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Premises, Equipment, and Leases" sheetId="13" state="visible" r:id="rId13"/>
    <sheet xmlns:r="http://schemas.openxmlformats.org/officeDocument/2006/relationships" name="Goodwill and Other Intangible A" sheetId="14" state="visible" r:id="rId14"/>
    <sheet xmlns:r="http://schemas.openxmlformats.org/officeDocument/2006/relationships" name="Mortgage Banking Activity"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Term Borrowings" sheetId="18" state="visible" r:id="rId18"/>
    <sheet xmlns:r="http://schemas.openxmlformats.org/officeDocument/2006/relationships" name="Preferred Stock" sheetId="19" state="visible" r:id="rId19"/>
    <sheet xmlns:r="http://schemas.openxmlformats.org/officeDocument/2006/relationships" name="Regulatory Capital and Restrict" sheetId="20" state="visible" r:id="rId20"/>
    <sheet xmlns:r="http://schemas.openxmlformats.org/officeDocument/2006/relationships" name="Components of Other Comprehensi"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tingencies and Other Disclos" sheetId="24" state="visible" r:id="rId24"/>
    <sheet xmlns:r="http://schemas.openxmlformats.org/officeDocument/2006/relationships" name="Retirement Plans and Other Empl" sheetId="25" state="visible" r:id="rId25"/>
    <sheet xmlns:r="http://schemas.openxmlformats.org/officeDocument/2006/relationships" name="Stock Options, Restricted Stock" sheetId="26" state="visible" r:id="rId26"/>
    <sheet xmlns:r="http://schemas.openxmlformats.org/officeDocument/2006/relationships" name="Business Segment Information" sheetId="27" state="visible" r:id="rId27"/>
    <sheet xmlns:r="http://schemas.openxmlformats.org/officeDocument/2006/relationships" name="Variable Interest Entities" sheetId="28" state="visible" r:id="rId28"/>
    <sheet xmlns:r="http://schemas.openxmlformats.org/officeDocument/2006/relationships" name="Derivatives" sheetId="29" state="visible" r:id="rId29"/>
    <sheet xmlns:r="http://schemas.openxmlformats.org/officeDocument/2006/relationships" name="Master Netting and Similar Agre" sheetId="30" state="visible" r:id="rId30"/>
    <sheet xmlns:r="http://schemas.openxmlformats.org/officeDocument/2006/relationships" name="Fair Value of Assets and Liabil" sheetId="31" state="visible" r:id="rId31"/>
    <sheet xmlns:r="http://schemas.openxmlformats.org/officeDocument/2006/relationships" name="Parent Company Financial Inform"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ignificant Accounting Polici_2" sheetId="35" state="visible" r:id="rId35"/>
    <sheet xmlns:r="http://schemas.openxmlformats.org/officeDocument/2006/relationships" name="Investment Securities (Tables)" sheetId="36" state="visible" r:id="rId36"/>
    <sheet xmlns:r="http://schemas.openxmlformats.org/officeDocument/2006/relationships" name="Loans and Leases (Tables)" sheetId="37" state="visible" r:id="rId37"/>
    <sheet xmlns:r="http://schemas.openxmlformats.org/officeDocument/2006/relationships" name="Allowance for Credit Losses (Ta" sheetId="38" state="visible" r:id="rId38"/>
    <sheet xmlns:r="http://schemas.openxmlformats.org/officeDocument/2006/relationships" name="Premises, Equipment, and Leas_2" sheetId="39" state="visible" r:id="rId39"/>
    <sheet xmlns:r="http://schemas.openxmlformats.org/officeDocument/2006/relationships" name="Goodwill and Other Intangible_2" sheetId="40" state="visible" r:id="rId40"/>
    <sheet xmlns:r="http://schemas.openxmlformats.org/officeDocument/2006/relationships" name="Mortgage Banking Activity (Tabl"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Term Borrowings (Tables)" sheetId="44" state="visible" r:id="rId44"/>
    <sheet xmlns:r="http://schemas.openxmlformats.org/officeDocument/2006/relationships" name="Preferred Stock (Tables)" sheetId="45" state="visible" r:id="rId45"/>
    <sheet xmlns:r="http://schemas.openxmlformats.org/officeDocument/2006/relationships" name="Regulatory Capital and Restri_2" sheetId="46" state="visible" r:id="rId46"/>
    <sheet xmlns:r="http://schemas.openxmlformats.org/officeDocument/2006/relationships" name="Components of Other Comprehen_2"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Retirement Plans and Other Em_2" sheetId="50" state="visible" r:id="rId50"/>
    <sheet xmlns:r="http://schemas.openxmlformats.org/officeDocument/2006/relationships" name="Stock Options, Restricted Sto_2" sheetId="51" state="visible" r:id="rId51"/>
    <sheet xmlns:r="http://schemas.openxmlformats.org/officeDocument/2006/relationships" name="Business Segment Information (T" sheetId="52" state="visible" r:id="rId52"/>
    <sheet xmlns:r="http://schemas.openxmlformats.org/officeDocument/2006/relationships" name="Variable Interest Entities (Tab" sheetId="53" state="visible" r:id="rId53"/>
    <sheet xmlns:r="http://schemas.openxmlformats.org/officeDocument/2006/relationships" name="Derivatives (Tables)" sheetId="54" state="visible" r:id="rId54"/>
    <sheet xmlns:r="http://schemas.openxmlformats.org/officeDocument/2006/relationships" name="Master Netting and Similar Ag_2" sheetId="55" state="visible" r:id="rId55"/>
    <sheet xmlns:r="http://schemas.openxmlformats.org/officeDocument/2006/relationships" name="Fair Value of Assets and Liab_2" sheetId="56" state="visible" r:id="rId56"/>
    <sheet xmlns:r="http://schemas.openxmlformats.org/officeDocument/2006/relationships" name="Parent Company Financial Info_2" sheetId="57" state="visible" r:id="rId57"/>
    <sheet xmlns:r="http://schemas.openxmlformats.org/officeDocument/2006/relationships" name="Significant Accounting Polici_3" sheetId="58" state="visible" r:id="rId58"/>
    <sheet xmlns:r="http://schemas.openxmlformats.org/officeDocument/2006/relationships" name="Investment Securities - Schedul" sheetId="59" state="visible" r:id="rId59"/>
    <sheet xmlns:r="http://schemas.openxmlformats.org/officeDocument/2006/relationships" name="Investment Securities - Sched_2" sheetId="60" state="visible" r:id="rId60"/>
    <sheet xmlns:r="http://schemas.openxmlformats.org/officeDocument/2006/relationships" name="Investment Securities - Narrati" sheetId="61" state="visible" r:id="rId61"/>
    <sheet xmlns:r="http://schemas.openxmlformats.org/officeDocument/2006/relationships" name="Investment Securities - Sched_3" sheetId="62" state="visible" r:id="rId62"/>
    <sheet xmlns:r="http://schemas.openxmlformats.org/officeDocument/2006/relationships" name="Loans and Leases - Narrative (D" sheetId="63" state="visible" r:id="rId63"/>
    <sheet xmlns:r="http://schemas.openxmlformats.org/officeDocument/2006/relationships" name="Loans and Leases - Schedule Of " sheetId="64" state="visible" r:id="rId64"/>
    <sheet xmlns:r="http://schemas.openxmlformats.org/officeDocument/2006/relationships" name="Loans and Leases - Balances Of " sheetId="65" state="visible" r:id="rId65"/>
    <sheet xmlns:r="http://schemas.openxmlformats.org/officeDocument/2006/relationships" name="Loans and Leases - Loans by FIC" sheetId="66" state="visible" r:id="rId66"/>
    <sheet xmlns:r="http://schemas.openxmlformats.org/officeDocument/2006/relationships" name="Loans and Leases - Accruing And" sheetId="67" state="visible" r:id="rId67"/>
    <sheet xmlns:r="http://schemas.openxmlformats.org/officeDocument/2006/relationships" name="Loans and Leases - Collateral-D" sheetId="68" state="visible" r:id="rId68"/>
    <sheet xmlns:r="http://schemas.openxmlformats.org/officeDocument/2006/relationships" name="Loans and Leases - Modification" sheetId="69" state="visible" r:id="rId69"/>
    <sheet xmlns:r="http://schemas.openxmlformats.org/officeDocument/2006/relationships" name="Loans and Leases - Performance " sheetId="70" state="visible" r:id="rId70"/>
    <sheet xmlns:r="http://schemas.openxmlformats.org/officeDocument/2006/relationships" name="Loans and Leases - Schedule O_2" sheetId="71" state="visible" r:id="rId71"/>
    <sheet xmlns:r="http://schemas.openxmlformats.org/officeDocument/2006/relationships" name="Loans and Leases - Schedule O_3" sheetId="72" state="visible" r:id="rId72"/>
    <sheet xmlns:r="http://schemas.openxmlformats.org/officeDocument/2006/relationships" name="Allowance for Credit Losses - N" sheetId="73" state="visible" r:id="rId73"/>
    <sheet xmlns:r="http://schemas.openxmlformats.org/officeDocument/2006/relationships" name="Allowance for Credit Losses - S" sheetId="74" state="visible" r:id="rId74"/>
    <sheet xmlns:r="http://schemas.openxmlformats.org/officeDocument/2006/relationships" name="Allowance for Credit Losses -_2" sheetId="75" state="visible" r:id="rId75"/>
    <sheet xmlns:r="http://schemas.openxmlformats.org/officeDocument/2006/relationships" name="Premises, Equipment, and Leas_3" sheetId="76" state="visible" r:id="rId76"/>
    <sheet xmlns:r="http://schemas.openxmlformats.org/officeDocument/2006/relationships" name="Premises, Equipment, and Leas_4" sheetId="77" state="visible" r:id="rId77"/>
    <sheet xmlns:r="http://schemas.openxmlformats.org/officeDocument/2006/relationships" name="Premises, Equipment, and Leas_5" sheetId="78" state="visible" r:id="rId78"/>
    <sheet xmlns:r="http://schemas.openxmlformats.org/officeDocument/2006/relationships" name="Premises, Equipment, and Leas_6" sheetId="79" state="visible" r:id="rId79"/>
    <sheet xmlns:r="http://schemas.openxmlformats.org/officeDocument/2006/relationships" name="Premises, Equipment, and Leas_7" sheetId="80" state="visible" r:id="rId80"/>
    <sheet xmlns:r="http://schemas.openxmlformats.org/officeDocument/2006/relationships" name="Premises, Equipment, and Leas_8" sheetId="81" state="visible" r:id="rId81"/>
    <sheet xmlns:r="http://schemas.openxmlformats.org/officeDocument/2006/relationships" name="Premises, Equipment, and Leas_9" sheetId="82" state="visible" r:id="rId82"/>
    <sheet xmlns:r="http://schemas.openxmlformats.org/officeDocument/2006/relationships" name="Premises, Equipment, and Lea_10"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Mortgage Banking Activity - Nar" sheetId="88" state="visible" r:id="rId88"/>
    <sheet xmlns:r="http://schemas.openxmlformats.org/officeDocument/2006/relationships" name="Mortgage Banking Activity - Sch" sheetId="89" state="visible" r:id="rId89"/>
    <sheet xmlns:r="http://schemas.openxmlformats.org/officeDocument/2006/relationships" name="Mortgage Banking Activity - S_2" sheetId="90" state="visible" r:id="rId90"/>
    <sheet xmlns:r="http://schemas.openxmlformats.org/officeDocument/2006/relationships" name="Deposits - Schedule of Composit" sheetId="91" state="visible" r:id="rId91"/>
    <sheet xmlns:r="http://schemas.openxmlformats.org/officeDocument/2006/relationships" name="Deposits - Narrative (Details)" sheetId="92" state="visible" r:id="rId92"/>
    <sheet xmlns:r="http://schemas.openxmlformats.org/officeDocument/2006/relationships" name="Deposits - Schedule of Maturiti" sheetId="93" state="visible" r:id="rId93"/>
    <sheet xmlns:r="http://schemas.openxmlformats.org/officeDocument/2006/relationships" name="Short-Term Borrowings - Schedul" sheetId="94" state="visible" r:id="rId94"/>
    <sheet xmlns:r="http://schemas.openxmlformats.org/officeDocument/2006/relationships" name="Short-Term Borrowings - Narrati" sheetId="95" state="visible" r:id="rId95"/>
    <sheet xmlns:r="http://schemas.openxmlformats.org/officeDocument/2006/relationships" name="Term Borrowings - Schedule of I" sheetId="96" state="visible" r:id="rId96"/>
    <sheet xmlns:r="http://schemas.openxmlformats.org/officeDocument/2006/relationships" name="Term Borrowings - Schedule of A" sheetId="97" state="visible" r:id="rId97"/>
    <sheet xmlns:r="http://schemas.openxmlformats.org/officeDocument/2006/relationships" name="Term Borrowings - Narrative (De" sheetId="98" state="visible" r:id="rId98"/>
    <sheet xmlns:r="http://schemas.openxmlformats.org/officeDocument/2006/relationships" name="Preferred Stock - Schedule of N" sheetId="99" state="visible" r:id="rId99"/>
    <sheet xmlns:r="http://schemas.openxmlformats.org/officeDocument/2006/relationships" name="Preferred Stock - Narrative (De" sheetId="100" state="visible" r:id="rId100"/>
    <sheet xmlns:r="http://schemas.openxmlformats.org/officeDocument/2006/relationships" name="Regulatory Capital and Restri_3" sheetId="101" state="visible" r:id="rId101"/>
    <sheet xmlns:r="http://schemas.openxmlformats.org/officeDocument/2006/relationships" name="Regulatory Capital and Restri_4" sheetId="102" state="visible" r:id="rId102"/>
    <sheet xmlns:r="http://schemas.openxmlformats.org/officeDocument/2006/relationships" name="Components of Other Comprehen_3" sheetId="103" state="visible" r:id="rId103"/>
    <sheet xmlns:r="http://schemas.openxmlformats.org/officeDocument/2006/relationships" name="Components of Other Comprehen_4" sheetId="104" state="visible" r:id="rId104"/>
    <sheet xmlns:r="http://schemas.openxmlformats.org/officeDocument/2006/relationships" name="Income Taxes - Schedule of Comp" sheetId="105" state="visible" r:id="rId105"/>
    <sheet xmlns:r="http://schemas.openxmlformats.org/officeDocument/2006/relationships" name="Income Taxes - Schedule of Co_2" sheetId="106" state="visible" r:id="rId106"/>
    <sheet xmlns:r="http://schemas.openxmlformats.org/officeDocument/2006/relationships" name="Income Taxes - Schedule of Effe" sheetId="107" state="visible" r:id="rId107"/>
    <sheet xmlns:r="http://schemas.openxmlformats.org/officeDocument/2006/relationships" name="Income Taxes - Narrative (Detai" sheetId="108" state="visible" r:id="rId108"/>
    <sheet xmlns:r="http://schemas.openxmlformats.org/officeDocument/2006/relationships" name="Income Taxes - Schedule of Oper" sheetId="109" state="visible" r:id="rId109"/>
    <sheet xmlns:r="http://schemas.openxmlformats.org/officeDocument/2006/relationships" name="Income Taxes - Schedule of Defe" sheetId="110" state="visible" r:id="rId110"/>
    <sheet xmlns:r="http://schemas.openxmlformats.org/officeDocument/2006/relationships" name="Income Taxes - Schedule of Unre" sheetId="111" state="visible" r:id="rId111"/>
    <sheet xmlns:r="http://schemas.openxmlformats.org/officeDocument/2006/relationships" name="Earnings Per Share - Schedule O" sheetId="112" state="visible" r:id="rId112"/>
    <sheet xmlns:r="http://schemas.openxmlformats.org/officeDocument/2006/relationships" name="Earnings Per Share - Schedule_2" sheetId="113" state="visible" r:id="rId113"/>
    <sheet xmlns:r="http://schemas.openxmlformats.org/officeDocument/2006/relationships" name="Contingencies and Other Discl_2" sheetId="114" state="visible" r:id="rId114"/>
    <sheet xmlns:r="http://schemas.openxmlformats.org/officeDocument/2006/relationships" name="Retirement Plans and Other Em_3" sheetId="115" state="visible" r:id="rId115"/>
    <sheet xmlns:r="http://schemas.openxmlformats.org/officeDocument/2006/relationships" name="Retirement Plans and Other Em_4" sheetId="116" state="visible" r:id="rId116"/>
    <sheet xmlns:r="http://schemas.openxmlformats.org/officeDocument/2006/relationships" name="Retirement Plans and Other Em_5" sheetId="117" state="visible" r:id="rId117"/>
    <sheet xmlns:r="http://schemas.openxmlformats.org/officeDocument/2006/relationships" name="Retirement Plans and Other Em_6" sheetId="118" state="visible" r:id="rId118"/>
    <sheet xmlns:r="http://schemas.openxmlformats.org/officeDocument/2006/relationships" name="Retirement Plans and Other Em_7" sheetId="119" state="visible" r:id="rId119"/>
    <sheet xmlns:r="http://schemas.openxmlformats.org/officeDocument/2006/relationships" name="Retirement Plans and Other Em_8" sheetId="120" state="visible" r:id="rId120"/>
    <sheet xmlns:r="http://schemas.openxmlformats.org/officeDocument/2006/relationships" name="Retirement Plans and Other Em_9" sheetId="121" state="visible" r:id="rId121"/>
    <sheet xmlns:r="http://schemas.openxmlformats.org/officeDocument/2006/relationships" name="Retirement Plans and Other E_10" sheetId="122" state="visible" r:id="rId122"/>
    <sheet xmlns:r="http://schemas.openxmlformats.org/officeDocument/2006/relationships" name="Retirement Plans and Other E_11" sheetId="123" state="visible" r:id="rId123"/>
    <sheet xmlns:r="http://schemas.openxmlformats.org/officeDocument/2006/relationships" name="Retirement Plans and Other E_12" sheetId="124" state="visible" r:id="rId124"/>
    <sheet xmlns:r="http://schemas.openxmlformats.org/officeDocument/2006/relationships" name="Retirement Plans and Other E_13" sheetId="125" state="visible" r:id="rId125"/>
    <sheet xmlns:r="http://schemas.openxmlformats.org/officeDocument/2006/relationships" name="Stock Options, Restricted Sto_3" sheetId="126" state="visible" r:id="rId126"/>
    <sheet xmlns:r="http://schemas.openxmlformats.org/officeDocument/2006/relationships" name="Stock Options, Restricted Sto_4" sheetId="127" state="visible" r:id="rId127"/>
    <sheet xmlns:r="http://schemas.openxmlformats.org/officeDocument/2006/relationships" name="Stock Options, Restricted Sto_5" sheetId="128" state="visible" r:id="rId128"/>
    <sheet xmlns:r="http://schemas.openxmlformats.org/officeDocument/2006/relationships" name="Stock Options, Restricted Sto_6" sheetId="129" state="visible" r:id="rId129"/>
    <sheet xmlns:r="http://schemas.openxmlformats.org/officeDocument/2006/relationships" name="Business Segment Information - " sheetId="130" state="visible" r:id="rId130"/>
    <sheet xmlns:r="http://schemas.openxmlformats.org/officeDocument/2006/relationships" name="Business Segment Information _2" sheetId="131" state="visible" r:id="rId131"/>
    <sheet xmlns:r="http://schemas.openxmlformats.org/officeDocument/2006/relationships" name="Variable Interest Entities - Sc" sheetId="132" state="visible" r:id="rId132"/>
    <sheet xmlns:r="http://schemas.openxmlformats.org/officeDocument/2006/relationships" name="Variable Interest Entities - _2" sheetId="133" state="visible" r:id="rId133"/>
    <sheet xmlns:r="http://schemas.openxmlformats.org/officeDocument/2006/relationships" name="Variable Interest Entities - _3" sheetId="134" state="visible" r:id="rId134"/>
    <sheet xmlns:r="http://schemas.openxmlformats.org/officeDocument/2006/relationships" name="Derivatives - Narrative (Detail" sheetId="135" state="visible" r:id="rId135"/>
    <sheet xmlns:r="http://schemas.openxmlformats.org/officeDocument/2006/relationships" name="Derivatives - Schedule of Deriv" sheetId="136" state="visible" r:id="rId136"/>
    <sheet xmlns:r="http://schemas.openxmlformats.org/officeDocument/2006/relationships" name="Derivatives - Schedule of Der_2" sheetId="137" state="visible" r:id="rId137"/>
    <sheet xmlns:r="http://schemas.openxmlformats.org/officeDocument/2006/relationships" name="Derivatives - Schedule of Gains" sheetId="138" state="visible" r:id="rId138"/>
    <sheet xmlns:r="http://schemas.openxmlformats.org/officeDocument/2006/relationships" name="Derivatives - Schedule of Der_3" sheetId="139" state="visible" r:id="rId139"/>
    <sheet xmlns:r="http://schemas.openxmlformats.org/officeDocument/2006/relationships" name="Derivatives - Schedule of Gai_2" sheetId="140" state="visible" r:id="rId140"/>
    <sheet xmlns:r="http://schemas.openxmlformats.org/officeDocument/2006/relationships" name="Derivatives - Schedule of Der_4" sheetId="141" state="visible" r:id="rId141"/>
    <sheet xmlns:r="http://schemas.openxmlformats.org/officeDocument/2006/relationships" name="Derivatives - Schedule of Der_5" sheetId="142" state="visible" r:id="rId142"/>
    <sheet xmlns:r="http://schemas.openxmlformats.org/officeDocument/2006/relationships" name="Master Netting and Similar Ag_3" sheetId="143" state="visible" r:id="rId143"/>
    <sheet xmlns:r="http://schemas.openxmlformats.org/officeDocument/2006/relationships" name="Master Netting and Similar Ag_4" sheetId="144" state="visible" r:id="rId144"/>
    <sheet xmlns:r="http://schemas.openxmlformats.org/officeDocument/2006/relationships" name="Master Netting and Similar Ag_5" sheetId="145" state="visible" r:id="rId145"/>
    <sheet xmlns:r="http://schemas.openxmlformats.org/officeDocument/2006/relationships" name="Fair Value of Assets and Liab_3" sheetId="146" state="visible" r:id="rId146"/>
    <sheet xmlns:r="http://schemas.openxmlformats.org/officeDocument/2006/relationships" name="Fair Value of Assets and Liab_4" sheetId="147" state="visible" r:id="rId147"/>
    <sheet xmlns:r="http://schemas.openxmlformats.org/officeDocument/2006/relationships" name="Fair Value of Assets and Liab_5" sheetId="148" state="visible" r:id="rId148"/>
    <sheet xmlns:r="http://schemas.openxmlformats.org/officeDocument/2006/relationships" name="Fair Value of Assets and Liab_6" sheetId="149" state="visible" r:id="rId149"/>
    <sheet xmlns:r="http://schemas.openxmlformats.org/officeDocument/2006/relationships" name="Fair Value of Assets and Liab_7" sheetId="150" state="visible" r:id="rId150"/>
    <sheet xmlns:r="http://schemas.openxmlformats.org/officeDocument/2006/relationships" name="Fair Value of Assets and Liab_8" sheetId="151" state="visible" r:id="rId151"/>
    <sheet xmlns:r="http://schemas.openxmlformats.org/officeDocument/2006/relationships" name="Fair Value of Assets &amp; Liabilit" sheetId="152" state="visible" r:id="rId152"/>
    <sheet xmlns:r="http://schemas.openxmlformats.org/officeDocument/2006/relationships" name="Fair Value of Assets and Liab_9" sheetId="153" state="visible" r:id="rId153"/>
    <sheet xmlns:r="http://schemas.openxmlformats.org/officeDocument/2006/relationships" name="Parent Company Financial Info_3" sheetId="154" state="visible" r:id="rId154"/>
    <sheet xmlns:r="http://schemas.openxmlformats.org/officeDocument/2006/relationships" name="Parent Company Financial Info_4" sheetId="155" state="visible" r:id="rId155"/>
    <sheet xmlns:r="http://schemas.openxmlformats.org/officeDocument/2006/relationships" name="Parent Company Financial Info_5" sheetId="156" state="visible" r:id="rId15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185</t>
        </is>
      </c>
      <c r="C9" s="4" t="inlineStr">
        <is>
          <t xml:space="preserve"> </t>
        </is>
      </c>
      <c r="D9" s="4" t="inlineStr">
        <is>
          <t xml:space="preserve"> </t>
        </is>
      </c>
    </row>
    <row r="10">
      <c r="A10" s="4" t="inlineStr">
        <is>
          <t>Entity Registrant Name</t>
        </is>
      </c>
      <c r="B10" s="4" t="inlineStr">
        <is>
          <t>FIRST HORIZON CORP</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0803242</t>
        </is>
      </c>
      <c r="C12" s="4" t="inlineStr">
        <is>
          <t xml:space="preserve"> </t>
        </is>
      </c>
      <c r="D12" s="4" t="inlineStr">
        <is>
          <t xml:space="preserve"> </t>
        </is>
      </c>
    </row>
    <row r="13">
      <c r="A13" s="4" t="inlineStr">
        <is>
          <t>Entity Address, Address Line One</t>
        </is>
      </c>
      <c r="B13" s="4" t="inlineStr">
        <is>
          <t>165 Madison Avenue</t>
        </is>
      </c>
      <c r="C13" s="4" t="inlineStr">
        <is>
          <t xml:space="preserve"> </t>
        </is>
      </c>
      <c r="D13" s="4" t="inlineStr">
        <is>
          <t xml:space="preserve"> </t>
        </is>
      </c>
    </row>
    <row r="14">
      <c r="A14" s="4" t="inlineStr">
        <is>
          <t>Entity Address, City or Town</t>
        </is>
      </c>
      <c r="B14" s="4" t="inlineStr">
        <is>
          <t>Memphis,</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8103</t>
        </is>
      </c>
      <c r="C16" s="4" t="inlineStr">
        <is>
          <t xml:space="preserve"> </t>
        </is>
      </c>
      <c r="D16" s="4" t="inlineStr">
        <is>
          <t xml:space="preserve"> </t>
        </is>
      </c>
    </row>
    <row r="17">
      <c r="A17" s="4" t="inlineStr">
        <is>
          <t>City Area Code</t>
        </is>
      </c>
      <c r="B17" s="4" t="inlineStr">
        <is>
          <t>901</t>
        </is>
      </c>
      <c r="C17" s="4" t="inlineStr">
        <is>
          <t xml:space="preserve"> </t>
        </is>
      </c>
      <c r="D17" s="4" t="inlineStr">
        <is>
          <t xml:space="preserve"> </t>
        </is>
      </c>
    </row>
    <row r="18">
      <c r="A18" s="4" t="inlineStr">
        <is>
          <t>Local Phone Number</t>
        </is>
      </c>
      <c r="B18" s="4" t="inlineStr">
        <is>
          <t>523-4444</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2</v>
      </c>
    </row>
    <row r="30">
      <c r="A30" s="4" t="inlineStr">
        <is>
          <t>Entity Common Stock, Shares Outstanding</t>
        </is>
      </c>
      <c r="B30" s="4" t="inlineStr">
        <is>
          <t xml:space="preserve"> </t>
        </is>
      </c>
      <c r="C30" s="6" t="n">
        <v>558807806</v>
      </c>
      <c r="D30" s="4" t="inlineStr">
        <is>
          <t xml:space="preserve"> </t>
        </is>
      </c>
    </row>
    <row r="31">
      <c r="A31" s="4" t="inlineStr">
        <is>
          <t>Documents Incorporated by Reference</t>
        </is>
      </c>
      <c r="B31" s="4" t="inlineStr">
        <is>
          <t>Portions of the Proxy Statement to be furnished to shareholders in connection with the Annual Meeting of shareholders scheduled for April 23, 2024 or provided in an amendment to this Annual Report: Part III of this Report</t>
        </is>
      </c>
      <c r="C31" s="4" t="inlineStr">
        <is>
          <t xml:space="preserve"> </t>
        </is>
      </c>
      <c r="D31" s="4" t="inlineStr">
        <is>
          <t xml:space="preserve"> </t>
        </is>
      </c>
    </row>
    <row r="32">
      <c r="A32" s="4" t="inlineStr">
        <is>
          <t>Auditor Name</t>
        </is>
      </c>
      <c r="B32" s="4" t="inlineStr">
        <is>
          <t>KPMG LLP</t>
        </is>
      </c>
      <c r="C32" s="4" t="inlineStr">
        <is>
          <t xml:space="preserve"> </t>
        </is>
      </c>
      <c r="D32" s="4" t="inlineStr">
        <is>
          <t xml:space="preserve"> </t>
        </is>
      </c>
    </row>
    <row r="33">
      <c r="A33" s="4" t="inlineStr">
        <is>
          <t>Auditor Location</t>
        </is>
      </c>
      <c r="B33" s="4" t="inlineStr">
        <is>
          <t>Memphis, TN</t>
        </is>
      </c>
      <c r="C33" s="4" t="inlineStr">
        <is>
          <t xml:space="preserve"> </t>
        </is>
      </c>
      <c r="D33" s="4" t="inlineStr">
        <is>
          <t xml:space="preserve"> </t>
        </is>
      </c>
    </row>
    <row r="34">
      <c r="A34" s="4" t="inlineStr">
        <is>
          <t>Auditor Firm ID</t>
        </is>
      </c>
      <c r="B34" s="4" t="inlineStr">
        <is>
          <t>185</t>
        </is>
      </c>
      <c r="C34" s="4" t="inlineStr">
        <is>
          <t xml:space="preserve"> </t>
        </is>
      </c>
      <c r="D34" s="4" t="inlineStr">
        <is>
          <t xml:space="preserve"> </t>
        </is>
      </c>
    </row>
    <row r="35">
      <c r="A35" s="4" t="inlineStr">
        <is>
          <t>Entity Central Index Key</t>
        </is>
      </c>
      <c r="B35" s="4" t="inlineStr">
        <is>
          <t>000003696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625 Par Value Common Capital Stock</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625 Par Value Common Capital Stock</t>
        </is>
      </c>
      <c r="C41" s="4" t="inlineStr">
        <is>
          <t xml:space="preserve"> </t>
        </is>
      </c>
      <c r="D41" s="4" t="inlineStr">
        <is>
          <t xml:space="preserve"> </t>
        </is>
      </c>
    </row>
    <row r="42">
      <c r="A42" s="4" t="inlineStr">
        <is>
          <t>Trading Symbol</t>
        </is>
      </c>
      <c r="B42" s="4" t="inlineStr">
        <is>
          <t>FHN</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Depositary Shares, each representing a 1/400th interest in a share of Non-Cumulative Perpetual Preferred Stock, Series B</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Depositary Shares, each representing a 1/400th interest ina share of Non-Cumulative Perpetual Preferred Stock, Series B</t>
        </is>
      </c>
      <c r="C46" s="4" t="inlineStr">
        <is>
          <t xml:space="preserve"> </t>
        </is>
      </c>
      <c r="D46" s="4" t="inlineStr">
        <is>
          <t xml:space="preserve"> </t>
        </is>
      </c>
    </row>
    <row r="47">
      <c r="A47" s="4" t="inlineStr">
        <is>
          <t>Trading Symbol</t>
        </is>
      </c>
      <c r="B47" s="4" t="inlineStr">
        <is>
          <t>FHN PR 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Depositary Shares, each representing a 1/400th interest in a share of Non-Cumulative Perpetual Preferred Stock, Series C</t>
        </is>
      </c>
      <c r="B49" s="4" t="inlineStr">
        <is>
          <t xml:space="preserve"> </t>
        </is>
      </c>
      <c r="C49" s="4" t="inlineStr">
        <is>
          <t xml:space="preserve"> </t>
        </is>
      </c>
      <c r="D49" s="4" t="inlineStr">
        <is>
          <t xml:space="preserve"> </t>
        </is>
      </c>
    </row>
    <row r="50">
      <c r="A50" s="3" t="inlineStr">
        <is>
          <t>Entity Information [Line Items]</t>
        </is>
      </c>
      <c r="B50" s="4" t="inlineStr">
        <is>
          <t xml:space="preserve"> </t>
        </is>
      </c>
      <c r="C50" s="4" t="inlineStr">
        <is>
          <t xml:space="preserve"> </t>
        </is>
      </c>
      <c r="D50" s="4" t="inlineStr">
        <is>
          <t xml:space="preserve"> </t>
        </is>
      </c>
    </row>
    <row r="51">
      <c r="A51" s="4" t="inlineStr">
        <is>
          <t>Title of 12(b) Security</t>
        </is>
      </c>
      <c r="B51" s="4" t="inlineStr">
        <is>
          <t>Depositary Shares, each representing a 1/400th interest ina share of Non-Cumulative Perpetual Preferred Stock, Series C</t>
        </is>
      </c>
      <c r="C51" s="4" t="inlineStr">
        <is>
          <t xml:space="preserve"> </t>
        </is>
      </c>
      <c r="D51" s="4" t="inlineStr">
        <is>
          <t xml:space="preserve"> </t>
        </is>
      </c>
    </row>
    <row r="52">
      <c r="A52" s="4" t="inlineStr">
        <is>
          <t>Trading Symbol</t>
        </is>
      </c>
      <c r="B52" s="4" t="inlineStr">
        <is>
          <t>FHN PR C</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Depositary Shares, each representing a 1/400th interest in a share of Non-Cumulative Perpetual Preferred Stock, Series D</t>
        </is>
      </c>
      <c r="B54" s="4" t="inlineStr">
        <is>
          <t xml:space="preserve"> </t>
        </is>
      </c>
      <c r="C54" s="4" t="inlineStr">
        <is>
          <t xml:space="preserve"> </t>
        </is>
      </c>
      <c r="D54" s="4" t="inlineStr">
        <is>
          <t xml:space="preserve"> </t>
        </is>
      </c>
    </row>
    <row r="55">
      <c r="A55" s="3" t="inlineStr">
        <is>
          <t>Entity Information [Line Items]</t>
        </is>
      </c>
      <c r="B55" s="4" t="inlineStr">
        <is>
          <t xml:space="preserve"> </t>
        </is>
      </c>
      <c r="C55" s="4" t="inlineStr">
        <is>
          <t xml:space="preserve"> </t>
        </is>
      </c>
      <c r="D55" s="4" t="inlineStr">
        <is>
          <t xml:space="preserve"> </t>
        </is>
      </c>
    </row>
    <row r="56">
      <c r="A56" s="4" t="inlineStr">
        <is>
          <t>Title of 12(b) Security</t>
        </is>
      </c>
      <c r="B56" s="4" t="inlineStr">
        <is>
          <t>Depositary Shares, each representing a 1/400th interest ina share of Non-Cumulative Perpetual Preferred Stock, Series D</t>
        </is>
      </c>
      <c r="C56" s="4" t="inlineStr">
        <is>
          <t xml:space="preserve"> </t>
        </is>
      </c>
      <c r="D56" s="4" t="inlineStr">
        <is>
          <t xml:space="preserve"> </t>
        </is>
      </c>
    </row>
    <row r="57">
      <c r="A57" s="4" t="inlineStr">
        <is>
          <t>Trading Symbol</t>
        </is>
      </c>
      <c r="B57" s="4" t="inlineStr">
        <is>
          <t>FHN PR D</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row r="59">
      <c r="A59" s="4" t="inlineStr">
        <is>
          <t>Depositary Shares, each representing a 1/4,000th interest in a share of Non-Cumulative Perpetual Preferred Stock, Series E</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itle of 12(b) Security</t>
        </is>
      </c>
      <c r="B61" s="4" t="inlineStr">
        <is>
          <t>Depositary Shares, each representing a 1/4,000th interest ina share of Non-Cumulative Perpetual Preferred Stock, Series E</t>
        </is>
      </c>
      <c r="C61" s="4" t="inlineStr">
        <is>
          <t xml:space="preserve"> </t>
        </is>
      </c>
      <c r="D61" s="4" t="inlineStr">
        <is>
          <t xml:space="preserve"> </t>
        </is>
      </c>
    </row>
    <row r="62">
      <c r="A62" s="4" t="inlineStr">
        <is>
          <t>Trading Symbol</t>
        </is>
      </c>
      <c r="B62" s="4" t="inlineStr">
        <is>
          <t>FHN PR E</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row r="64">
      <c r="A64" s="4" t="inlineStr">
        <is>
          <t>Depositary Shares, each representing a 1/4,000th interest in a share of Non-Cumulative Perpetual Preferred Stock, Series F</t>
        </is>
      </c>
      <c r="B64" s="4" t="inlineStr">
        <is>
          <t xml:space="preserve"> </t>
        </is>
      </c>
      <c r="C64" s="4" t="inlineStr">
        <is>
          <t xml:space="preserve"> </t>
        </is>
      </c>
      <c r="D64" s="4" t="inlineStr">
        <is>
          <t xml:space="preserve"> </t>
        </is>
      </c>
    </row>
    <row r="65">
      <c r="A65" s="3" t="inlineStr">
        <is>
          <t>Entity Information [Line Items]</t>
        </is>
      </c>
      <c r="B65" s="4" t="inlineStr">
        <is>
          <t xml:space="preserve"> </t>
        </is>
      </c>
      <c r="C65" s="4" t="inlineStr">
        <is>
          <t xml:space="preserve"> </t>
        </is>
      </c>
      <c r="D65" s="4" t="inlineStr">
        <is>
          <t xml:space="preserve"> </t>
        </is>
      </c>
    </row>
    <row r="66">
      <c r="A66" s="4" t="inlineStr">
        <is>
          <t>Title of 12(b) Security</t>
        </is>
      </c>
      <c r="B66" s="4" t="inlineStr">
        <is>
          <t>Depositary Shares, each representing a 1/4,000th interest ina share of Non-Cumulative Perpetual Preferred Stock, Series F</t>
        </is>
      </c>
      <c r="C66" s="4" t="inlineStr">
        <is>
          <t xml:space="preserve"> </t>
        </is>
      </c>
      <c r="D66" s="4" t="inlineStr">
        <is>
          <t xml:space="preserve"> </t>
        </is>
      </c>
    </row>
    <row r="67">
      <c r="A67" s="4" t="inlineStr">
        <is>
          <t>Trading Symbol</t>
        </is>
      </c>
      <c r="B67" s="4" t="inlineStr">
        <is>
          <t>FHN PR F</t>
        </is>
      </c>
      <c r="C67" s="4" t="inlineStr">
        <is>
          <t xml:space="preserve"> </t>
        </is>
      </c>
      <c r="D67" s="4" t="inlineStr">
        <is>
          <t xml:space="preserve"> </t>
        </is>
      </c>
    </row>
    <row r="68">
      <c r="A68" s="4" t="inlineStr">
        <is>
          <t>Security Exchange Name</t>
        </is>
      </c>
      <c r="B68" s="4" t="inlineStr">
        <is>
          <t>NYSE</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3</t>
        </is>
      </c>
    </row>
    <row r="3">
      <c r="A3" s="3" t="inlineStr">
        <is>
          <t>Marketable Securities [Abstract]</t>
        </is>
      </c>
      <c r="B3" s="4" t="inlineStr">
        <is>
          <t xml:space="preserve"> </t>
        </is>
      </c>
    </row>
    <row r="4">
      <c r="A4" s="4" t="inlineStr">
        <is>
          <t>Investment Securities</t>
        </is>
      </c>
      <c r="B4" s="4" t="inlineStr">
        <is>
          <t>Investment Securities The following table summarizes FHN’s investment securities as of December 31, 2023 and 2022: Table 8.2.1 INVESTMENT SECURITIES December 31, 2023 (Dollars in millions) Amortized Gross Gross Fair Securities available for sale: Government agency issued MBS $ 5,061 $ 2 $ (579) $ 4,484 Government agency issued CMO 2,487 — (341) 2,146 Other U.S. government agencies 1,321 2 (151) 1,172 States and municipalities 627 3 (41) 589 Total securities available for sale (a) $ 9,496 $ 7 $ (1,112) $ 8,391 Securities held to maturity: Government agency issued MBS $ 852 $ — $ (96) $ 756 Government agency issued CMO 471 — (66) 405 Total securities held to maturity $ 1,323 $ — $ (162) $ 1,161 (a) Includes $8.9 billion of securities pledged to secure public deposits, securities sold under agreements to repurchase, and for other purposes. December 31, 2022 (Dollars in millions) Amortized Gross Gross Fair Securities available for sale: Government agency issued MBS $ 5,457 $ 1 $ (695) $ 4,763 Government agency issued CMO 2,682 — (369) 2,313 Other U.S. government agencies 1,325 — (162) 1,163 States and municipalities 658 1 (62) 597 Total securities available for sale (a) $ 10,122 $ 2 $ (1,288) $ 8,836 Securities held to maturity: Government agency issued MBS $ 897 $ — $ (109) $ 788 Government agency issued CMO 474 — (53) 421 Total securities held to maturity $ 1,371 $ — $ (162) $ 1,209 (a) Includes $6.5 billion of securities pledged to secure public deposits, securities sold under agreements to repurchase, and for other purposes. The amortized cost and fair value by contractual maturity for the debt securities portfolio as of December 31, 2023 is provided below: Table 8.2.2 DEBT SECURITIES PORTFOLIO MATURITIES Held to Maturity Available for Sale (Dollars in millions) Amortized Fair Amortized Fair Within 1 year $ — $ — $ 36 $ 36 After 1 year through 5 years — — 99 95 After 5 years through 10 years — — 397 364 After 10 years — — 1,416 1,266 Subtotal — — 1,948 1,761 Government agency issued MBS and CMO (a) 1,323 1,161 7,548 6,630 Total $ 1,323 $ 1,161 $ 9,496 $ 8,391 (a) Expected maturities will differ from contractual maturities because borrowers may have the right to call or prepay obligations with or without call or prepayment penalties. There were no sales of AFS securities for the years ended December 31, 2023 and 2022. Cash proceeds from the sales of AFS securities were $68 million for 2021. Gross gains and losses on the sales of AFS securities were insignificant for the year ended December 31, 2021. The following tables provide information on investments within the available-for-sale portfolio that had unrealized losses as of December 31, 2023 and 2022: Table 8.2.3 AFS INVESTMENT SECURITIES WITH UNREALIZED LOSSES As of December 31, 2023 Less than 12 months 12 months or longer Total (Dollars in millions) Fair Value Unrealized Losses Fair Value Unrealized Losses Fair Value Unrealized Losses Government agency issued MBS $ 140 $ (2) $ 4,231 $ (577) $ 4,371 $ (579) Government agency issued CMO 32 — 2,098 (341) 2,130 (341) Other U.S. government agencies 114 (2) 905 (149) 1,019 (151) States and municipalities 14 — 465 (41) 479 (41) Total $ 300 $ (4) $ 7,699 $ (1,108) $ 7,999 $ (1,112) As of December 31, 2022 Less than 12 months 12 months or longer Total (Dollars in millions) Fair Value Unrealized Losses Fair Value Unrealized Losses Fair Value Unrealized Losses Government agency issued MBS $ 2,314 $ (249) $ 2,350 $ (446) $ 4,664 $ (695) Government agency issued CMO 1,104 (123) 1,209 (246) 2,313 (369) Other U.S. government agencies 643 (67) 424 (95) 1,067 (162) States and municipalities 493 (48) 54 (14) 547 (62) Total $ 4,554 $ (487) $ 4,037 $ (801) $ 8,591 $ (1,288) FHN has evaluated all AFS debt securities that were in unrealized loss positions in accordance with its accounting policy for recognition of credit losses. No AFS debt securities were determined to have credit losses. Total AIR not included in the fair value or amortized cost basis of AFS debt securities was $32 million as of both December 31, 2023 and 2022. Consistent with FHN's review of the related securities, there were no credit-related write downs of AIR for AFS debt securities during the reporting periods. Additionally, for AFS debt securities with unrealized losses, FHN does not intend to sell them and it is more-likely-than-not that FHN will not be required to sell them prior to recovery. Therefore, no write downs of these investments to fair value occurred during the reporting periods. There were no transfers to or from AFS or HTM securities during the years ended December 31, 2023, 2022, or 2021. For HTM securities, an allowance for credit losses is required to absorb estimated lifetime credit losses. Total AIR not included in the fair value or amortized cost basis of HTM debt securities was $3 million as of both December 31, 2023 and 2022. FHN has assessed the risk of credit loss and has determined that no allowance for credit losses for HTM securities was necessary as of December 31, 2023 and 2022.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The carrying amount of equity investments without a readily determinable fair value was $89 million and $79 million at December 31, 2023 and 2022, respectively. The year-to-date gross amounts of upward and downward valuation adjustments included a $6 million loss for 2023 and were insignificant for 2022. Unrealized gains of $11 million, unrealized losses of $11 million and unrealized gains of $3 million were recognized during 2023, 2022, and 2021, respectively, for equity investments with readily determinable fair val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Preferred Stock - Narrative (Details) - USD ($) $ / shares in Units, $ in Millions</t>
        </is>
      </c>
      <c r="D1" s="2" t="inlineStr">
        <is>
          <t>12 Months Ended</t>
        </is>
      </c>
    </row>
    <row r="2">
      <c r="B2" s="2" t="inlineStr">
        <is>
          <t>Jun. 26, 2023</t>
        </is>
      </c>
      <c r="C2" s="2" t="inlineStr">
        <is>
          <t>Feb. 28, 2022</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4" t="inlineStr">
        <is>
          <t xml:space="preserve"> </t>
        </is>
      </c>
      <c r="D4" s="7" t="n">
        <v>520</v>
      </c>
      <c r="E4" s="7" t="n">
        <v>1014</v>
      </c>
    </row>
    <row r="5">
      <c r="A5" s="4" t="inlineStr">
        <is>
          <t>Preferred stock, shares issued (in shares)</t>
        </is>
      </c>
      <c r="B5" s="4" t="inlineStr">
        <is>
          <t xml:space="preserve"> </t>
        </is>
      </c>
      <c r="C5" s="4" t="inlineStr">
        <is>
          <t xml:space="preserve"> </t>
        </is>
      </c>
      <c r="D5" s="6" t="n">
        <v>26750</v>
      </c>
      <c r="E5" s="6" t="n">
        <v>31686</v>
      </c>
    </row>
    <row r="6">
      <c r="A6" s="4" t="inlineStr">
        <is>
          <t>Noncontrolling interest</t>
        </is>
      </c>
      <c r="B6" s="4" t="inlineStr">
        <is>
          <t xml:space="preserve"> </t>
        </is>
      </c>
      <c r="C6" s="4" t="inlineStr">
        <is>
          <t xml:space="preserve"> </t>
        </is>
      </c>
      <c r="D6" s="7" t="n">
        <v>295</v>
      </c>
      <c r="E6" s="7" t="n">
        <v>295</v>
      </c>
    </row>
    <row r="7">
      <c r="A7" s="4" t="inlineStr">
        <is>
          <t>Series G</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arrying Amount</t>
        </is>
      </c>
      <c r="B9" s="4" t="inlineStr">
        <is>
          <t xml:space="preserve"> </t>
        </is>
      </c>
      <c r="C9" s="4" t="inlineStr">
        <is>
          <t xml:space="preserve"> </t>
        </is>
      </c>
      <c r="D9" s="7" t="n">
        <v>0</v>
      </c>
      <c r="E9" s="6" t="n">
        <v>494</v>
      </c>
    </row>
    <row r="10">
      <c r="A10" s="4" t="inlineStr">
        <is>
          <t>Preferred Class A</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issued (in shares)</t>
        </is>
      </c>
      <c r="B12" s="4" t="inlineStr">
        <is>
          <t xml:space="preserve"> </t>
        </is>
      </c>
      <c r="C12" s="4" t="inlineStr">
        <is>
          <t xml:space="preserve"> </t>
        </is>
      </c>
      <c r="D12" s="6" t="n">
        <v>300000</v>
      </c>
      <c r="E12" s="4" t="inlineStr">
        <is>
          <t xml:space="preserve"> </t>
        </is>
      </c>
    </row>
    <row r="13">
      <c r="A13" s="4" t="inlineStr">
        <is>
          <t>Liquidation preference per share (in dollars per share)</t>
        </is>
      </c>
      <c r="B13" s="4" t="inlineStr">
        <is>
          <t xml:space="preserve"> </t>
        </is>
      </c>
      <c r="C13" s="4" t="inlineStr">
        <is>
          <t xml:space="preserve"> </t>
        </is>
      </c>
      <c r="D13" s="7" t="n">
        <v>1000</v>
      </c>
      <c r="E13" s="4" t="inlineStr">
        <is>
          <t xml:space="preserve"> </t>
        </is>
      </c>
    </row>
    <row r="14">
      <c r="A14" s="4" t="inlineStr">
        <is>
          <t>Annual Dividend Rate</t>
        </is>
      </c>
      <c r="B14" s="4" t="inlineStr">
        <is>
          <t xml:space="preserve"> </t>
        </is>
      </c>
      <c r="C14" s="4" t="inlineStr">
        <is>
          <t xml:space="preserve"> </t>
        </is>
      </c>
      <c r="D14" s="11" t="n">
        <v>0.0375</v>
      </c>
      <c r="E14" s="4" t="inlineStr">
        <is>
          <t xml:space="preserve"> </t>
        </is>
      </c>
    </row>
    <row r="15">
      <c r="A15" s="4" t="inlineStr">
        <is>
          <t>Noncontrolling interest</t>
        </is>
      </c>
      <c r="B15" s="4" t="inlineStr">
        <is>
          <t xml:space="preserve"> </t>
        </is>
      </c>
      <c r="C15" s="4" t="inlineStr">
        <is>
          <t xml:space="preserve"> </t>
        </is>
      </c>
      <c r="D15" s="7" t="n">
        <v>295</v>
      </c>
      <c r="E15" s="7" t="n">
        <v>295</v>
      </c>
    </row>
    <row r="16">
      <c r="A16" s="4" t="inlineStr">
        <is>
          <t>Preferred Class A | SOF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4" t="inlineStr">
        <is>
          <t xml:space="preserve"> </t>
        </is>
      </c>
      <c r="C18" s="4" t="inlineStr">
        <is>
          <t xml:space="preserve"> </t>
        </is>
      </c>
      <c r="D18" s="13" t="n">
        <v>0.0111161</v>
      </c>
      <c r="E18" s="4" t="inlineStr">
        <is>
          <t xml:space="preserve"> </t>
        </is>
      </c>
    </row>
    <row r="19">
      <c r="A19" s="4" t="inlineStr">
        <is>
          <t>Preferred Class A | SOFR | Variable Rate Basis Spread, Percentage One</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4" t="inlineStr">
        <is>
          <t xml:space="preserve"> </t>
        </is>
      </c>
      <c r="D21" s="12" t="n">
        <v>0.26161</v>
      </c>
      <c r="E21" s="4" t="inlineStr">
        <is>
          <t xml:space="preserve"> </t>
        </is>
      </c>
    </row>
    <row r="22">
      <c r="A22" s="4" t="inlineStr">
        <is>
          <t>Preferred Class A | SOFR | Variable Rate Basis Spread, Percentage Two</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10" t="n">
        <v>0.85</v>
      </c>
      <c r="E24" s="4" t="inlineStr">
        <is>
          <t xml:space="preserve"> </t>
        </is>
      </c>
    </row>
    <row r="25">
      <c r="A25" s="4" t="inlineStr">
        <is>
          <t>Preferred Class B | FT Real Estate Securities Company, Inc.</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Liquidation preference per share (in dollars per share)</t>
        </is>
      </c>
      <c r="B27" s="4" t="inlineStr">
        <is>
          <t xml:space="preserve"> </t>
        </is>
      </c>
      <c r="C27" s="4" t="inlineStr">
        <is>
          <t xml:space="preserve"> </t>
        </is>
      </c>
      <c r="D27" s="7" t="n">
        <v>1000000</v>
      </c>
      <c r="E27" s="4" t="inlineStr">
        <is>
          <t xml:space="preserve"> </t>
        </is>
      </c>
    </row>
    <row r="28">
      <c r="A28" s="4" t="inlineStr">
        <is>
          <t>Annual Dividend Rate</t>
        </is>
      </c>
      <c r="B28" s="4" t="inlineStr">
        <is>
          <t xml:space="preserve"> </t>
        </is>
      </c>
      <c r="C28" s="4" t="inlineStr">
        <is>
          <t xml:space="preserve"> </t>
        </is>
      </c>
      <c r="D28" s="11" t="n">
        <v>0.095</v>
      </c>
      <c r="E28" s="4" t="inlineStr">
        <is>
          <t xml:space="preserve"> </t>
        </is>
      </c>
    </row>
    <row r="29">
      <c r="A29" s="4" t="inlineStr">
        <is>
          <t>Stock issued (in shares)</t>
        </is>
      </c>
      <c r="B29" s="4" t="inlineStr">
        <is>
          <t xml:space="preserve"> </t>
        </is>
      </c>
      <c r="C29" s="4" t="inlineStr">
        <is>
          <t xml:space="preserve"> </t>
        </is>
      </c>
      <c r="D29" s="6" t="n">
        <v>50</v>
      </c>
      <c r="E29" s="4" t="inlineStr">
        <is>
          <t xml:space="preserve"> </t>
        </is>
      </c>
    </row>
    <row r="30">
      <c r="A30" s="4" t="inlineStr">
        <is>
          <t>Preferred Class B | FT Real Estate Securities Company, Inc. | Non Affiliates</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tock issued (in shares)</t>
        </is>
      </c>
      <c r="B32" s="4" t="inlineStr">
        <is>
          <t xml:space="preserve"> </t>
        </is>
      </c>
      <c r="C32" s="4" t="inlineStr">
        <is>
          <t xml:space="preserve"> </t>
        </is>
      </c>
      <c r="D32" s="6" t="n">
        <v>47</v>
      </c>
      <c r="E32" s="4" t="inlineStr">
        <is>
          <t xml:space="preserve"> </t>
        </is>
      </c>
    </row>
    <row r="33">
      <c r="A33" s="4" t="inlineStr">
        <is>
          <t>TD Transaction | Series G</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ale of preferred stock, net</t>
        </is>
      </c>
      <c r="B35" s="4" t="inlineStr">
        <is>
          <t xml:space="preserve"> </t>
        </is>
      </c>
      <c r="C35" s="7" t="n">
        <v>494</v>
      </c>
      <c r="D35" s="4" t="inlineStr">
        <is>
          <t xml:space="preserve"> </t>
        </is>
      </c>
      <c r="E35" s="4" t="inlineStr">
        <is>
          <t xml:space="preserve"> </t>
        </is>
      </c>
    </row>
    <row r="36">
      <c r="A36" s="4" t="inlineStr">
        <is>
          <t>Preferred stock convertible as a percent of outstanding shares</t>
        </is>
      </c>
      <c r="B36" s="4" t="inlineStr">
        <is>
          <t xml:space="preserve"> </t>
        </is>
      </c>
      <c r="C36" s="11" t="n">
        <v>0.049</v>
      </c>
      <c r="D36" s="4" t="inlineStr">
        <is>
          <t xml:space="preserve"> </t>
        </is>
      </c>
      <c r="E36" s="4" t="inlineStr">
        <is>
          <t xml:space="preserve"> </t>
        </is>
      </c>
    </row>
    <row r="37">
      <c r="A37" s="4" t="inlineStr">
        <is>
          <t>Convertible preferred stock, shares issued upon conversion (in shares)</t>
        </is>
      </c>
      <c r="B37" s="4" t="inlineStr">
        <is>
          <t xml:space="preserve"> </t>
        </is>
      </c>
      <c r="C37" s="6" t="n">
        <v>4000</v>
      </c>
      <c r="D37" s="4" t="inlineStr">
        <is>
          <t xml:space="preserve"> </t>
        </is>
      </c>
      <c r="E37" s="4" t="inlineStr">
        <is>
          <t xml:space="preserve"> </t>
        </is>
      </c>
    </row>
    <row r="38">
      <c r="A38" s="4" t="inlineStr">
        <is>
          <t>Series G preferred stock conversion (in shares)</t>
        </is>
      </c>
      <c r="B38" s="6" t="n">
        <v>19742776</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and Restrictions - Schedule of Actual Capital Amounts and Ratios (Details) $ in Millions</t>
        </is>
      </c>
      <c r="B1" s="2" t="inlineStr">
        <is>
          <t>Dec. 31, 2023 USD ($)</t>
        </is>
      </c>
      <c r="C1" s="2" t="inlineStr">
        <is>
          <t>Dec. 31, 2022 USD ($)</t>
        </is>
      </c>
    </row>
    <row r="2">
      <c r="A2" s="4" t="inlineStr">
        <is>
          <t>First Horizon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Actual Amount</t>
        </is>
      </c>
      <c r="B4" s="7" t="n">
        <v>9922</v>
      </c>
      <c r="C4" s="7" t="n">
        <v>9222</v>
      </c>
    </row>
    <row r="5">
      <c r="A5" s="4" t="inlineStr">
        <is>
          <t>Total Capital, Actual Ratio</t>
        </is>
      </c>
      <c r="B5" s="14" t="n">
        <v>0.1396</v>
      </c>
      <c r="C5" s="14" t="n">
        <v>0.1333</v>
      </c>
    </row>
    <row r="6">
      <c r="A6" s="4" t="inlineStr">
        <is>
          <t>Tier 1 Capital, Actual Amount</t>
        </is>
      </c>
      <c r="B6" s="7" t="n">
        <v>8825</v>
      </c>
      <c r="C6" s="7" t="n">
        <v>8247</v>
      </c>
    </row>
    <row r="7">
      <c r="A7" s="4" t="inlineStr">
        <is>
          <t>Tier 1 Capital, Actual Ratio</t>
        </is>
      </c>
      <c r="B7" s="14" t="n">
        <v>0.1242</v>
      </c>
      <c r="C7" s="14" t="n">
        <v>0.1192</v>
      </c>
    </row>
    <row r="8">
      <c r="A8" s="4" t="inlineStr">
        <is>
          <t>Common Equity Tier 1 Capital, Actual Amount</t>
        </is>
      </c>
      <c r="B8" s="7" t="n">
        <v>8104</v>
      </c>
      <c r="C8" s="7" t="n">
        <v>7032</v>
      </c>
    </row>
    <row r="9">
      <c r="A9" s="4" t="inlineStr">
        <is>
          <t>Common Equity Tier 1 Capital, Actual Ratio</t>
        </is>
      </c>
      <c r="B9" s="11" t="n">
        <v>0.114</v>
      </c>
      <c r="C9" s="11" t="n">
        <v>0.1017</v>
      </c>
    </row>
    <row r="10">
      <c r="A10" s="4" t="inlineStr">
        <is>
          <t>Leverage, Actual Amount</t>
        </is>
      </c>
      <c r="B10" s="7" t="n">
        <v>8825</v>
      </c>
      <c r="C10" s="7" t="n">
        <v>8247</v>
      </c>
    </row>
    <row r="11">
      <c r="A11" s="4" t="inlineStr">
        <is>
          <t>Leverage, Actual Ratio</t>
        </is>
      </c>
      <c r="B11" s="14" t="n">
        <v>0.1069</v>
      </c>
      <c r="C11" s="14" t="n">
        <v>0.1036</v>
      </c>
    </row>
    <row r="12">
      <c r="A12" s="4" t="inlineStr">
        <is>
          <t>Total Capital, Capital Adequacy purposes, Amount</t>
        </is>
      </c>
      <c r="B12" s="7" t="n">
        <v>5686</v>
      </c>
      <c r="C12" s="7" t="n">
        <v>5533</v>
      </c>
    </row>
    <row r="13">
      <c r="A13" s="4" t="inlineStr">
        <is>
          <t>Total Capital, Capital Adequacy Purposes, Ratio</t>
        </is>
      </c>
      <c r="B13" s="14" t="n">
        <v>0.08</v>
      </c>
      <c r="C13" s="14" t="n">
        <v>0.08</v>
      </c>
    </row>
    <row r="14">
      <c r="A14" s="4" t="inlineStr">
        <is>
          <t>Tier 1 Capital, Capital Adequacy Purposes, Amount</t>
        </is>
      </c>
      <c r="B14" s="7" t="n">
        <v>4264</v>
      </c>
      <c r="C14" s="7" t="n">
        <v>4150</v>
      </c>
    </row>
    <row r="15">
      <c r="A15" s="4" t="inlineStr">
        <is>
          <t>Tier 1 Capital, Capital Adequacy Purposes, Ratio</t>
        </is>
      </c>
      <c r="B15" s="14" t="n">
        <v>0.06</v>
      </c>
      <c r="C15" s="14" t="n">
        <v>0.06</v>
      </c>
    </row>
    <row r="16">
      <c r="A16" s="4" t="inlineStr">
        <is>
          <t>Common Equity Tier 1 Capital, Capital Adequacy Purposes, Amount</t>
        </is>
      </c>
      <c r="B16" s="7" t="n">
        <v>3198</v>
      </c>
      <c r="C16" s="7" t="n">
        <v>3112</v>
      </c>
    </row>
    <row r="17">
      <c r="A17" s="4" t="inlineStr">
        <is>
          <t>Common Equity Tier 1 Capital, Capital Adequacy Purposes, Ratio</t>
        </is>
      </c>
      <c r="B17" s="11" t="n">
        <v>0.045</v>
      </c>
      <c r="C17" s="11" t="n">
        <v>0.045</v>
      </c>
    </row>
    <row r="18">
      <c r="A18" s="4" t="inlineStr">
        <is>
          <t>Leverage, Capital Adequacy Purposes, Amount</t>
        </is>
      </c>
      <c r="B18" s="7" t="n">
        <v>3302</v>
      </c>
      <c r="C18" s="7" t="n">
        <v>3183</v>
      </c>
    </row>
    <row r="19">
      <c r="A19" s="4" t="inlineStr">
        <is>
          <t>Leverage, Capital Adequacy Purposes, Ratio</t>
        </is>
      </c>
      <c r="B19" s="14" t="n">
        <v>0.04</v>
      </c>
      <c r="C19" s="14" t="n">
        <v>0.04</v>
      </c>
    </row>
    <row r="20">
      <c r="A20" s="4" t="inlineStr">
        <is>
          <t>First Horizon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Actual Amount</t>
        </is>
      </c>
      <c r="B22" s="7" t="n">
        <v>9303</v>
      </c>
      <c r="C22" s="7" t="n">
        <v>8532</v>
      </c>
    </row>
    <row r="23">
      <c r="A23" s="4" t="inlineStr">
        <is>
          <t>Total Capital, Actual Ratio</t>
        </is>
      </c>
      <c r="B23" s="14" t="n">
        <v>0.1317</v>
      </c>
      <c r="C23" s="14" t="n">
        <v>0.1241</v>
      </c>
    </row>
    <row r="24">
      <c r="A24" s="4" t="inlineStr">
        <is>
          <t>Tier 1 Capital, Actual Amount</t>
        </is>
      </c>
      <c r="B24" s="7" t="n">
        <v>8350</v>
      </c>
      <c r="C24" s="7" t="n">
        <v>7700</v>
      </c>
    </row>
    <row r="25">
      <c r="A25" s="4" t="inlineStr">
        <is>
          <t>Tier 1 Capital, Actual Ratio</t>
        </is>
      </c>
      <c r="B25" s="14" t="n">
        <v>0.1182</v>
      </c>
      <c r="C25" s="14" t="n">
        <v>0.112</v>
      </c>
    </row>
    <row r="26">
      <c r="A26" s="4" t="inlineStr">
        <is>
          <t>Common Equity Tier 1 Capital, Actual Amount</t>
        </is>
      </c>
      <c r="B26" s="7" t="n">
        <v>8055</v>
      </c>
      <c r="C26" s="7" t="n">
        <v>7405</v>
      </c>
    </row>
    <row r="27">
      <c r="A27" s="4" t="inlineStr">
        <is>
          <t>Common Equity Tier 1 Capital, Actual Ratio</t>
        </is>
      </c>
      <c r="B27" s="11" t="n">
        <v>0.114</v>
      </c>
      <c r="C27" s="11" t="n">
        <v>0.1077</v>
      </c>
    </row>
    <row r="28">
      <c r="A28" s="4" t="inlineStr">
        <is>
          <t>Leverage, Actual Amount</t>
        </is>
      </c>
      <c r="B28" s="7" t="n">
        <v>8350</v>
      </c>
      <c r="C28" s="7" t="n">
        <v>7700</v>
      </c>
    </row>
    <row r="29">
      <c r="A29" s="4" t="inlineStr">
        <is>
          <t>Leverage, Actual Ratio</t>
        </is>
      </c>
      <c r="B29" s="14" t="n">
        <v>0.102</v>
      </c>
      <c r="C29" s="14" t="n">
        <v>0.09760000000000001</v>
      </c>
    </row>
    <row r="30">
      <c r="A30" s="4" t="inlineStr">
        <is>
          <t>Total Capital, Capital Adequacy purposes, Amount</t>
        </is>
      </c>
      <c r="B30" s="7" t="n">
        <v>5651</v>
      </c>
      <c r="C30" s="7" t="n">
        <v>5498</v>
      </c>
    </row>
    <row r="31">
      <c r="A31" s="4" t="inlineStr">
        <is>
          <t>Total Capital, Capital Adequacy Purposes, Ratio</t>
        </is>
      </c>
      <c r="B31" s="14" t="n">
        <v>0.08</v>
      </c>
      <c r="C31" s="14" t="n">
        <v>0.08</v>
      </c>
    </row>
    <row r="32">
      <c r="A32" s="4" t="inlineStr">
        <is>
          <t>Tier 1 Capital, Capital Adequacy Purposes, Amount</t>
        </is>
      </c>
      <c r="B32" s="7" t="n">
        <v>4238</v>
      </c>
      <c r="C32" s="7" t="n">
        <v>4124</v>
      </c>
    </row>
    <row r="33">
      <c r="A33" s="4" t="inlineStr">
        <is>
          <t>Tier 1 Capital, Capital Adequacy Purposes, Ratio</t>
        </is>
      </c>
      <c r="B33" s="14" t="n">
        <v>0.06</v>
      </c>
      <c r="C33" s="14" t="n">
        <v>0.06</v>
      </c>
    </row>
    <row r="34">
      <c r="A34" s="4" t="inlineStr">
        <is>
          <t>Common Equity Tier 1 Capital, Capital Adequacy Purposes, Amount</t>
        </is>
      </c>
      <c r="B34" s="7" t="n">
        <v>3179</v>
      </c>
      <c r="C34" s="7" t="n">
        <v>3093</v>
      </c>
    </row>
    <row r="35">
      <c r="A35" s="4" t="inlineStr">
        <is>
          <t>Common Equity Tier 1 Capital, Capital Adequacy Purposes, Ratio</t>
        </is>
      </c>
      <c r="B35" s="11" t="n">
        <v>0.045</v>
      </c>
      <c r="C35" s="11" t="n">
        <v>0.045</v>
      </c>
    </row>
    <row r="36">
      <c r="A36" s="4" t="inlineStr">
        <is>
          <t>Leverage, Capital Adequacy Purposes, Amount</t>
        </is>
      </c>
      <c r="B36" s="7" t="n">
        <v>3276</v>
      </c>
      <c r="C36" s="7" t="n">
        <v>3157</v>
      </c>
    </row>
    <row r="37">
      <c r="A37" s="4" t="inlineStr">
        <is>
          <t>Leverage, Capital Adequacy Purposes, Ratio</t>
        </is>
      </c>
      <c r="B37" s="14" t="n">
        <v>0.04</v>
      </c>
      <c r="C37" s="14" t="n">
        <v>0.04</v>
      </c>
    </row>
    <row r="38">
      <c r="A38" s="4" t="inlineStr">
        <is>
          <t>Total Capital, To Be Well Capitalized Under Prompt Corrective Action Provisions, Amount</t>
        </is>
      </c>
      <c r="B38" s="7" t="n">
        <v>7064</v>
      </c>
      <c r="C38" s="7" t="n">
        <v>6873</v>
      </c>
    </row>
    <row r="39">
      <c r="A39" s="4" t="inlineStr">
        <is>
          <t>Total Capital, To Be Well Capitalized Under Prompt Corrective Action Provisions, Ratio</t>
        </is>
      </c>
      <c r="B39" s="14" t="n">
        <v>0.1</v>
      </c>
      <c r="C39" s="14" t="n">
        <v>0.1</v>
      </c>
    </row>
    <row r="40">
      <c r="A40" s="4" t="inlineStr">
        <is>
          <t>Tier 1 Capital, To Be Well Capitalized Under Prompt Corrective Action Provisions, Amount</t>
        </is>
      </c>
      <c r="B40" s="7" t="n">
        <v>5651</v>
      </c>
      <c r="C40" s="7" t="n">
        <v>5498</v>
      </c>
    </row>
    <row r="41">
      <c r="A41" s="4" t="inlineStr">
        <is>
          <t>Tier 1 Capital, To Be Well Capitalized Under Prompt Corrective Action Provisions, Ratio</t>
        </is>
      </c>
      <c r="B41" s="14" t="n">
        <v>0.08</v>
      </c>
      <c r="C41" s="14" t="n">
        <v>0.08</v>
      </c>
    </row>
    <row r="42">
      <c r="A42" s="4" t="inlineStr">
        <is>
          <t>Common Equity Tier 1 Capital. To Be Well Capitalized Under Prompt Corrective Action, Amount</t>
        </is>
      </c>
      <c r="B42" s="7" t="n">
        <v>4591</v>
      </c>
      <c r="C42" s="7" t="n">
        <v>4467</v>
      </c>
    </row>
    <row r="43">
      <c r="A43" s="4" t="inlineStr">
        <is>
          <t>Common Equity Tier 1 Capital. To Be Well Capitalized Under Prompt Corrective Action, Ratio</t>
        </is>
      </c>
      <c r="B43" s="11" t="n">
        <v>0.065</v>
      </c>
      <c r="C43" s="11" t="n">
        <v>0.065</v>
      </c>
    </row>
    <row r="44">
      <c r="A44" s="4" t="inlineStr">
        <is>
          <t>Leverage, To Be Well Capitalized Under Prompt Corrective Action Provisions, Amount</t>
        </is>
      </c>
      <c r="B44" s="7" t="n">
        <v>4095</v>
      </c>
      <c r="C44" s="7" t="n">
        <v>3946</v>
      </c>
    </row>
    <row r="45">
      <c r="A45" s="4" t="inlineStr">
        <is>
          <t>Leverage, To Be Well Capitalized Under Prompt Corrective Action Provisions, Ratio</t>
        </is>
      </c>
      <c r="B45" s="14" t="n">
        <v>0.05</v>
      </c>
      <c r="C45" s="14"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Regulatory Capital and Restrictions - Narrative (Details) $ in Millions</t>
        </is>
      </c>
      <c r="B1" s="2" t="inlineStr">
        <is>
          <t>12 Months Ended</t>
        </is>
      </c>
    </row>
    <row r="2">
      <c r="B2" s="2" t="inlineStr">
        <is>
          <t>Dec. 31, 2023 USD ($) financialSubsidiary</t>
        </is>
      </c>
      <c r="C2" s="2" t="inlineStr">
        <is>
          <t>Dec. 31, 2022 USD ($)</t>
        </is>
      </c>
      <c r="D2" s="2" t="inlineStr">
        <is>
          <t>Jan. 01, 2024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Retained earnings</t>
        </is>
      </c>
      <c r="B4" s="7" t="n">
        <v>3964</v>
      </c>
      <c r="C4" s="7" t="n">
        <v>3430</v>
      </c>
      <c r="D4" s="4" t="inlineStr">
        <is>
          <t xml:space="preserve"> </t>
        </is>
      </c>
    </row>
    <row r="5">
      <c r="A5" s="4" t="inlineStr">
        <is>
          <t>Dividend paid to parent company</t>
        </is>
      </c>
      <c r="B5" s="7" t="n">
        <v>220</v>
      </c>
      <c r="C5" s="7" t="n">
        <v>435</v>
      </c>
      <c r="D5" s="4" t="inlineStr">
        <is>
          <t xml:space="preserve"> </t>
        </is>
      </c>
    </row>
    <row r="6">
      <c r="A6" s="4" t="inlineStr">
        <is>
          <t>Number of financial subsidiaries with covered transactions | financialSubsidiary</t>
        </is>
      </c>
      <c r="B6" s="6" t="n">
        <v>2</v>
      </c>
      <c r="C6" s="4" t="inlineStr">
        <is>
          <t xml:space="preserve"> </t>
        </is>
      </c>
      <c r="D6" s="4" t="inlineStr">
        <is>
          <t xml:space="preserve"> </t>
        </is>
      </c>
    </row>
    <row r="7">
      <c r="A7" s="4" t="inlineStr">
        <is>
          <t>First Horizon Bank</t>
        </is>
      </c>
      <c r="B7" s="4" t="inlineStr">
        <is>
          <t xml:space="preserve"> </t>
        </is>
      </c>
      <c r="C7" s="4" t="inlineStr">
        <is>
          <t xml:space="preserve"> </t>
        </is>
      </c>
      <c r="D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row>
    <row r="9">
      <c r="A9" s="4" t="inlineStr">
        <is>
          <t>Retained earnings</t>
        </is>
      </c>
      <c r="B9" s="7" t="n">
        <v>3300</v>
      </c>
      <c r="C9" s="4" t="inlineStr">
        <is>
          <t xml:space="preserve"> </t>
        </is>
      </c>
      <c r="D9" s="4" t="inlineStr">
        <is>
          <t xml:space="preserve"> </t>
        </is>
      </c>
    </row>
    <row r="10">
      <c r="A10" s="4" t="inlineStr">
        <is>
          <t>Percent of capital stock and surplus threshold for credit extension to parent and certain financial subsidiaries</t>
        </is>
      </c>
      <c r="B10" s="10" t="n">
        <v>0.1</v>
      </c>
      <c r="C10" s="4" t="inlineStr">
        <is>
          <t xml:space="preserve"> </t>
        </is>
      </c>
      <c r="D10" s="4" t="inlineStr">
        <is>
          <t xml:space="preserve"> </t>
        </is>
      </c>
    </row>
    <row r="11">
      <c r="A11" s="4" t="inlineStr">
        <is>
          <t>Maximum amount of credit bank may extend to parent and certain financial institutions</t>
        </is>
      </c>
      <c r="B11" s="7" t="n">
        <v>951</v>
      </c>
      <c r="C11" s="4" t="inlineStr">
        <is>
          <t xml:space="preserve"> </t>
        </is>
      </c>
      <c r="D11" s="4" t="inlineStr">
        <is>
          <t xml:space="preserve"> </t>
        </is>
      </c>
    </row>
    <row r="12">
      <c r="A12" s="4" t="inlineStr">
        <is>
          <t>Percent of capital stock and surplus threshold for credit extension to affiliates</t>
        </is>
      </c>
      <c r="B12" s="10" t="n">
        <v>0.2</v>
      </c>
      <c r="C12" s="4" t="inlineStr">
        <is>
          <t xml:space="preserve"> </t>
        </is>
      </c>
      <c r="D12" s="4" t="inlineStr">
        <is>
          <t xml:space="preserve"> </t>
        </is>
      </c>
    </row>
    <row r="13">
      <c r="A13" s="4" t="inlineStr">
        <is>
          <t>Maximum amount of credit bank may extend to all affiliates</t>
        </is>
      </c>
      <c r="B13" s="7" t="n">
        <v>1900</v>
      </c>
      <c r="C13" s="4" t="inlineStr">
        <is>
          <t xml:space="preserve"> </t>
        </is>
      </c>
      <c r="D13" s="4" t="inlineStr">
        <is>
          <t xml:space="preserve"> </t>
        </is>
      </c>
    </row>
    <row r="14">
      <c r="A14" s="4" t="inlineStr">
        <is>
          <t>First Horizon Bank | Subsequent Event</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Amount available for dividend payments</t>
        </is>
      </c>
      <c r="B16" s="4" t="inlineStr">
        <is>
          <t xml:space="preserve"> </t>
        </is>
      </c>
      <c r="C16" s="4" t="inlineStr">
        <is>
          <t xml:space="preserve"> </t>
        </is>
      </c>
      <c r="D16" s="7" t="n">
        <v>1200</v>
      </c>
    </row>
    <row r="17">
      <c r="A17" s="4" t="inlineStr">
        <is>
          <t>First Horizon Parent Company</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Covered transactions</t>
        </is>
      </c>
      <c r="B19" s="6" t="n">
        <v>1</v>
      </c>
      <c r="C19" s="4" t="inlineStr">
        <is>
          <t xml:space="preserve"> </t>
        </is>
      </c>
      <c r="D19" s="4" t="inlineStr">
        <is>
          <t xml:space="preserve"> </t>
        </is>
      </c>
    </row>
    <row r="20">
      <c r="A20" s="4" t="inlineStr">
        <is>
          <t>840 Denning LLC</t>
        </is>
      </c>
      <c r="B20" s="4" t="inlineStr">
        <is>
          <t xml:space="preserve"> </t>
        </is>
      </c>
      <c r="C20" s="4" t="inlineStr">
        <is>
          <t xml:space="preserve"> </t>
        </is>
      </c>
      <c r="D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row>
    <row r="22">
      <c r="A22" s="4" t="inlineStr">
        <is>
          <t>Covered transactions</t>
        </is>
      </c>
      <c r="B22" s="6" t="n">
        <v>2</v>
      </c>
      <c r="C22" s="4" t="inlineStr">
        <is>
          <t xml:space="preserve"> </t>
        </is>
      </c>
      <c r="D22" s="4" t="inlineStr">
        <is>
          <t xml:space="preserve"> </t>
        </is>
      </c>
    </row>
    <row r="23">
      <c r="A23" s="4" t="inlineStr">
        <is>
          <t>FHN Financial Securities Corp.</t>
        </is>
      </c>
      <c r="B23" s="4" t="inlineStr">
        <is>
          <t xml:space="preserve"> </t>
        </is>
      </c>
      <c r="C23" s="4" t="inlineStr">
        <is>
          <t xml:space="preserve"> </t>
        </is>
      </c>
      <c r="D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row>
    <row r="25">
      <c r="A25" s="4" t="inlineStr">
        <is>
          <t>Covered transactions</t>
        </is>
      </c>
      <c r="B25" s="6" t="n">
        <v>387</v>
      </c>
      <c r="C25" s="4" t="inlineStr">
        <is>
          <t xml:space="preserve"> </t>
        </is>
      </c>
      <c r="D25" s="4" t="inlineStr">
        <is>
          <t xml:space="preserve"> </t>
        </is>
      </c>
    </row>
    <row r="26">
      <c r="A26" s="4" t="inlineStr">
        <is>
          <t>First Horizon Advisors, Inc.</t>
        </is>
      </c>
      <c r="B26" s="4" t="inlineStr">
        <is>
          <t xml:space="preserve"> </t>
        </is>
      </c>
      <c r="C26" s="4" t="inlineStr">
        <is>
          <t xml:space="preserve"> </t>
        </is>
      </c>
      <c r="D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row>
    <row r="28">
      <c r="A28" s="4" t="inlineStr">
        <is>
          <t>Covered transactions</t>
        </is>
      </c>
      <c r="B28" s="6" t="n">
        <v>50</v>
      </c>
      <c r="C28" s="4" t="inlineStr">
        <is>
          <t xml:space="preserve"> </t>
        </is>
      </c>
      <c r="D28" s="4" t="inlineStr">
        <is>
          <t xml:space="preserve"> </t>
        </is>
      </c>
    </row>
    <row r="29">
      <c r="A29" s="4" t="inlineStr">
        <is>
          <t>All Affiliates Member</t>
        </is>
      </c>
      <c r="B29" s="4" t="inlineStr">
        <is>
          <t xml:space="preserve"> </t>
        </is>
      </c>
      <c r="C29" s="4" t="inlineStr">
        <is>
          <t xml:space="preserve"> </t>
        </is>
      </c>
      <c r="D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row>
    <row r="31">
      <c r="A31" s="4" t="inlineStr">
        <is>
          <t>Covered transactions</t>
        </is>
      </c>
      <c r="B31" s="7" t="n">
        <v>438</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mponents of Other Comprehensive Income (Loss) - Schedule of Accumulated Other Comprehensive Income (Loss) (Details) - USD ($) $ in Millions</t>
        </is>
      </c>
      <c r="C1" s="2" t="inlineStr">
        <is>
          <t>12 Months Ended</t>
        </is>
      </c>
    </row>
    <row r="2">
      <c r="C2" s="2" t="inlineStr">
        <is>
          <t>Dec. 31, 2023</t>
        </is>
      </c>
      <c r="D2" s="2" t="inlineStr">
        <is>
          <t>Dec. 31, 2022</t>
        </is>
      </c>
      <c r="F2" s="2" t="inlineStr">
        <is>
          <t>Dec. 31, 2021</t>
        </is>
      </c>
    </row>
    <row r="3">
      <c r="A3" s="3" t="inlineStr">
        <is>
          <t>AOCI Including Portion Attributable to Noncontrolling Interest, Net of Tax [Roll Forward]</t>
        </is>
      </c>
      <c r="C3" s="4" t="inlineStr">
        <is>
          <t xml:space="preserve"> </t>
        </is>
      </c>
      <c r="D3" s="4" t="inlineStr">
        <is>
          <t xml:space="preserve"> </t>
        </is>
      </c>
      <c r="F3" s="4" t="inlineStr">
        <is>
          <t xml:space="preserve"> </t>
        </is>
      </c>
    </row>
    <row r="4">
      <c r="A4" s="4" t="inlineStr">
        <is>
          <t>Beginning balance</t>
        </is>
      </c>
      <c r="C4" s="7" t="n">
        <v>8547</v>
      </c>
      <c r="D4" s="7" t="n">
        <v>8494</v>
      </c>
      <c r="F4" s="7" t="n">
        <v>8307</v>
      </c>
    </row>
    <row r="5">
      <c r="A5" s="4" t="inlineStr">
        <is>
          <t>Net unrealized gains (losses)</t>
        </is>
      </c>
      <c r="C5" s="6" t="n">
        <v>121</v>
      </c>
      <c r="D5" s="6" t="n">
        <v>-1103</v>
      </c>
      <c r="F5" s="6" t="n">
        <v>-149</v>
      </c>
    </row>
    <row r="6">
      <c r="A6" s="4" t="inlineStr">
        <is>
          <t>Amounts reclassified from AOCI</t>
        </is>
      </c>
      <c r="C6" s="6" t="n">
        <v>59</v>
      </c>
      <c r="D6" s="6" t="n">
        <v>23</v>
      </c>
      <c r="F6" s="6" t="n">
        <v>1</v>
      </c>
    </row>
    <row r="7">
      <c r="A7" s="4" t="inlineStr">
        <is>
          <t>Other comprehensive income (loss)</t>
        </is>
      </c>
      <c r="C7" s="6" t="n">
        <v>180</v>
      </c>
      <c r="D7" s="6" t="n">
        <v>-1080</v>
      </c>
      <c r="F7" s="6" t="n">
        <v>-148</v>
      </c>
    </row>
    <row r="8">
      <c r="A8" s="4" t="inlineStr">
        <is>
          <t>Ending balance</t>
        </is>
      </c>
      <c r="C8" s="6" t="n">
        <v>9291</v>
      </c>
      <c r="D8" s="6" t="n">
        <v>8547</v>
      </c>
      <c r="F8" s="6" t="n">
        <v>8494</v>
      </c>
    </row>
    <row r="9">
      <c r="A9" s="4" t="inlineStr">
        <is>
          <t>Accumulated Other Comprehensive Income (Loss)</t>
        </is>
      </c>
      <c r="C9" s="4" t="inlineStr">
        <is>
          <t xml:space="preserve"> </t>
        </is>
      </c>
      <c r="D9" s="4" t="inlineStr">
        <is>
          <t xml:space="preserve"> </t>
        </is>
      </c>
      <c r="F9" s="4" t="inlineStr">
        <is>
          <t xml:space="preserve"> </t>
        </is>
      </c>
    </row>
    <row r="10">
      <c r="A10" s="3" t="inlineStr">
        <is>
          <t>AOCI Including Portion Attributable to Noncontrolling Interest, Net of Tax [Roll Forward]</t>
        </is>
      </c>
      <c r="C10" s="4" t="inlineStr">
        <is>
          <t xml:space="preserve"> </t>
        </is>
      </c>
      <c r="D10" s="4" t="inlineStr">
        <is>
          <t xml:space="preserve"> </t>
        </is>
      </c>
      <c r="F10" s="4" t="inlineStr">
        <is>
          <t xml:space="preserve"> </t>
        </is>
      </c>
    </row>
    <row r="11">
      <c r="A11" s="4" t="inlineStr">
        <is>
          <t>Beginning balance</t>
        </is>
      </c>
      <c r="B11" s="4" t="inlineStr">
        <is>
          <t>[1]</t>
        </is>
      </c>
      <c r="C11" s="6" t="n">
        <v>-1368</v>
      </c>
      <c r="D11" s="6" t="n">
        <v>-288</v>
      </c>
      <c r="F11" s="6" t="n">
        <v>-140</v>
      </c>
    </row>
    <row r="12">
      <c r="A12" s="4" t="inlineStr">
        <is>
          <t>Other comprehensive income (loss)</t>
        </is>
      </c>
      <c r="C12" s="6" t="n">
        <v>180</v>
      </c>
      <c r="D12" s="6" t="n">
        <v>-1080</v>
      </c>
      <c r="E12" s="4" t="inlineStr">
        <is>
          <t>[1]</t>
        </is>
      </c>
      <c r="F12" s="6" t="n">
        <v>-148</v>
      </c>
      <c r="G12" s="4" t="inlineStr">
        <is>
          <t>[1]</t>
        </is>
      </c>
    </row>
    <row r="13">
      <c r="A13" s="4" t="inlineStr">
        <is>
          <t>Ending balance</t>
        </is>
      </c>
      <c r="B13" s="4" t="inlineStr">
        <is>
          <t>[1]</t>
        </is>
      </c>
      <c r="C13" s="6" t="n">
        <v>-1188</v>
      </c>
      <c r="D13" s="6" t="n">
        <v>-1368</v>
      </c>
      <c r="F13" s="6" t="n">
        <v>-288</v>
      </c>
    </row>
    <row r="14">
      <c r="A14" s="4" t="inlineStr">
        <is>
          <t>Securities AFS</t>
        </is>
      </c>
      <c r="C14" s="4" t="inlineStr">
        <is>
          <t xml:space="preserve"> </t>
        </is>
      </c>
      <c r="D14" s="4" t="inlineStr">
        <is>
          <t xml:space="preserve"> </t>
        </is>
      </c>
      <c r="F14" s="4" t="inlineStr">
        <is>
          <t xml:space="preserve"> </t>
        </is>
      </c>
    </row>
    <row r="15">
      <c r="A15" s="3" t="inlineStr">
        <is>
          <t>AOCI Including Portion Attributable to Noncontrolling Interest, Net of Tax [Roll Forward]</t>
        </is>
      </c>
      <c r="C15" s="4" t="inlineStr">
        <is>
          <t xml:space="preserve"> </t>
        </is>
      </c>
      <c r="D15" s="4" t="inlineStr">
        <is>
          <t xml:space="preserve"> </t>
        </is>
      </c>
      <c r="F15" s="4" t="inlineStr">
        <is>
          <t xml:space="preserve"> </t>
        </is>
      </c>
    </row>
    <row r="16">
      <c r="A16" s="4" t="inlineStr">
        <is>
          <t>Beginning balance</t>
        </is>
      </c>
      <c r="C16" s="6" t="n">
        <v>-973</v>
      </c>
      <c r="D16" s="6" t="n">
        <v>-36</v>
      </c>
      <c r="F16" s="6" t="n">
        <v>108</v>
      </c>
    </row>
    <row r="17">
      <c r="A17" s="4" t="inlineStr">
        <is>
          <t>Net unrealized gains (losses)</t>
        </is>
      </c>
      <c r="C17" s="6" t="n">
        <v>137</v>
      </c>
      <c r="D17" s="6" t="n">
        <v>-937</v>
      </c>
      <c r="F17" s="6" t="n">
        <v>-144</v>
      </c>
    </row>
    <row r="18">
      <c r="A18" s="4" t="inlineStr">
        <is>
          <t>Amounts reclassified from AOCI</t>
        </is>
      </c>
      <c r="C18" s="6" t="n">
        <v>0</v>
      </c>
      <c r="D18" s="6" t="n">
        <v>0</v>
      </c>
      <c r="F18" s="6" t="n">
        <v>0</v>
      </c>
    </row>
    <row r="19">
      <c r="A19" s="4" t="inlineStr">
        <is>
          <t>Other comprehensive income (loss)</t>
        </is>
      </c>
      <c r="C19" s="6" t="n">
        <v>137</v>
      </c>
      <c r="D19" s="6" t="n">
        <v>-937</v>
      </c>
      <c r="F19" s="6" t="n">
        <v>-144</v>
      </c>
    </row>
    <row r="20">
      <c r="A20" s="4" t="inlineStr">
        <is>
          <t>Ending balance</t>
        </is>
      </c>
      <c r="C20" s="6" t="n">
        <v>-836</v>
      </c>
      <c r="D20" s="6" t="n">
        <v>-973</v>
      </c>
      <c r="F20" s="6" t="n">
        <v>-36</v>
      </c>
    </row>
    <row r="21">
      <c r="A21" s="4" t="inlineStr">
        <is>
          <t>Cash Flow Hedges</t>
        </is>
      </c>
      <c r="C21" s="4" t="inlineStr">
        <is>
          <t xml:space="preserve"> </t>
        </is>
      </c>
      <c r="D21" s="4" t="inlineStr">
        <is>
          <t xml:space="preserve"> </t>
        </is>
      </c>
      <c r="F21" s="4" t="inlineStr">
        <is>
          <t xml:space="preserve"> </t>
        </is>
      </c>
    </row>
    <row r="22">
      <c r="A22" s="3" t="inlineStr">
        <is>
          <t>AOCI Including Portion Attributable to Noncontrolling Interest, Net of Tax [Roll Forward]</t>
        </is>
      </c>
      <c r="C22" s="4" t="inlineStr">
        <is>
          <t xml:space="preserve"> </t>
        </is>
      </c>
      <c r="D22" s="4" t="inlineStr">
        <is>
          <t xml:space="preserve"> </t>
        </is>
      </c>
      <c r="F22" s="4" t="inlineStr">
        <is>
          <t xml:space="preserve"> </t>
        </is>
      </c>
    </row>
    <row r="23">
      <c r="A23" s="4" t="inlineStr">
        <is>
          <t>Beginning balance</t>
        </is>
      </c>
      <c r="C23" s="6" t="n">
        <v>-127</v>
      </c>
      <c r="D23" s="6" t="n">
        <v>2</v>
      </c>
      <c r="F23" s="6" t="n">
        <v>12</v>
      </c>
    </row>
    <row r="24">
      <c r="A24" s="4" t="inlineStr">
        <is>
          <t>Net unrealized gains (losses)</t>
        </is>
      </c>
      <c r="C24" s="6" t="n">
        <v>-5</v>
      </c>
      <c r="D24" s="6" t="n">
        <v>-144</v>
      </c>
      <c r="F24" s="6" t="n">
        <v>-3</v>
      </c>
    </row>
    <row r="25">
      <c r="A25" s="4" t="inlineStr">
        <is>
          <t>Amounts reclassified from AOCI</t>
        </is>
      </c>
      <c r="C25" s="6" t="n">
        <v>52</v>
      </c>
      <c r="D25" s="6" t="n">
        <v>15</v>
      </c>
      <c r="F25" s="6" t="n">
        <v>-7</v>
      </c>
    </row>
    <row r="26">
      <c r="A26" s="4" t="inlineStr">
        <is>
          <t>Other comprehensive income (loss)</t>
        </is>
      </c>
      <c r="C26" s="6" t="n">
        <v>47</v>
      </c>
      <c r="D26" s="6" t="n">
        <v>-129</v>
      </c>
      <c r="F26" s="6" t="n">
        <v>-10</v>
      </c>
    </row>
    <row r="27">
      <c r="A27" s="4" t="inlineStr">
        <is>
          <t>Ending balance</t>
        </is>
      </c>
      <c r="C27" s="6" t="n">
        <v>-80</v>
      </c>
      <c r="D27" s="6" t="n">
        <v>-127</v>
      </c>
      <c r="F27" s="6" t="n">
        <v>2</v>
      </c>
    </row>
    <row r="28">
      <c r="A28" s="4" t="inlineStr">
        <is>
          <t>Pension and Post-retirement Plans</t>
        </is>
      </c>
      <c r="C28" s="4" t="inlineStr">
        <is>
          <t xml:space="preserve"> </t>
        </is>
      </c>
      <c r="D28" s="4" t="inlineStr">
        <is>
          <t xml:space="preserve"> </t>
        </is>
      </c>
      <c r="F28" s="4" t="inlineStr">
        <is>
          <t xml:space="preserve"> </t>
        </is>
      </c>
    </row>
    <row r="29">
      <c r="A29" s="3" t="inlineStr">
        <is>
          <t>AOCI Including Portion Attributable to Noncontrolling Interest, Net of Tax [Roll Forward]</t>
        </is>
      </c>
      <c r="C29" s="4" t="inlineStr">
        <is>
          <t xml:space="preserve"> </t>
        </is>
      </c>
      <c r="D29" s="4" t="inlineStr">
        <is>
          <t xml:space="preserve"> </t>
        </is>
      </c>
      <c r="F29" s="4" t="inlineStr">
        <is>
          <t xml:space="preserve"> </t>
        </is>
      </c>
    </row>
    <row r="30">
      <c r="A30" s="4" t="inlineStr">
        <is>
          <t>Beginning balance</t>
        </is>
      </c>
      <c r="C30" s="6" t="n">
        <v>-268</v>
      </c>
      <c r="D30" s="6" t="n">
        <v>-254</v>
      </c>
      <c r="F30" s="6" t="n">
        <v>-260</v>
      </c>
    </row>
    <row r="31">
      <c r="A31" s="4" t="inlineStr">
        <is>
          <t>Net unrealized gains (losses)</t>
        </is>
      </c>
      <c r="C31" s="6" t="n">
        <v>-11</v>
      </c>
      <c r="D31" s="6" t="n">
        <v>-22</v>
      </c>
      <c r="F31" s="6" t="n">
        <v>-2</v>
      </c>
    </row>
    <row r="32">
      <c r="A32" s="4" t="inlineStr">
        <is>
          <t>Amounts reclassified from AOCI</t>
        </is>
      </c>
      <c r="C32" s="6" t="n">
        <v>7</v>
      </c>
      <c r="D32" s="6" t="n">
        <v>8</v>
      </c>
      <c r="F32" s="6" t="n">
        <v>8</v>
      </c>
    </row>
    <row r="33">
      <c r="A33" s="4" t="inlineStr">
        <is>
          <t>Other comprehensive income (loss)</t>
        </is>
      </c>
      <c r="C33" s="6" t="n">
        <v>-4</v>
      </c>
      <c r="D33" s="6" t="n">
        <v>-14</v>
      </c>
      <c r="F33" s="6" t="n">
        <v>6</v>
      </c>
    </row>
    <row r="34">
      <c r="A34" s="4" t="inlineStr">
        <is>
          <t>Ending balance</t>
        </is>
      </c>
      <c r="C34" s="7" t="n">
        <v>-272</v>
      </c>
      <c r="D34" s="7" t="n">
        <v>-268</v>
      </c>
      <c r="F34" s="7" t="n">
        <v>-254</v>
      </c>
    </row>
    <row r="35"/>
    <row r="36">
      <c r="A36" s="4" t="inlineStr">
        <is>
          <t>[1] Due to the nature of the preferred stock issued by FHN and its subsidiaries, all components of other comprehensive income (loss) have been attributed solely to FHN as the controlling interest holder.</t>
        </is>
      </c>
    </row>
  </sheetData>
  <mergeCells count="6">
    <mergeCell ref="A1:B2"/>
    <mergeCell ref="C1:G1"/>
    <mergeCell ref="D2:E2"/>
    <mergeCell ref="F2:G2"/>
    <mergeCell ref="A35:F35"/>
    <mergeCell ref="A36:F3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Other Comprehensive Income (Loss) - Schedule of Reclassification from AOCI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and fees on loans and leases</t>
        </is>
      </c>
      <c r="B4" s="7" t="n">
        <v>3575</v>
      </c>
      <c r="C4" s="7" t="n">
        <v>2292</v>
      </c>
      <c r="D4" s="7" t="n">
        <v>1957</v>
      </c>
    </row>
    <row r="5">
      <c r="A5" s="4" t="inlineStr">
        <is>
          <t>Income tax expense</t>
        </is>
      </c>
      <c r="B5" s="6" t="n">
        <v>212</v>
      </c>
      <c r="C5" s="6" t="n">
        <v>247</v>
      </c>
      <c r="D5" s="6" t="n">
        <v>274</v>
      </c>
    </row>
    <row r="6">
      <c r="A6" s="4" t="inlineStr">
        <is>
          <t>Other expense</t>
        </is>
      </c>
      <c r="B6" s="6" t="n">
        <v>182</v>
      </c>
      <c r="C6" s="6" t="n">
        <v>186</v>
      </c>
      <c r="D6" s="6" t="n">
        <v>169</v>
      </c>
    </row>
    <row r="7">
      <c r="A7" s="4" t="inlineStr">
        <is>
          <t>Amounts reclassified from AOCI</t>
        </is>
      </c>
      <c r="B7" s="6" t="n">
        <v>-916</v>
      </c>
      <c r="C7" s="6" t="n">
        <v>-912</v>
      </c>
      <c r="D7" s="6" t="n">
        <v>-1010</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Amounts reclassified from AOCI</t>
        </is>
      </c>
      <c r="B10" s="6" t="n">
        <v>59</v>
      </c>
      <c r="C10" s="6" t="n">
        <v>23</v>
      </c>
      <c r="D10" s="6" t="n">
        <v>1</v>
      </c>
    </row>
    <row r="11">
      <c r="A11" s="4" t="inlineStr">
        <is>
          <t>Reclassification out of Accumulated Other Comprehensive Income | Cash Flow Hedge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Interest and fees on loans and leases</t>
        </is>
      </c>
      <c r="B13" s="6" t="n">
        <v>69</v>
      </c>
      <c r="C13" s="6" t="n">
        <v>20</v>
      </c>
      <c r="D13" s="6" t="n">
        <v>-9</v>
      </c>
    </row>
    <row r="14">
      <c r="A14" s="4" t="inlineStr">
        <is>
          <t>Income tax expense</t>
        </is>
      </c>
      <c r="B14" s="6" t="n">
        <v>-17</v>
      </c>
      <c r="C14" s="6" t="n">
        <v>-5</v>
      </c>
      <c r="D14" s="6" t="n">
        <v>2</v>
      </c>
    </row>
    <row r="15">
      <c r="A15" s="4" t="inlineStr">
        <is>
          <t>Amounts reclassified from AOCI</t>
        </is>
      </c>
      <c r="B15" s="6" t="n">
        <v>52</v>
      </c>
      <c r="C15" s="6" t="n">
        <v>15</v>
      </c>
      <c r="D15" s="6" t="n">
        <v>-7</v>
      </c>
    </row>
    <row r="16">
      <c r="A16" s="4" t="inlineStr">
        <is>
          <t>Reclassification out of Accumulated Other Comprehensive Income | Pension and Post-retirement Plan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Income tax expense</t>
        </is>
      </c>
      <c r="B18" s="6" t="n">
        <v>-2</v>
      </c>
      <c r="C18" s="6" t="n">
        <v>-2</v>
      </c>
      <c r="D18" s="6" t="n">
        <v>-2</v>
      </c>
    </row>
    <row r="19">
      <c r="A19" s="4" t="inlineStr">
        <is>
          <t>Other expense</t>
        </is>
      </c>
      <c r="B19" s="6" t="n">
        <v>9</v>
      </c>
      <c r="C19" s="6" t="n">
        <v>10</v>
      </c>
      <c r="D19" s="6" t="n">
        <v>10</v>
      </c>
    </row>
    <row r="20">
      <c r="A20" s="4" t="inlineStr">
        <is>
          <t>Amounts reclassified from AOCI</t>
        </is>
      </c>
      <c r="B20" s="7" t="n">
        <v>7</v>
      </c>
      <c r="C20" s="7" t="n">
        <v>8</v>
      </c>
      <c r="D20" s="7" t="n">
        <v>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Consolidated Statements of Income and Equity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7" t="n">
        <v>212</v>
      </c>
      <c r="C4" s="7" t="n">
        <v>247</v>
      </c>
      <c r="D4" s="7" t="n">
        <v>274</v>
      </c>
    </row>
    <row r="5">
      <c r="A5" s="4" t="inlineStr">
        <is>
          <t>Net unrealized gains (losses) on pension and other postretirement plans</t>
        </is>
      </c>
      <c r="B5" s="6" t="n">
        <v>-1</v>
      </c>
      <c r="C5" s="6" t="n">
        <v>-5</v>
      </c>
      <c r="D5" s="6" t="n">
        <v>2</v>
      </c>
    </row>
    <row r="6">
      <c r="A6" s="4" t="inlineStr">
        <is>
          <t>Net unrealized gains (losses) on securities available for sale</t>
        </is>
      </c>
      <c r="B6" s="6" t="n">
        <v>44</v>
      </c>
      <c r="C6" s="6" t="n">
        <v>-302</v>
      </c>
      <c r="D6" s="6" t="n">
        <v>-46</v>
      </c>
    </row>
    <row r="7">
      <c r="A7" s="4" t="inlineStr">
        <is>
          <t>Net unrealized gains (losses) on cash flow hedges</t>
        </is>
      </c>
      <c r="B7" s="6" t="n">
        <v>15</v>
      </c>
      <c r="C7" s="6" t="n">
        <v>-42</v>
      </c>
      <c r="D7" s="6" t="n">
        <v>-3</v>
      </c>
    </row>
    <row r="8">
      <c r="A8" s="4" t="inlineStr">
        <is>
          <t>Total</t>
        </is>
      </c>
      <c r="B8" s="7" t="n">
        <v>270</v>
      </c>
      <c r="C8" s="7" t="n">
        <v>-102</v>
      </c>
      <c r="D8" s="7" t="n">
        <v>2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40</v>
      </c>
      <c r="C4" s="7" t="n">
        <v>123</v>
      </c>
      <c r="D4" s="7" t="n">
        <v>235</v>
      </c>
    </row>
    <row r="5">
      <c r="A5" s="4" t="inlineStr">
        <is>
          <t>State</t>
        </is>
      </c>
      <c r="B5" s="6" t="n">
        <v>28</v>
      </c>
      <c r="C5" s="6" t="n">
        <v>33</v>
      </c>
      <c r="D5" s="6" t="n">
        <v>39</v>
      </c>
    </row>
    <row r="6">
      <c r="A6" s="3" t="inlineStr">
        <is>
          <t>Deferred:</t>
        </is>
      </c>
      <c r="B6" s="4" t="inlineStr">
        <is>
          <t xml:space="preserve"> </t>
        </is>
      </c>
      <c r="C6" s="4" t="inlineStr">
        <is>
          <t xml:space="preserve"> </t>
        </is>
      </c>
      <c r="D6" s="4" t="inlineStr">
        <is>
          <t xml:space="preserve"> </t>
        </is>
      </c>
    </row>
    <row r="7">
      <c r="A7" s="4" t="inlineStr">
        <is>
          <t>Federal</t>
        </is>
      </c>
      <c r="B7" s="6" t="n">
        <v>37</v>
      </c>
      <c r="C7" s="6" t="n">
        <v>87</v>
      </c>
      <c r="D7" s="6" t="n">
        <v>-1</v>
      </c>
    </row>
    <row r="8">
      <c r="A8" s="4" t="inlineStr">
        <is>
          <t>State</t>
        </is>
      </c>
      <c r="B8" s="6" t="n">
        <v>7</v>
      </c>
      <c r="C8" s="6" t="n">
        <v>4</v>
      </c>
      <c r="D8" s="6" t="n">
        <v>1</v>
      </c>
    </row>
    <row r="9">
      <c r="A9" s="4" t="inlineStr">
        <is>
          <t>Total</t>
        </is>
      </c>
      <c r="B9" s="7" t="n">
        <v>212</v>
      </c>
      <c r="C9" s="7" t="n">
        <v>247</v>
      </c>
      <c r="D9" s="7" t="n">
        <v>2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Tax computed at statutory rate</t>
        </is>
      </c>
      <c r="B5" s="7" t="n">
        <v>237</v>
      </c>
      <c r="C5" s="7" t="n">
        <v>243</v>
      </c>
      <c r="D5" s="7" t="n">
        <v>270</v>
      </c>
    </row>
    <row r="6">
      <c r="A6" s="3" t="inlineStr">
        <is>
          <t>Increase (decrease) resulting from:</t>
        </is>
      </c>
      <c r="B6" s="4" t="inlineStr">
        <is>
          <t xml:space="preserve"> </t>
        </is>
      </c>
      <c r="C6" s="4" t="inlineStr">
        <is>
          <t xml:space="preserve"> </t>
        </is>
      </c>
      <c r="D6" s="4" t="inlineStr">
        <is>
          <t xml:space="preserve"> </t>
        </is>
      </c>
    </row>
    <row r="7">
      <c r="A7" s="4" t="inlineStr">
        <is>
          <t>State income taxes, net of federal income tax benefit</t>
        </is>
      </c>
      <c r="B7" s="6" t="n">
        <v>34</v>
      </c>
      <c r="C7" s="6" t="n">
        <v>31</v>
      </c>
      <c r="D7" s="6" t="n">
        <v>32</v>
      </c>
    </row>
    <row r="8">
      <c r="A8" s="4" t="inlineStr">
        <is>
          <t>Bank-owned life insurance</t>
        </is>
      </c>
      <c r="B8" s="6" t="n">
        <v>-6</v>
      </c>
      <c r="C8" s="6" t="n">
        <v>-4</v>
      </c>
      <c r="D8" s="6" t="n">
        <v>-7</v>
      </c>
    </row>
    <row r="9">
      <c r="A9" s="4" t="inlineStr">
        <is>
          <t>Tax-exempt interest</t>
        </is>
      </c>
      <c r="B9" s="6" t="n">
        <v>-12</v>
      </c>
      <c r="C9" s="6" t="n">
        <v>-10</v>
      </c>
      <c r="D9" s="6" t="n">
        <v>-10</v>
      </c>
    </row>
    <row r="10">
      <c r="A10" s="4" t="inlineStr">
        <is>
          <t>Deposit insurance expense</t>
        </is>
      </c>
      <c r="B10" s="6" t="n">
        <v>11</v>
      </c>
      <c r="C10" s="6" t="n">
        <v>7</v>
      </c>
      <c r="D10" s="6" t="n">
        <v>5</v>
      </c>
    </row>
    <row r="11">
      <c r="A11" s="4" t="inlineStr">
        <is>
          <t>Non-deductible expenses</t>
        </is>
      </c>
      <c r="B11" s="6" t="n">
        <v>9</v>
      </c>
      <c r="C11" s="6" t="n">
        <v>4</v>
      </c>
      <c r="D11" s="6" t="n">
        <v>3</v>
      </c>
    </row>
    <row r="12">
      <c r="A12" s="4" t="inlineStr">
        <is>
          <t>LIHTC credits and benefits, net of amortization</t>
        </is>
      </c>
      <c r="B12" s="6" t="n">
        <v>-15</v>
      </c>
      <c r="C12" s="6" t="n">
        <v>-16</v>
      </c>
      <c r="D12" s="6" t="n">
        <v>-14</v>
      </c>
    </row>
    <row r="13">
      <c r="A13" s="4" t="inlineStr">
        <is>
          <t>Other tax credits</t>
        </is>
      </c>
      <c r="B13" s="6" t="n">
        <v>-5</v>
      </c>
      <c r="C13" s="6" t="n">
        <v>-4</v>
      </c>
      <c r="D13" s="6" t="n">
        <v>-4</v>
      </c>
    </row>
    <row r="14">
      <c r="A14" s="4" t="inlineStr">
        <is>
          <t>Other changes in unrecognized tax benefits</t>
        </is>
      </c>
      <c r="B14" s="6" t="n">
        <v>-50</v>
      </c>
      <c r="C14" s="6" t="n">
        <v>-2</v>
      </c>
      <c r="D14" s="6" t="n">
        <v>4</v>
      </c>
    </row>
    <row r="15">
      <c r="A15" s="4" t="inlineStr">
        <is>
          <t>Termination of BOLI policies</t>
        </is>
      </c>
      <c r="B15" s="6" t="n">
        <v>21</v>
      </c>
      <c r="C15" s="6" t="n">
        <v>0</v>
      </c>
      <c r="D15" s="6" t="n">
        <v>0</v>
      </c>
    </row>
    <row r="16">
      <c r="A16" s="4" t="inlineStr">
        <is>
          <t>Other</t>
        </is>
      </c>
      <c r="B16" s="6" t="n">
        <v>-12</v>
      </c>
      <c r="C16" s="6" t="n">
        <v>-2</v>
      </c>
      <c r="D16" s="6" t="n">
        <v>-5</v>
      </c>
    </row>
    <row r="17">
      <c r="A17" s="4" t="inlineStr">
        <is>
          <t>Total</t>
        </is>
      </c>
      <c r="B17" s="7" t="n">
        <v>212</v>
      </c>
      <c r="C17" s="7" t="n">
        <v>247</v>
      </c>
      <c r="D17" s="7" t="n">
        <v>2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Change in valuation allowance – DTA</t>
        </is>
      </c>
      <c r="B4" s="7" t="n">
        <v>0</v>
      </c>
      <c r="C4" s="4" t="inlineStr">
        <is>
          <t xml:space="preserve"> </t>
        </is>
      </c>
      <c r="D4" s="4" t="inlineStr">
        <is>
          <t xml:space="preserve"> </t>
        </is>
      </c>
    </row>
    <row r="5">
      <c r="A5" s="4" t="inlineStr">
        <is>
          <t>Deferred tax assets after valuation allowance</t>
        </is>
      </c>
      <c r="B5" s="6" t="n">
        <v>737</v>
      </c>
      <c r="C5" s="4" t="inlineStr">
        <is>
          <t xml:space="preserve"> </t>
        </is>
      </c>
      <c r="D5" s="4" t="inlineStr">
        <is>
          <t xml:space="preserve"> </t>
        </is>
      </c>
    </row>
    <row r="6">
      <c r="A6" s="4" t="inlineStr">
        <is>
          <t>Net deferred tax assets (prior year less than)</t>
        </is>
      </c>
      <c r="B6" s="6" t="n">
        <v>215</v>
      </c>
      <c r="C6" s="7" t="n">
        <v>313</v>
      </c>
      <c r="D6" s="4" t="inlineStr">
        <is>
          <t xml:space="preserve"> </t>
        </is>
      </c>
    </row>
    <row r="7">
      <c r="A7" s="4" t="inlineStr">
        <is>
          <t>Gross deferred tax liabilities</t>
        </is>
      </c>
      <c r="B7" s="6" t="n">
        <v>522</v>
      </c>
      <c r="C7" s="6" t="n">
        <v>448</v>
      </c>
      <c r="D7" s="4" t="inlineStr">
        <is>
          <t xml:space="preserve"> </t>
        </is>
      </c>
    </row>
    <row r="8">
      <c r="A8" s="4" t="inlineStr">
        <is>
          <t>Unrecognized tax benefits</t>
        </is>
      </c>
      <c r="B8" s="6" t="n">
        <v>15</v>
      </c>
      <c r="C8" s="6" t="n">
        <v>89</v>
      </c>
      <c r="D8" s="7" t="n">
        <v>92</v>
      </c>
    </row>
    <row r="9">
      <c r="A9" s="4" t="inlineStr">
        <is>
          <t>Unrecognized tax benefits that would impact effective tax rate</t>
        </is>
      </c>
      <c r="B9" s="6" t="n">
        <v>15</v>
      </c>
      <c r="C9" s="4" t="inlineStr">
        <is>
          <t xml:space="preserve"> </t>
        </is>
      </c>
      <c r="D9" s="4" t="inlineStr">
        <is>
          <t xml:space="preserve"> </t>
        </is>
      </c>
    </row>
    <row r="10">
      <c r="A10" s="4" t="inlineStr">
        <is>
          <t>Reduction of unrecognized tax benefits</t>
        </is>
      </c>
      <c r="B10" s="6" t="n">
        <v>76</v>
      </c>
      <c r="C10" s="4" t="inlineStr">
        <is>
          <t xml:space="preserve"> </t>
        </is>
      </c>
      <c r="D10" s="4" t="inlineStr">
        <is>
          <t xml:space="preserve"> </t>
        </is>
      </c>
    </row>
    <row r="11">
      <c r="A11" s="4" t="inlineStr">
        <is>
          <t>Reduction of tax expense</t>
        </is>
      </c>
      <c r="B11" s="6" t="n">
        <v>32</v>
      </c>
      <c r="C11" s="4" t="inlineStr">
        <is>
          <t xml:space="preserve"> </t>
        </is>
      </c>
      <c r="D11" s="4" t="inlineStr">
        <is>
          <t xml:space="preserve"> </t>
        </is>
      </c>
    </row>
    <row r="12">
      <c r="A12" s="4" t="inlineStr">
        <is>
          <t>Reduction of tax expense due to reduction of accrued interest</t>
        </is>
      </c>
      <c r="B12" s="6" t="n">
        <v>14</v>
      </c>
      <c r="C12" s="4" t="inlineStr">
        <is>
          <t xml:space="preserve"> </t>
        </is>
      </c>
      <c r="D12" s="4" t="inlineStr">
        <is>
          <t xml:space="preserve"> </t>
        </is>
      </c>
    </row>
    <row r="13">
      <c r="A13" s="4" t="inlineStr">
        <is>
          <t>Interest and income taxes accrued</t>
        </is>
      </c>
      <c r="B13" s="6" t="n">
        <v>3</v>
      </c>
      <c r="C13" s="6" t="n">
        <v>17</v>
      </c>
      <c r="D13" s="4" t="inlineStr">
        <is>
          <t xml:space="preserve"> </t>
        </is>
      </c>
    </row>
    <row r="14">
      <c r="A14" s="4" t="inlineStr">
        <is>
          <t>Penalties and interest expense</t>
        </is>
      </c>
      <c r="B14" s="6" t="n">
        <v>14</v>
      </c>
      <c r="C14" s="6" t="n">
        <v>3</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Net deferred tax assets (prior year less than)</t>
        </is>
      </c>
      <c r="B17" s="4" t="inlineStr">
        <is>
          <t xml:space="preserve"> </t>
        </is>
      </c>
      <c r="C17" s="7" t="n">
        <v>313</v>
      </c>
      <c r="D17" s="4" t="inlineStr">
        <is>
          <t xml:space="preserve"> </t>
        </is>
      </c>
    </row>
    <row r="18">
      <c r="A18" s="4" t="inlineStr">
        <is>
          <t>Domestic Tax Authority</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Deferred tax assets after valuation allowance</t>
        </is>
      </c>
      <c r="B20" s="6" t="n">
        <v>32</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Deferred tax assets after valuation allowance</t>
        </is>
      </c>
      <c r="B23" s="6" t="n">
        <v>3</v>
      </c>
      <c r="C23" s="4" t="inlineStr">
        <is>
          <t xml:space="preserve"> </t>
        </is>
      </c>
      <c r="D23" s="4" t="inlineStr">
        <is>
          <t xml:space="preserve"> </t>
        </is>
      </c>
    </row>
    <row r="24">
      <c r="A24" s="4" t="inlineStr">
        <is>
          <t>Domestic Tax Authority and State and Local Jurisdiction</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Decrease in unrecognized tax benefits is reasonably possible</t>
        </is>
      </c>
      <c r="B26" s="7" t="n">
        <v>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Million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Losses - federal</t>
        </is>
      </c>
      <c r="B3" s="7" t="n">
        <v>32</v>
      </c>
      <c r="C3" s="7" t="n">
        <v>34</v>
      </c>
    </row>
    <row r="4">
      <c r="A4" s="4" t="inlineStr">
        <is>
          <t>Net operating losses - states</t>
        </is>
      </c>
      <c r="B4" s="6" t="n">
        <v>3</v>
      </c>
      <c r="C4" s="7" t="n">
        <v>2</v>
      </c>
    </row>
    <row r="5">
      <c r="A5" s="4" t="inlineStr">
        <is>
          <t>Domestic Tax Authority | Expiring 2028-2035</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Losses - federal</t>
        </is>
      </c>
      <c r="B7" s="6" t="n">
        <v>32</v>
      </c>
      <c r="C7" s="4" t="inlineStr">
        <is>
          <t xml:space="preserve"> </t>
        </is>
      </c>
    </row>
    <row r="8">
      <c r="A8" s="4" t="inlineStr">
        <is>
          <t>State and Local Jurisdiction | Expiring 2024-2033</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et operating losses - states</t>
        </is>
      </c>
      <c r="B10" s="6" t="n">
        <v>2</v>
      </c>
      <c r="C10" s="4" t="inlineStr">
        <is>
          <t xml:space="preserve"> </t>
        </is>
      </c>
    </row>
    <row r="11">
      <c r="A11" s="4" t="inlineStr">
        <is>
          <t>State and Local Jurisdiction | Expiring 2034-2041</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es - states</t>
        </is>
      </c>
      <c r="B13" s="7" t="n">
        <v>1</v>
      </c>
      <c r="C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 xml:space="preserve">Loans and Leases The loan and lease portfolio is disaggregated into portfolio segments and then further disaggregated into classes for certain disclosures. GAAP defines a portfolio segment as the level at which an entity develops and documents a systematic method for determining its allowance for credit losses. A class is generally a disaggregation of a portfolio segment and is generally determined based on risk characteristics of the loan and FHN’s method for monitoring and assessing credit risk and performance. FHN's loan and lease portfolio segments are commercial and consumer. The classes of loans and leases are: (1) commercial, financial, and industrial, which includes commercial and industrial loans and leases and loans to mortgage companies, (2) commercial real estate, (3) consumer real estate, which includes both real estate installment and home equity lines of credit, and (4) credit card and other. The following table provides the amortized cost basis of loans and leases by portfolio segment and class as of December 31, 2023 and 2022, excluding accrued interest of $287 million and $226 million, respectively, which is included in other assets in the Consolidated Balance Sheets. Table 8.3.1 LOANS AND LEASES BY PORTFOLIO SEGMENT December 31, (Dollars in millions) 2023 2022 Commercial: Commercial and industrial (a) (b) $ 30,614 $ 29,523 Loans to mortgage companies 2,019 2,258 Total commercial, financial, and industrial 32,633 31,781 Commercial real estate 14,216 13,228 Consumer: HELOC 2,219 2,028 Real estate installment loans 11,431 10,225 Total consumer real estate 13,650 12,253 Credit card and other (c) 793 840 Loans and leases $ 61,292 $ 58,102 Allowance for loan and lease losses (773) (685) Net loans and leases $ 60,519 $ 57,417 (a) Includes equipment financing leases of $1.2 billion and $1.1 billion as of December 31, 2023 and 2022, respectively. (b) Includes PPP loans fully guaranteed by the SBA of $29 million and $76 million as of December 31, 2023 and 2022, respectively. (c) Includes $180 million and $193 million of commercial credit card balances as of December 31, 2023 and 2022, respectively. Restrictions Loans and leases with carrying values of $46.1 billion and $38.3 billion were pledged as collateral for borrowings at December 31, 2023 and 2022, respectively. Concentrations of Credit Risk Most of the FHN’s business activity is with clients located in the southern United States. FHN’s lending activity is concentrated in its market areas within those states. As of December 31, 2023, FHN had loans to mortgage companies of $2.0 billion and loans to finance and insurance companies of $4.1 billion. As a result, 18% of the C&amp;I portfolio is sensitive to impacts on the financial services industry. Credit Quality Indicators FHN employs a dual grade commercial risk grading methodology to assign an estimate for the probability of default and the loss given default for each commercial loan using factors specific to various industry, portfolio, or product segments that result in a rank ordering of risk and the assignment of grades PD 1 to PD 16. This credit grading system is intended to identify and measure the credit quality of the loan and lease portfolio by analyzing the migration between grading categories. It is also integral to the estimation methodology utilized in determining the ALLL since an allowance is established for pools of commercial loans based on the credit grade assigned. Each PD grade corresponds to an estimated one-year default probability percentage. PD grades are continually evaluated, but require a formal scorecard annually. PD 1 through PD 12 are “pass” grades. PD grades 13-16 correspond to the regulatory-defined categories of special mention (13), substandard (14), doubtful (15), and loss (16). Special mention commercial loans and leases have potential weaknesses that, if left uncorrected, may result in deterioration of FHN's credit position at some future date. Substandard commercial loans and leases have well-defined weaknesses and are characterized by the distinct possibility that FHN will sustain some loss if the deficiencies are not corrected. Doubtful commercial loans and leases have the same weaknesses as substandard loans and leases with the added characteristics that the probability of loss is high and collection of the full amount is improbable. The following table provides the amortized cost basis of the commercial loan portfolio by year of origination and credit quality indicator as of December 31, 2023 and 2022: Table 8.3.2 C&amp;I PORTFOLIO December 31, 2023 (Dollars in millions) 2023 2022 2021 2020 2019 Prior to 2019 LMC (a) Revolving Revolving Total Credit Quality Indicator: Pass (PD grades 1 through 12) (b) $ 4,009 $ 5,638 $ 3,507 $ 1,636 $ 1,666 $ 3,449 $ 2,014 $ 9,087 $ 327 $ 31,333 Special Mention (PD grade 13) 75 60 64 56 101 57 — 186 — 599 Substandard, Doubtful, or Loss (PD grades 14,15, and 16) 41 135 94 51 39 100 5 187 49 701 Total C&amp;I loans $ 4,125 $ 5,833 $ 3,665 $ 1,743 $ 1,806 $ 3,606 $ 2,019 $ 9,460 $ 376 $ 32,633 December 31, 2022 (Dollars in millions) 2022 2021 2020 2019 2018 Prior to 2018 LMC (a) Revolving Revolving Total Credit Quality Indicator: Pass (PD grades 1 through 12) (b) $ 7,456 $ 3,634 $ 1,803 $ 1,912 $ 1,112 $ 3,170 $ 2,258 $ 9,166 $ 371 $ 30,882 Special Mention (PD grade 13) 17 56 17 125 8 80 — 126 — 429 Substandard, Doubtful, or Loss (PD grades 14,15, and 16) 36 48 41 34 25 55 — 134 97 470 Total C&amp;I loans $ 7,509 $ 3,738 $ 1,861 $ 2,071 $ 1,145 $ 3,305 $ 2,258 $ 9,426 $ 468 $ 31,781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Includes PPP loans. Table 8.3.3 CRE PORTFOLIO December 31, 2023 (Dollars in millions) 2023 2022 2021 2020 2019 Prior to 2019 Revolving Revolving Total Credit Quality Indicator: Pass (PD grades 1 through 12) $ 853 $ 3,473 $ 3,518 $ 1,162 $ 1,216 $ 2,853 $ 393 $ 18 $ 13,486 Special Mention (PD grade 13) 5 1 129 86 175 82 — — 478 Substandard, Doubtful, or Loss (PD grades 14,15, and 16) — 2 5 11 175 59 — — 252 Total CRE loans $ 858 $ 3,476 $ 3,652 $ 1,259 $ 1,566 $ 2,994 $ 393 $ 18 $ 14,216 December 31, 2022 (Dollars in millions) 2022 2021 2020 2019 2018 Prior to 2018 Revolving Revolving Total Credit Quality Indicator: Pass (PD grades 1 through 12) $ 2,637 $ 3,324 $ 1,488 $ 1,855 $ 808 $ 2,565 $ 274 $ 20 $ 12,971 Special Mention (PD grade 13) — 3 3 37 68 5 1 — 117 Substandard, Doubtful, or Loss (PD grades 14,15, and 16) 1 4 12 50 31 31 11 — 140 Total CRE loans $ 2,638 $ 3,331 $ 1,503 $ 1,942 $ 907 $ 2,601 $ 286 $ 20 $ 13,228 The consumer portfolio is comprised primarily of smaller-balance loans which are very similar in nature in that most are standard products and are backed by residential real estate. Because of the similarities of consumer loan types, FHN is able to utilize the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loans as of December 31, 2023 and 2022. Within consumer real estate, classes include HELOC and real estate installment loans. HELOCs are loans which during their draw period are classified as revolving loans. Once the draw period ends and the loan enters its repayment period, the loan converts to a term loan and is classified as a revolving loan converted to a term loan. All loans classified in the following table as revolving loans or revolving loans converted to term loans are HELOCs. Real estate installment loans are originated as fixed term loans and are classified below in their vintage year. All loans in the following tables classified in a vintage year are real estate installment loans. Table 8.3.4 CONSUMER REAL ESTATE PORTFOLIO December 31, 2023 (Dollars in millions) 2023 2022 2021 2020 2019 Prior to 2019 Revolving Loans Revolving Loans Converted to Term Loans Total FICO score 740 or greater $ 1,572 $ 2,099 $ 1,720 $ 730 $ 465 $ 1,332 $ 1,522 $ 50 $ 9,490 FICO score 720-739 205 286 227 107 88 230 192 15 1,350 FICO score 700-719 154 232 193 81 52 224 159 17 1,112 FICO score 660-699 170 198 113 83 53 290 168 18 1,093 FICO score 620-659 11 20 23 22 36 106 36 7 261 FICO score less than 620 18 19 15 20 12 225 24 11 344 Total $ 2,130 $ 2,854 $ 2,291 $ 1,043 $ 706 $ 2,407 $ 2,101 $ 118 $ 13,650 December 31, 2022 (Dollars in millions) 2022 2021 2020 2019 2018 Prior to 2018 Revolving Loans Revolving Loans Converted to Term Loans Total FICO score 740 or greater $ 2,154 $ 1,847 $ 819 $ 523 $ 278 $ 1,294 $ 1,297 $ 63 $ 8,275 FICO score 720-739 292 246 116 98 34 238 183 18 1,225 FICO score 700-719 242 206 93 55 35 226 142 22 1,021 FICO score 660-699 214 137 90 55 62 278 192 23 1,051 FICO score 620-659 21 24 25 41 20 105 47 9 292 FICO score less than 620 15 19 32 12 23 256 16 16 389 Total $ 2,938 $ 2,479 $ 1,175 $ 784 $ 452 $ 2,397 $ 1,877 $ 151 $ 12,253 The following table reflects the amortized cost basis by year of origination and refreshed FICO scores for credit card and other loans as of December 31, 2023 and 2022. Table 8.3.5 CREDIT CARD &amp; OTHER PORTFOLIO December 31, 2023 (Dollars in millions) 2023 2022 2021 2020 2019 Prior to 2019 Revolving Loans Revolving Loans Converted to Term Loans Total FICO score 740 or greater $ 52 $ 26 $ 10 $ 5 $ 3 $ 27 $ 207 $ 5 $ 335 FICO score 720-739 5 3 1 1 1 5 24 1 41 FICO score 700-719 5 4 1 1 1 4 25 1 42 FICO score 660-699 4 3 1 1 1 8 23 — 41 FICO score 620-659 2 1 1 — — 3 7 — 14 FICO score less than 620 12 9 6 8 13 103 168 1 320 Total $ 80 $ 46 $ 20 $ 16 $ 19 $ 150 $ 454 $ 8 $ 793 December 31, 2022 (Dollars in millions) 2022 2021 2020 2019 2018 Prior to 2018 Revolving Loans Revolving Loans Converted to Term Loans Total FICO score 740 or greater $ 36 $ 14 $ 10 $ 10 $ 4 $ 25 $ 291 $ 6 $ 396 FICO score 720-739 3 2 2 1 — 4 30 1 43 FICO score 700-719 3 3 1 1 — 4 33 1 46 FICO score 660-699 3 2 1 1 2 7 30 1 47 FICO score 620-659 1 3 1 — — 3 18 — 26 FICO score less than 620 7 6 6 10 7 71 174 1 282 Total $ 53 $ 30 $ 21 $ 23 $ 13 $ 114 $ 576 $ 10 $ 840 Nonaccrual and Past Due Loans and Leases Loans and leases are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 are loans for which FHN continues to receive payments including residential real estate loans where the borrower has been discharged of personal obligation through bankruptcy. Past due loans are loans contractually past due as to interest or principal payments, but which have not yet been put on nonaccrual status. The following table reflects accruing and non-accruing loans and leases by class on December 31, 2023 and 2022: Table 8.3.6 ACCRUING &amp; NON-ACCRUING LOANS &amp; LEASES December 31, 2023 Accruing Non-Accruing (Dollars in millions) Current 30-89 90+ Total Current 30-89 90+ Total Total Commercial, financial, and industrial: C&amp;I (a) $ 30,403 $ 31 $ 1 $ 30,435 $ 108 $ 18 $ 53 $ 179 $ 30,614 Loans to mortgage companies 2,013 1 — 2,014 5 — — 5 2,019 Total commercial, financial, and industrial 32,416 32 1 32,449 113 18 53 184 32,633 Commercial real estate: CRE (b) 14,072 8 — 14,080 41 — 95 136 14,216 Consumer real estate: HELOC (c) 2,158 11 4 2,173 30 6 10 46 2,219 Real estate installment loans (d) 11,295 29 13 11,337 43 6 45 94 11,431 Total consumer real estate 13,453 40 17 13,510 73 12 55 140 13,650 Credit card and other: Credit card 271 3 3 277 — — — — 277 Other 512 2 — 514 1 — 1 2 516 Total credit card and other 783 5 3 791 1 — 1 2 793 Total loans and leases $ 60,724 $ 85 $ 21 $ 60,830 $ 228 $ 30 $ 204 $ 462 $ 61,292 December 31, 2022 Accruing Non-Accruing (Dollars in millions) Current 30-89 90+ Total Current 30-89 90+ Total Total Commercial, financial, and industrial: C&amp;I (a) $ 29,309 $ 50 $ 11 $ 29,370 $ 64 $ 10 $ 79 $ 153 $ 29,523 Loans to mortgage companies 2,258 — — 2,258 — — — — 2,258 Total commercial, financial, and industrial 31,567 50 11 31,628 64 10 79 153 31,781 Commercial real estate: CRE (b) 13,208 11 — 13,219 7 — 2 9 13,228 Consumer real estate: HELOC (c) 1,967 12 5 1,984 32 4 8 44 2,028 Real estate installment loans (d) 10,079 25 13 10,117 56 5 47 108 10,225 Total consumer real estate 12,046 37 18 12,101 88 9 55 152 12,253 Credit card and other: Credit card 287 5 4 296 — — — — 296 Other 540 2 — 542 1 — 1 2 544 Total credit card and other 827 7 4 838 1 — 1 2 840 Total loans and leases $ 57,648 $ 105 $ 33 $ 57,786 $ 160 $ 19 $ 137 $ 316 $ 58,102 (a) $178 million and $147 million of C&amp;I loans are nonaccrual loans that have been specifically reviewed for impairment with no related allowance in 2023 and 2022, respectively. (b) $129 million and $5 million of CRE loans are nonaccrual loans that have been specifically reviewed for impairment with no related allowance for 2023 and 2022, respectively. (c) $4 million and $5 million of HELOC loans are nonaccrual loans that have been specifically reviewed for impairment with no related allowance for 2023 and 2022, respectively. (d) $10 million and $7 million of real estate installment loans are nonaccrual loans that have been specifically reviewed for impairment with no related allowance for 2023 and 2022, respectively. Collateral-Dependent Loans Collateral-dependent loans are defined as loans for which repayment is expected to be derived substantially through the operation or sale of the collateral and where the borrower is experiencing financial difficulty. At a minimum, the estimated value of the collateral for each loan equals the current book value. As of December 31, 2023 and 2022, FHN had commercial loans with amortized cost of approximately $250 million and $124 million, respectively, that were based on the value of underlying collateral. Collateral-dependent C&amp;I and CRE loans totaled $117 million and $133 million, respectively, at December 31, 2023. The collateral for these loans generally consists of business assets including land, buildings, equipment and financial assets. During the years ended December 31, 2023 and 2022, FHN recognized total charge-offs of approximately $144 million and $10 million, respectively, on these loans related to reductions in estimated collateral values. Consumer HELOC and real estate installment loans with amortized cost based on the value of underlying real estate collateral were approximately $6 million and $27 million, respectively, as of December 31, 2023, and $7 million and $26 million, respectively, as of December 31, 2022. Charge-offs were $1 million for collateral-dependent consumer loans during the year ended December 31, 2023, and $2 million during the year ended December 31, 2022. Loan Modifications to Troubled Borrowers As part of FHN’s ongoing risk management practices, FHN attempts to work with borrowers when necessary to extend or modify loan terms to better align with their current ability to repay. Modifications could include extension of the maturity date, reductions of the interest rate, reduction or forgiveness of accrued interest, or principal forgiveness. Combinations of these modifications may also be made for individual loans. Extensions and modifications to loans are made in accordance with internal policies and guidelines which conform to regulatory guidance. Principal reductions may be made in limited circumstances, typically for specific commercial loan workouts, and in the event of borrower bankruptcy. Each occurrence is unique to the borrower and is evaluated separately. Troubled loans are considered those in which the borrower is experiencing financial difficulty. The assessment of whether a borrower is experiencing financial difficulty can be subjective in nature and management’s judgment may be required in making this determination. FHN may determine that a borrower is experiencing financial difficulty if the borrower is currently in default on any of its debt, or if it is probable that a borrower may default in the foreseeable future absent a modification. Many aspects of a borrower’s financial situation are assessed when determining whether they are experiencing financial difficulty. Troubled commercial loans are typically modified through forbearance agreements which could include reduced interest rates, reduced payments, term extension, or entering into short sale agreements. Principal reductions may occur in specific circumstances. Modifications for troubled consumer loans are generally structured using parameters of U.S. government-sponsored programs. For HELOC and real estate installment loans, troubled loans are typically modified by an interest rate reduction and a possible maturity date extension to reach an affordable housing debt-to-income ratio. Despite the absence of a loan modification by FHN, the discharge of personal liability through bankruptcy proceedings is considered a court-imposed modification. For the credit card portfolio, troubled loan modifications are typically enacted through either a short-term credit card hardship program or a longer-term credit card workout program. In the credit card hardship program, borrowers may be granted rate and payment reductions for six months to one year. In the credit card workout program, borrowers are granted a rate reduction to 0% and a term extension for up to five years. Modifications to Borrowers Experiencing Financial Difficulty For periods subsequent to December 31, 2022, information regarding loans modified when a borrower is experiencing financial difficulty are included in the tables below. 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December 31, 2023: Table 8.3.7 LOAN MODIFICATIONS TO BORROWERS EXPERIENCING FINANCIAL DIFFICULTY December 31, 2023 Interest Rate Reduction (Dollars in millions) Balance % of Total Class Financial Effect Consumer real estate $ 2 — % Reduced weighted-average contractual interest rate from 8.60% to 5.00% Credit card and other (a) — — Reduced weighted-average contractual interest rate from 11.20% to 0.00% Total $ 2 — % December 31, 2023 Term Extension (Dollars in millions) Balance % of Total Class Financial Effect C&amp;I $ 90 0.3 % Added a weighted-average 1 year to the life of loans, which reduced monthly payment amounts for the borrowers CRE 40 0.3 Added a weighted-average 0.8 year to the life of loans, which reduced monthly payment amounts for the borrowers Consumer real estate 2 — Added a weighted-average 12 years to the life of loans, which reduced monthly payment amounts for the borrowers Total $ 132 0.2 % December 31, 2023 Principal Forgiveness (Dollars in millions) Balance % of Total Class Financial Effect Consumer real estate $ 2 — % $1.3 million of the principal of consumer loans was legally discharged in bankruptcy during the period and the borrowers have not re-affirmed the debt as of period end Total $ 2 — % December 31, 2023 Payment Deferrals (Dollars in millions) Balance % of Total Class Financial Effect Consumer real estate $ 3 — % Payment deferral for 11 months, with a balloon payment at the end of the term Total $ 3 — % December 31, 2023 Combination - Term Extension and Interest Rate Reduction (Dollars in millions) Balance % of Total Class Financial Effect C&amp;I (a) $ — — % Added a weighted-average 1.2 years to the life of loans and reduced weighted-average contractual interest rate from 13.00% to 11.50% Consumer real estate 6 — Added a weighted-average 14.3 years to the life of loans and reduced weighted-average contractual interest rate from 5.00% to 4.70% Total $ 6 — % December 31, 2023 Combination - Term Extension, Interest Rate Reduction, and Interest Forgiveness (Dollars in millions) Balance % of Total Class Financial Effect C&amp;I $ 2 — % Added a weighted-average 3.7 years to the life of loans, reduced weighted-average contractual interest rate from 11.25% to 7.50% and provided less than $1 million in interest forgiveness Total $ 2 — % December 31, 2023 Combination - Term Extension, Interest Rate Reduction, and Interest Deferrals (Dollars in millions) Balance % of Total Class Financial Effect CRE $ 15 0.1 % Added a weighted-average 1 year to the life of loans, reduced weighted-average contractual interest rate from 8.65% to 8.00% and provided less than $1 million in deferred interest Total $ 15 — % (a) Balance less than $1 million. The balance of loan modifications to borrowers experiencing financial difficulty that had a payment default during the period totaled $28 million as of December 31, 2023. FHN closely monitors the performance of the loans that are modified to borrowers experiencing financial difficulty to understand the effectiveness of its modification efforts. The following table depicts the performance of loans that have been modified in the last 12 months : Table 8.3.8 PERFORMANCE OF LOANS THAT HAVE BEEN MODIFIED IN THE LAST 12 MONTHS December 31, 2023 (Dollars in millions) Current 30-89 Days Past Due 90+ Days Past Due Non-Accruing C&amp;I $ 70 $ — $ — $ 22 CRE 8 — — 47 Consumer real estate 4 — — 11 Credit card and other — — — — Total $ 82 $ — $ — $ 80 Troubled Debt Restructurings Prior to January 1, 2023, a modification was classified as a TDR if the borrower was experiencing financial difficulty and it was determined that FHN granted a concession to the borrower. Concessions represented modifications that FHN would not otherwise consider if a borrower had not been experiencing financial difficulty. Evaluation of whether a concession was granted, was subjective in nature and management’s judgment was required in making the determination of whether a modification was classified as a TDR. All non-reaffirmed residential real estate loans discharged in Chapter 7 bankruptcy were considered concessions and classified as nonaccruing TDRs. On December 31, 2022, FHN had $180 million of portfolio loans classified as TDRs. Additionally, $30 million of loans held for sale as of December 31, 2022 were classified as TDRs. The following table presents the end of period balance for loans modified in a TDR during the year ended December 31, 2022: Table 8.3.9 LOANS MODIFIED IN A TDR Year Ended December 31, 2022 (Dollars in millions) Number Pre-Modification Post-Modification C&amp;I 6 $ 30 $ 24 CRE 1 1 1 HELOC 98 7 7 Real estate installment loans 181 41 41 Credit card and other 81 12 12 Total TDRs 367 $ 91 $ 85 The following table presents TDRs which re-defaulted during 2022, and as to which the modification occurred 12 months or less prior to the re-default. For purposes of this disclosure, FHN generally defines payment default as 30 or more days past due. Table 8.3.10 LOANS MODIFIED IN A TDR THAT RE-DEFAULTED Year Ended December 31, 2022 (Dollars in millions) Number Recorded C&amp;I 5 $ — CRE — — HELOC 22 1 Real estate installment loans 54 15 Credit card and other 17 — Total TDRs 98 $ 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an valuations and loss reserves</t>
        </is>
      </c>
      <c r="B3" s="7" t="n">
        <v>107</v>
      </c>
      <c r="C3" s="7" t="n">
        <v>108</v>
      </c>
    </row>
    <row r="4">
      <c r="A4" s="4" t="inlineStr">
        <is>
          <t>Employee benefits</t>
        </is>
      </c>
      <c r="B4" s="6" t="n">
        <v>128</v>
      </c>
      <c r="C4" s="6" t="n">
        <v>93</v>
      </c>
    </row>
    <row r="5">
      <c r="A5" s="4" t="inlineStr">
        <is>
          <t>Accrued expenses</t>
        </is>
      </c>
      <c r="B5" s="6" t="n">
        <v>21</v>
      </c>
      <c r="C5" s="6" t="n">
        <v>22</v>
      </c>
    </row>
    <row r="6">
      <c r="A6" s="4" t="inlineStr">
        <is>
          <t>Depreciation and amortization</t>
        </is>
      </c>
      <c r="B6" s="6" t="n">
        <v>37</v>
      </c>
      <c r="C6" s="6" t="n">
        <v>24</v>
      </c>
    </row>
    <row r="7">
      <c r="A7" s="4" t="inlineStr">
        <is>
          <t>Lease liability</t>
        </is>
      </c>
      <c r="B7" s="6" t="n">
        <v>85</v>
      </c>
      <c r="C7" s="6" t="n">
        <v>91</v>
      </c>
    </row>
    <row r="8">
      <c r="A8" s="4" t="inlineStr">
        <is>
          <t>Federal loss carryforwards</t>
        </is>
      </c>
      <c r="B8" s="6" t="n">
        <v>32</v>
      </c>
      <c r="C8" s="6" t="n">
        <v>34</v>
      </c>
    </row>
    <row r="9">
      <c r="A9" s="4" t="inlineStr">
        <is>
          <t>State loss carryforwards</t>
        </is>
      </c>
      <c r="B9" s="6" t="n">
        <v>3</v>
      </c>
      <c r="C9" s="6" t="n">
        <v>2</v>
      </c>
    </row>
    <row r="10">
      <c r="A10" s="4" t="inlineStr">
        <is>
          <t>Securities available-for-sale and financial instruments</t>
        </is>
      </c>
      <c r="B10" s="6" t="n">
        <v>296</v>
      </c>
      <c r="C10" s="6" t="n">
        <v>355</v>
      </c>
    </row>
    <row r="11">
      <c r="A11" s="4" t="inlineStr">
        <is>
          <t>Other</t>
        </is>
      </c>
      <c r="B11" s="6" t="n">
        <v>28</v>
      </c>
      <c r="C11" s="6" t="n">
        <v>32</v>
      </c>
    </row>
    <row r="12">
      <c r="A12" s="4" t="inlineStr">
        <is>
          <t>Gross deferred tax assets</t>
        </is>
      </c>
      <c r="B12" s="6" t="n">
        <v>737</v>
      </c>
      <c r="C12" s="6" t="n">
        <v>761</v>
      </c>
    </row>
    <row r="13">
      <c r="A13" s="3" t="inlineStr">
        <is>
          <t>Deferred tax liabilities:</t>
        </is>
      </c>
      <c r="B13" s="4" t="inlineStr">
        <is>
          <t xml:space="preserve"> </t>
        </is>
      </c>
      <c r="C13" s="4" t="inlineStr">
        <is>
          <t xml:space="preserve"> </t>
        </is>
      </c>
    </row>
    <row r="14">
      <c r="A14" s="4" t="inlineStr">
        <is>
          <t>Equity investments</t>
        </is>
      </c>
      <c r="B14" s="6" t="n">
        <v>31</v>
      </c>
      <c r="C14" s="6" t="n">
        <v>3</v>
      </c>
    </row>
    <row r="15">
      <c r="A15" s="4" t="inlineStr">
        <is>
          <t>Other intangible assets</t>
        </is>
      </c>
      <c r="B15" s="6" t="n">
        <v>75</v>
      </c>
      <c r="C15" s="6" t="n">
        <v>80</v>
      </c>
    </row>
    <row r="16">
      <c r="A16" s="4" t="inlineStr">
        <is>
          <t>Prepaid expenses</t>
        </is>
      </c>
      <c r="B16" s="6" t="n">
        <v>20</v>
      </c>
      <c r="C16" s="6" t="n">
        <v>17</v>
      </c>
    </row>
    <row r="17">
      <c r="A17" s="4" t="inlineStr">
        <is>
          <t>ROU lease asset</t>
        </is>
      </c>
      <c r="B17" s="6" t="n">
        <v>76</v>
      </c>
      <c r="C17" s="6" t="n">
        <v>82</v>
      </c>
    </row>
    <row r="18">
      <c r="A18" s="4" t="inlineStr">
        <is>
          <t>Leasing</t>
        </is>
      </c>
      <c r="B18" s="6" t="n">
        <v>316</v>
      </c>
      <c r="C18" s="6" t="n">
        <v>265</v>
      </c>
    </row>
    <row r="19">
      <c r="A19" s="4" t="inlineStr">
        <is>
          <t>Other</t>
        </is>
      </c>
      <c r="B19" s="6" t="n">
        <v>4</v>
      </c>
      <c r="C19" s="6" t="n">
        <v>1</v>
      </c>
    </row>
    <row r="20">
      <c r="A20" s="4" t="inlineStr">
        <is>
          <t>Gross deferred tax liabilities</t>
        </is>
      </c>
      <c r="B20" s="6" t="n">
        <v>522</v>
      </c>
      <c r="C20" s="6" t="n">
        <v>448</v>
      </c>
    </row>
    <row r="21">
      <c r="A21" s="4" t="inlineStr">
        <is>
          <t>Net deferred tax assets</t>
        </is>
      </c>
      <c r="B21" s="7" t="n">
        <v>215</v>
      </c>
      <c r="C21" s="7" t="n">
        <v>3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89</v>
      </c>
      <c r="C4" s="7" t="n">
        <v>92</v>
      </c>
    </row>
    <row r="5">
      <c r="A5" s="4" t="inlineStr">
        <is>
          <t>Increases related to prior year tax positions</t>
        </is>
      </c>
      <c r="B5" s="6" t="n">
        <v>1</v>
      </c>
      <c r="C5" s="6" t="n">
        <v>3</v>
      </c>
    </row>
    <row r="6">
      <c r="A6" s="4" t="inlineStr">
        <is>
          <t>Increases related to current year tax positions</t>
        </is>
      </c>
      <c r="B6" s="6" t="n">
        <v>2</v>
      </c>
      <c r="C6" s="6" t="n">
        <v>1</v>
      </c>
    </row>
    <row r="7">
      <c r="A7" s="4" t="inlineStr">
        <is>
          <t>Settlements</t>
        </is>
      </c>
      <c r="B7" s="6" t="n">
        <v>-76</v>
      </c>
      <c r="C7" s="4" t="inlineStr">
        <is>
          <t xml:space="preserve"> </t>
        </is>
      </c>
    </row>
    <row r="8">
      <c r="A8" s="4" t="inlineStr">
        <is>
          <t>Decreases related to prior year tax positions</t>
        </is>
      </c>
      <c r="B8" s="4" t="inlineStr">
        <is>
          <t xml:space="preserve"> </t>
        </is>
      </c>
      <c r="C8" s="6" t="n">
        <v>-7</v>
      </c>
    </row>
    <row r="9">
      <c r="A9" s="4" t="inlineStr">
        <is>
          <t>Lapse of statutes</t>
        </is>
      </c>
      <c r="B9" s="6" t="n">
        <v>-1</v>
      </c>
      <c r="C9" s="4" t="inlineStr">
        <is>
          <t xml:space="preserve"> </t>
        </is>
      </c>
    </row>
    <row r="10">
      <c r="A10" s="4" t="inlineStr">
        <is>
          <t>Ending balance</t>
        </is>
      </c>
      <c r="B10" s="7" t="n">
        <v>15</v>
      </c>
      <c r="C10" s="7" t="n">
        <v>8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40" customWidth="1" min="6" max="6"/>
  </cols>
  <sheetData>
    <row r="1">
      <c r="A1" s="1" t="inlineStr">
        <is>
          <t>Earnings Per Share - Schedule Of Reconciliation Of Net Income/(Loss) to Net Income/(Loss) Available to Common Shareholders (Details) $ / shares in Units, $ in Millions</t>
        </is>
      </c>
      <c r="D1" s="2" t="inlineStr">
        <is>
          <t>12 Months Ended</t>
        </is>
      </c>
    </row>
    <row r="2">
      <c r="B2" s="2" t="inlineStr">
        <is>
          <t>Jun. 26, 2023 shares</t>
        </is>
      </c>
      <c r="C2" s="2" t="inlineStr">
        <is>
          <t>Feb. 28, 2022 USD ($)</t>
        </is>
      </c>
      <c r="D2" s="2" t="inlineStr">
        <is>
          <t>Dec. 31, 2023 USD ($) $ / shares shares</t>
        </is>
      </c>
      <c r="E2" s="2" t="inlineStr">
        <is>
          <t>Dec. 31, 2022 USD ($) $ / shares shares</t>
        </is>
      </c>
      <c r="F2" s="2" t="inlineStr">
        <is>
          <t>Dec. 31, 2021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7" t="n">
        <v>916</v>
      </c>
      <c r="E4" s="7" t="n">
        <v>912</v>
      </c>
      <c r="F4" s="7" t="n">
        <v>1010</v>
      </c>
    </row>
    <row r="5">
      <c r="A5" s="4" t="inlineStr">
        <is>
          <t>Net income attributable to noncontrolling interest</t>
        </is>
      </c>
      <c r="B5" s="4" t="inlineStr">
        <is>
          <t xml:space="preserve"> </t>
        </is>
      </c>
      <c r="C5" s="4" t="inlineStr">
        <is>
          <t xml:space="preserve"> </t>
        </is>
      </c>
      <c r="D5" s="6" t="n">
        <v>19</v>
      </c>
      <c r="E5" s="6" t="n">
        <v>12</v>
      </c>
      <c r="F5" s="6" t="n">
        <v>11</v>
      </c>
    </row>
    <row r="6">
      <c r="A6" s="4" t="inlineStr">
        <is>
          <t>Net income attributable to controlling interest</t>
        </is>
      </c>
      <c r="B6" s="4" t="inlineStr">
        <is>
          <t xml:space="preserve"> </t>
        </is>
      </c>
      <c r="C6" s="4" t="inlineStr">
        <is>
          <t xml:space="preserve"> </t>
        </is>
      </c>
      <c r="D6" s="6" t="n">
        <v>897</v>
      </c>
      <c r="E6" s="6" t="n">
        <v>900</v>
      </c>
      <c r="F6" s="6" t="n">
        <v>999</v>
      </c>
    </row>
    <row r="7">
      <c r="A7" s="4" t="inlineStr">
        <is>
          <t>Preferred stock dividends</t>
        </is>
      </c>
      <c r="B7" s="4" t="inlineStr">
        <is>
          <t xml:space="preserve"> </t>
        </is>
      </c>
      <c r="C7" s="4" t="inlineStr">
        <is>
          <t xml:space="preserve"> </t>
        </is>
      </c>
      <c r="D7" s="6" t="n">
        <v>32</v>
      </c>
      <c r="E7" s="6" t="n">
        <v>32</v>
      </c>
      <c r="F7" s="6" t="n">
        <v>37</v>
      </c>
    </row>
    <row r="8">
      <c r="A8" s="4" t="inlineStr">
        <is>
          <t>Net income available to common shareholders</t>
        </is>
      </c>
      <c r="B8" s="4" t="inlineStr">
        <is>
          <t xml:space="preserve"> </t>
        </is>
      </c>
      <c r="C8" s="4" t="inlineStr">
        <is>
          <t xml:space="preserve"> </t>
        </is>
      </c>
      <c r="D8" s="6" t="n">
        <v>865</v>
      </c>
      <c r="E8" s="6" t="n">
        <v>868</v>
      </c>
      <c r="F8" s="6" t="n">
        <v>962</v>
      </c>
    </row>
    <row r="9">
      <c r="A9" s="4" t="inlineStr">
        <is>
          <t>Net income available to common shareholders</t>
        </is>
      </c>
      <c r="B9" s="4" t="inlineStr">
        <is>
          <t xml:space="preserve"> </t>
        </is>
      </c>
      <c r="C9" s="4" t="inlineStr">
        <is>
          <t xml:space="preserve"> </t>
        </is>
      </c>
      <c r="D9" s="7" t="n">
        <v>865</v>
      </c>
      <c r="E9" s="7" t="n">
        <v>868</v>
      </c>
      <c r="F9" s="7" t="n">
        <v>962</v>
      </c>
    </row>
    <row r="10">
      <c r="A10" s="4" t="inlineStr">
        <is>
          <t>Weighted average common shares outstanding - basic (in shares) | shares</t>
        </is>
      </c>
      <c r="B10" s="4" t="inlineStr">
        <is>
          <t xml:space="preserve"> </t>
        </is>
      </c>
      <c r="C10" s="4" t="inlineStr">
        <is>
          <t xml:space="preserve"> </t>
        </is>
      </c>
      <c r="D10" s="6" t="n">
        <v>548410000</v>
      </c>
      <c r="E10" s="6" t="n">
        <v>535033000</v>
      </c>
      <c r="F10" s="6" t="n">
        <v>546354000</v>
      </c>
    </row>
    <row r="11">
      <c r="A11" s="4" t="inlineStr">
        <is>
          <t>Effect of dilutive restricted stock, performance equity awards and options (in shares) | shares</t>
        </is>
      </c>
      <c r="B11" s="4" t="inlineStr">
        <is>
          <t xml:space="preserve"> </t>
        </is>
      </c>
      <c r="C11" s="4" t="inlineStr">
        <is>
          <t xml:space="preserve"> </t>
        </is>
      </c>
      <c r="D11" s="6" t="n">
        <v>3802000</v>
      </c>
      <c r="E11" s="6" t="n">
        <v>7830000</v>
      </c>
      <c r="F11" s="6" t="n">
        <v>4887000</v>
      </c>
    </row>
    <row r="12">
      <c r="A12" s="4" t="inlineStr">
        <is>
          <t>Effect of dilutive convertible preferred stock (in shares) | shares</t>
        </is>
      </c>
      <c r="B12" s="4" t="inlineStr">
        <is>
          <t xml:space="preserve"> </t>
        </is>
      </c>
      <c r="C12" s="4" t="inlineStr">
        <is>
          <t xml:space="preserve"> </t>
        </is>
      </c>
      <c r="D12" s="6" t="n">
        <v>9520000</v>
      </c>
      <c r="E12" s="6" t="n">
        <v>23141000</v>
      </c>
      <c r="F12" s="6" t="n">
        <v>0</v>
      </c>
    </row>
    <row r="13">
      <c r="A13" s="4" t="inlineStr">
        <is>
          <t>Weighted average common shares outstanding - diluted (in shares) | shares</t>
        </is>
      </c>
      <c r="B13" s="4" t="inlineStr">
        <is>
          <t xml:space="preserve"> </t>
        </is>
      </c>
      <c r="C13" s="4" t="inlineStr">
        <is>
          <t xml:space="preserve"> </t>
        </is>
      </c>
      <c r="D13" s="6" t="n">
        <v>561732000</v>
      </c>
      <c r="E13" s="6" t="n">
        <v>566004000</v>
      </c>
      <c r="F13" s="6" t="n">
        <v>551241000</v>
      </c>
    </row>
    <row r="14">
      <c r="A14" s="4" t="inlineStr">
        <is>
          <t>Basic earnings per common share (in dollars per share) | $ / shares</t>
        </is>
      </c>
      <c r="B14" s="4" t="inlineStr">
        <is>
          <t xml:space="preserve"> </t>
        </is>
      </c>
      <c r="C14" s="4" t="inlineStr">
        <is>
          <t xml:space="preserve"> </t>
        </is>
      </c>
      <c r="D14" s="9" t="n">
        <v>1.58</v>
      </c>
      <c r="E14" s="9" t="n">
        <v>1.62</v>
      </c>
      <c r="F14" s="9" t="n">
        <v>1.76</v>
      </c>
    </row>
    <row r="15">
      <c r="A15" s="4" t="inlineStr">
        <is>
          <t>Diluted earnings per common share (in dollars per share) | $ / shares</t>
        </is>
      </c>
      <c r="B15" s="4" t="inlineStr">
        <is>
          <t xml:space="preserve"> </t>
        </is>
      </c>
      <c r="C15" s="4" t="inlineStr">
        <is>
          <t xml:space="preserve"> </t>
        </is>
      </c>
      <c r="D15" s="9" t="n">
        <v>1.54</v>
      </c>
      <c r="E15" s="9" t="n">
        <v>1.53</v>
      </c>
      <c r="F15" s="9" t="n">
        <v>1.74</v>
      </c>
    </row>
    <row r="16">
      <c r="A16" s="4" t="inlineStr">
        <is>
          <t>TD Merger Agreement | Series G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preferred stock, net</t>
        </is>
      </c>
      <c r="B18" s="4" t="inlineStr">
        <is>
          <t xml:space="preserve"> </t>
        </is>
      </c>
      <c r="C18" s="7" t="n">
        <v>494</v>
      </c>
      <c r="D18" s="4" t="inlineStr">
        <is>
          <t xml:space="preserve"> </t>
        </is>
      </c>
      <c r="E18" s="4" t="inlineStr">
        <is>
          <t xml:space="preserve"> </t>
        </is>
      </c>
      <c r="F18" s="4" t="inlineStr">
        <is>
          <t xml:space="preserve"> </t>
        </is>
      </c>
    </row>
    <row r="19">
      <c r="A19" s="4" t="inlineStr">
        <is>
          <t>TD Transaction | Series G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rate of conversion (in shares)</t>
        </is>
      </c>
      <c r="B21" s="6" t="n">
        <v>4000</v>
      </c>
      <c r="C21" s="4" t="inlineStr">
        <is>
          <t xml:space="preserve"> </t>
        </is>
      </c>
      <c r="D21" s="4" t="inlineStr">
        <is>
          <t xml:space="preserve"> </t>
        </is>
      </c>
      <c r="E21" s="4" t="inlineStr">
        <is>
          <t xml:space="preserve"> </t>
        </is>
      </c>
      <c r="F21" s="4" t="inlineStr">
        <is>
          <t xml:space="preserve"> </t>
        </is>
      </c>
    </row>
    <row r="22">
      <c r="A22" s="4" t="inlineStr">
        <is>
          <t>Series G preferred stock conversion (in shares) | shares</t>
        </is>
      </c>
      <c r="B22" s="6" t="n">
        <v>19742776</v>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Options and Awards (Details) - $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exercise price of stock options excluded from the calculation of diluted EPS (in dollars per share)</t>
        </is>
      </c>
      <c r="B4" s="9" t="n">
        <v>24.36</v>
      </c>
      <c r="C4" s="9" t="n">
        <v>25.64</v>
      </c>
      <c r="D4" s="9" t="n">
        <v>20.44</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wards excluded from the calculation of diluted EPS (in shares)</t>
        </is>
      </c>
      <c r="B7" s="6" t="n">
        <v>0</v>
      </c>
      <c r="C7" s="6" t="n">
        <v>29</v>
      </c>
      <c r="D7" s="6" t="n">
        <v>1366</v>
      </c>
    </row>
    <row r="8">
      <c r="A8" s="4" t="inlineStr">
        <is>
          <t>Other Equity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wards excluded from the calculation of diluted EPS (in shares)</t>
        </is>
      </c>
      <c r="B10" s="6" t="n">
        <v>2242</v>
      </c>
      <c r="C10" s="6" t="n">
        <v>144</v>
      </c>
      <c r="D10" s="6" t="n">
        <v>153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ingencies and Other Disclosures (Details) - USD ($)</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Estimated litigation liability</t>
        </is>
      </c>
      <c r="B3" s="7" t="n">
        <v>2000000</v>
      </c>
      <c r="C3" s="4" t="inlineStr">
        <is>
          <t xml:space="preserve"> </t>
        </is>
      </c>
    </row>
    <row r="4">
      <c r="A4" s="4" t="inlineStr">
        <is>
          <t>Accrued losses on loan repurchase exposure</t>
        </is>
      </c>
      <c r="B4" s="6" t="n">
        <v>16000000</v>
      </c>
      <c r="C4" s="7" t="n">
        <v>16000000</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d litigation liability</t>
        </is>
      </c>
      <c r="B7" s="6"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stimated litigation liability</t>
        </is>
      </c>
      <c r="B10" s="7" t="n">
        <v>1000000</v>
      </c>
      <c r="C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Retirement Plans and Other Employee Benefits - Narrative (Details)</t>
        </is>
      </c>
      <c r="B1" s="2" t="inlineStr">
        <is>
          <t>12 Months Ended</t>
        </is>
      </c>
    </row>
    <row r="2">
      <c r="B2" s="2" t="inlineStr">
        <is>
          <t>Dec. 31, 2023 USD ($) pension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required outstanding par value to each issue of bonds</t>
        </is>
      </c>
      <c r="B4" s="7" t="n">
        <v>300000000</v>
      </c>
      <c r="C4" s="4" t="inlineStr">
        <is>
          <t xml:space="preserve"> </t>
        </is>
      </c>
      <c r="D4" s="4" t="inlineStr">
        <is>
          <t xml:space="preserve"> </t>
        </is>
      </c>
    </row>
    <row r="5">
      <c r="A5" s="4" t="inlineStr">
        <is>
          <t>Threshold amortization percentage of projected benefit obligation</t>
        </is>
      </c>
      <c r="B5" s="10" t="n">
        <v>0.1</v>
      </c>
      <c r="C5" s="4" t="inlineStr">
        <is>
          <t xml:space="preserve"> </t>
        </is>
      </c>
      <c r="D5" s="4" t="inlineStr">
        <is>
          <t xml:space="preserve"> </t>
        </is>
      </c>
    </row>
    <row r="6">
      <c r="A6" s="4" t="inlineStr">
        <is>
          <t>Threshold amortization, percentage of market-related value of plan assets</t>
        </is>
      </c>
      <c r="B6" s="10" t="n">
        <v>0.1</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mployer contributions</t>
        </is>
      </c>
      <c r="B9" s="7" t="n">
        <v>3000000</v>
      </c>
      <c r="C9" s="7" t="n">
        <v>3000000</v>
      </c>
      <c r="D9" s="4" t="inlineStr">
        <is>
          <t xml:space="preserve"> </t>
        </is>
      </c>
    </row>
    <row r="10">
      <c r="A10" s="4" t="inlineStr">
        <is>
          <t>Number of plans affected by interest credit ratings | pensionPlan</t>
        </is>
      </c>
      <c r="B10" s="6" t="n">
        <v>1</v>
      </c>
      <c r="C10" s="4" t="inlineStr">
        <is>
          <t xml:space="preserve"> </t>
        </is>
      </c>
      <c r="D10" s="4" t="inlineStr">
        <is>
          <t xml:space="preserve"> </t>
        </is>
      </c>
    </row>
    <row r="11">
      <c r="A11" s="4" t="inlineStr">
        <is>
          <t>Funded status of the plans</t>
        </is>
      </c>
      <c r="B11" s="7" t="n">
        <v>-37000000</v>
      </c>
      <c r="C11" s="6" t="n">
        <v>-22000000</v>
      </c>
      <c r="D11" s="4" t="inlineStr">
        <is>
          <t xml:space="preserve"> </t>
        </is>
      </c>
    </row>
    <row r="12">
      <c r="A12" s="4" t="inlineStr">
        <is>
          <t>Savings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investment in qualified defined contribution plan</t>
        </is>
      </c>
      <c r="B14" s="10" t="n">
        <v>1</v>
      </c>
      <c r="C14" s="4" t="inlineStr">
        <is>
          <t xml:space="preserve"> </t>
        </is>
      </c>
      <c r="D14" s="4" t="inlineStr">
        <is>
          <t xml:space="preserve"> </t>
        </is>
      </c>
    </row>
    <row r="15">
      <c r="A15" s="4" t="inlineStr">
        <is>
          <t>Maximum percent of employee pre-tax contributions that may be matched by the Company (percent)</t>
        </is>
      </c>
      <c r="B15" s="10" t="n">
        <v>0.06</v>
      </c>
      <c r="C15" s="4" t="inlineStr">
        <is>
          <t xml:space="preserve"> </t>
        </is>
      </c>
      <c r="D15" s="4" t="inlineStr">
        <is>
          <t xml:space="preserve"> </t>
        </is>
      </c>
    </row>
    <row r="16">
      <c r="A16" s="4" t="inlineStr">
        <is>
          <t>Qualified pension |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social security benefits age</t>
        </is>
      </c>
      <c r="B18" s="4" t="inlineStr">
        <is>
          <t>65 years</t>
        </is>
      </c>
      <c r="C18" s="4" t="inlineStr">
        <is>
          <t xml:space="preserve"> </t>
        </is>
      </c>
      <c r="D18" s="4" t="inlineStr">
        <is>
          <t xml:space="preserve"> </t>
        </is>
      </c>
    </row>
    <row r="19">
      <c r="A19" s="4" t="inlineStr">
        <is>
          <t>Employer contributions</t>
        </is>
      </c>
      <c r="B19" s="7" t="n">
        <v>0</v>
      </c>
      <c r="C19" s="6" t="n">
        <v>0</v>
      </c>
      <c r="D19" s="7" t="n">
        <v>6000000</v>
      </c>
    </row>
    <row r="20">
      <c r="A20" s="4" t="inlineStr">
        <is>
          <t>Funded status of the plans</t>
        </is>
      </c>
      <c r="B20" s="6" t="n">
        <v>-13000000</v>
      </c>
      <c r="C20" s="6" t="n">
        <v>4000000</v>
      </c>
      <c r="D20" s="4" t="inlineStr">
        <is>
          <t xml:space="preserve"> </t>
        </is>
      </c>
    </row>
    <row r="21">
      <c r="A21" s="4" t="inlineStr">
        <is>
          <t>Nonqualified pension | Pension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s</t>
        </is>
      </c>
      <c r="B23" s="6" t="n">
        <v>6000000</v>
      </c>
      <c r="C23" s="4" t="inlineStr">
        <is>
          <t xml:space="preserve"> </t>
        </is>
      </c>
      <c r="D23" s="4" t="inlineStr">
        <is>
          <t xml:space="preserve"> </t>
        </is>
      </c>
    </row>
    <row r="24">
      <c r="A24" s="4" t="inlineStr">
        <is>
          <t>Expected pension contribution</t>
        </is>
      </c>
      <c r="B24" s="6" t="n">
        <v>5000000</v>
      </c>
      <c r="C24" s="4" t="inlineStr">
        <is>
          <t xml:space="preserve"> </t>
        </is>
      </c>
      <c r="D24" s="4" t="inlineStr">
        <is>
          <t xml:space="preserve"> </t>
        </is>
      </c>
    </row>
    <row r="25">
      <c r="A25" s="4" t="inlineStr">
        <is>
          <t>Flexible Benefits Contributio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mployer contributions</t>
        </is>
      </c>
      <c r="B27" s="7" t="n">
        <v>48000000</v>
      </c>
      <c r="C27" s="7" t="n">
        <v>47000000</v>
      </c>
      <c r="D27" s="7" t="n">
        <v>51000000</v>
      </c>
    </row>
    <row r="28">
      <c r="A28" s="4" t="inlineStr">
        <is>
          <t>Qualified pension/ postretirement benefi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xpected time horizon</t>
        </is>
      </c>
      <c r="B30" s="4" t="inlineStr">
        <is>
          <t>30 years</t>
        </is>
      </c>
      <c r="C30" s="4" t="inlineStr">
        <is>
          <t xml:space="preserve"> </t>
        </is>
      </c>
      <c r="D30" s="4" t="inlineStr">
        <is>
          <t xml:space="preserve"> </t>
        </is>
      </c>
    </row>
    <row r="31">
      <c r="A31" s="4" t="inlineStr">
        <is>
          <t>Qualified pension/ postretirement benefits | Maximu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erm used for assumption calculation</t>
        </is>
      </c>
      <c r="B33" s="4" t="inlineStr">
        <is>
          <t>3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Assumptions Used in the Defined Benefit Plans (Details)</t>
        </is>
      </c>
      <c r="B1" s="2" t="inlineStr">
        <is>
          <t>12 Months Ended</t>
        </is>
      </c>
    </row>
    <row r="2">
      <c r="B2" s="2" t="inlineStr">
        <is>
          <t>Dec. 31, 2023</t>
        </is>
      </c>
      <c r="C2" s="2" t="inlineStr">
        <is>
          <t>Dec. 31, 2022</t>
        </is>
      </c>
      <c r="D2" s="2" t="inlineStr">
        <is>
          <t>Dec. 31, 2021</t>
        </is>
      </c>
    </row>
    <row r="3">
      <c r="A3" s="4" t="inlineStr">
        <is>
          <t>Qualified 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10" t="n">
        <v>0.05</v>
      </c>
      <c r="C5" s="11" t="n">
        <v>0.052</v>
      </c>
      <c r="D5" s="11" t="n">
        <v>0.0295</v>
      </c>
    </row>
    <row r="6">
      <c r="A6" s="4" t="inlineStr">
        <is>
          <t>Defined benefit plan assumptions used calculating net periodic benefit cost, discount rate</t>
        </is>
      </c>
      <c r="B6" s="11" t="n">
        <v>0.052</v>
      </c>
      <c r="C6" s="11" t="n">
        <v>0.0296</v>
      </c>
      <c r="D6" s="11" t="n">
        <v>0.0264</v>
      </c>
    </row>
    <row r="7">
      <c r="A7" s="4" t="inlineStr">
        <is>
          <t>Nonqualified pens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benefit obligation, discount rate</t>
        </is>
      </c>
      <c r="B9" s="11" t="n">
        <v>0.049</v>
      </c>
      <c r="C9" s="11" t="n">
        <v>0.051</v>
      </c>
      <c r="D9" s="11" t="n">
        <v>0.0265</v>
      </c>
    </row>
    <row r="10">
      <c r="A10" s="4" t="inlineStr">
        <is>
          <t>Defined benefit plan assumptions used calculating net periodic benefit cost, discount rate</t>
        </is>
      </c>
      <c r="B10" s="11" t="n">
        <v>0.051</v>
      </c>
      <c r="C10" s="11" t="n">
        <v>0.0265</v>
      </c>
      <c r="D10" s="11" t="n">
        <v>0.0224</v>
      </c>
    </row>
    <row r="11">
      <c r="A11" s="4" t="inlineStr">
        <is>
          <t>Other nonqualified pensio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umptions used calculating benefit obligation, discount rate</t>
        </is>
      </c>
      <c r="B13" s="11" t="n">
        <v>0.0475</v>
      </c>
      <c r="C13" s="11" t="n">
        <v>0.0494</v>
      </c>
      <c r="D13" s="11" t="n">
        <v>0.0199</v>
      </c>
    </row>
    <row r="14">
      <c r="A14" s="4" t="inlineStr">
        <is>
          <t>Defined benefit plan assumptions used calculating net periodic benefit cost, discount rate</t>
        </is>
      </c>
      <c r="B14" s="11" t="n">
        <v>0.0494</v>
      </c>
      <c r="C14" s="11" t="n">
        <v>0.0199</v>
      </c>
      <c r="D14" s="11" t="n">
        <v>0.0141</v>
      </c>
    </row>
    <row r="15">
      <c r="A15" s="4" t="inlineStr">
        <is>
          <t>Postretirement benefits | Min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ssumptions used calculating benefit obligation, discount rate</t>
        </is>
      </c>
      <c r="B17" s="11" t="n">
        <v>0.0484</v>
      </c>
      <c r="C17" s="11" t="n">
        <v>0.0504</v>
      </c>
      <c r="D17" s="11" t="n">
        <v>0.0243</v>
      </c>
    </row>
    <row r="18">
      <c r="A18" s="4" t="inlineStr">
        <is>
          <t>Defined benefit plan assumptions used calculating net periodic benefit cost, discount rate</t>
        </is>
      </c>
      <c r="B18" s="11" t="n">
        <v>0.0488</v>
      </c>
      <c r="C18" s="11" t="n">
        <v>0.0242</v>
      </c>
      <c r="D18" s="11" t="n">
        <v>0.0193</v>
      </c>
    </row>
    <row r="19">
      <c r="A19" s="4" t="inlineStr">
        <is>
          <t>Postretirement benefits | 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assumptions used calculating benefit obligation, discount rate</t>
        </is>
      </c>
      <c r="B21" s="11" t="n">
        <v>0.0506</v>
      </c>
      <c r="C21" s="11" t="n">
        <v>0.0525</v>
      </c>
      <c r="D21" s="11" t="n">
        <v>0.0307</v>
      </c>
    </row>
    <row r="22">
      <c r="A22" s="4" t="inlineStr">
        <is>
          <t>Defined benefit plan assumptions used calculating net periodic benefit cost, discount rate</t>
        </is>
      </c>
      <c r="B22" s="11" t="n">
        <v>0.0525</v>
      </c>
      <c r="C22" s="11" t="n">
        <v>0.0508</v>
      </c>
      <c r="D22" s="11" t="n">
        <v>0.0281</v>
      </c>
    </row>
    <row r="23">
      <c r="A23" s="4" t="inlineStr">
        <is>
          <t>Qualified pension/ postretirement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assumptions used calculating net periodic benefit cost, expected long-term rate of return on plan assets</t>
        </is>
      </c>
      <c r="B25" s="11" t="n">
        <v>0.0515</v>
      </c>
      <c r="C25" s="11" t="n">
        <v>0.0285</v>
      </c>
      <c r="D25" s="11" t="n">
        <v>0.023</v>
      </c>
    </row>
    <row r="26">
      <c r="A26" s="4" t="inlineStr">
        <is>
          <t>Postretirement benefit (retirees post January 1, 199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assumptions used calculating net periodic benefit cost, expected long-term rate of return on plan assets</t>
        </is>
      </c>
      <c r="B28" s="11" t="n">
        <v>0.055</v>
      </c>
      <c r="C28" s="11" t="n">
        <v>0.0595</v>
      </c>
      <c r="D28" s="11" t="n">
        <v>0.058</v>
      </c>
    </row>
    <row r="29">
      <c r="A29" s="4" t="inlineStr">
        <is>
          <t>Postretirement benefit (retirees prior to January 1, 199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assumptions used calculating net periodic benefit cost, expected long-term rate of return on plan assets</t>
        </is>
      </c>
      <c r="B31" s="4" t="inlineStr">
        <is>
          <t xml:space="preserve"> </t>
        </is>
      </c>
      <c r="C31" s="11" t="n">
        <v>0.0105</v>
      </c>
      <c r="D31" s="10" t="n">
        <v>0.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Projected Benefit Obligation Affected by Interest Crediting Ratings (Details) - Pension Benefit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benefit obligation</t>
        </is>
      </c>
      <c r="B4" s="7" t="n">
        <v>8</v>
      </c>
      <c r="C4" s="7" t="n">
        <v>10</v>
      </c>
      <c r="D4" s="7" t="n">
        <v>12</v>
      </c>
    </row>
    <row r="5">
      <c r="A5" s="4" t="inlineStr">
        <is>
          <t>Interest crediting rate</t>
        </is>
      </c>
      <c r="B5" s="11" t="n">
        <v>0.1204</v>
      </c>
      <c r="C5" s="11" t="n">
        <v>0.1077</v>
      </c>
      <c r="D5" s="11" t="n">
        <v>0.09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33</v>
      </c>
      <c r="C5" s="7" t="n">
        <v>20</v>
      </c>
      <c r="D5" s="7" t="n">
        <v>17</v>
      </c>
    </row>
    <row r="6">
      <c r="A6" s="4" t="inlineStr">
        <is>
          <t>Expected return on plan assets</t>
        </is>
      </c>
      <c r="B6" s="6" t="n">
        <v>-32</v>
      </c>
      <c r="C6" s="6" t="n">
        <v>-24</v>
      </c>
      <c r="D6" s="6" t="n">
        <v>-20</v>
      </c>
    </row>
    <row r="7">
      <c r="A7" s="4" t="inlineStr">
        <is>
          <t>Actuarial (gain) loss</t>
        </is>
      </c>
      <c r="B7" s="6" t="n">
        <v>13</v>
      </c>
      <c r="C7" s="6" t="n">
        <v>12</v>
      </c>
      <c r="D7" s="6" t="n">
        <v>10</v>
      </c>
    </row>
    <row r="8">
      <c r="A8" s="4" t="inlineStr">
        <is>
          <t>Net periodic benefit cost</t>
        </is>
      </c>
      <c r="B8" s="6" t="n">
        <v>14</v>
      </c>
      <c r="C8" s="6" t="n">
        <v>8</v>
      </c>
      <c r="D8" s="6" t="n">
        <v>7</v>
      </c>
    </row>
    <row r="9">
      <c r="A9" s="4" t="inlineStr">
        <is>
          <t>Other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2</v>
      </c>
      <c r="C11" s="6" t="n">
        <v>1</v>
      </c>
      <c r="D11" s="6" t="n">
        <v>1</v>
      </c>
    </row>
    <row r="12">
      <c r="A12" s="4" t="inlineStr">
        <is>
          <t>Expected return on plan assets</t>
        </is>
      </c>
      <c r="B12" s="6" t="n">
        <v>-1</v>
      </c>
      <c r="C12" s="6" t="n">
        <v>-2</v>
      </c>
      <c r="D12" s="6" t="n">
        <v>-1</v>
      </c>
    </row>
    <row r="13">
      <c r="A13" s="4" t="inlineStr">
        <is>
          <t>Actuarial (gain) loss</t>
        </is>
      </c>
      <c r="B13" s="6" t="n">
        <v>-1</v>
      </c>
      <c r="C13" s="6" t="n">
        <v>0</v>
      </c>
      <c r="D13" s="6" t="n">
        <v>0</v>
      </c>
    </row>
    <row r="14">
      <c r="A14" s="4" t="inlineStr">
        <is>
          <t>Net periodic benefit cost</t>
        </is>
      </c>
      <c r="B14" s="7" t="n">
        <v>0</v>
      </c>
      <c r="C14" s="7" t="n">
        <v>-1</v>
      </c>
      <c r="D14"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Benefit Obligation and Plan Asset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7" t="n">
        <v>663</v>
      </c>
      <c r="C5" s="7" t="n">
        <v>845</v>
      </c>
      <c r="D5" s="4" t="inlineStr">
        <is>
          <t xml:space="preserve"> </t>
        </is>
      </c>
    </row>
    <row r="6">
      <c r="A6" s="4" t="inlineStr">
        <is>
          <t>Interest cost</t>
        </is>
      </c>
      <c r="B6" s="6" t="n">
        <v>33</v>
      </c>
      <c r="C6" s="6" t="n">
        <v>20</v>
      </c>
      <c r="D6" s="7" t="n">
        <v>17</v>
      </c>
    </row>
    <row r="7">
      <c r="A7" s="4" t="inlineStr">
        <is>
          <t>Actuarial (gain)/loss</t>
        </is>
      </c>
      <c r="B7" s="6" t="n">
        <v>20</v>
      </c>
      <c r="C7" s="6" t="n">
        <v>-163</v>
      </c>
      <c r="D7" s="4" t="inlineStr">
        <is>
          <t xml:space="preserve"> </t>
        </is>
      </c>
    </row>
    <row r="8">
      <c r="A8" s="4" t="inlineStr">
        <is>
          <t>Actual benefits paid</t>
        </is>
      </c>
      <c r="B8" s="6" t="n">
        <v>-41</v>
      </c>
      <c r="C8" s="6" t="n">
        <v>-39</v>
      </c>
      <c r="D8" s="4" t="inlineStr">
        <is>
          <t xml:space="preserve"> </t>
        </is>
      </c>
    </row>
    <row r="9">
      <c r="A9" s="4" t="inlineStr">
        <is>
          <t>Benefit obligation, end of year</t>
        </is>
      </c>
      <c r="B9" s="6" t="n">
        <v>675</v>
      </c>
      <c r="C9" s="6" t="n">
        <v>663</v>
      </c>
      <c r="D9" s="6" t="n">
        <v>845</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 of year</t>
        </is>
      </c>
      <c r="B11" s="6" t="n">
        <v>641</v>
      </c>
      <c r="C11" s="6" t="n">
        <v>849</v>
      </c>
      <c r="D11" s="4" t="inlineStr">
        <is>
          <t xml:space="preserve"> </t>
        </is>
      </c>
    </row>
    <row r="12">
      <c r="A12" s="4" t="inlineStr">
        <is>
          <t>Actual return on plan assets</t>
        </is>
      </c>
      <c r="B12" s="6" t="n">
        <v>35</v>
      </c>
      <c r="C12" s="6" t="n">
        <v>-172</v>
      </c>
      <c r="D12" s="4" t="inlineStr">
        <is>
          <t xml:space="preserve"> </t>
        </is>
      </c>
    </row>
    <row r="13">
      <c r="A13" s="4" t="inlineStr">
        <is>
          <t>Employer contributions</t>
        </is>
      </c>
      <c r="B13" s="6" t="n">
        <v>3</v>
      </c>
      <c r="C13" s="6" t="n">
        <v>3</v>
      </c>
      <c r="D13" s="4" t="inlineStr">
        <is>
          <t xml:space="preserve"> </t>
        </is>
      </c>
    </row>
    <row r="14">
      <c r="A14" s="4" t="inlineStr">
        <is>
          <t>Actual benefits paid – settlement payments</t>
        </is>
      </c>
      <c r="B14" s="6" t="n">
        <v>-2</v>
      </c>
      <c r="C14" s="6" t="n">
        <v>-2</v>
      </c>
      <c r="D14" s="4" t="inlineStr">
        <is>
          <t xml:space="preserve"> </t>
        </is>
      </c>
    </row>
    <row r="15">
      <c r="A15" s="4" t="inlineStr">
        <is>
          <t>Actual benefits paid – other payments</t>
        </is>
      </c>
      <c r="B15" s="6" t="n">
        <v>-1</v>
      </c>
      <c r="C15" s="6" t="n">
        <v>-1</v>
      </c>
      <c r="D15" s="4" t="inlineStr">
        <is>
          <t xml:space="preserve"> </t>
        </is>
      </c>
    </row>
    <row r="16">
      <c r="A16" s="4" t="inlineStr">
        <is>
          <t>Premium paid for annuity purchase</t>
        </is>
      </c>
      <c r="B16" s="6" t="n">
        <v>-38</v>
      </c>
      <c r="C16" s="6" t="n">
        <v>-36</v>
      </c>
      <c r="D16" s="4" t="inlineStr">
        <is>
          <t xml:space="preserve"> </t>
        </is>
      </c>
    </row>
    <row r="17">
      <c r="A17" s="4" t="inlineStr">
        <is>
          <t>Fair value of plan assets, end of year</t>
        </is>
      </c>
      <c r="B17" s="6" t="n">
        <v>638</v>
      </c>
      <c r="C17" s="6" t="n">
        <v>641</v>
      </c>
      <c r="D17" s="6" t="n">
        <v>849</v>
      </c>
    </row>
    <row r="18">
      <c r="A18" s="4" t="inlineStr">
        <is>
          <t>Funded (unfunded) status of the plans</t>
        </is>
      </c>
      <c r="B18" s="6" t="n">
        <v>-37</v>
      </c>
      <c r="C18" s="6" t="n">
        <v>-22</v>
      </c>
      <c r="D18" s="4" t="inlineStr">
        <is>
          <t xml:space="preserve"> </t>
        </is>
      </c>
    </row>
    <row r="19">
      <c r="A19" s="3" t="inlineStr">
        <is>
          <t>Amounts recognized in the Balance Sheets</t>
        </is>
      </c>
      <c r="B19" s="4" t="inlineStr">
        <is>
          <t xml:space="preserve"> </t>
        </is>
      </c>
      <c r="C19" s="4" t="inlineStr">
        <is>
          <t xml:space="preserve"> </t>
        </is>
      </c>
      <c r="D19" s="4" t="inlineStr">
        <is>
          <t xml:space="preserve"> </t>
        </is>
      </c>
    </row>
    <row r="20">
      <c r="A20" s="4" t="inlineStr">
        <is>
          <t>Other assets</t>
        </is>
      </c>
      <c r="B20" s="6" t="n">
        <v>0</v>
      </c>
      <c r="C20" s="6" t="n">
        <v>4</v>
      </c>
      <c r="D20" s="4" t="inlineStr">
        <is>
          <t xml:space="preserve"> </t>
        </is>
      </c>
    </row>
    <row r="21">
      <c r="A21" s="4" t="inlineStr">
        <is>
          <t>Other liabilities</t>
        </is>
      </c>
      <c r="B21" s="6" t="n">
        <v>-37</v>
      </c>
      <c r="C21" s="6" t="n">
        <v>-26</v>
      </c>
      <c r="D21" s="4" t="inlineStr">
        <is>
          <t xml:space="preserve"> </t>
        </is>
      </c>
    </row>
    <row r="22">
      <c r="A22" s="4" t="inlineStr">
        <is>
          <t>Net asset (liability) at end of year</t>
        </is>
      </c>
      <c r="B22" s="6" t="n">
        <v>-37</v>
      </c>
      <c r="C22" s="6" t="n">
        <v>-22</v>
      </c>
      <c r="D22" s="4" t="inlineStr">
        <is>
          <t xml:space="preserve"> </t>
        </is>
      </c>
    </row>
    <row r="23">
      <c r="A23" s="4" t="inlineStr">
        <is>
          <t>Other Benefit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beginning of year</t>
        </is>
      </c>
      <c r="B25" s="6" t="n">
        <v>32</v>
      </c>
      <c r="C25" s="6" t="n">
        <v>41</v>
      </c>
      <c r="D25" s="4" t="inlineStr">
        <is>
          <t xml:space="preserve"> </t>
        </is>
      </c>
    </row>
    <row r="26">
      <c r="A26" s="4" t="inlineStr">
        <is>
          <t>Interest cost</t>
        </is>
      </c>
      <c r="B26" s="6" t="n">
        <v>2</v>
      </c>
      <c r="C26" s="6" t="n">
        <v>1</v>
      </c>
      <c r="D26" s="6" t="n">
        <v>1</v>
      </c>
    </row>
    <row r="27">
      <c r="A27" s="4" t="inlineStr">
        <is>
          <t>Actuarial (gain)/loss</t>
        </is>
      </c>
      <c r="B27" s="6" t="n">
        <v>0</v>
      </c>
      <c r="C27" s="6" t="n">
        <v>-9</v>
      </c>
      <c r="D27" s="4" t="inlineStr">
        <is>
          <t xml:space="preserve"> </t>
        </is>
      </c>
    </row>
    <row r="28">
      <c r="A28" s="4" t="inlineStr">
        <is>
          <t>Actual benefits paid</t>
        </is>
      </c>
      <c r="B28" s="6" t="n">
        <v>-3</v>
      </c>
      <c r="C28" s="6" t="n">
        <v>-1</v>
      </c>
      <c r="D28" s="4" t="inlineStr">
        <is>
          <t xml:space="preserve"> </t>
        </is>
      </c>
    </row>
    <row r="29">
      <c r="A29" s="4" t="inlineStr">
        <is>
          <t>Benefit obligation, end of year</t>
        </is>
      </c>
      <c r="B29" s="6" t="n">
        <v>31</v>
      </c>
      <c r="C29" s="6" t="n">
        <v>32</v>
      </c>
      <c r="D29" s="6" t="n">
        <v>41</v>
      </c>
    </row>
    <row r="30">
      <c r="A30" s="3" t="inlineStr">
        <is>
          <t>Change in plan assets</t>
        </is>
      </c>
      <c r="B30" s="4" t="inlineStr">
        <is>
          <t xml:space="preserve"> </t>
        </is>
      </c>
      <c r="C30" s="4" t="inlineStr">
        <is>
          <t xml:space="preserve"> </t>
        </is>
      </c>
      <c r="D30" s="4" t="inlineStr">
        <is>
          <t xml:space="preserve"> </t>
        </is>
      </c>
    </row>
    <row r="31">
      <c r="A31" s="4" t="inlineStr">
        <is>
          <t>Fair value of plan assets, beginning of year</t>
        </is>
      </c>
      <c r="B31" s="6" t="n">
        <v>21</v>
      </c>
      <c r="C31" s="6" t="n">
        <v>26</v>
      </c>
      <c r="D31" s="4" t="inlineStr">
        <is>
          <t xml:space="preserve"> </t>
        </is>
      </c>
    </row>
    <row r="32">
      <c r="A32" s="4" t="inlineStr">
        <is>
          <t>Actual return on plan assets</t>
        </is>
      </c>
      <c r="B32" s="6" t="n">
        <v>2</v>
      </c>
      <c r="C32" s="6" t="n">
        <v>-4</v>
      </c>
      <c r="D32" s="4" t="inlineStr">
        <is>
          <t xml:space="preserve"> </t>
        </is>
      </c>
    </row>
    <row r="33">
      <c r="A33" s="4" t="inlineStr">
        <is>
          <t>Employer contributions</t>
        </is>
      </c>
      <c r="B33" s="6" t="n">
        <v>3</v>
      </c>
      <c r="C33" s="6" t="n">
        <v>1</v>
      </c>
      <c r="D33" s="4" t="inlineStr">
        <is>
          <t xml:space="preserve"> </t>
        </is>
      </c>
    </row>
    <row r="34">
      <c r="A34" s="4" t="inlineStr">
        <is>
          <t>Actual benefits paid – settlement payments</t>
        </is>
      </c>
      <c r="B34" s="6" t="n">
        <v>-3</v>
      </c>
      <c r="C34" s="6" t="n">
        <v>-2</v>
      </c>
      <c r="D34" s="4" t="inlineStr">
        <is>
          <t xml:space="preserve"> </t>
        </is>
      </c>
    </row>
    <row r="35">
      <c r="A35" s="4" t="inlineStr">
        <is>
          <t>Actual benefits paid – other payments</t>
        </is>
      </c>
      <c r="B35" s="6" t="n">
        <v>0</v>
      </c>
      <c r="C35" s="6" t="n">
        <v>0</v>
      </c>
      <c r="D35" s="4" t="inlineStr">
        <is>
          <t xml:space="preserve"> </t>
        </is>
      </c>
    </row>
    <row r="36">
      <c r="A36" s="4" t="inlineStr">
        <is>
          <t>Premium paid for annuity purchase</t>
        </is>
      </c>
      <c r="B36" s="6" t="n">
        <v>0</v>
      </c>
      <c r="C36" s="6" t="n">
        <v>0</v>
      </c>
      <c r="D36" s="4" t="inlineStr">
        <is>
          <t xml:space="preserve"> </t>
        </is>
      </c>
    </row>
    <row r="37">
      <c r="A37" s="4" t="inlineStr">
        <is>
          <t>Fair value of plan assets, end of year</t>
        </is>
      </c>
      <c r="B37" s="6" t="n">
        <v>23</v>
      </c>
      <c r="C37" s="6" t="n">
        <v>21</v>
      </c>
      <c r="D37" s="7" t="n">
        <v>26</v>
      </c>
    </row>
    <row r="38">
      <c r="A38" s="4" t="inlineStr">
        <is>
          <t>Funded (unfunded) status of the plans</t>
        </is>
      </c>
      <c r="B38" s="6" t="n">
        <v>-8</v>
      </c>
      <c r="C38" s="6" t="n">
        <v>-11</v>
      </c>
      <c r="D38" s="4" t="inlineStr">
        <is>
          <t xml:space="preserve"> </t>
        </is>
      </c>
    </row>
    <row r="39">
      <c r="A39" s="3" t="inlineStr">
        <is>
          <t>Amounts recognized in the Balance Sheets</t>
        </is>
      </c>
      <c r="B39" s="4" t="inlineStr">
        <is>
          <t xml:space="preserve"> </t>
        </is>
      </c>
      <c r="C39" s="4" t="inlineStr">
        <is>
          <t xml:space="preserve"> </t>
        </is>
      </c>
      <c r="D39" s="4" t="inlineStr">
        <is>
          <t xml:space="preserve"> </t>
        </is>
      </c>
    </row>
    <row r="40">
      <c r="A40" s="4" t="inlineStr">
        <is>
          <t>Other assets</t>
        </is>
      </c>
      <c r="B40" s="6" t="n">
        <v>21</v>
      </c>
      <c r="C40" s="6" t="n">
        <v>19</v>
      </c>
      <c r="D40" s="4" t="inlineStr">
        <is>
          <t xml:space="preserve"> </t>
        </is>
      </c>
    </row>
    <row r="41">
      <c r="A41" s="4" t="inlineStr">
        <is>
          <t>Other liabilities</t>
        </is>
      </c>
      <c r="B41" s="6" t="n">
        <v>-29</v>
      </c>
      <c r="C41" s="6" t="n">
        <v>-30</v>
      </c>
      <c r="D41" s="4" t="inlineStr">
        <is>
          <t xml:space="preserve"> </t>
        </is>
      </c>
    </row>
    <row r="42">
      <c r="A42" s="4" t="inlineStr">
        <is>
          <t>Net asset (liability) at end of year</t>
        </is>
      </c>
      <c r="B42" s="7" t="n">
        <v>-8</v>
      </c>
      <c r="C42" s="7" t="n">
        <v>-11</v>
      </c>
      <c r="D4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Allowance for Credit Losses</t>
        </is>
      </c>
      <c r="B4" s="4" t="inlineStr">
        <is>
          <t xml:space="preserve">Allowance for Credit Losses Management's estimate of expected credit losses in the loan and lease portfolios is recorded in the ALLL and the reserve for unfunded lending commitments, collectively referred to as the Allowance for Credit Losses, or the ACL. See Note 1 - Significant Accounting Policies for further discussion of FHN's ACL methodology. The ACL is maintained at a level management believes to be appropriate to absorb expected lifetime credit losses over the contractual life of the loan and lease portfolio and unfunded lending commitments. The determination of the ACL is based on periodic evaluation of the loan and lease portfolios and unfunded lending commitments considering a number of relevant underling factors, including key assumptions and evaluation of quantitative and qualitative information. The expected loan losses are the product of multiplying FHN’s estimates of probability of default (PD), loss given default (LGD), and individual loan level exposure at default (EAD), including amortization and prepayment assumptions, on an undiscounted basis. FHN uses models or assumptions to develop the expected loss forecasts, which incorporate multiple macroeconomic forecasts over a four-year reasonable and supportable forecast period. After the reasonable and supportable forecast period, the Company immediately reverts to its historical loss averages, evaluated over the historical observation period, for the remaining estimated life of the loans. In order to capture the unique risks of the loan portfolio within the PD, LGD, and prepayment models, FHN segments the portfolio into pools, generally incorporating loan grades for commercial loans. As there can be no certainty that actual economic performance will precisely follow any specific macroeconomic forecast, FHN uses qualitative adjustments where current loan characteristics or current or forecasted economic conditions differ from historical periods. The evaluation of quantitative and qualitative information is performed through assessments of groups of assets that share similar risk characteristics and certain individual loans and leases that do not share similar risk characteristics with the collective group. As described in Note 3 - Loans and Leases, loans are grouped generally by product type and significant loan portfolios are assessed for credit losses using analytical or statistical models. The quantitative component utilizes economic forecast information as its foundation, and is primarily based on analytical models that use known or estimated data as of the balance sheet date and forecasted data over the reasonable and supportable period. The ACL is also affected by qualitative factors that FHN considers to reflect current judgment of various events and risks that are not measured in the quantitative calculations, including alternative economic forecasts.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AIR and the related allowance for expected credit losses is included as a component of other assets. The total amount of interest reversals from loans placed on nonaccrual status and the amount of income recognized on nonaccrual loans during the years ended December 31, 2023, 2022, and 2021 were not material. Expected credit losses for unfunded commitments are estimated for periods where the commitment is not unconditionally cancellable. The measurement of expected credit losses for unfunded commitments mirrors that of loans and leases with the additional estimate of future draw rates (timing and amount). The increase in the ACL balance as of December 31, 2023 as compared to December 31, 2022 largely reflects loan growth during the period, an evolving macroeconomic outlook, and modest grade migration. In developing credit loss estimates for its loan and lease portfolios, FHN utilized a baseline and a downside forecast scenario from Moody’s for its macroeconomic inputs. As of December 31, 2023, among other things, FHN's scenario selection process factored in the outlook for production, inflation, interest rates, employment, real estate prices, and international conflict. FHN selected one scenario as its base case, which was the Moody's baseline scenario. The heaviest weight was placed on this scenario. A smaller weight was placed on the FHN-selected downside scenario. Management also made qualitative adjustments to reflect estimated recoveries based on a review of prior charge off and recovery levels, for default risk associated with large balances with individual borrowers, for estimated loss amounts not reflected in historical factors due to specific portfolio risk, and for instances where limited data for acquired loans is considered to affect modeled results. The following table provides a rollforward of the ALLL and the reserve for unfunded lending commitments by portfolio type for December 31, 2023, 2022 and 2021: Table 8.4.1 ROLLFORWARD OF ALLL &amp; RESERVE FOR UNFUNDED LENDING COMMITMENTS (Dollars in millions) Commercial, Financial, and Industrial (a) Commercial Consumer Credit Card Total Allowance for loan and lease losses: Balance as of January 1, 2023 $ 308 $ 146 $ 200 $ 31 $ 685 Adoption of ASU 2022-02 (b) 1 — (7) — (6) Charge-offs (c) (156) (17) (4) (22) (199) Recoveries 14 2 9 4 29 Provision for loan and lease losses 172 41 35 16 264 Balance as of December 31, 2023 339 172 233 29 773 Reserve for remaining unfunded commitments: Balance as of January 1, 2023 55 22 10 — 87 Provision for unfunded lending commitments (6) — 2 — (4) Balance as of December 31, 2023 49 22 12 — 83 Allowance for credit losses as of December 31, 2023 $ 388 $ 194 $ 245 $ 29 $ 856 Allowance for loan and lease losses: Balance as of January 1, 2022 $ 334 $ 154 $ 163 $ 19 $ 670 Charge-offs (62) (1) (5) (25) (93) Recoveries 9 1 19 5 34 Provision for loan and lease losses 27 (8) 23 32 74 Balance as of December 31, 2022 308 146 200 31 685 Reserve for remaining unfunded commitments: Balance as of January 1, 2022 46 12 8 — 66 Provision for unfunded lending commitments 9 10 2 — 21 Balance as of December 31, 2022 55 22 10 — 87 Allowance for credit losses as of December 31, 2022 $ 363 $ 168 $ 210 $ 31 $ 772 Allowance for loan and lease losses Balance as of January 1, 2021 $ 453 $ 242 $ 242 $ 26 $ 963 Charge-offs (34) (5) (5) (15) (59) Recoveries 21 5 27 4 57 Provision for loan and lease losses (106) (88) (101) 4 (291) Balance as of December 31, 2021 334 154 163 19 670 Reserve for remaining unfunded commitments: Balance as of January 1, 2021 65 10 10 — 85 Provision for unfunded lending commitments (19) 2 (2) — (19) Balance as of December 31, 2021 46 12 8 — 66 Allowance for credit losses as of December 31, 2021 $ 380 $ 166 $ 171 $ 19 $ 736 ( a) C&amp;I loans as of December 31, 2023, 2022, and 2021 include $29 million, $76 million, and $1.0 billion in PPP loans, respectively, which due to the government guarantee and forgiveness provisions are considered to have no credit risk and therefore have no allowance for loan and lease losses. (b) See Note 1 for additional information. (c) Charge-offs in the C&amp;I portfolio in 2023 include $72 million from a single credit from a company in bankruptcy. The following table represents gross charge-offs by year of origination for the year ended December 31, 2023: Table 8.4.2 GROSS CHARGE-OFFS (Dollars in millions) 2023 2022 2021 2020 2019 Prior to 2019 Revolving Loans Total C&amp;I $ 1 $ 17 $ 82 $ 5 $ 10 $ 34 $ 7 $ 156 CRE — — — — 2 15 — 17 Consumer real estate — 1 — — — 3 — 4 Credit card and other 12 1 — — — 2 7 22 Total $ 13 $ 19 $ 82 $ 5 $ 12 $ 54 $ 14 $ 19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Employee Benefits - Schedule of Funded (Unfunded) Status of Plan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24</v>
      </c>
      <c r="C4" s="7" t="n">
        <v>26</v>
      </c>
    </row>
    <row r="5">
      <c r="A5" s="4" t="inlineStr">
        <is>
          <t>Other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ojected benefit obligation</t>
        </is>
      </c>
      <c r="B7" s="7" t="n">
        <v>29</v>
      </c>
      <c r="C7" s="7" t="n">
        <v>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Other Employee Benefits - Schedule of Balances Reflected in AOCI On a Pre-Tax Basis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 loss</t>
        </is>
      </c>
      <c r="B4" s="7" t="n">
        <v>367</v>
      </c>
      <c r="C4" s="7" t="n">
        <v>363</v>
      </c>
    </row>
    <row r="5">
      <c r="A5" s="4" t="inlineStr">
        <is>
          <t>Other Benefit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Net actuarial (gain) loss</t>
        </is>
      </c>
      <c r="B7" s="7" t="n">
        <v>-8</v>
      </c>
      <c r="C7" s="7" t="n">
        <v>-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Employee Benefits - Schedule of Amounts Recognized in Other Comprehensive Income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Amounts Recognized in Other Comprehensive Income (Loss) [Abstract]</t>
        </is>
      </c>
      <c r="B4" s="4" t="inlineStr">
        <is>
          <t xml:space="preserve"> </t>
        </is>
      </c>
      <c r="C4" s="4" t="inlineStr">
        <is>
          <t xml:space="preserve"> </t>
        </is>
      </c>
      <c r="D4" s="4" t="inlineStr">
        <is>
          <t xml:space="preserve"> </t>
        </is>
      </c>
    </row>
    <row r="5">
      <c r="A5" s="4" t="inlineStr">
        <is>
          <t>Net actuarial (gain) loss arising during measurement period</t>
        </is>
      </c>
      <c r="B5" s="7" t="n">
        <v>17</v>
      </c>
      <c r="C5" s="7" t="n">
        <v>32</v>
      </c>
      <c r="D5" s="7" t="n">
        <v>13</v>
      </c>
    </row>
    <row r="6">
      <c r="A6" s="3" t="inlineStr">
        <is>
          <t>Items amortized during the measurement period:</t>
        </is>
      </c>
      <c r="B6" s="4" t="inlineStr">
        <is>
          <t xml:space="preserve"> </t>
        </is>
      </c>
      <c r="C6" s="4" t="inlineStr">
        <is>
          <t xml:space="preserve"> </t>
        </is>
      </c>
      <c r="D6" s="4" t="inlineStr">
        <is>
          <t xml:space="preserve"> </t>
        </is>
      </c>
    </row>
    <row r="7">
      <c r="A7" s="4" t="inlineStr">
        <is>
          <t>Net actuarial gain (loss)</t>
        </is>
      </c>
      <c r="B7" s="6" t="n">
        <v>-13</v>
      </c>
      <c r="C7" s="6" t="n">
        <v>-11</v>
      </c>
      <c r="D7" s="6" t="n">
        <v>-10</v>
      </c>
    </row>
    <row r="8">
      <c r="A8" s="4" t="inlineStr">
        <is>
          <t>Total recognized in other comprehensive income</t>
        </is>
      </c>
      <c r="B8" s="6" t="n">
        <v>4</v>
      </c>
      <c r="C8" s="6" t="n">
        <v>21</v>
      </c>
      <c r="D8" s="6" t="n">
        <v>3</v>
      </c>
    </row>
    <row r="9">
      <c r="A9" s="4" t="inlineStr">
        <is>
          <t>Other Benefits</t>
        </is>
      </c>
      <c r="B9" s="4" t="inlineStr">
        <is>
          <t xml:space="preserve"> </t>
        </is>
      </c>
      <c r="C9" s="4" t="inlineStr">
        <is>
          <t xml:space="preserve"> </t>
        </is>
      </c>
      <c r="D9" s="4" t="inlineStr">
        <is>
          <t xml:space="preserve"> </t>
        </is>
      </c>
    </row>
    <row r="10">
      <c r="A10" s="3" t="inlineStr">
        <is>
          <t>Defined Benefit Plan, Amounts Recognized in Other Comprehensive Income (Loss) [Abstract]</t>
        </is>
      </c>
      <c r="B10" s="4" t="inlineStr">
        <is>
          <t xml:space="preserve"> </t>
        </is>
      </c>
      <c r="C10" s="4" t="inlineStr">
        <is>
          <t xml:space="preserve"> </t>
        </is>
      </c>
      <c r="D10" s="4" t="inlineStr">
        <is>
          <t xml:space="preserve"> </t>
        </is>
      </c>
    </row>
    <row r="11">
      <c r="A11" s="4" t="inlineStr">
        <is>
          <t>Net actuarial (gain) loss arising during measurement period</t>
        </is>
      </c>
      <c r="B11" s="6" t="n">
        <v>0</v>
      </c>
      <c r="C11" s="6" t="n">
        <v>-3</v>
      </c>
      <c r="D11" s="6" t="n">
        <v>-7</v>
      </c>
    </row>
    <row r="12">
      <c r="A12" s="3" t="inlineStr">
        <is>
          <t>Items amortized during the measurement period:</t>
        </is>
      </c>
      <c r="B12" s="4" t="inlineStr">
        <is>
          <t xml:space="preserve"> </t>
        </is>
      </c>
      <c r="C12" s="4" t="inlineStr">
        <is>
          <t xml:space="preserve"> </t>
        </is>
      </c>
      <c r="D12" s="4" t="inlineStr">
        <is>
          <t xml:space="preserve"> </t>
        </is>
      </c>
    </row>
    <row r="13">
      <c r="A13" s="4" t="inlineStr">
        <is>
          <t>Net actuarial gain (loss)</t>
        </is>
      </c>
      <c r="B13" s="6" t="n">
        <v>1</v>
      </c>
      <c r="C13" s="6" t="n">
        <v>0</v>
      </c>
      <c r="D13" s="6" t="n">
        <v>0</v>
      </c>
    </row>
    <row r="14">
      <c r="A14" s="4" t="inlineStr">
        <is>
          <t>Total recognized in other comprehensive income</t>
        </is>
      </c>
      <c r="B14" s="7" t="n">
        <v>1</v>
      </c>
      <c r="C14" s="7" t="n">
        <v>-3</v>
      </c>
      <c r="D14" s="7" t="n">
        <v>-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Employee Benefits - Schedule of Expected Benefit Payment (Details) $ in Millions</t>
        </is>
      </c>
      <c r="B1" s="2" t="inlineStr">
        <is>
          <t>Dec. 31, 2023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44</v>
      </c>
    </row>
    <row r="5">
      <c r="A5" s="4" t="inlineStr">
        <is>
          <t>2025</t>
        </is>
      </c>
      <c r="B5" s="6" t="n">
        <v>46</v>
      </c>
    </row>
    <row r="6">
      <c r="A6" s="4" t="inlineStr">
        <is>
          <t>2026</t>
        </is>
      </c>
      <c r="B6" s="6" t="n">
        <v>47</v>
      </c>
    </row>
    <row r="7">
      <c r="A7" s="4" t="inlineStr">
        <is>
          <t>2027</t>
        </is>
      </c>
      <c r="B7" s="6" t="n">
        <v>48</v>
      </c>
    </row>
    <row r="8">
      <c r="A8" s="4" t="inlineStr">
        <is>
          <t>2028</t>
        </is>
      </c>
      <c r="B8" s="6" t="n">
        <v>48</v>
      </c>
    </row>
    <row r="9">
      <c r="A9" s="4" t="inlineStr">
        <is>
          <t>2029-2033</t>
        </is>
      </c>
      <c r="B9" s="6" t="n">
        <v>239</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2</v>
      </c>
    </row>
    <row r="13">
      <c r="A13" s="4" t="inlineStr">
        <is>
          <t>2025</t>
        </is>
      </c>
      <c r="B13" s="6" t="n">
        <v>2</v>
      </c>
    </row>
    <row r="14">
      <c r="A14" s="4" t="inlineStr">
        <is>
          <t>2026</t>
        </is>
      </c>
      <c r="B14" s="6" t="n">
        <v>2</v>
      </c>
    </row>
    <row r="15">
      <c r="A15" s="4" t="inlineStr">
        <is>
          <t>2027</t>
        </is>
      </c>
      <c r="B15" s="6" t="n">
        <v>2</v>
      </c>
    </row>
    <row r="16">
      <c r="A16" s="4" t="inlineStr">
        <is>
          <t>2028</t>
        </is>
      </c>
      <c r="B16" s="6" t="n">
        <v>2</v>
      </c>
    </row>
    <row r="17">
      <c r="A17" s="4" t="inlineStr">
        <is>
          <t>2029-2033</t>
        </is>
      </c>
      <c r="B17" s="7" t="n">
        <v>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Employee Benefits - Schedule of Fair Value of Pension Plan Assets (Details) - Pension Benefit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7" t="n">
        <v>638</v>
      </c>
      <c r="C3" s="7" t="n">
        <v>641</v>
      </c>
      <c r="D3" s="7" t="n">
        <v>849</v>
      </c>
    </row>
    <row r="4">
      <c r="A4" s="4" t="inlineStr">
        <is>
          <t>Cash equivalents and money market funds</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6" t="n">
        <v>6</v>
      </c>
      <c r="C6" s="6" t="n">
        <v>20</v>
      </c>
      <c r="D6" s="4" t="inlineStr">
        <is>
          <t xml:space="preserve"> </t>
        </is>
      </c>
    </row>
    <row r="7">
      <c r="A7" s="4" t="inlineStr">
        <is>
          <t>U.S. treasurie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6" t="n">
        <v>9</v>
      </c>
      <c r="C9" s="6" t="n">
        <v>15</v>
      </c>
      <c r="D9" s="4" t="inlineStr">
        <is>
          <t xml:space="preserve"> </t>
        </is>
      </c>
    </row>
    <row r="10">
      <c r="A10" s="4" t="inlineStr">
        <is>
          <t>Corporate, municipal and foreign bond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6" t="n">
        <v>317</v>
      </c>
      <c r="C12" s="6" t="n">
        <v>300</v>
      </c>
      <c r="D12" s="4" t="inlineStr">
        <is>
          <t xml:space="preserve"> </t>
        </is>
      </c>
    </row>
    <row r="13">
      <c r="A13" s="4" t="inlineStr">
        <is>
          <t>Fixed income</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6" t="n">
        <v>306</v>
      </c>
      <c r="C15" s="6" t="n">
        <v>306</v>
      </c>
      <c r="D15" s="4" t="inlineStr">
        <is>
          <t xml:space="preserve"> </t>
        </is>
      </c>
    </row>
    <row r="16">
      <c r="A16" s="4" t="inlineStr">
        <is>
          <t>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6</v>
      </c>
      <c r="C18" s="6" t="n">
        <v>20</v>
      </c>
      <c r="D18" s="4" t="inlineStr">
        <is>
          <t xml:space="preserve"> </t>
        </is>
      </c>
    </row>
    <row r="19">
      <c r="A19" s="4" t="inlineStr">
        <is>
          <t>Level 1 | Cash equivalents and money market fund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6" t="n">
        <v>6</v>
      </c>
      <c r="C21" s="6" t="n">
        <v>20</v>
      </c>
      <c r="D21" s="4" t="inlineStr">
        <is>
          <t xml:space="preserve"> </t>
        </is>
      </c>
    </row>
    <row r="22">
      <c r="A22" s="4" t="inlineStr">
        <is>
          <t>Level 1 | U.S. treasurie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Level 1 | Corporate, municipal and foreign bo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Level 1 | Fixed income</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6" t="n">
        <v>632</v>
      </c>
      <c r="C33" s="6" t="n">
        <v>621</v>
      </c>
      <c r="D33" s="4" t="inlineStr">
        <is>
          <t xml:space="preserve"> </t>
        </is>
      </c>
    </row>
    <row r="34">
      <c r="A34" s="4" t="inlineStr">
        <is>
          <t>Level 2 | Cash equivalents and money market funds</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Level 2 | U.S. treasuries</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Fair value of plan assets</t>
        </is>
      </c>
      <c r="B39" s="6" t="n">
        <v>9</v>
      </c>
      <c r="C39" s="6" t="n">
        <v>15</v>
      </c>
      <c r="D39" s="4" t="inlineStr">
        <is>
          <t xml:space="preserve"> </t>
        </is>
      </c>
    </row>
    <row r="40">
      <c r="A40" s="4" t="inlineStr">
        <is>
          <t>Level 2 | Corporate, municipal and foreign bonds</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Fair value of plan assets</t>
        </is>
      </c>
      <c r="B42" s="6" t="n">
        <v>317</v>
      </c>
      <c r="C42" s="6" t="n">
        <v>300</v>
      </c>
      <c r="D42" s="4" t="inlineStr">
        <is>
          <t xml:space="preserve"> </t>
        </is>
      </c>
    </row>
    <row r="43">
      <c r="A43" s="4" t="inlineStr">
        <is>
          <t>Level 2 | Fixed income</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Fair value of plan assets</t>
        </is>
      </c>
      <c r="B45" s="6" t="n">
        <v>306</v>
      </c>
      <c r="C45" s="6" t="n">
        <v>306</v>
      </c>
      <c r="D45" s="4" t="inlineStr">
        <is>
          <t xml:space="preserve"> </t>
        </is>
      </c>
    </row>
    <row r="46">
      <c r="A46" s="4" t="inlineStr">
        <is>
          <t>Level 3</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Level 3 | Cash equivalents and money market funds</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Level 3 | U.S. treasuries</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Level 3 | Corporate, municipal and foreign bonds</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Level 3 | Fixed income</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Fair value of plan assets</t>
        </is>
      </c>
      <c r="B60" s="7" t="n">
        <v>0</v>
      </c>
      <c r="C60" s="7" t="n">
        <v>0</v>
      </c>
      <c r="D6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Employee Benefits - Schedule of Retiree Medical Plan Assets By Asset Category (Details) - Other Benefit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7" t="n">
        <v>23</v>
      </c>
      <c r="C3" s="7" t="n">
        <v>21</v>
      </c>
      <c r="D3" s="7" t="n">
        <v>26</v>
      </c>
    </row>
    <row r="4">
      <c r="A4" s="4" t="inlineStr">
        <is>
          <t>Level 1</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6" t="n">
        <v>23</v>
      </c>
      <c r="C6" s="6" t="n">
        <v>21</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Equity mutual fund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6" t="n">
        <v>7</v>
      </c>
      <c r="C15" s="6" t="n">
        <v>6</v>
      </c>
      <c r="D15" s="4" t="inlineStr">
        <is>
          <t xml:space="preserve"> </t>
        </is>
      </c>
    </row>
    <row r="16">
      <c r="A16" s="4" t="inlineStr">
        <is>
          <t>Equity mutual funds |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7</v>
      </c>
      <c r="C18" s="6" t="n">
        <v>6</v>
      </c>
      <c r="D18" s="4" t="inlineStr">
        <is>
          <t xml:space="preserve"> </t>
        </is>
      </c>
    </row>
    <row r="19">
      <c r="A19" s="4" t="inlineStr">
        <is>
          <t>Equity mutual funds | Level 2</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Equity mutual funds | Level 3</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Fixed income mutual fund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6" t="n">
        <v>16</v>
      </c>
      <c r="C27" s="6" t="n">
        <v>15</v>
      </c>
      <c r="D27" s="4" t="inlineStr">
        <is>
          <t xml:space="preserve"> </t>
        </is>
      </c>
    </row>
    <row r="28">
      <c r="A28" s="4" t="inlineStr">
        <is>
          <t>Fixed income mutual funds | Level 1</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16</v>
      </c>
      <c r="C30" s="6" t="n">
        <v>15</v>
      </c>
      <c r="D30" s="4" t="inlineStr">
        <is>
          <t xml:space="preserve"> </t>
        </is>
      </c>
    </row>
    <row r="31">
      <c r="A31" s="4" t="inlineStr">
        <is>
          <t>Fixed income mutual funds | Level 2</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Fixed income mutual funds | Level 3</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7" t="n">
        <v>0</v>
      </c>
      <c r="C36" s="7" t="n">
        <v>0</v>
      </c>
      <c r="D3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 Options, Restricted Stock, and Dividend Reinvestment Plans - Narrative (Details) - USD ($)</t>
        </is>
      </c>
      <c r="B1" s="2" t="inlineStr">
        <is>
          <t>12 Months Ended</t>
        </is>
      </c>
    </row>
    <row r="2">
      <c r="B2" s="2" t="inlineStr">
        <is>
          <t>Dec. 31, 2023</t>
        </is>
      </c>
      <c r="C2" s="2" t="inlineStr">
        <is>
          <t>Dec. 31, 2022</t>
        </is>
      </c>
      <c r="D2" s="2" t="inlineStr">
        <is>
          <t>Dec. 31, 2021</t>
        </is>
      </c>
      <c r="E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4558402</v>
      </c>
      <c r="C4" s="4" t="inlineStr">
        <is>
          <t xml:space="preserve"> </t>
        </is>
      </c>
      <c r="D4" s="4" t="inlineStr">
        <is>
          <t xml:space="preserve"> </t>
        </is>
      </c>
      <c r="E4" s="4" t="inlineStr">
        <is>
          <t xml:space="preserve"> </t>
        </is>
      </c>
    </row>
    <row r="5">
      <c r="A5" s="4" t="inlineStr">
        <is>
          <t>Number of outstanding awards with stock price performance conditions (in shares)</t>
        </is>
      </c>
      <c r="B5" s="6" t="n">
        <v>1</v>
      </c>
      <c r="C5" s="4" t="inlineStr">
        <is>
          <t xml:space="preserve"> </t>
        </is>
      </c>
      <c r="D5" s="4" t="inlineStr">
        <is>
          <t xml:space="preserve"> </t>
        </is>
      </c>
      <c r="E5" s="4" t="inlineStr">
        <is>
          <t xml:space="preserve"> </t>
        </is>
      </c>
    </row>
    <row r="6">
      <c r="A6" s="4" t="inlineStr">
        <is>
          <t>Award vesting period</t>
        </is>
      </c>
      <c r="B6" s="4" t="inlineStr">
        <is>
          <t>3 years</t>
        </is>
      </c>
      <c r="C6" s="4" t="inlineStr">
        <is>
          <t xml:space="preserve"> </t>
        </is>
      </c>
      <c r="D6" s="4" t="inlineStr">
        <is>
          <t xml:space="preserve"> </t>
        </is>
      </c>
      <c r="E6" s="4" t="inlineStr">
        <is>
          <t xml:space="preserve"> </t>
        </is>
      </c>
    </row>
    <row r="7">
      <c r="A7" s="4" t="inlineStr">
        <is>
          <t>Percent of performance condition achieved</t>
        </is>
      </c>
      <c r="B7" s="10" t="n">
        <v>1</v>
      </c>
      <c r="C7" s="4" t="inlineStr">
        <is>
          <t xml:space="preserve"> </t>
        </is>
      </c>
      <c r="D7" s="4" t="inlineStr">
        <is>
          <t xml:space="preserve"> </t>
        </is>
      </c>
      <c r="E7" s="4" t="inlineStr">
        <is>
          <t xml:space="preserve"> </t>
        </is>
      </c>
    </row>
    <row r="8">
      <c r="A8" s="4" t="inlineStr">
        <is>
          <t>Value of annual equity awards to non employee directors</t>
        </is>
      </c>
      <c r="B8" s="7" t="n">
        <v>122000</v>
      </c>
      <c r="C8" s="7" t="n">
        <v>122000</v>
      </c>
      <c r="D8" s="4" t="inlineStr">
        <is>
          <t xml:space="preserve"> </t>
        </is>
      </c>
      <c r="E8" s="4" t="inlineStr">
        <is>
          <t xml:space="preserve"> </t>
        </is>
      </c>
    </row>
    <row r="9">
      <c r="A9" s="4" t="inlineStr">
        <is>
          <t>Total intrinsic value of options exercised</t>
        </is>
      </c>
      <c r="B9" s="7" t="n">
        <v>4000000</v>
      </c>
      <c r="C9" s="6" t="n">
        <v>17000000</v>
      </c>
      <c r="D9" s="7" t="n">
        <v>12000000</v>
      </c>
      <c r="E9" s="4" t="inlineStr">
        <is>
          <t xml:space="preserve"> </t>
        </is>
      </c>
    </row>
    <row r="10">
      <c r="A10" s="4" t="inlineStr">
        <is>
          <t>Stock options granted or converted (in shares)</t>
        </is>
      </c>
      <c r="B10" s="6" t="n">
        <v>0</v>
      </c>
      <c r="C10" s="4" t="inlineStr">
        <is>
          <t xml:space="preserve"> </t>
        </is>
      </c>
      <c r="D10" s="6" t="n">
        <v>155124</v>
      </c>
      <c r="E10" s="4" t="inlineStr">
        <is>
          <t xml:space="preserve"> </t>
        </is>
      </c>
    </row>
    <row r="11">
      <c r="A11" s="4" t="inlineStr">
        <is>
          <t>Grants in period, weighted average grant date fair value (in dollars per share)</t>
        </is>
      </c>
      <c r="B11" s="4" t="inlineStr">
        <is>
          <t xml:space="preserve"> </t>
        </is>
      </c>
      <c r="C11" s="4" t="inlineStr">
        <is>
          <t xml:space="preserve"> </t>
        </is>
      </c>
      <c r="D11" s="9" t="n">
        <v>3.39</v>
      </c>
      <c r="E11" s="4" t="inlineStr">
        <is>
          <t xml:space="preserve"> </t>
        </is>
      </c>
    </row>
    <row r="12">
      <c r="A12" s="4" t="inlineStr">
        <is>
          <t>Stock-based compensation expense</t>
        </is>
      </c>
      <c r="B12" s="7" t="n">
        <v>36000000</v>
      </c>
      <c r="C12" s="6" t="n">
        <v>75000000</v>
      </c>
      <c r="D12" s="7" t="n">
        <v>43000000</v>
      </c>
      <c r="E12" s="4" t="inlineStr">
        <is>
          <t xml:space="preserve"> </t>
        </is>
      </c>
    </row>
    <row r="13">
      <c r="A13" s="4" t="inlineStr">
        <is>
          <t>Total income tax benefits recognized</t>
        </is>
      </c>
      <c r="B13" s="7" t="n">
        <v>8000000</v>
      </c>
      <c r="C13" s="6" t="n">
        <v>18000000</v>
      </c>
      <c r="D13" s="6" t="n">
        <v>10000000</v>
      </c>
      <c r="E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Options granted (in shares)</t>
        </is>
      </c>
      <c r="B16" s="6" t="n">
        <v>0</v>
      </c>
      <c r="C16" s="4" t="inlineStr">
        <is>
          <t xml:space="preserve"> </t>
        </is>
      </c>
      <c r="D16" s="4" t="inlineStr">
        <is>
          <t xml:space="preserve"> </t>
        </is>
      </c>
      <c r="E16" s="4" t="inlineStr">
        <is>
          <t xml:space="preserve"> </t>
        </is>
      </c>
    </row>
    <row r="17">
      <c r="A17" s="4" t="inlineStr">
        <is>
          <t>Nonvested Restricted Stock Pla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mployee service share-based compensation, nonvested awards, compensation cost not yet recognized</t>
        </is>
      </c>
      <c r="B19" s="7" t="n">
        <v>78000000</v>
      </c>
      <c r="C19" s="4" t="inlineStr">
        <is>
          <t xml:space="preserve"> </t>
        </is>
      </c>
      <c r="D19" s="4" t="inlineStr">
        <is>
          <t xml:space="preserve"> </t>
        </is>
      </c>
      <c r="E19" s="4" t="inlineStr">
        <is>
          <t xml:space="preserve"> </t>
        </is>
      </c>
    </row>
    <row r="20">
      <c r="A20" s="4" t="inlineStr">
        <is>
          <t>Employee service share-based compensation, nonvested awards, compensation cost not yet recognized, period for recognition</t>
        </is>
      </c>
      <c r="B20" s="4" t="inlineStr">
        <is>
          <t>2 years</t>
        </is>
      </c>
      <c r="C20" s="4" t="inlineStr">
        <is>
          <t xml:space="preserve"> </t>
        </is>
      </c>
      <c r="D20" s="4" t="inlineStr">
        <is>
          <t xml:space="preserve"> </t>
        </is>
      </c>
      <c r="E20" s="4" t="inlineStr">
        <is>
          <t xml:space="preserve"> </t>
        </is>
      </c>
    </row>
    <row r="21">
      <c r="A21" s="4" t="inlineStr">
        <is>
          <t>Total grant date fair value of shares vested</t>
        </is>
      </c>
      <c r="B21" s="7" t="n">
        <v>32000000</v>
      </c>
      <c r="C21" s="7" t="n">
        <v>29000000</v>
      </c>
      <c r="D21" s="7" t="n">
        <v>36000000</v>
      </c>
      <c r="E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7 years</t>
        </is>
      </c>
      <c r="C24" s="4" t="inlineStr">
        <is>
          <t xml:space="preserve"> </t>
        </is>
      </c>
      <c r="D24" s="4" t="inlineStr">
        <is>
          <t xml:space="preserve"> </t>
        </is>
      </c>
      <c r="E24" s="4" t="inlineStr">
        <is>
          <t xml:space="preserve"> </t>
        </is>
      </c>
    </row>
    <row r="25">
      <c r="A25" s="4" t="inlineStr">
        <is>
          <t>Employee service share-based compensation, nonvested awards, compensation cost not yet recognized, period for recognition</t>
        </is>
      </c>
      <c r="B25" s="4" t="inlineStr">
        <is>
          <t>2 months 12 days</t>
        </is>
      </c>
      <c r="C25" s="4" t="inlineStr">
        <is>
          <t xml:space="preserve"> </t>
        </is>
      </c>
      <c r="D25" s="4" t="inlineStr">
        <is>
          <t xml:space="preserve"> </t>
        </is>
      </c>
      <c r="E25" s="4" t="inlineStr">
        <is>
          <t xml:space="preserve"> </t>
        </is>
      </c>
    </row>
    <row r="26">
      <c r="A26" s="4" t="inlineStr">
        <is>
          <t>Employee Stock Option | Tranche 1</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piration period</t>
        </is>
      </c>
      <c r="B28" s="4" t="inlineStr">
        <is>
          <t>7 years</t>
        </is>
      </c>
      <c r="C28" s="4" t="inlineStr">
        <is>
          <t xml:space="preserve"> </t>
        </is>
      </c>
      <c r="D28" s="4" t="inlineStr">
        <is>
          <t xml:space="preserve"> </t>
        </is>
      </c>
      <c r="E28" s="4" t="inlineStr">
        <is>
          <t xml:space="preserve"> </t>
        </is>
      </c>
    </row>
    <row r="29">
      <c r="A29" s="4" t="inlineStr">
        <is>
          <t>Employee Stock Option | Tranche 2</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xpiration period</t>
        </is>
      </c>
      <c r="B31" s="4" t="inlineStr">
        <is>
          <t>10 years</t>
        </is>
      </c>
      <c r="C31" s="4" t="inlineStr">
        <is>
          <t xml:space="preserve"> </t>
        </is>
      </c>
      <c r="D31" s="4" t="inlineStr">
        <is>
          <t xml:space="preserve"> </t>
        </is>
      </c>
      <c r="E31" s="4" t="inlineStr">
        <is>
          <t xml:space="preserve"> </t>
        </is>
      </c>
    </row>
    <row r="32">
      <c r="A32" s="4" t="inlineStr">
        <is>
          <t>Employee Stock Option | Tranche 3</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piration period</t>
        </is>
      </c>
      <c r="B34" s="4" t="inlineStr">
        <is>
          <t>10 years</t>
        </is>
      </c>
      <c r="C34" s="4" t="inlineStr">
        <is>
          <t xml:space="preserve"> </t>
        </is>
      </c>
      <c r="D34" s="4" t="inlineStr">
        <is>
          <t xml:space="preserve"> </t>
        </is>
      </c>
      <c r="E34" s="4" t="inlineStr">
        <is>
          <t xml:space="preserve"> </t>
        </is>
      </c>
    </row>
    <row r="35">
      <c r="A35" s="4" t="inlineStr">
        <is>
          <t>Employee Stock Option | Tranche 4</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piration period</t>
        </is>
      </c>
      <c r="B37" s="4" t="inlineStr">
        <is>
          <t>20 years</t>
        </is>
      </c>
      <c r="C37" s="4" t="inlineStr">
        <is>
          <t xml:space="preserve"> </t>
        </is>
      </c>
      <c r="D37" s="4" t="inlineStr">
        <is>
          <t xml:space="preserve"> </t>
        </is>
      </c>
      <c r="E37" s="4" t="inlineStr">
        <is>
          <t xml:space="preserve"> </t>
        </is>
      </c>
    </row>
    <row r="38">
      <c r="A38" s="4" t="inlineStr">
        <is>
          <t>Phantom Stock Award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t>
        </is>
      </c>
      <c r="B40" s="4" t="inlineStr">
        <is>
          <t>5 years</t>
        </is>
      </c>
      <c r="C40" s="4" t="inlineStr">
        <is>
          <t xml:space="preserve"> </t>
        </is>
      </c>
      <c r="D40" s="4" t="inlineStr">
        <is>
          <t xml:space="preserve"> </t>
        </is>
      </c>
      <c r="E40" s="4" t="inlineStr">
        <is>
          <t xml:space="preserve"> </t>
        </is>
      </c>
    </row>
    <row r="41">
      <c r="A41" s="4" t="inlineStr">
        <is>
          <t>Shares outstanding (in shares)</t>
        </is>
      </c>
      <c r="B41" s="6" t="n">
        <v>199114</v>
      </c>
      <c r="C41" s="4" t="inlineStr">
        <is>
          <t xml:space="preserve"> </t>
        </is>
      </c>
      <c r="D41" s="4" t="inlineStr">
        <is>
          <t xml:space="preserve"> </t>
        </is>
      </c>
      <c r="E41" s="4" t="inlineStr">
        <is>
          <t xml:space="preserve"> </t>
        </is>
      </c>
    </row>
    <row r="42">
      <c r="A42" s="4" t="inlineStr">
        <is>
          <t>Equity Compensation Plan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available for new awards (in shares)</t>
        </is>
      </c>
      <c r="B44" s="6" t="n">
        <v>4965419</v>
      </c>
      <c r="C44" s="4" t="inlineStr">
        <is>
          <t xml:space="preserve"> </t>
        </is>
      </c>
      <c r="D44" s="4" t="inlineStr">
        <is>
          <t xml:space="preserve"> </t>
        </is>
      </c>
      <c r="E44" s="4" t="inlineStr">
        <is>
          <t xml:space="preserve"> </t>
        </is>
      </c>
    </row>
    <row r="45">
      <c r="A45" s="4" t="inlineStr">
        <is>
          <t>Performance Condition Awards</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Duration of performance evaluation</t>
        </is>
      </c>
      <c r="B47" s="4" t="inlineStr">
        <is>
          <t>3 years</t>
        </is>
      </c>
      <c r="C47" s="4" t="inlineStr">
        <is>
          <t>3 years</t>
        </is>
      </c>
      <c r="D47" s="4" t="inlineStr">
        <is>
          <t>3 years</t>
        </is>
      </c>
      <c r="E47" s="4" t="inlineStr">
        <is>
          <t xml:space="preserve"> </t>
        </is>
      </c>
    </row>
    <row r="48">
      <c r="A48" s="4" t="inlineStr">
        <is>
          <t>Performance Condition Awards | PSUs Granted Between 2014 And 2020</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Post vest holding period</t>
        </is>
      </c>
      <c r="B50" s="4" t="inlineStr">
        <is>
          <t>2 years</t>
        </is>
      </c>
      <c r="C50" s="4" t="inlineStr">
        <is>
          <t>2 years</t>
        </is>
      </c>
      <c r="D50" s="4" t="inlineStr">
        <is>
          <t xml:space="preserve"> </t>
        </is>
      </c>
      <c r="E50" s="4" t="inlineStr">
        <is>
          <t xml:space="preserve"> </t>
        </is>
      </c>
    </row>
    <row r="51">
      <c r="A51" s="4" t="inlineStr">
        <is>
          <t>Percent of performance condition achieved</t>
        </is>
      </c>
      <c r="B51" s="11" t="n">
        <v>1.875</v>
      </c>
      <c r="C51" s="11" t="n">
        <v>1.875</v>
      </c>
      <c r="D51" s="11" t="n">
        <v>1.333</v>
      </c>
      <c r="E51" s="4" t="inlineStr">
        <is>
          <t xml:space="preserve"> </t>
        </is>
      </c>
    </row>
    <row r="52">
      <c r="A52" s="4" t="inlineStr">
        <is>
          <t>Market Condition Award | Min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 xml:space="preserve"> </t>
        </is>
      </c>
      <c r="C54" s="4" t="inlineStr">
        <is>
          <t xml:space="preserve"> </t>
        </is>
      </c>
      <c r="D54" s="4" t="inlineStr">
        <is>
          <t xml:space="preserve"> </t>
        </is>
      </c>
      <c r="E54" s="4" t="inlineStr">
        <is>
          <t>7 years</t>
        </is>
      </c>
    </row>
    <row r="55">
      <c r="A55" s="4" t="inlineStr">
        <is>
          <t>Dividend Reinvestment Plan | Minimum</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Quarterly value of shares available for purchase under dividend reinvestment and stock purchase plan</t>
        </is>
      </c>
      <c r="B57" s="7" t="n">
        <v>25</v>
      </c>
      <c r="C57" s="4" t="inlineStr">
        <is>
          <t xml:space="preserve"> </t>
        </is>
      </c>
      <c r="D57" s="4" t="inlineStr">
        <is>
          <t xml:space="preserve"> </t>
        </is>
      </c>
      <c r="E57" s="4" t="inlineStr">
        <is>
          <t xml:space="preserve"> </t>
        </is>
      </c>
    </row>
    <row r="58">
      <c r="A58" s="4" t="inlineStr">
        <is>
          <t>Dividend Reinvestment Plan | Maximum</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Quarterly value of shares available for purchase under dividend reinvestment and stock purchase plan</t>
        </is>
      </c>
      <c r="B60" s="7" t="n">
        <v>10000</v>
      </c>
      <c r="C60" s="4" t="inlineStr">
        <is>
          <t xml:space="preserve"> </t>
        </is>
      </c>
      <c r="D60" s="4" t="inlineStr">
        <is>
          <t xml:space="preserve"> </t>
        </is>
      </c>
      <c r="E60" s="4" t="inlineStr">
        <is>
          <t xml:space="preserve"> </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Restricted Stock, and Dividend Reinvestment Plans - Schedule of Restricted and Performance Stock Activity (Details) - $ / shares</t>
        </is>
      </c>
      <c r="B1" s="2" t="inlineStr">
        <is>
          <t>12 Months Ended</t>
        </is>
      </c>
    </row>
    <row r="2">
      <c r="B2" s="2" t="inlineStr">
        <is>
          <t>Dec. 31, 2023</t>
        </is>
      </c>
      <c r="C2" s="2" t="inlineStr">
        <is>
          <t>Dec. 31, 2022</t>
        </is>
      </c>
      <c r="D2" s="2" t="inlineStr">
        <is>
          <t>Dec. 31, 2021</t>
        </is>
      </c>
    </row>
    <row r="3">
      <c r="A3" s="3" t="inlineStr">
        <is>
          <t>Shares/ Units:</t>
        </is>
      </c>
      <c r="B3" s="4" t="inlineStr">
        <is>
          <t xml:space="preserve"> </t>
        </is>
      </c>
      <c r="C3" s="4" t="inlineStr">
        <is>
          <t xml:space="preserve"> </t>
        </is>
      </c>
      <c r="D3" s="4" t="inlineStr">
        <is>
          <t xml:space="preserve"> </t>
        </is>
      </c>
    </row>
    <row r="4">
      <c r="A4" s="4" t="inlineStr">
        <is>
          <t>Beginning balance (in shares)</t>
        </is>
      </c>
      <c r="B4" s="6" t="n">
        <v>13033646</v>
      </c>
      <c r="C4" s="4" t="inlineStr">
        <is>
          <t xml:space="preserve"> </t>
        </is>
      </c>
      <c r="D4" s="4" t="inlineStr">
        <is>
          <t xml:space="preserve"> </t>
        </is>
      </c>
    </row>
    <row r="5">
      <c r="A5" s="4" t="inlineStr">
        <is>
          <t>Shares/units granted (in shares)</t>
        </is>
      </c>
      <c r="B5" s="6" t="n">
        <v>4558402</v>
      </c>
      <c r="C5" s="4" t="inlineStr">
        <is>
          <t xml:space="preserve"> </t>
        </is>
      </c>
      <c r="D5" s="4" t="inlineStr">
        <is>
          <t xml:space="preserve"> </t>
        </is>
      </c>
    </row>
    <row r="6">
      <c r="A6" s="4" t="inlineStr">
        <is>
          <t>Shares/units vested (in shares)</t>
        </is>
      </c>
      <c r="B6" s="6" t="n">
        <v>-2880586</v>
      </c>
      <c r="C6" s="4" t="inlineStr">
        <is>
          <t xml:space="preserve"> </t>
        </is>
      </c>
      <c r="D6" s="4" t="inlineStr">
        <is>
          <t xml:space="preserve"> </t>
        </is>
      </c>
    </row>
    <row r="7">
      <c r="A7" s="4" t="inlineStr">
        <is>
          <t>Shares/units cancelled (in shares)</t>
        </is>
      </c>
      <c r="B7" s="6" t="n">
        <v>-3393758</v>
      </c>
      <c r="C7" s="4" t="inlineStr">
        <is>
          <t xml:space="preserve"> </t>
        </is>
      </c>
      <c r="D7" s="4" t="inlineStr">
        <is>
          <t xml:space="preserve"> </t>
        </is>
      </c>
    </row>
    <row r="8">
      <c r="A8" s="4" t="inlineStr">
        <is>
          <t>Ending balance (in shares)</t>
        </is>
      </c>
      <c r="B8" s="6" t="n">
        <v>11317704</v>
      </c>
      <c r="C8" s="6" t="n">
        <v>13033646</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beginning balance (in dollars per share)</t>
        </is>
      </c>
      <c r="B10" s="9" t="n">
        <v>17.09</v>
      </c>
      <c r="C10" s="4" t="inlineStr">
        <is>
          <t xml:space="preserve"> </t>
        </is>
      </c>
      <c r="D10" s="4" t="inlineStr">
        <is>
          <t xml:space="preserve"> </t>
        </is>
      </c>
    </row>
    <row r="11">
      <c r="A11" s="4" t="inlineStr">
        <is>
          <t>Shares/units granted (in dollars per share)</t>
        </is>
      </c>
      <c r="B11" s="15" t="n">
        <v>16.08</v>
      </c>
      <c r="C11" s="9" t="n">
        <v>17.09</v>
      </c>
      <c r="D11" s="9" t="n">
        <v>13.14</v>
      </c>
    </row>
    <row r="12">
      <c r="A12" s="4" t="inlineStr">
        <is>
          <t>Shares/units vested (in dollars per share)</t>
        </is>
      </c>
      <c r="B12" s="15" t="n">
        <v>11.41</v>
      </c>
      <c r="C12" s="4" t="inlineStr">
        <is>
          <t xml:space="preserve"> </t>
        </is>
      </c>
      <c r="D12" s="4" t="inlineStr">
        <is>
          <t xml:space="preserve"> </t>
        </is>
      </c>
    </row>
    <row r="13">
      <c r="A13" s="4" t="inlineStr">
        <is>
          <t>Shares/units canceled (in dollars per share)</t>
        </is>
      </c>
      <c r="B13" s="15" t="n">
        <v>22.43</v>
      </c>
      <c r="C13" s="4" t="inlineStr">
        <is>
          <t xml:space="preserve"> </t>
        </is>
      </c>
      <c r="D13" s="4" t="inlineStr">
        <is>
          <t xml:space="preserve"> </t>
        </is>
      </c>
    </row>
    <row r="14">
      <c r="A14" s="4" t="inlineStr">
        <is>
          <t>Nonvested ending balance (in dollars per share)</t>
        </is>
      </c>
      <c r="B14" s="9" t="n">
        <v>15.89</v>
      </c>
      <c r="C14" s="9" t="n">
        <v>17.09</v>
      </c>
      <c r="D14" s="4" t="inlineStr">
        <is>
          <t xml:space="preserve"> </t>
        </is>
      </c>
    </row>
    <row r="15">
      <c r="A15" s="4" t="inlineStr">
        <is>
          <t>Percent of performance achieved for nonvested performance units</t>
        </is>
      </c>
      <c r="B15" s="10" t="n">
        <v>1</v>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cancelled (in shares)</t>
        </is>
      </c>
      <c r="B17" s="6" t="n">
        <v>3393758</v>
      </c>
      <c r="C17" s="4" t="inlineStr">
        <is>
          <t xml:space="preserve"> </t>
        </is>
      </c>
      <c r="D17" s="4" t="inlineStr">
        <is>
          <t xml:space="preserve"> </t>
        </is>
      </c>
    </row>
    <row r="18">
      <c r="A18" s="4" t="inlineStr">
        <is>
          <t>TD Merger Agreement</t>
        </is>
      </c>
      <c r="B18" s="4" t="inlineStr">
        <is>
          <t xml:space="preserve"> </t>
        </is>
      </c>
      <c r="C18" s="4" t="inlineStr">
        <is>
          <t xml:space="preserve"> </t>
        </is>
      </c>
      <c r="D18" s="4" t="inlineStr">
        <is>
          <t xml:space="preserve"> </t>
        </is>
      </c>
    </row>
    <row r="19">
      <c r="A19" s="3" t="inlineStr">
        <is>
          <t>Shares/ Units:</t>
        </is>
      </c>
      <c r="B19" s="4" t="inlineStr">
        <is>
          <t xml:space="preserve"> </t>
        </is>
      </c>
      <c r="C19" s="4" t="inlineStr">
        <is>
          <t xml:space="preserve"> </t>
        </is>
      </c>
      <c r="D19" s="4" t="inlineStr">
        <is>
          <t xml:space="preserve"> </t>
        </is>
      </c>
    </row>
    <row r="20">
      <c r="A20" s="4" t="inlineStr">
        <is>
          <t>Shares/units cancelled (in shares)</t>
        </is>
      </c>
      <c r="B20" s="6" t="n">
        <v>-3198257</v>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cancelled (in shares)</t>
        </is>
      </c>
      <c r="B22" s="6" t="n">
        <v>319825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Options, Restricted Stock, and Dividend Reinvestment Plans - Schedule of Stock Option Activity (Details) $ / shares in Units, $ in Millions</t>
        </is>
      </c>
      <c r="B1" s="2" t="inlineStr">
        <is>
          <t>12 Months Ended</t>
        </is>
      </c>
    </row>
    <row r="2">
      <c r="B2" s="2" t="inlineStr">
        <is>
          <t>Dec. 31, 2023 USD ($) $ / shares shares</t>
        </is>
      </c>
    </row>
    <row r="3">
      <c r="A3" s="3" t="inlineStr">
        <is>
          <t>Options Outstanding</t>
        </is>
      </c>
      <c r="B3" s="4" t="inlineStr">
        <is>
          <t xml:space="preserve"> </t>
        </is>
      </c>
    </row>
    <row r="4">
      <c r="A4" s="4" t="inlineStr">
        <is>
          <t>Beginning of period, outstanding (in shares) | shares</t>
        </is>
      </c>
      <c r="B4" s="6" t="n">
        <v>2437446</v>
      </c>
    </row>
    <row r="5">
      <c r="A5" s="4" t="inlineStr">
        <is>
          <t>Options granted (in shares) | shares</t>
        </is>
      </c>
      <c r="B5" s="6" t="n">
        <v>0</v>
      </c>
    </row>
    <row r="6">
      <c r="A6" s="4" t="inlineStr">
        <is>
          <t>Options exercised (in shares) | shares</t>
        </is>
      </c>
      <c r="B6" s="6" t="n">
        <v>-393560</v>
      </c>
    </row>
    <row r="7">
      <c r="A7" s="4" t="inlineStr">
        <is>
          <t>Options expired/canceled (in shares) | shares</t>
        </is>
      </c>
      <c r="B7" s="6" t="n">
        <v>-144918</v>
      </c>
    </row>
    <row r="8">
      <c r="A8" s="4" t="inlineStr">
        <is>
          <t>End of period, outstanding (in shares) | shares</t>
        </is>
      </c>
      <c r="B8" s="6" t="n">
        <v>1898968</v>
      </c>
    </row>
    <row r="9">
      <c r="A9" s="4" t="inlineStr">
        <is>
          <t>Options exercisable (in shares) | shares</t>
        </is>
      </c>
      <c r="B9" s="6" t="n">
        <v>1617760</v>
      </c>
    </row>
    <row r="10">
      <c r="A10" s="4" t="inlineStr">
        <is>
          <t>Options expected to vest (in shares) | shares</t>
        </is>
      </c>
      <c r="B10" s="6" t="n">
        <v>281208</v>
      </c>
    </row>
    <row r="11">
      <c r="A11" s="3" t="inlineStr">
        <is>
          <t>Weighted Average Exercise Price (per share)</t>
        </is>
      </c>
      <c r="B11" s="4" t="inlineStr">
        <is>
          <t xml:space="preserve"> </t>
        </is>
      </c>
    </row>
    <row r="12">
      <c r="A12" s="4" t="inlineStr">
        <is>
          <t>Beginning of period, weighted average exercise price (in dollars per share) | $ / shares</t>
        </is>
      </c>
      <c r="B12" s="9" t="n">
        <v>15.72</v>
      </c>
    </row>
    <row r="13">
      <c r="A13" s="4" t="inlineStr">
        <is>
          <t>Options granted, weighted average exercise price (in dollars per share) | $ / shares</t>
        </is>
      </c>
      <c r="B13" s="6" t="n">
        <v>0</v>
      </c>
    </row>
    <row r="14">
      <c r="A14" s="4" t="inlineStr">
        <is>
          <t>Options exercised, weighted average exercise price (in dollars per share) | $ / shares</t>
        </is>
      </c>
      <c r="B14" s="15" t="n">
        <v>13.49</v>
      </c>
    </row>
    <row r="15">
      <c r="A15" s="4" t="inlineStr">
        <is>
          <t>Options expired/canceled, weighted average exercise price (in dollars per share) | $ / shares</t>
        </is>
      </c>
      <c r="B15" s="15" t="n">
        <v>14.05</v>
      </c>
    </row>
    <row r="16">
      <c r="A16" s="4" t="inlineStr">
        <is>
          <t>End of period, weighted average exercise price (in dollars per share) | $ / shares</t>
        </is>
      </c>
      <c r="B16" s="15" t="n">
        <v>16.31</v>
      </c>
    </row>
    <row r="17">
      <c r="A17" s="4" t="inlineStr">
        <is>
          <t>Options exercisable, weighted average exercise price (in dollars per share) | $ / shares</t>
        </is>
      </c>
      <c r="B17" s="15" t="n">
        <v>16.44</v>
      </c>
    </row>
    <row r="18">
      <c r="A18" s="4" t="inlineStr">
        <is>
          <t>Options expected to vest, weighted average exercise price (in dollars per share) | $ / shares</t>
        </is>
      </c>
      <c r="B18" s="9" t="n">
        <v>15.53</v>
      </c>
    </row>
    <row r="19">
      <c r="A19" s="4" t="inlineStr">
        <is>
          <t>Outstanding, weighted average contractual term</t>
        </is>
      </c>
      <c r="B19" s="4" t="inlineStr">
        <is>
          <t>2 years 10 months 13 days</t>
        </is>
      </c>
    </row>
    <row r="20">
      <c r="A20" s="4" t="inlineStr">
        <is>
          <t>Outstanding, aggregate intrinsic value | $</t>
        </is>
      </c>
      <c r="B20" s="7" t="n">
        <v>0</v>
      </c>
    </row>
    <row r="21">
      <c r="A21" s="4" t="inlineStr">
        <is>
          <t>Options exercisable, weighted average contractual term</t>
        </is>
      </c>
      <c r="B21" s="4" t="inlineStr">
        <is>
          <t>2 years 7 months 13 days</t>
        </is>
      </c>
    </row>
    <row r="22">
      <c r="A22" s="4" t="inlineStr">
        <is>
          <t>Options exercisable, aggregate intrinsic value | $</t>
        </is>
      </c>
      <c r="B22" s="7" t="n">
        <v>0</v>
      </c>
    </row>
    <row r="23">
      <c r="A23" s="4" t="inlineStr">
        <is>
          <t>Options expected to vest, weighted average remaining contractual term</t>
        </is>
      </c>
      <c r="B23" s="4" t="inlineStr">
        <is>
          <t>4 years 3 months 29 days</t>
        </is>
      </c>
    </row>
    <row r="24">
      <c r="A24" s="4" t="inlineStr">
        <is>
          <t>Options expected to vest, aggregate intrinsic value | $</t>
        </is>
      </c>
      <c r="B24" s="7"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Options, Restricted Stock, and Dividend Reinvestment Plans - Schedule of Assumptions to Estimate the Fair Value of Stock Options (Details) - Employee Stock Option</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dividend yield</t>
        </is>
      </c>
      <c r="B4" s="11" t="n">
        <v>0.0416</v>
      </c>
    </row>
    <row r="5">
      <c r="A5" s="4" t="inlineStr">
        <is>
          <t>Expected weighted-average lives of options granted</t>
        </is>
      </c>
      <c r="B5" s="4" t="inlineStr">
        <is>
          <t>6 years 3 months 14 days</t>
        </is>
      </c>
    </row>
    <row r="6">
      <c r="A6" s="4" t="inlineStr">
        <is>
          <t>Expected weighted-average volatility</t>
        </is>
      </c>
      <c r="B6" s="11" t="n">
        <v>0.3844</v>
      </c>
    </row>
    <row r="7">
      <c r="A7" s="4" t="inlineStr">
        <is>
          <t>Expected volatility range, minimum</t>
        </is>
      </c>
      <c r="B7" s="11" t="n">
        <v>0.3786</v>
      </c>
    </row>
    <row r="8">
      <c r="A8" s="4" t="inlineStr">
        <is>
          <t>Expected volatility range, maximum</t>
        </is>
      </c>
      <c r="B8" s="11" t="n">
        <v>0.3902</v>
      </c>
    </row>
    <row r="9">
      <c r="A9" s="4" t="inlineStr">
        <is>
          <t>Risk-free interest rate</t>
        </is>
      </c>
      <c r="B9" s="11" t="n">
        <v>0.006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Equipment, and Leases</t>
        </is>
      </c>
      <c r="B4" s="4" t="inlineStr">
        <is>
          <t xml:space="preserve">Premises, Equipment, and Leases Premises and equipment was comprised of the following at December 31, 2023 and 2022: Table 8.5.1 PREMISES &amp; EQUIPMENT (Dollars in millions) December 31, 2023 December 31, 2022 Land $ 163 $ 163 Buildings 554 544 Leasehold improvements 84 82 Furniture, fixtures, and equipment 295 277 Fixed assets held for sale (a) — 1 Total premises and equipment 1,096 1,067 Less accumulated depreciation and amortization (506) (455) Premises and equipment, net $ 590 $ 612 (a) Primarily comprised of land and buildings. Both fixed asset and leased asset impairments were immaterial for 2023 and 2022. In 2021, FHN recognized $34 million of fixed asset impairments and $3 million of leased asset impairments which is included in other expense on the Consolidated Statements of Income. Net gains related to the sales of bank branches were immaterial for 2023 and 2022. In 2021, FHN had $6 million of net gains related to the sales of bank branches which i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3 December 31, 2022 Lease right-of-use assets: Classification Operating lease right-of-use assets Other assets $ 306 $ 331 Finance lease right-of-use assets Other assets 3 3 Total lease right-of-use assets $ 309 $ 334 Lease liabilities: Operating lease liabilities Other liabilities $ 342 $ 367 Finance lease liabilities Other liabilities 3 4 Total lease liabilities $ 345 $ 371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3 and 2022. Table 8.5.3 REMAINING LEASE TERMS &amp; DISCOUNT RATES December 31, 2023 December 31, 2022 Weighted Average Remaining Lease Terms Operating leases 11.79 years 12.22 years Finance leases 9.15 years 9.83 years Weighted Average Discount Rate Operating leases 2.84 % 2.69 % Finance leases 2.39 % 2.62 % The following table provides a detail of the components of lease expense and other lease information for the years ended December 31, 2023, 2022, and 2021: Table 8.5.4 LEASE EXPENSE &amp; OTHER INFORMATION (Dollars in millions) 2023 2022 2021 Lease cost Operating lease cost $ 45 $ 47 $ 48 Sublease income (2) (2) (1) Total lease cost $ 43 $ 45 $ 47 Other information (Gain) loss on right-of-use asset impairment - operating leases $ 1 $ 1 $ 3 Cash paid for amounts included in the measurement of lease liabilities: Operating cash flows from operating leases 46 50 53 Right-of-use assets obtained in exchange for new lease obligations: Operating leases 11 31 19 The following table provides a detail of the maturities of FHN's operating and finance lease liabilities as of December 31, 2023: Table 8.5.5 LEASE LIABILITY MATURITIES (Dollars in millions) December 31, 2023 2024 $ 44 2025 43 2026 42 2027 41 2028 35 2029 and thereafter 204 Total lease payments 409 Less lease liability interest (64) Total lease liability $ 345 FHN had no aggregate undiscounted contractual obligations for lease arrangements that have not commenced as of December 31, 2023.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3 and 2022 were as follows: Table 8.5.6 LEASE NET INVESTMENTS (Dollars in millions) December 31, 2023 December 31, 2022 Lease receivable $ 1,143 $ 984 Unearned income (244) (198) Guaranteed residual 147 121 Unguaranteed residual 189 153 Total net investment $ 1,235 $ 1,060 Interest income for direct financing or sales-type leases totaled $50 million, $34 million, and $26 million for the years ended December 31, 2023, 2022, and 2021, respectively. There was no profit or loss recognized at the commencement date for direct financing or sales-type leases for the years ended December 31, 2023, 2022, and 2021. Maturities of the Company's lease receivables as of December 31, 2023 were as follows: Table 8.5.7 LEASE RECEIVABLE MATURITIES (Dollars in millions) December 31, 2023 2024 $ 214 2025 193 2026 168 2027 132 2028 98 2029 and thereafter 338 Total future minimum lease payments $ 1,143 </t>
        </is>
      </c>
    </row>
    <row r="5">
      <c r="A5" s="4" t="inlineStr">
        <is>
          <t>Premises, Equipment, and Leases</t>
        </is>
      </c>
      <c r="B5" s="4" t="inlineStr">
        <is>
          <t xml:space="preserve">Premises, Equipment, and Leases Premises and equipment was comprised of the following at December 31, 2023 and 2022: Table 8.5.1 PREMISES &amp; EQUIPMENT (Dollars in millions) December 31, 2023 December 31, 2022 Land $ 163 $ 163 Buildings 554 544 Leasehold improvements 84 82 Furniture, fixtures, and equipment 295 277 Fixed assets held for sale (a) — 1 Total premises and equipment 1,096 1,067 Less accumulated depreciation and amortization (506) (455) Premises and equipment, net $ 590 $ 612 (a) Primarily comprised of land and buildings. Both fixed asset and leased asset impairments were immaterial for 2023 and 2022. In 2021, FHN recognized $34 million of fixed asset impairments and $3 million of leased asset impairments which is included in other expense on the Consolidated Statements of Income. Net gains related to the sales of bank branches were immaterial for 2023 and 2022. In 2021, FHN had $6 million of net gains related to the sales of bank branches which i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3 December 31, 2022 Lease right-of-use assets: Classification Operating lease right-of-use assets Other assets $ 306 $ 331 Finance lease right-of-use assets Other assets 3 3 Total lease right-of-use assets $ 309 $ 334 Lease liabilities: Operating lease liabilities Other liabilities $ 342 $ 367 Finance lease liabilities Other liabilities 3 4 Total lease liabilities $ 345 $ 371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3 and 2022. Table 8.5.3 REMAINING LEASE TERMS &amp; DISCOUNT RATES December 31, 2023 December 31, 2022 Weighted Average Remaining Lease Terms Operating leases 11.79 years 12.22 years Finance leases 9.15 years 9.83 years Weighted Average Discount Rate Operating leases 2.84 % 2.69 % Finance leases 2.39 % 2.62 % The following table provides a detail of the components of lease expense and other lease information for the years ended December 31, 2023, 2022, and 2021: Table 8.5.4 LEASE EXPENSE &amp; OTHER INFORMATION (Dollars in millions) 2023 2022 2021 Lease cost Operating lease cost $ 45 $ 47 $ 48 Sublease income (2) (2) (1) Total lease cost $ 43 $ 45 $ 47 Other information (Gain) loss on right-of-use asset impairment - operating leases $ 1 $ 1 $ 3 Cash paid for amounts included in the measurement of lease liabilities: Operating cash flows from operating leases 46 50 53 Right-of-use assets obtained in exchange for new lease obligations: Operating leases 11 31 19 The following table provides a detail of the maturities of FHN's operating and finance lease liabilities as of December 31, 2023: Table 8.5.5 LEASE LIABILITY MATURITIES (Dollars in millions) December 31, 2023 2024 $ 44 2025 43 2026 42 2027 41 2028 35 2029 and thereafter 204 Total lease payments 409 Less lease liability interest (64) Total lease liability $ 345 FHN had no aggregate undiscounted contractual obligations for lease arrangements that have not commenced as of December 31, 2023.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3 and 2022 were as follows: Table 8.5.6 LEASE NET INVESTMENTS (Dollars in millions) December 31, 2023 December 31, 2022 Lease receivable $ 1,143 $ 984 Unearned income (244) (198) Guaranteed residual 147 121 Unguaranteed residual 189 153 Total net investment $ 1,235 $ 1,060 Interest income for direct financing or sales-type leases totaled $50 million, $34 million, and $26 million for the years ended December 31, 2023, 2022, and 2021, respectively. There was no profit or loss recognized at the commencement date for direct financing or sales-type leases for the years ended December 31, 2023, 2022, and 2021. Maturities of the Company's lease receivables as of December 31, 2023 were as follows: Table 8.5.7 LEASE RECEIVABLE MATURITIES (Dollars in millions) December 31, 2023 2024 $ 214 2025 193 2026 168 2027 132 2028 98 2029 and thereafter 338 Total future minimum lease payments $ 1,143 </t>
        </is>
      </c>
    </row>
    <row r="6">
      <c r="A6" s="4" t="inlineStr">
        <is>
          <t>Premises, Equipment, and Leases</t>
        </is>
      </c>
      <c r="B6" s="4" t="inlineStr">
        <is>
          <t xml:space="preserve">Premises, Equipment, and Leases Premises and equipment was comprised of the following at December 31, 2023 and 2022: Table 8.5.1 PREMISES &amp; EQUIPMENT (Dollars in millions) December 31, 2023 December 31, 2022 Land $ 163 $ 163 Buildings 554 544 Leasehold improvements 84 82 Furniture, fixtures, and equipment 295 277 Fixed assets held for sale (a) — 1 Total premises and equipment 1,096 1,067 Less accumulated depreciation and amortization (506) (455) Premises and equipment, net $ 590 $ 612 (a) Primarily comprised of land and buildings. Both fixed asset and leased asset impairments were immaterial for 2023 and 2022. In 2021, FHN recognized $34 million of fixed asset impairments and $3 million of leased asset impairments which is included in other expense on the Consolidated Statements of Income. Net gains related to the sales of bank branches were immaterial for 2023 and 2022. In 2021, FHN had $6 million of net gains related to the sales of bank branches which i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3 December 31, 2022 Lease right-of-use assets: Classification Operating lease right-of-use assets Other assets $ 306 $ 331 Finance lease right-of-use assets Other assets 3 3 Total lease right-of-use assets $ 309 $ 334 Lease liabilities: Operating lease liabilities Other liabilities $ 342 $ 367 Finance lease liabilities Other liabilities 3 4 Total lease liabilities $ 345 $ 371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3 and 2022. Table 8.5.3 REMAINING LEASE TERMS &amp; DISCOUNT RATES December 31, 2023 December 31, 2022 Weighted Average Remaining Lease Terms Operating leases 11.79 years 12.22 years Finance leases 9.15 years 9.83 years Weighted Average Discount Rate Operating leases 2.84 % 2.69 % Finance leases 2.39 % 2.62 % The following table provides a detail of the components of lease expense and other lease information for the years ended December 31, 2023, 2022, and 2021: Table 8.5.4 LEASE EXPENSE &amp; OTHER INFORMATION (Dollars in millions) 2023 2022 2021 Lease cost Operating lease cost $ 45 $ 47 $ 48 Sublease income (2) (2) (1) Total lease cost $ 43 $ 45 $ 47 Other information (Gain) loss on right-of-use asset impairment - operating leases $ 1 $ 1 $ 3 Cash paid for amounts included in the measurement of lease liabilities: Operating cash flows from operating leases 46 50 53 Right-of-use assets obtained in exchange for new lease obligations: Operating leases 11 31 19 The following table provides a detail of the maturities of FHN's operating and finance lease liabilities as of December 31, 2023: Table 8.5.5 LEASE LIABILITY MATURITIES (Dollars in millions) December 31, 2023 2024 $ 44 2025 43 2026 42 2027 41 2028 35 2029 and thereafter 204 Total lease payments 409 Less lease liability interest (64) Total lease liability $ 345 FHN had no aggregate undiscounted contractual obligations for lease arrangements that have not commenced as of December 31, 2023.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3 and 2022 were as follows: Table 8.5.6 LEASE NET INVESTMENTS (Dollars in millions) December 31, 2023 December 31, 2022 Lease receivable $ 1,143 $ 984 Unearned income (244) (198) Guaranteed residual 147 121 Unguaranteed residual 189 153 Total net investment $ 1,235 $ 1,060 Interest income for direct financing or sales-type leases totaled $50 million, $34 million, and $26 million for the years ended December 31, 2023, 2022, and 2021, respectively. There was no profit or loss recognized at the commencement date for direct financing or sales-type leases for the years ended December 31, 2023, 2022, and 2021. Maturities of the Company's lease receivables as of December 31, 2023 were as follows: Table 8.5.7 LEASE RECEIVABLE MATURITIES (Dollars in millions) December 31, 2023 2024 $ 214 2025 193 2026 168 2027 132 2028 98 2029 and thereafter 338 Total future minimum lease payments $ 1,143 </t>
        </is>
      </c>
    </row>
    <row r="7">
      <c r="A7" s="4" t="inlineStr">
        <is>
          <t>Premises, Equipment, and Leases</t>
        </is>
      </c>
      <c r="B7" s="4" t="inlineStr">
        <is>
          <t xml:space="preserve">Premises, Equipment, and Leases Premises and equipment was comprised of the following at December 31, 2023 and 2022: Table 8.5.1 PREMISES &amp; EQUIPMENT (Dollars in millions) December 31, 2023 December 31, 2022 Land $ 163 $ 163 Buildings 554 544 Leasehold improvements 84 82 Furniture, fixtures, and equipment 295 277 Fixed assets held for sale (a) — 1 Total premises and equipment 1,096 1,067 Less accumulated depreciation and amortization (506) (455) Premises and equipment, net $ 590 $ 612 (a) Primarily comprised of land and buildings. Both fixed asset and leased asset impairments were immaterial for 2023 and 2022. In 2021, FHN recognized $34 million of fixed asset impairments and $3 million of leased asset impairments which is included in other expense on the Consolidated Statements of Income. Net gains related to the sales of bank branches were immaterial for 2023 and 2022. In 2021, FHN had $6 million of net gains related to the sales of bank branches which i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3 December 31, 2022 Lease right-of-use assets: Classification Operating lease right-of-use assets Other assets $ 306 $ 331 Finance lease right-of-use assets Other assets 3 3 Total lease right-of-use assets $ 309 $ 334 Lease liabilities: Operating lease liabilities Other liabilities $ 342 $ 367 Finance lease liabilities Other liabilities 3 4 Total lease liabilities $ 345 $ 371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3 and 2022. Table 8.5.3 REMAINING LEASE TERMS &amp; DISCOUNT RATES December 31, 2023 December 31, 2022 Weighted Average Remaining Lease Terms Operating leases 11.79 years 12.22 years Finance leases 9.15 years 9.83 years Weighted Average Discount Rate Operating leases 2.84 % 2.69 % Finance leases 2.39 % 2.62 % The following table provides a detail of the components of lease expense and other lease information for the years ended December 31, 2023, 2022, and 2021: Table 8.5.4 LEASE EXPENSE &amp; OTHER INFORMATION (Dollars in millions) 2023 2022 2021 Lease cost Operating lease cost $ 45 $ 47 $ 48 Sublease income (2) (2) (1) Total lease cost $ 43 $ 45 $ 47 Other information (Gain) loss on right-of-use asset impairment - operating leases $ 1 $ 1 $ 3 Cash paid for amounts included in the measurement of lease liabilities: Operating cash flows from operating leases 46 50 53 Right-of-use assets obtained in exchange for new lease obligations: Operating leases 11 31 19 The following table provides a detail of the maturities of FHN's operating and finance lease liabilities as of December 31, 2023: Table 8.5.5 LEASE LIABILITY MATURITIES (Dollars in millions) December 31, 2023 2024 $ 44 2025 43 2026 42 2027 41 2028 35 2029 and thereafter 204 Total lease payments 409 Less lease liability interest (64) Total lease liability $ 345 FHN had no aggregate undiscounted contractual obligations for lease arrangements that have not commenced as of December 31, 2023.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3 and 2022 were as follows: Table 8.5.6 LEASE NET INVESTMENTS (Dollars in millions) December 31, 2023 December 31, 2022 Lease receivable $ 1,143 $ 984 Unearned income (244) (198) Guaranteed residual 147 121 Unguaranteed residual 189 153 Total net investment $ 1,235 $ 1,060 Interest income for direct financing or sales-type leases totaled $50 million, $34 million, and $26 million for the years ended December 31, 2023, 2022, and 2021, respectively. There was no profit or loss recognized at the commencement date for direct financing or sales-type leases for the years ended December 31, 2023, 2022, and 2021. Maturities of the Company's lease receivables as of December 31, 2023 were as follows: Table 8.5.7 LEASE RECEIVABLE MATURITIES (Dollars in millions) December 31, 2023 2024 $ 214 2025 193 2026 168 2027 132 2028 98 2029 and thereafter 338 Total future minimum lease payments $ 1,143 </t>
        </is>
      </c>
    </row>
    <row r="8">
      <c r="A8" s="4" t="inlineStr">
        <is>
          <t>Premises, Equipment, and Leases</t>
        </is>
      </c>
      <c r="B8" s="4" t="inlineStr">
        <is>
          <t xml:space="preserve">Premises, Equipment, and Leases Premises and equipment was comprised of the following at December 31, 2023 and 2022: Table 8.5.1 PREMISES &amp; EQUIPMENT (Dollars in millions) December 31, 2023 December 31, 2022 Land $ 163 $ 163 Buildings 554 544 Leasehold improvements 84 82 Furniture, fixtures, and equipment 295 277 Fixed assets held for sale (a) — 1 Total premises and equipment 1,096 1,067 Less accumulated depreciation and amortization (506) (455) Premises and equipment, net $ 590 $ 612 (a) Primarily comprised of land and buildings. Both fixed asset and leased asset impairments were immaterial for 2023 and 2022. In 2021, FHN recognized $34 million of fixed asset impairments and $3 million of leased asset impairments which is included in other expense on the Consolidated Statements of Income. Net gains related to the sales of bank branches were immaterial for 2023 and 2022. In 2021, FHN had $6 million of net gains related to the sales of bank branches which is included in other income on the Consolidated Statements of Income. First Horizon as Lessee FHN has operating, financing, and short-term leases for branch locations, corporate offices and certain equipment. Substantially all of these leases are classified as operating leases. The following table provides details of the classification of FHN's right-of-use assets and lease liabilities included in the Consolidated Balance Sheets. Table 8.5.2 RIGHT-OF-USE ASSETS &amp; LEASE LIABILITIES (Dollars in millions) December 31, 2023 December 31, 2022 Lease right-of-use assets: Classification Operating lease right-of-use assets Other assets $ 306 $ 331 Finance lease right-of-use assets Other assets 3 3 Total lease right-of-use assets $ 309 $ 334 Lease liabilities: Operating lease liabilities Other liabilities $ 342 $ 367 Finance lease liabilities Other liabilities 3 4 Total lease liabilities $ 345 $ 371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December 31, 2023 and 2022. Table 8.5.3 REMAINING LEASE TERMS &amp; DISCOUNT RATES December 31, 2023 December 31, 2022 Weighted Average Remaining Lease Terms Operating leases 11.79 years 12.22 years Finance leases 9.15 years 9.83 years Weighted Average Discount Rate Operating leases 2.84 % 2.69 % Finance leases 2.39 % 2.62 % The following table provides a detail of the components of lease expense and other lease information for the years ended December 31, 2023, 2022, and 2021: Table 8.5.4 LEASE EXPENSE &amp; OTHER INFORMATION (Dollars in millions) 2023 2022 2021 Lease cost Operating lease cost $ 45 $ 47 $ 48 Sublease income (2) (2) (1) Total lease cost $ 43 $ 45 $ 47 Other information (Gain) loss on right-of-use asset impairment - operating leases $ 1 $ 1 $ 3 Cash paid for amounts included in the measurement of lease liabilities: Operating cash flows from operating leases 46 50 53 Right-of-use assets obtained in exchange for new lease obligations: Operating leases 11 31 19 The following table provides a detail of the maturities of FHN's operating and finance lease liabilities as of December 31, 2023: Table 8.5.5 LEASE LIABILITY MATURITIES (Dollars in millions) December 31, 2023 2024 $ 44 2025 43 2026 42 2027 41 2028 35 2029 and thereafter 204 Total lease payments 409 Less lease liability interest (64) Total lease liability $ 345 FHN had no aggregate undiscounted contractual obligations for lease arrangements that have not commenced as of December 31, 2023. First Horizon as Lessor As a lessor, FHN engages in the leasing of equipment to commercial clients primarily through direct financing and sales-type leases. Direct financing and sales-type leases are similar to other forms of installment lending in that lessors generally do not retain benefits and risks incidental to ownership of the property subject to leases. Such arrangements are essentially financing transactions that permit lessees to acquire and use property. As lessor, the sum of all minimum lease payments over the lease term and the estimated residual value, less unearned interest income, is recorded as the net investment in the lease on the commencement date and is included in loans and leases in the Consolidated Balance Sheets. Interest income is accrued as earned over the term of the lease based on the net investment in leases. Fees incurred to originate the lease are deferred on the commencement date and recognized as an adjustment of the yield on the lease. FHN’s portfolio of direct financing and sales-type leases contains terms of 2 to 23 years, some of which contain options to extend the lease for various periods of time and/or to purchase the equipment subject to the lease at various points in time. These direct financing and sales-type leases typically include a payment structure set at lease inception and do not provide any additional services. Expenses associated with the leased equipment, such as maintenance and insurance, are paid by the lessee directly to third parties. The lease agreement typically contains an option for the purchase of the leased property by the lessee at the end of the lease term at either the property’s residual value or a specified price. In all cases, FHN expects to sell or re-lease the equipment at the end of the lease term. Due to the nature and structure of FHN’s direct financing and sales-type leases, there is no selling profit or loss on these transactions. The components of the Company’s net investment in leases as of December 31, 2023 and 2022 were as follows: Table 8.5.6 LEASE NET INVESTMENTS (Dollars in millions) December 31, 2023 December 31, 2022 Lease receivable $ 1,143 $ 984 Unearned income (244) (198) Guaranteed residual 147 121 Unguaranteed residual 189 153 Total net investment $ 1,235 $ 1,060 Interest income for direct financing or sales-type leases totaled $50 million, $34 million, and $26 million for the years ended December 31, 2023, 2022, and 2021, respectively. There was no profit or loss recognized at the commencement date for direct financing or sales-type leases for the years ended December 31, 2023, 2022, and 2021. Maturities of the Company's lease receivables as of December 31, 2023 were as follows: Table 8.5.7 LEASE RECEIVABLE MATURITIES (Dollars in millions) December 31, 2023 2024 $ 214 2025 193 2026 168 2027 132 2028 98 2029 and thereafter 338 Total future minimum lease payments $ 1,14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Amounts of Consolidated Revenue, Expense, Tax and Asset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7" t="n">
        <v>2540</v>
      </c>
      <c r="C4" s="7" t="n">
        <v>2392</v>
      </c>
      <c r="D4" s="7" t="n">
        <v>1994</v>
      </c>
    </row>
    <row r="5">
      <c r="A5" s="4" t="inlineStr">
        <is>
          <t>Provision (benefit) for credit losses</t>
        </is>
      </c>
      <c r="B5" s="6" t="n">
        <v>260</v>
      </c>
      <c r="C5" s="6" t="n">
        <v>95</v>
      </c>
      <c r="D5" s="6" t="n">
        <v>-310</v>
      </c>
    </row>
    <row r="6">
      <c r="A6" s="4" t="inlineStr">
        <is>
          <t>Noninterest income</t>
        </is>
      </c>
      <c r="B6" s="6" t="n">
        <v>927</v>
      </c>
      <c r="C6" s="6" t="n">
        <v>815</v>
      </c>
      <c r="D6" s="6" t="n">
        <v>1076</v>
      </c>
    </row>
    <row r="7">
      <c r="A7" s="4" t="inlineStr">
        <is>
          <t>Noninterest expense</t>
        </is>
      </c>
      <c r="B7" s="6" t="n">
        <v>2079</v>
      </c>
      <c r="C7" s="6" t="n">
        <v>1953</v>
      </c>
      <c r="D7" s="6" t="n">
        <v>2096</v>
      </c>
    </row>
    <row r="8">
      <c r="A8" s="4" t="inlineStr">
        <is>
          <t>Income before income taxes</t>
        </is>
      </c>
      <c r="B8" s="6" t="n">
        <v>1128</v>
      </c>
      <c r="C8" s="6" t="n">
        <v>1159</v>
      </c>
      <c r="D8" s="6" t="n">
        <v>1284</v>
      </c>
    </row>
    <row r="9">
      <c r="A9" s="4" t="inlineStr">
        <is>
          <t>Income tax expense (benefit)</t>
        </is>
      </c>
      <c r="B9" s="6" t="n">
        <v>212</v>
      </c>
      <c r="C9" s="6" t="n">
        <v>247</v>
      </c>
      <c r="D9" s="6" t="n">
        <v>274</v>
      </c>
    </row>
    <row r="10">
      <c r="A10" s="4" t="inlineStr">
        <is>
          <t>Net income (loss)</t>
        </is>
      </c>
      <c r="B10" s="6" t="n">
        <v>916</v>
      </c>
      <c r="C10" s="6" t="n">
        <v>912</v>
      </c>
      <c r="D10" s="6" t="n">
        <v>1010</v>
      </c>
    </row>
    <row r="11">
      <c r="A11" s="4" t="inlineStr">
        <is>
          <t>Average assets</t>
        </is>
      </c>
      <c r="B11" s="6" t="n">
        <v>81683</v>
      </c>
      <c r="C11" s="6" t="n">
        <v>84217</v>
      </c>
      <c r="D11" s="6" t="n">
        <v>87609</v>
      </c>
    </row>
    <row r="12">
      <c r="A12" s="4" t="inlineStr">
        <is>
          <t>Depreciation and amortization</t>
        </is>
      </c>
      <c r="B12" s="6" t="n">
        <v>102</v>
      </c>
      <c r="C12" s="6" t="n">
        <v>85</v>
      </c>
      <c r="D12" s="6" t="n">
        <v>45</v>
      </c>
    </row>
    <row r="13">
      <c r="A13" s="4" t="inlineStr">
        <is>
          <t>Expenditures for long-lived assets</t>
        </is>
      </c>
      <c r="B13" s="6" t="n">
        <v>34</v>
      </c>
      <c r="C13" s="6" t="n">
        <v>24</v>
      </c>
      <c r="D13" s="6" t="n">
        <v>37</v>
      </c>
    </row>
    <row r="14">
      <c r="A14" s="4" t="inlineStr">
        <is>
          <t>Gain on merger termination</t>
        </is>
      </c>
      <c r="B14" s="6" t="n">
        <v>225</v>
      </c>
      <c r="C14" s="6" t="n">
        <v>0</v>
      </c>
      <c r="D14" s="6" t="n">
        <v>0</v>
      </c>
    </row>
    <row r="15">
      <c r="A15" s="4" t="inlineStr">
        <is>
          <t>Gain on sale of title services business</t>
        </is>
      </c>
      <c r="B15" s="6" t="n">
        <v>9</v>
      </c>
      <c r="C15" s="6" t="n">
        <v>0</v>
      </c>
      <c r="D15" s="6" t="n">
        <v>0</v>
      </c>
    </row>
    <row r="16">
      <c r="A16" s="4" t="inlineStr">
        <is>
          <t>Visa Class B Shar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erivative valuation adjustment</t>
        </is>
      </c>
      <c r="B18" s="6" t="n">
        <v>15</v>
      </c>
      <c r="C18" s="6" t="n">
        <v>22</v>
      </c>
      <c r="D18" s="4" t="inlineStr">
        <is>
          <t xml:space="preserve"> </t>
        </is>
      </c>
    </row>
    <row r="19">
      <c r="A19" s="4" t="inlineStr">
        <is>
          <t>Regional Bank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terest income (expense)</t>
        </is>
      </c>
      <c r="B21" s="6" t="n">
        <v>2354</v>
      </c>
      <c r="C21" s="6" t="n">
        <v>1954</v>
      </c>
      <c r="D21" s="6" t="n">
        <v>1764</v>
      </c>
    </row>
    <row r="22">
      <c r="A22" s="4" t="inlineStr">
        <is>
          <t>Provision (benefit) for credit losses</t>
        </is>
      </c>
      <c r="B22" s="6" t="n">
        <v>224</v>
      </c>
      <c r="C22" s="6" t="n">
        <v>94</v>
      </c>
      <c r="D22" s="6" t="n">
        <v>-229</v>
      </c>
    </row>
    <row r="23">
      <c r="A23" s="4" t="inlineStr">
        <is>
          <t>Noninterest income</t>
        </is>
      </c>
      <c r="B23" s="6" t="n">
        <v>433</v>
      </c>
      <c r="C23" s="6" t="n">
        <v>443</v>
      </c>
      <c r="D23" s="6" t="n">
        <v>438</v>
      </c>
    </row>
    <row r="24">
      <c r="A24" s="4" t="inlineStr">
        <is>
          <t>Noninterest expense</t>
        </is>
      </c>
      <c r="B24" s="6" t="n">
        <v>1301</v>
      </c>
      <c r="C24" s="6" t="n">
        <v>1226</v>
      </c>
      <c r="D24" s="6" t="n">
        <v>1136</v>
      </c>
    </row>
    <row r="25">
      <c r="A25" s="4" t="inlineStr">
        <is>
          <t>Income before income taxes</t>
        </is>
      </c>
      <c r="B25" s="6" t="n">
        <v>1262</v>
      </c>
      <c r="C25" s="6" t="n">
        <v>1077</v>
      </c>
      <c r="D25" s="6" t="n">
        <v>1295</v>
      </c>
    </row>
    <row r="26">
      <c r="A26" s="4" t="inlineStr">
        <is>
          <t>Income tax expense (benefit)</t>
        </is>
      </c>
      <c r="B26" s="6" t="n">
        <v>296</v>
      </c>
      <c r="C26" s="6" t="n">
        <v>253</v>
      </c>
      <c r="D26" s="6" t="n">
        <v>303</v>
      </c>
    </row>
    <row r="27">
      <c r="A27" s="4" t="inlineStr">
        <is>
          <t>Net income (loss)</t>
        </is>
      </c>
      <c r="B27" s="6" t="n">
        <v>966</v>
      </c>
      <c r="C27" s="6" t="n">
        <v>824</v>
      </c>
      <c r="D27" s="6" t="n">
        <v>992</v>
      </c>
    </row>
    <row r="28">
      <c r="A28" s="4" t="inlineStr">
        <is>
          <t>Average assets</t>
        </is>
      </c>
      <c r="B28" s="6" t="n">
        <v>45858</v>
      </c>
      <c r="C28" s="6" t="n">
        <v>42297</v>
      </c>
      <c r="D28" s="6" t="n">
        <v>41527</v>
      </c>
    </row>
    <row r="29">
      <c r="A29" s="4" t="inlineStr">
        <is>
          <t>Depreciation and amortization</t>
        </is>
      </c>
      <c r="B29" s="6" t="n">
        <v>60</v>
      </c>
      <c r="C29" s="6" t="n">
        <v>24</v>
      </c>
      <c r="D29" s="6" t="n">
        <v>-57</v>
      </c>
    </row>
    <row r="30">
      <c r="A30" s="4" t="inlineStr">
        <is>
          <t>Expenditures for long-lived assets</t>
        </is>
      </c>
      <c r="B30" s="6" t="n">
        <v>29</v>
      </c>
      <c r="C30" s="6" t="n">
        <v>18</v>
      </c>
      <c r="D30" s="6" t="n">
        <v>27</v>
      </c>
    </row>
    <row r="31">
      <c r="A31" s="4" t="inlineStr">
        <is>
          <t>Gain on merger termination</t>
        </is>
      </c>
      <c r="B31" s="6" t="n">
        <v>0</v>
      </c>
      <c r="C31" s="4" t="inlineStr">
        <is>
          <t xml:space="preserve"> </t>
        </is>
      </c>
      <c r="D31" s="4" t="inlineStr">
        <is>
          <t xml:space="preserve"> </t>
        </is>
      </c>
    </row>
    <row r="32">
      <c r="A32" s="4" t="inlineStr">
        <is>
          <t>Specialty Bank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 (expense)</t>
        </is>
      </c>
      <c r="B34" s="6" t="n">
        <v>518</v>
      </c>
      <c r="C34" s="6" t="n">
        <v>557</v>
      </c>
      <c r="D34" s="6" t="n">
        <v>620</v>
      </c>
    </row>
    <row r="35">
      <c r="A35" s="4" t="inlineStr">
        <is>
          <t>Provision (benefit) for credit losses</t>
        </is>
      </c>
      <c r="B35" s="6" t="n">
        <v>50</v>
      </c>
      <c r="C35" s="6" t="n">
        <v>14</v>
      </c>
      <c r="D35" s="6" t="n">
        <v>-64</v>
      </c>
    </row>
    <row r="36">
      <c r="A36" s="4" t="inlineStr">
        <is>
          <t>Noninterest income</t>
        </is>
      </c>
      <c r="B36" s="6" t="n">
        <v>209</v>
      </c>
      <c r="C36" s="6" t="n">
        <v>312</v>
      </c>
      <c r="D36" s="6" t="n">
        <v>597</v>
      </c>
    </row>
    <row r="37">
      <c r="A37" s="4" t="inlineStr">
        <is>
          <t>Noninterest expense</t>
        </is>
      </c>
      <c r="B37" s="6" t="n">
        <v>364</v>
      </c>
      <c r="C37" s="6" t="n">
        <v>446</v>
      </c>
      <c r="D37" s="6" t="n">
        <v>573</v>
      </c>
    </row>
    <row r="38">
      <c r="A38" s="4" t="inlineStr">
        <is>
          <t>Income before income taxes</t>
        </is>
      </c>
      <c r="B38" s="6" t="n">
        <v>313</v>
      </c>
      <c r="C38" s="6" t="n">
        <v>409</v>
      </c>
      <c r="D38" s="6" t="n">
        <v>708</v>
      </c>
    </row>
    <row r="39">
      <c r="A39" s="4" t="inlineStr">
        <is>
          <t>Income tax expense (benefit)</t>
        </is>
      </c>
      <c r="B39" s="6" t="n">
        <v>76</v>
      </c>
      <c r="C39" s="6" t="n">
        <v>99</v>
      </c>
      <c r="D39" s="6" t="n">
        <v>172</v>
      </c>
    </row>
    <row r="40">
      <c r="A40" s="4" t="inlineStr">
        <is>
          <t>Net income (loss)</t>
        </is>
      </c>
      <c r="B40" s="6" t="n">
        <v>237</v>
      </c>
      <c r="C40" s="6" t="n">
        <v>310</v>
      </c>
      <c r="D40" s="6" t="n">
        <v>536</v>
      </c>
    </row>
    <row r="41">
      <c r="A41" s="4" t="inlineStr">
        <is>
          <t>Average assets</t>
        </is>
      </c>
      <c r="B41" s="6" t="n">
        <v>20161</v>
      </c>
      <c r="C41" s="6" t="n">
        <v>19965</v>
      </c>
      <c r="D41" s="6" t="n">
        <v>20789</v>
      </c>
    </row>
    <row r="42">
      <c r="A42" s="4" t="inlineStr">
        <is>
          <t>Depreciation and amortization</t>
        </is>
      </c>
      <c r="B42" s="6" t="n">
        <v>0</v>
      </c>
      <c r="C42" s="6" t="n">
        <v>2</v>
      </c>
      <c r="D42" s="6" t="n">
        <v>4</v>
      </c>
    </row>
    <row r="43">
      <c r="A43" s="4" t="inlineStr">
        <is>
          <t>Expenditures for long-lived assets</t>
        </is>
      </c>
      <c r="B43" s="6" t="n">
        <v>4</v>
      </c>
      <c r="C43" s="6" t="n">
        <v>12</v>
      </c>
      <c r="D43" s="6" t="n">
        <v>3</v>
      </c>
    </row>
    <row r="44">
      <c r="A44" s="4" t="inlineStr">
        <is>
          <t>Gain on merger termination</t>
        </is>
      </c>
      <c r="B44" s="6" t="n">
        <v>0</v>
      </c>
      <c r="C44" s="4" t="inlineStr">
        <is>
          <t xml:space="preserve"> </t>
        </is>
      </c>
      <c r="D44" s="4" t="inlineStr">
        <is>
          <t xml:space="preserve"> </t>
        </is>
      </c>
    </row>
    <row r="45">
      <c r="A45" s="4" t="inlineStr">
        <is>
          <t>Specialty Banking | FHN Financial Securities Corp.</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Gain on disposition of assets</t>
        </is>
      </c>
      <c r="B47" s="6" t="n">
        <v>7</v>
      </c>
      <c r="C47" s="4" t="inlineStr">
        <is>
          <t xml:space="preserve"> </t>
        </is>
      </c>
      <c r="D47" s="4" t="inlineStr">
        <is>
          <t xml:space="preserve"> </t>
        </is>
      </c>
    </row>
    <row r="48">
      <c r="A48" s="4" t="inlineStr">
        <is>
          <t>Corporat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interest income (expense)</t>
        </is>
      </c>
      <c r="B50" s="6" t="n">
        <v>-332</v>
      </c>
      <c r="C50" s="6" t="n">
        <v>-119</v>
      </c>
      <c r="D50" s="6" t="n">
        <v>-390</v>
      </c>
    </row>
    <row r="51">
      <c r="A51" s="4" t="inlineStr">
        <is>
          <t>Provision (benefit) for credit losses</t>
        </is>
      </c>
      <c r="B51" s="6" t="n">
        <v>-14</v>
      </c>
      <c r="C51" s="6" t="n">
        <v>-13</v>
      </c>
      <c r="D51" s="6" t="n">
        <v>-17</v>
      </c>
    </row>
    <row r="52">
      <c r="A52" s="4" t="inlineStr">
        <is>
          <t>Noninterest income</t>
        </is>
      </c>
      <c r="B52" s="6" t="n">
        <v>285</v>
      </c>
      <c r="C52" s="6" t="n">
        <v>60</v>
      </c>
      <c r="D52" s="6" t="n">
        <v>41</v>
      </c>
    </row>
    <row r="53">
      <c r="A53" s="4" t="inlineStr">
        <is>
          <t>Noninterest expense</t>
        </is>
      </c>
      <c r="B53" s="6" t="n">
        <v>414</v>
      </c>
      <c r="C53" s="6" t="n">
        <v>281</v>
      </c>
      <c r="D53" s="6" t="n">
        <v>387</v>
      </c>
    </row>
    <row r="54">
      <c r="A54" s="4" t="inlineStr">
        <is>
          <t>Income before income taxes</t>
        </is>
      </c>
      <c r="B54" s="6" t="n">
        <v>-447</v>
      </c>
      <c r="C54" s="6" t="n">
        <v>-327</v>
      </c>
      <c r="D54" s="6" t="n">
        <v>-719</v>
      </c>
    </row>
    <row r="55">
      <c r="A55" s="4" t="inlineStr">
        <is>
          <t>Income tax expense (benefit)</t>
        </is>
      </c>
      <c r="B55" s="6" t="n">
        <v>-160</v>
      </c>
      <c r="C55" s="6" t="n">
        <v>-105</v>
      </c>
      <c r="D55" s="6" t="n">
        <v>-201</v>
      </c>
    </row>
    <row r="56">
      <c r="A56" s="4" t="inlineStr">
        <is>
          <t>Net income (loss)</t>
        </is>
      </c>
      <c r="B56" s="6" t="n">
        <v>-287</v>
      </c>
      <c r="C56" s="6" t="n">
        <v>-222</v>
      </c>
      <c r="D56" s="6" t="n">
        <v>-518</v>
      </c>
    </row>
    <row r="57">
      <c r="A57" s="4" t="inlineStr">
        <is>
          <t>Average assets</t>
        </is>
      </c>
      <c r="B57" s="6" t="n">
        <v>15664</v>
      </c>
      <c r="C57" s="6" t="n">
        <v>21955</v>
      </c>
      <c r="D57" s="6" t="n">
        <v>25293</v>
      </c>
    </row>
    <row r="58">
      <c r="A58" s="4" t="inlineStr">
        <is>
          <t>Depreciation and amortization</t>
        </is>
      </c>
      <c r="B58" s="6" t="n">
        <v>42</v>
      </c>
      <c r="C58" s="6" t="n">
        <v>59</v>
      </c>
      <c r="D58" s="6" t="n">
        <v>98</v>
      </c>
    </row>
    <row r="59">
      <c r="A59" s="4" t="inlineStr">
        <is>
          <t>Expenditures for long-lived assets</t>
        </is>
      </c>
      <c r="B59" s="6" t="n">
        <v>1</v>
      </c>
      <c r="C59" s="6" t="n">
        <v>-6</v>
      </c>
      <c r="D59" s="6" t="n">
        <v>7</v>
      </c>
    </row>
    <row r="60">
      <c r="A60" s="4" t="inlineStr">
        <is>
          <t>Gain on merger termination</t>
        </is>
      </c>
      <c r="B60" s="6" t="n">
        <v>225</v>
      </c>
      <c r="C60" s="4" t="inlineStr">
        <is>
          <t xml:space="preserve"> </t>
        </is>
      </c>
      <c r="D60" s="4" t="inlineStr">
        <is>
          <t xml:space="preserve"> </t>
        </is>
      </c>
    </row>
    <row r="61">
      <c r="A61" s="4" t="inlineStr">
        <is>
          <t>Equity securities losses</t>
        </is>
      </c>
      <c r="B61" s="6" t="n">
        <v>6</v>
      </c>
      <c r="C61" s="4" t="inlineStr">
        <is>
          <t xml:space="preserve"> </t>
        </is>
      </c>
      <c r="D61" s="4" t="inlineStr">
        <is>
          <t xml:space="preserve"> </t>
        </is>
      </c>
    </row>
    <row r="62">
      <c r="A62" s="4" t="inlineStr">
        <is>
          <t>Gain on sale of mortgage servicing rights</t>
        </is>
      </c>
      <c r="B62" s="4" t="inlineStr">
        <is>
          <t xml:space="preserve"> </t>
        </is>
      </c>
      <c r="C62" s="6" t="n">
        <v>12</v>
      </c>
      <c r="D62" s="4" t="inlineStr">
        <is>
          <t xml:space="preserve"> </t>
        </is>
      </c>
    </row>
    <row r="63">
      <c r="A63" s="4" t="inlineStr">
        <is>
          <t>Gain on sale of title services business</t>
        </is>
      </c>
      <c r="B63" s="4" t="inlineStr">
        <is>
          <t xml:space="preserve"> </t>
        </is>
      </c>
      <c r="C63" s="6" t="n">
        <v>10</v>
      </c>
      <c r="D63" s="4" t="inlineStr">
        <is>
          <t xml:space="preserve"> </t>
        </is>
      </c>
    </row>
    <row r="64">
      <c r="A64" s="4" t="inlineStr">
        <is>
          <t>Restructuring Costs</t>
        </is>
      </c>
      <c r="B64" s="6" t="n">
        <v>10</v>
      </c>
      <c r="C64" s="4" t="inlineStr">
        <is>
          <t xml:space="preserve"> </t>
        </is>
      </c>
      <c r="D64" s="4" t="inlineStr">
        <is>
          <t xml:space="preserve"> </t>
        </is>
      </c>
    </row>
    <row r="65">
      <c r="A65" s="4" t="inlineStr">
        <is>
          <t>FDIC special assessment</t>
        </is>
      </c>
      <c r="B65" s="6" t="n">
        <v>68</v>
      </c>
      <c r="C65" s="4" t="inlineStr">
        <is>
          <t xml:space="preserve"> </t>
        </is>
      </c>
      <c r="D65" s="4" t="inlineStr">
        <is>
          <t xml:space="preserve"> </t>
        </is>
      </c>
    </row>
    <row r="66">
      <c r="A66" s="4" t="inlineStr">
        <is>
          <t>Long-lived asset impairment</t>
        </is>
      </c>
      <c r="B66" s="4" t="inlineStr">
        <is>
          <t xml:space="preserve"> </t>
        </is>
      </c>
      <c r="C66" s="4" t="inlineStr">
        <is>
          <t xml:space="preserve"> </t>
        </is>
      </c>
      <c r="D66" s="6" t="n">
        <v>37</v>
      </c>
    </row>
    <row r="67">
      <c r="A67" s="4" t="inlineStr">
        <is>
          <t>Surrender of bank owned life insurance</t>
        </is>
      </c>
      <c r="B67" s="6" t="n">
        <v>24</v>
      </c>
      <c r="C67" s="4" t="inlineStr">
        <is>
          <t xml:space="preserve"> </t>
        </is>
      </c>
      <c r="D67" s="4" t="inlineStr">
        <is>
          <t xml:space="preserve"> </t>
        </is>
      </c>
    </row>
    <row r="68">
      <c r="A68" s="4" t="inlineStr">
        <is>
          <t>Benefit from merger-related tax items</t>
        </is>
      </c>
      <c r="B68" s="6" t="n">
        <v>59</v>
      </c>
      <c r="C68" s="4" t="inlineStr">
        <is>
          <t xml:space="preserve"> </t>
        </is>
      </c>
      <c r="D68" s="4" t="inlineStr">
        <is>
          <t xml:space="preserve"> </t>
        </is>
      </c>
    </row>
    <row r="69">
      <c r="A69" s="4" t="inlineStr">
        <is>
          <t>Corporate | Visa Class B Share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Derivative valuation adjustment</t>
        </is>
      </c>
      <c r="B71" s="6" t="n">
        <v>15</v>
      </c>
      <c r="C71" s="6" t="n">
        <v>22</v>
      </c>
      <c r="D71" s="6" t="n">
        <v>19</v>
      </c>
    </row>
    <row r="72">
      <c r="A72" s="4" t="inlineStr">
        <is>
          <t>Corporate | Fintech Investment</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Gain on sale of investments</t>
        </is>
      </c>
      <c r="B74" s="4" t="inlineStr">
        <is>
          <t xml:space="preserve"> </t>
        </is>
      </c>
      <c r="C74" s="6" t="n">
        <v>6</v>
      </c>
      <c r="D74" s="4" t="inlineStr">
        <is>
          <t xml:space="preserve"> </t>
        </is>
      </c>
    </row>
    <row r="75">
      <c r="A75" s="4" t="inlineStr">
        <is>
          <t>Corporate | First Horizon Foundation</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Charitable foundation contributions</t>
        </is>
      </c>
      <c r="B77" s="6" t="n">
        <v>50</v>
      </c>
      <c r="C77" s="4" t="inlineStr">
        <is>
          <t xml:space="preserve"> </t>
        </is>
      </c>
      <c r="D77" s="4" t="inlineStr">
        <is>
          <t xml:space="preserve"> </t>
        </is>
      </c>
    </row>
    <row r="78">
      <c r="A78" s="4" t="inlineStr">
        <is>
          <t>Corporate | Insurance Busines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Gain on sale of title services business</t>
        </is>
      </c>
      <c r="B80" s="4" t="inlineStr">
        <is>
          <t xml:space="preserve"> </t>
        </is>
      </c>
      <c r="C80" s="6" t="n">
        <v>22</v>
      </c>
      <c r="D80" s="4" t="inlineStr">
        <is>
          <t xml:space="preserve"> </t>
        </is>
      </c>
    </row>
    <row r="81">
      <c r="A81" s="4" t="inlineStr">
        <is>
          <t>Corporate | TD Transaction</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Gain on merger termination</t>
        </is>
      </c>
      <c r="B83" s="6" t="n">
        <v>225</v>
      </c>
      <c r="C83" s="4" t="inlineStr">
        <is>
          <t xml:space="preserve"> </t>
        </is>
      </c>
      <c r="D83" s="4" t="inlineStr">
        <is>
          <t xml:space="preserve"> </t>
        </is>
      </c>
    </row>
    <row r="84">
      <c r="A84" s="4" t="inlineStr">
        <is>
          <t>Merger and integration expense</t>
        </is>
      </c>
      <c r="B84" s="7" t="n">
        <v>51</v>
      </c>
      <c r="C84" s="4" t="inlineStr">
        <is>
          <t xml:space="preserve"> </t>
        </is>
      </c>
      <c r="D84" s="4" t="inlineStr">
        <is>
          <t xml:space="preserve"> </t>
        </is>
      </c>
    </row>
    <row r="85">
      <c r="A85" s="4" t="inlineStr">
        <is>
          <t>Corporate | BKC Merger and TD Merger Agreement</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Merger and integration expense</t>
        </is>
      </c>
      <c r="B87" s="4" t="inlineStr">
        <is>
          <t xml:space="preserve"> </t>
        </is>
      </c>
      <c r="C87" s="7" t="n">
        <v>136</v>
      </c>
      <c r="D87" s="6" t="n">
        <v>187</v>
      </c>
    </row>
    <row r="88">
      <c r="A88" s="4" t="inlineStr">
        <is>
          <t>Corporate | TRUP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Loss on redemption in corporate segment</t>
        </is>
      </c>
      <c r="B90" s="4" t="inlineStr">
        <is>
          <t xml:space="preserve"> </t>
        </is>
      </c>
      <c r="C90" s="4" t="inlineStr">
        <is>
          <t xml:space="preserve"> </t>
        </is>
      </c>
      <c r="D90" s="7" t="n">
        <v>2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eposit transactions and cash management</t>
        </is>
      </c>
      <c r="B4" s="7" t="n">
        <v>179</v>
      </c>
      <c r="C4" s="7" t="n">
        <v>171</v>
      </c>
      <c r="D4" s="7" t="n">
        <v>175</v>
      </c>
    </row>
    <row r="5">
      <c r="A5" s="4" t="inlineStr">
        <is>
          <t>Fixed income</t>
        </is>
      </c>
      <c r="B5" s="6" t="n">
        <v>133</v>
      </c>
      <c r="C5" s="6" t="n">
        <v>205</v>
      </c>
      <c r="D5" s="6" t="n">
        <v>406</v>
      </c>
    </row>
    <row r="6">
      <c r="A6" s="4" t="inlineStr">
        <is>
          <t>Brokerage, management fees and commissions</t>
        </is>
      </c>
      <c r="B6" s="6" t="n">
        <v>90</v>
      </c>
      <c r="C6" s="6" t="n">
        <v>92</v>
      </c>
      <c r="D6" s="6" t="n">
        <v>88</v>
      </c>
    </row>
    <row r="7">
      <c r="A7" s="4" t="inlineStr">
        <is>
          <t>Card and digital banking fees</t>
        </is>
      </c>
      <c r="B7" s="6" t="n">
        <v>77</v>
      </c>
      <c r="C7" s="6" t="n">
        <v>84</v>
      </c>
      <c r="D7" s="6" t="n">
        <v>78</v>
      </c>
    </row>
    <row r="8">
      <c r="A8" s="4" t="inlineStr">
        <is>
          <t>Other service charges and fees</t>
        </is>
      </c>
      <c r="B8" s="6" t="n">
        <v>54</v>
      </c>
      <c r="C8" s="6" t="n">
        <v>54</v>
      </c>
      <c r="D8" s="6" t="n">
        <v>44</v>
      </c>
    </row>
    <row r="9">
      <c r="A9" s="4" t="inlineStr">
        <is>
          <t>Trust services and investment management</t>
        </is>
      </c>
      <c r="B9" s="6" t="n">
        <v>47</v>
      </c>
      <c r="C9" s="6" t="n">
        <v>48</v>
      </c>
      <c r="D9" s="6" t="n">
        <v>51</v>
      </c>
    </row>
    <row r="10">
      <c r="A10" s="4" t="inlineStr">
        <is>
          <t>Mortgage banking and title income</t>
        </is>
      </c>
      <c r="B10" s="6" t="n">
        <v>23</v>
      </c>
      <c r="C10" s="6" t="n">
        <v>68</v>
      </c>
      <c r="D10" s="6" t="n">
        <v>154</v>
      </c>
    </row>
    <row r="11">
      <c r="A11" s="4" t="inlineStr">
        <is>
          <t>Gain on merger termination</t>
        </is>
      </c>
      <c r="B11" s="6" t="n">
        <v>225</v>
      </c>
      <c r="C11" s="6" t="n">
        <v>0</v>
      </c>
      <c r="D11" s="6" t="n">
        <v>0</v>
      </c>
    </row>
    <row r="12">
      <c r="A12" s="4" t="inlineStr">
        <is>
          <t>Securities gains (losses), net</t>
        </is>
      </c>
      <c r="B12" s="6" t="n">
        <v>-4</v>
      </c>
      <c r="C12" s="6" t="n">
        <v>18</v>
      </c>
      <c r="D12" s="6" t="n">
        <v>13</v>
      </c>
    </row>
    <row r="13">
      <c r="A13" s="4" t="inlineStr">
        <is>
          <t>Other income (loss)</t>
        </is>
      </c>
      <c r="B13" s="6" t="n">
        <v>103</v>
      </c>
      <c r="C13" s="6" t="n">
        <v>75</v>
      </c>
      <c r="D13" s="6" t="n">
        <v>67</v>
      </c>
    </row>
    <row r="14">
      <c r="A14" s="4" t="inlineStr">
        <is>
          <t>Total noninterest income</t>
        </is>
      </c>
      <c r="B14" s="6" t="n">
        <v>927</v>
      </c>
      <c r="C14" s="6" t="n">
        <v>815</v>
      </c>
      <c r="D14" s="6" t="n">
        <v>1076</v>
      </c>
    </row>
    <row r="15">
      <c r="A15" s="4" t="inlineStr">
        <is>
          <t>Underwriting, Portfolio Advisory, and Other Noninterest Inco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t>
        </is>
      </c>
      <c r="B17" s="6" t="n">
        <v>42</v>
      </c>
      <c r="C17" s="6" t="n">
        <v>43</v>
      </c>
      <c r="D17" s="6" t="n">
        <v>44</v>
      </c>
    </row>
    <row r="18">
      <c r="A18" s="4" t="inlineStr">
        <is>
          <t>Regional Bank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Deposit transactions and cash management</t>
        </is>
      </c>
      <c r="B20" s="6" t="n">
        <v>161</v>
      </c>
      <c r="C20" s="6" t="n">
        <v>153</v>
      </c>
      <c r="D20" s="6" t="n">
        <v>157</v>
      </c>
    </row>
    <row r="21">
      <c r="A21" s="4" t="inlineStr">
        <is>
          <t>Fixed income</t>
        </is>
      </c>
      <c r="B21" s="6" t="n">
        <v>0</v>
      </c>
      <c r="C21" s="6" t="n">
        <v>0</v>
      </c>
      <c r="D21" s="6" t="n">
        <v>0</v>
      </c>
    </row>
    <row r="22">
      <c r="A22" s="4" t="inlineStr">
        <is>
          <t>Brokerage, management fees and commissions</t>
        </is>
      </c>
      <c r="B22" s="6" t="n">
        <v>90</v>
      </c>
      <c r="C22" s="6" t="n">
        <v>92</v>
      </c>
      <c r="D22" s="6" t="n">
        <v>88</v>
      </c>
    </row>
    <row r="23">
      <c r="A23" s="4" t="inlineStr">
        <is>
          <t>Card and digital banking fees</t>
        </is>
      </c>
      <c r="B23" s="6" t="n">
        <v>68</v>
      </c>
      <c r="C23" s="6" t="n">
        <v>75</v>
      </c>
      <c r="D23" s="6" t="n">
        <v>67</v>
      </c>
    </row>
    <row r="24">
      <c r="A24" s="4" t="inlineStr">
        <is>
          <t>Other service charges and fees</t>
        </is>
      </c>
      <c r="B24" s="6" t="n">
        <v>30</v>
      </c>
      <c r="C24" s="6" t="n">
        <v>32</v>
      </c>
      <c r="D24" s="6" t="n">
        <v>23</v>
      </c>
    </row>
    <row r="25">
      <c r="A25" s="4" t="inlineStr">
        <is>
          <t>Trust services and investment management</t>
        </is>
      </c>
      <c r="B25" s="6" t="n">
        <v>47</v>
      </c>
      <c r="C25" s="6" t="n">
        <v>48</v>
      </c>
      <c r="D25" s="6" t="n">
        <v>51</v>
      </c>
    </row>
    <row r="26">
      <c r="A26" s="4" t="inlineStr">
        <is>
          <t>Mortgage banking and title income</t>
        </is>
      </c>
      <c r="B26" s="6" t="n">
        <v>0</v>
      </c>
      <c r="C26" s="6" t="n">
        <v>0</v>
      </c>
      <c r="D26" s="6" t="n">
        <v>0</v>
      </c>
    </row>
    <row r="27">
      <c r="A27" s="4" t="inlineStr">
        <is>
          <t>Gain on merger termination</t>
        </is>
      </c>
      <c r="B27" s="6" t="n">
        <v>0</v>
      </c>
      <c r="C27" s="4" t="inlineStr">
        <is>
          <t xml:space="preserve"> </t>
        </is>
      </c>
      <c r="D27" s="4" t="inlineStr">
        <is>
          <t xml:space="preserve"> </t>
        </is>
      </c>
    </row>
    <row r="28">
      <c r="A28" s="4" t="inlineStr">
        <is>
          <t>Securities gains (losses), net</t>
        </is>
      </c>
      <c r="B28" s="6" t="n">
        <v>0</v>
      </c>
      <c r="C28" s="6" t="n">
        <v>0</v>
      </c>
      <c r="D28" s="6" t="n">
        <v>0</v>
      </c>
    </row>
    <row r="29">
      <c r="A29" s="4" t="inlineStr">
        <is>
          <t>Other income (loss)</t>
        </is>
      </c>
      <c r="B29" s="6" t="n">
        <v>37</v>
      </c>
      <c r="C29" s="6" t="n">
        <v>43</v>
      </c>
      <c r="D29" s="6" t="n">
        <v>52</v>
      </c>
    </row>
    <row r="30">
      <c r="A30" s="4" t="inlineStr">
        <is>
          <t>Total noninterest income</t>
        </is>
      </c>
      <c r="B30" s="6" t="n">
        <v>433</v>
      </c>
      <c r="C30" s="6" t="n">
        <v>443</v>
      </c>
      <c r="D30" s="6" t="n">
        <v>438</v>
      </c>
    </row>
    <row r="31">
      <c r="A31" s="4" t="inlineStr">
        <is>
          <t>Specialty Banking</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Deposit transactions and cash management</t>
        </is>
      </c>
      <c r="B33" s="6" t="n">
        <v>10</v>
      </c>
      <c r="C33" s="6" t="n">
        <v>9</v>
      </c>
      <c r="D33" s="6" t="n">
        <v>12</v>
      </c>
    </row>
    <row r="34">
      <c r="A34" s="4" t="inlineStr">
        <is>
          <t>Fixed income</t>
        </is>
      </c>
      <c r="B34" s="6" t="n">
        <v>133</v>
      </c>
      <c r="C34" s="6" t="n">
        <v>205</v>
      </c>
      <c r="D34" s="6" t="n">
        <v>406</v>
      </c>
    </row>
    <row r="35">
      <c r="A35" s="4" t="inlineStr">
        <is>
          <t>Brokerage, management fees and commissions</t>
        </is>
      </c>
      <c r="B35" s="6" t="n">
        <v>0</v>
      </c>
      <c r="C35" s="6" t="n">
        <v>0</v>
      </c>
      <c r="D35" s="6" t="n">
        <v>0</v>
      </c>
    </row>
    <row r="36">
      <c r="A36" s="4" t="inlineStr">
        <is>
          <t>Card and digital banking fees</t>
        </is>
      </c>
      <c r="B36" s="6" t="n">
        <v>2</v>
      </c>
      <c r="C36" s="6" t="n">
        <v>2</v>
      </c>
      <c r="D36" s="6" t="n">
        <v>3</v>
      </c>
    </row>
    <row r="37">
      <c r="A37" s="4" t="inlineStr">
        <is>
          <t>Other service charges and fees</t>
        </is>
      </c>
      <c r="B37" s="6" t="n">
        <v>24</v>
      </c>
      <c r="C37" s="6" t="n">
        <v>22</v>
      </c>
      <c r="D37" s="6" t="n">
        <v>17</v>
      </c>
    </row>
    <row r="38">
      <c r="A38" s="4" t="inlineStr">
        <is>
          <t>Trust services and investment management</t>
        </is>
      </c>
      <c r="B38" s="6" t="n">
        <v>0</v>
      </c>
      <c r="C38" s="6" t="n">
        <v>0</v>
      </c>
      <c r="D38" s="6" t="n">
        <v>0</v>
      </c>
    </row>
    <row r="39">
      <c r="A39" s="4" t="inlineStr">
        <is>
          <t>Mortgage banking and title income</t>
        </is>
      </c>
      <c r="B39" s="6" t="n">
        <v>23</v>
      </c>
      <c r="C39" s="6" t="n">
        <v>68</v>
      </c>
      <c r="D39" s="6" t="n">
        <v>152</v>
      </c>
    </row>
    <row r="40">
      <c r="A40" s="4" t="inlineStr">
        <is>
          <t>Gain on merger termination</t>
        </is>
      </c>
      <c r="B40" s="6" t="n">
        <v>0</v>
      </c>
      <c r="C40" s="4" t="inlineStr">
        <is>
          <t xml:space="preserve"> </t>
        </is>
      </c>
      <c r="D40" s="4" t="inlineStr">
        <is>
          <t xml:space="preserve"> </t>
        </is>
      </c>
    </row>
    <row r="41">
      <c r="A41" s="4" t="inlineStr">
        <is>
          <t>Securities gains (losses), net</t>
        </is>
      </c>
      <c r="B41" s="6" t="n">
        <v>0</v>
      </c>
      <c r="C41" s="6" t="n">
        <v>0</v>
      </c>
      <c r="D41" s="6" t="n">
        <v>0</v>
      </c>
    </row>
    <row r="42">
      <c r="A42" s="4" t="inlineStr">
        <is>
          <t>Other income (loss)</t>
        </is>
      </c>
      <c r="B42" s="6" t="n">
        <v>17</v>
      </c>
      <c r="C42" s="6" t="n">
        <v>6</v>
      </c>
      <c r="D42" s="6" t="n">
        <v>7</v>
      </c>
    </row>
    <row r="43">
      <c r="A43" s="4" t="inlineStr">
        <is>
          <t>Total noninterest income</t>
        </is>
      </c>
      <c r="B43" s="6" t="n">
        <v>209</v>
      </c>
      <c r="C43" s="6" t="n">
        <v>312</v>
      </c>
      <c r="D43" s="6" t="n">
        <v>597</v>
      </c>
    </row>
    <row r="44">
      <c r="A44" s="4" t="inlineStr">
        <is>
          <t>Corporat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Deposit transactions and cash management</t>
        </is>
      </c>
      <c r="B46" s="6" t="n">
        <v>8</v>
      </c>
      <c r="C46" s="6" t="n">
        <v>9</v>
      </c>
      <c r="D46" s="6" t="n">
        <v>6</v>
      </c>
    </row>
    <row r="47">
      <c r="A47" s="4" t="inlineStr">
        <is>
          <t>Fixed income</t>
        </is>
      </c>
      <c r="B47" s="6" t="n">
        <v>0</v>
      </c>
      <c r="C47" s="6" t="n">
        <v>0</v>
      </c>
      <c r="D47" s="6" t="n">
        <v>0</v>
      </c>
    </row>
    <row r="48">
      <c r="A48" s="4" t="inlineStr">
        <is>
          <t>Brokerage, management fees and commissions</t>
        </is>
      </c>
      <c r="B48" s="6" t="n">
        <v>0</v>
      </c>
      <c r="C48" s="6" t="n">
        <v>0</v>
      </c>
      <c r="D48" s="6" t="n">
        <v>0</v>
      </c>
    </row>
    <row r="49">
      <c r="A49" s="4" t="inlineStr">
        <is>
          <t>Card and digital banking fees</t>
        </is>
      </c>
      <c r="B49" s="6" t="n">
        <v>7</v>
      </c>
      <c r="C49" s="6" t="n">
        <v>7</v>
      </c>
      <c r="D49" s="6" t="n">
        <v>8</v>
      </c>
    </row>
    <row r="50">
      <c r="A50" s="4" t="inlineStr">
        <is>
          <t>Other service charges and fees</t>
        </is>
      </c>
      <c r="B50" s="6" t="n">
        <v>0</v>
      </c>
      <c r="C50" s="6" t="n">
        <v>0</v>
      </c>
      <c r="D50" s="6" t="n">
        <v>4</v>
      </c>
    </row>
    <row r="51">
      <c r="A51" s="4" t="inlineStr">
        <is>
          <t>Trust services and investment management</t>
        </is>
      </c>
      <c r="B51" s="6" t="n">
        <v>0</v>
      </c>
      <c r="C51" s="6" t="n">
        <v>0</v>
      </c>
      <c r="D51" s="6" t="n">
        <v>0</v>
      </c>
    </row>
    <row r="52">
      <c r="A52" s="4" t="inlineStr">
        <is>
          <t>Mortgage banking and title income</t>
        </is>
      </c>
      <c r="B52" s="6" t="n">
        <v>0</v>
      </c>
      <c r="C52" s="6" t="n">
        <v>0</v>
      </c>
      <c r="D52" s="6" t="n">
        <v>2</v>
      </c>
    </row>
    <row r="53">
      <c r="A53" s="4" t="inlineStr">
        <is>
          <t>Gain on merger termination</t>
        </is>
      </c>
      <c r="B53" s="6" t="n">
        <v>225</v>
      </c>
      <c r="C53" s="4" t="inlineStr">
        <is>
          <t xml:space="preserve"> </t>
        </is>
      </c>
      <c r="D53" s="4" t="inlineStr">
        <is>
          <t xml:space="preserve"> </t>
        </is>
      </c>
    </row>
    <row r="54">
      <c r="A54" s="4" t="inlineStr">
        <is>
          <t>Securities gains (losses), net</t>
        </is>
      </c>
      <c r="B54" s="6" t="n">
        <v>-4</v>
      </c>
      <c r="C54" s="6" t="n">
        <v>18</v>
      </c>
      <c r="D54" s="6" t="n">
        <v>13</v>
      </c>
    </row>
    <row r="55">
      <c r="A55" s="4" t="inlineStr">
        <is>
          <t>Other income (loss)</t>
        </is>
      </c>
      <c r="B55" s="6" t="n">
        <v>49</v>
      </c>
      <c r="C55" s="6" t="n">
        <v>26</v>
      </c>
      <c r="D55" s="6" t="n">
        <v>8</v>
      </c>
    </row>
    <row r="56">
      <c r="A56" s="4" t="inlineStr">
        <is>
          <t>Total noninterest income</t>
        </is>
      </c>
      <c r="B56" s="7" t="n">
        <v>285</v>
      </c>
      <c r="C56" s="7" t="n">
        <v>60</v>
      </c>
      <c r="D56" s="7" t="n">
        <v>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 Consolidated By FH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ther assets</t>
        </is>
      </c>
      <c r="B3" s="7" t="n">
        <v>4169</v>
      </c>
      <c r="C3" s="7" t="n">
        <v>4080</v>
      </c>
    </row>
    <row r="4">
      <c r="A4" s="3" t="inlineStr">
        <is>
          <t>Liabilities:</t>
        </is>
      </c>
      <c r="B4" s="4" t="inlineStr">
        <is>
          <t xml:space="preserve"> </t>
        </is>
      </c>
      <c r="C4" s="4" t="inlineStr">
        <is>
          <t xml:space="preserve"> </t>
        </is>
      </c>
    </row>
    <row r="5">
      <c r="A5" s="4" t="inlineStr">
        <is>
          <t>Other liabilities</t>
        </is>
      </c>
      <c r="B5" s="6" t="n">
        <v>2382</v>
      </c>
      <c r="C5" s="6" t="n">
        <v>2479</v>
      </c>
    </row>
    <row r="6">
      <c r="A6" s="4" t="inlineStr">
        <is>
          <t>Rabbi Trusts Used For Deferred Compensation Pla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6" t="n">
        <v>177</v>
      </c>
      <c r="C8" s="6" t="n">
        <v>181</v>
      </c>
    </row>
    <row r="9">
      <c r="A9" s="3" t="inlineStr">
        <is>
          <t>Liabilities:</t>
        </is>
      </c>
      <c r="B9" s="4" t="inlineStr">
        <is>
          <t xml:space="preserve"> </t>
        </is>
      </c>
      <c r="C9" s="4" t="inlineStr">
        <is>
          <t xml:space="preserve"> </t>
        </is>
      </c>
    </row>
    <row r="10">
      <c r="A10" s="4" t="inlineStr">
        <is>
          <t>Other liabilities</t>
        </is>
      </c>
      <c r="B10" s="7" t="n">
        <v>150</v>
      </c>
      <c r="C10" s="7" t="n">
        <v>15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the Impact of Qualifying LIHTC Investments (Details) - USD ($) $ in Millions</t>
        </is>
      </c>
      <c r="B1" s="2" t="inlineStr">
        <is>
          <t>12 Months Ended</t>
        </is>
      </c>
    </row>
    <row r="2">
      <c r="B2" s="2" t="inlineStr">
        <is>
          <t>Dec. 31, 2023</t>
        </is>
      </c>
      <c r="C2" s="2" t="inlineStr">
        <is>
          <t>Dec. 31, 2022</t>
        </is>
      </c>
      <c r="D2" s="2" t="inlineStr">
        <is>
          <t>Dec. 31, 2021</t>
        </is>
      </c>
    </row>
    <row r="3">
      <c r="A3" s="4" t="inlineStr">
        <is>
          <t>Low income housing tax credits</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Amortization of qualifying LIHTC investments</t>
        </is>
      </c>
      <c r="B5" s="7" t="n">
        <v>54</v>
      </c>
      <c r="C5" s="7" t="n">
        <v>44</v>
      </c>
      <c r="D5" s="7" t="n">
        <v>26</v>
      </c>
    </row>
    <row r="6">
      <c r="A6" s="4" t="inlineStr">
        <is>
          <t>Low income housing tax credits and other tax benefits related to qualifying LIHTC investments</t>
        </is>
      </c>
      <c r="B6" s="6" t="n">
        <v>-55</v>
      </c>
      <c r="C6" s="6" t="n">
        <v>-48</v>
      </c>
      <c r="D6" s="6" t="n">
        <v>-32</v>
      </c>
    </row>
    <row r="7">
      <c r="A7" s="4" t="inlineStr">
        <is>
          <t>Other tax benefits related to qualifying LIHTC investment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Low income housing tax credits and other tax benefits related to qualifying LIHTC investments</t>
        </is>
      </c>
      <c r="B9" s="7" t="n">
        <v>-13</v>
      </c>
      <c r="C9" s="7" t="n">
        <v>-12</v>
      </c>
      <c r="D9" s="7" t="n">
        <v>-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 Not Consolidated By FHN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Liability Recognized</t>
        </is>
      </c>
      <c r="B3" s="7" t="n">
        <v>72370</v>
      </c>
      <c r="C3" s="7" t="n">
        <v>70406</v>
      </c>
    </row>
    <row r="4">
      <c r="A4" s="4" t="inlineStr">
        <is>
          <t>Loans and leases</t>
        </is>
      </c>
      <c r="B4" s="6" t="n">
        <v>61292</v>
      </c>
      <c r="C4" s="6" t="n">
        <v>58102</v>
      </c>
    </row>
    <row r="5">
      <c r="A5" s="4" t="inlineStr">
        <is>
          <t>Trading securities:</t>
        </is>
      </c>
      <c r="B5" s="6" t="n">
        <v>1412</v>
      </c>
      <c r="C5" s="6" t="n">
        <v>1375</v>
      </c>
    </row>
    <row r="6">
      <c r="A6" s="4" t="inlineStr">
        <is>
          <t>Term borrowings</t>
        </is>
      </c>
      <c r="B6" s="6" t="n">
        <v>1150</v>
      </c>
      <c r="C6" s="6" t="n">
        <v>1597</v>
      </c>
    </row>
    <row r="7">
      <c r="A7" s="4" t="inlineStr">
        <is>
          <t>Securities held to maturity</t>
        </is>
      </c>
      <c r="B7" s="6" t="n">
        <v>1323</v>
      </c>
      <c r="C7" s="6" t="n">
        <v>1371</v>
      </c>
    </row>
    <row r="8">
      <c r="A8" s="4" t="inlineStr">
        <is>
          <t>Low income housing partnership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 Exposure</t>
        </is>
      </c>
      <c r="B10" s="6" t="n">
        <v>587</v>
      </c>
      <c r="C10" s="6" t="n">
        <v>463</v>
      </c>
    </row>
    <row r="11">
      <c r="A11" s="4" t="inlineStr">
        <is>
          <t>Maximum loss exposure, contractual funding commitments</t>
        </is>
      </c>
      <c r="B11" s="6" t="n">
        <v>223</v>
      </c>
      <c r="C11" s="6" t="n">
        <v>154</v>
      </c>
    </row>
    <row r="12">
      <c r="A12" s="4" t="inlineStr">
        <is>
          <t>Other tax credit investmen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aximum Loss Exposure</t>
        </is>
      </c>
      <c r="B14" s="6" t="n">
        <v>79</v>
      </c>
      <c r="C14" s="6" t="n">
        <v>85</v>
      </c>
    </row>
    <row r="15">
      <c r="A15" s="4" t="inlineStr">
        <is>
          <t>Small issuer trust preferred holding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Maximum Loss Exposure</t>
        </is>
      </c>
      <c r="B17" s="6" t="n">
        <v>173</v>
      </c>
      <c r="C17" s="6" t="n">
        <v>171</v>
      </c>
    </row>
    <row r="18">
      <c r="A18" s="4" t="inlineStr">
        <is>
          <t>On-balance sheet trust preferred securitization</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Maximum Loss Exposure</t>
        </is>
      </c>
      <c r="B20" s="6" t="n">
        <v>26</v>
      </c>
      <c r="C20" s="6" t="n">
        <v>27</v>
      </c>
    </row>
    <row r="21">
      <c r="A21" s="4" t="inlineStr">
        <is>
          <t>Loans and leases</t>
        </is>
      </c>
      <c r="B21" s="6" t="n">
        <v>113</v>
      </c>
      <c r="C21" s="6" t="n">
        <v>112</v>
      </c>
    </row>
    <row r="22">
      <c r="A22" s="4" t="inlineStr">
        <is>
          <t>Trading securities:</t>
        </is>
      </c>
      <c r="B22" s="6" t="n">
        <v>2</v>
      </c>
      <c r="C22" s="6" t="n">
        <v>2</v>
      </c>
    </row>
    <row r="23">
      <c r="A23" s="4" t="inlineStr">
        <is>
          <t>Term borrowings</t>
        </is>
      </c>
      <c r="B23" s="6" t="n">
        <v>88</v>
      </c>
      <c r="C23" s="6" t="n">
        <v>87</v>
      </c>
    </row>
    <row r="24">
      <c r="A24" s="4" t="inlineStr">
        <is>
          <t>Holdings of agency mortgage-backed securitie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Maximum Loss Exposure</t>
        </is>
      </c>
      <c r="B26" s="6" t="n">
        <v>8402</v>
      </c>
      <c r="C26" s="6" t="n">
        <v>8652</v>
      </c>
    </row>
    <row r="27">
      <c r="A27" s="4" t="inlineStr">
        <is>
          <t>Trading securities:</t>
        </is>
      </c>
      <c r="B27" s="6" t="n">
        <v>450</v>
      </c>
      <c r="C27" s="6" t="n">
        <v>205</v>
      </c>
    </row>
    <row r="28">
      <c r="A28" s="4" t="inlineStr">
        <is>
          <t>Securities held to maturity</t>
        </is>
      </c>
      <c r="B28" s="6" t="n">
        <v>1300</v>
      </c>
      <c r="C28" s="6" t="n">
        <v>1400</v>
      </c>
    </row>
    <row r="29">
      <c r="A29" s="4" t="inlineStr">
        <is>
          <t>Securities available for sale at fair value</t>
        </is>
      </c>
      <c r="B29" s="6" t="n">
        <v>6600</v>
      </c>
      <c r="C29" s="6" t="n">
        <v>7100</v>
      </c>
    </row>
    <row r="30">
      <c r="A30" s="4" t="inlineStr">
        <is>
          <t>Commercial loan modifications to borrowers experiencing financial difficulty</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Maximum Loss Exposure</t>
        </is>
      </c>
      <c r="B32" s="6" t="n">
        <v>129</v>
      </c>
      <c r="C32" s="4" t="inlineStr">
        <is>
          <t xml:space="preserve"> </t>
        </is>
      </c>
    </row>
    <row r="33">
      <c r="A33" s="4" t="inlineStr">
        <is>
          <t>Commercial loan troubled debt restructurings</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Maximum Loss Exposure</t>
        </is>
      </c>
      <c r="B35" s="4" t="inlineStr">
        <is>
          <t xml:space="preserve"> </t>
        </is>
      </c>
      <c r="C35" s="6" t="n">
        <v>53</v>
      </c>
    </row>
    <row r="36">
      <c r="A36" s="4" t="inlineStr">
        <is>
          <t>Proprietary trust preferred issuance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Maximum Loss Exposure</t>
        </is>
      </c>
      <c r="B38" s="6" t="n">
        <v>0</v>
      </c>
      <c r="C38" s="6" t="n">
        <v>0</v>
      </c>
    </row>
    <row r="39">
      <c r="A39" s="4" t="inlineStr">
        <is>
          <t>Variable Interest Entity, Not Primary Beneficiary | Low income housing partnership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Liability Recognized</t>
        </is>
      </c>
      <c r="B41" s="6" t="n">
        <v>223</v>
      </c>
      <c r="C41" s="6" t="n">
        <v>154</v>
      </c>
    </row>
    <row r="42">
      <c r="A42" s="4" t="inlineStr">
        <is>
          <t>Variable Interest Entity, Not Primary Beneficiary | Other tax credit investment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Liability Recognized</t>
        </is>
      </c>
      <c r="B44" s="6" t="n">
        <v>64</v>
      </c>
      <c r="C44" s="6" t="n">
        <v>67</v>
      </c>
    </row>
    <row r="45">
      <c r="A45" s="4" t="inlineStr">
        <is>
          <t>Variable Interest Entity, Not Primary Beneficiary | Small issuer trust preferred holdings</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Liability Recognized</t>
        </is>
      </c>
      <c r="B47" s="6" t="n">
        <v>0</v>
      </c>
      <c r="C47" s="6" t="n">
        <v>0</v>
      </c>
    </row>
    <row r="48">
      <c r="A48" s="4" t="inlineStr">
        <is>
          <t>Variable Interest Entity, Not Primary Beneficiary | On-balance sheet trust preferred securitization</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Liability Recognized</t>
        </is>
      </c>
      <c r="B50" s="6" t="n">
        <v>88</v>
      </c>
      <c r="C50" s="6" t="n">
        <v>87</v>
      </c>
    </row>
    <row r="51">
      <c r="A51" s="4" t="inlineStr">
        <is>
          <t>Variable Interest Entity, Not Primary Beneficiary | Holdings of agency mortgage-backed securitie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Liability Recognized</t>
        </is>
      </c>
      <c r="B53" s="6" t="n">
        <v>0</v>
      </c>
      <c r="C53" s="6" t="n">
        <v>0</v>
      </c>
    </row>
    <row r="54">
      <c r="A54" s="4" t="inlineStr">
        <is>
          <t>Variable Interest Entity, Not Primary Beneficiary | Commercial loan modifications to borrowers experiencing financial difficulty</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Liability Recognized</t>
        </is>
      </c>
      <c r="B56" s="6" t="n">
        <v>0</v>
      </c>
      <c r="C56" s="4" t="inlineStr">
        <is>
          <t xml:space="preserve"> </t>
        </is>
      </c>
    </row>
    <row r="57">
      <c r="A57" s="4" t="inlineStr">
        <is>
          <t>Variable Interest Entity, Not Primary Beneficiary | Commercial loan troubled debt restructurings</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Liability Recognized</t>
        </is>
      </c>
      <c r="B59" s="4" t="inlineStr">
        <is>
          <t xml:space="preserve"> </t>
        </is>
      </c>
      <c r="C59" s="6" t="n">
        <v>0</v>
      </c>
    </row>
    <row r="60">
      <c r="A60" s="4" t="inlineStr">
        <is>
          <t>Variable Interest Entity, Not Primary Beneficiary | Proprietary trust preferred issuances</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Liability Recognized</t>
        </is>
      </c>
      <c r="B62" s="6" t="n">
        <v>167</v>
      </c>
      <c r="C62" s="6" t="n">
        <v>167</v>
      </c>
    </row>
    <row r="63">
      <c r="A63" s="4" t="inlineStr">
        <is>
          <t>Other Assets | Low income housing partnerships</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Maximum loss exposure, current investments</t>
        </is>
      </c>
      <c r="B65" s="6" t="n">
        <v>364</v>
      </c>
      <c r="C65" s="6" t="n">
        <v>309</v>
      </c>
    </row>
    <row r="66">
      <c r="A66" s="4" t="inlineStr">
        <is>
          <t>Other Assets | Commercial loan modifications to borrowers experiencing financial difficulty</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Maximum loss exposure, current investments</t>
        </is>
      </c>
      <c r="B68" s="7" t="n">
        <v>129</v>
      </c>
      <c r="C68" s="4" t="inlineStr">
        <is>
          <t xml:space="preserve"> </t>
        </is>
      </c>
    </row>
    <row r="69">
      <c r="A69" s="4" t="inlineStr">
        <is>
          <t>Other Assets | Commercial loan troubled debt restructurings</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Maximum loss exposure, current investments</t>
        </is>
      </c>
      <c r="B71" s="4" t="inlineStr">
        <is>
          <t xml:space="preserve"> </t>
        </is>
      </c>
      <c r="C71" s="7" t="n">
        <v>5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arrativ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ollateral cash</t>
        </is>
      </c>
      <c r="B4" s="7" t="n">
        <v>489</v>
      </c>
      <c r="C4" s="7" t="n">
        <v>380</v>
      </c>
      <c r="D4" s="4" t="inlineStr">
        <is>
          <t xml:space="preserve"> </t>
        </is>
      </c>
    </row>
    <row r="5">
      <c r="A5" s="4" t="inlineStr">
        <is>
          <t>Total trading revenues</t>
        </is>
      </c>
      <c r="B5" s="6" t="n">
        <v>97</v>
      </c>
      <c r="C5" s="6" t="n">
        <v>157</v>
      </c>
      <c r="D5" s="7" t="n">
        <v>360</v>
      </c>
    </row>
    <row r="6">
      <c r="A6" s="4" t="inlineStr">
        <is>
          <t>Hedged amount of foreign currency denominated loans</t>
        </is>
      </c>
      <c r="B6" s="6" t="n">
        <v>17</v>
      </c>
      <c r="C6" s="6" t="n">
        <v>9</v>
      </c>
      <c r="D6" s="4" t="inlineStr">
        <is>
          <t xml:space="preserve"> </t>
        </is>
      </c>
    </row>
    <row r="7">
      <c r="A7" s="4" t="inlineStr">
        <is>
          <t>Derivative liabilities</t>
        </is>
      </c>
      <c r="B7" s="6" t="n">
        <v>675</v>
      </c>
      <c r="C7" s="6" t="n">
        <v>929</v>
      </c>
      <c r="D7" s="4" t="inlineStr">
        <is>
          <t xml:space="preserve"> </t>
        </is>
      </c>
    </row>
    <row r="8">
      <c r="A8" s="4" t="inlineStr">
        <is>
          <t>Derivative asset</t>
        </is>
      </c>
      <c r="B8" s="6" t="n">
        <v>576</v>
      </c>
      <c r="C8" s="6" t="n">
        <v>458</v>
      </c>
      <c r="D8" s="4" t="inlineStr">
        <is>
          <t xml:space="preserve"> </t>
        </is>
      </c>
    </row>
    <row r="9">
      <c r="A9" s="4" t="inlineStr">
        <is>
          <t>Derivative Instruments With Adjustable Collateral Posting Thresholds | Additional Derivative Agree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et fair value of derivative assets with adjustable posting thresholds</t>
        </is>
      </c>
      <c r="B11" s="6" t="n">
        <v>12</v>
      </c>
      <c r="C11" s="6" t="n">
        <v>5</v>
      </c>
      <c r="D11" s="4" t="inlineStr">
        <is>
          <t xml:space="preserve"> </t>
        </is>
      </c>
    </row>
    <row r="12">
      <c r="A12" s="4" t="inlineStr">
        <is>
          <t>Net fair value of derivative liabilities with adjustable posting thresholds</t>
        </is>
      </c>
      <c r="B12" s="6" t="n">
        <v>188</v>
      </c>
      <c r="C12" s="6" t="n">
        <v>268</v>
      </c>
      <c r="D12" s="4" t="inlineStr">
        <is>
          <t xml:space="preserve"> </t>
        </is>
      </c>
    </row>
    <row r="13">
      <c r="A13" s="4" t="inlineStr">
        <is>
          <t>Collateral received</t>
        </is>
      </c>
      <c r="B13" s="6" t="n">
        <v>95</v>
      </c>
      <c r="C13" s="6" t="n">
        <v>106</v>
      </c>
      <c r="D13" s="4" t="inlineStr">
        <is>
          <t xml:space="preserve"> </t>
        </is>
      </c>
    </row>
    <row r="14">
      <c r="A14" s="4" t="inlineStr">
        <is>
          <t>Securities posted collateral</t>
        </is>
      </c>
      <c r="B14" s="6" t="n">
        <v>83</v>
      </c>
      <c r="C14" s="6" t="n">
        <v>61</v>
      </c>
      <c r="D14" s="4" t="inlineStr">
        <is>
          <t xml:space="preserve"> </t>
        </is>
      </c>
    </row>
    <row r="15">
      <c r="A15" s="4" t="inlineStr">
        <is>
          <t>Derivative Instruments With Accelerated Termination Provisions | Additional Derivative Agree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Net fair value of derivative assets with adjustable posting thresholds</t>
        </is>
      </c>
      <c r="B17" s="6" t="n">
        <v>12</v>
      </c>
      <c r="C17" s="6" t="n">
        <v>378</v>
      </c>
      <c r="D17" s="4" t="inlineStr">
        <is>
          <t xml:space="preserve"> </t>
        </is>
      </c>
    </row>
    <row r="18">
      <c r="A18" s="4" t="inlineStr">
        <is>
          <t>Net fair value of derivative liabilities with adjustable posting thresholds</t>
        </is>
      </c>
      <c r="B18" s="6" t="n">
        <v>188</v>
      </c>
      <c r="C18" s="6" t="n">
        <v>268</v>
      </c>
      <c r="D18" s="4" t="inlineStr">
        <is>
          <t xml:space="preserve"> </t>
        </is>
      </c>
    </row>
    <row r="19">
      <c r="A19" s="4" t="inlineStr">
        <is>
          <t>Collateral received</t>
        </is>
      </c>
      <c r="B19" s="6" t="n">
        <v>95</v>
      </c>
      <c r="C19" s="6" t="n">
        <v>479</v>
      </c>
      <c r="D19" s="4" t="inlineStr">
        <is>
          <t xml:space="preserve"> </t>
        </is>
      </c>
    </row>
    <row r="20">
      <c r="A20" s="4" t="inlineStr">
        <is>
          <t>Securities posted collateral</t>
        </is>
      </c>
      <c r="B20" s="6" t="n">
        <v>83</v>
      </c>
      <c r="C20" s="6" t="n">
        <v>61</v>
      </c>
      <c r="D20" s="4" t="inlineStr">
        <is>
          <t xml:space="preserve"> </t>
        </is>
      </c>
    </row>
    <row r="21">
      <c r="A21" s="4" t="inlineStr">
        <is>
          <t>Credit Risk Contrac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asset, notional amount</t>
        </is>
      </c>
      <c r="B23" s="6" t="n">
        <v>351</v>
      </c>
      <c r="C23" s="6" t="n">
        <v>242</v>
      </c>
      <c r="D23" s="4" t="inlineStr">
        <is>
          <t xml:space="preserve"> </t>
        </is>
      </c>
    </row>
    <row r="24">
      <c r="A24" s="4" t="inlineStr">
        <is>
          <t>Derivative liability, notional amount</t>
        </is>
      </c>
      <c r="B24" s="6" t="n">
        <v>874</v>
      </c>
      <c r="C24" s="6" t="n">
        <v>742</v>
      </c>
      <c r="D24" s="4" t="inlineStr">
        <is>
          <t xml:space="preserve"> </t>
        </is>
      </c>
    </row>
    <row r="25">
      <c r="A25" s="4" t="inlineStr">
        <is>
          <t>Embedded Derivative Financial Instrumen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liabilities</t>
        </is>
      </c>
      <c r="B27" s="6" t="n">
        <v>0</v>
      </c>
      <c r="C27" s="6" t="n">
        <v>0</v>
      </c>
      <c r="D27" s="4" t="inlineStr">
        <is>
          <t xml:space="preserve"> </t>
        </is>
      </c>
    </row>
    <row r="28">
      <c r="A28" s="4" t="inlineStr">
        <is>
          <t>Derivative asset</t>
        </is>
      </c>
      <c r="B28" s="6" t="n">
        <v>0</v>
      </c>
      <c r="C28" s="6" t="n">
        <v>0</v>
      </c>
      <c r="D28" s="4" t="inlineStr">
        <is>
          <t xml:space="preserve"> </t>
        </is>
      </c>
    </row>
    <row r="29">
      <c r="A29" s="4" t="inlineStr">
        <is>
          <t>Visa Class B Share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liabilities related to sale</t>
        </is>
      </c>
      <c r="B31" s="6" t="n">
        <v>23</v>
      </c>
      <c r="C31" s="6" t="n">
        <v>27</v>
      </c>
      <c r="D31" s="4" t="inlineStr">
        <is>
          <t xml:space="preserve"> </t>
        </is>
      </c>
    </row>
    <row r="32">
      <c r="A32" s="4" t="inlineStr">
        <is>
          <t>Derivative valuation adjustment</t>
        </is>
      </c>
      <c r="B32" s="6" t="n">
        <v>15</v>
      </c>
      <c r="C32" s="6" t="n">
        <v>22</v>
      </c>
      <c r="D32" s="4" t="inlineStr">
        <is>
          <t xml:space="preserve"> </t>
        </is>
      </c>
    </row>
    <row r="33">
      <c r="A33" s="4" t="inlineStr">
        <is>
          <t>Counterparti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Collateral cash receivables</t>
        </is>
      </c>
      <c r="B35" s="6" t="n">
        <v>406</v>
      </c>
      <c r="C35" s="6" t="n">
        <v>159</v>
      </c>
      <c r="D35" s="4" t="inlineStr">
        <is>
          <t xml:space="preserve"> </t>
        </is>
      </c>
    </row>
    <row r="36">
      <c r="A36" s="4" t="inlineStr">
        <is>
          <t>Collateral cash</t>
        </is>
      </c>
      <c r="B36" s="7" t="n">
        <v>33</v>
      </c>
      <c r="C36" s="7" t="n">
        <v>42</v>
      </c>
      <c r="D3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ociated with Fixed Income Trading Activities (Details) - USD ($) $ in Millions</t>
        </is>
      </c>
      <c r="B1" s="2" t="inlineStr">
        <is>
          <t>Dec. 31, 2023</t>
        </is>
      </c>
      <c r="C1" s="2" t="inlineStr">
        <is>
          <t>Dec. 31, 2022</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7" t="n">
        <v>4067</v>
      </c>
      <c r="C4" s="7" t="n">
        <v>3076</v>
      </c>
    </row>
    <row r="5">
      <c r="A5" s="4" t="inlineStr">
        <is>
          <t>Assets</t>
        </is>
      </c>
      <c r="B5" s="6" t="n">
        <v>22</v>
      </c>
      <c r="C5" s="6" t="n">
        <v>3</v>
      </c>
    </row>
    <row r="6">
      <c r="A6" s="4" t="inlineStr">
        <is>
          <t>Liabilities</t>
        </is>
      </c>
      <c r="B6" s="6" t="n">
        <v>197</v>
      </c>
      <c r="C6" s="6" t="n">
        <v>270</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6" t="n">
        <v>4273</v>
      </c>
      <c r="C9" s="6" t="n">
        <v>3076</v>
      </c>
    </row>
    <row r="10">
      <c r="A10" s="4" t="inlineStr">
        <is>
          <t>Assets</t>
        </is>
      </c>
      <c r="B10" s="6" t="n">
        <v>135</v>
      </c>
      <c r="C10" s="6" t="n">
        <v>91</v>
      </c>
    </row>
    <row r="11">
      <c r="A11" s="4" t="inlineStr">
        <is>
          <t>Liabilities</t>
        </is>
      </c>
      <c r="B11" s="6" t="n">
        <v>23</v>
      </c>
      <c r="C11" s="6" t="n">
        <v>6</v>
      </c>
    </row>
    <row r="12">
      <c r="A12" s="4" t="inlineStr">
        <is>
          <t>Option contracts purchased | Long</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4" t="inlineStr">
        <is>
          <t xml:space="preserve"> </t>
        </is>
      </c>
      <c r="C14" s="6" t="n">
        <v>40</v>
      </c>
    </row>
    <row r="15">
      <c r="A15" s="4" t="inlineStr">
        <is>
          <t>Assets</t>
        </is>
      </c>
      <c r="B15" s="4" t="inlineStr">
        <is>
          <t xml:space="preserve"> </t>
        </is>
      </c>
      <c r="C15" s="6" t="n">
        <v>0</v>
      </c>
    </row>
    <row r="16">
      <c r="A16" s="4" t="inlineStr">
        <is>
          <t>Liabilities</t>
        </is>
      </c>
      <c r="B16" s="4" t="inlineStr">
        <is>
          <t xml:space="preserve"> </t>
        </is>
      </c>
      <c r="C16" s="6" t="n">
        <v>0</v>
      </c>
    </row>
    <row r="17">
      <c r="A17" s="4" t="inlineStr">
        <is>
          <t>Forwards and futures purchased</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6" t="n">
        <v>777</v>
      </c>
      <c r="C19" s="6" t="n">
        <v>1127</v>
      </c>
    </row>
    <row r="20">
      <c r="A20" s="4" t="inlineStr">
        <is>
          <t>Assets</t>
        </is>
      </c>
      <c r="B20" s="6" t="n">
        <v>9</v>
      </c>
      <c r="C20" s="6" t="n">
        <v>5</v>
      </c>
    </row>
    <row r="21">
      <c r="A21" s="4" t="inlineStr">
        <is>
          <t>Liabilities</t>
        </is>
      </c>
      <c r="B21" s="6" t="n">
        <v>0</v>
      </c>
      <c r="C21" s="6" t="n">
        <v>2</v>
      </c>
    </row>
    <row r="22">
      <c r="A22" s="4" t="inlineStr">
        <is>
          <t>Forwards and futures sol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Notional</t>
        </is>
      </c>
      <c r="B24" s="6" t="n">
        <v>912</v>
      </c>
      <c r="C24" s="6" t="n">
        <v>1256</v>
      </c>
    </row>
    <row r="25">
      <c r="A25" s="4" t="inlineStr">
        <is>
          <t>Assets</t>
        </is>
      </c>
      <c r="B25" s="6" t="n">
        <v>0</v>
      </c>
      <c r="C25" s="6" t="n">
        <v>4</v>
      </c>
    </row>
    <row r="26">
      <c r="A26" s="4" t="inlineStr">
        <is>
          <t>Liabilities</t>
        </is>
      </c>
      <c r="B26" s="7" t="n">
        <v>9</v>
      </c>
      <c r="C26" s="7" t="n">
        <v>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ociated With Interest Rate Risk Management Activities (Details) - USD ($) $ in Millions</t>
        </is>
      </c>
      <c r="B1" s="2" t="inlineStr">
        <is>
          <t>Dec. 31, 2023</t>
        </is>
      </c>
      <c r="C1" s="2" t="inlineStr">
        <is>
          <t>Dec. 31, 2022</t>
        </is>
      </c>
    </row>
    <row r="2">
      <c r="A2" s="4" t="inlineStr">
        <is>
          <t>Customer interest rate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t>
        </is>
      </c>
      <c r="B4" s="7" t="n">
        <v>4067</v>
      </c>
      <c r="C4" s="7" t="n">
        <v>3076</v>
      </c>
    </row>
    <row r="5">
      <c r="A5" s="4" t="inlineStr">
        <is>
          <t>Assets</t>
        </is>
      </c>
      <c r="B5" s="6" t="n">
        <v>22</v>
      </c>
      <c r="C5" s="6" t="n">
        <v>3</v>
      </c>
    </row>
    <row r="6">
      <c r="A6" s="4" t="inlineStr">
        <is>
          <t>Liabilities</t>
        </is>
      </c>
      <c r="B6" s="6" t="n">
        <v>197</v>
      </c>
      <c r="C6" s="6" t="n">
        <v>270</v>
      </c>
    </row>
    <row r="7">
      <c r="A7" s="4" t="inlineStr">
        <is>
          <t>Offsetting upstream interest rat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t>
        </is>
      </c>
      <c r="B9" s="6" t="n">
        <v>4273</v>
      </c>
      <c r="C9" s="6" t="n">
        <v>3076</v>
      </c>
    </row>
    <row r="10">
      <c r="A10" s="4" t="inlineStr">
        <is>
          <t>Assets</t>
        </is>
      </c>
      <c r="B10" s="6" t="n">
        <v>135</v>
      </c>
      <c r="C10" s="6" t="n">
        <v>91</v>
      </c>
    </row>
    <row r="11">
      <c r="A11" s="4" t="inlineStr">
        <is>
          <t>Liabilities</t>
        </is>
      </c>
      <c r="B11" s="6" t="n">
        <v>23</v>
      </c>
      <c r="C11" s="6" t="n">
        <v>6</v>
      </c>
    </row>
    <row r="12">
      <c r="A12" s="4" t="inlineStr">
        <is>
          <t>Customer Interest Rate Contracts Hedging | Hedging Instruments And Hedged Items | Customer 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Notional</t>
        </is>
      </c>
      <c r="B14" s="6" t="n">
        <v>8375</v>
      </c>
      <c r="C14" s="6" t="n">
        <v>8377</v>
      </c>
    </row>
    <row r="15">
      <c r="A15" s="4" t="inlineStr">
        <is>
          <t>Assets</t>
        </is>
      </c>
      <c r="B15" s="6" t="n">
        <v>21</v>
      </c>
      <c r="C15" s="6" t="n">
        <v>3</v>
      </c>
    </row>
    <row r="16">
      <c r="A16" s="4" t="inlineStr">
        <is>
          <t>Liabilities</t>
        </is>
      </c>
      <c r="B16" s="6" t="n">
        <v>392</v>
      </c>
      <c r="C16" s="6" t="n">
        <v>570</v>
      </c>
    </row>
    <row r="17">
      <c r="A17" s="4" t="inlineStr">
        <is>
          <t>Customer Interest Rate Contracts Hedging | Hedging Instruments And Hedged Items | Offsetting upstream interest rat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t>
        </is>
      </c>
      <c r="B19" s="6" t="n">
        <v>8375</v>
      </c>
      <c r="C19" s="6" t="n">
        <v>8377</v>
      </c>
    </row>
    <row r="20">
      <c r="A20" s="4" t="inlineStr">
        <is>
          <t>Assets</t>
        </is>
      </c>
      <c r="B20" s="6" t="n">
        <v>389</v>
      </c>
      <c r="C20" s="6" t="n">
        <v>351</v>
      </c>
    </row>
    <row r="21">
      <c r="A21" s="4" t="inlineStr">
        <is>
          <t>Liabilities</t>
        </is>
      </c>
      <c r="B21" s="7" t="n">
        <v>22</v>
      </c>
      <c r="C21" s="7" t="n">
        <v>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Losses) on Derivatives Associated with Interest Rate Risk Management Activities (Details) - Customer Interest Rate Contracts Hedging - Hedging Instruments And Hedged Items - USD ($) $ in Millions</t>
        </is>
      </c>
      <c r="B1" s="2" t="inlineStr">
        <is>
          <t>12 Months Ended</t>
        </is>
      </c>
    </row>
    <row r="2">
      <c r="B2" s="2" t="inlineStr">
        <is>
          <t>Dec. 31, 2023</t>
        </is>
      </c>
      <c r="C2" s="2" t="inlineStr">
        <is>
          <t>Dec. 31, 2022</t>
        </is>
      </c>
      <c r="D2" s="2" t="inlineStr">
        <is>
          <t>Dec. 31, 2021</t>
        </is>
      </c>
    </row>
    <row r="3">
      <c r="A3" s="4" t="inlineStr">
        <is>
          <t>Customer interest rat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losses) related to interest rate derivatives</t>
        </is>
      </c>
      <c r="B5" s="7" t="n">
        <v>195</v>
      </c>
      <c r="C5" s="7" t="n">
        <v>-744</v>
      </c>
      <c r="D5" s="7" t="n">
        <v>-268</v>
      </c>
    </row>
    <row r="6">
      <c r="A6" s="4" t="inlineStr">
        <is>
          <t>Offsetting upstream interest rat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losses) related to interest rate derivatives</t>
        </is>
      </c>
      <c r="B8" s="7" t="n">
        <v>-195</v>
      </c>
      <c r="C8" s="7" t="n">
        <v>744</v>
      </c>
      <c r="D8" s="7" t="n">
        <v>26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Associated With Cash Flow Hedges and Mortgage Banking Hedges (Details) - Hedging Instruments And Hedged Items - USD ($) $ in Millions</t>
        </is>
      </c>
      <c r="B1" s="2" t="inlineStr">
        <is>
          <t>Dec. 31, 2023</t>
        </is>
      </c>
      <c r="C1" s="2" t="inlineStr">
        <is>
          <t>Dec. 31, 2022</t>
        </is>
      </c>
    </row>
    <row r="2">
      <c r="A2" s="4" t="inlineStr">
        <is>
          <t>Cash Flow Hedges | Interest Rate Contract</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Variability in cash flows related to debt instruments (primarily loans)</t>
        </is>
      </c>
      <c r="B4" s="7" t="n">
        <v>5200</v>
      </c>
      <c r="C4" s="7" t="n">
        <v>5350</v>
      </c>
    </row>
    <row r="5">
      <c r="A5" s="4" t="inlineStr">
        <is>
          <t>Cash Flow Hedges | 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t>
        </is>
      </c>
      <c r="B7" s="6" t="n">
        <v>5200</v>
      </c>
      <c r="C7" s="6" t="n">
        <v>5350</v>
      </c>
    </row>
    <row r="8">
      <c r="A8" s="4" t="inlineStr">
        <is>
          <t>Assets</t>
        </is>
      </c>
      <c r="B8" s="6" t="n">
        <v>0</v>
      </c>
      <c r="C8" s="6" t="n">
        <v>0</v>
      </c>
    </row>
    <row r="9">
      <c r="A9" s="4" t="inlineStr">
        <is>
          <t>Liabilities</t>
        </is>
      </c>
      <c r="B9" s="6" t="n">
        <v>32</v>
      </c>
      <c r="C9" s="6" t="n">
        <v>71</v>
      </c>
    </row>
    <row r="10">
      <c r="A10" s="4" t="inlineStr">
        <is>
          <t>Mortgage Banking Hedges | Interest Rate Lock</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t>
        </is>
      </c>
      <c r="B12" s="6" t="n">
        <v>55</v>
      </c>
      <c r="C12" s="6" t="n">
        <v>35</v>
      </c>
    </row>
    <row r="13">
      <c r="A13" s="4" t="inlineStr">
        <is>
          <t>Assets</t>
        </is>
      </c>
      <c r="B13" s="6" t="n">
        <v>1</v>
      </c>
      <c r="C13" s="6" t="n">
        <v>0</v>
      </c>
    </row>
    <row r="14">
      <c r="A14" s="4" t="inlineStr">
        <is>
          <t>Liabilities</t>
        </is>
      </c>
      <c r="B14" s="6" t="n">
        <v>0</v>
      </c>
      <c r="C14" s="6" t="n">
        <v>0</v>
      </c>
    </row>
    <row r="15">
      <c r="A15" s="4" t="inlineStr">
        <is>
          <t>Mortgage Banking Hedges | Forward contracts written</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otional</t>
        </is>
      </c>
      <c r="B17" s="6" t="n">
        <v>93</v>
      </c>
      <c r="C17" s="6" t="n">
        <v>61</v>
      </c>
    </row>
    <row r="18">
      <c r="A18" s="4" t="inlineStr">
        <is>
          <t>Assets</t>
        </is>
      </c>
      <c r="B18" s="6" t="n">
        <v>0</v>
      </c>
      <c r="C18" s="6" t="n">
        <v>0</v>
      </c>
    </row>
    <row r="19">
      <c r="A19" s="4" t="inlineStr">
        <is>
          <t>Liabilities</t>
        </is>
      </c>
      <c r="B19" s="7" t="n">
        <v>1</v>
      </c>
      <c r="C19"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FHN performed the required annual goodwill impairment test as of October 1, 2023. The annual qualitative impairment test did not indicate impairment in any of FHN’s reporting units as of the testing date. Following the testing date, management evaluated the events and circumstances that could indicate that goodwill might be impaired and concluded that it is not more likely than not that goodwill was impaired. If there are any triggering events between annual periods, management will evaluate whether an impairment analysis is warranted. Accounting estimates and assumptions were made about FHN’s future performance and cash flows, as well as other prevailing market factors (e.g., interest rates, economic trends, etc.) when determining fair value as part of the goodwill impairment test. While management used the best information available to estimate future performance for each reporting unit, future adjustments to management’s projections may be necessary if conditions differ substantially from the assumptions used in making the estimates. The following is a summary of goodwill by reportable segment included in the Consolidated Balance Sheets as of December 31, 2023: Table 8.6.1 GOODWILL (Dollars in millions) Regional Specialty Total December 31, 2020 $ 880 $ 631 $ 1,511 Additions — — — December 31, 2021 $ 880 $ 631 $ 1,511 Additions — — — December 31, 2022 $ 880 $ 631 $ 1,511 Additions — — — Divestitures (a) — (1) (1) December 31, 2023 $ 880 $ 630 $ 1,510 (a) Reduction in goodwill is related to the divestiture of FHN Financial Main Street Advisors assets in December 2023. Other intangible assets The following table, which excludes fully amortized intangibles, presents other intangible assets included in the Consolidated Balance Sheets: Table 8.6.2 OTHER INTANGIBLE ASSETS December 31, 2023 December 31, 2022 (Dollars in millions) Gross Carrying Accumulated Net Carrying Gross Carrying Accumulated Net Carrying Core deposit intangibles $ 368 $ (208) $ 160 $ 371 $ (171) $ 200 Client relationships 32 (16) 16 32 (13) 19 Other (a) 27 (17) 10 27 (12) 15 Total $ 427 $ (241) $ 186 $ 430 $ (196) $ 234 (a) Includes non-compete covenants and purchased credit card intangible assets. Also includes state banking licenses which are not subject to amortization. Amortization expense was $47 million, $51 million, and $56 million for the years ended December 31, 2023, 2022 and 2021, respectively. The following table shows the aggregated amortization expense estimated, as of December 31, 2023, for the next five years: Table 8.6.3 ESTIMATED AMORTIZATION EXPENSE (Dollars in millions) 2024 $ 44 2025 38 2026 33 2027 29 2028 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Losses) on Derivatives Associated with Cash Flow Hedges and Mortgage Banking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loss) expected to be reclassified to earnings in the next twelve months</t>
        </is>
      </c>
      <c r="B4" s="7" t="n">
        <v>-9</v>
      </c>
      <c r="C4" s="4" t="inlineStr">
        <is>
          <t xml:space="preserve"> </t>
        </is>
      </c>
      <c r="D4" s="4" t="inlineStr">
        <is>
          <t xml:space="preserve"> </t>
        </is>
      </c>
    </row>
    <row r="5">
      <c r="A5" s="4" t="inlineStr">
        <is>
          <t>Cash Flow Hedges | Hedging Instruments And Hedged Item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cash flow hedges</t>
        </is>
      </c>
      <c r="B7" s="6" t="n">
        <v>52</v>
      </c>
      <c r="C7" s="7" t="n">
        <v>15</v>
      </c>
      <c r="D7" s="7" t="n">
        <v>-3</v>
      </c>
    </row>
    <row r="8">
      <c r="A8" s="4" t="inlineStr">
        <is>
          <t>Gain (loss) reclassified from AOCI into interest income</t>
        </is>
      </c>
      <c r="B8" s="6" t="n">
        <v>47</v>
      </c>
      <c r="C8" s="6" t="n">
        <v>-129</v>
      </c>
      <c r="D8" s="6" t="n">
        <v>-7</v>
      </c>
    </row>
    <row r="9">
      <c r="A9" s="4" t="inlineStr">
        <is>
          <t>Cash Flow Hedges | Hedging Instruments And Hedged Items | Interest rat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cash flow hedges</t>
        </is>
      </c>
      <c r="B11" s="6" t="n">
        <v>45</v>
      </c>
      <c r="C11" s="6" t="n">
        <v>195</v>
      </c>
      <c r="D11" s="6" t="n">
        <v>29</v>
      </c>
    </row>
    <row r="12">
      <c r="A12" s="4" t="inlineStr">
        <is>
          <t>Mortgage Banking Hedges | Hedging Instruments And Hedged Items | Interest Rate Lock</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 instruments</t>
        </is>
      </c>
      <c r="B14" s="6" t="n">
        <v>0</v>
      </c>
      <c r="C14" s="6" t="n">
        <v>3</v>
      </c>
      <c r="D14" s="6" t="n">
        <v>15</v>
      </c>
    </row>
    <row r="15">
      <c r="A15" s="4" t="inlineStr">
        <is>
          <t>Mortgage Banking Hedges | Hedging Instruments And Hedged Items | Forward contracts written</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 instruments</t>
        </is>
      </c>
      <c r="B17" s="7" t="n">
        <v>1</v>
      </c>
      <c r="C17" s="7" t="n">
        <v>32</v>
      </c>
      <c r="D17" s="7" t="n">
        <v>1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Collateral Received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7" t="n">
        <v>576</v>
      </c>
      <c r="C3" s="7" t="n">
        <v>458</v>
      </c>
    </row>
    <row r="4">
      <c r="A4" s="4" t="inlineStr">
        <is>
          <t>Gross amounts offset in the Balance Sheets</t>
        </is>
      </c>
      <c r="B4" s="6" t="n">
        <v>0</v>
      </c>
      <c r="C4" s="6" t="n">
        <v>0</v>
      </c>
    </row>
    <row r="5">
      <c r="A5" s="4" t="inlineStr">
        <is>
          <t>Net amounts of assets presented in the Statements of Condition</t>
        </is>
      </c>
      <c r="B5" s="6" t="n">
        <v>576</v>
      </c>
      <c r="C5" s="6" t="n">
        <v>458</v>
      </c>
    </row>
    <row r="6">
      <c r="A6" s="4" t="inlineStr">
        <is>
          <t>Derivative liabilities available for offset</t>
        </is>
      </c>
      <c r="B6" s="6" t="n">
        <v>-79</v>
      </c>
      <c r="C6" s="6" t="n">
        <v>-64</v>
      </c>
    </row>
    <row r="7">
      <c r="A7" s="4" t="inlineStr">
        <is>
          <t>Collateral received</t>
        </is>
      </c>
      <c r="B7" s="6" t="n">
        <v>-489</v>
      </c>
      <c r="C7" s="6" t="n">
        <v>-380</v>
      </c>
    </row>
    <row r="8">
      <c r="A8" s="4" t="inlineStr">
        <is>
          <t>Net amount</t>
        </is>
      </c>
      <c r="B8" s="6" t="n">
        <v>8</v>
      </c>
      <c r="C8" s="6" t="n">
        <v>14</v>
      </c>
    </row>
    <row r="9">
      <c r="A9" s="4" t="inlineStr">
        <is>
          <t>Derivative assets not subject to master netting agreements</t>
        </is>
      </c>
      <c r="B9" s="7" t="n">
        <v>1</v>
      </c>
      <c r="C9" s="7" t="n">
        <v>2</v>
      </c>
    </row>
    <row r="10">
      <c r="A10" s="4" t="inlineStr">
        <is>
          <t>Derivative Asset, Statement of Financial Position [Extensible Enumeration]</t>
        </is>
      </c>
      <c r="B10" s="4" t="inlineStr">
        <is>
          <t>Other assets</t>
        </is>
      </c>
      <c r="C10" s="4" t="inlineStr">
        <is>
          <t>Other assets</t>
        </is>
      </c>
    </row>
    <row r="11">
      <c r="A11" s="4" t="inlineStr">
        <is>
          <t>Derivatives, interest rat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of recognized assets</t>
        </is>
      </c>
      <c r="B13" s="7" t="n">
        <v>567</v>
      </c>
      <c r="C13" s="7" t="n">
        <v>449</v>
      </c>
    </row>
    <row r="14">
      <c r="A14" s="4" t="inlineStr">
        <is>
          <t>Gross amounts offset in the Balance Sheets</t>
        </is>
      </c>
      <c r="B14" s="6" t="n">
        <v>0</v>
      </c>
      <c r="C14" s="6" t="n">
        <v>0</v>
      </c>
    </row>
    <row r="15">
      <c r="A15" s="4" t="inlineStr">
        <is>
          <t>Net amounts of assets presented in the Statements of Condition</t>
        </is>
      </c>
      <c r="B15" s="6" t="n">
        <v>567</v>
      </c>
      <c r="C15" s="6" t="n">
        <v>449</v>
      </c>
    </row>
    <row r="16">
      <c r="A16" s="4" t="inlineStr">
        <is>
          <t>Derivative liabilities available for offset</t>
        </is>
      </c>
      <c r="B16" s="6" t="n">
        <v>-75</v>
      </c>
      <c r="C16" s="6" t="n">
        <v>-58</v>
      </c>
    </row>
    <row r="17">
      <c r="A17" s="4" t="inlineStr">
        <is>
          <t>Collateral received</t>
        </is>
      </c>
      <c r="B17" s="6" t="n">
        <v>-486</v>
      </c>
      <c r="C17" s="6" t="n">
        <v>-378</v>
      </c>
    </row>
    <row r="18">
      <c r="A18" s="4" t="inlineStr">
        <is>
          <t>Net amount</t>
        </is>
      </c>
      <c r="B18" s="6" t="n">
        <v>6</v>
      </c>
      <c r="C18" s="6" t="n">
        <v>13</v>
      </c>
    </row>
    <row r="19">
      <c r="A19" s="4" t="inlineStr">
        <is>
          <t>Forward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mounts of recognized assets</t>
        </is>
      </c>
      <c r="B21" s="6" t="n">
        <v>9</v>
      </c>
      <c r="C21" s="6" t="n">
        <v>9</v>
      </c>
    </row>
    <row r="22">
      <c r="A22" s="4" t="inlineStr">
        <is>
          <t>Gross amounts offset in the Balance Sheets</t>
        </is>
      </c>
      <c r="B22" s="6" t="n">
        <v>0</v>
      </c>
      <c r="C22" s="6" t="n">
        <v>0</v>
      </c>
    </row>
    <row r="23">
      <c r="A23" s="4" t="inlineStr">
        <is>
          <t>Net amounts of assets presented in the Statements of Condition</t>
        </is>
      </c>
      <c r="B23" s="6" t="n">
        <v>9</v>
      </c>
      <c r="C23" s="6" t="n">
        <v>9</v>
      </c>
    </row>
    <row r="24">
      <c r="A24" s="4" t="inlineStr">
        <is>
          <t>Derivative liabilities available for offset</t>
        </is>
      </c>
      <c r="B24" s="6" t="n">
        <v>-4</v>
      </c>
      <c r="C24" s="6" t="n">
        <v>-6</v>
      </c>
    </row>
    <row r="25">
      <c r="A25" s="4" t="inlineStr">
        <is>
          <t>Collateral received</t>
        </is>
      </c>
      <c r="B25" s="6" t="n">
        <v>-3</v>
      </c>
      <c r="C25" s="6" t="n">
        <v>-2</v>
      </c>
    </row>
    <row r="26">
      <c r="A26" s="4" t="inlineStr">
        <is>
          <t>Net amount</t>
        </is>
      </c>
      <c r="B26" s="7" t="n">
        <v>2</v>
      </c>
      <c r="C26" s="7" t="n">
        <v>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 Schedule of Derivative Liabilities and Collateral Pledged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liabilities</t>
        </is>
      </c>
      <c r="B3" s="7" t="n">
        <v>675</v>
      </c>
      <c r="C3" s="7" t="n">
        <v>929</v>
      </c>
    </row>
    <row r="4">
      <c r="A4" s="4" t="inlineStr">
        <is>
          <t>Gross  amounts offset in the Balance Sheets</t>
        </is>
      </c>
      <c r="B4" s="6" t="n">
        <v>0</v>
      </c>
      <c r="C4" s="6" t="n">
        <v>0</v>
      </c>
    </row>
    <row r="5">
      <c r="A5" s="4" t="inlineStr">
        <is>
          <t>Net amounts of liabilities presented in the Statements of Condition</t>
        </is>
      </c>
      <c r="B5" s="6" t="n">
        <v>675</v>
      </c>
      <c r="C5" s="6" t="n">
        <v>929</v>
      </c>
    </row>
    <row r="6">
      <c r="A6" s="4" t="inlineStr">
        <is>
          <t>Derivative assets available for offset</t>
        </is>
      </c>
      <c r="B6" s="6" t="n">
        <v>-79</v>
      </c>
      <c r="C6" s="6" t="n">
        <v>-64</v>
      </c>
    </row>
    <row r="7">
      <c r="A7" s="4" t="inlineStr">
        <is>
          <t>Collateral pledged</t>
        </is>
      </c>
      <c r="B7" s="6" t="n">
        <v>-169</v>
      </c>
      <c r="C7" s="6" t="n">
        <v>-176</v>
      </c>
    </row>
    <row r="8">
      <c r="A8" s="4" t="inlineStr">
        <is>
          <t>Net amount</t>
        </is>
      </c>
      <c r="B8" s="6" t="n">
        <v>427</v>
      </c>
      <c r="C8" s="6" t="n">
        <v>689</v>
      </c>
    </row>
    <row r="9">
      <c r="A9" s="4" t="inlineStr">
        <is>
          <t>Derivative liabilities not subject to master netting agreements</t>
        </is>
      </c>
      <c r="B9" s="7" t="n">
        <v>24</v>
      </c>
      <c r="C9" s="7" t="n">
        <v>29</v>
      </c>
    </row>
    <row r="10">
      <c r="A10" s="4" t="inlineStr">
        <is>
          <t>Derivative Liability, Statement of Financial Position [Extensible Enumeration]</t>
        </is>
      </c>
      <c r="B10" s="4" t="inlineStr">
        <is>
          <t>Other liabilities</t>
        </is>
      </c>
      <c r="C10" s="4" t="inlineStr">
        <is>
          <t xml:space="preserve"> </t>
        </is>
      </c>
    </row>
    <row r="11">
      <c r="A11" s="4" t="inlineStr">
        <is>
          <t>Derivative Asset, Statement of Financial Position [Extensible Enumeration]</t>
        </is>
      </c>
      <c r="B11" s="4" t="inlineStr">
        <is>
          <t>Other assets</t>
        </is>
      </c>
      <c r="C11" s="4" t="inlineStr">
        <is>
          <t>Other assets</t>
        </is>
      </c>
    </row>
    <row r="12">
      <c r="A12" s="4" t="inlineStr">
        <is>
          <t>Derivatives, interest rat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amounts of recognized liabilities</t>
        </is>
      </c>
      <c r="B14" s="7" t="n">
        <v>666</v>
      </c>
      <c r="C14" s="7" t="n">
        <v>921</v>
      </c>
    </row>
    <row r="15">
      <c r="A15" s="4" t="inlineStr">
        <is>
          <t>Gross  amounts offset in the Balance Sheets</t>
        </is>
      </c>
      <c r="B15" s="6" t="n">
        <v>0</v>
      </c>
      <c r="C15" s="6" t="n">
        <v>0</v>
      </c>
    </row>
    <row r="16">
      <c r="A16" s="4" t="inlineStr">
        <is>
          <t>Net amounts of liabilities presented in the Statements of Condition</t>
        </is>
      </c>
      <c r="B16" s="6" t="n">
        <v>666</v>
      </c>
      <c r="C16" s="6" t="n">
        <v>921</v>
      </c>
    </row>
    <row r="17">
      <c r="A17" s="4" t="inlineStr">
        <is>
          <t>Derivative assets available for offset</t>
        </is>
      </c>
      <c r="B17" s="6" t="n">
        <v>-75</v>
      </c>
      <c r="C17" s="6" t="n">
        <v>-58</v>
      </c>
    </row>
    <row r="18">
      <c r="A18" s="4" t="inlineStr">
        <is>
          <t>Collateral pledged</t>
        </is>
      </c>
      <c r="B18" s="6" t="n">
        <v>-164</v>
      </c>
      <c r="C18" s="6" t="n">
        <v>-175</v>
      </c>
    </row>
    <row r="19">
      <c r="A19" s="4" t="inlineStr">
        <is>
          <t>Net amount</t>
        </is>
      </c>
      <c r="B19" s="6" t="n">
        <v>427</v>
      </c>
      <c r="C19" s="6" t="n">
        <v>688</v>
      </c>
    </row>
    <row r="20">
      <c r="A20" s="4" t="inlineStr">
        <is>
          <t>Forward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amounts of recognized liabilities</t>
        </is>
      </c>
      <c r="B22" s="6" t="n">
        <v>9</v>
      </c>
      <c r="C22" s="6" t="n">
        <v>8</v>
      </c>
    </row>
    <row r="23">
      <c r="A23" s="4" t="inlineStr">
        <is>
          <t>Gross  amounts offset in the Balance Sheets</t>
        </is>
      </c>
      <c r="B23" s="6" t="n">
        <v>0</v>
      </c>
      <c r="C23" s="6" t="n">
        <v>0</v>
      </c>
    </row>
    <row r="24">
      <c r="A24" s="4" t="inlineStr">
        <is>
          <t>Net amounts of liabilities presented in the Statements of Condition</t>
        </is>
      </c>
      <c r="B24" s="6" t="n">
        <v>9</v>
      </c>
      <c r="C24" s="6" t="n">
        <v>8</v>
      </c>
    </row>
    <row r="25">
      <c r="A25" s="4" t="inlineStr">
        <is>
          <t>Derivative assets available for offset</t>
        </is>
      </c>
      <c r="B25" s="6" t="n">
        <v>-4</v>
      </c>
      <c r="C25" s="6" t="n">
        <v>-6</v>
      </c>
    </row>
    <row r="26">
      <c r="A26" s="4" t="inlineStr">
        <is>
          <t>Collateral pledged</t>
        </is>
      </c>
      <c r="B26" s="6" t="n">
        <v>-5</v>
      </c>
      <c r="C26" s="6" t="n">
        <v>-1</v>
      </c>
    </row>
    <row r="27">
      <c r="A27" s="4" t="inlineStr">
        <is>
          <t>Net amount</t>
        </is>
      </c>
      <c r="B27" s="7" t="n">
        <v>0</v>
      </c>
      <c r="C27" s="7" t="n">
        <v>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chedule of Securities Purchased Under Agreements To Resell And Collateral Pledged By Counterparties (Details) - USD ($) $ in Millions</t>
        </is>
      </c>
      <c r="B1" s="2" t="inlineStr">
        <is>
          <t>Dec. 31, 2023</t>
        </is>
      </c>
      <c r="C1" s="2" t="inlineStr">
        <is>
          <t>Dec. 31, 2022</t>
        </is>
      </c>
    </row>
    <row r="2">
      <c r="A2" s="3" t="inlineStr">
        <is>
          <t>Securities Purchased under Agreements to Resell [Abstract]</t>
        </is>
      </c>
      <c r="B2" s="4" t="inlineStr">
        <is>
          <t xml:space="preserve"> </t>
        </is>
      </c>
      <c r="C2" s="4" t="inlineStr">
        <is>
          <t xml:space="preserve"> </t>
        </is>
      </c>
    </row>
    <row r="3">
      <c r="A3" s="4" t="inlineStr">
        <is>
          <t>Gross amounts of recognized assets</t>
        </is>
      </c>
      <c r="B3" s="7" t="n">
        <v>519</v>
      </c>
      <c r="C3" s="7" t="n">
        <v>353</v>
      </c>
    </row>
    <row r="4">
      <c r="A4" s="4" t="inlineStr">
        <is>
          <t>Gross amounts offset in the Balance Sheets</t>
        </is>
      </c>
      <c r="B4" s="6" t="n">
        <v>0</v>
      </c>
      <c r="C4" s="6" t="n">
        <v>0</v>
      </c>
    </row>
    <row r="5">
      <c r="A5" s="4" t="inlineStr">
        <is>
          <t>Net amounts of assets presented in the Balance Sheets</t>
        </is>
      </c>
      <c r="B5" s="6" t="n">
        <v>519</v>
      </c>
      <c r="C5" s="6" t="n">
        <v>353</v>
      </c>
    </row>
    <row r="6">
      <c r="A6" s="4" t="inlineStr">
        <is>
          <t>Offsetting securities sold under agreements to repurchase</t>
        </is>
      </c>
      <c r="B6" s="6" t="n">
        <v>0</v>
      </c>
      <c r="C6" s="6" t="n">
        <v>-10</v>
      </c>
    </row>
    <row r="7">
      <c r="A7" s="4" t="inlineStr">
        <is>
          <t>Securities collateral (not recognized on FHN’s Balance Sheets)</t>
        </is>
      </c>
      <c r="B7" s="6" t="n">
        <v>-516</v>
      </c>
      <c r="C7" s="6" t="n">
        <v>-340</v>
      </c>
    </row>
    <row r="8">
      <c r="A8" s="4" t="inlineStr">
        <is>
          <t>Net amount</t>
        </is>
      </c>
      <c r="B8" s="7" t="n">
        <v>3</v>
      </c>
      <c r="C8" s="7" t="n">
        <v>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chedule of Securities Sold Under Agreements To Repurchase And Collateral Pledged By Company (Details) - USD ($) $ in Millions</t>
        </is>
      </c>
      <c r="B1" s="2" t="inlineStr">
        <is>
          <t>Dec. 31, 2023</t>
        </is>
      </c>
      <c r="C1" s="2" t="inlineStr">
        <is>
          <t>Dec. 31, 2022</t>
        </is>
      </c>
    </row>
    <row r="2">
      <c r="A2" s="3" t="inlineStr">
        <is>
          <t>Securities Sold under Agreements to Repurchase [Abstract]</t>
        </is>
      </c>
      <c r="B2" s="4" t="inlineStr">
        <is>
          <t xml:space="preserve"> </t>
        </is>
      </c>
      <c r="C2" s="4" t="inlineStr">
        <is>
          <t xml:space="preserve"> </t>
        </is>
      </c>
    </row>
    <row r="3">
      <c r="A3" s="4" t="inlineStr">
        <is>
          <t>Gross amounts of recognized liabilities</t>
        </is>
      </c>
      <c r="B3" s="7" t="n">
        <v>1921</v>
      </c>
      <c r="C3" s="7" t="n">
        <v>1013</v>
      </c>
    </row>
    <row r="4">
      <c r="A4" s="4" t="inlineStr">
        <is>
          <t>Gross amounts offset in the Balance Sheets</t>
        </is>
      </c>
      <c r="B4" s="6" t="n">
        <v>0</v>
      </c>
      <c r="C4" s="6" t="n">
        <v>0</v>
      </c>
    </row>
    <row r="5">
      <c r="A5" s="4" t="inlineStr">
        <is>
          <t>Net amounts of liabilities presented in the Balance Sheets</t>
        </is>
      </c>
      <c r="B5" s="6" t="n">
        <v>1921</v>
      </c>
      <c r="C5" s="6" t="n">
        <v>1013</v>
      </c>
    </row>
    <row r="6">
      <c r="A6" s="4" t="inlineStr">
        <is>
          <t>Offsetting securities purchased under agreements to resell</t>
        </is>
      </c>
      <c r="B6" s="6" t="n">
        <v>0</v>
      </c>
      <c r="C6" s="6" t="n">
        <v>-10</v>
      </c>
    </row>
    <row r="7">
      <c r="A7" s="4" t="inlineStr">
        <is>
          <t>Securities/ government guaranteed loans collateral</t>
        </is>
      </c>
      <c r="B7" s="6" t="n">
        <v>-1921</v>
      </c>
      <c r="C7" s="6" t="n">
        <v>-1003</v>
      </c>
    </row>
    <row r="8">
      <c r="A8" s="4" t="inlineStr">
        <is>
          <t>Net amount</t>
        </is>
      </c>
      <c r="B8" s="7" t="n">
        <v>0</v>
      </c>
      <c r="C8" s="7"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Netting and Similar Agreements - Repurchase, Reverse Repurchase, and Securities Borrowing Transactions - Schedule of the Remaining Contractual Maturity by Collateral Type of Securities Sold Under Agreements To Repurchase (Details) - USD ($) $ in Millions</t>
        </is>
      </c>
      <c r="B1" s="2" t="inlineStr">
        <is>
          <t>Dec. 31,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sold under agreements to repurchase</t>
        </is>
      </c>
      <c r="B3" s="7" t="n">
        <v>1921</v>
      </c>
      <c r="C3" s="7" t="n">
        <v>1013</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Securities sold under agreements to repurchase</t>
        </is>
      </c>
      <c r="B6" s="6" t="n">
        <v>1921</v>
      </c>
      <c r="C6" s="6" t="n">
        <v>1013</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sold under agreements to repurchase</t>
        </is>
      </c>
      <c r="B9" s="6" t="n">
        <v>0</v>
      </c>
      <c r="C9" s="6" t="n">
        <v>0</v>
      </c>
    </row>
    <row r="10">
      <c r="A10" s="4" t="inlineStr">
        <is>
          <t>U.S. treasurie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Securities sold under agreements to repurchase</t>
        </is>
      </c>
      <c r="B12" s="4" t="inlineStr">
        <is>
          <t xml:space="preserve"> </t>
        </is>
      </c>
      <c r="C12" s="6" t="n">
        <v>10</v>
      </c>
    </row>
    <row r="13">
      <c r="A13" s="4" t="inlineStr">
        <is>
          <t>U.S. treasuries | Overnight and Continuou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sold under agreements to repurchase</t>
        </is>
      </c>
      <c r="B15" s="4" t="inlineStr">
        <is>
          <t xml:space="preserve"> </t>
        </is>
      </c>
      <c r="C15" s="6" t="n">
        <v>10</v>
      </c>
    </row>
    <row r="16">
      <c r="A16" s="4" t="inlineStr">
        <is>
          <t>U.S. treasuries | Up to 3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Securities sold under agreements to repurchase</t>
        </is>
      </c>
      <c r="B18" s="4" t="inlineStr">
        <is>
          <t xml:space="preserve"> </t>
        </is>
      </c>
      <c r="C18" s="6" t="n">
        <v>0</v>
      </c>
    </row>
    <row r="19">
      <c r="A19" s="4" t="inlineStr">
        <is>
          <t>Government agency issued MB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sold under agreements to repurchase</t>
        </is>
      </c>
      <c r="B21" s="6" t="n">
        <v>1717</v>
      </c>
      <c r="C21" s="6" t="n">
        <v>851</v>
      </c>
    </row>
    <row r="22">
      <c r="A22" s="4" t="inlineStr">
        <is>
          <t>Government agency issued MBS | Overnight and Continuou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Securities sold under agreements to repurchase</t>
        </is>
      </c>
      <c r="B24" s="6" t="n">
        <v>1717</v>
      </c>
      <c r="C24" s="6" t="n">
        <v>851</v>
      </c>
    </row>
    <row r="25">
      <c r="A25" s="4" t="inlineStr">
        <is>
          <t>Government agency issued MB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sold under agreements to repurchase</t>
        </is>
      </c>
      <c r="B27" s="6" t="n">
        <v>0</v>
      </c>
      <c r="C27" s="6" t="n">
        <v>0</v>
      </c>
    </row>
    <row r="28">
      <c r="A28" s="4" t="inlineStr">
        <is>
          <t>Government agency issued CMO</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Securities sold under agreements to repurchase</t>
        </is>
      </c>
      <c r="B30" s="6" t="n">
        <v>161</v>
      </c>
      <c r="C30" s="6" t="n">
        <v>122</v>
      </c>
    </row>
    <row r="31">
      <c r="A31" s="4" t="inlineStr">
        <is>
          <t>Government agency issued CMO | Overnight and Continuou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sold under agreements to repurchase</t>
        </is>
      </c>
      <c r="B33" s="6" t="n">
        <v>161</v>
      </c>
      <c r="C33" s="6" t="n">
        <v>122</v>
      </c>
    </row>
    <row r="34">
      <c r="A34" s="4" t="inlineStr">
        <is>
          <t>Government agency issued CMO | Up to 30 Day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Securities sold under agreements to repurchase</t>
        </is>
      </c>
      <c r="B36" s="6" t="n">
        <v>0</v>
      </c>
      <c r="C36" s="6" t="n">
        <v>0</v>
      </c>
    </row>
    <row r="37">
      <c r="A37" s="4" t="inlineStr">
        <is>
          <t>Other U.S. government agencie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sold under agreements to repurchase</t>
        </is>
      </c>
      <c r="B39" s="6" t="n">
        <v>43</v>
      </c>
      <c r="C39" s="6" t="n">
        <v>30</v>
      </c>
    </row>
    <row r="40">
      <c r="A40" s="4" t="inlineStr">
        <is>
          <t>Other U.S. government agencies | Overnight and Continuou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Securities sold under agreements to repurchase</t>
        </is>
      </c>
      <c r="B42" s="6" t="n">
        <v>43</v>
      </c>
      <c r="C42" s="6" t="n">
        <v>30</v>
      </c>
    </row>
    <row r="43">
      <c r="A43" s="4" t="inlineStr">
        <is>
          <t>Other U.S. government agencies | Up to 30 Day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sold under agreements to repurchase</t>
        </is>
      </c>
      <c r="B45" s="7" t="n">
        <v>0</v>
      </c>
      <c r="C45" s="7"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7" t="n">
        <v>1412</v>
      </c>
      <c r="C3" s="7" t="n">
        <v>1375</v>
      </c>
    </row>
    <row r="4">
      <c r="A4" s="4" t="inlineStr">
        <is>
          <t>Loans held-for-sale</t>
        </is>
      </c>
      <c r="B4" s="6" t="n">
        <v>68</v>
      </c>
      <c r="C4" s="6" t="n">
        <v>51</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for-sale</t>
        </is>
      </c>
      <c r="B7" s="6" t="n">
        <v>68</v>
      </c>
      <c r="C7" s="6" t="n">
        <v>51</v>
      </c>
    </row>
    <row r="8">
      <c r="A8" s="4" t="inlineStr">
        <is>
          <t>Total securities available for sale</t>
        </is>
      </c>
      <c r="B8" s="6" t="n">
        <v>8391</v>
      </c>
      <c r="C8" s="6" t="n">
        <v>8836</v>
      </c>
    </row>
    <row r="9">
      <c r="A9" s="4" t="inlineStr">
        <is>
          <t>Total other assets</t>
        </is>
      </c>
      <c r="B9" s="6" t="n">
        <v>713</v>
      </c>
      <c r="C9" s="6" t="n">
        <v>594</v>
      </c>
    </row>
    <row r="10">
      <c r="A10" s="4" t="inlineStr">
        <is>
          <t>Total assets</t>
        </is>
      </c>
      <c r="B10" s="6" t="n">
        <v>10584</v>
      </c>
      <c r="C10" s="6" t="n">
        <v>10856</v>
      </c>
    </row>
    <row r="11">
      <c r="A11" s="4" t="inlineStr">
        <is>
          <t>Total other liabilities</t>
        </is>
      </c>
      <c r="B11" s="6" t="n">
        <v>699</v>
      </c>
      <c r="C11" s="6" t="n">
        <v>958</v>
      </c>
    </row>
    <row r="12">
      <c r="A12" s="4" t="inlineStr">
        <is>
          <t>Total liabilities</t>
        </is>
      </c>
      <c r="B12" s="6" t="n">
        <v>1208</v>
      </c>
      <c r="C12" s="6" t="n">
        <v>1293</v>
      </c>
    </row>
    <row r="13">
      <c r="A13" s="4" t="inlineStr">
        <is>
          <t>Level 1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for-sale</t>
        </is>
      </c>
      <c r="B15" s="6" t="n">
        <v>0</v>
      </c>
      <c r="C15" s="6" t="n">
        <v>0</v>
      </c>
    </row>
    <row r="16">
      <c r="A16" s="4" t="inlineStr">
        <is>
          <t>Total securities available for sale</t>
        </is>
      </c>
      <c r="B16" s="6" t="n">
        <v>0</v>
      </c>
      <c r="C16" s="6" t="n">
        <v>0</v>
      </c>
    </row>
    <row r="17">
      <c r="A17" s="4" t="inlineStr">
        <is>
          <t>Total other assets</t>
        </is>
      </c>
      <c r="B17" s="6" t="n">
        <v>145</v>
      </c>
      <c r="C17" s="6" t="n">
        <v>143</v>
      </c>
    </row>
    <row r="18">
      <c r="A18" s="4" t="inlineStr">
        <is>
          <t>Total assets</t>
        </is>
      </c>
      <c r="B18" s="6" t="n">
        <v>145</v>
      </c>
      <c r="C18" s="6" t="n">
        <v>143</v>
      </c>
    </row>
    <row r="19">
      <c r="A19" s="4" t="inlineStr">
        <is>
          <t>Total other liabilities</t>
        </is>
      </c>
      <c r="B19" s="6" t="n">
        <v>10</v>
      </c>
      <c r="C19" s="6" t="n">
        <v>8</v>
      </c>
    </row>
    <row r="20">
      <c r="A20" s="4" t="inlineStr">
        <is>
          <t>Total liabilities</t>
        </is>
      </c>
      <c r="B20" s="6" t="n">
        <v>10</v>
      </c>
      <c r="C20" s="6" t="n">
        <v>8</v>
      </c>
    </row>
    <row r="21">
      <c r="A21" s="4" t="inlineStr">
        <is>
          <t>Level 2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held-for-sale</t>
        </is>
      </c>
      <c r="B23" s="6" t="n">
        <v>42</v>
      </c>
      <c r="C23" s="6" t="n">
        <v>29</v>
      </c>
    </row>
    <row r="24">
      <c r="A24" s="4" t="inlineStr">
        <is>
          <t>Total securities available for sale</t>
        </is>
      </c>
      <c r="B24" s="6" t="n">
        <v>8391</v>
      </c>
      <c r="C24" s="6" t="n">
        <v>8836</v>
      </c>
    </row>
    <row r="25">
      <c r="A25" s="4" t="inlineStr">
        <is>
          <t>Total other assets</t>
        </is>
      </c>
      <c r="B25" s="6" t="n">
        <v>568</v>
      </c>
      <c r="C25" s="6" t="n">
        <v>451</v>
      </c>
    </row>
    <row r="26">
      <c r="A26" s="4" t="inlineStr">
        <is>
          <t>Total assets</t>
        </is>
      </c>
      <c r="B26" s="6" t="n">
        <v>10400</v>
      </c>
      <c r="C26" s="6" t="n">
        <v>10666</v>
      </c>
    </row>
    <row r="27">
      <c r="A27" s="4" t="inlineStr">
        <is>
          <t>Total other liabilities</t>
        </is>
      </c>
      <c r="B27" s="6" t="n">
        <v>666</v>
      </c>
      <c r="C27" s="6" t="n">
        <v>923</v>
      </c>
    </row>
    <row r="28">
      <c r="A28" s="4" t="inlineStr">
        <is>
          <t>Total liabilities</t>
        </is>
      </c>
      <c r="B28" s="6" t="n">
        <v>1175</v>
      </c>
      <c r="C28" s="6" t="n">
        <v>1258</v>
      </c>
    </row>
    <row r="29">
      <c r="A29" s="4" t="inlineStr">
        <is>
          <t>Level 3 |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held-for-sale</t>
        </is>
      </c>
      <c r="B31" s="6" t="n">
        <v>26</v>
      </c>
      <c r="C31" s="6" t="n">
        <v>22</v>
      </c>
    </row>
    <row r="32">
      <c r="A32" s="4" t="inlineStr">
        <is>
          <t>Total securities available for sale</t>
        </is>
      </c>
      <c r="B32" s="6" t="n">
        <v>0</v>
      </c>
      <c r="C32" s="6" t="n">
        <v>0</v>
      </c>
    </row>
    <row r="33">
      <c r="A33" s="4" t="inlineStr">
        <is>
          <t>Total other assets</t>
        </is>
      </c>
      <c r="B33" s="6" t="n">
        <v>0</v>
      </c>
      <c r="C33" s="6" t="n">
        <v>0</v>
      </c>
    </row>
    <row r="34">
      <c r="A34" s="4" t="inlineStr">
        <is>
          <t>Total assets</t>
        </is>
      </c>
      <c r="B34" s="6" t="n">
        <v>39</v>
      </c>
      <c r="C34" s="6" t="n">
        <v>47</v>
      </c>
    </row>
    <row r="35">
      <c r="A35" s="4" t="inlineStr">
        <is>
          <t>Total other liabilities</t>
        </is>
      </c>
      <c r="B35" s="6" t="n">
        <v>23</v>
      </c>
      <c r="C35" s="6" t="n">
        <v>27</v>
      </c>
    </row>
    <row r="36">
      <c r="A36" s="4" t="inlineStr">
        <is>
          <t>Total liabilities</t>
        </is>
      </c>
      <c r="B36" s="6" t="n">
        <v>23</v>
      </c>
      <c r="C36" s="6" t="n">
        <v>27</v>
      </c>
    </row>
    <row r="37">
      <c r="A37" s="4" t="inlineStr">
        <is>
          <t>Deferred compensation mutual funds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other assets</t>
        </is>
      </c>
      <c r="B39" s="6" t="n">
        <v>102</v>
      </c>
      <c r="C39" s="6" t="n">
        <v>112</v>
      </c>
    </row>
    <row r="40">
      <c r="A40" s="4" t="inlineStr">
        <is>
          <t>Deferred compensation mutual funds | Level 1 |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other assets</t>
        </is>
      </c>
      <c r="B42" s="6" t="n">
        <v>102</v>
      </c>
      <c r="C42" s="6" t="n">
        <v>112</v>
      </c>
    </row>
    <row r="43">
      <c r="A43" s="4" t="inlineStr">
        <is>
          <t>Deferred compensation mutual funds | Level 2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other assets</t>
        </is>
      </c>
      <c r="B45" s="6" t="n">
        <v>0</v>
      </c>
      <c r="C45" s="6" t="n">
        <v>0</v>
      </c>
    </row>
    <row r="46">
      <c r="A46" s="4" t="inlineStr">
        <is>
          <t>Deferred compensation mutual funds | Level 3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other assets</t>
        </is>
      </c>
      <c r="B48" s="6" t="n">
        <v>0</v>
      </c>
      <c r="C48" s="6" t="n">
        <v>0</v>
      </c>
    </row>
    <row r="49">
      <c r="A49" s="4" t="inlineStr">
        <is>
          <t>Equity, mutual funds, and other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other assets</t>
        </is>
      </c>
      <c r="B51" s="6" t="n">
        <v>34</v>
      </c>
      <c r="C51" s="6" t="n">
        <v>22</v>
      </c>
    </row>
    <row r="52">
      <c r="A52" s="4" t="inlineStr">
        <is>
          <t>Equity, mutual funds, and other | Level 1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other assets</t>
        </is>
      </c>
      <c r="B54" s="6" t="n">
        <v>34</v>
      </c>
      <c r="C54" s="6" t="n">
        <v>22</v>
      </c>
    </row>
    <row r="55">
      <c r="A55" s="4" t="inlineStr">
        <is>
          <t>Equity, mutual funds, and other | Level 2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other assets</t>
        </is>
      </c>
      <c r="B57" s="6" t="n">
        <v>0</v>
      </c>
      <c r="C57" s="6" t="n">
        <v>0</v>
      </c>
    </row>
    <row r="58">
      <c r="A58" s="4" t="inlineStr">
        <is>
          <t>Equity, mutual funds, and other | Level 3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other assets</t>
        </is>
      </c>
      <c r="B60" s="6" t="n">
        <v>0</v>
      </c>
      <c r="C60" s="6" t="n">
        <v>0</v>
      </c>
    </row>
    <row r="61">
      <c r="A61" s="4" t="inlineStr">
        <is>
          <t>Derivatives, forwards and future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other assets</t>
        </is>
      </c>
      <c r="B63" s="6" t="n">
        <v>9</v>
      </c>
      <c r="C63" s="6" t="n">
        <v>9</v>
      </c>
    </row>
    <row r="64">
      <c r="A64" s="4" t="inlineStr">
        <is>
          <t>Total other liabilities</t>
        </is>
      </c>
      <c r="B64" s="6" t="n">
        <v>10</v>
      </c>
      <c r="C64" s="6" t="n">
        <v>8</v>
      </c>
    </row>
    <row r="65">
      <c r="A65" s="4" t="inlineStr">
        <is>
          <t>Derivatives, forwards and futures | Level 1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other assets</t>
        </is>
      </c>
      <c r="B67" s="6" t="n">
        <v>9</v>
      </c>
      <c r="C67" s="6" t="n">
        <v>9</v>
      </c>
    </row>
    <row r="68">
      <c r="A68" s="4" t="inlineStr">
        <is>
          <t>Total other liabilities</t>
        </is>
      </c>
      <c r="B68" s="6" t="n">
        <v>10</v>
      </c>
      <c r="C68" s="6" t="n">
        <v>8</v>
      </c>
    </row>
    <row r="69">
      <c r="A69" s="4" t="inlineStr">
        <is>
          <t>Derivatives, forwards and futures | Level 2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other assets</t>
        </is>
      </c>
      <c r="B71" s="6" t="n">
        <v>0</v>
      </c>
      <c r="C71" s="6" t="n">
        <v>0</v>
      </c>
    </row>
    <row r="72">
      <c r="A72" s="4" t="inlineStr">
        <is>
          <t>Total other liabilities</t>
        </is>
      </c>
      <c r="B72" s="6" t="n">
        <v>0</v>
      </c>
      <c r="C72" s="6" t="n">
        <v>0</v>
      </c>
    </row>
    <row r="73">
      <c r="A73" s="4" t="inlineStr">
        <is>
          <t>Derivatives, forwards and futures | Level 3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other assets</t>
        </is>
      </c>
      <c r="B75" s="6" t="n">
        <v>0</v>
      </c>
      <c r="C75" s="6" t="n">
        <v>0</v>
      </c>
    </row>
    <row r="76">
      <c r="A76" s="4" t="inlineStr">
        <is>
          <t>Total other liabilities</t>
        </is>
      </c>
      <c r="B76" s="6" t="n">
        <v>0</v>
      </c>
      <c r="C76" s="6" t="n">
        <v>0</v>
      </c>
    </row>
    <row r="77">
      <c r="A77" s="4" t="inlineStr">
        <is>
          <t>Derivatives, interest rate contracts |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other assets</t>
        </is>
      </c>
      <c r="B79" s="6" t="n">
        <v>568</v>
      </c>
      <c r="C79" s="6" t="n">
        <v>449</v>
      </c>
    </row>
    <row r="80">
      <c r="A80" s="4" t="inlineStr">
        <is>
          <t>Total other liabilities</t>
        </is>
      </c>
      <c r="B80" s="6" t="n">
        <v>666</v>
      </c>
      <c r="C80" s="6" t="n">
        <v>922</v>
      </c>
    </row>
    <row r="81">
      <c r="A81" s="4" t="inlineStr">
        <is>
          <t>Derivatives, interest rate contracts | Level 1 |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other assets</t>
        </is>
      </c>
      <c r="B83" s="6" t="n">
        <v>0</v>
      </c>
      <c r="C83" s="6" t="n">
        <v>0</v>
      </c>
    </row>
    <row r="84">
      <c r="A84" s="4" t="inlineStr">
        <is>
          <t>Total other liabilities</t>
        </is>
      </c>
      <c r="B84" s="6" t="n">
        <v>0</v>
      </c>
      <c r="C84" s="6" t="n">
        <v>0</v>
      </c>
    </row>
    <row r="85">
      <c r="A85" s="4" t="inlineStr">
        <is>
          <t>Derivatives, interest rate contracts | Level 2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other assets</t>
        </is>
      </c>
      <c r="B87" s="6" t="n">
        <v>568</v>
      </c>
      <c r="C87" s="6" t="n">
        <v>449</v>
      </c>
    </row>
    <row r="88">
      <c r="A88" s="4" t="inlineStr">
        <is>
          <t>Total other liabilities</t>
        </is>
      </c>
      <c r="B88" s="6" t="n">
        <v>666</v>
      </c>
      <c r="C88" s="6" t="n">
        <v>922</v>
      </c>
    </row>
    <row r="89">
      <c r="A89" s="4" t="inlineStr">
        <is>
          <t>Derivatives, interest rate contracts | Level 3 |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other assets</t>
        </is>
      </c>
      <c r="B91" s="6" t="n">
        <v>0</v>
      </c>
      <c r="C91" s="6" t="n">
        <v>0</v>
      </c>
    </row>
    <row r="92">
      <c r="A92" s="4" t="inlineStr">
        <is>
          <t>Total other liabilities</t>
        </is>
      </c>
      <c r="B92" s="6" t="n">
        <v>0</v>
      </c>
      <c r="C92" s="6" t="n">
        <v>0</v>
      </c>
    </row>
    <row r="93">
      <c r="A93" s="4" t="inlineStr">
        <is>
          <t>Derivatives, other |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other assets</t>
        </is>
      </c>
      <c r="B95" s="4" t="inlineStr">
        <is>
          <t xml:space="preserve"> </t>
        </is>
      </c>
      <c r="C95" s="6" t="n">
        <v>2</v>
      </c>
    </row>
    <row r="96">
      <c r="A96" s="4" t="inlineStr">
        <is>
          <t>Total other liabilities</t>
        </is>
      </c>
      <c r="B96" s="6" t="n">
        <v>23</v>
      </c>
      <c r="C96" s="6" t="n">
        <v>28</v>
      </c>
    </row>
    <row r="97">
      <c r="A97" s="4" t="inlineStr">
        <is>
          <t>Derivatives, other | Level 1 |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other assets</t>
        </is>
      </c>
      <c r="B99" s="4" t="inlineStr">
        <is>
          <t xml:space="preserve"> </t>
        </is>
      </c>
      <c r="C99" s="6" t="n">
        <v>0</v>
      </c>
    </row>
    <row r="100">
      <c r="A100" s="4" t="inlineStr">
        <is>
          <t>Total other liabilities</t>
        </is>
      </c>
      <c r="B100" s="6" t="n">
        <v>0</v>
      </c>
      <c r="C100" s="6" t="n">
        <v>0</v>
      </c>
    </row>
    <row r="101">
      <c r="A101" s="4" t="inlineStr">
        <is>
          <t>Derivatives, other | Level 2 |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other assets</t>
        </is>
      </c>
      <c r="B103" s="4" t="inlineStr">
        <is>
          <t xml:space="preserve"> </t>
        </is>
      </c>
      <c r="C103" s="6" t="n">
        <v>2</v>
      </c>
    </row>
    <row r="104">
      <c r="A104" s="4" t="inlineStr">
        <is>
          <t>Total other liabilities</t>
        </is>
      </c>
      <c r="B104" s="6" t="n">
        <v>0</v>
      </c>
      <c r="C104" s="6" t="n">
        <v>1</v>
      </c>
    </row>
    <row r="105">
      <c r="A105" s="4" t="inlineStr">
        <is>
          <t>Derivatives, other | Level 3 |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other assets</t>
        </is>
      </c>
      <c r="B107" s="4" t="inlineStr">
        <is>
          <t xml:space="preserve"> </t>
        </is>
      </c>
      <c r="C107" s="6" t="n">
        <v>0</v>
      </c>
    </row>
    <row r="108">
      <c r="A108" s="4" t="inlineStr">
        <is>
          <t>Total other liabilities</t>
        </is>
      </c>
      <c r="B108" s="6" t="n">
        <v>23</v>
      </c>
      <c r="C108" s="6" t="n">
        <v>27</v>
      </c>
    </row>
    <row r="109">
      <c r="A109" s="4" t="inlineStr">
        <is>
          <t>Government agency issued MBS |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securities available for sale</t>
        </is>
      </c>
      <c r="B111" s="6" t="n">
        <v>4484</v>
      </c>
      <c r="C111" s="6" t="n">
        <v>4763</v>
      </c>
    </row>
    <row r="112">
      <c r="A112" s="4" t="inlineStr">
        <is>
          <t>Government agency issued MBS | Level 1 | Recurring</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securities available for sale</t>
        </is>
      </c>
      <c r="B114" s="6" t="n">
        <v>0</v>
      </c>
      <c r="C114" s="6" t="n">
        <v>0</v>
      </c>
    </row>
    <row r="115">
      <c r="A115" s="4" t="inlineStr">
        <is>
          <t>Government agency issued MBS | Level 2 |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securities available for sale</t>
        </is>
      </c>
      <c r="B117" s="6" t="n">
        <v>4484</v>
      </c>
      <c r="C117" s="6" t="n">
        <v>4763</v>
      </c>
    </row>
    <row r="118">
      <c r="A118" s="4" t="inlineStr">
        <is>
          <t>Government agency issued MBS | Level 3 |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securities available for sale</t>
        </is>
      </c>
      <c r="B120" s="6" t="n">
        <v>0</v>
      </c>
      <c r="C120" s="6" t="n">
        <v>0</v>
      </c>
    </row>
    <row r="121">
      <c r="A121" s="4" t="inlineStr">
        <is>
          <t>Government agency issued CMO |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securities available for sale</t>
        </is>
      </c>
      <c r="B123" s="6" t="n">
        <v>2146</v>
      </c>
      <c r="C123" s="6" t="n">
        <v>2313</v>
      </c>
    </row>
    <row r="124">
      <c r="A124" s="4" t="inlineStr">
        <is>
          <t>Government agency issued CMO | Level 1 | Recurr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securities available for sale</t>
        </is>
      </c>
      <c r="B126" s="6" t="n">
        <v>0</v>
      </c>
      <c r="C126" s="6" t="n">
        <v>0</v>
      </c>
    </row>
    <row r="127">
      <c r="A127" s="4" t="inlineStr">
        <is>
          <t>Government agency issued CMO | Level 2 |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securities available for sale</t>
        </is>
      </c>
      <c r="B129" s="6" t="n">
        <v>2146</v>
      </c>
      <c r="C129" s="6" t="n">
        <v>2313</v>
      </c>
    </row>
    <row r="130">
      <c r="A130" s="4" t="inlineStr">
        <is>
          <t>Government agency issued CMO | Level 3 | Recurring</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Total securities available for sale</t>
        </is>
      </c>
      <c r="B132" s="6" t="n">
        <v>0</v>
      </c>
      <c r="C132" s="6" t="n">
        <v>0</v>
      </c>
    </row>
    <row r="133">
      <c r="A133" s="4" t="inlineStr">
        <is>
          <t>Other U.S. government agencies | Recurring</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Total securities available for sale</t>
        </is>
      </c>
      <c r="B135" s="6" t="n">
        <v>1172</v>
      </c>
      <c r="C135" s="6" t="n">
        <v>1163</v>
      </c>
    </row>
    <row r="136">
      <c r="A136" s="4" t="inlineStr">
        <is>
          <t>Other U.S. government agencies | Level 1 |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otal securities available for sale</t>
        </is>
      </c>
      <c r="B138" s="6" t="n">
        <v>0</v>
      </c>
      <c r="C138" s="6" t="n">
        <v>0</v>
      </c>
    </row>
    <row r="139">
      <c r="A139" s="4" t="inlineStr">
        <is>
          <t>Other U.S. government agencies | Level 2 | Recurring</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Total securities available for sale</t>
        </is>
      </c>
      <c r="B141" s="6" t="n">
        <v>1172</v>
      </c>
      <c r="C141" s="6" t="n">
        <v>1163</v>
      </c>
    </row>
    <row r="142">
      <c r="A142" s="4" t="inlineStr">
        <is>
          <t>Other U.S. government agencies | Level 3 | Recurring</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Total securities available for sale</t>
        </is>
      </c>
      <c r="B144" s="6" t="n">
        <v>0</v>
      </c>
      <c r="C144" s="6" t="n">
        <v>0</v>
      </c>
    </row>
    <row r="145">
      <c r="A145" s="4" t="inlineStr">
        <is>
          <t>States and municipalities |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otal securities available for sale</t>
        </is>
      </c>
      <c r="B147" s="6" t="n">
        <v>589</v>
      </c>
      <c r="C147" s="6" t="n">
        <v>597</v>
      </c>
    </row>
    <row r="148">
      <c r="A148" s="4" t="inlineStr">
        <is>
          <t>States and municipalities | Level 1 |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Total securities available for sale</t>
        </is>
      </c>
      <c r="B150" s="6" t="n">
        <v>0</v>
      </c>
      <c r="C150" s="6" t="n">
        <v>0</v>
      </c>
    </row>
    <row r="151">
      <c r="A151" s="4" t="inlineStr">
        <is>
          <t>States and municipalities | Level 2 | Recurring</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Total securities available for sale</t>
        </is>
      </c>
      <c r="B153" s="6" t="n">
        <v>589</v>
      </c>
      <c r="C153" s="6" t="n">
        <v>597</v>
      </c>
    </row>
    <row r="154">
      <c r="A154" s="4" t="inlineStr">
        <is>
          <t>States and municipalities | Level 3 | Recurring</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Total securities available for sale</t>
        </is>
      </c>
      <c r="B156" s="6" t="n">
        <v>0</v>
      </c>
      <c r="C156" s="6" t="n">
        <v>0</v>
      </c>
    </row>
    <row r="157">
      <c r="A157" s="4" t="inlineStr">
        <is>
          <t>Specialty Banking | Recurring</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Trading securities</t>
        </is>
      </c>
      <c r="B159" s="6" t="n">
        <v>1412</v>
      </c>
      <c r="C159" s="6" t="n">
        <v>1375</v>
      </c>
    </row>
    <row r="160">
      <c r="A160" s="4" t="inlineStr">
        <is>
          <t>Total trading liabilities</t>
        </is>
      </c>
      <c r="B160" s="6" t="n">
        <v>509</v>
      </c>
      <c r="C160" s="6" t="n">
        <v>335</v>
      </c>
    </row>
    <row r="161">
      <c r="A161" s="4" t="inlineStr">
        <is>
          <t>Specialty Banking | Level 1 | Recurring</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rading securities</t>
        </is>
      </c>
      <c r="B163" s="6" t="n">
        <v>0</v>
      </c>
      <c r="C163" s="6" t="n">
        <v>0</v>
      </c>
    </row>
    <row r="164">
      <c r="A164" s="4" t="inlineStr">
        <is>
          <t>Total trading liabilities</t>
        </is>
      </c>
      <c r="B164" s="6" t="n">
        <v>0</v>
      </c>
      <c r="C164" s="6" t="n">
        <v>0</v>
      </c>
    </row>
    <row r="165">
      <c r="A165" s="4" t="inlineStr">
        <is>
          <t>Specialty Banking | Level 2 | Recurring</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Trading securities</t>
        </is>
      </c>
      <c r="B167" s="6" t="n">
        <v>1399</v>
      </c>
      <c r="C167" s="6" t="n">
        <v>1350</v>
      </c>
    </row>
    <row r="168">
      <c r="A168" s="4" t="inlineStr">
        <is>
          <t>Total trading liabilities</t>
        </is>
      </c>
      <c r="B168" s="6" t="n">
        <v>509</v>
      </c>
      <c r="C168" s="6" t="n">
        <v>335</v>
      </c>
    </row>
    <row r="169">
      <c r="A169" s="4" t="inlineStr">
        <is>
          <t>Specialty Banking | Level 3 | Recurring</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rading securities</t>
        </is>
      </c>
      <c r="B171" s="6" t="n">
        <v>13</v>
      </c>
      <c r="C171" s="6" t="n">
        <v>25</v>
      </c>
    </row>
    <row r="172">
      <c r="A172" s="4" t="inlineStr">
        <is>
          <t>Total trading liabilities</t>
        </is>
      </c>
      <c r="B172" s="6" t="n">
        <v>0</v>
      </c>
      <c r="C172" s="6" t="n">
        <v>0</v>
      </c>
    </row>
    <row r="173">
      <c r="A173" s="4" t="inlineStr">
        <is>
          <t>Specialty Banking | U.S. treasuries | Recurring</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securities</t>
        </is>
      </c>
      <c r="B175" s="6" t="n">
        <v>3</v>
      </c>
      <c r="C175" s="6" t="n">
        <v>101</v>
      </c>
    </row>
    <row r="176">
      <c r="A176" s="4" t="inlineStr">
        <is>
          <t>Total trading liabilities</t>
        </is>
      </c>
      <c r="B176" s="6" t="n">
        <v>426</v>
      </c>
      <c r="C176" s="6" t="n">
        <v>275</v>
      </c>
    </row>
    <row r="177">
      <c r="A177" s="4" t="inlineStr">
        <is>
          <t>Specialty Banking | U.S. treasuries | Level 1 | Recurring</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Trading securities</t>
        </is>
      </c>
      <c r="B179" s="6" t="n">
        <v>0</v>
      </c>
      <c r="C179" s="6" t="n">
        <v>0</v>
      </c>
    </row>
    <row r="180">
      <c r="A180" s="4" t="inlineStr">
        <is>
          <t>Total trading liabilities</t>
        </is>
      </c>
      <c r="B180" s="6" t="n">
        <v>0</v>
      </c>
      <c r="C180" s="6" t="n">
        <v>0</v>
      </c>
    </row>
    <row r="181">
      <c r="A181" s="4" t="inlineStr">
        <is>
          <t>Specialty Banking | U.S. treasuries | Level 2 | Recurring</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Trading securities</t>
        </is>
      </c>
      <c r="B183" s="6" t="n">
        <v>3</v>
      </c>
      <c r="C183" s="6" t="n">
        <v>101</v>
      </c>
    </row>
    <row r="184">
      <c r="A184" s="4" t="inlineStr">
        <is>
          <t>Total trading liabilities</t>
        </is>
      </c>
      <c r="B184" s="6" t="n">
        <v>426</v>
      </c>
      <c r="C184" s="6" t="n">
        <v>275</v>
      </c>
    </row>
    <row r="185">
      <c r="A185" s="4" t="inlineStr">
        <is>
          <t>Specialty Banking | U.S. treasuries | Level 3 | Recurring</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rading securities</t>
        </is>
      </c>
      <c r="B187" s="6" t="n">
        <v>0</v>
      </c>
      <c r="C187" s="6" t="n">
        <v>0</v>
      </c>
    </row>
    <row r="188">
      <c r="A188" s="4" t="inlineStr">
        <is>
          <t>Total trading liabilities</t>
        </is>
      </c>
      <c r="B188" s="6" t="n">
        <v>0</v>
      </c>
      <c r="C188" s="6" t="n">
        <v>0</v>
      </c>
    </row>
    <row r="189">
      <c r="A189" s="4" t="inlineStr">
        <is>
          <t>Specialty Banking | Government agency issued MBS | Recurring</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rading securities</t>
        </is>
      </c>
      <c r="B191" s="6" t="n">
        <v>114</v>
      </c>
      <c r="C191" s="6" t="n">
        <v>144</v>
      </c>
    </row>
    <row r="192">
      <c r="A192" s="4" t="inlineStr">
        <is>
          <t>Total trading liabilities</t>
        </is>
      </c>
      <c r="B192" s="6" t="n">
        <v>1</v>
      </c>
      <c r="C192" s="4" t="inlineStr">
        <is>
          <t xml:space="preserve"> </t>
        </is>
      </c>
    </row>
    <row r="193">
      <c r="A193" s="4" t="inlineStr">
        <is>
          <t>Specialty Banking | Government agency issued MBS | Level 1 | Recurring</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Trading securities</t>
        </is>
      </c>
      <c r="B195" s="6" t="n">
        <v>0</v>
      </c>
      <c r="C195" s="6" t="n">
        <v>0</v>
      </c>
    </row>
    <row r="196">
      <c r="A196" s="4" t="inlineStr">
        <is>
          <t>Total trading liabilities</t>
        </is>
      </c>
      <c r="B196" s="6" t="n">
        <v>0</v>
      </c>
      <c r="C196" s="4" t="inlineStr">
        <is>
          <t xml:space="preserve"> </t>
        </is>
      </c>
    </row>
    <row r="197">
      <c r="A197" s="4" t="inlineStr">
        <is>
          <t>Specialty Banking | Government agency issued MBS | Level 2 | Recurring</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securities</t>
        </is>
      </c>
      <c r="B199" s="6" t="n">
        <v>114</v>
      </c>
      <c r="C199" s="6" t="n">
        <v>144</v>
      </c>
    </row>
    <row r="200">
      <c r="A200" s="4" t="inlineStr">
        <is>
          <t>Total trading liabilities</t>
        </is>
      </c>
      <c r="B200" s="6" t="n">
        <v>1</v>
      </c>
      <c r="C200" s="4" t="inlineStr">
        <is>
          <t xml:space="preserve"> </t>
        </is>
      </c>
    </row>
    <row r="201">
      <c r="A201" s="4" t="inlineStr">
        <is>
          <t>Specialty Banking | Government agency issued MBS | Level 3 | Recurring</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Trading securities</t>
        </is>
      </c>
      <c r="B203" s="6" t="n">
        <v>0</v>
      </c>
      <c r="C203" s="6" t="n">
        <v>0</v>
      </c>
    </row>
    <row r="204">
      <c r="A204" s="4" t="inlineStr">
        <is>
          <t>Total trading liabilities</t>
        </is>
      </c>
      <c r="B204" s="6" t="n">
        <v>0</v>
      </c>
      <c r="C204" s="4" t="inlineStr">
        <is>
          <t xml:space="preserve"> </t>
        </is>
      </c>
    </row>
    <row r="205">
      <c r="A205" s="4" t="inlineStr">
        <is>
          <t>Specialty Banking | Government agency issued CMO | Recurring</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Trading securities</t>
        </is>
      </c>
      <c r="B207" s="6" t="n">
        <v>336</v>
      </c>
      <c r="C207" s="6" t="n">
        <v>61</v>
      </c>
    </row>
    <row r="208">
      <c r="A208" s="4" t="inlineStr">
        <is>
          <t>Specialty Banking | Government agency issued CMO | Level 1 | Recurring</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Trading securities</t>
        </is>
      </c>
      <c r="B210" s="6" t="n">
        <v>0</v>
      </c>
      <c r="C210" s="6" t="n">
        <v>0</v>
      </c>
    </row>
    <row r="211">
      <c r="A211" s="4" t="inlineStr">
        <is>
          <t>Specialty Banking | Government agency issued CMO | Level 2 | Recurring</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Trading securities</t>
        </is>
      </c>
      <c r="B213" s="6" t="n">
        <v>336</v>
      </c>
      <c r="C213" s="6" t="n">
        <v>61</v>
      </c>
    </row>
    <row r="214">
      <c r="A214" s="4" t="inlineStr">
        <is>
          <t>Specialty Banking | Government agency issued CMO | Level 3 | Recurring</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Trading securities</t>
        </is>
      </c>
      <c r="B216" s="6" t="n">
        <v>0</v>
      </c>
      <c r="C216" s="6" t="n">
        <v>0</v>
      </c>
    </row>
    <row r="217">
      <c r="A217" s="4" t="inlineStr">
        <is>
          <t>Specialty Banking | Other U.S. government agencies | Recurring</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Trading securities</t>
        </is>
      </c>
      <c r="B219" s="6" t="n">
        <v>152</v>
      </c>
      <c r="C219" s="6" t="n">
        <v>115</v>
      </c>
    </row>
    <row r="220">
      <c r="A220" s="4" t="inlineStr">
        <is>
          <t>Total trading liabilities</t>
        </is>
      </c>
      <c r="B220" s="4" t="inlineStr">
        <is>
          <t xml:space="preserve"> </t>
        </is>
      </c>
      <c r="C220" s="6" t="n">
        <v>2</v>
      </c>
    </row>
    <row r="221">
      <c r="A221" s="4" t="inlineStr">
        <is>
          <t>Specialty Banking | Other U.S. government agencies | Level 1 | Recurring</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rading securities</t>
        </is>
      </c>
      <c r="B223" s="6" t="n">
        <v>0</v>
      </c>
      <c r="C223" s="6" t="n">
        <v>0</v>
      </c>
    </row>
    <row r="224">
      <c r="A224" s="4" t="inlineStr">
        <is>
          <t>Total trading liabilities</t>
        </is>
      </c>
      <c r="B224" s="4" t="inlineStr">
        <is>
          <t xml:space="preserve"> </t>
        </is>
      </c>
      <c r="C224" s="6" t="n">
        <v>0</v>
      </c>
    </row>
    <row r="225">
      <c r="A225" s="4" t="inlineStr">
        <is>
          <t>Specialty Banking | Other U.S. government agencies | Level 2 | Recurring</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Trading securities</t>
        </is>
      </c>
      <c r="B227" s="6" t="n">
        <v>152</v>
      </c>
      <c r="C227" s="6" t="n">
        <v>115</v>
      </c>
    </row>
    <row r="228">
      <c r="A228" s="4" t="inlineStr">
        <is>
          <t>Total trading liabilities</t>
        </is>
      </c>
      <c r="B228" s="4" t="inlineStr">
        <is>
          <t xml:space="preserve"> </t>
        </is>
      </c>
      <c r="C228" s="6" t="n">
        <v>2</v>
      </c>
    </row>
    <row r="229">
      <c r="A229" s="4" t="inlineStr">
        <is>
          <t>Specialty Banking | Other U.S. government agencies | Level 3 | Recurring</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Trading securities</t>
        </is>
      </c>
      <c r="B231" s="6" t="n">
        <v>0</v>
      </c>
      <c r="C231" s="6" t="n">
        <v>0</v>
      </c>
    </row>
    <row r="232">
      <c r="A232" s="4" t="inlineStr">
        <is>
          <t>Total trading liabilities</t>
        </is>
      </c>
      <c r="B232" s="4" t="inlineStr">
        <is>
          <t xml:space="preserve"> </t>
        </is>
      </c>
      <c r="C232" s="6" t="n">
        <v>0</v>
      </c>
    </row>
    <row r="233">
      <c r="A233" s="4" t="inlineStr">
        <is>
          <t>Specialty Banking | States and municipalities | Recurring</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Trading securities</t>
        </is>
      </c>
      <c r="B235" s="6" t="n">
        <v>17</v>
      </c>
      <c r="C235" s="6" t="n">
        <v>54</v>
      </c>
    </row>
    <row r="236">
      <c r="A236" s="4" t="inlineStr">
        <is>
          <t>Specialty Banking | States and municipalities | Level 1 | Recurring</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Trading securities</t>
        </is>
      </c>
      <c r="B238" s="6" t="n">
        <v>0</v>
      </c>
      <c r="C238" s="6" t="n">
        <v>0</v>
      </c>
    </row>
    <row r="239">
      <c r="A239" s="4" t="inlineStr">
        <is>
          <t>Specialty Banking | States and municipalities | Level 2 | Recurring</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Trading securities</t>
        </is>
      </c>
      <c r="B241" s="6" t="n">
        <v>17</v>
      </c>
      <c r="C241" s="6" t="n">
        <v>54</v>
      </c>
    </row>
    <row r="242">
      <c r="A242" s="4" t="inlineStr">
        <is>
          <t>Specialty Banking | States and municipalities | Level 3 | Recurring</t>
        </is>
      </c>
      <c r="B242" s="4" t="inlineStr">
        <is>
          <t xml:space="preserve"> </t>
        </is>
      </c>
      <c r="C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row>
    <row r="244">
      <c r="A244" s="4" t="inlineStr">
        <is>
          <t>Trading securities</t>
        </is>
      </c>
      <c r="B244" s="6" t="n">
        <v>0</v>
      </c>
      <c r="C244" s="6" t="n">
        <v>0</v>
      </c>
    </row>
    <row r="245">
      <c r="A245" s="4" t="inlineStr">
        <is>
          <t>Specialty Banking | Corporate and other debt | Recurring</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Trading securities</t>
        </is>
      </c>
      <c r="B247" s="6" t="n">
        <v>777</v>
      </c>
      <c r="C247" s="6" t="n">
        <v>875</v>
      </c>
    </row>
    <row r="248">
      <c r="A248" s="4" t="inlineStr">
        <is>
          <t>Total trading liabilities</t>
        </is>
      </c>
      <c r="B248" s="6" t="n">
        <v>82</v>
      </c>
      <c r="C248" s="6" t="n">
        <v>58</v>
      </c>
    </row>
    <row r="249">
      <c r="A249" s="4" t="inlineStr">
        <is>
          <t>Specialty Banking | Corporate and other debt | Level 1 | Recurring</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Trading securities</t>
        </is>
      </c>
      <c r="B251" s="6" t="n">
        <v>0</v>
      </c>
      <c r="C251" s="6" t="n">
        <v>0</v>
      </c>
    </row>
    <row r="252">
      <c r="A252" s="4" t="inlineStr">
        <is>
          <t>Total trading liabilities</t>
        </is>
      </c>
      <c r="B252" s="6" t="n">
        <v>0</v>
      </c>
      <c r="C252" s="6" t="n">
        <v>0</v>
      </c>
    </row>
    <row r="253">
      <c r="A253" s="4" t="inlineStr">
        <is>
          <t>Specialty Banking | Corporate and other debt | Level 2 | Recurring</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Trading securities</t>
        </is>
      </c>
      <c r="B255" s="6" t="n">
        <v>777</v>
      </c>
      <c r="C255" s="6" t="n">
        <v>875</v>
      </c>
    </row>
    <row r="256">
      <c r="A256" s="4" t="inlineStr">
        <is>
          <t>Total trading liabilities</t>
        </is>
      </c>
      <c r="B256" s="6" t="n">
        <v>82</v>
      </c>
      <c r="C256" s="6" t="n">
        <v>58</v>
      </c>
    </row>
    <row r="257">
      <c r="A257" s="4" t="inlineStr">
        <is>
          <t>Specialty Banking | Corporate and other debt | Level 3 | Recurring</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rading securities</t>
        </is>
      </c>
      <c r="B259" s="6" t="n">
        <v>0</v>
      </c>
      <c r="C259" s="6" t="n">
        <v>0</v>
      </c>
    </row>
    <row r="260">
      <c r="A260" s="4" t="inlineStr">
        <is>
          <t>Total trading liabilities</t>
        </is>
      </c>
      <c r="B260" s="6" t="n">
        <v>0</v>
      </c>
      <c r="C260" s="6" t="n">
        <v>0</v>
      </c>
    </row>
    <row r="261">
      <c r="A261" s="4" t="inlineStr">
        <is>
          <t>Specialty Banking | Interest-only strips | Recurring</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Trading securities</t>
        </is>
      </c>
      <c r="B263" s="6" t="n">
        <v>13</v>
      </c>
      <c r="C263" s="6" t="n">
        <v>25</v>
      </c>
    </row>
    <row r="264">
      <c r="A264" s="4" t="inlineStr">
        <is>
          <t>Specialty Banking | Interest-only strips | Level 1 | Recurring</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Trading securities</t>
        </is>
      </c>
      <c r="B266" s="6" t="n">
        <v>0</v>
      </c>
      <c r="C266" s="6" t="n">
        <v>0</v>
      </c>
    </row>
    <row r="267">
      <c r="A267" s="4" t="inlineStr">
        <is>
          <t>Specialty Banking | Interest-only strips | Level 2 | Recurring</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Trading securities</t>
        </is>
      </c>
      <c r="B269" s="6" t="n">
        <v>0</v>
      </c>
      <c r="C269" s="6" t="n">
        <v>0</v>
      </c>
    </row>
    <row r="270">
      <c r="A270" s="4" t="inlineStr">
        <is>
          <t>Specialty Banking | Interest-only strips | Level 3 | Recurring</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Trading securities</t>
        </is>
      </c>
      <c r="B272" s="7" t="n">
        <v>13</v>
      </c>
      <c r="C272" s="7" t="n">
        <v>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chedule of Changes In Level 3 Assets And Liabilities Measured At Fair Value (Details) - USD ($) $ in Million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Net Derivative Asset (Liability), Recurring Basis, Still Held, Unrealized Gain (Loss), Statement of Income or Comprehensive Income [Extensible Enumeration]</t>
        </is>
      </c>
      <c r="B4" s="4" t="inlineStr">
        <is>
          <t>Other expense</t>
        </is>
      </c>
      <c r="C4" s="4" t="inlineStr">
        <is>
          <t>Other expense</t>
        </is>
      </c>
      <c r="D4" s="4" t="inlineStr">
        <is>
          <t>Other expense</t>
        </is>
      </c>
    </row>
    <row r="5">
      <c r="A5" s="4" t="inlineStr">
        <is>
          <t>Fair Value, Net Derivative Asset (Liability), Recurring Basis, Unobservable Input Reconciliation, Gain (Loss), Statement of Income or Comprehensive Income [Extensible Enumeration]</t>
        </is>
      </c>
      <c r="B5" s="4" t="inlineStr">
        <is>
          <t>Other expense</t>
        </is>
      </c>
      <c r="C5" s="4" t="inlineStr">
        <is>
          <t>Other expense</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c r="D7" s="4" t="inlineStr">
        <is>
          <t xml:space="preserve"> </t>
        </is>
      </c>
    </row>
    <row r="8">
      <c r="A8" s="4" t="inlineStr">
        <is>
          <t>Beginning balance</t>
        </is>
      </c>
      <c r="B8" s="7" t="n">
        <v>-27</v>
      </c>
      <c r="C8" s="7" t="n">
        <v>-23</v>
      </c>
      <c r="D8" s="7" t="n">
        <v>-14</v>
      </c>
    </row>
    <row r="9">
      <c r="A9" s="4" t="inlineStr">
        <is>
          <t>Total net gains (losses) included in net income</t>
        </is>
      </c>
      <c r="B9" s="6" t="n">
        <v>-15</v>
      </c>
      <c r="C9" s="6" t="n">
        <v>-23</v>
      </c>
      <c r="D9" s="6" t="n">
        <v>-19</v>
      </c>
    </row>
    <row r="10">
      <c r="A10" s="4" t="inlineStr">
        <is>
          <t>Purchases</t>
        </is>
      </c>
      <c r="B10" s="6" t="n">
        <v>0</v>
      </c>
      <c r="C10" s="6" t="n">
        <v>0</v>
      </c>
      <c r="D10" s="6" t="n">
        <v>0</v>
      </c>
    </row>
    <row r="11">
      <c r="A11" s="4" t="inlineStr">
        <is>
          <t>Sales</t>
        </is>
      </c>
      <c r="B11" s="6" t="n">
        <v>0</v>
      </c>
      <c r="C11" s="6" t="n">
        <v>0</v>
      </c>
      <c r="D11" s="6" t="n">
        <v>0</v>
      </c>
    </row>
    <row r="12">
      <c r="A12" s="4" t="inlineStr">
        <is>
          <t>Settlements</t>
        </is>
      </c>
      <c r="B12" s="6" t="n">
        <v>19</v>
      </c>
      <c r="C12" s="6" t="n">
        <v>19</v>
      </c>
      <c r="D12" s="6" t="n">
        <v>10</v>
      </c>
    </row>
    <row r="13">
      <c r="A13" s="4" t="inlineStr">
        <is>
          <t>Repayments</t>
        </is>
      </c>
      <c r="B13" s="4" t="inlineStr">
        <is>
          <t xml:space="preserve"> </t>
        </is>
      </c>
      <c r="C13" s="6" t="n">
        <v>0</v>
      </c>
      <c r="D13" s="4" t="inlineStr">
        <is>
          <t xml:space="preserve"> </t>
        </is>
      </c>
    </row>
    <row r="14">
      <c r="A14" s="4" t="inlineStr">
        <is>
          <t>Net transfers into (out of) Level 3</t>
        </is>
      </c>
      <c r="B14" s="6" t="n">
        <v>0</v>
      </c>
      <c r="C14" s="6" t="n">
        <v>0</v>
      </c>
      <c r="D14" s="6" t="n">
        <v>0</v>
      </c>
    </row>
    <row r="15">
      <c r="A15" s="4" t="inlineStr">
        <is>
          <t>Ending balance</t>
        </is>
      </c>
      <c r="B15" s="6" t="n">
        <v>-23</v>
      </c>
      <c r="C15" s="6" t="n">
        <v>-27</v>
      </c>
      <c r="D15" s="6" t="n">
        <v>-23</v>
      </c>
    </row>
    <row r="16">
      <c r="A16" s="4" t="inlineStr">
        <is>
          <t>Net unrealized gains (losses) included in net income</t>
        </is>
      </c>
      <c r="B16" s="6" t="n">
        <v>-15</v>
      </c>
      <c r="C16" s="6" t="n">
        <v>-23</v>
      </c>
      <c r="D16" s="6" t="n">
        <v>-19</v>
      </c>
    </row>
    <row r="17">
      <c r="A17" s="4" t="inlineStr">
        <is>
          <t>Interest-only strips | Level 3</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Beginning balance</t>
        </is>
      </c>
      <c r="B19" s="6" t="n">
        <v>25</v>
      </c>
      <c r="C19" s="6" t="n">
        <v>38</v>
      </c>
      <c r="D19" s="6" t="n">
        <v>32</v>
      </c>
    </row>
    <row r="20">
      <c r="A20" s="4" t="inlineStr">
        <is>
          <t>Total net gains (losses) included in net income</t>
        </is>
      </c>
      <c r="B20" s="6" t="n">
        <v>-12</v>
      </c>
      <c r="C20" s="6" t="n">
        <v>-7</v>
      </c>
      <c r="D20" s="6" t="n">
        <v>3</v>
      </c>
    </row>
    <row r="21">
      <c r="A21" s="4" t="inlineStr">
        <is>
          <t>Purchases</t>
        </is>
      </c>
      <c r="B21" s="6" t="n">
        <v>0</v>
      </c>
      <c r="C21" s="6" t="n">
        <v>0</v>
      </c>
      <c r="D21" s="6" t="n">
        <v>0</v>
      </c>
    </row>
    <row r="22">
      <c r="A22" s="4" t="inlineStr">
        <is>
          <t>Sales</t>
        </is>
      </c>
      <c r="B22" s="6" t="n">
        <v>-54</v>
      </c>
      <c r="C22" s="6" t="n">
        <v>-76</v>
      </c>
      <c r="D22" s="6" t="n">
        <v>-68</v>
      </c>
    </row>
    <row r="23">
      <c r="A23" s="4" t="inlineStr">
        <is>
          <t>Settlements</t>
        </is>
      </c>
      <c r="B23" s="6" t="n">
        <v>0</v>
      </c>
      <c r="C23" s="6" t="n">
        <v>0</v>
      </c>
      <c r="D23" s="6" t="n">
        <v>0</v>
      </c>
    </row>
    <row r="24">
      <c r="A24" s="4" t="inlineStr">
        <is>
          <t>Repayments</t>
        </is>
      </c>
      <c r="B24" s="4" t="inlineStr">
        <is>
          <t xml:space="preserve"> </t>
        </is>
      </c>
      <c r="C24" s="6" t="n">
        <v>0</v>
      </c>
      <c r="D24" s="4" t="inlineStr">
        <is>
          <t xml:space="preserve"> </t>
        </is>
      </c>
    </row>
    <row r="25">
      <c r="A25" s="4" t="inlineStr">
        <is>
          <t>Net transfers into (out of) Level 3</t>
        </is>
      </c>
      <c r="B25" s="6" t="n">
        <v>54</v>
      </c>
      <c r="C25" s="6" t="n">
        <v>70</v>
      </c>
      <c r="D25" s="6" t="n">
        <v>71</v>
      </c>
    </row>
    <row r="26">
      <c r="A26" s="4" t="inlineStr">
        <is>
          <t>Ending balance</t>
        </is>
      </c>
      <c r="B26" s="6" t="n">
        <v>13</v>
      </c>
      <c r="C26" s="6" t="n">
        <v>25</v>
      </c>
      <c r="D26" s="6" t="n">
        <v>38</v>
      </c>
    </row>
    <row r="27">
      <c r="A27" s="4" t="inlineStr">
        <is>
          <t>Net unrealized gains (losses) included in net income</t>
        </is>
      </c>
      <c r="B27" s="6" t="n">
        <v>-1</v>
      </c>
      <c r="C27" s="6" t="n">
        <v>-2</v>
      </c>
      <c r="D27" s="6" t="n">
        <v>-2</v>
      </c>
    </row>
    <row r="28">
      <c r="A28" s="4" t="inlineStr">
        <is>
          <t>Loans held for sale | Level 3</t>
        </is>
      </c>
      <c r="B28" s="4" t="inlineStr">
        <is>
          <t xml:space="preserve"> </t>
        </is>
      </c>
      <c r="C28" s="4" t="inlineStr">
        <is>
          <t xml:space="preserve"> </t>
        </is>
      </c>
      <c r="D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Beginning balance</t>
        </is>
      </c>
      <c r="B30" s="6" t="n">
        <v>22</v>
      </c>
      <c r="C30" s="6" t="n">
        <v>28</v>
      </c>
      <c r="D30" s="6" t="n">
        <v>12</v>
      </c>
    </row>
    <row r="31">
      <c r="A31" s="4" t="inlineStr">
        <is>
          <t>Total net gains (losses) included in net income</t>
        </is>
      </c>
      <c r="B31" s="6" t="n">
        <v>4</v>
      </c>
      <c r="C31" s="6" t="n">
        <v>0</v>
      </c>
      <c r="D31" s="6" t="n">
        <v>1</v>
      </c>
    </row>
    <row r="32">
      <c r="A32" s="4" t="inlineStr">
        <is>
          <t>Purchases</t>
        </is>
      </c>
      <c r="B32" s="6" t="n">
        <v>3</v>
      </c>
      <c r="C32" s="6" t="n">
        <v>2</v>
      </c>
      <c r="D32" s="6" t="n">
        <v>10</v>
      </c>
    </row>
    <row r="33">
      <c r="A33" s="4" t="inlineStr">
        <is>
          <t>Sales</t>
        </is>
      </c>
      <c r="B33" s="6" t="n">
        <v>-3</v>
      </c>
      <c r="C33" s="6" t="n">
        <v>-12</v>
      </c>
      <c r="D33" s="6" t="n">
        <v>-18</v>
      </c>
    </row>
    <row r="34">
      <c r="A34" s="4" t="inlineStr">
        <is>
          <t>Settlements</t>
        </is>
      </c>
      <c r="B34" s="6" t="n">
        <v>-2</v>
      </c>
      <c r="C34" s="6" t="n">
        <v>-2</v>
      </c>
      <c r="D34" s="6" t="n">
        <v>-3</v>
      </c>
    </row>
    <row r="35">
      <c r="A35" s="4" t="inlineStr">
        <is>
          <t>Repayments</t>
        </is>
      </c>
      <c r="B35" s="4" t="inlineStr">
        <is>
          <t xml:space="preserve"> </t>
        </is>
      </c>
      <c r="C35" s="6" t="n">
        <v>-1</v>
      </c>
      <c r="D35" s="4" t="inlineStr">
        <is>
          <t xml:space="preserve"> </t>
        </is>
      </c>
    </row>
    <row r="36">
      <c r="A36" s="4" t="inlineStr">
        <is>
          <t>Net transfers into (out of) Level 3</t>
        </is>
      </c>
      <c r="B36" s="6" t="n">
        <v>2</v>
      </c>
      <c r="C36" s="6" t="n">
        <v>7</v>
      </c>
      <c r="D36" s="6" t="n">
        <v>26</v>
      </c>
    </row>
    <row r="37">
      <c r="A37" s="4" t="inlineStr">
        <is>
          <t>Ending balance</t>
        </is>
      </c>
      <c r="B37" s="6" t="n">
        <v>26</v>
      </c>
      <c r="C37" s="6" t="n">
        <v>22</v>
      </c>
      <c r="D37" s="6" t="n">
        <v>28</v>
      </c>
    </row>
    <row r="38">
      <c r="A38" s="4" t="inlineStr">
        <is>
          <t>Net unrealized gains (losses) included in net income</t>
        </is>
      </c>
      <c r="B38" s="7" t="n">
        <v>4</v>
      </c>
      <c r="C38" s="6" t="n">
        <v>0</v>
      </c>
      <c r="D38" s="6" t="n">
        <v>1</v>
      </c>
    </row>
    <row r="39">
      <c r="A39" s="4" t="inlineStr">
        <is>
          <t>Loans held for investment | Level 3</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7" t="n">
        <v>0</v>
      </c>
      <c r="D41" s="6" t="n">
        <v>16</v>
      </c>
    </row>
    <row r="42">
      <c r="A42" s="4" t="inlineStr">
        <is>
          <t>Total net gains (losses) included in net income</t>
        </is>
      </c>
      <c r="B42" s="4" t="inlineStr">
        <is>
          <t xml:space="preserve"> </t>
        </is>
      </c>
      <c r="C42" s="4" t="inlineStr">
        <is>
          <t xml:space="preserve"> </t>
        </is>
      </c>
      <c r="D42" s="6" t="n">
        <v>0</v>
      </c>
    </row>
    <row r="43">
      <c r="A43" s="4" t="inlineStr">
        <is>
          <t>Purchases</t>
        </is>
      </c>
      <c r="B43" s="4" t="inlineStr">
        <is>
          <t xml:space="preserve"> </t>
        </is>
      </c>
      <c r="C43" s="4" t="inlineStr">
        <is>
          <t xml:space="preserve"> </t>
        </is>
      </c>
      <c r="D43" s="6" t="n">
        <v>0</v>
      </c>
    </row>
    <row r="44">
      <c r="A44" s="4" t="inlineStr">
        <is>
          <t>Sales</t>
        </is>
      </c>
      <c r="B44" s="4" t="inlineStr">
        <is>
          <t xml:space="preserve"> </t>
        </is>
      </c>
      <c r="C44" s="4" t="inlineStr">
        <is>
          <t xml:space="preserve"> </t>
        </is>
      </c>
      <c r="D44" s="6" t="n">
        <v>0</v>
      </c>
    </row>
    <row r="45">
      <c r="A45" s="4" t="inlineStr">
        <is>
          <t>Settlements</t>
        </is>
      </c>
      <c r="B45" s="4" t="inlineStr">
        <is>
          <t xml:space="preserve"> </t>
        </is>
      </c>
      <c r="C45" s="4" t="inlineStr">
        <is>
          <t xml:space="preserve"> </t>
        </is>
      </c>
      <c r="D45" s="6" t="n">
        <v>-2</v>
      </c>
    </row>
    <row r="46">
      <c r="A46" s="4" t="inlineStr">
        <is>
          <t>Net transfers into (out of) Level 3</t>
        </is>
      </c>
      <c r="B46" s="4" t="inlineStr">
        <is>
          <t xml:space="preserve"> </t>
        </is>
      </c>
      <c r="C46" s="4" t="inlineStr">
        <is>
          <t xml:space="preserve"> </t>
        </is>
      </c>
      <c r="D46" s="6" t="n">
        <v>-14</v>
      </c>
    </row>
    <row r="47">
      <c r="A47" s="4" t="inlineStr">
        <is>
          <t>Ending balance</t>
        </is>
      </c>
      <c r="B47" s="4" t="inlineStr">
        <is>
          <t xml:space="preserve"> </t>
        </is>
      </c>
      <c r="C47" s="4" t="inlineStr">
        <is>
          <t xml:space="preserve"> </t>
        </is>
      </c>
      <c r="D47" s="6" t="n">
        <v>0</v>
      </c>
    </row>
    <row r="48">
      <c r="A48" s="4" t="inlineStr">
        <is>
          <t>Net unrealized gains (losses) included in net income</t>
        </is>
      </c>
      <c r="B48" s="4" t="inlineStr">
        <is>
          <t xml:space="preserve"> </t>
        </is>
      </c>
      <c r="C48" s="4" t="inlineStr">
        <is>
          <t xml:space="preserve"> </t>
        </is>
      </c>
      <c r="D48" s="7"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of Assets and Liabilities - Narrative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Fair value, asset (liability), unrealized gain (loss), OCI</t>
        </is>
      </c>
      <c r="B4" s="7" t="n">
        <v>0</v>
      </c>
      <c r="C4" s="7" t="n">
        <v>0</v>
      </c>
      <c r="D4" s="7" t="n">
        <v>0</v>
      </c>
    </row>
    <row r="5">
      <c r="A5" s="4" t="inlineStr">
        <is>
          <t>Leased asset impairments</t>
        </is>
      </c>
      <c r="B5" s="4" t="inlineStr">
        <is>
          <t xml:space="preserve"> </t>
        </is>
      </c>
      <c r="C5" s="4" t="inlineStr">
        <is>
          <t xml:space="preserve"> </t>
        </is>
      </c>
      <c r="D5" s="6" t="n">
        <v>3000000</v>
      </c>
    </row>
    <row r="6">
      <c r="A6" s="4" t="inlineStr">
        <is>
          <t>Fixed asset impairments</t>
        </is>
      </c>
      <c r="B6" s="4" t="inlineStr">
        <is>
          <t xml:space="preserve"> </t>
        </is>
      </c>
      <c r="C6" s="4" t="inlineStr">
        <is>
          <t xml:space="preserve"> </t>
        </is>
      </c>
      <c r="D6" s="6" t="n">
        <v>34000000</v>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eased asset impairments</t>
        </is>
      </c>
      <c r="B9" s="6" t="n">
        <v>1000000</v>
      </c>
      <c r="C9" s="6" t="n">
        <v>0</v>
      </c>
      <c r="D9" s="6" t="n">
        <v>3000000</v>
      </c>
    </row>
    <row r="10">
      <c r="A10" s="4" t="inlineStr">
        <is>
          <t>Fixed asset impairments</t>
        </is>
      </c>
      <c r="B10" s="7" t="n">
        <v>0</v>
      </c>
      <c r="C10" s="7" t="n">
        <v>0</v>
      </c>
      <c r="D10" s="7" t="n">
        <v>34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chedule of Nonrecurring Fair Value Measurement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held-for-sale</t>
        </is>
      </c>
      <c r="B4" s="7" t="n">
        <v>68</v>
      </c>
      <c r="C4" s="7" t="n">
        <v>51</v>
      </c>
      <c r="D4" s="4" t="inlineStr">
        <is>
          <t xml:space="preserve"> </t>
        </is>
      </c>
    </row>
    <row r="5">
      <c r="A5" s="4" t="inlineStr">
        <is>
          <t>Loans and leases</t>
        </is>
      </c>
      <c r="B5" s="6" t="n">
        <v>61292</v>
      </c>
      <c r="C5" s="6" t="n">
        <v>58102</v>
      </c>
      <c r="D5" s="4" t="inlineStr">
        <is>
          <t xml:space="preserve"> </t>
        </is>
      </c>
    </row>
    <row r="6">
      <c r="A6" s="4" t="inlineStr">
        <is>
          <t>Non 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ans and leases</t>
        </is>
      </c>
      <c r="B8" s="6" t="n">
        <v>245</v>
      </c>
      <c r="C8" s="6" t="n">
        <v>135</v>
      </c>
      <c r="D8" s="7" t="n">
        <v>84</v>
      </c>
    </row>
    <row r="9">
      <c r="A9" s="4" t="inlineStr">
        <is>
          <t>Other real estate owned (OREO)</t>
        </is>
      </c>
      <c r="B9" s="6" t="n">
        <v>4</v>
      </c>
      <c r="C9" s="6" t="n">
        <v>3</v>
      </c>
      <c r="D9" s="6" t="n">
        <v>3</v>
      </c>
    </row>
    <row r="10">
      <c r="A10" s="4" t="inlineStr">
        <is>
          <t>Other assets</t>
        </is>
      </c>
      <c r="B10" s="6" t="n">
        <v>90</v>
      </c>
      <c r="C10" s="6" t="n">
        <v>91</v>
      </c>
      <c r="D10" s="6" t="n">
        <v>80</v>
      </c>
    </row>
    <row r="11">
      <c r="A11" s="4" t="inlineStr">
        <is>
          <t>Net gains (losses) loans</t>
        </is>
      </c>
      <c r="B11" s="6" t="n">
        <v>-42</v>
      </c>
      <c r="C11" s="6" t="n">
        <v>-19</v>
      </c>
      <c r="D11" s="6" t="n">
        <v>-13</v>
      </c>
    </row>
    <row r="12">
      <c r="A12" s="4" t="inlineStr">
        <is>
          <t>Net gains (losses) other real estate owned</t>
        </is>
      </c>
      <c r="B12" s="6" t="n">
        <v>0</v>
      </c>
      <c r="C12" s="6" t="n">
        <v>0</v>
      </c>
      <c r="D12" s="6" t="n">
        <v>-1</v>
      </c>
    </row>
    <row r="13">
      <c r="A13" s="4" t="inlineStr">
        <is>
          <t>Net gains (losses) other assets</t>
        </is>
      </c>
      <c r="B13" s="6" t="n">
        <v>-7</v>
      </c>
      <c r="C13" s="6" t="n">
        <v>-10</v>
      </c>
      <c r="D13" s="6" t="n">
        <v>-7</v>
      </c>
    </row>
    <row r="14">
      <c r="A14" s="4" t="inlineStr">
        <is>
          <t>Net gains (losses) financial assets</t>
        </is>
      </c>
      <c r="B14" s="6" t="n">
        <v>-52</v>
      </c>
      <c r="C14" s="6" t="n">
        <v>-32</v>
      </c>
      <c r="D14" s="6" t="n">
        <v>-23</v>
      </c>
    </row>
    <row r="15">
      <c r="A15" s="4" t="inlineStr">
        <is>
          <t>Non Recurring | First Mortgag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Loans held-for-sale</t>
        </is>
      </c>
      <c r="B17" s="4" t="inlineStr">
        <is>
          <t xml:space="preserve"> </t>
        </is>
      </c>
      <c r="C17" s="4" t="inlineStr">
        <is>
          <t xml:space="preserve"> </t>
        </is>
      </c>
      <c r="D17" s="6" t="n">
        <v>1</v>
      </c>
    </row>
    <row r="18">
      <c r="A18" s="4" t="inlineStr">
        <is>
          <t>Net gains (losses) loans held-for-sale</t>
        </is>
      </c>
      <c r="B18" s="4" t="inlineStr">
        <is>
          <t xml:space="preserve"> </t>
        </is>
      </c>
      <c r="C18" s="4" t="inlineStr">
        <is>
          <t xml:space="preserve"> </t>
        </is>
      </c>
      <c r="D18" s="6" t="n">
        <v>0</v>
      </c>
    </row>
    <row r="19">
      <c r="A19" s="4" t="inlineStr">
        <is>
          <t>Non Recurring | SBAs and USDA</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Loans held-for-sale</t>
        </is>
      </c>
      <c r="B21" s="6" t="n">
        <v>406</v>
      </c>
      <c r="C21" s="6" t="n">
        <v>506</v>
      </c>
      <c r="D21" s="6" t="n">
        <v>853</v>
      </c>
    </row>
    <row r="22">
      <c r="A22" s="4" t="inlineStr">
        <is>
          <t>Net gains (losses) loans held-for-sale</t>
        </is>
      </c>
      <c r="B22" s="6" t="n">
        <v>-3</v>
      </c>
      <c r="C22" s="6" t="n">
        <v>-3</v>
      </c>
      <c r="D22" s="6" t="n">
        <v>-2</v>
      </c>
    </row>
    <row r="23">
      <c r="A23" s="4" t="inlineStr">
        <is>
          <t>Non Recurring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oans and leases</t>
        </is>
      </c>
      <c r="B25" s="6" t="n">
        <v>0</v>
      </c>
      <c r="C25" s="6" t="n">
        <v>0</v>
      </c>
      <c r="D25" s="6" t="n">
        <v>0</v>
      </c>
    </row>
    <row r="26">
      <c r="A26" s="4" t="inlineStr">
        <is>
          <t>Other real estate owned (OREO)</t>
        </is>
      </c>
      <c r="B26" s="6" t="n">
        <v>0</v>
      </c>
      <c r="C26" s="6" t="n">
        <v>0</v>
      </c>
      <c r="D26" s="6" t="n">
        <v>0</v>
      </c>
    </row>
    <row r="27">
      <c r="A27" s="4" t="inlineStr">
        <is>
          <t>Other assets</t>
        </is>
      </c>
      <c r="B27" s="6" t="n">
        <v>0</v>
      </c>
      <c r="C27" s="6" t="n">
        <v>0</v>
      </c>
      <c r="D27" s="6" t="n">
        <v>0</v>
      </c>
    </row>
    <row r="28">
      <c r="A28" s="4" t="inlineStr">
        <is>
          <t>Non Recurring | Level 1 | First Mortgag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oans held-for-sale</t>
        </is>
      </c>
      <c r="B30" s="4" t="inlineStr">
        <is>
          <t xml:space="preserve"> </t>
        </is>
      </c>
      <c r="C30" s="4" t="inlineStr">
        <is>
          <t xml:space="preserve"> </t>
        </is>
      </c>
      <c r="D30" s="6" t="n">
        <v>0</v>
      </c>
    </row>
    <row r="31">
      <c r="A31" s="4" t="inlineStr">
        <is>
          <t>Non Recurring | Level 1 | SBAs and USDA</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oans held-for-sale</t>
        </is>
      </c>
      <c r="B33" s="6" t="n">
        <v>0</v>
      </c>
      <c r="C33" s="6" t="n">
        <v>0</v>
      </c>
      <c r="D33" s="6" t="n">
        <v>0</v>
      </c>
    </row>
    <row r="34">
      <c r="A34" s="4" t="inlineStr">
        <is>
          <t>Non Recurring |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oans and leases</t>
        </is>
      </c>
      <c r="B36" s="6" t="n">
        <v>0</v>
      </c>
      <c r="C36" s="6" t="n">
        <v>0</v>
      </c>
      <c r="D36" s="6" t="n">
        <v>0</v>
      </c>
    </row>
    <row r="37">
      <c r="A37" s="4" t="inlineStr">
        <is>
          <t>Other real estate owned (OREO)</t>
        </is>
      </c>
      <c r="B37" s="6" t="n">
        <v>0</v>
      </c>
      <c r="C37" s="6" t="n">
        <v>0</v>
      </c>
      <c r="D37" s="6" t="n">
        <v>0</v>
      </c>
    </row>
    <row r="38">
      <c r="A38" s="4" t="inlineStr">
        <is>
          <t>Other assets</t>
        </is>
      </c>
      <c r="B38" s="6" t="n">
        <v>0</v>
      </c>
      <c r="C38" s="6" t="n">
        <v>0</v>
      </c>
      <c r="D38" s="6" t="n">
        <v>0</v>
      </c>
    </row>
    <row r="39">
      <c r="A39" s="4" t="inlineStr">
        <is>
          <t>Non Recurring | Level 2 | First Mortgag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Loans held-for-sale</t>
        </is>
      </c>
      <c r="B41" s="4" t="inlineStr">
        <is>
          <t xml:space="preserve"> </t>
        </is>
      </c>
      <c r="C41" s="4" t="inlineStr">
        <is>
          <t xml:space="preserve"> </t>
        </is>
      </c>
      <c r="D41" s="6" t="n">
        <v>0</v>
      </c>
    </row>
    <row r="42">
      <c r="A42" s="4" t="inlineStr">
        <is>
          <t>Non Recurring | Level 2 | SBAs and USDA</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Loans held-for-sale</t>
        </is>
      </c>
      <c r="B44" s="6" t="n">
        <v>406</v>
      </c>
      <c r="C44" s="6" t="n">
        <v>506</v>
      </c>
      <c r="D44" s="6" t="n">
        <v>852</v>
      </c>
    </row>
    <row r="45">
      <c r="A45" s="4" t="inlineStr">
        <is>
          <t>Non Recurring | Level 3</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Loans and leases</t>
        </is>
      </c>
      <c r="B47" s="6" t="n">
        <v>245</v>
      </c>
      <c r="C47" s="6" t="n">
        <v>135</v>
      </c>
      <c r="D47" s="6" t="n">
        <v>84</v>
      </c>
    </row>
    <row r="48">
      <c r="A48" s="4" t="inlineStr">
        <is>
          <t>Other real estate owned (OREO)</t>
        </is>
      </c>
      <c r="B48" s="6" t="n">
        <v>4</v>
      </c>
      <c r="C48" s="6" t="n">
        <v>3</v>
      </c>
      <c r="D48" s="6" t="n">
        <v>3</v>
      </c>
    </row>
    <row r="49">
      <c r="A49" s="4" t="inlineStr">
        <is>
          <t>Other assets</t>
        </is>
      </c>
      <c r="B49" s="6" t="n">
        <v>90</v>
      </c>
      <c r="C49" s="6" t="n">
        <v>91</v>
      </c>
      <c r="D49" s="6" t="n">
        <v>80</v>
      </c>
    </row>
    <row r="50">
      <c r="A50" s="4" t="inlineStr">
        <is>
          <t>Non Recurring | Level 3 | First Mortgag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Loans held-for-sale</t>
        </is>
      </c>
      <c r="B52" s="4" t="inlineStr">
        <is>
          <t xml:space="preserve"> </t>
        </is>
      </c>
      <c r="C52" s="4" t="inlineStr">
        <is>
          <t xml:space="preserve"> </t>
        </is>
      </c>
      <c r="D52" s="6" t="n">
        <v>1</v>
      </c>
    </row>
    <row r="53">
      <c r="A53" s="4" t="inlineStr">
        <is>
          <t>Non Recurring | Level 3 | SBAs and USDA</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Loans held-for-sale</t>
        </is>
      </c>
      <c r="B55" s="7" t="n">
        <v>0</v>
      </c>
      <c r="C55" s="7" t="n">
        <v>0</v>
      </c>
      <c r="D55" s="7" t="n">
        <v>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y</t>
        </is>
      </c>
      <c r="B1" s="2" t="inlineStr">
        <is>
          <t>12 Months Ended</t>
        </is>
      </c>
    </row>
    <row r="2">
      <c r="B2" s="2" t="inlineStr">
        <is>
          <t>Dec. 31, 2023</t>
        </is>
      </c>
    </row>
    <row r="3">
      <c r="A3" s="3" t="inlineStr">
        <is>
          <t>Mortgage Banking [Abstract]</t>
        </is>
      </c>
      <c r="B3" s="4" t="inlineStr">
        <is>
          <t xml:space="preserve"> </t>
        </is>
      </c>
    </row>
    <row r="4">
      <c r="A4" s="4" t="inlineStr">
        <is>
          <t>Mortgage Banking Activity</t>
        </is>
      </c>
      <c r="B4" s="4" t="inlineStr">
        <is>
          <t>Mortgage Banking Activity FHN originates mortgage loans for sale into the secondary market. These loans primarily consist of residential first lien mortgages that conform to standards established by GSEs that are major investors in U.S. home mortgages, but can also consist of junior lien and jumbo loans secured by residential property. These loans are primarily sold to private companies that are unaffiliated with the GSEs on a servicing-released basis. Gains and losses on these mortgage loans are included in mortgage banking and title income on the Consolidated Statements of Income. At December 31, 2023, FHN had approximately $34 million of loans that remained from pre-2009 mortgage business operations of legacy First Horizon. Activity related to the pre-2009 mortgage loans was primarily limited to payments and write-offs in 2023, 2022, and 2021, with no new originations or loan sales, and only an insignificant amount of repurchases. These loans are excluded from the disclosure below. The following table summarizes activity relating to residential mortgage loans held for sale for the years ended December 31, 2023, 2022, and 2021: Table 8.7.1 MORTGAGE LOAN ACTIVITY (Dollars in millions) 2023 2022 2021 Balance at beginning of period $ 44 $ 250 $ 409 Originations and purchases 692 1,275 2,836 Sales, net of gains (674) (1,481) (3,025) Mortgage loans transferred from (to) held for investment — — 30 Balance at end of period $ 62 $ 44 $ 250 Mortgage Servicing Rights FHN records mortgage servicing rights at the lower of cost or market value and amortizes them over the remaining servicing life of the loans, with consideration given to prepayment assumptions. Mortgage servicing rights are included in other assets on the Consolidated Balance Sheets. Mortgage servicing rights had the following carrying values as of the periods indicated in the table below. Table 8.7.2 MORTGAGE SERVICING RIGHTS December 31, 2023 (Dollars in millions) Gross Accumulated Net Carrying Amount Mortgage servicing rights $ 25 $ (7) $ 18 December 31, 2022 (Dollars in millions) Gross Accumulated Net Carrying Amount Mortgage servicing rights $ 21 $ (5) $ 16 In addition, there was an insignificant amount of non-mortgage and commercial servicing rights as of December 31, 2023 and 2022. Total mortgage servicing fees included in mortgage banking and title income were $4 million for each of the years ended December 31, 2023, 2022, and 2021. Mortgage servicing rights with a net carrying amount of $21 million were sold during 2022, resulting in a gain of $12 million for the year ended December 31, 2022 which is included in mortgage banking and title income on the Consolidated Statements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Assets and Liabilities - Schedule Of Unobservable Inputs Utilized In Determining The Fair Value Of Level 3 Recurring And Non-Recurring Measurements (Details) $ in Millions</t>
        </is>
      </c>
      <c r="B1" s="2" t="inlineStr">
        <is>
          <t>Dec. 31, 2023 USD ($) month</t>
        </is>
      </c>
      <c r="C1" s="2" t="inlineStr">
        <is>
          <t>Dec. 31, 2022 USD ($) month</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for-sale</t>
        </is>
      </c>
      <c r="B3" s="7" t="n">
        <v>68</v>
      </c>
      <c r="C3" s="7" t="n">
        <v>51</v>
      </c>
    </row>
    <row r="4">
      <c r="A4" s="4" t="inlineStr">
        <is>
          <t>Derivative liabilities, other</t>
        </is>
      </c>
      <c r="B4" s="6" t="n">
        <v>675</v>
      </c>
      <c r="C4" s="6" t="n">
        <v>929</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other</t>
        </is>
      </c>
      <c r="B7" s="6" t="n">
        <v>23</v>
      </c>
      <c r="C7" s="6" t="n">
        <v>27</v>
      </c>
    </row>
    <row r="8">
      <c r="A8" s="4" t="inlineStr">
        <is>
          <t>Loans net of unearned income</t>
        </is>
      </c>
      <c r="B8" s="6" t="n">
        <v>245</v>
      </c>
      <c r="C8" s="6" t="n">
        <v>135</v>
      </c>
    </row>
    <row r="9">
      <c r="A9" s="4" t="inlineStr">
        <is>
          <t>OREO, fair value</t>
        </is>
      </c>
      <c r="B9" s="6" t="n">
        <v>4</v>
      </c>
      <c r="C9" s="6" t="n">
        <v>3</v>
      </c>
    </row>
    <row r="10">
      <c r="A10" s="4" t="inlineStr">
        <is>
          <t>Level 3 | Interest-only strip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ecurities available for sale</t>
        </is>
      </c>
      <c r="B12" s="6" t="n">
        <v>13</v>
      </c>
      <c r="C12" s="6" t="n">
        <v>25</v>
      </c>
    </row>
    <row r="13">
      <c r="A13" s="4" t="inlineStr">
        <is>
          <t>Level 3 | Loans Held For Sale, Residential Real Estate | Residential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held-for-sale</t>
        </is>
      </c>
      <c r="B15" s="6" t="n">
        <v>26</v>
      </c>
      <c r="C15" s="6" t="n">
        <v>22</v>
      </c>
    </row>
    <row r="16">
      <c r="A16" s="4" t="inlineStr">
        <is>
          <t>Level 3 | Other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assets</t>
        </is>
      </c>
      <c r="B18" s="7" t="n">
        <v>90</v>
      </c>
      <c r="C18" s="7" t="n">
        <v>91</v>
      </c>
    </row>
    <row r="19">
      <c r="A19" s="4" t="inlineStr">
        <is>
          <t>Constant prepayment rate | Level 3 | Interest-only strips | Minimum | Discounted cash flow</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measurement input</t>
        </is>
      </c>
      <c r="B21" s="15" t="n">
        <v>0.14</v>
      </c>
      <c r="C21" s="15" t="n">
        <v>0.12</v>
      </c>
    </row>
    <row r="22">
      <c r="A22" s="4" t="inlineStr">
        <is>
          <t>Constant prepayment rate | Level 3 | Interest-only strips | Maximum | Discounted cash flow</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 measurement input</t>
        </is>
      </c>
      <c r="B24" s="15" t="n">
        <v>0.15</v>
      </c>
      <c r="C24" s="15" t="n">
        <v>0.13</v>
      </c>
    </row>
    <row r="25">
      <c r="A25" s="4" t="inlineStr">
        <is>
          <t>Constant prepayment rate | Level 3 | Interest-only strips | Weighted Average | Discounted cash flow</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 measurement input</t>
        </is>
      </c>
      <c r="B27" s="15" t="n">
        <v>0.14</v>
      </c>
      <c r="C27" s="15" t="n">
        <v>0.12</v>
      </c>
    </row>
    <row r="28">
      <c r="A28" s="4" t="inlineStr">
        <is>
          <t>Bond equivalent yield | Level 3 | Interest-only strips | Minimum | Discounted cash flow</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 measurement input</t>
        </is>
      </c>
      <c r="B30" s="15" t="n">
        <v>0.18</v>
      </c>
      <c r="C30" s="15" t="n">
        <v>0.17</v>
      </c>
    </row>
    <row r="31">
      <c r="A31" s="4" t="inlineStr">
        <is>
          <t>Bond equivalent yield | Level 3 | Interest-only strips | Maximum | Discounted cash flow</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 measurement input</t>
        </is>
      </c>
      <c r="B33" s="15" t="n">
        <v>0.21</v>
      </c>
      <c r="C33" s="4" t="inlineStr">
        <is>
          <t xml:space="preserve"> </t>
        </is>
      </c>
    </row>
    <row r="34">
      <c r="A34" s="4" t="inlineStr">
        <is>
          <t>Bond equivalent yield | Level 3 | Interest-only strips | Weighted Average | Discounted cash flow</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 measurement input</t>
        </is>
      </c>
      <c r="B36" s="15" t="n">
        <v>0.18</v>
      </c>
      <c r="C36" s="15" t="n">
        <v>0.17</v>
      </c>
    </row>
    <row r="37">
      <c r="A37" s="4" t="inlineStr">
        <is>
          <t>Prepayment speeds - First mortgage | Level 3 | Loans Held For Sale, Residential Real Estate | First Mortgages | Minimum | Discounted cash flow</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held-for-sale, measurement input</t>
        </is>
      </c>
      <c r="B39" s="15" t="n">
        <v>0.02</v>
      </c>
      <c r="C39" s="15" t="n">
        <v>0.02</v>
      </c>
    </row>
    <row r="40">
      <c r="A40" s="4" t="inlineStr">
        <is>
          <t>Prepayment speeds - First mortgage | Level 3 | Loans Held For Sale, Residential Real Estate | First Mortgages | Maximum | Discounted cash flow</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ans held-for-sale, measurement input</t>
        </is>
      </c>
      <c r="B42" s="15" t="n">
        <v>0.07000000000000001</v>
      </c>
      <c r="C42" s="15" t="n">
        <v>0.08</v>
      </c>
    </row>
    <row r="43">
      <c r="A43" s="4" t="inlineStr">
        <is>
          <t>Prepayment speeds - First mortgage | Level 3 | Loans Held For Sale, Residential Real Estate | First Mortgages | Weighted Average | Discounted cash flow</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held-for-sale, measurement input</t>
        </is>
      </c>
      <c r="B45" s="15" t="n">
        <v>0.03</v>
      </c>
      <c r="C45" s="15" t="n">
        <v>0.03</v>
      </c>
    </row>
    <row r="46">
      <c r="A46" s="4" t="inlineStr">
        <is>
          <t>Foreclosure losses | Level 3 | Loans Held For Sale, Residential Real Estate | Minimum | Discounted cash flow</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 held-for-sale, measurement input</t>
        </is>
      </c>
      <c r="B48" s="15" t="n">
        <v>0.64</v>
      </c>
      <c r="C48" s="15" t="n">
        <v>0.63</v>
      </c>
    </row>
    <row r="49">
      <c r="A49" s="4" t="inlineStr">
        <is>
          <t>Foreclosure losses | Level 3 | Loans Held For Sale, Residential Real Estate | Maximum | Discounted cash flow</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oans held-for-sale, measurement input</t>
        </is>
      </c>
      <c r="B51" s="15" t="n">
        <v>0.68</v>
      </c>
      <c r="C51" s="15" t="n">
        <v>0.75</v>
      </c>
    </row>
    <row r="52">
      <c r="A52" s="4" t="inlineStr">
        <is>
          <t>Foreclosure losses | Level 3 | Loans Held For Sale, Residential Real Estate | Weighted Average | Discounted cash flow</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oans held-for-sale, measurement input</t>
        </is>
      </c>
      <c r="B54" s="15" t="n">
        <v>0.65</v>
      </c>
      <c r="C54" s="15" t="n">
        <v>0.65</v>
      </c>
    </row>
    <row r="55">
      <c r="A55" s="4" t="inlineStr">
        <is>
          <t>Loss severity trends - First mortgage | Level 3 | Loans Held For Sale, Residential Real Estate | First Mortgages | Minimum | Discounted cash flow</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ans held-for-sale, measurement input</t>
        </is>
      </c>
      <c r="B57" s="6" t="n">
        <v>0</v>
      </c>
      <c r="C57" s="6" t="n">
        <v>0</v>
      </c>
    </row>
    <row r="58">
      <c r="A58" s="4" t="inlineStr">
        <is>
          <t>Loss severity trends - First mortgage | Level 3 | Loans Held For Sale, Residential Real Estate | First Mortgages | Maximum | Discounted cash flow</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ans held-for-sale, measurement input</t>
        </is>
      </c>
      <c r="B60" s="15" t="n">
        <v>0.03</v>
      </c>
      <c r="C60" s="15" t="n">
        <v>0.11</v>
      </c>
    </row>
    <row r="61">
      <c r="A61" s="4" t="inlineStr">
        <is>
          <t>Loss severity trends - First mortgage | Level 3 | Loans Held For Sale, Residential Real Estate | First Mortgages | Weighted Average | Discounted cash flow</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oans held-for-sale, measurement input</t>
        </is>
      </c>
      <c r="B63" s="15" t="n">
        <v>0.02</v>
      </c>
      <c r="C63" s="15" t="n">
        <v>0.05</v>
      </c>
    </row>
    <row r="64">
      <c r="A64" s="4" t="inlineStr">
        <is>
          <t>Visa covered litigation resolution amount | Level 3 | Minimum | Discounted cash flow</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liability, measurement input, value</t>
        </is>
      </c>
      <c r="B66" s="7" t="n">
        <v>5700</v>
      </c>
      <c r="C66" s="7" t="n">
        <v>6000</v>
      </c>
    </row>
    <row r="67">
      <c r="A67" s="4" t="inlineStr">
        <is>
          <t>Visa covered litigation resolution amount | Level 3 | Maximum | Discounted cash flow</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liability, measurement input, value</t>
        </is>
      </c>
      <c r="B69" s="6" t="n">
        <v>6700</v>
      </c>
      <c r="C69" s="6" t="n">
        <v>5600</v>
      </c>
    </row>
    <row r="70">
      <c r="A70" s="4" t="inlineStr">
        <is>
          <t>Visa covered litigation resolution amount | Level 3 | Weighted Average | Discounted cash flow</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liability, measurement input, value</t>
        </is>
      </c>
      <c r="B72" s="7" t="n">
        <v>6300</v>
      </c>
      <c r="C72" s="7" t="n">
        <v>5900</v>
      </c>
    </row>
    <row r="73">
      <c r="A73" s="4" t="inlineStr">
        <is>
          <t>Probability of resolution scenarios | Level 3 | Minimum | Discounted cash flow</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liability, measurement input</t>
        </is>
      </c>
      <c r="B75" s="15" t="n">
        <v>0.1</v>
      </c>
      <c r="C75" s="15" t="n">
        <v>0.05</v>
      </c>
    </row>
    <row r="76">
      <c r="A76" s="4" t="inlineStr">
        <is>
          <t>Probability of resolution scenarios | Level 3 | Maximum | Discounted cash flow</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liability, measurement input</t>
        </is>
      </c>
      <c r="B78" s="15" t="n">
        <v>0.25</v>
      </c>
      <c r="C78" s="15" t="n">
        <v>0.25</v>
      </c>
    </row>
    <row r="79">
      <c r="A79" s="4" t="inlineStr">
        <is>
          <t>Probability of resolution scenarios | Level 3 | Weighted Average | Discounted cash flow</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liability, measurement input</t>
        </is>
      </c>
      <c r="B81" s="15" t="n">
        <v>0.18</v>
      </c>
      <c r="C81" s="15" t="n">
        <v>0.2</v>
      </c>
    </row>
    <row r="82">
      <c r="A82" s="4" t="inlineStr">
        <is>
          <t>Time until resolution | Level 3 | Minimum | Discounted cash flow</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liability, measurement input | month</t>
        </is>
      </c>
      <c r="B84" s="6" t="n">
        <v>6</v>
      </c>
      <c r="C84" s="6" t="n">
        <v>12</v>
      </c>
    </row>
    <row r="85">
      <c r="A85" s="4" t="inlineStr">
        <is>
          <t>Time until resolution | Level 3 | Maximum | Discounted cash flow</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liability, measurement input | month</t>
        </is>
      </c>
      <c r="B87" s="6" t="n">
        <v>36</v>
      </c>
      <c r="C87" s="6" t="n">
        <v>42</v>
      </c>
    </row>
    <row r="88">
      <c r="A88" s="4" t="inlineStr">
        <is>
          <t>Time until resolution | Level 3 | Weighted Average | Discounted cash flow</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liability, measurement input | month</t>
        </is>
      </c>
      <c r="B90" s="6" t="n">
        <v>24</v>
      </c>
      <c r="C90" s="6" t="n">
        <v>28</v>
      </c>
    </row>
    <row r="91">
      <c r="A91" s="4" t="inlineStr">
        <is>
          <t>Marketability adjustments for specific properties | Level 3 | Minimum | Appraisals from comparable proper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oans net of unearned income, measurement input</t>
        </is>
      </c>
      <c r="B93" s="6" t="n">
        <v>0</v>
      </c>
      <c r="C93" s="6" t="n">
        <v>0</v>
      </c>
    </row>
    <row r="94">
      <c r="A94" s="4" t="inlineStr">
        <is>
          <t>Marketability adjustments for specific properties | Level 3 | Maximum | Appraisals from comparable proper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oans net of unearned income, measurement input</t>
        </is>
      </c>
      <c r="B96" s="15" t="n">
        <v>0.25</v>
      </c>
      <c r="C96" s="15" t="n">
        <v>0.1</v>
      </c>
    </row>
    <row r="97">
      <c r="A97" s="4" t="inlineStr">
        <is>
          <t>Marketability adjustments for specific properties | Level 3 | Other Assets | Minimum | Appraisals from comparable proper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Other assets, measurement input</t>
        </is>
      </c>
      <c r="B99" s="6" t="n">
        <v>0</v>
      </c>
      <c r="C99" s="6" t="n">
        <v>0</v>
      </c>
    </row>
    <row r="100">
      <c r="A100" s="4" t="inlineStr">
        <is>
          <t>Marketability adjustments for specific properties | Level 3 | Other Assets | Maximum | Appraisals from comparable proper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Other assets, measurement input</t>
        </is>
      </c>
      <c r="B102" s="15" t="n">
        <v>0.25</v>
      </c>
      <c r="C102" s="15" t="n">
        <v>0.25</v>
      </c>
    </row>
    <row r="103">
      <c r="A103" s="4" t="inlineStr">
        <is>
          <t>Borrowing base certificates liquidation adjustment | Level 3 | Minimum | Other collateral valuation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oans net of unearned income, measurement input</t>
        </is>
      </c>
      <c r="B105" s="15" t="n">
        <v>0.25</v>
      </c>
      <c r="C105" s="15" t="n">
        <v>0.2</v>
      </c>
    </row>
    <row r="106">
      <c r="A106" s="4" t="inlineStr">
        <is>
          <t>Borrowing base certificates liquidation adjustment | Level 3 | Maximum | Other collateral valuatio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oans net of unearned income, measurement input</t>
        </is>
      </c>
      <c r="B108" s="15" t="n">
        <v>0.5</v>
      </c>
      <c r="C108" s="15" t="n">
        <v>0.5</v>
      </c>
    </row>
    <row r="109">
      <c r="A109" s="4" t="inlineStr">
        <is>
          <t>Financial Statements/Auction values adjustment | Level 3 | Minimum | Other collateral valuation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Loans net of unearned income, measurement input</t>
        </is>
      </c>
      <c r="B111" s="4" t="inlineStr">
        <is>
          <t xml:space="preserve"> </t>
        </is>
      </c>
      <c r="C111" s="6" t="n">
        <v>0</v>
      </c>
    </row>
    <row r="112">
      <c r="A112" s="4" t="inlineStr">
        <is>
          <t>Financial Statements/Auction values adjustment | Level 3 | Maximum | Other collateral valu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Loans net of unearned income, measurement input</t>
        </is>
      </c>
      <c r="B114" s="4" t="inlineStr">
        <is>
          <t xml:space="preserve"> </t>
        </is>
      </c>
      <c r="C114" s="15" t="n">
        <v>0.25</v>
      </c>
    </row>
    <row r="115">
      <c r="A115" s="4" t="inlineStr">
        <is>
          <t>Financial Statements liquidation adjustment | Level 3 | Minimum | Other collateral valuation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Loans net of unearned income, measurement input</t>
        </is>
      </c>
      <c r="B117" s="15" t="n">
        <v>0.5</v>
      </c>
      <c r="C117" s="4" t="inlineStr">
        <is>
          <t xml:space="preserve"> </t>
        </is>
      </c>
    </row>
    <row r="118">
      <c r="A118" s="4" t="inlineStr">
        <is>
          <t>Financial Statements liquidation adjustment | Level 3 | Maximum | Other collateral valu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Loans net of unearned income, measurement input</t>
        </is>
      </c>
      <c r="B120" s="6" t="n">
        <v>1</v>
      </c>
      <c r="C120" s="4" t="inlineStr">
        <is>
          <t xml:space="preserve"> </t>
        </is>
      </c>
    </row>
    <row r="121">
      <c r="A121" s="4" t="inlineStr">
        <is>
          <t>Auction appraisals marketability adjustment | Level 3 | Minimum | Other collateral valu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Loans net of unearned income, measurement input</t>
        </is>
      </c>
      <c r="B123" s="6" t="n">
        <v>0</v>
      </c>
      <c r="C123" s="4" t="inlineStr">
        <is>
          <t xml:space="preserve"> </t>
        </is>
      </c>
    </row>
    <row r="124">
      <c r="A124" s="4" t="inlineStr">
        <is>
          <t>Auction appraisals marketability adjustment | Level 3 | Maximum | Other collateral valuation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Loans net of unearned income, measurement input</t>
        </is>
      </c>
      <c r="B126" s="15" t="n">
        <v>0.1</v>
      </c>
      <c r="C126" s="4" t="inlineStr">
        <is>
          <t xml:space="preserve"> </t>
        </is>
      </c>
    </row>
    <row r="127">
      <c r="A127" s="4" t="inlineStr">
        <is>
          <t>Adjustment for value changes since appraisal | Level 3 | Minimum | Appraisals from comparable proper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OREO measurement input</t>
        </is>
      </c>
      <c r="B129" s="6" t="n">
        <v>0</v>
      </c>
      <c r="C129" s="6" t="n">
        <v>0</v>
      </c>
    </row>
    <row r="130">
      <c r="A130" s="4" t="inlineStr">
        <is>
          <t>Adjustment for value changes since appraisal | Level 3 | Maximum | Appraisals from comparable proper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OREO measurement input</t>
        </is>
      </c>
      <c r="B132" s="15" t="n">
        <v>0.1</v>
      </c>
      <c r="C132" s="15" t="n">
        <v>0.1</v>
      </c>
    </row>
    <row r="133">
      <c r="A133" s="4" t="inlineStr">
        <is>
          <t>Adjustments to current sales yields for specific properties | Level 3 | Other Assets | Minimum | Discounted cash flow</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Other assets, measurement input</t>
        </is>
      </c>
      <c r="B135" s="6" t="n">
        <v>0</v>
      </c>
      <c r="C135" s="6" t="n">
        <v>0</v>
      </c>
    </row>
    <row r="136">
      <c r="A136" s="4" t="inlineStr">
        <is>
          <t>Adjustments to current sales yields for specific properties | Level 3 | Other Assets | Maximum | Discounted cash flow</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Other assets, measurement input</t>
        </is>
      </c>
      <c r="B138" s="15" t="n">
        <v>0.15</v>
      </c>
      <c r="C138" s="15" t="n">
        <v>0.1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ifferences Between The Fair Value Carrying Amount Of Mortgages Held-For-Sale And Aggregate Unpaid Principal Amount (Details) - USD ($) $ in Million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Loans held-for-sale</t>
        </is>
      </c>
      <c r="B3" s="7" t="n">
        <v>68</v>
      </c>
      <c r="C3" s="7" t="n">
        <v>51</v>
      </c>
    </row>
    <row r="4">
      <c r="A4" s="4" t="inlineStr">
        <is>
          <t>Loans 90 days or more past due and still accruing</t>
        </is>
      </c>
      <c r="B4" s="4" t="inlineStr">
        <is>
          <t xml:space="preserve"> </t>
        </is>
      </c>
      <c r="C4" s="6" t="n">
        <v>1</v>
      </c>
    </row>
    <row r="5">
      <c r="A5" s="4" t="inlineStr">
        <is>
          <t>Fair value carrying amount less aggregate unpaid principal - Loans 90 days or more past due and still accruing</t>
        </is>
      </c>
      <c r="B5" s="4" t="inlineStr">
        <is>
          <t xml:space="preserve"> </t>
        </is>
      </c>
      <c r="C5" s="6" t="n">
        <v>0</v>
      </c>
    </row>
    <row r="6">
      <c r="A6" s="4" t="inlineStr">
        <is>
          <t>Held for sale</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oans held-for-sale</t>
        </is>
      </c>
      <c r="B8" s="6" t="n">
        <v>68</v>
      </c>
      <c r="C8" s="6" t="n">
        <v>51</v>
      </c>
    </row>
    <row r="9">
      <c r="A9" s="4" t="inlineStr">
        <is>
          <t>Fair value carrying amount less aggregate unpaid principal - Total loans</t>
        </is>
      </c>
      <c r="B9" s="6" t="n">
        <v>-5</v>
      </c>
      <c r="C9" s="6" t="n">
        <v>-7</v>
      </c>
    </row>
    <row r="10">
      <c r="A10" s="4" t="inlineStr">
        <is>
          <t>Nonaccrual loans</t>
        </is>
      </c>
      <c r="B10" s="6" t="n">
        <v>2</v>
      </c>
      <c r="C10" s="6" t="n">
        <v>5</v>
      </c>
    </row>
    <row r="11">
      <c r="A11" s="4" t="inlineStr">
        <is>
          <t>Fair value carrying amount less aggregate unpaid principal - Nonaccrual loans</t>
        </is>
      </c>
      <c r="B11" s="6" t="n">
        <v>-3</v>
      </c>
      <c r="C11" s="6" t="n">
        <v>-3</v>
      </c>
    </row>
    <row r="12">
      <c r="A12" s="4" t="inlineStr">
        <is>
          <t>Loans 90 days or more past due and still accruing</t>
        </is>
      </c>
      <c r="B12" s="6" t="n">
        <v>1</v>
      </c>
      <c r="C12" s="4" t="inlineStr">
        <is>
          <t xml:space="preserve"> </t>
        </is>
      </c>
    </row>
    <row r="13">
      <c r="A13" s="4" t="inlineStr">
        <is>
          <t>Fair value carrying amount less aggregate unpaid principal - Loans 90 days or more past due and still accruing</t>
        </is>
      </c>
      <c r="B13" s="6" t="n">
        <v>0</v>
      </c>
      <c r="C13" s="4" t="inlineStr">
        <is>
          <t xml:space="preserve"> </t>
        </is>
      </c>
    </row>
    <row r="14">
      <c r="A14" s="4" t="inlineStr">
        <is>
          <t>Aggregate unpaid principal</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Loans 90 days or more past due and still accruing</t>
        </is>
      </c>
      <c r="B16" s="4" t="inlineStr">
        <is>
          <t xml:space="preserve"> </t>
        </is>
      </c>
      <c r="C16" s="6" t="n">
        <v>1</v>
      </c>
    </row>
    <row r="17">
      <c r="A17" s="4" t="inlineStr">
        <is>
          <t>Aggregate unpaid principal | Held for sale</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oans held-for-sale</t>
        </is>
      </c>
      <c r="B19" s="6" t="n">
        <v>73</v>
      </c>
      <c r="C19" s="6" t="n">
        <v>58</v>
      </c>
    </row>
    <row r="20">
      <c r="A20" s="4" t="inlineStr">
        <is>
          <t>Nonaccrual loans</t>
        </is>
      </c>
      <c r="B20" s="6" t="n">
        <v>5</v>
      </c>
      <c r="C20" s="7" t="n">
        <v>8</v>
      </c>
    </row>
    <row r="21">
      <c r="A21" s="4" t="inlineStr">
        <is>
          <t>Loans 90 days or more past due and still accruing</t>
        </is>
      </c>
      <c r="B21" s="7" t="n">
        <v>1</v>
      </c>
      <c r="C21"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mp; Liabilities - Schedule of Changes In Fair Value Of Assets And Liabilities Which Fair Value Option Included In Current Period Earnings (Details) - USD ($) $ in Millions</t>
        </is>
      </c>
      <c r="B1" s="2" t="inlineStr">
        <is>
          <t>12 Months Ended</t>
        </is>
      </c>
    </row>
    <row r="2">
      <c r="B2" s="2" t="inlineStr">
        <is>
          <t>Dec. 31, 2023</t>
        </is>
      </c>
      <c r="C2" s="2" t="inlineStr">
        <is>
          <t>Dec. 31, 2022</t>
        </is>
      </c>
      <c r="D2" s="2" t="inlineStr">
        <is>
          <t>Dec. 31, 2021</t>
        </is>
      </c>
    </row>
    <row r="3">
      <c r="A3" s="4" t="inlineStr">
        <is>
          <t>Mortgage Banking Noninterest Income | Loans held for sal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hanges in fair value included in net income</t>
        </is>
      </c>
      <c r="B5" s="7" t="n">
        <v>1</v>
      </c>
      <c r="C5" s="7" t="n">
        <v>-9</v>
      </c>
      <c r="D5" s="7" t="n">
        <v>-1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Book Value And Estimated Fair Value Of Financial Instru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 loans and leases, net of allowance for loan and lease losses</t>
        </is>
      </c>
      <c r="B3" s="7" t="n">
        <v>60519</v>
      </c>
      <c r="C3" s="7" t="n">
        <v>57417</v>
      </c>
    </row>
    <row r="4">
      <c r="A4" s="3" t="inlineStr">
        <is>
          <t>Short-term financial assets:</t>
        </is>
      </c>
      <c r="B4" s="4" t="inlineStr">
        <is>
          <t xml:space="preserve"> </t>
        </is>
      </c>
      <c r="C4" s="4" t="inlineStr">
        <is>
          <t xml:space="preserve"> </t>
        </is>
      </c>
    </row>
    <row r="5">
      <c r="A5" s="4" t="inlineStr">
        <is>
          <t>Interest-bearing deposits with banks</t>
        </is>
      </c>
      <c r="B5" s="6" t="n">
        <v>1328</v>
      </c>
      <c r="C5" s="6" t="n">
        <v>1384</v>
      </c>
    </row>
    <row r="6">
      <c r="A6" s="4" t="inlineStr">
        <is>
          <t>Securities purchased under agreements to resell</t>
        </is>
      </c>
      <c r="B6" s="6" t="n">
        <v>519</v>
      </c>
      <c r="C6" s="6" t="n">
        <v>353</v>
      </c>
    </row>
    <row r="7">
      <c r="A7" s="4" t="inlineStr">
        <is>
          <t>Trading securities:</t>
        </is>
      </c>
      <c r="B7" s="6" t="n">
        <v>1412</v>
      </c>
      <c r="C7" s="6" t="n">
        <v>1375</v>
      </c>
    </row>
    <row r="8">
      <c r="A8" s="4" t="inlineStr">
        <is>
          <t>Loans held-for-sale</t>
        </is>
      </c>
      <c r="B8" s="6" t="n">
        <v>502</v>
      </c>
      <c r="C8" s="6" t="n">
        <v>590</v>
      </c>
    </row>
    <row r="9">
      <c r="A9" s="4" t="inlineStr">
        <is>
          <t>Securities held to maturity</t>
        </is>
      </c>
      <c r="B9" s="6" t="n">
        <v>1323</v>
      </c>
      <c r="C9" s="6" t="n">
        <v>1371</v>
      </c>
    </row>
    <row r="10">
      <c r="A10" s="4" t="inlineStr">
        <is>
          <t>Derivative assets</t>
        </is>
      </c>
      <c r="B10" s="6" t="n">
        <v>576</v>
      </c>
      <c r="C10" s="6" t="n">
        <v>458</v>
      </c>
    </row>
    <row r="11">
      <c r="A11" s="3" t="inlineStr">
        <is>
          <t>Other assets:</t>
        </is>
      </c>
      <c r="B11" s="4" t="inlineStr">
        <is>
          <t xml:space="preserve"> </t>
        </is>
      </c>
      <c r="C11" s="4" t="inlineStr">
        <is>
          <t xml:space="preserve"> </t>
        </is>
      </c>
    </row>
    <row r="12">
      <c r="A12" s="4" t="inlineStr">
        <is>
          <t>Total assets</t>
        </is>
      </c>
      <c r="B12" s="6" t="n">
        <v>81661</v>
      </c>
      <c r="C12" s="6" t="n">
        <v>78953</v>
      </c>
    </row>
    <row r="13">
      <c r="A13" s="3" t="inlineStr">
        <is>
          <t>Liabilities:</t>
        </is>
      </c>
      <c r="B13" s="4" t="inlineStr">
        <is>
          <t xml:space="preserve"> </t>
        </is>
      </c>
      <c r="C13" s="4" t="inlineStr">
        <is>
          <t xml:space="preserve"> </t>
        </is>
      </c>
    </row>
    <row r="14">
      <c r="A14" s="4" t="inlineStr">
        <is>
          <t>Trading liabilities</t>
        </is>
      </c>
      <c r="B14" s="6" t="n">
        <v>509</v>
      </c>
      <c r="C14" s="6" t="n">
        <v>335</v>
      </c>
    </row>
    <row r="15">
      <c r="A15" s="3" t="inlineStr">
        <is>
          <t>Short-term financial liabilities:</t>
        </is>
      </c>
      <c r="B15" s="4" t="inlineStr">
        <is>
          <t xml:space="preserve"> </t>
        </is>
      </c>
      <c r="C15" s="4" t="inlineStr">
        <is>
          <t xml:space="preserve"> </t>
        </is>
      </c>
    </row>
    <row r="16">
      <c r="A16" s="4" t="inlineStr">
        <is>
          <t>Securities sold under agreements to repurchase</t>
        </is>
      </c>
      <c r="B16" s="6" t="n">
        <v>1921</v>
      </c>
      <c r="C16" s="6" t="n">
        <v>1013</v>
      </c>
    </row>
    <row r="17">
      <c r="A17" s="3" t="inlineStr">
        <is>
          <t>Term borrowings:</t>
        </is>
      </c>
      <c r="B17" s="4" t="inlineStr">
        <is>
          <t xml:space="preserve"> </t>
        </is>
      </c>
      <c r="C17" s="4" t="inlineStr">
        <is>
          <t xml:space="preserve"> </t>
        </is>
      </c>
    </row>
    <row r="18">
      <c r="A18" s="4" t="inlineStr">
        <is>
          <t>Other long-term borrowings</t>
        </is>
      </c>
      <c r="B18" s="6" t="n">
        <v>1150</v>
      </c>
      <c r="C18" s="6" t="n">
        <v>1597</v>
      </c>
    </row>
    <row r="19">
      <c r="A19" s="4" t="inlineStr">
        <is>
          <t>Derivative assets</t>
        </is>
      </c>
      <c r="B19" s="6" t="n">
        <v>675</v>
      </c>
      <c r="C19" s="6" t="n">
        <v>929</v>
      </c>
    </row>
    <row r="20">
      <c r="A20" s="4" t="inlineStr">
        <is>
          <t>Total liabilities</t>
        </is>
      </c>
      <c r="B20" s="6" t="n">
        <v>72370</v>
      </c>
      <c r="C20" s="6" t="n">
        <v>70406</v>
      </c>
    </row>
    <row r="21">
      <c r="A21" s="4" t="inlineStr">
        <is>
          <t>Level 3 | FHLB-Cincinnati Stock</t>
        </is>
      </c>
      <c r="B21" s="4" t="inlineStr">
        <is>
          <t xml:space="preserve"> </t>
        </is>
      </c>
      <c r="C21" s="4" t="inlineStr">
        <is>
          <t xml:space="preserve"> </t>
        </is>
      </c>
    </row>
    <row r="22">
      <c r="A22" s="3" t="inlineStr">
        <is>
          <t>Term borrowings:</t>
        </is>
      </c>
      <c r="B22" s="4" t="inlineStr">
        <is>
          <t xml:space="preserve"> </t>
        </is>
      </c>
      <c r="C22" s="4" t="inlineStr">
        <is>
          <t xml:space="preserve"> </t>
        </is>
      </c>
    </row>
    <row r="23">
      <c r="A23" s="4" t="inlineStr">
        <is>
          <t>Restricted investments</t>
        </is>
      </c>
      <c r="B23" s="6" t="n">
        <v>24</v>
      </c>
      <c r="C23" s="6" t="n">
        <v>50</v>
      </c>
    </row>
    <row r="24">
      <c r="A24" s="4" t="inlineStr">
        <is>
          <t>Level 3 | FRB Stock</t>
        </is>
      </c>
      <c r="B24" s="4" t="inlineStr">
        <is>
          <t xml:space="preserve"> </t>
        </is>
      </c>
      <c r="C24" s="4" t="inlineStr">
        <is>
          <t xml:space="preserve"> </t>
        </is>
      </c>
    </row>
    <row r="25">
      <c r="A25" s="3" t="inlineStr">
        <is>
          <t>Term borrowings:</t>
        </is>
      </c>
      <c r="B25" s="4" t="inlineStr">
        <is>
          <t xml:space="preserve"> </t>
        </is>
      </c>
      <c r="C25" s="4" t="inlineStr">
        <is>
          <t xml:space="preserve"> </t>
        </is>
      </c>
    </row>
    <row r="26">
      <c r="A26" s="4" t="inlineStr">
        <is>
          <t>Restricted investments</t>
        </is>
      </c>
      <c r="B26" s="6" t="n">
        <v>203</v>
      </c>
      <c r="C26" s="6" t="n">
        <v>203</v>
      </c>
    </row>
    <row r="27">
      <c r="A27" s="4" t="inlineStr">
        <is>
          <t>Reported Value Measur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loans and leases, net of allowance for loan and lease losses</t>
        </is>
      </c>
      <c r="B29" s="6" t="n">
        <v>60519</v>
      </c>
      <c r="C29" s="6" t="n">
        <v>57417</v>
      </c>
    </row>
    <row r="30">
      <c r="A30" s="3" t="inlineStr">
        <is>
          <t>Short-term financial assets:</t>
        </is>
      </c>
      <c r="B30" s="4" t="inlineStr">
        <is>
          <t xml:space="preserve"> </t>
        </is>
      </c>
      <c r="C30" s="4" t="inlineStr">
        <is>
          <t xml:space="preserve"> </t>
        </is>
      </c>
    </row>
    <row r="31">
      <c r="A31" s="4" t="inlineStr">
        <is>
          <t>Interest-bearing deposits with banks</t>
        </is>
      </c>
      <c r="B31" s="6" t="n">
        <v>1328</v>
      </c>
      <c r="C31" s="6" t="n">
        <v>1384</v>
      </c>
    </row>
    <row r="32">
      <c r="A32" s="4" t="inlineStr">
        <is>
          <t>Federal funds sold</t>
        </is>
      </c>
      <c r="B32" s="6" t="n">
        <v>200</v>
      </c>
      <c r="C32" s="6" t="n">
        <v>129</v>
      </c>
    </row>
    <row r="33">
      <c r="A33" s="4" t="inlineStr">
        <is>
          <t>Securities purchased under agreements to resell</t>
        </is>
      </c>
      <c r="B33" s="6" t="n">
        <v>519</v>
      </c>
      <c r="C33" s="6" t="n">
        <v>353</v>
      </c>
    </row>
    <row r="34">
      <c r="A34" s="4" t="inlineStr">
        <is>
          <t>Total short-term financial assets</t>
        </is>
      </c>
      <c r="B34" s="6" t="n">
        <v>2047</v>
      </c>
      <c r="C34" s="6" t="n">
        <v>1866</v>
      </c>
    </row>
    <row r="35">
      <c r="A35" s="4" t="inlineStr">
        <is>
          <t>Trading securities:</t>
        </is>
      </c>
      <c r="B35" s="6" t="n">
        <v>1412</v>
      </c>
      <c r="C35" s="6" t="n">
        <v>1375</v>
      </c>
    </row>
    <row r="36">
      <c r="A36" s="4" t="inlineStr">
        <is>
          <t>Loans held-for-sale</t>
        </is>
      </c>
      <c r="B36" s="6" t="n">
        <v>502</v>
      </c>
      <c r="C36" s="6" t="n">
        <v>590</v>
      </c>
    </row>
    <row r="37">
      <c r="A37" s="4" t="inlineStr">
        <is>
          <t>Securities available for sale at fair value</t>
        </is>
      </c>
      <c r="B37" s="6" t="n">
        <v>8391</v>
      </c>
      <c r="C37" s="6" t="n">
        <v>8836</v>
      </c>
    </row>
    <row r="38">
      <c r="A38" s="4" t="inlineStr">
        <is>
          <t>Securities held to maturity</t>
        </is>
      </c>
      <c r="B38" s="6" t="n">
        <v>1323</v>
      </c>
      <c r="C38" s="6" t="n">
        <v>1371</v>
      </c>
    </row>
    <row r="39">
      <c r="A39" s="4" t="inlineStr">
        <is>
          <t>Derivative assets</t>
        </is>
      </c>
      <c r="B39" s="6" t="n">
        <v>577</v>
      </c>
      <c r="C39" s="6" t="n">
        <v>460</v>
      </c>
    </row>
    <row r="40">
      <c r="A40" s="3" t="inlineStr">
        <is>
          <t>Other assets:</t>
        </is>
      </c>
      <c r="B40" s="4" t="inlineStr">
        <is>
          <t xml:space="preserve"> </t>
        </is>
      </c>
      <c r="C40" s="4" t="inlineStr">
        <is>
          <t xml:space="preserve"> </t>
        </is>
      </c>
    </row>
    <row r="41">
      <c r="A41" s="4" t="inlineStr">
        <is>
          <t>Tax credit investments</t>
        </is>
      </c>
      <c r="B41" s="6" t="n">
        <v>665</v>
      </c>
      <c r="C41" s="6" t="n">
        <v>547</v>
      </c>
    </row>
    <row r="42">
      <c r="A42" s="4" t="inlineStr">
        <is>
          <t>Deferred compensation mutual funds</t>
        </is>
      </c>
      <c r="B42" s="6" t="n">
        <v>102</v>
      </c>
      <c r="C42" s="6" t="n">
        <v>112</v>
      </c>
    </row>
    <row r="43">
      <c r="A43" s="4" t="inlineStr">
        <is>
          <t>Equity, mutual funds, and other</t>
        </is>
      </c>
      <c r="B43" s="6" t="n">
        <v>261</v>
      </c>
      <c r="C43" s="6" t="n">
        <v>275</v>
      </c>
    </row>
    <row r="44">
      <c r="A44" s="4" t="inlineStr">
        <is>
          <t>Total other assets</t>
        </is>
      </c>
      <c r="B44" s="6" t="n">
        <v>1028</v>
      </c>
      <c r="C44" s="6" t="n">
        <v>934</v>
      </c>
    </row>
    <row r="45">
      <c r="A45" s="4" t="inlineStr">
        <is>
          <t>Total assets</t>
        </is>
      </c>
      <c r="B45" s="6" t="n">
        <v>75799</v>
      </c>
      <c r="C45" s="6" t="n">
        <v>72849</v>
      </c>
    </row>
    <row r="46">
      <c r="A46" s="3" t="inlineStr">
        <is>
          <t>Liabilities:</t>
        </is>
      </c>
      <c r="B46" s="4" t="inlineStr">
        <is>
          <t xml:space="preserve"> </t>
        </is>
      </c>
      <c r="C46" s="4" t="inlineStr">
        <is>
          <t xml:space="preserve"> </t>
        </is>
      </c>
    </row>
    <row r="47">
      <c r="A47" s="4" t="inlineStr">
        <is>
          <t>Defined maturity</t>
        </is>
      </c>
      <c r="B47" s="6" t="n">
        <v>6804</v>
      </c>
      <c r="C47" s="6" t="n">
        <v>2887</v>
      </c>
    </row>
    <row r="48">
      <c r="A48" s="4" t="inlineStr">
        <is>
          <t>Trading liabilities</t>
        </is>
      </c>
      <c r="B48" s="6" t="n">
        <v>509</v>
      </c>
      <c r="C48" s="6" t="n">
        <v>335</v>
      </c>
    </row>
    <row r="49">
      <c r="A49" s="3" t="inlineStr">
        <is>
          <t>Short-term financial liabilities:</t>
        </is>
      </c>
      <c r="B49" s="4" t="inlineStr">
        <is>
          <t xml:space="preserve"> </t>
        </is>
      </c>
      <c r="C49" s="4" t="inlineStr">
        <is>
          <t xml:space="preserve"> </t>
        </is>
      </c>
    </row>
    <row r="50">
      <c r="A50" s="4" t="inlineStr">
        <is>
          <t>Federal funds purchased</t>
        </is>
      </c>
      <c r="B50" s="6" t="n">
        <v>302</v>
      </c>
      <c r="C50" s="6" t="n">
        <v>400</v>
      </c>
    </row>
    <row r="51">
      <c r="A51" s="4" t="inlineStr">
        <is>
          <t>Securities sold under agreements to repurchase</t>
        </is>
      </c>
      <c r="B51" s="6" t="n">
        <v>1921</v>
      </c>
      <c r="C51" s="6" t="n">
        <v>1013</v>
      </c>
    </row>
    <row r="52">
      <c r="A52" s="4" t="inlineStr">
        <is>
          <t>Other short-term borrowings</t>
        </is>
      </c>
      <c r="B52" s="6" t="n">
        <v>326</v>
      </c>
      <c r="C52" s="6" t="n">
        <v>1093</v>
      </c>
    </row>
    <row r="53">
      <c r="A53" s="4" t="inlineStr">
        <is>
          <t>Total short-term financial liabilities</t>
        </is>
      </c>
      <c r="B53" s="6" t="n">
        <v>2549</v>
      </c>
      <c r="C53" s="6" t="n">
        <v>2506</v>
      </c>
    </row>
    <row r="54">
      <c r="A54" s="3" t="inlineStr">
        <is>
          <t>Term borrowings:</t>
        </is>
      </c>
      <c r="B54" s="4" t="inlineStr">
        <is>
          <t xml:space="preserve"> </t>
        </is>
      </c>
      <c r="C54" s="4" t="inlineStr">
        <is>
          <t xml:space="preserve"> </t>
        </is>
      </c>
    </row>
    <row r="55">
      <c r="A55" s="4" t="inlineStr">
        <is>
          <t>Real estate investment trust-preferred</t>
        </is>
      </c>
      <c r="B55" s="6" t="n">
        <v>47</v>
      </c>
      <c r="C55" s="6" t="n">
        <v>46</v>
      </c>
    </row>
    <row r="56">
      <c r="A56" s="4" t="inlineStr">
        <is>
          <t>Term borrowings—new market tax credit investment</t>
        </is>
      </c>
      <c r="B56" s="6" t="n">
        <v>65</v>
      </c>
      <c r="C56" s="6" t="n">
        <v>66</v>
      </c>
    </row>
    <row r="57">
      <c r="A57" s="4" t="inlineStr">
        <is>
          <t>Secured borrowings</t>
        </is>
      </c>
      <c r="B57" s="6" t="n">
        <v>3</v>
      </c>
      <c r="C57" s="6" t="n">
        <v>3</v>
      </c>
    </row>
    <row r="58">
      <c r="A58" s="4" t="inlineStr">
        <is>
          <t>Junior subordinated debentures</t>
        </is>
      </c>
      <c r="B58" s="6" t="n">
        <v>150</v>
      </c>
      <c r="C58" s="6" t="n">
        <v>148</v>
      </c>
    </row>
    <row r="59">
      <c r="A59" s="4" t="inlineStr">
        <is>
          <t>Other long-term borrowings</t>
        </is>
      </c>
      <c r="B59" s="6" t="n">
        <v>885</v>
      </c>
      <c r="C59" s="6" t="n">
        <v>1334</v>
      </c>
    </row>
    <row r="60">
      <c r="A60" s="4" t="inlineStr">
        <is>
          <t>Total term borrowings</t>
        </is>
      </c>
      <c r="B60" s="6" t="n">
        <v>1150</v>
      </c>
      <c r="C60" s="6" t="n">
        <v>1597</v>
      </c>
    </row>
    <row r="61">
      <c r="A61" s="4" t="inlineStr">
        <is>
          <t>Derivative assets</t>
        </is>
      </c>
      <c r="B61" s="6" t="n">
        <v>699</v>
      </c>
      <c r="C61" s="6" t="n">
        <v>958</v>
      </c>
    </row>
    <row r="62">
      <c r="A62" s="4" t="inlineStr">
        <is>
          <t>Total liabilities</t>
        </is>
      </c>
      <c r="B62" s="6" t="n">
        <v>11711</v>
      </c>
      <c r="C62" s="6" t="n">
        <v>8283</v>
      </c>
    </row>
    <row r="63">
      <c r="A63" s="4" t="inlineStr">
        <is>
          <t>Reported Value Measurement | Commercial, financial and industrial</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loans and leases, net of allowance for loan and lease losses</t>
        </is>
      </c>
      <c r="B65" s="6" t="n">
        <v>32294</v>
      </c>
      <c r="C65" s="6" t="n">
        <v>31473</v>
      </c>
    </row>
    <row r="66">
      <c r="A66" s="4" t="inlineStr">
        <is>
          <t>Reported Value Measurement | Commercial real estate</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loans and leases, net of allowance for loan and lease losses</t>
        </is>
      </c>
      <c r="B68" s="6" t="n">
        <v>14044</v>
      </c>
      <c r="C68" s="6" t="n">
        <v>13082</v>
      </c>
    </row>
    <row r="69">
      <c r="A69" s="4" t="inlineStr">
        <is>
          <t>Reported Value Measurement | Consumer real estat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loans and leases, net of allowance for loan and lease losses</t>
        </is>
      </c>
      <c r="B71" s="6" t="n">
        <v>13417</v>
      </c>
      <c r="C71" s="6" t="n">
        <v>12053</v>
      </c>
    </row>
    <row r="72">
      <c r="A72" s="4" t="inlineStr">
        <is>
          <t>Reported Value Measurement | Credit card and oth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loans and leases, net of allowance for loan and lease losses</t>
        </is>
      </c>
      <c r="B74" s="6" t="n">
        <v>764</v>
      </c>
      <c r="C74" s="6" t="n">
        <v>809</v>
      </c>
    </row>
    <row r="75">
      <c r="A75" s="4" t="inlineStr">
        <is>
          <t>Reported Value Measurement | Mortgage loans (elected fair value)</t>
        </is>
      </c>
      <c r="B75" s="4" t="inlineStr">
        <is>
          <t xml:space="preserve"> </t>
        </is>
      </c>
      <c r="C75" s="4" t="inlineStr">
        <is>
          <t xml:space="preserve"> </t>
        </is>
      </c>
    </row>
    <row r="76">
      <c r="A76" s="3" t="inlineStr">
        <is>
          <t>Short-term financial assets:</t>
        </is>
      </c>
      <c r="B76" s="4" t="inlineStr">
        <is>
          <t xml:space="preserve"> </t>
        </is>
      </c>
      <c r="C76" s="4" t="inlineStr">
        <is>
          <t xml:space="preserve"> </t>
        </is>
      </c>
    </row>
    <row r="77">
      <c r="A77" s="4" t="inlineStr">
        <is>
          <t>Loans held-for-sale</t>
        </is>
      </c>
      <c r="B77" s="6" t="n">
        <v>68</v>
      </c>
      <c r="C77" s="6" t="n">
        <v>51</v>
      </c>
    </row>
    <row r="78">
      <c r="A78" s="4" t="inlineStr">
        <is>
          <t>Reported Value Measurement | USDA &amp; SBA loans - LOCOM</t>
        </is>
      </c>
      <c r="B78" s="4" t="inlineStr">
        <is>
          <t xml:space="preserve"> </t>
        </is>
      </c>
      <c r="C78" s="4" t="inlineStr">
        <is>
          <t xml:space="preserve"> </t>
        </is>
      </c>
    </row>
    <row r="79">
      <c r="A79" s="3" t="inlineStr">
        <is>
          <t>Short-term financial assets:</t>
        </is>
      </c>
      <c r="B79" s="4" t="inlineStr">
        <is>
          <t xml:space="preserve"> </t>
        </is>
      </c>
      <c r="C79" s="4" t="inlineStr">
        <is>
          <t xml:space="preserve"> </t>
        </is>
      </c>
    </row>
    <row r="80">
      <c r="A80" s="4" t="inlineStr">
        <is>
          <t>Loans held-for-sale</t>
        </is>
      </c>
      <c r="B80" s="6" t="n">
        <v>406</v>
      </c>
      <c r="C80" s="6" t="n">
        <v>506</v>
      </c>
    </row>
    <row r="81">
      <c r="A81" s="4" t="inlineStr">
        <is>
          <t>Reported Value Measurement | Mortgage loans - LOCOM</t>
        </is>
      </c>
      <c r="B81" s="4" t="inlineStr">
        <is>
          <t xml:space="preserve"> </t>
        </is>
      </c>
      <c r="C81" s="4" t="inlineStr">
        <is>
          <t xml:space="preserve"> </t>
        </is>
      </c>
    </row>
    <row r="82">
      <c r="A82" s="3" t="inlineStr">
        <is>
          <t>Short-term financial assets:</t>
        </is>
      </c>
      <c r="B82" s="4" t="inlineStr">
        <is>
          <t xml:space="preserve"> </t>
        </is>
      </c>
      <c r="C82" s="4" t="inlineStr">
        <is>
          <t xml:space="preserve"> </t>
        </is>
      </c>
    </row>
    <row r="83">
      <c r="A83" s="4" t="inlineStr">
        <is>
          <t>Loans held-for-sale</t>
        </is>
      </c>
      <c r="B83" s="6" t="n">
        <v>28</v>
      </c>
      <c r="C83" s="6" t="n">
        <v>33</v>
      </c>
    </row>
    <row r="84">
      <c r="A84" s="4" t="inlineStr">
        <is>
          <t>Estimate of Fair Value Measuremen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loans and leases, net of allowance for loan and lease losses</t>
        </is>
      </c>
      <c r="B86" s="6" t="n">
        <v>58868</v>
      </c>
      <c r="C86" s="6" t="n">
        <v>56982</v>
      </c>
    </row>
    <row r="87">
      <c r="A87" s="3" t="inlineStr">
        <is>
          <t>Short-term financial assets:</t>
        </is>
      </c>
      <c r="B87" s="4" t="inlineStr">
        <is>
          <t xml:space="preserve"> </t>
        </is>
      </c>
      <c r="C87" s="4" t="inlineStr">
        <is>
          <t xml:space="preserve"> </t>
        </is>
      </c>
    </row>
    <row r="88">
      <c r="A88" s="4" t="inlineStr">
        <is>
          <t>Interest-bearing deposits with banks</t>
        </is>
      </c>
      <c r="B88" s="6" t="n">
        <v>1328</v>
      </c>
      <c r="C88" s="6" t="n">
        <v>1384</v>
      </c>
    </row>
    <row r="89">
      <c r="A89" s="4" t="inlineStr">
        <is>
          <t>Federal funds sold</t>
        </is>
      </c>
      <c r="B89" s="6" t="n">
        <v>200</v>
      </c>
      <c r="C89" s="6" t="n">
        <v>129</v>
      </c>
    </row>
    <row r="90">
      <c r="A90" s="4" t="inlineStr">
        <is>
          <t>Securities purchased under agreements to resell</t>
        </is>
      </c>
      <c r="B90" s="6" t="n">
        <v>519</v>
      </c>
      <c r="C90" s="6" t="n">
        <v>353</v>
      </c>
    </row>
    <row r="91">
      <c r="A91" s="4" t="inlineStr">
        <is>
          <t>Total short-term financial assets</t>
        </is>
      </c>
      <c r="B91" s="6" t="n">
        <v>2047</v>
      </c>
      <c r="C91" s="6" t="n">
        <v>1866</v>
      </c>
    </row>
    <row r="92">
      <c r="A92" s="4" t="inlineStr">
        <is>
          <t>Trading securities:</t>
        </is>
      </c>
      <c r="B92" s="6" t="n">
        <v>1412</v>
      </c>
      <c r="C92" s="6" t="n">
        <v>1375</v>
      </c>
    </row>
    <row r="93">
      <c r="A93" s="4" t="inlineStr">
        <is>
          <t>Loans held-for-sale</t>
        </is>
      </c>
      <c r="B93" s="6" t="n">
        <v>503</v>
      </c>
      <c r="C93" s="6" t="n">
        <v>596</v>
      </c>
    </row>
    <row r="94">
      <c r="A94" s="4" t="inlineStr">
        <is>
          <t>Securities available for sale at fair value</t>
        </is>
      </c>
      <c r="B94" s="6" t="n">
        <v>8391</v>
      </c>
      <c r="C94" s="6" t="n">
        <v>8836</v>
      </c>
    </row>
    <row r="95">
      <c r="A95" s="4" t="inlineStr">
        <is>
          <t>Securities held to maturity</t>
        </is>
      </c>
      <c r="B95" s="6" t="n">
        <v>1161</v>
      </c>
      <c r="C95" s="6" t="n">
        <v>1209</v>
      </c>
    </row>
    <row r="96">
      <c r="A96" s="4" t="inlineStr">
        <is>
          <t>Derivative assets</t>
        </is>
      </c>
      <c r="B96" s="6" t="n">
        <v>577</v>
      </c>
      <c r="C96" s="6" t="n">
        <v>460</v>
      </c>
    </row>
    <row r="97">
      <c r="A97" s="3" t="inlineStr">
        <is>
          <t>Other assets:</t>
        </is>
      </c>
      <c r="B97" s="4" t="inlineStr">
        <is>
          <t xml:space="preserve"> </t>
        </is>
      </c>
      <c r="C97" s="4" t="inlineStr">
        <is>
          <t xml:space="preserve"> </t>
        </is>
      </c>
    </row>
    <row r="98">
      <c r="A98" s="4" t="inlineStr">
        <is>
          <t>Tax credit investments</t>
        </is>
      </c>
      <c r="B98" s="6" t="n">
        <v>653</v>
      </c>
      <c r="C98" s="6" t="n">
        <v>542</v>
      </c>
    </row>
    <row r="99">
      <c r="A99" s="4" t="inlineStr">
        <is>
          <t>Deferred compensation mutual funds</t>
        </is>
      </c>
      <c r="B99" s="6" t="n">
        <v>102</v>
      </c>
      <c r="C99" s="6" t="n">
        <v>112</v>
      </c>
    </row>
    <row r="100">
      <c r="A100" s="4" t="inlineStr">
        <is>
          <t>Equity, mutual funds, and other</t>
        </is>
      </c>
      <c r="B100" s="6" t="n">
        <v>261</v>
      </c>
      <c r="C100" s="6" t="n">
        <v>275</v>
      </c>
    </row>
    <row r="101">
      <c r="A101" s="4" t="inlineStr">
        <is>
          <t>Total other assets</t>
        </is>
      </c>
      <c r="B101" s="6" t="n">
        <v>1016</v>
      </c>
      <c r="C101" s="6" t="n">
        <v>929</v>
      </c>
    </row>
    <row r="102">
      <c r="A102" s="4" t="inlineStr">
        <is>
          <t>Total assets</t>
        </is>
      </c>
      <c r="B102" s="6" t="n">
        <v>73975</v>
      </c>
      <c r="C102" s="6" t="n">
        <v>72253</v>
      </c>
    </row>
    <row r="103">
      <c r="A103" s="3" t="inlineStr">
        <is>
          <t>Liabilities:</t>
        </is>
      </c>
      <c r="B103" s="4" t="inlineStr">
        <is>
          <t xml:space="preserve"> </t>
        </is>
      </c>
      <c r="C103" s="4" t="inlineStr">
        <is>
          <t xml:space="preserve"> </t>
        </is>
      </c>
    </row>
    <row r="104">
      <c r="A104" s="4" t="inlineStr">
        <is>
          <t>Defined maturity</t>
        </is>
      </c>
      <c r="B104" s="6" t="n">
        <v>6851</v>
      </c>
      <c r="C104" s="6" t="n">
        <v>2890</v>
      </c>
    </row>
    <row r="105">
      <c r="A105" s="4" t="inlineStr">
        <is>
          <t>Trading liabilities</t>
        </is>
      </c>
      <c r="B105" s="6" t="n">
        <v>509</v>
      </c>
      <c r="C105" s="6" t="n">
        <v>335</v>
      </c>
    </row>
    <row r="106">
      <c r="A106" s="3" t="inlineStr">
        <is>
          <t>Short-term financial liabilities:</t>
        </is>
      </c>
      <c r="B106" s="4" t="inlineStr">
        <is>
          <t xml:space="preserve"> </t>
        </is>
      </c>
      <c r="C106" s="4" t="inlineStr">
        <is>
          <t xml:space="preserve"> </t>
        </is>
      </c>
    </row>
    <row r="107">
      <c r="A107" s="4" t="inlineStr">
        <is>
          <t>Federal funds purchased</t>
        </is>
      </c>
      <c r="B107" s="6" t="n">
        <v>302</v>
      </c>
      <c r="C107" s="6" t="n">
        <v>400</v>
      </c>
    </row>
    <row r="108">
      <c r="A108" s="4" t="inlineStr">
        <is>
          <t>Securities sold under agreements to repurchase</t>
        </is>
      </c>
      <c r="B108" s="6" t="n">
        <v>1921</v>
      </c>
      <c r="C108" s="6" t="n">
        <v>1013</v>
      </c>
    </row>
    <row r="109">
      <c r="A109" s="4" t="inlineStr">
        <is>
          <t>Other short-term borrowings</t>
        </is>
      </c>
      <c r="B109" s="6" t="n">
        <v>326</v>
      </c>
      <c r="C109" s="6" t="n">
        <v>1093</v>
      </c>
    </row>
    <row r="110">
      <c r="A110" s="4" t="inlineStr">
        <is>
          <t>Total short-term financial liabilities</t>
        </is>
      </c>
      <c r="B110" s="6" t="n">
        <v>2549</v>
      </c>
      <c r="C110" s="6" t="n">
        <v>2506</v>
      </c>
    </row>
    <row r="111">
      <c r="A111" s="3" t="inlineStr">
        <is>
          <t>Term borrowings:</t>
        </is>
      </c>
      <c r="B111" s="4" t="inlineStr">
        <is>
          <t xml:space="preserve"> </t>
        </is>
      </c>
      <c r="C111" s="4" t="inlineStr">
        <is>
          <t xml:space="preserve"> </t>
        </is>
      </c>
    </row>
    <row r="112">
      <c r="A112" s="4" t="inlineStr">
        <is>
          <t>Real estate investment trust-preferred</t>
        </is>
      </c>
      <c r="B112" s="6" t="n">
        <v>47</v>
      </c>
      <c r="C112" s="6" t="n">
        <v>47</v>
      </c>
    </row>
    <row r="113">
      <c r="A113" s="4" t="inlineStr">
        <is>
          <t>Term borrowings—new market tax credit investment</t>
        </is>
      </c>
      <c r="B113" s="6" t="n">
        <v>60</v>
      </c>
      <c r="C113" s="6" t="n">
        <v>59</v>
      </c>
    </row>
    <row r="114">
      <c r="A114" s="4" t="inlineStr">
        <is>
          <t>Secured borrowings</t>
        </is>
      </c>
      <c r="B114" s="6" t="n">
        <v>3</v>
      </c>
      <c r="C114" s="6" t="n">
        <v>3</v>
      </c>
    </row>
    <row r="115">
      <c r="A115" s="4" t="inlineStr">
        <is>
          <t>Junior subordinated debentures</t>
        </is>
      </c>
      <c r="B115" s="6" t="n">
        <v>150</v>
      </c>
      <c r="C115" s="6" t="n">
        <v>150</v>
      </c>
    </row>
    <row r="116">
      <c r="A116" s="4" t="inlineStr">
        <is>
          <t>Other long-term borrowings</t>
        </is>
      </c>
      <c r="B116" s="6" t="n">
        <v>824</v>
      </c>
      <c r="C116" s="6" t="n">
        <v>1301</v>
      </c>
    </row>
    <row r="117">
      <c r="A117" s="4" t="inlineStr">
        <is>
          <t>Total term borrowings</t>
        </is>
      </c>
      <c r="B117" s="6" t="n">
        <v>1084</v>
      </c>
      <c r="C117" s="6" t="n">
        <v>1560</v>
      </c>
    </row>
    <row r="118">
      <c r="A118" s="4" t="inlineStr">
        <is>
          <t>Derivative assets</t>
        </is>
      </c>
      <c r="B118" s="6" t="n">
        <v>699</v>
      </c>
      <c r="C118" s="6" t="n">
        <v>958</v>
      </c>
    </row>
    <row r="119">
      <c r="A119" s="4" t="inlineStr">
        <is>
          <t>Total liabilities</t>
        </is>
      </c>
      <c r="B119" s="6" t="n">
        <v>11692</v>
      </c>
      <c r="C119" s="6" t="n">
        <v>8249</v>
      </c>
    </row>
    <row r="120">
      <c r="A120" s="4" t="inlineStr">
        <is>
          <t>Loan commitments</t>
        </is>
      </c>
      <c r="B120" s="6" t="n">
        <v>1</v>
      </c>
      <c r="C120" s="6" t="n">
        <v>1</v>
      </c>
    </row>
    <row r="121">
      <c r="A121" s="4" t="inlineStr">
        <is>
          <t>Standby and other commitments</t>
        </is>
      </c>
      <c r="B121" s="6" t="n">
        <v>8</v>
      </c>
      <c r="C121" s="6" t="n">
        <v>7</v>
      </c>
    </row>
    <row r="122">
      <c r="A122" s="4" t="inlineStr">
        <is>
          <t>Estimate of Fair Value Measurement | Commercial, financial and industrial</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loans and leases, net of allowance for loan and lease losses</t>
        </is>
      </c>
      <c r="B124" s="6" t="n">
        <v>31678</v>
      </c>
      <c r="C124" s="6" t="n">
        <v>31329</v>
      </c>
    </row>
    <row r="125">
      <c r="A125" s="4" t="inlineStr">
        <is>
          <t>Estimate of Fair Value Measurement | Commercial real estate</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loans and leases, net of allowance for loan and lease losses</t>
        </is>
      </c>
      <c r="B127" s="6" t="n">
        <v>13832</v>
      </c>
      <c r="C127" s="6" t="n">
        <v>12909</v>
      </c>
    </row>
    <row r="128">
      <c r="A128" s="4" t="inlineStr">
        <is>
          <t>Estimate of Fair Value Measurement | Consumer real estate</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loans and leases, net of allowance for loan and lease losses</t>
        </is>
      </c>
      <c r="B130" s="6" t="n">
        <v>12616</v>
      </c>
      <c r="C130" s="6" t="n">
        <v>11934</v>
      </c>
    </row>
    <row r="131">
      <c r="A131" s="4" t="inlineStr">
        <is>
          <t>Estimate of Fair Value Measurement | Credit card and oth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loans and leases, net of allowance for loan and lease losses</t>
        </is>
      </c>
      <c r="B133" s="6" t="n">
        <v>742</v>
      </c>
      <c r="C133" s="6" t="n">
        <v>810</v>
      </c>
    </row>
    <row r="134">
      <c r="A134" s="4" t="inlineStr">
        <is>
          <t>Estimate of Fair Value Measurement | Mortgage loans (elected fair value)</t>
        </is>
      </c>
      <c r="B134" s="4" t="inlineStr">
        <is>
          <t xml:space="preserve"> </t>
        </is>
      </c>
      <c r="C134" s="4" t="inlineStr">
        <is>
          <t xml:space="preserve"> </t>
        </is>
      </c>
    </row>
    <row r="135">
      <c r="A135" s="3" t="inlineStr">
        <is>
          <t>Short-term financial assets:</t>
        </is>
      </c>
      <c r="B135" s="4" t="inlineStr">
        <is>
          <t xml:space="preserve"> </t>
        </is>
      </c>
      <c r="C135" s="4" t="inlineStr">
        <is>
          <t xml:space="preserve"> </t>
        </is>
      </c>
    </row>
    <row r="136">
      <c r="A136" s="4" t="inlineStr">
        <is>
          <t>Loans held-for-sale</t>
        </is>
      </c>
      <c r="B136" s="6" t="n">
        <v>68</v>
      </c>
      <c r="C136" s="6" t="n">
        <v>51</v>
      </c>
    </row>
    <row r="137">
      <c r="A137" s="4" t="inlineStr">
        <is>
          <t>Estimate of Fair Value Measurement | USDA &amp; SBA loans - LOCOM</t>
        </is>
      </c>
      <c r="B137" s="4" t="inlineStr">
        <is>
          <t xml:space="preserve"> </t>
        </is>
      </c>
      <c r="C137" s="4" t="inlineStr">
        <is>
          <t xml:space="preserve"> </t>
        </is>
      </c>
    </row>
    <row r="138">
      <c r="A138" s="3" t="inlineStr">
        <is>
          <t>Short-term financial assets:</t>
        </is>
      </c>
      <c r="B138" s="4" t="inlineStr">
        <is>
          <t xml:space="preserve"> </t>
        </is>
      </c>
      <c r="C138" s="4" t="inlineStr">
        <is>
          <t xml:space="preserve"> </t>
        </is>
      </c>
    </row>
    <row r="139">
      <c r="A139" s="4" t="inlineStr">
        <is>
          <t>Loans held-for-sale</t>
        </is>
      </c>
      <c r="B139" s="6" t="n">
        <v>407</v>
      </c>
      <c r="C139" s="6" t="n">
        <v>512</v>
      </c>
    </row>
    <row r="140">
      <c r="A140" s="4" t="inlineStr">
        <is>
          <t>Estimate of Fair Value Measurement | Mortgage loans - LOCOM</t>
        </is>
      </c>
      <c r="B140" s="4" t="inlineStr">
        <is>
          <t xml:space="preserve"> </t>
        </is>
      </c>
      <c r="C140" s="4" t="inlineStr">
        <is>
          <t xml:space="preserve"> </t>
        </is>
      </c>
    </row>
    <row r="141">
      <c r="A141" s="3" t="inlineStr">
        <is>
          <t>Short-term financial assets:</t>
        </is>
      </c>
      <c r="B141" s="4" t="inlineStr">
        <is>
          <t xml:space="preserve"> </t>
        </is>
      </c>
      <c r="C141" s="4" t="inlineStr">
        <is>
          <t xml:space="preserve"> </t>
        </is>
      </c>
    </row>
    <row r="142">
      <c r="A142" s="4" t="inlineStr">
        <is>
          <t>Loans held-for-sale</t>
        </is>
      </c>
      <c r="B142" s="6" t="n">
        <v>28</v>
      </c>
      <c r="C142" s="6" t="n">
        <v>33</v>
      </c>
    </row>
    <row r="143">
      <c r="A143" s="4" t="inlineStr">
        <is>
          <t>Estimate of Fair Value Measurement | Level 1</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 loans and leases, net of allowance for loan and lease losses</t>
        </is>
      </c>
      <c r="B145" s="6" t="n">
        <v>0</v>
      </c>
      <c r="C145" s="6" t="n">
        <v>0</v>
      </c>
    </row>
    <row r="146">
      <c r="A146" s="3" t="inlineStr">
        <is>
          <t>Short-term financial assets:</t>
        </is>
      </c>
      <c r="B146" s="4" t="inlineStr">
        <is>
          <t xml:space="preserve"> </t>
        </is>
      </c>
      <c r="C146" s="4" t="inlineStr">
        <is>
          <t xml:space="preserve"> </t>
        </is>
      </c>
    </row>
    <row r="147">
      <c r="A147" s="4" t="inlineStr">
        <is>
          <t>Interest-bearing deposits with banks</t>
        </is>
      </c>
      <c r="B147" s="6" t="n">
        <v>1328</v>
      </c>
      <c r="C147" s="6" t="n">
        <v>1384</v>
      </c>
    </row>
    <row r="148">
      <c r="A148" s="4" t="inlineStr">
        <is>
          <t>Federal funds sold</t>
        </is>
      </c>
      <c r="B148" s="6" t="n">
        <v>0</v>
      </c>
      <c r="C148" s="6" t="n">
        <v>0</v>
      </c>
    </row>
    <row r="149">
      <c r="A149" s="4" t="inlineStr">
        <is>
          <t>Securities purchased under agreements to resell</t>
        </is>
      </c>
      <c r="B149" s="6" t="n">
        <v>0</v>
      </c>
      <c r="C149" s="6" t="n">
        <v>0</v>
      </c>
    </row>
    <row r="150">
      <c r="A150" s="4" t="inlineStr">
        <is>
          <t>Total short-term financial assets</t>
        </is>
      </c>
      <c r="B150" s="6" t="n">
        <v>1328</v>
      </c>
      <c r="C150" s="6" t="n">
        <v>1384</v>
      </c>
    </row>
    <row r="151">
      <c r="A151" s="4" t="inlineStr">
        <is>
          <t>Trading securities:</t>
        </is>
      </c>
      <c r="B151" s="6" t="n">
        <v>0</v>
      </c>
      <c r="C151" s="6" t="n">
        <v>0</v>
      </c>
    </row>
    <row r="152">
      <c r="A152" s="4" t="inlineStr">
        <is>
          <t>Loans held-for-sale</t>
        </is>
      </c>
      <c r="B152" s="6" t="n">
        <v>0</v>
      </c>
      <c r="C152" s="6" t="n">
        <v>0</v>
      </c>
    </row>
    <row r="153">
      <c r="A153" s="4" t="inlineStr">
        <is>
          <t>Securities available for sale at fair value</t>
        </is>
      </c>
      <c r="B153" s="6" t="n">
        <v>0</v>
      </c>
      <c r="C153" s="6" t="n">
        <v>0</v>
      </c>
    </row>
    <row r="154">
      <c r="A154" s="4" t="inlineStr">
        <is>
          <t>Securities held to maturity</t>
        </is>
      </c>
      <c r="B154" s="6" t="n">
        <v>0</v>
      </c>
      <c r="C154" s="6" t="n">
        <v>0</v>
      </c>
    </row>
    <row r="155">
      <c r="A155" s="4" t="inlineStr">
        <is>
          <t>Derivative assets</t>
        </is>
      </c>
      <c r="B155" s="6" t="n">
        <v>9</v>
      </c>
      <c r="C155" s="6" t="n">
        <v>9</v>
      </c>
    </row>
    <row r="156">
      <c r="A156" s="3" t="inlineStr">
        <is>
          <t>Other assets:</t>
        </is>
      </c>
      <c r="B156" s="4" t="inlineStr">
        <is>
          <t xml:space="preserve"> </t>
        </is>
      </c>
      <c r="C156" s="4" t="inlineStr">
        <is>
          <t xml:space="preserve"> </t>
        </is>
      </c>
    </row>
    <row r="157">
      <c r="A157" s="4" t="inlineStr">
        <is>
          <t>Tax credit investments</t>
        </is>
      </c>
      <c r="B157" s="6" t="n">
        <v>0</v>
      </c>
      <c r="C157" s="6" t="n">
        <v>0</v>
      </c>
    </row>
    <row r="158">
      <c r="A158" s="4" t="inlineStr">
        <is>
          <t>Deferred compensation mutual funds</t>
        </is>
      </c>
      <c r="B158" s="6" t="n">
        <v>102</v>
      </c>
      <c r="C158" s="6" t="n">
        <v>112</v>
      </c>
    </row>
    <row r="159">
      <c r="A159" s="4" t="inlineStr">
        <is>
          <t>Equity, mutual funds, and other</t>
        </is>
      </c>
      <c r="B159" s="6" t="n">
        <v>34</v>
      </c>
      <c r="C159" s="6" t="n">
        <v>22</v>
      </c>
    </row>
    <row r="160">
      <c r="A160" s="4" t="inlineStr">
        <is>
          <t>Total other assets</t>
        </is>
      </c>
      <c r="B160" s="6" t="n">
        <v>136</v>
      </c>
      <c r="C160" s="6" t="n">
        <v>134</v>
      </c>
    </row>
    <row r="161">
      <c r="A161" s="4" t="inlineStr">
        <is>
          <t>Total assets</t>
        </is>
      </c>
      <c r="B161" s="6" t="n">
        <v>1473</v>
      </c>
      <c r="C161" s="6" t="n">
        <v>1527</v>
      </c>
    </row>
    <row r="162">
      <c r="A162" s="3" t="inlineStr">
        <is>
          <t>Liabilities:</t>
        </is>
      </c>
      <c r="B162" s="4" t="inlineStr">
        <is>
          <t xml:space="preserve"> </t>
        </is>
      </c>
      <c r="C162" s="4" t="inlineStr">
        <is>
          <t xml:space="preserve"> </t>
        </is>
      </c>
    </row>
    <row r="163">
      <c r="A163" s="4" t="inlineStr">
        <is>
          <t>Defined maturity</t>
        </is>
      </c>
      <c r="B163" s="6" t="n">
        <v>0</v>
      </c>
      <c r="C163" s="6" t="n">
        <v>0</v>
      </c>
    </row>
    <row r="164">
      <c r="A164" s="4" t="inlineStr">
        <is>
          <t>Trading liabilities</t>
        </is>
      </c>
      <c r="B164" s="6" t="n">
        <v>0</v>
      </c>
      <c r="C164" s="6" t="n">
        <v>0</v>
      </c>
    </row>
    <row r="165">
      <c r="A165" s="3" t="inlineStr">
        <is>
          <t>Short-term financial liabilities:</t>
        </is>
      </c>
      <c r="B165" s="4" t="inlineStr">
        <is>
          <t xml:space="preserve"> </t>
        </is>
      </c>
      <c r="C165" s="4" t="inlineStr">
        <is>
          <t xml:space="preserve"> </t>
        </is>
      </c>
    </row>
    <row r="166">
      <c r="A166" s="4" t="inlineStr">
        <is>
          <t>Federal funds purchased</t>
        </is>
      </c>
      <c r="B166" s="6" t="n">
        <v>0</v>
      </c>
      <c r="C166" s="6" t="n">
        <v>0</v>
      </c>
    </row>
    <row r="167">
      <c r="A167" s="4" t="inlineStr">
        <is>
          <t>Securities sold under agreements to repurchase</t>
        </is>
      </c>
      <c r="B167" s="6" t="n">
        <v>0</v>
      </c>
      <c r="C167" s="6" t="n">
        <v>0</v>
      </c>
    </row>
    <row r="168">
      <c r="A168" s="4" t="inlineStr">
        <is>
          <t>Other short-term borrowings</t>
        </is>
      </c>
      <c r="B168" s="6" t="n">
        <v>0</v>
      </c>
      <c r="C168" s="6" t="n">
        <v>0</v>
      </c>
    </row>
    <row r="169">
      <c r="A169" s="4" t="inlineStr">
        <is>
          <t>Total short-term financial liabilities</t>
        </is>
      </c>
      <c r="B169" s="6" t="n">
        <v>0</v>
      </c>
      <c r="C169" s="6" t="n">
        <v>0</v>
      </c>
    </row>
    <row r="170">
      <c r="A170" s="3" t="inlineStr">
        <is>
          <t>Term borrowings:</t>
        </is>
      </c>
      <c r="B170" s="4" t="inlineStr">
        <is>
          <t xml:space="preserve"> </t>
        </is>
      </c>
      <c r="C170" s="4" t="inlineStr">
        <is>
          <t xml:space="preserve"> </t>
        </is>
      </c>
    </row>
    <row r="171">
      <c r="A171" s="4" t="inlineStr">
        <is>
          <t>Real estate investment trust-preferred</t>
        </is>
      </c>
      <c r="B171" s="6" t="n">
        <v>0</v>
      </c>
      <c r="C171" s="6" t="n">
        <v>0</v>
      </c>
    </row>
    <row r="172">
      <c r="A172" s="4" t="inlineStr">
        <is>
          <t>Term borrowings—new market tax credit investment</t>
        </is>
      </c>
      <c r="B172" s="6" t="n">
        <v>0</v>
      </c>
      <c r="C172" s="6" t="n">
        <v>0</v>
      </c>
    </row>
    <row r="173">
      <c r="A173" s="4" t="inlineStr">
        <is>
          <t>Secured borrowings</t>
        </is>
      </c>
      <c r="B173" s="6" t="n">
        <v>0</v>
      </c>
      <c r="C173" s="6" t="n">
        <v>0</v>
      </c>
    </row>
    <row r="174">
      <c r="A174" s="4" t="inlineStr">
        <is>
          <t>Junior subordinated debentures</t>
        </is>
      </c>
      <c r="B174" s="6" t="n">
        <v>0</v>
      </c>
      <c r="C174" s="6" t="n">
        <v>0</v>
      </c>
    </row>
    <row r="175">
      <c r="A175" s="4" t="inlineStr">
        <is>
          <t>Other long-term borrowings</t>
        </is>
      </c>
      <c r="B175" s="6" t="n">
        <v>0</v>
      </c>
      <c r="C175" s="6" t="n">
        <v>0</v>
      </c>
    </row>
    <row r="176">
      <c r="A176" s="4" t="inlineStr">
        <is>
          <t>Total term borrowings</t>
        </is>
      </c>
      <c r="B176" s="6" t="n">
        <v>0</v>
      </c>
      <c r="C176" s="6" t="n">
        <v>0</v>
      </c>
    </row>
    <row r="177">
      <c r="A177" s="4" t="inlineStr">
        <is>
          <t>Derivative assets</t>
        </is>
      </c>
      <c r="B177" s="6" t="n">
        <v>10</v>
      </c>
      <c r="C177" s="6" t="n">
        <v>8</v>
      </c>
    </row>
    <row r="178">
      <c r="A178" s="4" t="inlineStr">
        <is>
          <t>Total liabilities</t>
        </is>
      </c>
      <c r="B178" s="6" t="n">
        <v>10</v>
      </c>
      <c r="C178" s="6" t="n">
        <v>8</v>
      </c>
    </row>
    <row r="179">
      <c r="A179" s="4" t="inlineStr">
        <is>
          <t>Estimate of Fair Value Measurement | Level 1 | Commercial, financial and industrial</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otal loans and leases, net of allowance for loan and lease losses</t>
        </is>
      </c>
      <c r="B181" s="6" t="n">
        <v>0</v>
      </c>
      <c r="C181" s="6" t="n">
        <v>0</v>
      </c>
    </row>
    <row r="182">
      <c r="A182" s="4" t="inlineStr">
        <is>
          <t>Estimate of Fair Value Measurement | Level 1 | Commercial real estate</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otal loans and leases, net of allowance for loan and lease losses</t>
        </is>
      </c>
      <c r="B184" s="6" t="n">
        <v>0</v>
      </c>
      <c r="C184" s="6" t="n">
        <v>0</v>
      </c>
    </row>
    <row r="185">
      <c r="A185" s="4" t="inlineStr">
        <is>
          <t>Estimate of Fair Value Measurement | Level 1 | Consumer real estate</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otal loans and leases, net of allowance for loan and lease losses</t>
        </is>
      </c>
      <c r="B187" s="6" t="n">
        <v>0</v>
      </c>
      <c r="C187" s="6" t="n">
        <v>0</v>
      </c>
    </row>
    <row r="188">
      <c r="A188" s="4" t="inlineStr">
        <is>
          <t>Estimate of Fair Value Measurement | Level 1 | Credit card and other</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otal loans and leases, net of allowance for loan and lease losses</t>
        </is>
      </c>
      <c r="B190" s="6" t="n">
        <v>0</v>
      </c>
      <c r="C190" s="6" t="n">
        <v>0</v>
      </c>
    </row>
    <row r="191">
      <c r="A191" s="4" t="inlineStr">
        <is>
          <t>Estimate of Fair Value Measurement | Level 1 | Mortgage loans (elected fair value)</t>
        </is>
      </c>
      <c r="B191" s="4" t="inlineStr">
        <is>
          <t xml:space="preserve"> </t>
        </is>
      </c>
      <c r="C191" s="4" t="inlineStr">
        <is>
          <t xml:space="preserve"> </t>
        </is>
      </c>
    </row>
    <row r="192">
      <c r="A192" s="3" t="inlineStr">
        <is>
          <t>Short-term financial assets:</t>
        </is>
      </c>
      <c r="B192" s="4" t="inlineStr">
        <is>
          <t xml:space="preserve"> </t>
        </is>
      </c>
      <c r="C192" s="4" t="inlineStr">
        <is>
          <t xml:space="preserve"> </t>
        </is>
      </c>
    </row>
    <row r="193">
      <c r="A193" s="4" t="inlineStr">
        <is>
          <t>Loans held-for-sale</t>
        </is>
      </c>
      <c r="B193" s="6" t="n">
        <v>0</v>
      </c>
      <c r="C193" s="6" t="n">
        <v>0</v>
      </c>
    </row>
    <row r="194">
      <c r="A194" s="4" t="inlineStr">
        <is>
          <t>Estimate of Fair Value Measurement | Level 1 | USDA &amp; SBA loans - LOCOM</t>
        </is>
      </c>
      <c r="B194" s="4" t="inlineStr">
        <is>
          <t xml:space="preserve"> </t>
        </is>
      </c>
      <c r="C194" s="4" t="inlineStr">
        <is>
          <t xml:space="preserve"> </t>
        </is>
      </c>
    </row>
    <row r="195">
      <c r="A195" s="3" t="inlineStr">
        <is>
          <t>Short-term financial assets:</t>
        </is>
      </c>
      <c r="B195" s="4" t="inlineStr">
        <is>
          <t xml:space="preserve"> </t>
        </is>
      </c>
      <c r="C195" s="4" t="inlineStr">
        <is>
          <t xml:space="preserve"> </t>
        </is>
      </c>
    </row>
    <row r="196">
      <c r="A196" s="4" t="inlineStr">
        <is>
          <t>Loans held-for-sale</t>
        </is>
      </c>
      <c r="B196" s="6" t="n">
        <v>0</v>
      </c>
      <c r="C196" s="6" t="n">
        <v>0</v>
      </c>
    </row>
    <row r="197">
      <c r="A197" s="4" t="inlineStr">
        <is>
          <t>Estimate of Fair Value Measurement | Level 1 | Mortgage loans - LOCOM</t>
        </is>
      </c>
      <c r="B197" s="4" t="inlineStr">
        <is>
          <t xml:space="preserve"> </t>
        </is>
      </c>
      <c r="C197" s="4" t="inlineStr">
        <is>
          <t xml:space="preserve"> </t>
        </is>
      </c>
    </row>
    <row r="198">
      <c r="A198" s="3" t="inlineStr">
        <is>
          <t>Short-term financial assets:</t>
        </is>
      </c>
      <c r="B198" s="4" t="inlineStr">
        <is>
          <t xml:space="preserve"> </t>
        </is>
      </c>
      <c r="C198" s="4" t="inlineStr">
        <is>
          <t xml:space="preserve"> </t>
        </is>
      </c>
    </row>
    <row r="199">
      <c r="A199" s="4" t="inlineStr">
        <is>
          <t>Loans held-for-sale</t>
        </is>
      </c>
      <c r="B199" s="6" t="n">
        <v>0</v>
      </c>
      <c r="C199" s="6" t="n">
        <v>0</v>
      </c>
    </row>
    <row r="200">
      <c r="A200" s="4" t="inlineStr">
        <is>
          <t>Estimate of Fair Value Measurement | Level 2</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Total loans and leases, net of allowance for loan and lease losses</t>
        </is>
      </c>
      <c r="B202" s="6" t="n">
        <v>0</v>
      </c>
      <c r="C202" s="6" t="n">
        <v>0</v>
      </c>
    </row>
    <row r="203">
      <c r="A203" s="3" t="inlineStr">
        <is>
          <t>Short-term financial assets:</t>
        </is>
      </c>
      <c r="B203" s="4" t="inlineStr">
        <is>
          <t xml:space="preserve"> </t>
        </is>
      </c>
      <c r="C203" s="4" t="inlineStr">
        <is>
          <t xml:space="preserve"> </t>
        </is>
      </c>
    </row>
    <row r="204">
      <c r="A204" s="4" t="inlineStr">
        <is>
          <t>Interest-bearing deposits with banks</t>
        </is>
      </c>
      <c r="B204" s="6" t="n">
        <v>0</v>
      </c>
      <c r="C204" s="6" t="n">
        <v>0</v>
      </c>
    </row>
    <row r="205">
      <c r="A205" s="4" t="inlineStr">
        <is>
          <t>Federal funds sold</t>
        </is>
      </c>
      <c r="B205" s="6" t="n">
        <v>200</v>
      </c>
      <c r="C205" s="6" t="n">
        <v>129</v>
      </c>
    </row>
    <row r="206">
      <c r="A206" s="4" t="inlineStr">
        <is>
          <t>Securities purchased under agreements to resell</t>
        </is>
      </c>
      <c r="B206" s="6" t="n">
        <v>519</v>
      </c>
      <c r="C206" s="6" t="n">
        <v>353</v>
      </c>
    </row>
    <row r="207">
      <c r="A207" s="4" t="inlineStr">
        <is>
          <t>Total short-term financial assets</t>
        </is>
      </c>
      <c r="B207" s="6" t="n">
        <v>719</v>
      </c>
      <c r="C207" s="6" t="n">
        <v>482</v>
      </c>
    </row>
    <row r="208">
      <c r="A208" s="4" t="inlineStr">
        <is>
          <t>Trading securities:</t>
        </is>
      </c>
      <c r="B208" s="6" t="n">
        <v>1399</v>
      </c>
      <c r="C208" s="6" t="n">
        <v>1350</v>
      </c>
    </row>
    <row r="209">
      <c r="A209" s="4" t="inlineStr">
        <is>
          <t>Loans held-for-sale</t>
        </is>
      </c>
      <c r="B209" s="6" t="n">
        <v>449</v>
      </c>
      <c r="C209" s="6" t="n">
        <v>541</v>
      </c>
    </row>
    <row r="210">
      <c r="A210" s="4" t="inlineStr">
        <is>
          <t>Securities available for sale at fair value</t>
        </is>
      </c>
      <c r="B210" s="6" t="n">
        <v>8391</v>
      </c>
      <c r="C210" s="6" t="n">
        <v>8836</v>
      </c>
    </row>
    <row r="211">
      <c r="A211" s="4" t="inlineStr">
        <is>
          <t>Securities held to maturity</t>
        </is>
      </c>
      <c r="B211" s="6" t="n">
        <v>1161</v>
      </c>
      <c r="C211" s="6" t="n">
        <v>1209</v>
      </c>
    </row>
    <row r="212">
      <c r="A212" s="4" t="inlineStr">
        <is>
          <t>Derivative assets</t>
        </is>
      </c>
      <c r="B212" s="6" t="n">
        <v>568</v>
      </c>
      <c r="C212" s="6" t="n">
        <v>451</v>
      </c>
    </row>
    <row r="213">
      <c r="A213" s="3" t="inlineStr">
        <is>
          <t>Other assets:</t>
        </is>
      </c>
      <c r="B213" s="4" t="inlineStr">
        <is>
          <t xml:space="preserve"> </t>
        </is>
      </c>
      <c r="C213" s="4" t="inlineStr">
        <is>
          <t xml:space="preserve"> </t>
        </is>
      </c>
    </row>
    <row r="214">
      <c r="A214" s="4" t="inlineStr">
        <is>
          <t>Tax credit investments</t>
        </is>
      </c>
      <c r="B214" s="6" t="n">
        <v>0</v>
      </c>
      <c r="C214" s="6" t="n">
        <v>0</v>
      </c>
    </row>
    <row r="215">
      <c r="A215" s="4" t="inlineStr">
        <is>
          <t>Deferred compensation mutual funds</t>
        </is>
      </c>
      <c r="B215" s="6" t="n">
        <v>0</v>
      </c>
      <c r="C215" s="6" t="n">
        <v>0</v>
      </c>
    </row>
    <row r="216">
      <c r="A216" s="4" t="inlineStr">
        <is>
          <t>Equity, mutual funds, and other</t>
        </is>
      </c>
      <c r="B216" s="6" t="n">
        <v>0</v>
      </c>
      <c r="C216" s="6" t="n">
        <v>0</v>
      </c>
    </row>
    <row r="217">
      <c r="A217" s="4" t="inlineStr">
        <is>
          <t>Total other assets</t>
        </is>
      </c>
      <c r="B217" s="6" t="n">
        <v>0</v>
      </c>
      <c r="C217" s="6" t="n">
        <v>0</v>
      </c>
    </row>
    <row r="218">
      <c r="A218" s="4" t="inlineStr">
        <is>
          <t>Total assets</t>
        </is>
      </c>
      <c r="B218" s="6" t="n">
        <v>12687</v>
      </c>
      <c r="C218" s="6" t="n">
        <v>12869</v>
      </c>
    </row>
    <row r="219">
      <c r="A219" s="3" t="inlineStr">
        <is>
          <t>Liabilities:</t>
        </is>
      </c>
      <c r="B219" s="4" t="inlineStr">
        <is>
          <t xml:space="preserve"> </t>
        </is>
      </c>
      <c r="C219" s="4" t="inlineStr">
        <is>
          <t xml:space="preserve"> </t>
        </is>
      </c>
    </row>
    <row r="220">
      <c r="A220" s="4" t="inlineStr">
        <is>
          <t>Defined maturity</t>
        </is>
      </c>
      <c r="B220" s="6" t="n">
        <v>6851</v>
      </c>
      <c r="C220" s="6" t="n">
        <v>2890</v>
      </c>
    </row>
    <row r="221">
      <c r="A221" s="4" t="inlineStr">
        <is>
          <t>Trading liabilities</t>
        </is>
      </c>
      <c r="B221" s="6" t="n">
        <v>509</v>
      </c>
      <c r="C221" s="6" t="n">
        <v>335</v>
      </c>
    </row>
    <row r="222">
      <c r="A222" s="3" t="inlineStr">
        <is>
          <t>Short-term financial liabilities:</t>
        </is>
      </c>
      <c r="B222" s="4" t="inlineStr">
        <is>
          <t xml:space="preserve"> </t>
        </is>
      </c>
      <c r="C222" s="4" t="inlineStr">
        <is>
          <t xml:space="preserve"> </t>
        </is>
      </c>
    </row>
    <row r="223">
      <c r="A223" s="4" t="inlineStr">
        <is>
          <t>Federal funds purchased</t>
        </is>
      </c>
      <c r="B223" s="6" t="n">
        <v>302</v>
      </c>
      <c r="C223" s="6" t="n">
        <v>400</v>
      </c>
    </row>
    <row r="224">
      <c r="A224" s="4" t="inlineStr">
        <is>
          <t>Securities sold under agreements to repurchase</t>
        </is>
      </c>
      <c r="B224" s="6" t="n">
        <v>1921</v>
      </c>
      <c r="C224" s="6" t="n">
        <v>1013</v>
      </c>
    </row>
    <row r="225">
      <c r="A225" s="4" t="inlineStr">
        <is>
          <t>Other short-term borrowings</t>
        </is>
      </c>
      <c r="B225" s="6" t="n">
        <v>326</v>
      </c>
      <c r="C225" s="6" t="n">
        <v>1093</v>
      </c>
    </row>
    <row r="226">
      <c r="A226" s="4" t="inlineStr">
        <is>
          <t>Total short-term financial liabilities</t>
        </is>
      </c>
      <c r="B226" s="6" t="n">
        <v>2549</v>
      </c>
      <c r="C226" s="6" t="n">
        <v>2506</v>
      </c>
    </row>
    <row r="227">
      <c r="A227" s="3" t="inlineStr">
        <is>
          <t>Term borrowings:</t>
        </is>
      </c>
      <c r="B227" s="4" t="inlineStr">
        <is>
          <t xml:space="preserve"> </t>
        </is>
      </c>
      <c r="C227" s="4" t="inlineStr">
        <is>
          <t xml:space="preserve"> </t>
        </is>
      </c>
    </row>
    <row r="228">
      <c r="A228" s="4" t="inlineStr">
        <is>
          <t>Real estate investment trust-preferred</t>
        </is>
      </c>
      <c r="B228" s="6" t="n">
        <v>0</v>
      </c>
      <c r="C228" s="6" t="n">
        <v>0</v>
      </c>
    </row>
    <row r="229">
      <c r="A229" s="4" t="inlineStr">
        <is>
          <t>Term borrowings—new market tax credit investment</t>
        </is>
      </c>
      <c r="B229" s="6" t="n">
        <v>0</v>
      </c>
      <c r="C229" s="6" t="n">
        <v>0</v>
      </c>
    </row>
    <row r="230">
      <c r="A230" s="4" t="inlineStr">
        <is>
          <t>Secured borrowings</t>
        </is>
      </c>
      <c r="B230" s="6" t="n">
        <v>0</v>
      </c>
      <c r="C230" s="6" t="n">
        <v>0</v>
      </c>
    </row>
    <row r="231">
      <c r="A231" s="4" t="inlineStr">
        <is>
          <t>Junior subordinated debentures</t>
        </is>
      </c>
      <c r="B231" s="6" t="n">
        <v>0</v>
      </c>
      <c r="C231" s="6" t="n">
        <v>0</v>
      </c>
    </row>
    <row r="232">
      <c r="A232" s="4" t="inlineStr">
        <is>
          <t>Other long-term borrowings</t>
        </is>
      </c>
      <c r="B232" s="6" t="n">
        <v>824</v>
      </c>
      <c r="C232" s="6" t="n">
        <v>1301</v>
      </c>
    </row>
    <row r="233">
      <c r="A233" s="4" t="inlineStr">
        <is>
          <t>Total term borrowings</t>
        </is>
      </c>
      <c r="B233" s="6" t="n">
        <v>824</v>
      </c>
      <c r="C233" s="6" t="n">
        <v>1301</v>
      </c>
    </row>
    <row r="234">
      <c r="A234" s="4" t="inlineStr">
        <is>
          <t>Derivative assets</t>
        </is>
      </c>
      <c r="B234" s="6" t="n">
        <v>666</v>
      </c>
      <c r="C234" s="6" t="n">
        <v>923</v>
      </c>
    </row>
    <row r="235">
      <c r="A235" s="4" t="inlineStr">
        <is>
          <t>Total liabilities</t>
        </is>
      </c>
      <c r="B235" s="6" t="n">
        <v>11399</v>
      </c>
      <c r="C235" s="6" t="n">
        <v>7955</v>
      </c>
    </row>
    <row r="236">
      <c r="A236" s="4" t="inlineStr">
        <is>
          <t>Estimate of Fair Value Measurement | Level 2 | Commercial, financial and industrial</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Total loans and leases, net of allowance for loan and lease losses</t>
        </is>
      </c>
      <c r="B238" s="6" t="n">
        <v>0</v>
      </c>
      <c r="C238" s="6" t="n">
        <v>0</v>
      </c>
    </row>
    <row r="239">
      <c r="A239" s="4" t="inlineStr">
        <is>
          <t>Estimate of Fair Value Measurement | Level 2 | Commercial real estate</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Total loans and leases, net of allowance for loan and lease losses</t>
        </is>
      </c>
      <c r="B241" s="6" t="n">
        <v>0</v>
      </c>
      <c r="C241" s="6" t="n">
        <v>0</v>
      </c>
    </row>
    <row r="242">
      <c r="A242" s="4" t="inlineStr">
        <is>
          <t>Estimate of Fair Value Measurement | Level 2 | Consumer real estate</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Total loans and leases, net of allowance for loan and lease losses</t>
        </is>
      </c>
      <c r="B244" s="6" t="n">
        <v>0</v>
      </c>
      <c r="C244" s="6" t="n">
        <v>0</v>
      </c>
    </row>
    <row r="245">
      <c r="A245" s="4" t="inlineStr">
        <is>
          <t>Estimate of Fair Value Measurement | Level 2 | Credit card and other</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Total loans and leases, net of allowance for loan and lease losses</t>
        </is>
      </c>
      <c r="B247" s="6" t="n">
        <v>0</v>
      </c>
      <c r="C247" s="6" t="n">
        <v>0</v>
      </c>
    </row>
    <row r="248">
      <c r="A248" s="4" t="inlineStr">
        <is>
          <t>Estimate of Fair Value Measurement | Level 2 | Mortgage loans (elected fair value)</t>
        </is>
      </c>
      <c r="B248" s="4" t="inlineStr">
        <is>
          <t xml:space="preserve"> </t>
        </is>
      </c>
      <c r="C248" s="4" t="inlineStr">
        <is>
          <t xml:space="preserve"> </t>
        </is>
      </c>
    </row>
    <row r="249">
      <c r="A249" s="3" t="inlineStr">
        <is>
          <t>Short-term financial assets:</t>
        </is>
      </c>
      <c r="B249" s="4" t="inlineStr">
        <is>
          <t xml:space="preserve"> </t>
        </is>
      </c>
      <c r="C249" s="4" t="inlineStr">
        <is>
          <t xml:space="preserve"> </t>
        </is>
      </c>
    </row>
    <row r="250">
      <c r="A250" s="4" t="inlineStr">
        <is>
          <t>Loans held-for-sale</t>
        </is>
      </c>
      <c r="B250" s="6" t="n">
        <v>42</v>
      </c>
      <c r="C250" s="6" t="n">
        <v>29</v>
      </c>
    </row>
    <row r="251">
      <c r="A251" s="4" t="inlineStr">
        <is>
          <t>Estimate of Fair Value Measurement | Level 2 | USDA &amp; SBA loans - LOCOM</t>
        </is>
      </c>
      <c r="B251" s="4" t="inlineStr">
        <is>
          <t xml:space="preserve"> </t>
        </is>
      </c>
      <c r="C251" s="4" t="inlineStr">
        <is>
          <t xml:space="preserve"> </t>
        </is>
      </c>
    </row>
    <row r="252">
      <c r="A252" s="3" t="inlineStr">
        <is>
          <t>Short-term financial assets:</t>
        </is>
      </c>
      <c r="B252" s="4" t="inlineStr">
        <is>
          <t xml:space="preserve"> </t>
        </is>
      </c>
      <c r="C252" s="4" t="inlineStr">
        <is>
          <t xml:space="preserve"> </t>
        </is>
      </c>
    </row>
    <row r="253">
      <c r="A253" s="4" t="inlineStr">
        <is>
          <t>Loans held-for-sale</t>
        </is>
      </c>
      <c r="B253" s="6" t="n">
        <v>407</v>
      </c>
      <c r="C253" s="6" t="n">
        <v>512</v>
      </c>
    </row>
    <row r="254">
      <c r="A254" s="4" t="inlineStr">
        <is>
          <t>Estimate of Fair Value Measurement | Level 2 | Mortgage loans - LOCOM</t>
        </is>
      </c>
      <c r="B254" s="4" t="inlineStr">
        <is>
          <t xml:space="preserve"> </t>
        </is>
      </c>
      <c r="C254" s="4" t="inlineStr">
        <is>
          <t xml:space="preserve"> </t>
        </is>
      </c>
    </row>
    <row r="255">
      <c r="A255" s="3" t="inlineStr">
        <is>
          <t>Short-term financial assets:</t>
        </is>
      </c>
      <c r="B255" s="4" t="inlineStr">
        <is>
          <t xml:space="preserve"> </t>
        </is>
      </c>
      <c r="C255" s="4" t="inlineStr">
        <is>
          <t xml:space="preserve"> </t>
        </is>
      </c>
    </row>
    <row r="256">
      <c r="A256" s="4" t="inlineStr">
        <is>
          <t>Loans held-for-sale</t>
        </is>
      </c>
      <c r="B256" s="6" t="n">
        <v>0</v>
      </c>
      <c r="C256" s="6" t="n">
        <v>0</v>
      </c>
    </row>
    <row r="257">
      <c r="A257" s="4" t="inlineStr">
        <is>
          <t>Estimate of Fair Value Measurement | Level 3</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otal loans and leases, net of allowance for loan and lease losses</t>
        </is>
      </c>
      <c r="B259" s="6" t="n">
        <v>58868</v>
      </c>
      <c r="C259" s="6" t="n">
        <v>56982</v>
      </c>
    </row>
    <row r="260">
      <c r="A260" s="3" t="inlineStr">
        <is>
          <t>Short-term financial assets:</t>
        </is>
      </c>
      <c r="B260" s="4" t="inlineStr">
        <is>
          <t xml:space="preserve"> </t>
        </is>
      </c>
      <c r="C260" s="4" t="inlineStr">
        <is>
          <t xml:space="preserve"> </t>
        </is>
      </c>
    </row>
    <row r="261">
      <c r="A261" s="4" t="inlineStr">
        <is>
          <t>Interest-bearing deposits with banks</t>
        </is>
      </c>
      <c r="B261" s="6" t="n">
        <v>0</v>
      </c>
      <c r="C261" s="6" t="n">
        <v>0</v>
      </c>
    </row>
    <row r="262">
      <c r="A262" s="4" t="inlineStr">
        <is>
          <t>Federal funds sold</t>
        </is>
      </c>
      <c r="B262" s="6" t="n">
        <v>0</v>
      </c>
      <c r="C262" s="6" t="n">
        <v>0</v>
      </c>
    </row>
    <row r="263">
      <c r="A263" s="4" t="inlineStr">
        <is>
          <t>Securities purchased under agreements to resell</t>
        </is>
      </c>
      <c r="B263" s="6" t="n">
        <v>0</v>
      </c>
      <c r="C263" s="6" t="n">
        <v>0</v>
      </c>
    </row>
    <row r="264">
      <c r="A264" s="4" t="inlineStr">
        <is>
          <t>Total short-term financial assets</t>
        </is>
      </c>
      <c r="B264" s="6" t="n">
        <v>0</v>
      </c>
      <c r="C264" s="6" t="n">
        <v>0</v>
      </c>
    </row>
    <row r="265">
      <c r="A265" s="4" t="inlineStr">
        <is>
          <t>Trading securities:</t>
        </is>
      </c>
      <c r="B265" s="6" t="n">
        <v>13</v>
      </c>
      <c r="C265" s="6" t="n">
        <v>25</v>
      </c>
    </row>
    <row r="266">
      <c r="A266" s="4" t="inlineStr">
        <is>
          <t>Loans held-for-sale</t>
        </is>
      </c>
      <c r="B266" s="6" t="n">
        <v>54</v>
      </c>
      <c r="C266" s="6" t="n">
        <v>55</v>
      </c>
    </row>
    <row r="267">
      <c r="A267" s="4" t="inlineStr">
        <is>
          <t>Securities available for sale at fair value</t>
        </is>
      </c>
      <c r="B267" s="6" t="n">
        <v>0</v>
      </c>
      <c r="C267" s="6" t="n">
        <v>0</v>
      </c>
    </row>
    <row r="268">
      <c r="A268" s="4" t="inlineStr">
        <is>
          <t>Securities held to maturity</t>
        </is>
      </c>
      <c r="B268" s="6" t="n">
        <v>0</v>
      </c>
      <c r="C268" s="6" t="n">
        <v>0</v>
      </c>
    </row>
    <row r="269">
      <c r="A269" s="4" t="inlineStr">
        <is>
          <t>Derivative assets</t>
        </is>
      </c>
      <c r="B269" s="6" t="n">
        <v>0</v>
      </c>
      <c r="C269" s="6" t="n">
        <v>0</v>
      </c>
    </row>
    <row r="270">
      <c r="A270" s="3" t="inlineStr">
        <is>
          <t>Other assets:</t>
        </is>
      </c>
      <c r="B270" s="4" t="inlineStr">
        <is>
          <t xml:space="preserve"> </t>
        </is>
      </c>
      <c r="C270" s="4" t="inlineStr">
        <is>
          <t xml:space="preserve"> </t>
        </is>
      </c>
    </row>
    <row r="271">
      <c r="A271" s="4" t="inlineStr">
        <is>
          <t>Tax credit investments</t>
        </is>
      </c>
      <c r="B271" s="6" t="n">
        <v>653</v>
      </c>
      <c r="C271" s="6" t="n">
        <v>542</v>
      </c>
    </row>
    <row r="272">
      <c r="A272" s="4" t="inlineStr">
        <is>
          <t>Deferred compensation mutual funds</t>
        </is>
      </c>
      <c r="B272" s="6" t="n">
        <v>0</v>
      </c>
      <c r="C272" s="6" t="n">
        <v>0</v>
      </c>
    </row>
    <row r="273">
      <c r="A273" s="4" t="inlineStr">
        <is>
          <t>Equity, mutual funds, and other</t>
        </is>
      </c>
      <c r="B273" s="6" t="n">
        <v>227</v>
      </c>
      <c r="C273" s="6" t="n">
        <v>253</v>
      </c>
    </row>
    <row r="274">
      <c r="A274" s="4" t="inlineStr">
        <is>
          <t>Total other assets</t>
        </is>
      </c>
      <c r="B274" s="6" t="n">
        <v>880</v>
      </c>
      <c r="C274" s="6" t="n">
        <v>795</v>
      </c>
    </row>
    <row r="275">
      <c r="A275" s="4" t="inlineStr">
        <is>
          <t>Total assets</t>
        </is>
      </c>
      <c r="B275" s="6" t="n">
        <v>59815</v>
      </c>
      <c r="C275" s="6" t="n">
        <v>57857</v>
      </c>
    </row>
    <row r="276">
      <c r="A276" s="3" t="inlineStr">
        <is>
          <t>Liabilities:</t>
        </is>
      </c>
      <c r="B276" s="4" t="inlineStr">
        <is>
          <t xml:space="preserve"> </t>
        </is>
      </c>
      <c r="C276" s="4" t="inlineStr">
        <is>
          <t xml:space="preserve"> </t>
        </is>
      </c>
    </row>
    <row r="277">
      <c r="A277" s="4" t="inlineStr">
        <is>
          <t>Defined maturity</t>
        </is>
      </c>
      <c r="B277" s="6" t="n">
        <v>0</v>
      </c>
      <c r="C277" s="6" t="n">
        <v>0</v>
      </c>
    </row>
    <row r="278">
      <c r="A278" s="4" t="inlineStr">
        <is>
          <t>Trading liabilities</t>
        </is>
      </c>
      <c r="B278" s="6" t="n">
        <v>0</v>
      </c>
      <c r="C278" s="6" t="n">
        <v>0</v>
      </c>
    </row>
    <row r="279">
      <c r="A279" s="3" t="inlineStr">
        <is>
          <t>Short-term financial liabilities:</t>
        </is>
      </c>
      <c r="B279" s="4" t="inlineStr">
        <is>
          <t xml:space="preserve"> </t>
        </is>
      </c>
      <c r="C279" s="4" t="inlineStr">
        <is>
          <t xml:space="preserve"> </t>
        </is>
      </c>
    </row>
    <row r="280">
      <c r="A280" s="4" t="inlineStr">
        <is>
          <t>Federal funds purchased</t>
        </is>
      </c>
      <c r="B280" s="6" t="n">
        <v>0</v>
      </c>
      <c r="C280" s="6" t="n">
        <v>0</v>
      </c>
    </row>
    <row r="281">
      <c r="A281" s="4" t="inlineStr">
        <is>
          <t>Securities sold under agreements to repurchase</t>
        </is>
      </c>
      <c r="B281" s="6" t="n">
        <v>0</v>
      </c>
      <c r="C281" s="6" t="n">
        <v>0</v>
      </c>
    </row>
    <row r="282">
      <c r="A282" s="4" t="inlineStr">
        <is>
          <t>Other short-term borrowings</t>
        </is>
      </c>
      <c r="B282" s="6" t="n">
        <v>0</v>
      </c>
      <c r="C282" s="6" t="n">
        <v>0</v>
      </c>
    </row>
    <row r="283">
      <c r="A283" s="4" t="inlineStr">
        <is>
          <t>Total short-term financial liabilities</t>
        </is>
      </c>
      <c r="B283" s="6" t="n">
        <v>0</v>
      </c>
      <c r="C283" s="6" t="n">
        <v>0</v>
      </c>
    </row>
    <row r="284">
      <c r="A284" s="3" t="inlineStr">
        <is>
          <t>Term borrowings:</t>
        </is>
      </c>
      <c r="B284" s="4" t="inlineStr">
        <is>
          <t xml:space="preserve"> </t>
        </is>
      </c>
      <c r="C284" s="4" t="inlineStr">
        <is>
          <t xml:space="preserve"> </t>
        </is>
      </c>
    </row>
    <row r="285">
      <c r="A285" s="4" t="inlineStr">
        <is>
          <t>Real estate investment trust-preferred</t>
        </is>
      </c>
      <c r="B285" s="6" t="n">
        <v>47</v>
      </c>
      <c r="C285" s="6" t="n">
        <v>47</v>
      </c>
    </row>
    <row r="286">
      <c r="A286" s="4" t="inlineStr">
        <is>
          <t>Term borrowings—new market tax credit investment</t>
        </is>
      </c>
      <c r="B286" s="6" t="n">
        <v>60</v>
      </c>
      <c r="C286" s="6" t="n">
        <v>59</v>
      </c>
    </row>
    <row r="287">
      <c r="A287" s="4" t="inlineStr">
        <is>
          <t>Secured borrowings</t>
        </is>
      </c>
      <c r="B287" s="6" t="n">
        <v>3</v>
      </c>
      <c r="C287" s="6" t="n">
        <v>3</v>
      </c>
    </row>
    <row r="288">
      <c r="A288" s="4" t="inlineStr">
        <is>
          <t>Junior subordinated debentures</t>
        </is>
      </c>
      <c r="B288" s="6" t="n">
        <v>150</v>
      </c>
      <c r="C288" s="6" t="n">
        <v>150</v>
      </c>
    </row>
    <row r="289">
      <c r="A289" s="4" t="inlineStr">
        <is>
          <t>Other long-term borrowings</t>
        </is>
      </c>
      <c r="B289" s="6" t="n">
        <v>0</v>
      </c>
      <c r="C289" s="6" t="n">
        <v>0</v>
      </c>
    </row>
    <row r="290">
      <c r="A290" s="4" t="inlineStr">
        <is>
          <t>Total term borrowings</t>
        </is>
      </c>
      <c r="B290" s="6" t="n">
        <v>260</v>
      </c>
      <c r="C290" s="6" t="n">
        <v>259</v>
      </c>
    </row>
    <row r="291">
      <c r="A291" s="4" t="inlineStr">
        <is>
          <t>Derivative assets</t>
        </is>
      </c>
      <c r="B291" s="6" t="n">
        <v>23</v>
      </c>
      <c r="C291" s="6" t="n">
        <v>27</v>
      </c>
    </row>
    <row r="292">
      <c r="A292" s="4" t="inlineStr">
        <is>
          <t>Total liabilities</t>
        </is>
      </c>
      <c r="B292" s="6" t="n">
        <v>283</v>
      </c>
      <c r="C292" s="6" t="n">
        <v>286</v>
      </c>
    </row>
    <row r="293">
      <c r="A293" s="4" t="inlineStr">
        <is>
          <t>Estimate of Fair Value Measurement | Level 3 | Commercial, financial and industrial</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Total loans and leases, net of allowance for loan and lease losses</t>
        </is>
      </c>
      <c r="B295" s="6" t="n">
        <v>31678</v>
      </c>
      <c r="C295" s="6" t="n">
        <v>31329</v>
      </c>
    </row>
    <row r="296">
      <c r="A296" s="4" t="inlineStr">
        <is>
          <t>Estimate of Fair Value Measurement | Level 3 | Commercial real estate</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Total loans and leases, net of allowance for loan and lease losses</t>
        </is>
      </c>
      <c r="B298" s="6" t="n">
        <v>13832</v>
      </c>
      <c r="C298" s="6" t="n">
        <v>12909</v>
      </c>
    </row>
    <row r="299">
      <c r="A299" s="4" t="inlineStr">
        <is>
          <t>Estimate of Fair Value Measurement | Level 3 | Consumer real estate</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Total loans and leases, net of allowance for loan and lease losses</t>
        </is>
      </c>
      <c r="B301" s="6" t="n">
        <v>12616</v>
      </c>
      <c r="C301" s="6" t="n">
        <v>11934</v>
      </c>
    </row>
    <row r="302">
      <c r="A302" s="4" t="inlineStr">
        <is>
          <t>Estimate of Fair Value Measurement | Level 3 | Credit card and other</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Total loans and leases, net of allowance for loan and lease losses</t>
        </is>
      </c>
      <c r="B304" s="6" t="n">
        <v>742</v>
      </c>
      <c r="C304" s="6" t="n">
        <v>810</v>
      </c>
    </row>
    <row r="305">
      <c r="A305" s="4" t="inlineStr">
        <is>
          <t>Estimate of Fair Value Measurement | Level 3 | Mortgage loans (elected fair value)</t>
        </is>
      </c>
      <c r="B305" s="4" t="inlineStr">
        <is>
          <t xml:space="preserve"> </t>
        </is>
      </c>
      <c r="C305" s="4" t="inlineStr">
        <is>
          <t xml:space="preserve"> </t>
        </is>
      </c>
    </row>
    <row r="306">
      <c r="A306" s="3" t="inlineStr">
        <is>
          <t>Short-term financial assets:</t>
        </is>
      </c>
      <c r="B306" s="4" t="inlineStr">
        <is>
          <t xml:space="preserve"> </t>
        </is>
      </c>
      <c r="C306" s="4" t="inlineStr">
        <is>
          <t xml:space="preserve"> </t>
        </is>
      </c>
    </row>
    <row r="307">
      <c r="A307" s="4" t="inlineStr">
        <is>
          <t>Loans held-for-sale</t>
        </is>
      </c>
      <c r="B307" s="6" t="n">
        <v>26</v>
      </c>
      <c r="C307" s="6" t="n">
        <v>22</v>
      </c>
    </row>
    <row r="308">
      <c r="A308" s="4" t="inlineStr">
        <is>
          <t>Estimate of Fair Value Measurement | Level 3 | USDA &amp; SBA loans - LOCOM</t>
        </is>
      </c>
      <c r="B308" s="4" t="inlineStr">
        <is>
          <t xml:space="preserve"> </t>
        </is>
      </c>
      <c r="C308" s="4" t="inlineStr">
        <is>
          <t xml:space="preserve"> </t>
        </is>
      </c>
    </row>
    <row r="309">
      <c r="A309" s="3" t="inlineStr">
        <is>
          <t>Short-term financial assets:</t>
        </is>
      </c>
      <c r="B309" s="4" t="inlineStr">
        <is>
          <t xml:space="preserve"> </t>
        </is>
      </c>
      <c r="C309" s="4" t="inlineStr">
        <is>
          <t xml:space="preserve"> </t>
        </is>
      </c>
    </row>
    <row r="310">
      <c r="A310" s="4" t="inlineStr">
        <is>
          <t>Loans held-for-sale</t>
        </is>
      </c>
      <c r="B310" s="6" t="n">
        <v>0</v>
      </c>
      <c r="C310" s="6" t="n">
        <v>0</v>
      </c>
    </row>
    <row r="311">
      <c r="A311" s="4" t="inlineStr">
        <is>
          <t>Estimate of Fair Value Measurement | Level 3 | Mortgage loans - LOCOM</t>
        </is>
      </c>
      <c r="B311" s="4" t="inlineStr">
        <is>
          <t xml:space="preserve"> </t>
        </is>
      </c>
      <c r="C311" s="4" t="inlineStr">
        <is>
          <t xml:space="preserve"> </t>
        </is>
      </c>
    </row>
    <row r="312">
      <c r="A312" s="3" t="inlineStr">
        <is>
          <t>Short-term financial assets:</t>
        </is>
      </c>
      <c r="B312" s="4" t="inlineStr">
        <is>
          <t xml:space="preserve"> </t>
        </is>
      </c>
      <c r="C312" s="4" t="inlineStr">
        <is>
          <t xml:space="preserve"> </t>
        </is>
      </c>
    </row>
    <row r="313">
      <c r="A313" s="4" t="inlineStr">
        <is>
          <t>Loans held-for-sale</t>
        </is>
      </c>
      <c r="B313" s="6" t="n">
        <v>28</v>
      </c>
      <c r="C313" s="6" t="n">
        <v>33</v>
      </c>
    </row>
    <row r="314">
      <c r="A314" s="4" t="inlineStr">
        <is>
          <t>Contractual Amount</t>
        </is>
      </c>
      <c r="B314" s="4" t="inlineStr">
        <is>
          <t xml:space="preserve"> </t>
        </is>
      </c>
      <c r="C314" s="4" t="inlineStr">
        <is>
          <t xml:space="preserve"> </t>
        </is>
      </c>
    </row>
    <row r="315">
      <c r="A315" s="3" t="inlineStr">
        <is>
          <t>Term borrowings:</t>
        </is>
      </c>
      <c r="B315" s="4" t="inlineStr">
        <is>
          <t xml:space="preserve"> </t>
        </is>
      </c>
      <c r="C315" s="4" t="inlineStr">
        <is>
          <t xml:space="preserve"> </t>
        </is>
      </c>
    </row>
    <row r="316">
      <c r="A316" s="4" t="inlineStr">
        <is>
          <t>Loan commitments</t>
        </is>
      </c>
      <c r="B316" s="6" t="n">
        <v>24579</v>
      </c>
      <c r="C316" s="6" t="n">
        <v>25953</v>
      </c>
    </row>
    <row r="317">
      <c r="A317" s="4" t="inlineStr">
        <is>
          <t>Standby and other commitments</t>
        </is>
      </c>
      <c r="B317" s="7" t="n">
        <v>746</v>
      </c>
      <c r="C317" s="7" t="n">
        <v>75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Statements of Balance Sheets (Details) - USD ($) $ in Millions</t>
        </is>
      </c>
      <c r="B1" s="2" t="inlineStr">
        <is>
          <t>Dec. 31, 2023</t>
        </is>
      </c>
      <c r="C1" s="2" t="inlineStr">
        <is>
          <t>Dec. 31, 2022</t>
        </is>
      </c>
      <c r="D1" s="2" t="inlineStr">
        <is>
          <t>Dec. 31, 2021</t>
        </is>
      </c>
      <c r="E1" s="2" t="inlineStr">
        <is>
          <t>Dec. 31, 2020</t>
        </is>
      </c>
    </row>
    <row r="2">
      <c r="A2" s="3" t="inlineStr">
        <is>
          <t>Investments in subsidiaries:</t>
        </is>
      </c>
      <c r="B2" s="4" t="inlineStr">
        <is>
          <t xml:space="preserve"> </t>
        </is>
      </c>
      <c r="C2" s="4" t="inlineStr">
        <is>
          <t xml:space="preserve"> </t>
        </is>
      </c>
      <c r="D2" s="4" t="inlineStr">
        <is>
          <t xml:space="preserve"> </t>
        </is>
      </c>
      <c r="E2" s="4" t="inlineStr">
        <is>
          <t xml:space="preserve"> </t>
        </is>
      </c>
    </row>
    <row r="3">
      <c r="A3" s="4" t="inlineStr">
        <is>
          <t>Other assets</t>
        </is>
      </c>
      <c r="B3" s="7" t="n">
        <v>4169</v>
      </c>
      <c r="C3" s="7" t="n">
        <v>4080</v>
      </c>
      <c r="D3" s="4" t="inlineStr">
        <is>
          <t xml:space="preserve"> </t>
        </is>
      </c>
      <c r="E3" s="4" t="inlineStr">
        <is>
          <t xml:space="preserve"> </t>
        </is>
      </c>
    </row>
    <row r="4">
      <c r="A4" s="4" t="inlineStr">
        <is>
          <t>Total assets</t>
        </is>
      </c>
      <c r="B4" s="6" t="n">
        <v>81661</v>
      </c>
      <c r="C4" s="6" t="n">
        <v>78953</v>
      </c>
      <c r="D4" s="4" t="inlineStr">
        <is>
          <t xml:space="preserve"> </t>
        </is>
      </c>
      <c r="E4" s="4" t="inlineStr">
        <is>
          <t xml:space="preserve"> </t>
        </is>
      </c>
    </row>
    <row r="5">
      <c r="A5" s="3" t="inlineStr">
        <is>
          <t>Liabilities and equity:</t>
        </is>
      </c>
      <c r="B5" s="4" t="inlineStr">
        <is>
          <t xml:space="preserve"> </t>
        </is>
      </c>
      <c r="C5" s="4" t="inlineStr">
        <is>
          <t xml:space="preserve"> </t>
        </is>
      </c>
      <c r="D5" s="4" t="inlineStr">
        <is>
          <t xml:space="preserve"> </t>
        </is>
      </c>
      <c r="E5" s="4" t="inlineStr">
        <is>
          <t xml:space="preserve"> </t>
        </is>
      </c>
    </row>
    <row r="6">
      <c r="A6" s="4" t="inlineStr">
        <is>
          <t>Term borrowings</t>
        </is>
      </c>
      <c r="B6" s="6" t="n">
        <v>1150</v>
      </c>
      <c r="C6" s="6" t="n">
        <v>1597</v>
      </c>
      <c r="D6" s="4" t="inlineStr">
        <is>
          <t xml:space="preserve"> </t>
        </is>
      </c>
      <c r="E6" s="4" t="inlineStr">
        <is>
          <t xml:space="preserve"> </t>
        </is>
      </c>
    </row>
    <row r="7">
      <c r="A7" s="4" t="inlineStr">
        <is>
          <t>Total liabilities</t>
        </is>
      </c>
      <c r="B7" s="6" t="n">
        <v>72370</v>
      </c>
      <c r="C7" s="6" t="n">
        <v>70406</v>
      </c>
      <c r="D7" s="4" t="inlineStr">
        <is>
          <t xml:space="preserve"> </t>
        </is>
      </c>
      <c r="E7" s="4" t="inlineStr">
        <is>
          <t xml:space="preserve"> </t>
        </is>
      </c>
    </row>
    <row r="8">
      <c r="A8" s="4" t="inlineStr">
        <is>
          <t>Total equity</t>
        </is>
      </c>
      <c r="B8" s="6" t="n">
        <v>9291</v>
      </c>
      <c r="C8" s="6" t="n">
        <v>8547</v>
      </c>
      <c r="D8" s="7" t="n">
        <v>8494</v>
      </c>
      <c r="E8" s="7" t="n">
        <v>8307</v>
      </c>
    </row>
    <row r="9">
      <c r="A9" s="4" t="inlineStr">
        <is>
          <t>Total liabilities and equity</t>
        </is>
      </c>
      <c r="B9" s="6" t="n">
        <v>81661</v>
      </c>
      <c r="C9" s="6" t="n">
        <v>78953</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6" t="n">
        <v>854</v>
      </c>
      <c r="C12" s="6" t="n">
        <v>1335</v>
      </c>
      <c r="D12" s="4" t="inlineStr">
        <is>
          <t xml:space="preserve"> </t>
        </is>
      </c>
      <c r="E12" s="4" t="inlineStr">
        <is>
          <t xml:space="preserve"> </t>
        </is>
      </c>
    </row>
    <row r="13">
      <c r="A13" s="4" t="inlineStr">
        <is>
          <t>Notes receivable</t>
        </is>
      </c>
      <c r="B13" s="6" t="n">
        <v>3</v>
      </c>
      <c r="C13" s="6" t="n">
        <v>3</v>
      </c>
      <c r="D13" s="4" t="inlineStr">
        <is>
          <t xml:space="preserve"> </t>
        </is>
      </c>
      <c r="E13" s="4" t="inlineStr">
        <is>
          <t xml:space="preserve"> </t>
        </is>
      </c>
    </row>
    <row r="14">
      <c r="A14" s="3" t="inlineStr">
        <is>
          <t>Investments in subsidiaries:</t>
        </is>
      </c>
      <c r="B14" s="4" t="inlineStr">
        <is>
          <t xml:space="preserve"> </t>
        </is>
      </c>
      <c r="C14" s="4" t="inlineStr">
        <is>
          <t xml:space="preserve"> </t>
        </is>
      </c>
      <c r="D14" s="4" t="inlineStr">
        <is>
          <t xml:space="preserve"> </t>
        </is>
      </c>
      <c r="E14" s="4" t="inlineStr">
        <is>
          <t xml:space="preserve"> </t>
        </is>
      </c>
    </row>
    <row r="15">
      <c r="A15" s="4" t="inlineStr">
        <is>
          <t>Bank</t>
        </is>
      </c>
      <c r="B15" s="6" t="n">
        <v>8658</v>
      </c>
      <c r="C15" s="6" t="n">
        <v>7861</v>
      </c>
      <c r="D15" s="4" t="inlineStr">
        <is>
          <t xml:space="preserve"> </t>
        </is>
      </c>
      <c r="E15" s="4" t="inlineStr">
        <is>
          <t xml:space="preserve"> </t>
        </is>
      </c>
    </row>
    <row r="16">
      <c r="A16" s="4" t="inlineStr">
        <is>
          <t>Non-bank</t>
        </is>
      </c>
      <c r="B16" s="6" t="n">
        <v>49</v>
      </c>
      <c r="C16" s="6" t="n">
        <v>42</v>
      </c>
      <c r="D16" s="4" t="inlineStr">
        <is>
          <t xml:space="preserve"> </t>
        </is>
      </c>
      <c r="E16" s="4" t="inlineStr">
        <is>
          <t xml:space="preserve"> </t>
        </is>
      </c>
    </row>
    <row r="17">
      <c r="A17" s="4" t="inlineStr">
        <is>
          <t>Other assets</t>
        </is>
      </c>
      <c r="B17" s="6" t="n">
        <v>256</v>
      </c>
      <c r="C17" s="6" t="n">
        <v>251</v>
      </c>
      <c r="D17" s="4" t="inlineStr">
        <is>
          <t xml:space="preserve"> </t>
        </is>
      </c>
      <c r="E17" s="4" t="inlineStr">
        <is>
          <t xml:space="preserve"> </t>
        </is>
      </c>
    </row>
    <row r="18">
      <c r="A18" s="4" t="inlineStr">
        <is>
          <t>Total assets</t>
        </is>
      </c>
      <c r="B18" s="6" t="n">
        <v>9820</v>
      </c>
      <c r="C18" s="6" t="n">
        <v>9492</v>
      </c>
      <c r="D18" s="4" t="inlineStr">
        <is>
          <t xml:space="preserve"> </t>
        </is>
      </c>
      <c r="E18" s="4" t="inlineStr">
        <is>
          <t xml:space="preserve"> </t>
        </is>
      </c>
    </row>
    <row r="19">
      <c r="A19" s="3" t="inlineStr">
        <is>
          <t>Liabilities and equity:</t>
        </is>
      </c>
      <c r="B19" s="4" t="inlineStr">
        <is>
          <t xml:space="preserve"> </t>
        </is>
      </c>
      <c r="C19" s="4" t="inlineStr">
        <is>
          <t xml:space="preserve"> </t>
        </is>
      </c>
      <c r="D19" s="4" t="inlineStr">
        <is>
          <t xml:space="preserve"> </t>
        </is>
      </c>
      <c r="E19" s="4" t="inlineStr">
        <is>
          <t xml:space="preserve"> </t>
        </is>
      </c>
    </row>
    <row r="20">
      <c r="A20" s="4" t="inlineStr">
        <is>
          <t>Accrued employee benefits and other liabilities</t>
        </is>
      </c>
      <c r="B20" s="6" t="n">
        <v>324</v>
      </c>
      <c r="C20" s="6" t="n">
        <v>293</v>
      </c>
      <c r="D20" s="4" t="inlineStr">
        <is>
          <t xml:space="preserve"> </t>
        </is>
      </c>
      <c r="E20" s="4" t="inlineStr">
        <is>
          <t xml:space="preserve"> </t>
        </is>
      </c>
    </row>
    <row r="21">
      <c r="A21" s="4" t="inlineStr">
        <is>
          <t>Term borrowings</t>
        </is>
      </c>
      <c r="B21" s="6" t="n">
        <v>500</v>
      </c>
      <c r="C21" s="6" t="n">
        <v>948</v>
      </c>
      <c r="D21" s="4" t="inlineStr">
        <is>
          <t xml:space="preserve"> </t>
        </is>
      </c>
      <c r="E21" s="4" t="inlineStr">
        <is>
          <t xml:space="preserve"> </t>
        </is>
      </c>
    </row>
    <row r="22">
      <c r="A22" s="4" t="inlineStr">
        <is>
          <t>Total liabilities</t>
        </is>
      </c>
      <c r="B22" s="6" t="n">
        <v>824</v>
      </c>
      <c r="C22" s="6" t="n">
        <v>1241</v>
      </c>
      <c r="D22" s="4" t="inlineStr">
        <is>
          <t xml:space="preserve"> </t>
        </is>
      </c>
      <c r="E22" s="4" t="inlineStr">
        <is>
          <t xml:space="preserve"> </t>
        </is>
      </c>
    </row>
    <row r="23">
      <c r="A23" s="4" t="inlineStr">
        <is>
          <t>Total equity</t>
        </is>
      </c>
      <c r="B23" s="6" t="n">
        <v>8996</v>
      </c>
      <c r="C23" s="6" t="n">
        <v>8251</v>
      </c>
      <c r="D23" s="4" t="inlineStr">
        <is>
          <t xml:space="preserve"> </t>
        </is>
      </c>
      <c r="E23" s="4" t="inlineStr">
        <is>
          <t xml:space="preserve"> </t>
        </is>
      </c>
    </row>
    <row r="24">
      <c r="A24" s="4" t="inlineStr">
        <is>
          <t>Total liabilities and equity</t>
        </is>
      </c>
      <c r="B24" s="7" t="n">
        <v>9820</v>
      </c>
      <c r="C24" s="7" t="n">
        <v>9492</v>
      </c>
      <c r="D24" s="4" t="inlineStr">
        <is>
          <t xml:space="preserve"> </t>
        </is>
      </c>
      <c r="E24"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Income (Details) - USD ($) $ in Millions</t>
        </is>
      </c>
      <c r="B1" s="2" t="inlineStr">
        <is>
          <t>12 Months Ended</t>
        </is>
      </c>
    </row>
    <row r="2">
      <c r="B2" s="2" t="inlineStr">
        <is>
          <t>Dec. 31, 2023</t>
        </is>
      </c>
      <c r="C2" s="2" t="inlineStr">
        <is>
          <t>Dec. 31, 2022</t>
        </is>
      </c>
      <c r="D2" s="2" t="inlineStr">
        <is>
          <t>Dec. 31, 2021</t>
        </is>
      </c>
    </row>
    <row r="3">
      <c r="A3" s="3" t="inlineStr">
        <is>
          <t>Dividend income:</t>
        </is>
      </c>
      <c r="B3" s="4" t="inlineStr">
        <is>
          <t xml:space="preserve"> </t>
        </is>
      </c>
      <c r="C3" s="4" t="inlineStr">
        <is>
          <t xml:space="preserve"> </t>
        </is>
      </c>
      <c r="D3" s="4" t="inlineStr">
        <is>
          <t xml:space="preserve"> </t>
        </is>
      </c>
    </row>
    <row r="4">
      <c r="A4" s="4" t="inlineStr">
        <is>
          <t>Other income (loss)</t>
        </is>
      </c>
      <c r="B4" s="7" t="n">
        <v>103</v>
      </c>
      <c r="C4" s="7" t="n">
        <v>75</v>
      </c>
      <c r="D4" s="7" t="n">
        <v>67</v>
      </c>
    </row>
    <row r="5">
      <c r="A5" s="4" t="inlineStr">
        <is>
          <t>Interest on term borrowings</t>
        </is>
      </c>
      <c r="B5" s="6" t="n">
        <v>72</v>
      </c>
      <c r="C5" s="6" t="n">
        <v>72</v>
      </c>
      <c r="D5" s="6" t="n">
        <v>72</v>
      </c>
    </row>
    <row r="6">
      <c r="A6" s="4" t="inlineStr">
        <is>
          <t>Personnel expense</t>
        </is>
      </c>
      <c r="B6" s="6" t="n">
        <v>1100</v>
      </c>
      <c r="C6" s="6" t="n">
        <v>1101</v>
      </c>
      <c r="D6" s="6" t="n">
        <v>1210</v>
      </c>
    </row>
    <row r="7">
      <c r="A7" s="4" t="inlineStr">
        <is>
          <t>Income before income taxes</t>
        </is>
      </c>
      <c r="B7" s="6" t="n">
        <v>1128</v>
      </c>
      <c r="C7" s="6" t="n">
        <v>1159</v>
      </c>
      <c r="D7" s="6" t="n">
        <v>1284</v>
      </c>
    </row>
    <row r="8">
      <c r="A8" s="4" t="inlineStr">
        <is>
          <t>Income tax benefit</t>
        </is>
      </c>
      <c r="B8" s="6" t="n">
        <v>212</v>
      </c>
      <c r="C8" s="6" t="n">
        <v>247</v>
      </c>
      <c r="D8" s="6" t="n">
        <v>274</v>
      </c>
    </row>
    <row r="9">
      <c r="A9" s="3" t="inlineStr">
        <is>
          <t>Equity in undistributed net income (loss) of subsidiaries:</t>
        </is>
      </c>
      <c r="B9" s="4" t="inlineStr">
        <is>
          <t xml:space="preserve"> </t>
        </is>
      </c>
      <c r="C9" s="4" t="inlineStr">
        <is>
          <t xml:space="preserve"> </t>
        </is>
      </c>
      <c r="D9" s="4" t="inlineStr">
        <is>
          <t xml:space="preserve"> </t>
        </is>
      </c>
    </row>
    <row r="10">
      <c r="A10" s="4" t="inlineStr">
        <is>
          <t>Net income attributable to controlling interest</t>
        </is>
      </c>
      <c r="B10" s="6" t="n">
        <v>897</v>
      </c>
      <c r="C10" s="6" t="n">
        <v>900</v>
      </c>
      <c r="D10" s="6" t="n">
        <v>999</v>
      </c>
    </row>
    <row r="11">
      <c r="A11" s="4" t="inlineStr">
        <is>
          <t>Parent Company</t>
        </is>
      </c>
      <c r="B11" s="4" t="inlineStr">
        <is>
          <t xml:space="preserve"> </t>
        </is>
      </c>
      <c r="C11" s="4" t="inlineStr">
        <is>
          <t xml:space="preserve"> </t>
        </is>
      </c>
      <c r="D11" s="4" t="inlineStr">
        <is>
          <t xml:space="preserve"> </t>
        </is>
      </c>
    </row>
    <row r="12">
      <c r="A12" s="3" t="inlineStr">
        <is>
          <t>Dividend income:</t>
        </is>
      </c>
      <c r="B12" s="4" t="inlineStr">
        <is>
          <t xml:space="preserve"> </t>
        </is>
      </c>
      <c r="C12" s="4" t="inlineStr">
        <is>
          <t xml:space="preserve"> </t>
        </is>
      </c>
      <c r="D12" s="4" t="inlineStr">
        <is>
          <t xml:space="preserve"> </t>
        </is>
      </c>
    </row>
    <row r="13">
      <c r="A13" s="4" t="inlineStr">
        <is>
          <t>Bank</t>
        </is>
      </c>
      <c r="B13" s="6" t="n">
        <v>220</v>
      </c>
      <c r="C13" s="6" t="n">
        <v>435</v>
      </c>
      <c r="D13" s="6" t="n">
        <v>770</v>
      </c>
    </row>
    <row r="14">
      <c r="A14" s="4" t="inlineStr">
        <is>
          <t>Non-bank</t>
        </is>
      </c>
      <c r="B14" s="6" t="n">
        <v>0</v>
      </c>
      <c r="C14" s="6" t="n">
        <v>16</v>
      </c>
      <c r="D14" s="6" t="n">
        <v>0</v>
      </c>
    </row>
    <row r="15">
      <c r="A15" s="4" t="inlineStr">
        <is>
          <t>Total dividend income</t>
        </is>
      </c>
      <c r="B15" s="6" t="n">
        <v>220</v>
      </c>
      <c r="C15" s="6" t="n">
        <v>451</v>
      </c>
      <c r="D15" s="6" t="n">
        <v>770</v>
      </c>
    </row>
    <row r="16">
      <c r="A16" s="4" t="inlineStr">
        <is>
          <t>Other income (loss)</t>
        </is>
      </c>
      <c r="B16" s="6" t="n">
        <v>226</v>
      </c>
      <c r="C16" s="6" t="n">
        <v>22</v>
      </c>
      <c r="D16" s="6" t="n">
        <v>-26</v>
      </c>
    </row>
    <row r="17">
      <c r="A17" s="4" t="inlineStr">
        <is>
          <t>Total income</t>
        </is>
      </c>
      <c r="B17" s="6" t="n">
        <v>446</v>
      </c>
      <c r="C17" s="6" t="n">
        <v>473</v>
      </c>
      <c r="D17" s="6" t="n">
        <v>744</v>
      </c>
    </row>
    <row r="18">
      <c r="A18" s="4" t="inlineStr">
        <is>
          <t>Interest on term borrowings</t>
        </is>
      </c>
      <c r="B18" s="6" t="n">
        <v>21</v>
      </c>
      <c r="C18" s="6" t="n">
        <v>31</v>
      </c>
      <c r="D18" s="6" t="n">
        <v>31</v>
      </c>
    </row>
    <row r="19">
      <c r="A19" s="4" t="inlineStr">
        <is>
          <t>Personnel expense</t>
        </is>
      </c>
      <c r="B19" s="6" t="n">
        <v>114</v>
      </c>
      <c r="C19" s="6" t="n">
        <v>128</v>
      </c>
      <c r="D19" s="6" t="n">
        <v>89</v>
      </c>
    </row>
    <row r="20">
      <c r="A20" s="4" t="inlineStr">
        <is>
          <t>Total expense</t>
        </is>
      </c>
      <c r="B20" s="6" t="n">
        <v>135</v>
      </c>
      <c r="C20" s="6" t="n">
        <v>159</v>
      </c>
      <c r="D20" s="6" t="n">
        <v>120</v>
      </c>
    </row>
    <row r="21">
      <c r="A21" s="4" t="inlineStr">
        <is>
          <t>Income before income taxes</t>
        </is>
      </c>
      <c r="B21" s="6" t="n">
        <v>311</v>
      </c>
      <c r="C21" s="6" t="n">
        <v>314</v>
      </c>
      <c r="D21" s="6" t="n">
        <v>624</v>
      </c>
    </row>
    <row r="22">
      <c r="A22" s="4" t="inlineStr">
        <is>
          <t>Income tax benefit</t>
        </is>
      </c>
      <c r="B22" s="6" t="n">
        <v>24</v>
      </c>
      <c r="C22" s="6" t="n">
        <v>-31</v>
      </c>
      <c r="D22" s="6" t="n">
        <v>-35</v>
      </c>
    </row>
    <row r="23">
      <c r="A23" s="4" t="inlineStr">
        <is>
          <t>Income before equity in undistributed net income of subsidiaries</t>
        </is>
      </c>
      <c r="B23" s="6" t="n">
        <v>287</v>
      </c>
      <c r="C23" s="6" t="n">
        <v>345</v>
      </c>
      <c r="D23" s="6" t="n">
        <v>659</v>
      </c>
    </row>
    <row r="24">
      <c r="A24" s="3" t="inlineStr">
        <is>
          <t>Equity in undistributed net income (loss) of subsidiaries:</t>
        </is>
      </c>
      <c r="B24" s="4" t="inlineStr">
        <is>
          <t xml:space="preserve"> </t>
        </is>
      </c>
      <c r="C24" s="4" t="inlineStr">
        <is>
          <t xml:space="preserve"> </t>
        </is>
      </c>
      <c r="D24" s="4" t="inlineStr">
        <is>
          <t xml:space="preserve"> </t>
        </is>
      </c>
    </row>
    <row r="25">
      <c r="A25" s="4" t="inlineStr">
        <is>
          <t>Bank</t>
        </is>
      </c>
      <c r="B25" s="6" t="n">
        <v>613</v>
      </c>
      <c r="C25" s="6" t="n">
        <v>561</v>
      </c>
      <c r="D25" s="6" t="n">
        <v>332</v>
      </c>
    </row>
    <row r="26">
      <c r="A26" s="4" t="inlineStr">
        <is>
          <t>Non-bank</t>
        </is>
      </c>
      <c r="B26" s="6" t="n">
        <v>-3</v>
      </c>
      <c r="C26" s="6" t="n">
        <v>-6</v>
      </c>
      <c r="D26" s="6" t="n">
        <v>8</v>
      </c>
    </row>
    <row r="27">
      <c r="A27" s="4" t="inlineStr">
        <is>
          <t>Net income attributable to controlling interest</t>
        </is>
      </c>
      <c r="B27" s="7" t="n">
        <v>897</v>
      </c>
      <c r="C27" s="7" t="n">
        <v>900</v>
      </c>
      <c r="D27" s="7" t="n">
        <v>99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Statements of Cash Flows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attributable to controlling interest</t>
        </is>
      </c>
      <c r="B4" s="7" t="n">
        <v>897</v>
      </c>
      <c r="C4" s="7" t="n">
        <v>900</v>
      </c>
      <c r="D4" s="7" t="n">
        <v>99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ferred income tax expense (benefit)</t>
        </is>
      </c>
      <c r="B6" s="6" t="n">
        <v>44</v>
      </c>
      <c r="C6" s="6" t="n">
        <v>91</v>
      </c>
      <c r="D6" s="6" t="n">
        <v>0</v>
      </c>
    </row>
    <row r="7">
      <c r="A7" s="4" t="inlineStr">
        <is>
          <t>Stock-based compensation expense</t>
        </is>
      </c>
      <c r="B7" s="6" t="n">
        <v>36</v>
      </c>
      <c r="C7" s="6" t="n">
        <v>75</v>
      </c>
      <c r="D7" s="6" t="n">
        <v>43</v>
      </c>
    </row>
    <row r="8">
      <c r="A8" s="4" t="inlineStr">
        <is>
          <t>Loss on extinguishment of debt</t>
        </is>
      </c>
      <c r="B8" s="6" t="n">
        <v>0</v>
      </c>
      <c r="C8" s="6" t="n">
        <v>0</v>
      </c>
      <c r="D8" s="6" t="n">
        <v>26</v>
      </c>
    </row>
    <row r="9">
      <c r="A9" s="4" t="inlineStr">
        <is>
          <t>Gain on sale of title services business</t>
        </is>
      </c>
      <c r="B9" s="6" t="n">
        <v>-9</v>
      </c>
      <c r="C9" s="6" t="n">
        <v>0</v>
      </c>
      <c r="D9" s="6" t="n">
        <v>0</v>
      </c>
    </row>
    <row r="10">
      <c r="A10" s="4" t="inlineStr">
        <is>
          <t>Total adjustments</t>
        </is>
      </c>
      <c r="B10" s="6" t="n">
        <v>383</v>
      </c>
      <c r="C10" s="6" t="n">
        <v>1379</v>
      </c>
      <c r="D10" s="6" t="n">
        <v>-285</v>
      </c>
    </row>
    <row r="11">
      <c r="A11" s="4" t="inlineStr">
        <is>
          <t>Net cash provided by operating activities</t>
        </is>
      </c>
      <c r="B11" s="6" t="n">
        <v>1299</v>
      </c>
      <c r="C11" s="6" t="n">
        <v>2291</v>
      </c>
      <c r="D11" s="6" t="n">
        <v>725</v>
      </c>
    </row>
    <row r="12">
      <c r="A12" s="3" t="inlineStr">
        <is>
          <t>Investing Activities</t>
        </is>
      </c>
      <c r="B12" s="4" t="inlineStr">
        <is>
          <t xml:space="preserve"> </t>
        </is>
      </c>
      <c r="C12" s="4" t="inlineStr">
        <is>
          <t xml:space="preserve"> </t>
        </is>
      </c>
      <c r="D12" s="4" t="inlineStr">
        <is>
          <t xml:space="preserve"> </t>
        </is>
      </c>
    </row>
    <row r="13">
      <c r="A13" s="4" t="inlineStr">
        <is>
          <t>Proceeds from sales and prepayments of securities</t>
        </is>
      </c>
      <c r="B13" s="6" t="n">
        <v>0</v>
      </c>
      <c r="C13" s="6" t="n">
        <v>0</v>
      </c>
      <c r="D13" s="6" t="n">
        <v>68</v>
      </c>
    </row>
    <row r="14">
      <c r="A14" s="4" t="inlineStr">
        <is>
          <t>Proceeds from business divestitures, net</t>
        </is>
      </c>
      <c r="B14" s="6" t="n">
        <v>0</v>
      </c>
      <c r="C14" s="6" t="n">
        <v>22</v>
      </c>
      <c r="D14" s="6" t="n">
        <v>0</v>
      </c>
    </row>
    <row r="15">
      <c r="A15" s="4" t="inlineStr">
        <is>
          <t>Net cash provided by (used in) investing activities</t>
        </is>
      </c>
      <c r="B15" s="6" t="n">
        <v>-2605</v>
      </c>
      <c r="C15" s="6" t="n">
        <v>8333</v>
      </c>
      <c r="D15" s="6" t="n">
        <v>-4601</v>
      </c>
    </row>
    <row r="16">
      <c r="A16" s="3" t="inlineStr">
        <is>
          <t>Preferred stock:</t>
        </is>
      </c>
      <c r="B16" s="4" t="inlineStr">
        <is>
          <t xml:space="preserve"> </t>
        </is>
      </c>
      <c r="C16" s="4" t="inlineStr">
        <is>
          <t xml:space="preserve"> </t>
        </is>
      </c>
      <c r="D16" s="4" t="inlineStr">
        <is>
          <t xml:space="preserve"> </t>
        </is>
      </c>
    </row>
    <row r="17">
      <c r="A17" s="4" t="inlineStr">
        <is>
          <t>Proceeds from issuance of preferred stock</t>
        </is>
      </c>
      <c r="B17" s="6" t="n">
        <v>0</v>
      </c>
      <c r="C17" s="6" t="n">
        <v>494</v>
      </c>
      <c r="D17" s="6" t="n">
        <v>145</v>
      </c>
    </row>
    <row r="18">
      <c r="A18" s="4" t="inlineStr">
        <is>
          <t>Call of preferred stock</t>
        </is>
      </c>
      <c r="B18" s="6" t="n">
        <v>0</v>
      </c>
      <c r="C18" s="6" t="n">
        <v>0</v>
      </c>
      <c r="D18" s="6" t="n">
        <v>-100</v>
      </c>
    </row>
    <row r="19">
      <c r="A19" s="4" t="inlineStr">
        <is>
          <t>Cash dividends paid - preferred stock</t>
        </is>
      </c>
      <c r="B19" s="6" t="n">
        <v>-32</v>
      </c>
      <c r="C19" s="6" t="n">
        <v>-32</v>
      </c>
      <c r="D19" s="6" t="n">
        <v>-33</v>
      </c>
    </row>
    <row r="20">
      <c r="A20" s="3" t="inlineStr">
        <is>
          <t>Common stock:</t>
        </is>
      </c>
      <c r="B20" s="4" t="inlineStr">
        <is>
          <t xml:space="preserve"> </t>
        </is>
      </c>
      <c r="C20" s="4" t="inlineStr">
        <is>
          <t xml:space="preserve"> </t>
        </is>
      </c>
      <c r="D20" s="4" t="inlineStr">
        <is>
          <t xml:space="preserve"> </t>
        </is>
      </c>
    </row>
    <row r="21">
      <c r="A21" s="4" t="inlineStr">
        <is>
          <t>Stock options exercised</t>
        </is>
      </c>
      <c r="B21" s="6" t="n">
        <v>5</v>
      </c>
      <c r="C21" s="6" t="n">
        <v>36</v>
      </c>
      <c r="D21" s="6" t="n">
        <v>28</v>
      </c>
    </row>
    <row r="22">
      <c r="A22" s="4" t="inlineStr">
        <is>
          <t>Cash dividends paid</t>
        </is>
      </c>
      <c r="B22" s="6" t="n">
        <v>-335</v>
      </c>
      <c r="C22" s="6" t="n">
        <v>-324</v>
      </c>
      <c r="D22" s="6" t="n">
        <v>-333</v>
      </c>
    </row>
    <row r="23">
      <c r="A23" s="4" t="inlineStr">
        <is>
          <t>Repurchase of shares</t>
        </is>
      </c>
      <c r="B23" s="6" t="n">
        <v>-10</v>
      </c>
      <c r="C23" s="6" t="n">
        <v>-12</v>
      </c>
      <c r="D23" s="6" t="n">
        <v>-416</v>
      </c>
    </row>
    <row r="24">
      <c r="A24" s="4" t="inlineStr">
        <is>
          <t>Net cash provided by (used in) financing activities</t>
        </is>
      </c>
      <c r="B24" s="6" t="n">
        <v>1494</v>
      </c>
      <c r="C24" s="6" t="n">
        <v>-10869</v>
      </c>
      <c r="D24" s="6" t="n">
        <v>4016</v>
      </c>
    </row>
    <row r="25">
      <c r="A25" s="4" t="inlineStr">
        <is>
          <t>Net increase (decrease) in cash and cash equivalents</t>
        </is>
      </c>
      <c r="B25" s="6" t="n">
        <v>188</v>
      </c>
      <c r="C25" s="6" t="n">
        <v>-245</v>
      </c>
      <c r="D25" s="6" t="n">
        <v>140</v>
      </c>
    </row>
    <row r="26">
      <c r="A26" s="4" t="inlineStr">
        <is>
          <t>Cash and cash equivalents at beginning of period</t>
        </is>
      </c>
      <c r="B26" s="6" t="n">
        <v>1543</v>
      </c>
      <c r="C26" s="6" t="n">
        <v>1788</v>
      </c>
      <c r="D26" s="6" t="n">
        <v>1648</v>
      </c>
    </row>
    <row r="27">
      <c r="A27" s="4" t="inlineStr">
        <is>
          <t>Cash and cash equivalents at end of period</t>
        </is>
      </c>
      <c r="B27" s="6" t="n">
        <v>1731</v>
      </c>
      <c r="C27" s="6" t="n">
        <v>1543</v>
      </c>
      <c r="D27" s="6" t="n">
        <v>1788</v>
      </c>
    </row>
    <row r="28">
      <c r="A28" s="4" t="inlineStr">
        <is>
          <t>Total interest paid</t>
        </is>
      </c>
      <c r="B28" s="6" t="n">
        <v>1428</v>
      </c>
      <c r="C28" s="6" t="n">
        <v>280</v>
      </c>
      <c r="D28" s="6" t="n">
        <v>170</v>
      </c>
    </row>
    <row r="29">
      <c r="A29" s="4" t="inlineStr">
        <is>
          <t>Income taxes received from (paid to) subsidiaries</t>
        </is>
      </c>
      <c r="B29" s="6" t="n">
        <v>123</v>
      </c>
      <c r="C29" s="6" t="n">
        <v>20</v>
      </c>
      <c r="D29" s="6" t="n">
        <v>258</v>
      </c>
    </row>
    <row r="30">
      <c r="A30" s="4" t="inlineStr">
        <is>
          <t>Parent Company</t>
        </is>
      </c>
      <c r="B30" s="4" t="inlineStr">
        <is>
          <t xml:space="preserve"> </t>
        </is>
      </c>
      <c r="C30" s="4" t="inlineStr">
        <is>
          <t xml:space="preserve"> </t>
        </is>
      </c>
      <c r="D30" s="4" t="inlineStr">
        <is>
          <t xml:space="preserve"> </t>
        </is>
      </c>
    </row>
    <row r="31">
      <c r="A31" s="3" t="inlineStr">
        <is>
          <t>Operating activities:</t>
        </is>
      </c>
      <c r="B31" s="4" t="inlineStr">
        <is>
          <t xml:space="preserve"> </t>
        </is>
      </c>
      <c r="C31" s="4" t="inlineStr">
        <is>
          <t xml:space="preserve"> </t>
        </is>
      </c>
      <c r="D31" s="4" t="inlineStr">
        <is>
          <t xml:space="preserve"> </t>
        </is>
      </c>
    </row>
    <row r="32">
      <c r="A32" s="4" t="inlineStr">
        <is>
          <t>Net income attributable to controlling interest</t>
        </is>
      </c>
      <c r="B32" s="6" t="n">
        <v>897</v>
      </c>
      <c r="C32" s="6" t="n">
        <v>900</v>
      </c>
      <c r="D32" s="6" t="n">
        <v>999</v>
      </c>
    </row>
    <row r="33">
      <c r="A33" s="4" t="inlineStr">
        <is>
          <t>Less undistributed net income of subsidiaries</t>
        </is>
      </c>
      <c r="B33" s="6" t="n">
        <v>610</v>
      </c>
      <c r="C33" s="6" t="n">
        <v>555</v>
      </c>
      <c r="D33" s="6" t="n">
        <v>340</v>
      </c>
    </row>
    <row r="34">
      <c r="A34" s="4" t="inlineStr">
        <is>
          <t>Income before undistributed net income of subsidiaries</t>
        </is>
      </c>
      <c r="B34" s="6" t="n">
        <v>287</v>
      </c>
      <c r="C34" s="6" t="n">
        <v>345</v>
      </c>
      <c r="D34" s="6" t="n">
        <v>659</v>
      </c>
    </row>
    <row r="35">
      <c r="A35" s="3" t="inlineStr">
        <is>
          <t>Adjustments to reconcile net income to net cash provided by (used in) operating activities:</t>
        </is>
      </c>
      <c r="B35" s="4" t="inlineStr">
        <is>
          <t xml:space="preserve"> </t>
        </is>
      </c>
      <c r="C35" s="4" t="inlineStr">
        <is>
          <t xml:space="preserve"> </t>
        </is>
      </c>
      <c r="D35" s="4" t="inlineStr">
        <is>
          <t xml:space="preserve"> </t>
        </is>
      </c>
    </row>
    <row r="36">
      <c r="A36" s="4" t="inlineStr">
        <is>
          <t>Deferred income tax expense (benefit)</t>
        </is>
      </c>
      <c r="B36" s="6" t="n">
        <v>8</v>
      </c>
      <c r="C36" s="6" t="n">
        <v>7</v>
      </c>
      <c r="D36" s="6" t="n">
        <v>8</v>
      </c>
    </row>
    <row r="37">
      <c r="A37" s="4" t="inlineStr">
        <is>
          <t>Stock-based compensation expense</t>
        </is>
      </c>
      <c r="B37" s="6" t="n">
        <v>36</v>
      </c>
      <c r="C37" s="6" t="n">
        <v>76</v>
      </c>
      <c r="D37" s="6" t="n">
        <v>43</v>
      </c>
    </row>
    <row r="38">
      <c r="A38" s="4" t="inlineStr">
        <is>
          <t>Loss on extinguishment of debt</t>
        </is>
      </c>
      <c r="B38" s="6" t="n">
        <v>0</v>
      </c>
      <c r="C38" s="6" t="n">
        <v>0</v>
      </c>
      <c r="D38" s="6" t="n">
        <v>26</v>
      </c>
    </row>
    <row r="39">
      <c r="A39" s="4" t="inlineStr">
        <is>
          <t>Gain on sale of title services business</t>
        </is>
      </c>
      <c r="B39" s="6" t="n">
        <v>0</v>
      </c>
      <c r="C39" s="6" t="n">
        <v>-22</v>
      </c>
      <c r="D39" s="6" t="n">
        <v>0</v>
      </c>
    </row>
    <row r="40">
      <c r="A40" s="4" t="inlineStr">
        <is>
          <t>Other operating activities, net</t>
        </is>
      </c>
      <c r="B40" s="6" t="n">
        <v>1</v>
      </c>
      <c r="C40" s="6" t="n">
        <v>2</v>
      </c>
      <c r="D40" s="6" t="n">
        <v>-11</v>
      </c>
    </row>
    <row r="41">
      <c r="A41" s="4" t="inlineStr">
        <is>
          <t>Total adjustments</t>
        </is>
      </c>
      <c r="B41" s="6" t="n">
        <v>45</v>
      </c>
      <c r="C41" s="6" t="n">
        <v>63</v>
      </c>
      <c r="D41" s="6" t="n">
        <v>66</v>
      </c>
    </row>
    <row r="42">
      <c r="A42" s="4" t="inlineStr">
        <is>
          <t>Net cash provided by operating activities</t>
        </is>
      </c>
      <c r="B42" s="6" t="n">
        <v>332</v>
      </c>
      <c r="C42" s="6" t="n">
        <v>408</v>
      </c>
      <c r="D42" s="6" t="n">
        <v>725</v>
      </c>
    </row>
    <row r="43">
      <c r="A43" s="3" t="inlineStr">
        <is>
          <t>Investing Activities</t>
        </is>
      </c>
      <c r="B43" s="4" t="inlineStr">
        <is>
          <t xml:space="preserve"> </t>
        </is>
      </c>
      <c r="C43" s="4" t="inlineStr">
        <is>
          <t xml:space="preserve"> </t>
        </is>
      </c>
      <c r="D43" s="4" t="inlineStr">
        <is>
          <t xml:space="preserve"> </t>
        </is>
      </c>
    </row>
    <row r="44">
      <c r="A44" s="4" t="inlineStr">
        <is>
          <t>Proceeds from sales and prepayments of securities</t>
        </is>
      </c>
      <c r="B44" s="6" t="n">
        <v>21</v>
      </c>
      <c r="C44" s="6" t="n">
        <v>8</v>
      </c>
      <c r="D44" s="6" t="n">
        <v>3</v>
      </c>
    </row>
    <row r="45">
      <c r="A45" s="4" t="inlineStr">
        <is>
          <t>Purchases of securities</t>
        </is>
      </c>
      <c r="B45" s="6" t="n">
        <v>-1</v>
      </c>
      <c r="C45" s="6" t="n">
        <v>-1</v>
      </c>
      <c r="D45" s="6" t="n">
        <v>-10</v>
      </c>
    </row>
    <row r="46">
      <c r="A46" s="4" t="inlineStr">
        <is>
          <t>(Investment in) return on subsidiary</t>
        </is>
      </c>
      <c r="B46" s="6" t="n">
        <v>-10</v>
      </c>
      <c r="C46" s="6" t="n">
        <v>13</v>
      </c>
      <c r="D46" s="6" t="n">
        <v>8</v>
      </c>
    </row>
    <row r="47">
      <c r="A47" s="4" t="inlineStr">
        <is>
          <t>Net cash provided by (used in) investing activities</t>
        </is>
      </c>
      <c r="B47" s="6" t="n">
        <v>10</v>
      </c>
      <c r="C47" s="6" t="n">
        <v>42</v>
      </c>
      <c r="D47" s="6" t="n">
        <v>1</v>
      </c>
    </row>
    <row r="48">
      <c r="A48" s="3" t="inlineStr">
        <is>
          <t>Preferred stock:</t>
        </is>
      </c>
      <c r="B48" s="4" t="inlineStr">
        <is>
          <t xml:space="preserve"> </t>
        </is>
      </c>
      <c r="C48" s="4" t="inlineStr">
        <is>
          <t xml:space="preserve"> </t>
        </is>
      </c>
      <c r="D48" s="4" t="inlineStr">
        <is>
          <t xml:space="preserve"> </t>
        </is>
      </c>
    </row>
    <row r="49">
      <c r="A49" s="4" t="inlineStr">
        <is>
          <t>Proceeds from issuance of preferred stock</t>
        </is>
      </c>
      <c r="B49" s="6" t="n">
        <v>0</v>
      </c>
      <c r="C49" s="6" t="n">
        <v>494</v>
      </c>
      <c r="D49" s="6" t="n">
        <v>145</v>
      </c>
    </row>
    <row r="50">
      <c r="A50" s="4" t="inlineStr">
        <is>
          <t>Call of preferred stock</t>
        </is>
      </c>
      <c r="B50" s="6" t="n">
        <v>0</v>
      </c>
      <c r="C50" s="6" t="n">
        <v>0</v>
      </c>
      <c r="D50" s="6" t="n">
        <v>-100</v>
      </c>
    </row>
    <row r="51">
      <c r="A51" s="4" t="inlineStr">
        <is>
          <t>Cash dividends paid - preferred stock</t>
        </is>
      </c>
      <c r="B51" s="6" t="n">
        <v>-32</v>
      </c>
      <c r="C51" s="6" t="n">
        <v>-32</v>
      </c>
      <c r="D51" s="6" t="n">
        <v>-33</v>
      </c>
    </row>
    <row r="52">
      <c r="A52" s="3" t="inlineStr">
        <is>
          <t>Common stock:</t>
        </is>
      </c>
      <c r="B52" s="4" t="inlineStr">
        <is>
          <t xml:space="preserve"> </t>
        </is>
      </c>
      <c r="C52" s="4" t="inlineStr">
        <is>
          <t xml:space="preserve"> </t>
        </is>
      </c>
      <c r="D52" s="4" t="inlineStr">
        <is>
          <t xml:space="preserve"> </t>
        </is>
      </c>
    </row>
    <row r="53">
      <c r="A53" s="4" t="inlineStr">
        <is>
          <t>Stock options exercised</t>
        </is>
      </c>
      <c r="B53" s="6" t="n">
        <v>5</v>
      </c>
      <c r="C53" s="6" t="n">
        <v>36</v>
      </c>
      <c r="D53" s="6" t="n">
        <v>28</v>
      </c>
    </row>
    <row r="54">
      <c r="A54" s="4" t="inlineStr">
        <is>
          <t>Cash dividends paid</t>
        </is>
      </c>
      <c r="B54" s="6" t="n">
        <v>-335</v>
      </c>
      <c r="C54" s="6" t="n">
        <v>-324</v>
      </c>
      <c r="D54" s="6" t="n">
        <v>-333</v>
      </c>
    </row>
    <row r="55">
      <c r="A55" s="4" t="inlineStr">
        <is>
          <t>Repurchase of shares</t>
        </is>
      </c>
      <c r="B55" s="6" t="n">
        <v>-10</v>
      </c>
      <c r="C55" s="6" t="n">
        <v>-13</v>
      </c>
      <c r="D55" s="6" t="n">
        <v>-416</v>
      </c>
    </row>
    <row r="56">
      <c r="A56" s="4" t="inlineStr">
        <is>
          <t>Repayment of term borrowings</t>
        </is>
      </c>
      <c r="B56" s="6" t="n">
        <v>-450</v>
      </c>
      <c r="C56" s="6" t="n">
        <v>0</v>
      </c>
      <c r="D56" s="6" t="n">
        <v>-120</v>
      </c>
    </row>
    <row r="57">
      <c r="A57" s="4" t="inlineStr">
        <is>
          <t>Net cash provided by (used in) financing activities</t>
        </is>
      </c>
      <c r="B57" s="6" t="n">
        <v>-822</v>
      </c>
      <c r="C57" s="6" t="n">
        <v>161</v>
      </c>
      <c r="D57" s="6" t="n">
        <v>-829</v>
      </c>
    </row>
    <row r="58">
      <c r="A58" s="4" t="inlineStr">
        <is>
          <t>Net increase (decrease) in cash and cash equivalents</t>
        </is>
      </c>
      <c r="B58" s="6" t="n">
        <v>-480</v>
      </c>
      <c r="C58" s="6" t="n">
        <v>611</v>
      </c>
      <c r="D58" s="6" t="n">
        <v>-103</v>
      </c>
    </row>
    <row r="59">
      <c r="A59" s="4" t="inlineStr">
        <is>
          <t>Cash and cash equivalents at beginning of period</t>
        </is>
      </c>
      <c r="B59" s="6" t="n">
        <v>1335</v>
      </c>
      <c r="C59" s="6" t="n">
        <v>724</v>
      </c>
      <c r="D59" s="6" t="n">
        <v>827</v>
      </c>
    </row>
    <row r="60">
      <c r="A60" s="4" t="inlineStr">
        <is>
          <t>Cash and cash equivalents at end of period</t>
        </is>
      </c>
      <c r="B60" s="6" t="n">
        <v>855</v>
      </c>
      <c r="C60" s="6" t="n">
        <v>1335</v>
      </c>
      <c r="D60" s="6" t="n">
        <v>724</v>
      </c>
    </row>
    <row r="61">
      <c r="A61" s="4" t="inlineStr">
        <is>
          <t>Total interest paid</t>
        </is>
      </c>
      <c r="B61" s="6" t="n">
        <v>33</v>
      </c>
      <c r="C61" s="6" t="n">
        <v>35</v>
      </c>
      <c r="D61" s="6" t="n">
        <v>35</v>
      </c>
    </row>
    <row r="62">
      <c r="A62" s="4" t="inlineStr">
        <is>
          <t>Income taxes received from (paid to) subsidiaries</t>
        </is>
      </c>
      <c r="B62" s="7" t="n">
        <v>-46</v>
      </c>
      <c r="C62" s="7" t="n">
        <v>42</v>
      </c>
      <c r="D62" s="7" t="n">
        <v>2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3</t>
        </is>
      </c>
    </row>
    <row r="3">
      <c r="A3" s="3" t="inlineStr">
        <is>
          <t>Maturities of Time Deposits [Abstract]</t>
        </is>
      </c>
      <c r="B3" s="4" t="inlineStr">
        <is>
          <t xml:space="preserve"> </t>
        </is>
      </c>
    </row>
    <row r="4">
      <c r="A4" s="4" t="inlineStr">
        <is>
          <t>Deposits</t>
        </is>
      </c>
      <c r="B4" s="4" t="inlineStr">
        <is>
          <t xml:space="preserve">Deposits The composition of deposits is presented in the following table: Table 8.8.1 DEPOSITS (Dollars in millions) 2023 2022 Savings $ 25,082 $ 21,971 Time deposits 6,804 2,887 Other interest-bearing deposits 16,690 15,165 Total interest-bearing deposits 48,576 40,023 Noninterest-bearing deposits 17,204 23,466 Total deposits $ 65,780 $ 63,489 Time deposits in denominations that exceed the FDIC insurance limit of $250,000 at December 31, 2023 and 2022 were $1.8 billion and $936 million, respectively. Scheduled maturities of time deposits as of December 31, 2023 were as follows: Table 8.8.2 TIME DEPOSIT MATURITIES (Dollars in millions) 2024 $ 6,528 2025 138 2026 56 2027 52 2028 23 2029 and after 7 Total $ 6,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Short-Term Borrowings A summary of short-term borrowings for the years 2023, 2022 and 2021 is presented in the following table: Table 8.9.1 SHORT-TERM BORROWINGS (Dollars in millions) Trading Liabilities Federal Funds Purchased Securities Sold Under Agreements to Repurchase Other Short-term Borrowings 2023 Average balance $ 301 $ 349 $ 1,426 $ 2,688 Year-end balance 509 302 1,921 326 Maximum month-end outstanding 509 622 1,957 7,476 Average rate for the year 4.16 % 5.12 % 3.66 % 5.19 % Average rate at year-end 4.48 % 5.40 % 3.98 % 5.36 % 2022 Average balance $ 480 $ 699 $ 881 $ 229 Year-end balance 335 400 1,013 1,093 Maximum month-end outstanding 700 1,023 1,211 1,093 Average rate for the year 2.56 % 1.56 % 0.77 % 2.26 % Average rate at year-end 3.67 % 4.40 % 2.19 % 4.30 % 2021 Average balance $ 540 $ 949 $ 1,235 $ 124 Year-end balance 426 775 1,247 102 Maximum month-end outstanding 685 1,037 1,615 146 Average rate for the year 1.11 % 0.12 % 0.30 % 0.09 % Average rate at year-end 1.62 % 0.10 % 0.11 % 0.08 % Federal funds purchased and securities sold under agreements to repurchase generally have maturities of less than 90 days. Trading liabilities, which represent short positions in securities, are generally held for less than 90 days. Other short-term borrowings have original maturities of one year or less. On December 31, 2023, there were no fixed income trading securities pledged to secure other short-term borrow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Borrowings</t>
        </is>
      </c>
      <c r="B1" s="2" t="inlineStr">
        <is>
          <t>12 Months Ended</t>
        </is>
      </c>
    </row>
    <row r="2">
      <c r="B2" s="2" t="inlineStr">
        <is>
          <t>Dec. 31, 2023</t>
        </is>
      </c>
    </row>
    <row r="3">
      <c r="A3" s="3" t="inlineStr">
        <is>
          <t>Debt Disclosure [Abstract]</t>
        </is>
      </c>
      <c r="B3" s="4" t="inlineStr">
        <is>
          <t xml:space="preserve"> </t>
        </is>
      </c>
    </row>
    <row r="4">
      <c r="A4" s="4" t="inlineStr">
        <is>
          <t>Term Borrowings</t>
        </is>
      </c>
      <c r="B4" s="4" t="inlineStr">
        <is>
          <t>Term Borrowings Term borrowings include senior and subordinated borrowings with original maturities greater than one year. The following table presents information pertaining to term borrowings as of December 31, 2023 and 2022: Table 8.10.1 TERM BORROWINGS (Dollars in millions) 2023 2022 First Horizon Bank: Subordinated notes (a) Maturity date – May 1, 2030 - 5.75% $ 448 $ 448 Other collateralized borrowings - Maturity date – December 22, 2037 5.95% on December 31, 2023 and 5.07% on December 31, 2022 (b) 88 87 Other collateralized borrowings - SBA loans (c) 3 3 First Horizon Corporation: Senior notes Maturity date – May 26, 2023 - 3.55% — 450 Maturity date – May 26, 2025 - 4.00% 349 349 Junior subordinated debentures (d) Maturity date - June 28, 2035 - 7.33% on December 31, 2023 and 6.45% on December 31, 2022 3 3 Maturity date - December 15, 2035 - 7.02% on December 31, 2023 and 6.14% on December 31, 2022 18 18 Maturity date - March 15, 2036 - 7.05% on December 31, 2023 and 6.17% on December 31, 2022 9 9 Maturity date - March 15, 2036 - 7.19% on December 31, 2023 and 6.31% on December 31, 2022 12 12 Maturity date - June 30, 2036 - 6.91% on December 31, 2023 and 6.05% on December 31, 2022 28 27 Maturity date - July 7, 2036 - 7.21% on December 31, 2023 and 5.63% on December 31, 2022 19 18 Maturity date - June 15, 2037 - 7.30% on December 31, 2023 and 6.42% on December 31, 2022 52 52 Maturity date - September 6, 2037 - 7.05% on December 31, 2023 and 6.16% on December 31, 2022 9 9 Notes payable - New market tax credit investments; 7 to 35 year term, 0.93% to 4.95% 65 66 FT Real Estate Securities Company, Inc.: Cumulative preferred stock (e) Maturity date – March 31, 2031 – 9.50% 47 46 Total $ 1,150 $ 1,597 (a) Qualifies for Tier 2 capital under the risk-based capital guidelines for First Horizon Bank as well as First Horizon Corporation up to certain limits for minority interest capital instruments. (b) Secured by trust preferred loans. (c) Collateralized borrowings associated with SBA loan sales that did not meet sales criteria. The loans have remaining terms of 2 to 25 years. These borrowings had a weighted average interest rate of 4.81% and 5.13% on December 31, 2023 and 2022, respectively. (d) Acquired in conjunction with the acquisition of CBF. A portion qualifies for Tier 2 capital under the risk-based capital guidelines. (e) Qualifies for Tier 2 capital under the risk-based capital guidelines for both First Horizon Bank and First Horizon Corporation up to certain limits for minority interest capital instruments. Annual principal repayment requirements as of December 31, 2023 are as follows: Table 8.10.2 ANNUAL PRINCIPAL REPAYMENT SCHEDULE (Dollars in millions) 2024 $ 6 2025 350 2026 — 2027 — 2028 and after 812 In conjunction with its acquisition of CBF, FHN obtained junior subordinated debentures, each of which is held by a wholly-owned trust that has issued trust preferred securities to external investors and loaned the funds to FHN as junior subordinated debt. The book value for each issuance represents the purchase accounting fair value as of the closing date less accumulated amortization of the associated discount, as applicable. Through various contractual arrangements, FHN assumed a full and unconditional guarantee for each trust’s obligations with respect to the securities. While the maturity dates are typically 30 years from the original issuance date, FHN has the option to redeem each of the junior subordinated debentures at par on any future interest payment date, which would trigger redemption of the related trust preferred securities. During 2021, FHN redeemed $94 million of legacy IBKC junior subordinated debt underlying multiple issuances of trust preferred securities. The redemption resulted in a loss on debt extinguishment of $26 million. A portion of FHN's remaining junior subordinated notes qualifies as Tier 2 capital under the risk-based capital guideli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FHN Preferred Stock The following table presents a summary of FHN's non-cumulative perpetual preferred stock: Table 8.11.1 PREFERRED STOCK December 31, (Dollars in millions) 2023 2022 Issuance Date Earliest Redemption Date (a) Annual Dividend Rate Dividend Payments Shares Outstanding Liquidation Amount Carrying Amount Carrying Amount Series B 7/2/2020 8/1/2025 6.625 % (b) Semi-annually 8,000 $ 80 $ 77 $ 77 Series C 7/2/2020 5/1/2026 6.600 % (c) Quarterly 5,750 58 59 59 Series D 7/2/2020 5/1/2024 6.100 % (d) Semi-annually 10,000 100 94 94 Series E 5/28/2020 10/10/2025 6.500 % Quarterly 1,500 150 145 145 Series F 5/3/2021 7/10/2026 4.700 % Quarterly 1,500 150 145 145 Series G 2/28/2022 2/28/2027 N/A N/A — — — 494 26,750 $ 538 $ 520 $ 1,014 N/A - not applicable (a) Denotes earliest optional redemption date. Earlier redemption is possible, at FHN's election, if certain regulatory capital events occur. (b) Fixed dividend rate will reset on August 1, 2025 to three-month CME Term SOFR plus 4.52361% (0.26161% plus 4.262%). (c) Fixed dividend rate will reset on May 1, 2026 to three-month CME Term SOFR plus 5.18161% (0.26161% plus 4.920%). (d) Fixed dividend rate will reset on May 1, 2024 to three-month CME Term SOFR plus 4.12061% (0.26161% plus 3.859%). On February 28, 2022, in connection with the execution of the TD Merger Agreement, FHN issued $494 million of Series G Perpetual Convertible Preferred Stock (the Series G Convertible Preferred Stock). The Series G Convertible Preferred Stock was convertible into up to 4.9% of the outstanding shares of FHN common stock in certain circumstances, including termination of the TD Merger Agreement. Because regulatory approval of the TD Transaction was not obtained, conversion occurred, effective June 26, 2023, at a fixed rate of 4,000 shares of common stock for each share of Series G Convertible Preferred Stock, resulting in 19,742,776 additional common shares outstanding. The $494 million carrying value of the Series G Convertible Preferred Stock qualified as Tier 1 Capital as of December 31, 2022 and qualified as Common Equity Tier 1 Capital upon conversion to common stock on June 26, 2023. Subsidiary Preferred Stock First Horizon Bank has issued 300,000 shares of Class A Non-Cumulative Perpetual Preferred Stock (Class A Preferred Stock) with a liquidation preference of $1,000 per share. Dividends on the Class A Preferred Stock, if declared, accrue and are payable each quarter, in arrears, at a floating rate equal to the greater of the three-month CME Term SOFR plus 1.11161% (0.26161% plus 0.85%) or 3.75% per annum. These securities qualify fully as Tier 1 capital for both First Horizon Bank and FHN. On December 31, 2023 and 2022, $295 million of Class A Preferred Stock was recognized as noncontrolling interest on the Consolidated Balance Sheets. FT Real Estate Securities Company, Inc. (FTRESC), an indirect subsidiary of FHN, has issued 50 shares of 9.50% Cumulative Preferred Stock, Class B (Class B Preferred Shares), with a liquidation preference of $1 million per share; of those shares, 47 were issued to nonaffiliates. FTRESC is a real estate investment trust established for the purpose of acquiring, holding, and managing real estate mortgage assets. Dividends on the Class B Preferred Shares are cumulative and are payable semi-annually. At December 31, 2023, the Class B Preferred Shares qualified as Tier 2 regulatory capital. For all periods presented, these securities are presented in the Consolidated Balance Sheets as term borrowings. The Class B Preferred Shares are mandatorily redeemable on March 31, 2031, and redeemable at the discretion of FTRESC in the event that the Class B Preferred Shares cannot be accounted for as Tier 2 regulatory capital or there is more than an insubstantial risk that dividends paid with respect to the Class B Preferred Shares will not be fully deductible for tax purposes. LIBOR Change to SOFR On March 5, 2021, the U.K.'s Financial Conduct Authority announced that all tenors of LIBOR would cease publication or no longer be representative after June 30, 2023. On March 15, 2022, the Adjustable Interest Rate (LIBOR) Act was enacted in the U.S. The LIBOR Act provides that LIBOR will transition to a replacement benchmark based on the Secured Overnight Financing Rate (SOFR), plus a spread adjustment, in such covered contracts. Subsequently, the FRB adopted Regulation ZZ that identified CME Term SOFR, a forward term rate based on SOFR administered by CME Group Benchmark Administration, Ltd., plus a spread adjustment, as the replacement rate for securities for any interest rate calculations after June 30, 2023. On April 25, 2023, FHN announced that each reference to LIBOR in each applicable securities contract (which term includes preferred stock and related depositary shares) will transition to CME Term SOFR, plus a tenor-based spread adjustment, on the first business day after June 30, 2023 pursuant to the LIBOR Act and the implementing regulations. The information presented in this Note reflects that tran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012</v>
      </c>
      <c r="C3" s="7" t="n">
        <v>1061</v>
      </c>
    </row>
    <row r="4">
      <c r="A4" s="4" t="inlineStr">
        <is>
          <t>Interest-bearing deposits with banks</t>
        </is>
      </c>
      <c r="B4" s="6" t="n">
        <v>1328</v>
      </c>
      <c r="C4" s="6" t="n">
        <v>1384</v>
      </c>
    </row>
    <row r="5">
      <c r="A5" s="4" t="inlineStr">
        <is>
          <t>Federal funds sold and securities purchased under agreements to resell</t>
        </is>
      </c>
      <c r="B5" s="6" t="n">
        <v>719</v>
      </c>
      <c r="C5" s="6" t="n">
        <v>482</v>
      </c>
    </row>
    <row r="6">
      <c r="A6" s="4" t="inlineStr">
        <is>
          <t>Trading securities</t>
        </is>
      </c>
      <c r="B6" s="6" t="n">
        <v>1412</v>
      </c>
      <c r="C6" s="6" t="n">
        <v>1375</v>
      </c>
    </row>
    <row r="7">
      <c r="A7" s="4" t="inlineStr">
        <is>
          <t>Securities available for sale at fair value</t>
        </is>
      </c>
      <c r="B7" s="6" t="n">
        <v>8391</v>
      </c>
      <c r="C7" s="6" t="n">
        <v>8836</v>
      </c>
    </row>
    <row r="8">
      <c r="A8" s="4" t="inlineStr">
        <is>
          <t>Securities held to maturity (fair value of $1,161 and $1,209, respectively)</t>
        </is>
      </c>
      <c r="B8" s="6" t="n">
        <v>1323</v>
      </c>
      <c r="C8" s="6" t="n">
        <v>1371</v>
      </c>
    </row>
    <row r="9">
      <c r="A9" s="4" t="inlineStr">
        <is>
          <t>Loans held for sale (including $68 and $51 at fair value, respectively)</t>
        </is>
      </c>
      <c r="B9" s="6" t="n">
        <v>502</v>
      </c>
      <c r="C9" s="6" t="n">
        <v>590</v>
      </c>
    </row>
    <row r="10">
      <c r="A10" s="4" t="inlineStr">
        <is>
          <t>Loans and leases</t>
        </is>
      </c>
      <c r="B10" s="6" t="n">
        <v>61292</v>
      </c>
      <c r="C10" s="6" t="n">
        <v>58102</v>
      </c>
    </row>
    <row r="11">
      <c r="A11" s="4" t="inlineStr">
        <is>
          <t>Allowance for loan and lease losses</t>
        </is>
      </c>
      <c r="B11" s="6" t="n">
        <v>-773</v>
      </c>
      <c r="C11" s="6" t="n">
        <v>-685</v>
      </c>
    </row>
    <row r="12">
      <c r="A12" s="4" t="inlineStr">
        <is>
          <t>Net loans and leases</t>
        </is>
      </c>
      <c r="B12" s="6" t="n">
        <v>60519</v>
      </c>
      <c r="C12" s="6" t="n">
        <v>57417</v>
      </c>
    </row>
    <row r="13">
      <c r="A13" s="4" t="inlineStr">
        <is>
          <t>Premises and equipment</t>
        </is>
      </c>
      <c r="B13" s="6" t="n">
        <v>590</v>
      </c>
      <c r="C13" s="6" t="n">
        <v>612</v>
      </c>
    </row>
    <row r="14">
      <c r="A14" s="4" t="inlineStr">
        <is>
          <t>Goodwill</t>
        </is>
      </c>
      <c r="B14" s="6" t="n">
        <v>1510</v>
      </c>
      <c r="C14" s="6" t="n">
        <v>1511</v>
      </c>
    </row>
    <row r="15">
      <c r="A15" s="4" t="inlineStr">
        <is>
          <t>Other intangible assets</t>
        </is>
      </c>
      <c r="B15" s="6" t="n">
        <v>186</v>
      </c>
      <c r="C15" s="6" t="n">
        <v>234</v>
      </c>
    </row>
    <row r="16">
      <c r="A16" s="4" t="inlineStr">
        <is>
          <t>Other assets</t>
        </is>
      </c>
      <c r="B16" s="6" t="n">
        <v>4169</v>
      </c>
      <c r="C16" s="6" t="n">
        <v>4080</v>
      </c>
    </row>
    <row r="17">
      <c r="A17" s="4" t="inlineStr">
        <is>
          <t>Total assets</t>
        </is>
      </c>
      <c r="B17" s="6" t="n">
        <v>81661</v>
      </c>
      <c r="C17" s="6" t="n">
        <v>78953</v>
      </c>
    </row>
    <row r="18">
      <c r="A18" s="3" t="inlineStr">
        <is>
          <t>Liabilities</t>
        </is>
      </c>
      <c r="B18" s="4" t="inlineStr">
        <is>
          <t xml:space="preserve"> </t>
        </is>
      </c>
      <c r="C18" s="4" t="inlineStr">
        <is>
          <t xml:space="preserve"> </t>
        </is>
      </c>
    </row>
    <row r="19">
      <c r="A19" s="4" t="inlineStr">
        <is>
          <t>Noninterest-bearing deposits</t>
        </is>
      </c>
      <c r="B19" s="6" t="n">
        <v>17204</v>
      </c>
      <c r="C19" s="6" t="n">
        <v>23466</v>
      </c>
    </row>
    <row r="20">
      <c r="A20" s="4" t="inlineStr">
        <is>
          <t>Interest-bearing deposits</t>
        </is>
      </c>
      <c r="B20" s="6" t="n">
        <v>48576</v>
      </c>
      <c r="C20" s="6" t="n">
        <v>40023</v>
      </c>
    </row>
    <row r="21">
      <c r="A21" s="4" t="inlineStr">
        <is>
          <t>Total deposits</t>
        </is>
      </c>
      <c r="B21" s="6" t="n">
        <v>65780</v>
      </c>
      <c r="C21" s="6" t="n">
        <v>63489</v>
      </c>
    </row>
    <row r="22">
      <c r="A22" s="4" t="inlineStr">
        <is>
          <t>Trading liabilities</t>
        </is>
      </c>
      <c r="B22" s="6" t="n">
        <v>509</v>
      </c>
      <c r="C22" s="6" t="n">
        <v>335</v>
      </c>
    </row>
    <row r="23">
      <c r="A23" s="4" t="inlineStr">
        <is>
          <t>Short-term borrowings</t>
        </is>
      </c>
      <c r="B23" s="6" t="n">
        <v>2549</v>
      </c>
      <c r="C23" s="6" t="n">
        <v>2506</v>
      </c>
    </row>
    <row r="24">
      <c r="A24" s="4" t="inlineStr">
        <is>
          <t>Term borrowings</t>
        </is>
      </c>
      <c r="B24" s="6" t="n">
        <v>1150</v>
      </c>
      <c r="C24" s="6" t="n">
        <v>1597</v>
      </c>
    </row>
    <row r="25">
      <c r="A25" s="4" t="inlineStr">
        <is>
          <t>Other liabilities</t>
        </is>
      </c>
      <c r="B25" s="6" t="n">
        <v>2382</v>
      </c>
      <c r="C25" s="6" t="n">
        <v>2479</v>
      </c>
    </row>
    <row r="26">
      <c r="A26" s="4" t="inlineStr">
        <is>
          <t>Total liabilities</t>
        </is>
      </c>
      <c r="B26" s="6" t="n">
        <v>72370</v>
      </c>
      <c r="C26" s="6" t="n">
        <v>70406</v>
      </c>
    </row>
    <row r="27">
      <c r="A27" s="3" t="inlineStr">
        <is>
          <t>Equity</t>
        </is>
      </c>
      <c r="B27" s="4" t="inlineStr">
        <is>
          <t xml:space="preserve"> </t>
        </is>
      </c>
      <c r="C27" s="4" t="inlineStr">
        <is>
          <t xml:space="preserve"> </t>
        </is>
      </c>
    </row>
    <row r="28">
      <c r="A28" s="4" t="inlineStr">
        <is>
          <t>Preferred stock, Non-cumulative perpetual, no par value; authorized 5,000,000 shares; issued 26,750 and 31,686 shares, respectively</t>
        </is>
      </c>
      <c r="B28" s="6" t="n">
        <v>520</v>
      </c>
      <c r="C28" s="6" t="n">
        <v>1014</v>
      </c>
    </row>
    <row r="29">
      <c r="A29" s="4" t="inlineStr">
        <is>
          <t>Common stock, $0.625 par value; authorized 700,000,000 shares; issued 558,838,694 and 537,100,615 shares, respectively</t>
        </is>
      </c>
      <c r="B29" s="6" t="n">
        <v>349</v>
      </c>
      <c r="C29" s="6" t="n">
        <v>336</v>
      </c>
    </row>
    <row r="30">
      <c r="A30" s="4" t="inlineStr">
        <is>
          <t>Capital surplus</t>
        </is>
      </c>
      <c r="B30" s="6" t="n">
        <v>5351</v>
      </c>
      <c r="C30" s="6" t="n">
        <v>4840</v>
      </c>
    </row>
    <row r="31">
      <c r="A31" s="4" t="inlineStr">
        <is>
          <t>Retained earnings</t>
        </is>
      </c>
      <c r="B31" s="6" t="n">
        <v>3964</v>
      </c>
      <c r="C31" s="6" t="n">
        <v>3430</v>
      </c>
    </row>
    <row r="32">
      <c r="A32" s="4" t="inlineStr">
        <is>
          <t>Accumulated other comprehensive loss, net</t>
        </is>
      </c>
      <c r="B32" s="6" t="n">
        <v>-1188</v>
      </c>
      <c r="C32" s="6" t="n">
        <v>-1368</v>
      </c>
    </row>
    <row r="33">
      <c r="A33" s="4" t="inlineStr">
        <is>
          <t>FHN shareholders' equity</t>
        </is>
      </c>
      <c r="B33" s="6" t="n">
        <v>8996</v>
      </c>
      <c r="C33" s="6" t="n">
        <v>8252</v>
      </c>
    </row>
    <row r="34">
      <c r="A34" s="4" t="inlineStr">
        <is>
          <t>Noncontrolling interest</t>
        </is>
      </c>
      <c r="B34" s="6" t="n">
        <v>295</v>
      </c>
      <c r="C34" s="6" t="n">
        <v>295</v>
      </c>
    </row>
    <row r="35">
      <c r="A35" s="4" t="inlineStr">
        <is>
          <t>Total equity</t>
        </is>
      </c>
      <c r="B35" s="6" t="n">
        <v>9291</v>
      </c>
      <c r="C35" s="6" t="n">
        <v>8547</v>
      </c>
    </row>
    <row r="36">
      <c r="A36" s="4" t="inlineStr">
        <is>
          <t>Total liabilities and equity</t>
        </is>
      </c>
      <c r="B36" s="7" t="n">
        <v>81661</v>
      </c>
      <c r="C36" s="7" t="n">
        <v>78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Capital and Restrictions</t>
        </is>
      </c>
      <c r="B1" s="2" t="inlineStr">
        <is>
          <t>12 Months Ended</t>
        </is>
      </c>
    </row>
    <row r="2">
      <c r="B2" s="2" t="inlineStr">
        <is>
          <t>Dec. 31, 2023</t>
        </is>
      </c>
    </row>
    <row r="3">
      <c r="A3" s="3" t="inlineStr">
        <is>
          <t>Broker-Dealer [Abstract]</t>
        </is>
      </c>
      <c r="B3" s="4" t="inlineStr">
        <is>
          <t xml:space="preserve"> </t>
        </is>
      </c>
    </row>
    <row r="4">
      <c r="A4" s="4" t="inlineStr">
        <is>
          <t>Regulatory Capital and Restrictions</t>
        </is>
      </c>
      <c r="B4" s="4" t="inlineStr">
        <is>
          <t>Regulatory Capital and Restrictions Regulatory Capital FHN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nes and the regulatory framework for prompt corrective action, FHN must meet specific capital guidelines that involve quantitative measures of assets, liabilities, and certain off-balance sheet items calculated pursuant to regulatory directives. Capital amounts and classification are also subject to qualitative judgment by the regulators such as capital components, asset risk weightings, and other factors. Management believes that, as of December 31, 2023, FHN and First Horizon Bank met all capital adequacy requirements to which they were subject. As of December 31, 2023, First Horizon Bank was classified as well-capitalized under the regulatory framework for prompt corrective action. To be categorized as well-capitalized, an institution must maintain minimum Total Risk-Based, Tier 1 Risk-Based, Common Equity Tier 1 and Tier 1 Leverage ratios as set forth in the following table. Management believes that no events or changes have occurred subsequent to year-end that would change this designation. Quantitative measures established by regulation to ensure capital adequacy require FHN to maintain minimum ratios as set forth in the following table. FHN and First Horizon Bank are also subject to a 2.5% capital conservation buffer which is an amount above the minimum levels designed to ensure that banks remain well-capitalized, even in adverse economic scenarios. The actual capital amounts and ratios of FHN and First Horizon Bank are presented in the following table. Table 8.12.1 CAPITAL AMOUNTS &amp; RATIOS (Dollars in millions) First Horizon Corporation First Horizon Bank Amount Ratio Amount Ratio December 31, 2023 Actual: Total Capital $ 9,922 13.96% $ 9,303 13.17% Tier 1 Capital 8,825 12.42 8,350 11.82 Common Equity Tier 1 8,104 11.40 8,055 11.40 Leverage 8,825 10.69 8,350 10.20 Minimum Requirement for Capital Adequacy Purposes: Total Capital 5,686 8.00 5,651 8.00 Tier 1 Capital 4,264 6.00 4,238 6.00 Common Equity Tier 1 3,198 4.50 3,179 4.50 Leverage 3,302 4.00 3,276 4.00 Minimum Requirement to be Well Capitalized Under Prompt Corrective Action Provisions: Total Capital 7,064 10.00 Tier 1 Capital 5,651 8.00 Common Equity Tier 1 4,591 6.50 Leverage 4,095 5.00 December 31, 2022 Actual: Total Capital $ 9,222 13.33% $ 8,532 12.41% Tier 1 Capital 8,247 11.92 7,700 11.20 Common Equity Tier 1 7,032 10.17 7,405 10.77 Leverage 8,247 10.36 7,700 9.76 Minimum Requirement for Capital Adequacy Purposes: Total Capital 5,533 8.00 5,498 8.00 Tier 1 Capital 4,150 6.00 4,124 6.00 Common Equity Tier 1 3,112 4.50 3,093 4.50 Leverage 3,183 4.00 3,157 4.00 Minimum Requirement to be Well Capitalized Under Prompt Corrective Action Provisions: Total Capital 6,873 10.00 Tier 1 Capital 5,498 8.00 Common Equity Tier 1 4,467 6.50 Leverage 3,946 5.00 Restrictions on cash and due from banks Effective March 26, 2020, the Federal Reserve reduced its reserve requirement to zero, and as a result, on December 31, 2023 and 2022, First Horizon Bank was not required to maintain cash reserves. Restrictions on dividends Cash dividends are paid by FHN from its assets, which are mainly provided by dividends from its subsidiaries. Certain regulatory restrictions exist regarding the ability of First Horizon Bank to transfer funds to FHN in the form of cash, dividends, loans, or advances. As of December 31, 2023, First Horizon Bank had undivided profits of $3.3 billion, of which a limited amount was available for distribution to FHN as dividends without prior regulatory approval. At any given time, the pertinent portions of those regulatory restrictions allow First Horizon Bank to declare preferred or common dividends without prior regulatory approval in an amount equal to First Horizon Bank's retained net income for the two most recent completed years plus the current year-to-date period. For any period, First Horizon Bank’s "retained net income" generally is equal to First Horizon Bank’s regulatory net income reduced by the preferred and common dividends declared by First Horizon Bank. Applying the dividend restrictions imposed under applicable federal and state rules, First Horizon Bank’s total amount available for dividends was $1.2 billion at January 1, 2024. First Horizon Bank declared and paid common dividends to the parent company in the amount of $220 million in 2023 and $435 million in 2022. During 2023 and 2022, First Horizon Bank declared and paid dividends on its preferred stock according to the payment terms of its issuances as noted in Note 11 - Preferred Stock. The payment of cash dividends by FHN and First Horizon Bank may also be affected or limited by other factors, such as the requirement to maintain adequate capital above regulatory guidelines. Furthermore, the Federal Reserve generally requires insured banks and bank holding companies to pay dividends only out of current operating earnings. Restrictions on intercompany transactions Under current Federal banking laws, First Horizon Bank may not enter into covered transactions with any affiliate including the parent company and certain financial subsidiaries in excess of 10% of the bank’s capital stock and surplus, as defined, or $951 million, on December 31, 2023. Covered transactions include a loan or extension of credit to an affiliate, a purchase of or an investment in securities issued by an affiliate, and the acceptance of securities issued by the affiliate as collateral for any loan or extension of credit. The equity investment, including retained earnings, in certain of a bank’s financial subsidiaries is also treated as a covered transaction. On December 31, 2023, the parent company had less than $1 million in covered transactions from First Horizon Bank and 840 Denning LLC, a parent company subsidiary, had a covered transaction of $2 million. Two of the bank’s financial subsidiaries, FHN Financial Securities Corp. and First Horizon Advisors, Inc., had covered transactions from First Horizon Bank totaling $387 million and $50 million, respectively. In addition, the aggregate amount of covered transactions with all affiliates, as defined, is limited to 20% of the bank’s capital stock and surplus, as defined, or $1.9 billion, on December 31, 2023. First Horizon Bank’s total covered transactions with all affiliates including the parent company on December 31, 2023 were $43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Other Comprehensive Income (Los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Components of Other Comprehensive Income (Loss)</t>
        </is>
      </c>
      <c r="B4" s="4" t="inlineStr">
        <is>
          <t xml:space="preserve">Components of Other Comprehensive Income (Loss) The following table provides the changes in accumulated other comprehensive income (loss) by component, net of tax, for the years ended December 31, 2023, 2022, and 2021: Table 8.13.1 ACCUMULATED OTHER COMPREHENSIVE INCOME (LOSS) (Dollars in millions) Securities AFS Cash Flow Pension and Total Balance as of December 31, 2020 $ 108 $ 12 $ (260) $ (140) Net unrealized gains (losses) (144) (3) (2) (149) Amounts reclassified from AOCI — (7) 8 1 Other comprehensive income (loss) (144) (10) 6 (148) Balance as of December 31, 2021 $ (36) $ 2 $ (254) $ (288) Net unrealized gains (losses) (937) (144) (22) (1,103) Amounts reclassified from AOCI — 15 8 23 Other comprehensive income (loss) (937) (129) (14) (1,080) Balance as of December 31, 2022 $ (973) $ (127) $ (268) $ (1,368) Net unrealized gains (losses) 137 (5) (11) 121 Amounts reclassified from AOCI — 52 7 59 Other comprehensive income (loss) 137 47 (4) 180 Balance as of December 31, 2023 $ (836) $ (80) $ (272) $ (1,188) Reclassifications from AOCI, and related tax effects, were as follows: Table 8.13.2 RECLASSIFICATIONS FROM AOCI (Dollars in millions) Details about AOCI 2023 2022 2021 Affected line item in the statement where net income is presented Cash flow hedges: Realized (gains) losses on cash flow hedges $ 69 $ 20 $ (9) Interest and fees on loans and leases Tax expense (benefit) (17) (5) 2 Income tax expense $ 52 $ 15 $ (7) Pension and Postretirement Plans: Amortization of prior service cost and net actuarial (gain) loss $ 9 $ 10 $ 10 Other expense Tax expense (benefit) (2) (2) (2) Income tax expense 7 8 8 Total reclassification from AOCI $ 59 $ 23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aggregate amount of income taxes included in the Consolidated Statements of Income and the Consolidated Statements of Changes in Equity for the years ended December 31, were as follows: Table 8.14.1 INCOME TAX EXPENSE (Dollars in millions) 2023 2022 2021 Consolidated Statements of Income: Income tax expense $ 212 $ 247 $ 274 Consolidated Statements of Changes in Equity: Income tax expense (benefit) related to: Net unrealized gains (losses) on pension and other postretirement plans (1) (5) 2 Net unrealized gains (losses) on securities available for sale 44 (302) (46) Net unrealized gains (losses) on cash flow hedges 15 (42) (3) Total $ 270 $ (102) $ 227 The components of income tax expense (benefit) for the years ended December 31, were as follows: Table 8.14.2 INCOME TAX EXPENSE COMPONENTS (Dollars in millions) 2023 2022 2021 Current: Federal $ 140 $ 123 $ 235 State 28 33 39 Deferred: Federal 37 87 (1) State 7 4 1 Total $ 212 $ 247 $ 274 A reconciliation of expected income tax expense (benefit) at the federal statutory rate of 21% for 2023, 2022, and 2021, respectively, to the total income tax expense follows: Table 8.14.3 RECONCILIATION FROM STATUTORY RATES (Dollars in millions) 2023 2022 2021 Federal income tax rate 21 % 21 % 21 % Tax computed at statutory rate $ 237 $ 243 $ 270 Increase (decrease) resulting from: State income taxes, net of federal income tax benefit 34 31 32 Bank-owned life insurance (6) (4) (7) Tax-exempt interest (12) (10) (10) FDIC premium 11 7 5 Non-deductible expenses 9 4 3 LIHTC credits and benefits, net of amortization (15) (16) (14) Other tax credits (5) (4) (4) Other changes in unrecognized tax benefits (50) (2) 4 Termination of BOLI policies 21 — — Other (12) (2) (5) Total $ 212 $ 247 $ 274 As of December 31, 2023, FHN had net deferred tax asset balances related to federal and state income tax carryforwards of $32 million and $3 million, respectively, which will expire at various dates as follows: Table 8.14.4 TAX CARRYFORWARD DTA EXPIRATION DATES (Dollars in millions) Expiration Dates Net Deferred Tax Losses - federal 2028 - 2035 $ 32 Net operating losses - states 2024 - 2033 2 Net operating losses - states 2034 - 2041 1 We believe it is more likely than not that the benefit from certain state NOL carryforwards will not be realized. In recognition of this risk, we have provided an immaterial valuation allowance on the DTAs related to these state NOL carryforwards. If our assumptions change and we determine that we will be able to realize these NOLs, the tax benefits related to any reversal of the valuation allowance on DTAs will be recognized as a reduction of income tax expense. A DTA or DTL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2023, FHN's net DTA was $215 million compared to $313 million at December 31, 2022. At December 31, 2023, FHN's gross DTA (net of a valuation allowance) and gross DTL were $737 million and $522 million, respectively. Although realization is not assured, FHN believes that it meets the more-likely-than-not requirement with respect to the net DTA after valuation allowance. Temporary differences which gave rise to deferred tax assets and deferred tax liabilities on December 31, 2023 and 2022 were as follows: Table 8.14.5 COMPONENTS OF DTAs &amp; DTLs (Dollars in millions) 2023 2022 Deferred tax assets: Loan valuations and loss reserves $ 107 $ 108 Employee benefits 128 93 Accrued expenses 21 22 Depreciation and amortization 37 24 Lease liability 85 91 Federal loss carryforwards 32 34 State loss carryforwards 3 2 Securities available for sale and financial instruments (a) 296 355 Other 28 32 Gross deferred tax assets 737 761 Deferred tax liabilities: Equity investments $ 31 $ 3 Other intangible assets 75 80 Prepaid expenses 20 17 ROU lease asset 76 82 Leasing 316 265 Other 4 1 Gross deferred tax liabilities 522 448 Net deferred tax assets $ 215 $ 313 (a) Tax effects of unrealized gains and losses are tracked on a security-by-security basis. Total unrecognized tax benefits at December 31, 2023 and 2022 were $15 million and $89 million, respectively. To the extent such unrecognized tax benefits as of December 31, 2023 are subsequently recognized, $15 million of tax benefits could impact tax expense and FHN’s effective tax rate in future periods. During 2023, FHN settled audits which allowed it to reduce unrecognized benefits by $76 million, this resulted in a reduction of tax expense by $32 million. A reduction of accrued interest related to unrecognized benefits resulted in a reduction of tax expense of $14 million. It is reasonably possible that the unrecognized tax benefits related to federal and state exposures could decrease by $1 million during 2024 if the applicable statutes of limitations expire as scheduled. FHN recognizes interest accrued and penalties related to unrecognized tax benefits within income tax expense. FHN had approximately $3 million and $17 million accrued for the payment of interest as of December 31, 2023 and 2022, respectively. The total amount of interest and penalties recognized in the Consolidated Statements of Income during 2023 and 2022 were a benefit of $14 million and an expense of $3 million, respectively. The rollforward of unrecognized tax benefits is shown in the following table: Table 8.14.6 ROLLFORWARD OF UNRECOGNIZED TAX BENEFITS (Dollars in millions) Balance at December 31, 2021 $ 92 Increases related to prior year tax positions 3 Increases related to current year tax positions 1 Decreases related to prior year tax positions (7) Balance at December 31, 2022 $ 89 Increases related to prior year tax positions 1 Increases related to current year tax positions 2 Settlements (76) Lapse of statutes (1) Balance at December 31, 2023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common share were as follows: Table 8.15.1 EARNINGS PER SHARE COMPUTATIONS (Dollars in millions, except per share data; shares in thousands) 2023 2022 2021 Net income $ 916 $ 912 $ 1,010 Net income attributable to noncontrolling interest 19 12 11 Net income attributable to controlling interest 897 900 999 Preferred stock dividends 32 32 37 Net income available to common shareholders 865 868 962 Weighted average common shares outstanding—basic 548,410 535,033 546,354 Effect of dilutive restricted stock, performance equity awards and options 3,802 7,830 4,887 Effect of dilutive convertible preferred stock (a) 9,520 23,141 — Weighted average common shares outstanding—diluted 561,732 566,004 551,241 Basic earnings per common share $ 1.58 $ 1.62 $ 1.76 Diluted earnings per common share $ 1.54 $ 1.53 $ 1.74 (a) On February 28, 2022, FHN issued $494 million of Series G Convertible Preferred Stock, which was converted into common stock on June 26, 2023, following the termination of the TD Merger Agreement. Conversion occurred at the rate of 4,000 common shares per Series G preferred share resulting in 19,742,776 additional common shares outstanding. 2023 includes the impact of the Series G based on the final conversion rate and 2022 includes the impact based on the original maximum conversion rate. For more information on the convertible features, including the conversion rate, see Note 11 - Preferred Stock.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able 8.15.2 ANTI-DILUTIVE EQUITY AWARDS (Shares in thousands) 2023 2022 2021 Stock options excluded from the calculation of diluted EPS — 29 1,366 Weighted average exercise price of stock options excluded from the calculation of diluted EPS $ 24.36 $ 25.64 $ 20.44 Other equity awards excluded from the calculation of diluted EPS 2,242 144 1,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Disclosur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Other Disclosures</t>
        </is>
      </c>
      <c r="B4" s="4" t="inlineStr">
        <is>
          <t>Contingencies and Other Disclosures Contingencies Contingent Liabilities Overview Contingent liabilities arise in the ordinary course of business. Often they are related to lawsuits, arbitration, mediation, and other forms of litigation. Various litigation matters currently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most times, and FHN generally cooperates when those matters arise. Pending and threatened litigation matters sometimes are settled by the parties, and sometimes pending matters are resolved in court or before an arbitrator, or are withdrawn.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e amount or range of that reasonably possible material loss is estimable. As defined in applicable accounting guidance, loss is reasonably possible if there is more than a remote chance of a material loss outcome for FHN. FHN provides contingencies note disclosures for certain pending or threatened litigation matters each quarter, including all matters mentioned in categories (i) or (ii) and, occasionally, certain matters mentioned in category (iii). In addition, in this Note, certain other matters, or groups of matters, are discussed relating to FHN’s pre-2009 mortgage origination and servicing businesses. In all litigation matters discussed in this Note, unless settled or otherwise resolved, FHN believes it has meritorious defenses and intends to pursue those defenses vigorously. FHN reassesses the liability for litigation matters each quarter as the matters progress. At December 31, 2023, the aggregate amount of liabilities established for all such loss contingency matters was $2 million. These liabilities are separate from those discussed under the heading Mortgage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December 31, 2023, FHN estimates that for all material loss contingency matters, estimable reasonably possible losses in future periods in excess of currently established liabilities could aggregate in a range from zero to less than $1 million.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ortgage Loan Repurchase and Foreclosure Liability FHN’s repurchase and foreclosure liability, primarily related to its pre-2009 mortgage origination, sale, securitization and servicing businesses, is comprised of accruals to cover estimated loss content in the active pipeline, estimated future inflows, and estimated loss content related to certain known claims not currently included in the active pipeline. The active pipeline consists of mortgage loan repurchase and make-whole demands from loan purchasers or securitization participants, foreclosure/servicing demands from borrowers, and certain related exposures.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6 million as of both December 31, 2023 and 2022. Accrued liabilities for FHN’s estimate of these obligations are reflected in other liabilities on the Consolidated Balance Sheets. Charges/expense reversals to increase/decrease the liability are included within other income on the Consolidated Statements of Income. The estimates are based upon currently available information and fact patterns that exist as of each balance sheet date and could be subject to future changes. Changes to any one of these factors could significantly impact the estimate of FHN’s liability. The most significant outstanding claim associated with FHN's pre-2009 business is a servicing indemnification claim asserted by Nationstar Mortgage LLC, currently doing business as "Mr. Cooper". Nationstar was the purchaser of FHN's mortgage servicing obligations and assets in 2013 and 2014 and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Other Employee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Other Employee Benefits</t>
        </is>
      </c>
      <c r="B4" s="4" t="inlineStr">
        <is>
          <t xml:space="preserve">Retirement Plan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a contribution of $6 million to the qualified pension plan in 2021, and no contributions were made in 2023 and 2022. Management does not currently anticipate that FHN will make a contribution to the qualified pension plan in 2024.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6 million for 2023. FHN anticipates making benefit payments under the non-qualified plans of $5 million in 2024. Savings Plan FHN provides all qualifying full-time employees with the opportunity to participate in FHN's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match for the first 6%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FHN also provides “flexible dollars” to assist employees with the cost of annual benefits and/or allow the employee to contribute to his or her qualified savings plan account. These “flexible dollars” are pre-tax contributions and are based upon the employees’ years of service and qualified compensation. Contributions made by FHN through the flexible benefits plan and the company matches were $48 million, $47 million, and $51 million for 2023, 2022, and 2021, respectively. Other Employee Benefits FHN provides postretirement life insurance benefits to certain employees and also provides postretirement medical insurance benefits to retirement-eligible employees, including certain prescription drug benefits. The postretirement medical plan is contributory with FHN contributing a fixed amount for certain participants. Actuarial Assumptions FHN’s process for developing the long-term expected rate of return of pension plan assets is based on capital market exposure as the source of investment portfolio returns. Capital market exposure refers to the plan’s allocation of its assets to asset classes, which primarily represent fixed income investments. FHN also considers expectations for inflation, real interest rates, and various risk premiums based primarily on the historical risk premium for each asset class. The expected return is based upon a time horizon of 30 years. Given its funded status, the asset allocation strategy for the qualified pension plan utilizes fixed income instruments that closely match the estimated duration of payment obligations. The discount rates for the three years ended 2023 for pension and other benefits were determined by using a hypothetical AA yield curve represented by a series of annualized individual discount rates from one-half to 30 years. The discount rates are selected based upon data specific to FHN’s plan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300 million par outstanding so that each issue was sufficiently marketable. Finally, bonds more than two standard deviations from the average yield were removed. When selecting the discount rate, FHN matches the duration of high quality bonds with the duration of the obligations of the plan as of the measurement date. For all years presented, the measurement date of the benefit obligations and net periodic benefit costs was December 31. The actuarial assumptions used in the defined benefit pension plans and other employee benefit plans were as follows: Table 8.17.1 ACTUARIAL ASSUMPTIONS FOR DEFINED BENEFIT PLANS Benefit Obligations Net Periodic Benefit Cost 2023 2022 2021 2023 2022 2021 Discount rate Qualified pension 5.00% 5.20% 2.95% 5.20% 2.96% 2.64% Nonqualified pension 4.90% 5.10% 2.65% 5.10% 2.65% 2.24% Other nonqualified pension 4.75% 4.94% 1.99% 4.94% 1.99% 1.41% Postretirement benefits 4.84% - 5.06% 5.04% - 5.25% 2.43% - 3.07% 4.88% - 5.25% 2.42% - 5.08% 1.93% - 2.81% Expected long-term rate of return Qualified pension/ N/A N/A N/A 5.15% 2.85% 2.30% Postretirement benefit (retirees post January 1, 1993) N/A N/A N/A 5.50% 5.95% 5.80% Postretirement benefit (retirees prior to January 1, 1993) N/A N/A N/A N/A 1.05% 1.00% Since the benefits in the defined benefit pension plan are frozen, the rate of compensation increase has no effect on qualified pension benefits. FHN has one pension plan where participants' benefits are affected by interest crediting rates. The plan's projected benefit obligation as of December 31, 2023, 2022 and 2021 and interest crediting rates for the respective years were as follows: Table 8.17.2 PROJECTED BENEFIT OBLIGATION &amp; CREDITING RATE (Dollars in millions) 2023 2022 2021 Projected benefit obligation $ 8 $ 10 $ 12 Interest crediting rate 12.04 % 10.77 % 9.07 % The components of net periodic benefit cost for the plan years 2023, 2022 and 2021 were as follows: Table 8.17.3 COMPONENTS OF NET PERIODIC BENEFIT COST (Dollars in millions) Pension Benefits Other Benefits 2023 2022 2021 2023 2022 2021 Components of net periodic benefit cost Interest cost $ 33 $ 20 $ 17 $ 2 $ 1 $ 1 Expected return on plan assets (32) (24) (20) (1) (2) (1) Amortization of unrecognized: Actuarial (gain) loss 13 12 10 (1) — — Net periodic benefit cost $ 14 $ 8 $ 7 $ — $ (1) $ — The long-term expected rate of return is applied to the market-related value of plan assets in determining the expected return on plan assets. FHN determines the market-related value of plan assets using a hybrid methodology which recognizes liability-hedging assets at current fair value while return-seeking assets use a calculated value that recognizes changes in fair value over five years, as permitted by GAAP. FHN utilizes a spot rate approach which applies duration-specific rates from the full yield curve to estimated future benefit payments for the determination of interest cost. The following table presents the plans’ benefit obligations and plan assets for 2023 and 2022: Table 8.17.4 BENEFIT OBLIGATIONS &amp; PLAN ASSETS (Dollars in millions) Pension Benefits Other Benefits 2023 2022 2023 2022 Change in benefit obligation Benefit obligation, beginning of year $ 663 $ 845 $ 32 $ 41 Interest cost 33 20 2 1 Actuarial (gain) loss (a) 20 (163) — (9) Actual benefits paid (41) (39) (3) (1) Benefit obligation, end of year $ 675 $ 663 $ 31 $ 32 Change in plan assets Fair value of plan assets, beginning of year $ 641 $ 849 $ 21 $ 26 Actual return on plan assets 35 (172) 2 (4) Employer contributions 3 3 3 1 Actual benefits paid – settlement payments (2) (2) (3) (2) Actual benefits paid – other payments (1) (1) — — Premium paid for annuity purchase (b) (38) (36) — — Fair value of plan assets, end of year $ 638 $ 641 $ 23 $ 21 Funded (unfunded) status of the plans $ (37) $ (22) $ (8) $ (11) Amounts recognized in the Balance Sheets Other assets $ — $ 4 $ 21 $ 19 Other liabilities (37) (26) (29) (30) Net asset (liability) at end of year $ (37) $ (22) $ (8) $ (11) (a) Variances in the actuarial (gain) loss are due to normal activity such as changes in discount rates, updates to participant demographic information and revisions to life expectancy assumptions. (b) Amounts represent settlements of certain retired participants in the qualified pension plan that occurred during the year. The projected benefit obligation for unfunded plans was as follows: Table 8.17.5 BENEFIT OBLIGATION - UNFUNDED PLANS Pension Benefits Other Benefits (Dollars in millions) 2023 2022 2023 2022 Projected benefit obligation $ 24 $ 26 $ 29 $ 30 The qualified pension plan was underfunded by $13 million and overfunded by $4 million as of December 31, 2023 and 2022, respectively. Because of the pension freeze at the end of 2012, as of both December 31, 2023 and 2022, the pension benefit obligation is equivalent to the accumulated benefit obligation. FHN's funded post retirement plan was in an overfunded status as of December 31, 2023 and 2022. Unrecognized actuarial gains and losses and unrecognized prior service costs and credits are recognized as a component of accumulated other comprehensive income. Balances reflected in accumulated other comprehensive income on a pre-tax basis for the years ended December 31, 2023 and 2022 consist of: Table 8.17.6 PRE-TAX ACTUARIAL (GAINS) LOSSES REFLECTED IN AOCI (Dollars in millions) Pension Benefits Other Benefits 2023 2022 2023 2022 Amounts recognized in accumulated other comprehensive income Net actuarial (gain) loss $ 367 $ 363 $ (8) $ (8) The pre-tax amounts recognized in other comprehensive income during 2023, 2022, and 2021 were as follows: Table 8.17.7 PRE-TAX AMOUNTS RECOGNIZED IN OCI (Dollars in millions) Pension Benefits Other Benefits 2023 2022 2021 2023 2022 2021 Changes in plan assets and benefit obligation recognized in other comprehensive income Net actuarial (gain) loss arising during measurement period $ 17 $ 32 $ 13 $ — $ (3) $ (7) Items amortized during the measurement period: Net actuarial gain (loss) (13) (11) (10) 1 — — Total recognized in other comprehensive income $ 4 $ 21 $ 3 $ 1 $ (3) $ (7)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of a plan’s projected benefit obligation as of the beginning of the year or 10% of the market related value of plan assets as of the beginning of the year. FHN amortizes actuarial gains and losses using the estimated average remaining life expectancy of the remaining participants since all participants are considered inactive due to the freeze. The following table provides detail on expected benefit payments, which reflect expected future service, as appropriate: Table 8.17.8 EXPECTED BENEFIT PAYMENTS (Dollars in millions) Pension Other 2024 $ 44 $ 2 2025 46 2 2026 47 2 2027 48 2 2028 48 2 2029-2033 239 11 Plan Assets FHN’s overall investment goal is to create, over the life of the pension plan and retiree medical plan, an adequate pool of sufficiently liquid assets to support the qualified pension benefit obligations to participants, retirees, and beneficiaries, as well as to partially support the medical obligations to retirees and beneficiaries. Thus, the qualified pension plan and retiree medical plan seek to achieve a level of investment return consistent with changes in projected benefit obligations. Qualified pension plan assets primarily consist of fixed income securities which include U.S. treasuries, corporate bonds of companies from diversified industries, municipal bonds, and foreign bonds. Fixed income investments generally have long durations consistent with the estimated pension liabilities of FHN. This duration-matching strategy is intended to hedge substantially all of the plan’s risk associated with future benefit payments. Retiree medical funds are kept in short-term investments, primarily money market funds and mutual funds. On December 31, 2023 and 2022, FHN did not have any significant concentrations of risk within the plan assets related to the pension plan or the retiree medical plan. The fair value of FHN’s pension plan assets at December 31, 2023 and 2022, by asset category classified using the Fair Value measurement hierarchy, is shown in the table below. See Note 23 – Fair Value of Assets and Liabilities for more details about fair value measurements. Table 8.17.9 FAIR VALUE OF PENSION ASSETS (Dollars in millions) December 31, 2023 Level 1 Level 2 Level 3 Total Cash equivalents and money market funds $ 6 $ — $ — $ 6 Fixed income securities: U.S. treasuries — 9 — 9 Corporate, municipal and foreign bonds — 317 — 317 Common and collective funds: Fixed income — 306 — 306 Total $ 6 $ 632 $ — $ 638 (Dollars in millions) December 31, 2022 Level 1 Level 2 Level 3 Total Cash equivalents and money market funds $ 20 $ — $ — $ 20 Fixed income securities: U.S. treasuries — 15 — 15 Corporate, municipal and foreign bonds — 300 — 300 Common and collective funds: Fixed income — 306 — 306 Total $ 20 $ 621 $ — $ 641 The HR Investment and Risk Committee, comprised of senior managers within the organization, meet regularly to review asset performance and potential portfolio revisions. Adjustments to the qualified pension plan asset allocation primarily reflect changes in anticipated liquidity needs for plan benefits. The fair value of FHN’s retiree medical plan assets at December 31, 2023 and 2022 by asset category are as follows: Table 8.17.10 FAIR VALUE OF RETIREE MEDICAL PLAN ASSETS (Dollars in millions) December 31, 2023 Level 1 Level 2 Level 3 Total Mutual funds: Equity mutual funds $ 7 $ — $ — $ 7 Fixed income mutual funds 16 — — 16 Total $ 23 $ — $ — $ 23 (Dollars in millions) December 31, 2022 Level 1 Level 2 Level 3 Total Mutual funds: Equity mutual funds $ 6 $ — $ — $ 6 Fixed income mutual funds 15 — — 15 Total $ 21 $ — $ —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Options, Restricted Stock, and Dividend Reinvestmen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 Restricted Stock, and Dividend Reinvestment Plans</t>
        </is>
      </c>
      <c r="B4" s="4" t="inlineStr">
        <is>
          <t>Stock Options, Restricted Stock, and Dividend Reinvestment Plans Equity Compensation Plans FHN currently has one plan which authorizes the grant of new stock-based awards, the 2021 Incentive Plan (the IP). New awards under the IP may be granted to any of FHN's directors, officers, or associates. The IP was approved by shareholders in April 2021. Most awards outstanding at year end were granted under predecessor plans which are no longer active. The IP authorizes a broad range of award types, including restricted shares, stock units, cash units, and stock options. Stock units may be paid in shares or cash, depending upon the terms of the award. The IP also authorizes the grant of stock appreciation rights, though no such grants have been made under the IP or recent predecessor plans. Unvested awards have service and/or performance conditions which must be met in order for the shares to vest. Awards generally have service-vesting conditions, meaning that the associate must remain employed by FHN for certain periods in order for the award to vest. Some outstanding awards also have performance conditions, and one outstanding award has performance conditions associated with FHN’s stock price. FHN operates the IP by establishing award programs, each of which is intended to cover a specific need. Programs are created, changed, or terminated as needs change. On December 31, 2023, there were 4,965,419 shares available for new awards under the IP. This includes the new/additional shares originally authorized under the IP along with shares underlying ECP awards that have been forfeited or canceled since the IP was approved by shareholders, net of shares underlying IP awards that are outstanding or have been paid. Service condition full-value awards Awards may be granted with service conditions only. In recent years, programs using these awards have included annual programs for executives and selected management associates, a mandatory deferral program for executives tied to annual bonuses earned, other mandatory or elective deferral programs, various retention programs, and special hiring-incentive situations. Details of the awards vary by program, but most are settled in shares at vesting rather than cash, and vesting generally begins no earlier than the third anniversary of grant and rarely extends beyond the fifth anniversary of grant. Performance condition awards Under FHN’s long-term incentive and corporate performance programs, performance stock units (PSUs) (executives) and cash units (selected management employees) are granted annually and vest only if predetermined performance measures are met. The measures are changed each year based on goals and circumstances prevailing at the time of grant. In recent years the performance periods have been three years, with service-vesting near the third anniversary of the grant. PSUs granted from 2014 to 2020 have a post-vest holding period of two years. PSUs granted after 2020 no longer have the 2-year holding period. Recent annual performance awards require pro-rated forfeiture (in relation to the maximum possible) for performance falling between a threshold level and a maximum. Performance awards sometimes are used to provide a narrow, targeted incentive to a single person or small group; one such award which includes a market performance condition to FHN’s CEO is discussed in the next paragraph. Of the annual program awards paid during 2023 or outstanding on December 31, 2023: the 2018, 2019 and 2020 units vested in 2021, 2022 and 2023 at the 133.3%, 187.5% and 187.5% payout level, respectively, and remain in a two year post-vesting holding period; the three-year performance period of the 2021 units has ended but performance is measured relative to peers and has not yet been determined; and, the three-year performance periods for the 2022 and 2023 units have not ended. Market condition award In 2016, FHN made a special grant of performance stock units to FHN’s CEO seven year performance period. The award had no provision for pro-rated payment based on partial performance. The award’s performance goal was based on achievement of a specific level of total shareholder return during the performance period and vested in 2023. Director awards Non-employee directors receive cash and annual grants of service-conditioned stock units under a program approved by the board of directors. Director stock units granted vest in the year following the year of grant and settle in shares. In 2023 and 2022, each director received a base of $122,000 or prorated equivalent of stock units, representing a portion of their annual retainer. Prior to 2005, directors could elect to defer cash compensation in the form of discount-priced stock options, one of which remained outstanding at December 31, 2023, but has since expired. Stock and stock unit awards. A summary of restricted and performance stock and unit activity during the year ended December 31, 2023, is presented below: Table 8.18.1 RESTRICTED AND PERFORMANCE EQUITY AWARD ACTIVITY Shares/ Weighted average January 1, 2023 13,033,646 $ 17.09 Shares/units granted 4,558,402 16.08 Shares/units vested/distributed (2,880,586) 11.41 Shares/units canceled (c) (3,393,758) 22.43 December 31, 2023 11,317,704 $ 15.89 (a) Includes only units that settle in shares; nonvested performance units are included at 100% payout level. (b) The weighted average grant date fair value for shares/units granted in 2022 and 2021 was $17.09 and $13.14, respectively. (c) Includes 3,198,257 retention grants canceled in connection with the TD merger termination; replacement retention grants issued settle in cash upon vesting and are excluded from this disclosure. On December 31, 2023, there was $78 million of unrecognized compensation cost related to nonvested restricted stock awards. That cost is expected to be recognized over a weighted-average period of two years. The total grant date fair value of shares vested during 2023, 2022 and 2021, was $32 million, $29 million, and $36 million, respectively. Stock option awards In 2021 FHN ended its only remaining stock option program, making only one grant related to a 2020 commitment. Options under that program, for executives, have service-vesting requirements and seven-year terms. In the past, option programs varied widely in their uses and terms, and many old-program options, granted under the ECP or its predecessor plans, remain outstanding today. All options granted since 2005 provide for the issuance of FHN common stock at a price fixed at its fair market value on the grant date. Except for converted options and a special retention stock option award to the CEO in 2016, all options granted since 2008 vest fully no later than the fourth anniversary of grant, and all such options expire seven years from the grant date. CBF converted options and IBKC converted options granted prior to November 3, 2019 (the merger agreement date) are fully vested and expire ten years from grant date. IBKC converted options granted subsequent to the merger agreement vest fully no later than the fifth anniversary of the grant date and expire ten years from grant date. The 2016 retention award vests beginning on the fourth anniversary of grant and extends through the sixth anniversary of grant. A deferral program, which was discontinued in 2005, allowed for foregone compensation plus the exercise price to equal the fair market value of the stock on the date of grant if the grantee agreed to receive the options in lieu of compensation. Deferral options still outstanding expire 20 years from the grant date. At December 31, 2023 an immaterial number of grants remained outstanding, but have since expired. The summary of stock option activity for the year ended December 31, 2023, is shown below: Table 8.18.2 STOCK OPTION ACTIVITY Options Weighted Weighted Average Aggregate January 1, 2023 2,437,446 $ 15.72 Options granted — — Options exercised (393,560) 13.49 Options expired/canceled (144,918) 14.05 December 31, 2023 1,898,968 $ 16.31 2.87 $ — Options exercisable 1,617,760 16.44 2.62 — Options expected to vest 281,208 15.53 4.33 — The total intrinsic value of options exercised during 2023, 2022 and 2021 was $4 million, $17 million, and $12 million, respectively. On December 31, 2023, there was an immaterial amount of unrecognized compensation cost related to nonvested stock options. That cost is expected to be recognized over a weighted-average period of 0.2 years. FHN did not grant or convert stock options in 2023 and 2022. FHN granted or converted 155,124 stock options with a weighted average fair value of $3.39 per option at grant date in 2021. FHN used the Black-Scholes Option Pricing Model to estimate the fair value of stock options granted or converted in 2021 and with the following assumptions: Table 8.18.3 STOCK OPTION FAIR VALUE ASSUMPTIONS 2021 Expected dividend yield 4.16% Expected weighted-average lives of options granted 6.29 years Expected weighted-average volatility 38.44% Expected volatility range 37.86% - 39.02% Risk-free interest rate 0.62% Expected lives of options granted are determined based on the vesting period, historical exercise patterns and contractual term of the options. FHN uses a blend of historical and implied volatility in determining expected volatility. A portion of the weighted average volatility rate is derived by compiling daily closing stock prices over a historical period approximating the expected lives of the options. Additionally, because of market volatility due to economic conditions and the impact on stock prices of financial institutions, FHN also incorporates a measure of implied volatility so as to incorporate more recent market conditions in the estimation of future volatility. Phantom stock awards As a result of the IBKC merger, FHN assumed phantom stock awards under various plans to officers and other key associates. The awards are subject to a vesting period of five years and are paid out in cash upon vesting. The amount paid per vesting period is calculated as the number of vested share equivalents multiplied by closing market price of a share of the Company's common stock on the vesting date. Share equivalents are calculated on the date of grant as the total award's dollar value divided by the closing market price of a share of the Company's common stock on the grant date. As of December 31, 2023, there were 199,114 share equivalents of phantom stock awards outstanding. See Note 1 - Significant Accounting Policies for more discussion on FHN's phantom stock awards. Compensation Cost The compensation cost that has been included in the Consolidated Statements of Income pertaining to stock-based awards was $36 million, $75 million, and $43 million for 2023, 2022, and 2021, respectively. The corresponding total income tax benefits recognized were $8 million, $18 million and $10 million in 2023, 2022, and 2021, respectively. Authorization Consistent with Tennessee state law, only authorized, but unissued, stock may be utilized in connection with any issuance of FHN common stock which may be required as a result of stock-based compensation awards. Prior authorizations to repurchase shares issued in connection with compensation plans expired on December 31, 2023. After 2023, as authorized by FHN's Board and the Board's Compensation Committee, FHN will continue to make automatic stock purchases by withholding shares associated with stock-based awards to cover tax obligations associated with those awards. Those limited, off-market purchases no longer will be connected to a traditional, announced purchase program. As has been true in the past, automatic tax withholding purchases are not subject to trading blackouts which affect senior executives or the general purchase program. Dividend reinvestment plan Prior to March 2022, the Dividend Reinvestment and Stock Purchase Plan authorized the sale of FHN’s common stock from stock acquired on the open market to shareholders who choose to invest all or a portion of their cash dividends or make optional cash payments of $25 to $10,000 per quarter without paying commissions. The price of stock purchased on the open market was the average price paid. In March 2022, FHN agreed to suspend the Dividend Reinvestment Plan in connection with the TD Transaction. During the suspension period, dividend payments of FHN are not automatically reinvested in additional shares of FHN common stock and participants in the Plan are not able to purchase shares of FHN common stock through optional cash investments under th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Business Segment Information</t>
        </is>
      </c>
      <c r="B4" s="4" t="inlineStr">
        <is>
          <t>Business Segment Information FHN's operating segments are composed of the following: • Regional Banking segment offers financial products and services, including traditional lending and deposit taking, to commercial and consumer clients primarily in the southern U.S. and other selected markets. Regional Banking also provides investment, wealth management, financial planning, trust and asset management services for consumer clients. • Specialty Banking segment consists of lines of business that deliver product offerings and services with specialized industry knowledge. Specialty Banking’s lines of business include asset-based lending, mortgage warehouse lending, commercial real estate, franchise finance, correspondent banking, equipment finance, mortgage, and (prior to July 2022) title insurance. In addition to traditional lending and deposit taking, Specialty Banking also delivers treasury management solutions, loan syndications, and international banking. Additionally, Specialty Banking has a line of business focused on fixed income securities sales, trading, underwriting, and strategies for institutional clients in the U.S. and abroad, as well as loan sales, portfolio advisory services, and derivative sales. • Corporate segment consists primarily of corporate support functions including risk management, audit, accounting, finance, executive office, and corporate communications. Shared support services such as human resources, properties, technology, credit risk and bank operations are allocated to the activities of Regional Banking, Specialty Banking and Corporate. Additionally, the Corporate segment includes centralized management of capital and funding to support the business activities of the company including management of wholesale funding, liquidity, and capital management and allocation. The Corporate segment also includes the revenue and expense associated with run-off businesses such as pre-2009 mortgage banking elements, run-off consumer and trust preferred loan portfolios, and other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presents financial information for each reportable business segment for the years ended December 31: Table 8.19.1 SEGMENT FINANCIAL INFORMATION 2023 (Dollars in millions) Regional Banking Specialty Banking Corporate Consolidated Net interest income (expense) $ 2,354 $ 518 $ (332) $ 2,540 Provision for credit losses 224 50 (14) 260 Noninterest income (a) 433 209 285 927 Noninterest expense (b)(c)(e) 1,301 364 414 2,079 Income (loss) before income taxes 1,262 313 (447) 1,128 Income tax expense (benefit) (f) 296 76 (160) 212 Net income (loss) $ 966 $ 237 $ (287) $ 916 Average assets $ 45,858 $ 20,161 $ 15,664 $ 81,683 Depreciation and amortization 60 — 42 102 Expenditures for long-lived assets 29 4 1 34 2022 (Dollars in millions) Regional Banking Specialty Banking Corporate Consolidated Net interest income (expense) $ 1,954 $ 557 $ (119) $ 2,392 Provision for credit losses 94 14 (13) 95 Noninterest income (a) 443 312 60 815 Noninterest expense (b)(e) 1,226 446 281 1,953 Income (loss) before income taxes 1,077 409 (327) 1,159 Income tax expense (benefit) 253 99 (105) 247 Net income (loss) $ 824 $ 310 $ (222) $ 912 Average assets $ 42,297 $ 19,965 $ 21,955 $ 84,217 Depreciation and amortization 24 2 59 85 Expenditures for long-lived assets 18 12 (6) 24 2021 (Dollars in millions) Regional Banking Specialty Banking Corporate Consolidated Net interest income (expense) $ 1,764 $ 620 $ (390) $ 1,994 Provision (benefit) for credit losses (229) (64) (17) (310) Noninterest income (a) 438 597 41 1,076 Noninterest expense (b)(d)(e) 1,136 573 387 2,096 Income (loss) before income taxes 1,295 708 (719) 1,284 Income tax expense (benefit) 303 172 (201) 274 Net income (loss) $ 992 $ 536 $ (518) $ 1,010 Average assets $ 41,527 $ 20,789 $ 25,293 $ 87,609 Depreciation and amortization (57) 4 98 45 Expenditures for long-lived assets 27 3 7 37 (a) 2023 includes a $225 million gain on merger termination and a $6 million loss on equities valuation adjustments in the Corporate segment and a $7 million gain on a small FHN Financial asset disposition in the Specialty Banking segment. 2022 includes a $12 million gain on sale of mortgage servicing rights in the Specialty Banking segment and a $22 million gain related to the sale of the title insurance business, a $10 million gain on equity securities and a $6 million gain related to a fintech investment in the Corporate segment. 2021 includes a loss of $26 million related to TRUPS redemption in the Corporate segment. (b) 2023 includes $51 million in merger and integration planning expenses related to the TD Transaction in the Corporate Segment. 2022 and 2021 include $136 million and $187 million, respectively, in merger and integration expenses related to the IBKC merger and TD Transaction in the Corporate segment. (c) 2023 includes $10 million of restructuring costs, an FDIC special assessment of $68 million, and a $50 million contribution to the First Horizon Foundation in the Corporate segment. (d) 2021 includes $37 million in asset impairments related to IBKC merger integration efforts in the Corporate segment. (e) 2023, 2022 and 2021 include $15 million, $22 million and $19 million, respectively, in derivative valuation adjustments related to prior Visa Class-B share sales in the Corporate segment. (f) 2023 includes $24 million in expense related to the surrender of bank owned life insurance policies and a $59 million benefit from merger-related tax items in the Corporate segment. The following table presents a disaggregation of FHN’s noninterest income by major product line and reportable segment for the years ended December 31, 2023, 2022, and 2021: Table 8.19.2 NONINTEREST INCOME DETAIL BY SEGMENT December 31, 2023 (Dollars in millions) Regional Banking Specialty Banking Corporate Consolidated Noninterest income: Deposit transactions and cash management $ 161 $ 10 $ 8 $ 179 Fixed income (a) — 133 — 133 Brokerage, management fees and commissions 90 — — 90 Card and digital banking fees 68 2 7 77 Other service charges and fees 30 24 — 54 Trust services and investment management 47 — — 47 Mortgage banking and title income — 23 — 23 Gain on merger termination — — 225 225 Securities gains (losses), net (b) — — (4) (4) Other income (c) 37 17 49 103 Total noninterest income $ 433 $ 209 $ 285 $ 927 December 31, 2022 (Dollars in millions) Regional Banking Specialty Banking Corporate Consolidated Noninterest income: Deposit transactions and cash management $ 153 $ 9 $ 9 $ 171 Fixed income (a) — 205 — 205 Brokerage, management fees and commissions 92 — — 92 Card and digital banking fees 75 2 7 84 Other service charges and fees 32 22 — 54 Trust services and investment management 48 — — 48 Mortgage banking and title income — 68 — 68 Securities gains (losses), net (b) — — 18 18 Other income (c) 43 6 26 75 Total noninterest income $ 443 $ 312 $ 60 $ 815 December 31, 2021 (Dollars in millions) Regional Banking Specialty Banking Corporate Consolidated Noninterest income: Deposit transactions and cash management $ 157 $ 12 $ 6 $ 175 Fixed income (a) — 406 — 406 Brokerage, management fees and commissions 88 — — 88 Card and digital banking fees 67 3 8 78 Other service charges and fees 23 17 4 44 Trust services and investment management 51 — — 51 Mortgage banking and title income — 152 2 154 Securities gains (losses), net (b) — — 13 13 Other income (c) 52 7 8 67 Total noninterest income $ 438 $ 597 $ 41 $ 1,076 (a) 2023, 2022 and 2021, include $42 million, $43 million, and $44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Variable Interest Entities FHN makes equity investments in various entities that are considered VIEs, as defined by GAAP. A VIE typically does not have sufficient equity at risk to finance its activities without additional subordinated financial support from other parties. The Company’s variable interest arises from contractual, ownership or other monetary interests in the entity, which change with fluctuations in the fair value of the entity's net assets. FHN consolidates a VIE if FHN is the primary beneficiary of the entity. FHN is the primary beneficiary of a VIE if FHN's variable interest provides it with the power to direct the activities that most significantly impact the VIE and the right to receive benefits (or the obligation to absorb losses) that could potentially be significant to the VIE. To determine whether or not a variable interest held could potentially be significant to the VIE, FHN considers both qualitative and quantitative factors regarding the nature, size and form of its involvement with the VIE. FHN assesses whether or not it is the primary beneficiary of a VIE on an ongoing basis.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December 31, 2023 and 2022: Table 8.20.1 CONSOLIDATED VIEs (Dollars in millions) December 31, 2023 December 31, 2022 Assets: Other assets $ 177 $ 181 Liabilities: Other liabilities $ 150 $ 150 Nonconsolidated Variable Interest Entities Low Income Housing Tax Credit Partnerships Through designated wholly-owned subsidiaries, First Horizon Bank makes equity investments as a limited partner in various partnerships that sponsor affordable housing projects utilizing the LIHTC. The purpose of these investments is to achieve a satisfactory return on capital and to support FHN’s community reinvestment initiatives. LIHTC partnerships are managed by unrelated general partners that have the power to direct the activities which most significantly affect the performance of the partnerships. FHN is therefore not the primary beneficiary of any LIHTC partnerships. Accordingly, FHN does not consolidate these VIEs and accounts for these investments in other assets on the Consolidated Balance Shee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LIHTC investments that do not qualify for the proportional amortization method are accounted for using the equity method. Expenses associated with non-qualifying LIHTC investments were not material during 2023, 2022, and 2021. The following table summarizes the impact to income tax expense on the Consolidated Statements of Income for the years ended December 31, 2023, 2022 and 2021 for LIHTC investments accounted for under the proportional amortization method. Table 8.20.2 LIHTC IMPACTS ON TAX EXPENSE (Dollars in millions) 2023 2022 2021 Income tax expense (benefit): Amortization of qualifying LIHTC investments $ 54 $ 44 $ 26 Low income housing tax credits (55) (48) (32) Other tax benefits related to qualifying LIHTC investments (13) (12) (7) Other Tax Credit Investments Through designated subsidiaries, First Horizon Bank periodically makes equity investments as a non-managing member in various LLCs that sponsor community development projects utilizing the NMTC. First Horizon Bank also makes equity investments as a limited partner or non-managing member in entities that receive historic tax credits. The purposes of these investments are to achieve a satisfactory return on capital and to support FHN’s community reinvestment initiatives. These entities are considered VIEs as First Horizon Bank's subsidiaries represent the holders of the equity investment at risk, but do not have the ability to direct the activities that most significantly affect the performance of the entities. Small Issuer Trust Preferred Holdings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Since First Horizon Bank did not retain servicing or other decision-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Balance Sheets. First Horizon Bank has no contractual requirements to provide financial support to the trust.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Modifications to Borrowers Experiencing Financial Difficulty For certain troubled commercial loans, First Horizon Bank modifies the terms of the borrower’s debt in an effort to increase the probability of receipt of amounts contractually due. Following a modification to borrowers experiencing financial difficulty,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Proprietary Trust Preferred Issuances In conjunction with its acquisitions, FHN acquired junior subordinated debt underlying multiple issuances of trust preferred debt. All of the trusts are considered VIEs because the ownership interests from the capital contributions to these trusts are not considered “at risk” in evaluating whether the holders of the equity investments at risk in the trusts have the ability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s summarize FHN’s nonconsolidated VIEs as of December 31, 2023 and 2022: Table 8.20.3 NONCONSOLIDATED VIEs AT DECEMBER 31, 2023 (Dollars in millions) Maximum Liability Classification Type: Low income housing partnerships $ 587 $ 223 (a) Other tax credit investments (b) 79 64 Other assets Small issuer trust preferred holdings (c) 173 — Loans and leases On-balance sheet trust preferred securitization 26 88 (d) Holdings of agency mortgage-backed securities (c) 8,402 — (e) Commercial loan modifications to borrowers experiencing financial difficulty (f) 129 — Loans and leases Proprietary trust preferred issuances (g) — 167 Term borrowings (a) Maximum loss exposure represents $364 million of current investments and $223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3 million classified as loans and leases and $2 million classified as trading securities, which are offset by $88 million classified as term borrowings. (e) Includes $450 million classified as trading securities, $1.3 billion classified as securities held to maturity, and $6.6 billion classified as securities available for sale. (f) Maximum loss exposure represents $129 million of current receivables with no additional contractual funding commitments on loans related to commercial loan modifications to borrowers experiencing financial difficulty. (g) No exposure to loss due to nature of FHN's involvement. Table 8.20.4 NONCONSOLIDATED VIEs AT DECEMBER 31, 2022 (Dollars in millions) Maximum Liability Classification Type: Low income housing partnerships $ 463 $ 154 (a) Other tax credit investments (b) 85 67 Other assets Small issuer trust preferred holdings (c) 171 — Loans and leases On-balance sheet trust preferred securitization 27 87 (d) Holdings of agency mortgage-backed securities (c) 8,652 — (e) Commercial loan troubled debt restructurings (f) 53 — Loans and leases Proprietary trust preferred issuances (g) — 167 Term borrowings (a) Maximum loss exposure represents $309 million of current investments and $154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205 million classified as trading securities, $1.4 billion classified as securities held to maturity, and $7.1 billion classified as securities available for sale. (f) Maximum loss exposure represents $53 million of current receivables with no additional contractual funding commitments on loans related to commercial borrowers involved in a troubled debt restructuring. (g) No exposure to loss due to nature of FHN's involv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FHN utilizes various financial instruments (including derivative contracts and credit-related agreements) through its fixed income and risk management operations, as part of its risk management strategy and as a means to meet client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Balance Sheets. Treatment of daily margin as a settlement has no effect on hedge accounting or gains/losses for the applicable derivative contracts. On December 31, 2023 and 2022, respectively, FHN had $406 million and $159 million of cash receivables and $33 million and $42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lient transactions and as a risk management tool. Where contracts have been created for client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F trades U.S. Treasury, U.S. Agency, government-guaranteed loan, mortgage-backed, corporate and municipal fixed income securities, and other securities for distribution to clients. When these securities settle on a delayed basis, they are considered forward contracts. FHNF also enters into interest rate contracts, including caps, swaps, and floors, for its clients. In addition, FHNF enters into futures and option contracts to economically hedge interest rate risk associated with a portion of its securities inventory. These transactions are measured at fair value, with changes in fair value recognized in noninterest income. Related assets and liabilities are recorded on the Consolidated Balance Sheets as derivative assets and derivative liabilities within other assets and other liabilities. The FHNF Risk Committee and the Credit Risk Management Committee collaborate to mitigate credit risk related to these transactions. Credit risk is controlled through credit approvals, risk control limits, and ongoing monitoring procedures. Total trading revenues were $97 million, $157 million and $360 million for the years ended December 31, 2023, 2022 and 2021, respectively. Trading revenues are inclusive of both derivative and non-derivative financial instruments, and are included in fixed income on the Consolidated Statements of Income. The following table summarizes derivatives associated with FHNF's trading activities as of December 31, 2023 and 2022: Table 8.21.1 DERIVATIVES ASSOCIATED WITH TRADING December 31, 2023 (Dollars in millions) Notional Assets Liabilities Customer interest rate contracts $ 4,067 $ 22 $ 197 Offsetting upstream interest rate contracts 4,273 135 23 Forwards and futures purchased 777 9 — Forwards and futures sold 912 — 9 December 31, 2022 (Dollars in millions) Notional Assets Liabilities Customer interest rate contracts $ 3,076 $ 3 $ 270 Offsetting upstream interest rate contracts 3,076 91 6 Option contracts purchased 40 — — Forwards and futures purchased 1,127 5 2 Forwards and futures sold 1,256 4 5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lient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The following table summarizes FHN’s derivatives associated with interest rate risk management activities as of December 31, 2023 and 2022: Table 8.21.2 DERIVATIVES ASSOCIATED WITH INTEREST RATE RISK MANAGEMENT December 31, 2023 (Dollars in millions) Notional Assets Liabilities Customer Interest Rate Contracts Hedging Hedging Instruments and Hedged Items: Customer interest rate contracts $ 8,375 $ 21 $ 392 Offsetting upstream interest rate contracts 8,375 389 22 December 31, 2022 (Dollars in millions) Notional Assets Liabilities Customer Interest Rate Contracts Hedging Hedging Instruments and Hedged Items: Customer interest rate contracts $ 8,377 $ 3 $ 570 Offsetting upstream interest rate contracts 8,377 351 5 The following table summarizes gains (losses) on FHN’s derivatives associated with interest rate risk management activities for the years ended December 31, 2023, 2022, and 2021: Table 8.21.3 DERIVATIVE GAINS (LOSSES) ASSOCIATED WITH INTEREST RATE RISK MANAGEMENT Year Ended December 31, 2023 2022 2021 (Dollars in millions) Gains (Losses) Gains (Losses) Gains (Losses) Customer Interest Rate Contracts Hedging Hedging Instruments and Hedged Items: Customer interest rate contracts (a) $ 195 $ (744) $ (268) Offsetting upstream interest rate contracts (a) (195) 744 268 (a) Gains (losses) included in other expense within the Consolidated Statements of Income. Cash Flow Hedges Prior to 2021, FHN entered into pay floating, receive fixed interest rate swaps designed to manage its exposure to the variability in cash flows related to interest payments on debt instruments. The debt instruments primarily consist of held-to-maturity commercial loans that have variable interest payments that historically were based on 1-month LIBOR. In second quarter 2023, the remaining hedge was revised to reference 1-month Term SOFR after the cessation of LIBOR-based cash flows. In conjunction with the IBKC merger, FHN acquired interest rate contracts (floors and collars) which were re-designated as cash flow hedges. The debt instruments associated with these hedges also primarily consisted of held-to-maturity commercial loans that had variable interest payments that were based on 1-month LIBOR. The last hedge acquired in conjunction with the IBKC merger matured in second quarter 2023. In 2022, FHN entered into interest rate contracts (floors and swaps) which have been designated as cash flow hedges. These hedges reference 1-month Term SOFR and FHN has made certain elections under ASU 2020-04 to facilitate qualification for hedge accounting during the time that hedged items transition away from 1-Month LIBOR. In a cash flow hedge, the entire change in the fair value of the interest rate derivatives included in the assessment of hedge effectiveness is initially recorded in OCI and is subsequently reclassified from OCI to current period earnings (interest income or interest expense) in the same period that the hedged item affects earnings. The following tables summarize FHN’s derivative activities associated with cash flow hedges as of December 31, 2023 and 2022: Table 8.21.4 DERIVATIVES ASSOCIATED WITH CASH FLOW HEDGES December 31, 2023 (Dollars in millions) Notional Assets Liabilities Cash Flow Hedges Hedging Instruments: Interest rate contracts $ 5,200 $ — $ 32 Hedged Items: Variability in cash flows related to debt instruments (primarily loans) N/A $ 5,200 N/A December 31, 2022 (Dollars in millions) Notional Assets Liabilities Cash Flow Hedges Hedging Instruments: Interest rate contracts $ 5,350 $ — $ 71 Hedged Items: Variability in cash flows related to debt instruments (primarily loans) N/A $ 5,350 N/A The following table summarizes gains (losses) on FHN’s derivatives associated with cash flow hedges for the years ended December 31, 2023, 2022, and 2021: Table 8.21.5 DERIVATIVE GAINS (LOSSES) ASSOCIATED WITH CASH FLOW HEDGES Year Ended December 31, 2023 2022 2021 (Dollars in millions) Gains (Losses) Gains (Losses) Gains (Losses) Cash Flow Hedges Hedging Instruments: Interest rate contracts (a) $ 45 $ 195 $ 29 Gain (loss) recognized in other comprehensive income (loss) 52 15 (3) Gain (loss) reclassified from AOCI into interest income 47 (129) (7) (a) Approximately $9 million of pre-tax losses are expected to be reclassified into earnings in the next twelve months. Other Derivatives FHN has mortgage banking operations that include the origination and sale of loans into the secondary market. As part of the origination of loans, FHN enters into interest rate lock commitments with borrowers. Additionally, FHN enters into forward sales contracts with buyers for delivery of loans at a future date. Both of these contracts qualify as freestanding derivatives and are recognized at fair value through earnings. The notional and fair values of these contracts are presented in the table below. Table 8.21.6 DERIVATIVES ASSOCIATED WITH MORTGAGE BANKING HEDGES December 31, 2023 (Dollars in millions) Notional Assets Liabilities Mortgage Banking Hedges Option contracts written $ 55 $ 1 $ — Forward contracts written 93 — 1 December 31, 2022 (Dollars in millions) Notional Assets Liabilities Mortgage Banking Hedges Option contracts written $ 35 $ — $ — Forward contracts written 61 — — The following table summarizes gains (losses) on FHN's derivatives associated with mortgage banking activities for the years ended December 31, 2023 and 2022: Table 8.21.7 DERIVATIVE GAINS (LOSSES) ASSOCIATED WITH MORTGAGE BANKING HEDGES Year Ended December 31, 2023 2022 2021 (Dollars in millions) Gains (Losses) Gains (Losses) Gains (Losses) Mortgage Banking Hedges Option contracts written $ — $ 3 $ 15 Forward contracts written 1 32 11 In conjunction with pre-2020 sales of Visa Class B shares, FHN entered into derivative transactions whereby FHN will make or receive cash payments whenever the conversion ratio of the Visa Class B shares into Visa Class A shares is adjusted. As of December 31, 2023 and 2022, the derivative liabilities associated with the sales of Visa Class B shares were $23 million and $27 million, respectively. For the year ended December 31, 2023 and 2022, FHN recognized $15 million and $22 million, respectively, in derivative valuation adjustments related to prior sales of Visa Class B shares. See Note 23 - Fair Value of Assets and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December 31, 2023 and 2022, these loans were valued at $17 million and $9 million,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December 31, 2023 and 2022, the notional values of FHN’s risk participations were $351 million and $242 million of derivative assets and $874 million and $742 million of derivative liabilities, respectively. The notional value for risk participation/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suming all underlying third party customers referenced in the swap contracts defaulted at December 31, 2023 and 2022, the exposure from these agreements would not be material based on the fair value of the underlying swaps. FHN holds certain certificates of deposit with the rate of return based on an equity index which is considered an embedded derivative as a written option that must be separately recognized. The risks of the written option are offset by purchasing an option with terms that mirror the written option, which is also carried at fair value on the Company’s Consolidated Balance Sheets. As of December 31, 2023 and 2022, FHN had recognized an insignificant amount of assets and liabilities associated with these contracts. Master Netting and Similar Agreements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initial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Balance Sheets. Interest rate derivatives with client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Balance Sheets.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12 million of assets and $188 million of liabilities on December 31, 2023, and $5 million of assets and $268 million of liabilities on December 31, 2022. As of December 31, 2023 and 2022, FHN had received collateral of $95 million and $106 million and posted collateral of $83 million and $61 million, respectively, in the normal course of business related to these agreements. Certain agreements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interest rate derivative instruments with credit-risk-related contingent accelerated termination provisions was $12 million of assets and $188 million of liabilities on December 31, 2023, and $378 million of assets and $268 million of liabilities on December 31, 2022. As of December 31, 2023 and 2022, FHN had received collateral of $95 million and $479 million and posted collateral of $83 million and $61 million, respectively, in the normal course of business related to these contracts. FHNF buys and sells various types of securities for its client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Balance Sheets as of December 31, 2023 and 2022: Table 8.21.8 DERIVATIVE ASSETS &amp; COLLATERAL RECEIVED Gross amounts not offset in the Balance Sheets (Dollars in millions) Gross amounts Gross amounts Net amounts of Derivative liabilities Collateral Net amount Derivative assets: December 31, 2023 Interest rate derivative contracts $ 567 $ — $ 567 $ (75) $ (486) $ 6 Forward contracts 9 — 9 (4) (3) 2 $ 576 $ — $ 576 $ (79) $ (489) $ 8 December 31, 2022 Interest rate derivative contracts $ 449 $ — $ 449 $ (58) $ (378) $ 13 Forward contracts 9 — 9 (6) (2) 1 $ 458 $ — $ 458 $ (64) $ (380) $ 14 (a) Included in other assets on the Consolidated Balance Sheets. As of December 31, 2023 and 2022, $1 million and $2 million, respectively, of derivative assets have been excluded from these tables because they are generally not subject to master netting or similar agreements. The following table provides details of derivative liabilities and collateral pledged as presented on the Consolidated Balance Sheets as of December 31, 2023 and 2022: Table 8.21.9 DERIVATIVE LIABILITIES &amp; COLLATERAL PLEDGED Gross amounts not offset in the Balance Sheets (Dollars in millions) Gross amounts Gross Net amounts of Derivative assets Collateral Net amount Derivative liabilities: December 31, 2023 Interest rate derivative contracts $ 666 $ — $ 666 $ (75) $ (164) $ 427 Forward contracts 9 — 9 (4) (5) — $ 675 $ — $ 675 $ (79) $ (169) $ 427 December 31, 2022 Interest rate derivative contracts $ 921 $ — $ 921 $ (58) $ (175) $ 688 Forward contracts 8 — 8 (6) (1) 1 $ 929 $ — $ 929 $ (64) $ (176) $ 689 (a) Included in other liabilities on the Consolidated Balance Sheets. As of December 31, 2023 and 2022, $24 million and $29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t>
        </is>
      </c>
      <c r="B3" s="7" t="n">
        <v>1161</v>
      </c>
      <c r="C3" s="7" t="n">
        <v>1209</v>
      </c>
    </row>
    <row r="4">
      <c r="A4" s="4" t="inlineStr">
        <is>
          <t>Loans held-for-sale, at fair value</t>
        </is>
      </c>
      <c r="B4" s="7" t="n">
        <v>68</v>
      </c>
      <c r="C4" s="7" t="n">
        <v>51</v>
      </c>
    </row>
    <row r="5">
      <c r="A5" s="4" t="inlineStr">
        <is>
          <t>Preferred stock, shares authorized (in shares)</t>
        </is>
      </c>
      <c r="B5" s="6" t="n">
        <v>5000000</v>
      </c>
      <c r="C5" s="6" t="n">
        <v>5000000</v>
      </c>
    </row>
    <row r="6">
      <c r="A6" s="4" t="inlineStr">
        <is>
          <t>Preferred stock, shares issued (in shares)</t>
        </is>
      </c>
      <c r="B6" s="6" t="n">
        <v>26750</v>
      </c>
      <c r="C6" s="6" t="n">
        <v>31686</v>
      </c>
    </row>
    <row r="7">
      <c r="A7" s="4" t="inlineStr">
        <is>
          <t>Common stock, par value (in dollars per share)</t>
        </is>
      </c>
      <c r="B7" s="8" t="n">
        <v>0.625</v>
      </c>
      <c r="C7" s="8" t="n">
        <v>0.625</v>
      </c>
    </row>
    <row r="8">
      <c r="A8" s="4" t="inlineStr">
        <is>
          <t>Common stock, shares authorized (in shares)</t>
        </is>
      </c>
      <c r="B8" s="6" t="n">
        <v>700000000</v>
      </c>
      <c r="C8" s="6" t="n">
        <v>700000000</v>
      </c>
    </row>
    <row r="9">
      <c r="A9" s="4" t="inlineStr">
        <is>
          <t>Common stock, shares issued (in shares)</t>
        </is>
      </c>
      <c r="B9" s="6" t="n">
        <v>558838694</v>
      </c>
      <c r="C9" s="6" t="n">
        <v>537100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 - Repurchase, Reverse Repurchase, and Securities Borrowing Transactions</t>
        </is>
      </c>
      <c r="B1" s="2" t="inlineStr">
        <is>
          <t>12 Months Ended</t>
        </is>
      </c>
    </row>
    <row r="2">
      <c r="B2" s="2" t="inlineStr">
        <is>
          <t>Dec. 31, 2023</t>
        </is>
      </c>
    </row>
    <row r="3">
      <c r="A3" s="3" t="inlineStr">
        <is>
          <t>Offsetting [Abstract]</t>
        </is>
      </c>
      <c r="B3" s="4" t="inlineStr">
        <is>
          <t xml:space="preserve"> </t>
        </is>
      </c>
    </row>
    <row r="4">
      <c r="A4" s="4" t="inlineStr">
        <is>
          <t>Master Netting and Similar Agreements - Repurchase, Reverse Repurchase, and Securities Borrowing Transactions</t>
        </is>
      </c>
      <c r="B4" s="4" t="inlineStr">
        <is>
          <t xml:space="preserve">Master Netting and Similar Agreements – 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Balance Sheets.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Securities purchased under agreements to resell is included in federal funds sold and securities purchased under agreements to resell in the Consolidated Balance Sheets. Securities sold under agreements to repurchase is included in short-term borrowings. The following table provides details of securities purchased under agreements to resell and collateral pledged by counterparties as of December 31, 2023 and 2022: Table 8.22.1 SECURITIES PURCHASED UNDER AGREEMENTS TO RESELL Gross amounts not offset in the (Dollars in millions) Gross amounts Gross amounts Net amounts of Offsetting Securities collateral Net amount Securities purchased under agreements to resell: 2023 $ 519 $ — $ 519 $ — $ (516) $ 3 2022 353 — 353 (10) (340) 3 The following table provides details of securities sold under agreements to repurchase and collateral pledged by FHN as of December 31, 2023 and 2022: Table 8.22.2 SECURITIES SOLD UNDER AGREEMENTS TO REPURCHASE Gross amounts not offset in the (Dollars in millions) Gross amounts Gross amounts Net amounts of Offsetting securities Securities/ Net amount Securities sold under agreements to repurchase: 2023 $ 1,921 $ — $ 1,921 $ — $ (1,921) $ — 2022 1,013 — 1,013 (10) (1,003) — Due to the short duration of securities sold under agreements to repurchase and the nature of collateral involved, the risks associated with these transactions are considered minimal. The following table provides details, by collateral type, of the remaining contractual maturity of securities sold under agreements to repurchase as of December 31, 2023 and 2022: Table 8.22.3 MATURITIES OF SECURITIES SOLD UNDER AGREEMENTS TO REPURCHASE December 31, 2023 (Dollars in millions) Overnight and Up to 30 Days Total Securities sold under agreements to repurchase: Government agency issued MBS $ 1,717 $ — $ 1,717 Government agency issued CMO 161 — 161 Other U.S. government agencies 43 — 43 Total securities sold under agreements to repurchase $ 1,921 $ — $ 1,921 December 31, 2022 (Dollars in millions) Overnight and Up to 30 Days Total Securities sold under agreements to repurchase: U.S. treasuries $ 10 $ — $ 10 Government agency issued MBS 851 — 851 Government agency issued CMO 122 — 122 Other U.S. government agencies 30 — 30 Total securities sold under agreements to repurchase $ 1,013 $ — $ 1,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s of assets and liabilities measured at fair value on a recurring basis as of December 31, 2023 and 2022: Table 8.23.1 BALANCES OF ASSETS &amp; LIABILITIES MEASURED AT FAIR VALUE ON A RECURRING BASIS December 31, 2023 (Dollars in millions) Level 1 Level 2 Level 3 Total Trading securities: U.S. treasuries $ — $ 3 $ — $ 3 Government agency issued MBS — 114 — 114 Government agency issued CMO — 336 — 336 Other U.S. government agencies — 152 — 152 States and municipalities — 17 — 17 Corporate and other debt — 777 — 777 Interest-only strips (elected fair value) — — 13 13 Total trading securities — 1,399 13 1,412 Loans held for sale (elected fair value) — 42 26 68 Securities available for sale: Government agency issued MBS — 4,484 — 4,484 Government agency issued CMO — 2,146 — 2,146 Other U.S. government agencies — 1,172 — 1,172 States and municipalities — 589 — 589 Total securities available for sale — 8,391 — 8,391 Other assets: Deferred compensation mutual funds 102 — — 102 Equity, mutual funds, and other 34 — — 34 Derivatives, forwards and futures 9 — — 9 Derivatives, interest rate contracts — 568 — 568 Total other assets 145 568 — 713 Total assets $ 145 $ 10,400 $ 39 $ 10,584 Trading liabilities: U.S. treasuries $ — $ 426 $ — $ 426 Government agency issued MBS — 1 — 1 Corporate and other debt — 82 — 82 Total trading liabilities — 509 — 509 Other liabilities: Derivatives, forwards and futures 10 — — 10 Derivatives, interest rate contracts — 666 — 666 Derivatives, other — — 23 23 Total other liabilities 10 666 23 699 Total liabilities $ 10 $ 1,175 $ 23 $ 1,208 December 31, 2022 (Dollars in millions) Level 1 Level 2 Level 3 Total Trading securities: U.S. treasuries $ — $ 101 $ — $ 101 Government agency issued MBS — 144 — 144 Government agency issued CMO — 61 — 61 Other U.S. government agencies — 115 — 115 States and municipalities — 54 — 54 Corporate and other debt — 875 — 875 Interest-only strips (elected fair value) — — 25 25 Total trading securities — 1,350 25 1,375 Loans held for sale (elected fair value) — 29 22 51 Securities available for sale: Government agency issued MBS — 4,763 — 4,763 Government agency issued CMO — 2,313 — 2,313 Other U.S. government agencies — 1,163 — 1,163 States and municipalities — 597 — 597 Total securities available for sale — 8,836 — 8,836 Other assets: Deferred compensation mutual funds 112 — — 112 Equity, mutual funds, and other 22 — — 22 Derivatives, forwards and futures 9 — — 9 Derivatives, interest rate contracts — 449 — 449 Derivatives, other — 2 — 2 Total other assets 143 451 — 594 Total assets $ 143 $ 10,666 $ 47 $ 10,856 Trading liabilities: U.S. treasuries $ — $ 275 $ — $ 275 Government agency issued MBS — 2 — 2 Corporate and other debt — 58 — 58 Total trading liabilities — 335 — 335 Other liabilities: Derivatives, forwards and futures 8 — — 8 Derivatives, interest rate contracts — 922 — 922 Derivatives, other — 1 27 28 Total other liabilities 8 923 27 958 Total liabilities $ 8 $ 1,258 $ 27 $ 1,293 The changes in Level 3 assets and liabilities measured at fair value for the years ended December 31, 2023, 2022 and 2021 on a recurring basis are summarized as follows: Table 8.23.2 CHANGES IN LEVEL 3 ASSETS &amp; LIABILITIES MEASURED AT FAIR VALUE Year Ended December 31, 2023 (Dollars in millions) Interest-only strips Loans held for sale Net derivative Balance on January 1, 2023 $ 25 $ 22 $ (27) Total net gains (losses) included in net income (12) 4 (15) Purchases — 3 — Sales (54) (3) — Settlements — (2) 19 Net transfers into (out of) Level 3 54 (b) 2 — Balance on December 31, 2023 $ 13 $ 26 $ (23) Net unrealized gains (losses) included in net income $ (1) (c) $ 4 (a) $ (15) (d) Year Ended December 31, 2022 (Dollars in millions) Interest-only strips Loans held for sale Net derivative Balance on January 1, 2022 $ 38 $ 28 $ (23) Total net gains (losses) included in net income (7) — (23) Purchases — 2 — Sales (76) (12) — Settlements — (2) 19 Repayments — (1) — Net transfers into (out of) Level 3 70 (b) 7 — Balance on December 31, 2022 $ 25 $ 22 $ (27) Net unrealized gains (losses) included in net income $ (2) (c) $ — (a) $ (23) (d) Year Ended December 31, 2021 (Dollars in millions) Interest-only strips Loans held for sale Loans held for investment Net derivative Balance on January 1, 2021 $ 32 $ 12 $ 16 $ (14) Total net gains (losses) included in net income 3 1 — (19) Purchases — 10 — — Sales (68) (18) — — Settlements — (3) (2) 10 Net transfers into (out of) Level 3 71 (b) 26 (e) (14) (e) — Balance on December 31, 2021 $ 38 $ 28 $ — $ (23) Net unrealized gains (losses) included in net income $ (2) (c) $ 1 (a) $ — $ (19)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on the Consolidated Statements of Income. (e) The loans held for investment at fair value option portfolio was transferred to the loans held for sale portfolio on April 1, 2021. There were no net unrealized gains (losses) for Level 3 assets and liabilities included in other comprehensive income as of December 31, 2023, 2022 and 2021.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Balance Sheets at December 31, 2023, 2022 and 2021, respectively, the following table provides the level of valuation assumptions used to determine each adjustment and the related carrying value. Table 8.23.3 LEVEL OF VALUATION ASSUMPTIONS FOR ASSETS MEASURED AT FAIR VALUE ON A NON-RECURRING BASIS Carrying value at December 31, 2023 Year Ended December 31, 2023 (Dollars in millions) Level 1 Level 2 Level 3 Total Net gains (losses) Loans held for sale—SBAs and USDA $ — $ 406 $ — $ 406 $ (3) Loans and leases (a) — — 245 245 (42) OREO (b) — — 4 4 — Other assets (c) — — 90 90 (7) $ (52) Carrying value at December 31, 2022 Year Ended December 31, 2022 (Dollars in millions) Level 1 Level 2 Level 3 Total Net gains (losses) Loans held for sale—SBAs and USDA $ — $ 506 $ — $ 506 $ (3) Loans and leases (a) — — 135 135 (19) OREO (b) — — 3 3 — Other assets (c) — — 91 91 (10) $ (32) Carrying value at December 31, 2021 Year Ended December 31, 2021 (Dollars in millions) Level 1 Level 2 Level 3 Total Net gains (losses) Loans held for sale—SBAs and USDA $ — $ 852 $ 1 $ 853 $ (2) Loans held for sale—first mortgages — — 1 1 — Loans and leases (a) — — 84 84 (13) OREO (b) — — 3 3 (1) Other assets (c) — — 80 80 (7) $ (23)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insured mortgages. (c) Represents tax credit investments accounted for under the equity method. Lease asset impairments recognized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For the year ended December 31, 2023, FHN recognized leased asset impairments of $1 million and fixed asset impairments were immaterial. Both fixed asset and leased asset impairments were immaterial for 2022. In 2021, FHN recognized $34 million of fixed asset impairments and $3 million of leased asset impairments. These impairments were primarily related to acquisition integration efforts associated with reduction of leased office space and banking center optimization. These amounts were primarily recognized in the Corporate segment. Level 3 Measurements The following table provides information regarding the unobservable inputs utilized in determining the fair value of Level 3 recurring and non-recurring measurements as of December 31, 2023 and 2022: Table 8.23.4 UNOBSERVABLE INPUTS USED IN LEVEL 3 FAIR VALUE MEASUREMENTS (Dollars in millions) Values Utilized Level 3 Class Fair Value at December 31, 2023 Valuation Techniques Unobservable Input Range Weighted Average (d) Trading securities - SBA interest-only strips $ 13 Discounted cash flow Constant prepayment rate 14% - 15% 14% Bond equivalent yield 18% - 21% 18% Loans held for sale - residential real estate $ 26 Discounted cash flow Prepayment speeds - First mortgage 2% - 7% 3% Foreclosure losses 64% - 68% 65% Loss severity trends - First mortgage 0% - 3% of UPB 2% Derivative liabilities, other $ 23 Discounted cash flow Visa covered litigation resolution amount $5.7 billion - $6.7 billion $6.3 billion Probability of resolution scenarios 10% - 25% 18% Time until resolution 6 - 36 months 24 months Loans and leases (a) $ 245 Appraisals from comparable properties Marketability adjustments for specific properties 0% - 25% of appraisal NM Other collateral valuations Borrowing base certificates liquidation adjustment 25% - 50% of gross value NM Financial Statements liquidation adjustment 50% - 100% of reported value NM Auction appraisals marketability adjustment 0% - 10% of reported value NM OREO (b) $ 4 Appraisals from comparable properties Adjustment for value changes since appraisal 0% - 10% of appraisal NM Other assets (c) $ 9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2 Valuation Techniques Unobservable Input Range Weighted Average (d) Trading securities - SBA interest-only strips $ 25 Discounted cash flow Constant prepayment rate 12% - 13% 12% Bond equivalent yield 17% 17% Loans held for sale - residential real estate $ 22 Discounted cash flow Prepayment speeds - First mortgage 2% - 8% 3% Foreclosure losses 63% - 75% 65% Loss severity trends - First mortgage 0% - 11% of UPB 5% Derivative liabilities, other $ 27 Discounted cash flow Visa covered litigation resolution amount $5.6 billion - $6.0 billion $5.9 billion Probability of resolution scenarios 5% - 25% 20% Time until resolution 12 - 42 months 28 months Loans and leases (a) $ 135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91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Trading Securities - SBA interest-only strips Increases (decreases) in estimated prepayment rates and bond equivalent yields negatively (positively) affect the value of SBA interest-only strips. Management additionally considers whether the loans underlying related SBA interest-only strips are delinquent, in default or prepaying, and adjusts the fair value down 20 - 100% depending on the length of time in default. SBA interest-only strips were transferred from AFS to trading securities on October 1, 2021. Loans held for sale Foreclosure losses and prepayment rates are significant unobservable inputs used in the fair value measurement of FHN’s residential real estate loans held for 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 for 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FHN historically had a portion of mortgage loans held for investment for which the fair value option was elected upon origination and which were accounted for at fair value. This portion of mortgage loans held for investment at fair value option was transferred to the loans held for sale portfolio on April 1, 2021. Derivative liabilities In conjunction with pre-2020 sales of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and leases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previously elected the fair value option on a prospective basis for substantially all types of mortgage loans originated for sale purposes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 reflects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Table 8.23.5 DIFFERENCES BETWEEN FAIR VALUE CARRYING AMOUNTS AND CONTRACTUAL AMOUNTS OF RESIDENTIAL REAL ESTATE LOANS REPORTED AT FAIR VALUE December 31, 2023 (Dollars in millions) Fair value Aggregate Fair value carrying amount Residential real estate loans held for sale reported at fair value: Total loans $ 68 $ 73 $ (5) Nonaccrual loans 2 5 (3) Loans 90 days or more past due and still accruing 1 1 — December 31, 2022 (Dollars in millions) Fair value Aggregate Fair value carrying amount Residential real estate loans held for sale reported at fair value: Total loans $ 51 $ 58 $ (7) Nonaccrual loans 5 8 (3) Loans 90 days or more past due and still accruing 1 1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able 8.23.6 CHANGES IN FAIR VALUE RECOGNIZED IN NET INCOME Year Ended December 31, (Dollars in millions) 2023 2022 2021 Changes in fair value included in net income: Mortgage banking and title noninterest income Loans held for sale $ 1 $ (9) $ (10) For the years ended December 31, 2023, 2022 and 2021, the amount for residential real estate loans held for sale included an insignificant amount of gains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 for sale measured at fair value is calculated based on the note rate of the loan and is recorded in the interest income section of the Consolidated Statements of Income as interest on loans held for sale. Determination of Fair Value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Short-term financial assets Federal funds sold, securities purchased under agreements to resell, and interest-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benchmark yields, credit spreads, and consensus prepayment speeds. Trading loans are valued using observable inputs including current market transactions, swap rates, mortgage rates, and consensus prepayment speeds. Trading securities - SBA interest-only strips Interest-only strips are valued at elected fair value based on an income approach using an internal valuation model. The internal valuation model includes assumptions regarding projections of future cash flows, prepayment rates, default rates and interest-only strip terms. These securities bear the risk of loan prepayment or default that may result in FHN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BA interest-only strips were transferred from AFS to trading on October 1, 2021. Securities available for sale and held to maturity Valuations of debt securities are performed using observable inputs obtained from market transactions in similar securities. Typical inputs include benchmark yields, consensus prepayment speeds, and credit spreads. Trades from similar securities and broker quotes are used to support these valuations. Loans held for sale FHN determines the fair value of loans held for sale using either current transaction prices or discounted cash flow models. Fair values are determined using current transaction prices and/or values on similar assets when available, including committed bids for specific loans or loan portfolios. Uncommitted bids may be adjusted based on other available market information. Fair value of residential real estate loans held for sale determined using a discounted cash flow model incorporates both observable and unobservable inputs. Inputs in the discounted cash flow model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 for 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FHN utilizes quoted market prices of similar instruments or broker and dealer quotations to value the SBA and USDA guaranteed loans. FHN values SBA-unguaranteed interests in loans held for 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 for sale is approximated by their carrying values based on current transaction values. Mortgage loans held for investment at fair value option The fair value of mortgage loans held for investment at fair value option is determined by a third party using a discounted cash flow model using various assumptions about future loan performance (constant prepayment rate, constant default rate and loss severity trends) and market discount rates. Loans held for investment The fair values of mortgage loans are estimated using an exit price methodology that is based on present values using the interest rate that would be charged for a similar loan to a borrower with similar risk, weighted for varying maturity dates and adjusted for a liquidity discount based on the estimated time period to complete a sale transaction with a market participant. Other loans and leases are valued based on present values using the interest rate that would be charged for a similar instrument to a borrower with similar risk, applicable to each category of instruments, and adjusted for a liquidity discount based on the estimated time period to complete a sale transaction with a market participant.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contracts) are based on inputs observed in active markets for similar instruments. Typical inputs include benchmark yields, option volatility and option skew. Centrally cleared derivatives are discounted using SOFR as required by clearinghouses.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lient loan grades and debt ratings. Foreign currency related derivatives also utilize observable exchange rates in the determination of fair value. The determination of fair value for FHN’s derivative liabilities associated with its prior sales of Visa Class B shares are classified within Level 3 in the fair value measurements disclosure as previously discussed in the unobservable inputs discussion. The fair value of risk participations is determined in reference to the fair value of the related derivative contract between the borrower and the lead bank in the participation structure, which is determined consistent with the valuation process discussed above. This value is adjusted for the pro rata portion of the reference derivative’s notional value and an assessment of credit risk for the referenced borrower. OREO OREO primarily consists of properties that have been acquired in satisfaction of debt. These properties are carried at the lower of the outstanding loan amount or estimated fair value less estimated costs to sell the real estate. Estimated fair value is determined using appraised values with subsequent adjustments for deterioration in values that are not reflected in the most recent appraisal. Other assets For disclosure purposes, other assets consist of tax credit investments, FRB and FHLB Stock, deferred compensation mutual funds and equity investments (including other mutual funds) with readily determinable fair values. Tax credit investments accounted for under the equity method are written down to estimated fair value quarterly based on the estimated value of the associated tax credits which incorporates estimates of required yield for hypothetical investors. The fair value of all other tax credit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Following are statements of the parent company: Parent Company Balance Sheets Balance Sheets December 31, (Dollars in millions) 2023 2022 Assets: Cash $ 854 $ 1,335 Notes receivable 3 3 Investments in subsidiaries: Bank 8,658 7,861 Non-bank 49 42 Other assets 256 251 Total assets $ 9,820 $ 9,492 Liabilities and equity: Accrued employee benefits and other liabilities $ 324 $ 293 Term borrowings 500 948 Total liabilities 824 1,241 Total equity 8,996 8,251 Total liabilities and equity $ 9,820 $ 9,492 Parent Company Statements of Income Year Ended December 31, (Dollars in millions) 2023 2022 2021 Dividend income: Bank $ 220 $ 435 $ 770 Non-bank — 16 — Total dividend income 220 451 770 Other income (loss) 226 22 (26) Total income 446 473 744 Interest expense - term borrowings 21 31 31 Personnel and other expense 114 128 89 Total expense 135 159 120 Income before income taxes 311 314 624 Income tax benefit 24 (31) (35) Income before equity in undistributed net income of subsidiaries 287 345 659 Equity in undistributed net income (loss) of subsidiaries: Bank 613 561 332 Non-bank (3) (6) 8 Net income attributable to the controlling interest $ 897 $ 900 $ 999 Parent Company Statements of Cash Flows Year Ended December 31, (Dollars in millions) 2023 2022 2021 Operating activities: Net income $ 897 $ 900 $ 999 Less undistributed net income of subsidiaries 610 555 340 Income before undistributed net income of subsidiaries 287 345 659 Adjustments to reconcile income to net cash provided by operating activities: Deferred income tax expense 8 7 8 Stock-based compensation expense 36 76 43 Loss on extinguishment of debt — — 26 Gain on sale of title services business — (22) — Other operating activities, net 1 2 (11) Total adjustments 45 63 66 Net cash provided by operating activities 332 408 725 Investing activities: Proceeds from sales and prepayments of securities 21 8 3 Purchases of securities (1) (1) (10) (Investment in) return on subsidiary (10) 13 8 Proceeds from business divestitures, net — 22 — Net cash provided by investing activities 10 42 1 Financing activities: Proceeds from issuance of preferred stock — 494 145 Call of preferred stock — — (100) Cash dividends paid - preferred stock (32) (32) (33) Common stock: Stock options exercised 5 36 28 Cash dividends paid (335) (324) (333) Repurchase of shares (10) (13) (416) Repayment of term borrowings (450) — (120) Net cash provided by (used in) financing activities (822) 161 (829) Net increase (decrease) in cash and cash equivalents (480) 611 (103) Cash and cash equivalents at beginning of year 1,335 724 827 Cash and cash equivalents at end of year $ 855 $ 1,335 $ 724 Total interest paid $ 33 $ 35 $ 35 Income taxes received from (paid to) subsidiaries (46) 42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97</v>
      </c>
      <c r="C4" s="7" t="n">
        <v>900</v>
      </c>
      <c r="D4" s="7" t="n">
        <v>99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t>
        </is>
      </c>
      <c r="B4" s="4" t="inlineStr">
        <is>
          <t>Basis of Accounting</t>
        </is>
      </c>
    </row>
    <row r="5">
      <c r="A5" s="4" t="inlineStr">
        <is>
          <t>Principles of Consolidation</t>
        </is>
      </c>
      <c r="B5" s="4" t="inlineStr">
        <is>
          <t>Principles of Consolidation The consolidated financial statements include the accounts of FHN and other entities in which it has a controlling financial interest. Variable Interest Entit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t>
        </is>
      </c>
    </row>
    <row r="6">
      <c r="A6" s="4" t="inlineStr">
        <is>
          <t>Revenues</t>
        </is>
      </c>
      <c r="B6" s="4" t="inlineStr">
        <is>
          <t>Revenues Revenue is recognized when the performance obligations under the terms of a contract with a client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SC 606, "Revenue from Contracts with Customer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Mortgage Banking and Title Income Mortgage banking and title income includes mortgage servicing income, title income, mortgage loan originations and sales, derivative settlements, as well as any changes in fair value recorded on mortgage loans and derivatives. Mortgage banking income from 1) sale of loans, 2) settlement of derivatives, 3) changes in fair value of loans, derivatives and servicing rights and 4) servicing of loans are not within the scope of revenue from contracts with customers. Prior to the sale of this business during 2022, title income was earned when FHN fulfilled its performance obligation at the point in time when the services were completed.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Card and Digital Banking Fees Card and digital banking fees include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C 606. Contract Balances As of December 31, 2023 and 2022, accounts receivable related to products and services on non-interest income were $13 million and $12 million, respectively. For the year ended December 31, 2023, FHN had no material impairment losses on non-interest accounts receivable and there were no material contract assets, contract liabilities or deferred contract costs recorded on the Consolidated Balance Sheets as of December 31, 2023. Credit risk is assessed on these accounts receivable each reporting period and the amount of estimated uncollectible receivables is not material. Transaction Price Allocated to Remaining Performance Obligations For the year ended December 31, 2023,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is>
      </c>
    </row>
    <row r="7">
      <c r="A7" s="4" t="inlineStr">
        <is>
          <t>Statement of Cash Flows</t>
        </is>
      </c>
      <c r="B7" s="4" t="inlineStr">
        <is>
          <t>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t>
        </is>
      </c>
    </row>
    <row r="8">
      <c r="A8" s="4" t="inlineStr">
        <is>
          <t>Interest-Bearing Deposits with Banks</t>
        </is>
      </c>
      <c r="B8" s="4" t="inlineStr">
        <is>
          <t>Interest-Bearing Deposits With Banks Interest-bearing deposits with banks primarily consist of funds on deposit with the Federal Reserve and collateral posted with derivative counterparties. Interest is earned at overnight rates.</t>
        </is>
      </c>
    </row>
    <row r="9">
      <c r="A9" s="4" t="inlineStr">
        <is>
          <t>Debt and Equity Investment Securities</t>
        </is>
      </c>
      <c r="B9" s="4" t="inlineStr">
        <is>
          <t>Debt Investment Securities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are reported at amortized cost. See Note 23 - Fair Value of Assets and Liabilities for additional information. Realized gains and losses (i.e., from sales) for debt investment securities are determined by the specific identification method and reported in noninterest income. The evaluation of credit risk for HTM debt securities mirrors the process described below for loans held for 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from the fair value and amortized cost basis on debt securities when assessing whether these securities have experienced credit impairment. Additionally, FHN has elected to not measure an allowance for credit losses on AIR for debt securities based on its policy to write off uncollectible interest in a timely manner, which generally occurs when delinquency reaches no more than 90 days for all security types. Any such write offs are recognized as a reduction of interest income. AIR for debt securities is included within other assets Equity Investments Equity investments are classified in other assets. Banks organized under state law may apply to be members of the Federal Reserve System. Each member bank is required to own stock in its regional Federal Reserve Bank. Given this requirement, FRB stock may not be sold, traded, or pledged as collateral for loans. Membership in the Federal Home Loan Bank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FHN's subsidiary, First Horizon Bank, was a state member bank throughout 2023.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t>
        </is>
      </c>
    </row>
    <row r="10">
      <c r="A10" s="4" t="inlineStr">
        <is>
          <t>Federal Funds Sold and Purchased</t>
        </is>
      </c>
      <c r="B10" s="4" t="inlineStr">
        <is>
          <t>Federal Funds Sold and Purchased Federal funds sold and purchased represent unsecured overnight funding arrangements between participants in the Federal Reserve system primarily to assist banks in meeting their regulatory cash reserve requirements. Federal Funds Sold are evaluated for credit risk each reporting period. Due to the short duration of each transaction and the history of no credit losses, no credit loss has been recognized.</t>
        </is>
      </c>
    </row>
    <row r="11">
      <c r="A11" s="4" t="inlineStr">
        <is>
          <t>Securities Purchased Under Agreements to Resell and Securities Sold Under Agreements to Repurchase</t>
        </is>
      </c>
      <c r="B11" s="4" t="inlineStr">
        <is>
          <t>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lient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22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t>
        </is>
      </c>
    </row>
    <row r="12">
      <c r="A12" s="4" t="inlineStr">
        <is>
          <t>Loans Held-for-Sale</t>
        </is>
      </c>
      <c r="B12" s="4" t="inlineStr">
        <is>
          <t>Loans Held for Sale Loans originated or purchased for which management lacks the intent to hold are included in loans held for sale in the Consolidated Balance Sheets. FHN generally accounts for loans held for sale at the lower of amortized cost or market value, with an exception for certain mortgage loans held for sale and repurchased loans that are not government insured which are accounted for under the fair value option of reporting. • Fair Value Option Election. These loans consist of originated fixed rate single-family residential mortgage loans that are committed to be sold in the secondary market. Gains and losses on these mortgage loans are included in mortgage banking and title income. • Other loans held for sale.</t>
        </is>
      </c>
    </row>
    <row r="13">
      <c r="A13" s="4" t="inlineStr">
        <is>
          <t>Loans and Leases, Purchased Credit-Deteriorated Loans</t>
        </is>
      </c>
      <c r="B13" s="4" t="inlineStr">
        <is>
          <t>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Loan commitment fees are generally deferred and amortized on a straight-line basis over the commitment period. Equipment financing leases to commercial clients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has elected to exclude accrued interest receivable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Purchased Credit-Deteriorated Loans At the time of acquisition FHN evaluates all acquired loans to determine if they have experienced a more-than-insignificant deterioration in credit quality since origination.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loan modification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For PCD loans where all or a portion of the loan balance has been previously written-off, or would be subject to write-off under FHN’s charge-off policy, the initial ALLL included as part of the grossed-up loan balance at acquisition was immediately written-off, resulting in a zero period-end allowance balance and no impact on the ALLL rollforward.</t>
        </is>
      </c>
    </row>
    <row r="14">
      <c r="A14" s="4" t="inlineStr">
        <is>
          <t>Nonaccrual and Past Due Loans</t>
        </is>
      </c>
      <c r="B14" s="4" t="inlineStr">
        <is>
          <t>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Consumer loans are generally placed into nonaccrual status no later than 90 days past due. • Residential real estate loans discharged through Chapter 7 bankruptcy and not reaffirmed by the borrower (“discharged bankruptcies”) are placed on nonaccrual. They are not returned to accrual status even if current and performing in the future. • Current second lien residential real estate loans that are junior to first liens are placed on nonaccrual status if in bankruptcy. When commercial and consumer loans within each portfolio segment and class are placed on nonaccrual status, accrued but uncollected interest is reversed and charged against interest income.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Residential real estate loans discharged through Chapter 7 bankruptcy and not reaffirmed by the borrower are not returned to accrual status. For current second liens that have been placed on nonaccrual because the first lien is 90 or more days past due, the second lien may be returned to accrual upon pay-off or cure of the first lien.</t>
        </is>
      </c>
    </row>
    <row r="15">
      <c r="A15" s="4" t="inlineStr">
        <is>
          <t>Charge-offs</t>
        </is>
      </c>
      <c r="B15" s="4" t="inlineStr">
        <is>
          <t>Charge-offs For all commercial and consumer loan portfolio segments, all losses of principal are charged to the ALLL in the period in which the loan is deemed to be uncollectible. For consumer loans, the timing of a full or partial charge-off generally depends on the loan type and delinquency status. Generally, for the consumer real estate segment,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off upon reaching 180 days past due while other non-real estate consumer loans are charged-off or partially charged-off upon reaching 120 days past due. For acquired PCD loans where all or a portion of the loan balance had been charged off prior to acquisition, and for which active collection efforts are still underway, the ALLL recorded at acquisition is immediately charged off if required by FHN’s existing charge off policy. Additionally, FHN is required to consider its existing policies in determining whether to charge off any financial assets, regardless of whether a charge-off was recorded by the predecessor company. The initial ALLL recognized on PCD assets includes the gross-up of the loan balance reduced by immediate charge-offs for loans previously charged off by the predecessor company or which meet FHN’s charge-off policy on the date of acquisition. Charge-offs against the allowance related to such acquired PCD loans do not result in an income statement impact.</t>
        </is>
      </c>
    </row>
    <row r="16">
      <c r="A16" s="4" t="inlineStr">
        <is>
          <t>Allowance for Credit Losses</t>
        </is>
      </c>
      <c r="B16" s="4" t="inlineStr">
        <is>
          <t>Allowance for Credit Losses The nature of the process by which FHN determines the appropriate ACL requires the exercise of considerable judgment. The ACL is determined in accordance with ASC 326-20 "Financial Instruments - Credit Losses" which was adopted on January 1, 2020. See Note 4 - Allowance for Credit Losses for a discussion of FHN’s ACL methodology and a description of the models utilized in the estimation process for the commercial and consumer loan portfolios.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Management's estimate of expected credit losses in the loan and lease portfolio is recorded in the ALLL and the reserve for unfunded lending commitments, collectively the ACL. The ACL is maintained at a level that management determines is appropriate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Qualitative adjustments are also used to accommodate for the imprecision of certain assumptions and uncertainties inherent in the model calculations as well as to align certain differences in models used by acquired loan portfolios to the methodologies described herein. Loans accounted for at elected fair value are excluded from CECL measurements. The ALLL is increased by the provision for loan and lease losses and is decreased by loan charge-offs. Credit loss estimation is based on the amortized cost of loans,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Premiums, discounts and net deferred origination costs/fees affect the calculated amount of expected credit losses but they are not considered when determining the amount of expected credit losses that are recorded. Under CECL, a loan must be pooled when it shares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prior to January 1, 2023, losses were estimated over the estimated remaining life of reasonably expected TDRs which could extend beyond the current remaining contractual term. Management has developed multiple current expected credit losses models which segment the loan and lease portfolio by borrower type and loan or lease type to estimate expected lifetime expected credit losses for loans and leases that share similar risk characteristics.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and external historical loss information, as applicable, for all available historical periods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FHN generally measures expected credit losses using undiscounted cash flow methodologies. Credit enhancements (e.g., guarantors) that are not freestanding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for borrowers experiencing financial difficulty certain loans are valued at the fair value of collateral when repayment is expected to be provided substantially through the operation of the collateral. The fair value of the collateral is reduced for estimated costs to sell when repayment is expected through sale of the collateral. Prior to January 1, 2023, expected credit losses for TDRs were measured in accordance with ASC 310-40, which generally required a discounted cash flow methodology, whereby the loans were measured based on the present value of expected future payments discounted at the loan’s original effective interest rate. Subsequent to December 31, 2022, in accordance with the provisions of ASU 2022-02, FHN has ceased recognition of TDRs and no longer performs discounted cash flow calculations for these loans to estimate expected credit losses. FHN now monitors and discloses information associated with modifications to borrowers experiencing financial difficulty. For both commercial and consumer portfolio segments, an adjustment to the ACL is generally not recorded at the time of modification because FHN includes these modified loans in its quantitative loss estimation processes. In the event of principal forgiveness, which primarily occurs for commercial loan workouts and consumer loans experiencing bankruptcy, FHN records the reduction in expected collectible principal balance as a charge-off against the ALLL. Expected recoveries of previously charged-off amounts are also included as a qualitative adjustment in the estimation of expected credit losses, which reduces the amount of the allowance recognized. Estimates of recoveries on previously charged-off assets included in the allowance for loan losses do not exceed the aggregate of amounts previously written off and expected to be written off for an individual loan or pool. Since CECL requires the estimation of credit losses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The liability for credit losses inherent in lending-related commitments, such as letters of credit and unfunded loan commitments, is included in other liabilities on the Consolidated Balance Sheets and established through a charge to the provision for credit losses.</t>
        </is>
      </c>
    </row>
    <row r="17">
      <c r="A17" s="4" t="inlineStr">
        <is>
          <t>Premises and Equipment</t>
        </is>
      </c>
      <c r="B17" s="4" t="inlineStr">
        <is>
          <t>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Premises and equipment held for sale are generally valued at appraised values which reference recent disposition values for similar property types but also consider marketability discounts for vacant properties. The valuations of premises and equipment held for sale are reduced by estimated costs to sell. Impairments, and any subsequent recoveries, are recorded in noninterest expense. Gains and losses on dispositions are reflected in noninterest income and expense, respectively.</t>
        </is>
      </c>
    </row>
    <row r="18">
      <c r="A18" s="4" t="inlineStr">
        <is>
          <t>Other Real Estate Owned</t>
        </is>
      </c>
      <c r="B18" s="4" t="inlineStr">
        <is>
          <t>Other Real Estate Owned Real estate acquired by foreclosure or other real estate-owned consists of properties that have been acquired in satisfaction of debt. These properties are carried at the lower of the outstanding loan amount or estimated fair value less estimated costs to sell the real estate. At the time acquired, and in conjunction with the transfer from loans to OREO, there is a charge-off against the ALLL if the estimated fair value less costs to sell is less than the loan’s cost basis. Subsequent declines in fair value and gains or losses on dispositions, if any, are charged to other expense on the Consolidated Statements of Income. Required developmental costs associated with acquired property under construction are capitalized and included in determining the estimated net realizable value of the property, which is reviewed periodically, and any write-downs are charged against current earnings.</t>
        </is>
      </c>
    </row>
    <row r="19">
      <c r="A19" s="4" t="inlineStr">
        <is>
          <t>Goodwill and Other Intangible Assets</t>
        </is>
      </c>
      <c r="B19" s="4" t="inlineStr">
        <is>
          <t>Goodwill and Other Intangible Assets Goodwill represents the excess of cost over net assets of acquired businesses less identifiable intangible assets. On an annual basis, or more frequently if necessary, FHN assesses goodwill for impairment. Other intangible assets primarily represent client lists and relationships, acquired contracts, covenants not to compete and premium on purchased deposits, which are amortized over their estimated useful lives. Intangible assets related to acquired deposit bases are primarily amortized over 10 years using an accelerated method. Management evaluates whether events or circumstances have occurred that indicate the remaining useful life or carrying value of amortizing intangibles should be revised. Other intangibles also include smaller amounts of non-amortizing intangibles for title plant and state banking licenses.</t>
        </is>
      </c>
    </row>
    <row r="20">
      <c r="A20" s="4" t="inlineStr">
        <is>
          <t>Servicing Rights and Transfers of Financial Assets</t>
        </is>
      </c>
      <c r="B20" s="4" t="inlineStr">
        <is>
          <t>Servicing Rights FHN recognizes the rights to service mortgage and other loans as separate assets, which are recorded in other assets in the Consolidated Balance Sheets, when purchased or when servicing is contractually separated from the underlying loans by sale with servicing rights retained. For loan sales with servicing retained, a servicing right, generally an asset, is recorded at fair value at the time of sale for the right to service the loans sold. All servicing rights are identified by class and amortized over the remaining life of the loan with periodic reviews for impairment. Transfers of Financial Assets Transfers of financial assets, or portions thereof which meet the definition of a participating interest, are accounted for as sales when control over the assets has been surrendered. Control over transferred assets is deemed to be surrendered when 1) the assets have been legally isolated from FHN, 2) the transferee has the right to pledge or exchange the assets with no conditions that constrain the transferee and provide more than a trivial benefit to FHN, and 3) FHN does not maintain effective control over the transferred assets. If the transfer does not satisfy all three criteria, the transaction is recorded as a secured borrowing. If the transfer is accounted for as a sale, the transferred assets are derecognized from FHN’s balance sheet and a gain or loss on sale is recognized. If the transfer is accounted for as a secured borrowing, the transferred assets remain on FHN’s balance sheet and the proceeds from the transaction are recognized as a liability.</t>
        </is>
      </c>
    </row>
    <row r="21">
      <c r="A21" s="4" t="inlineStr">
        <is>
          <t>Derivative Financial Instruments</t>
        </is>
      </c>
      <c r="B21" s="4" t="inlineStr">
        <is>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y or current earnings.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 FHN has elected to present its derivative assets and liabilities gross on the Consolidated Balance Sheets. Amounts of collateral posted or received have not been netted with the related derivatives unless the collateral amounts are considered legal settlements of the related derivative positions. See Note 21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lients’ needs. All transactions designated as ASC 815 hedges must be assessed at inception and on an ongoing basis as to the effectiveness of the derivative instrument in offsetting changes in fair value or cash flows of the hedged item. For a fair value hedge, changes in the fair value of the derivative instrument and changes in the fair value of the hedged asset or liability attributable to the hedged risk are recognized currently in earnings. For a cash flow hedge, changes in the fair value of the derivative instrument are recorded in accumulated other comprehensive income and subsequently reclassified to earnings as the hedged transaction impacts net income. For fair value hedges, the entire change in the fair value of the hedging instrument included in the assessment of effectiveness is recorded to the same financial statement line item (e.g., interest expense)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e.g., interest income). For free-standing derivative instruments, changes in fair values are recognized currently in earnings. See Note 21 - Derivatives for additional information. Cash flows from derivative contracts are reported as operating activities on the Consolidated Statements of Cash Flows.</t>
        </is>
      </c>
    </row>
    <row r="22">
      <c r="A22" s="4" t="inlineStr">
        <is>
          <t>Leases, Lessee</t>
        </is>
      </c>
      <c r="B22" s="4" t="inlineStr">
        <is>
          <t>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ee As a lessee, FHN recognizes lease (right-of-use) assets and lease liabilities for all leasing arrangements with lease terms that are greater than one year. The lease asset and lease liability are recognized at the present value of estimated future lease payments, including estimated renewal periods, with the discount rate reflecting a fully- collateralized rate matching the estimated lease term. Renewal options are included in the estimated lease term if they are considered reasonably certain of exercise. Periods covered by termination options are included in the lease term if it is reasonably certain they will not be exercised. Additionally, prepaid or accrued lease payments, lease incentives and initial direct costs related to lease arrangements are recognized within the right-of-use asset. Each lease is classified as a financing or operating lease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Substantially all of FHN’s lessee arrangements are classified as operating leases. For leases with a term of 12 months or less, FHN does not recognize lease assets and lease liabilities and expense is generally recognized on a straight-line basis over the lease term. Lease assumptions and classification are reassessed upon the occurrence of events that result in changes to the estimated lease term or consideration. Modifications to lease contracts are evaluated to determine 1) if a right to use an additional asset has been obtained, 2) if only the lease term and/or consideration have been revised or 3) if a full or partial termination has occurred. If an additional right-of use-asset has been obtained, the modification is treated as a separate contract and its classification is evaluated as a new lease arrangement. If only the lease term or consideration are changed, the lease liability is revalued with an offset to the lease asset and the lease classification is re-assessed. If a modification results in a full or partial termination of the lease, the lease liability is revalued through earnings along with a proportionate reduction in the value of the related lease asset and subsequent expense recognition is similar to a new lease arrangement. Lease assets are evaluated for impairment when triggering events occur, such as a change in management intent regarding the continued occupation of the leased space. If a lease asset is impaired, it is written down to the present value of estimated future cash flows and the prospective expense recognition for that lease follows the accelerated expense recognition methodology applicable to finance leases, even if it remains classified as an operating lease. Sublease arrangements are accounted for consistent with the lessor accounting described below. Sublease arrangements are evaluated to determine if changes to estimates for the primary lease are warranted or if the sublease terms reflect impairment of the related lease asset.</t>
        </is>
      </c>
    </row>
    <row r="23">
      <c r="A23" s="4" t="inlineStr">
        <is>
          <t>Leases, Lessor</t>
        </is>
      </c>
      <c r="B23" s="4" t="inlineStr">
        <is>
          <t>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or As a lessor, FHN also evaluates its lease arrangements to determine whether a finance lease or an operating lease exists and utilizes the rate implicit in the lease arrangement as the discount rate to calculate the present value of future cash flows. Depending upon the terms of the individual agreements, finance leases represent either sales-type or direct financing leases, both of which require de-recognition of the asset being leased with offsetting recognition of a lease receivable that is evaluated for impairment similar to loans. Other than equipment leases entered into as part of commercial lease financing arrangements, all of FHN's lessor arrangements are considered operating leases. Lease income for operating leases is recognized over the life of the lease, generally on a straight-line basis. Lease incentives and initial direct costs are capitalized and amortized over the estimated life of the lease. Lease income is not significant for any reporting periods and is classified as a reduction of net occupancy expense in the Consolidated Statements of Income.</t>
        </is>
      </c>
    </row>
    <row r="24">
      <c r="A24" s="4" t="inlineStr">
        <is>
          <t>Investment Tax Credit</t>
        </is>
      </c>
      <c r="B24" s="4" t="inlineStr">
        <is>
          <t>Investment Tax Credit FHN has elected to utilize the deferral method for acquired investments that generate investment tax credits. This includes both solar and historic tax credit investments. Under this approach the investment tax credits are recorded as an offset to the related investment on the balance sheet. Credit amounts are recognized in earnings over the life of the investment within the same income or expense accounts as used for the investment.</t>
        </is>
      </c>
    </row>
    <row r="25">
      <c r="A25" s="4" t="inlineStr">
        <is>
          <t>Advertising and Public Relations</t>
        </is>
      </c>
      <c r="B25" s="4" t="inlineStr">
        <is>
          <t>Advertising and Public Relations Advertising and public relations costs are generally expensed as incurred.</t>
        </is>
      </c>
    </row>
    <row r="26">
      <c r="A26" s="4" t="inlineStr">
        <is>
          <t>Income Taxes</t>
        </is>
      </c>
      <c r="B26" s="4" t="inlineStr">
        <is>
          <t>Income Taxes FHN accounts for income taxes using the asset and liability method pursuant to ASC 740, “Income Taxes,” which requires the recognition of deferred tax assets and liabilities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ation allowance must be established against the DTA. In the event FHN determines that DTAs are realizable in the future in excess of their net recorded amount, FHN would make an adjustment to the valuation allowance, which would reduce income tax expense.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FHN's ASC 740 policy is to recognize interest and penalties related to unrecognized tax benefits as a component of income tax expense. Accrued interest and penalties are included within the related tax asset/liability line in the Consolidated Balance Sheets.</t>
        </is>
      </c>
    </row>
    <row r="27">
      <c r="A27" s="4" t="inlineStr">
        <is>
          <t>Earnings per Share</t>
        </is>
      </c>
      <c r="B27" s="4" t="inlineStr">
        <is>
          <t>Earnings per Share Earnings per share is computed by dividing net income or loss available to common shareholders by the weighted average number of common shares outstanding for each period. Diluted earnings per share in net income periods is computed by dividing net income available to common shareholders by the weighted average number of common shares outstanding adjusted to include the number of additional common shares that would have been outstanding if the potential dilutive common shares resulting from performance shares and units, restricted shares and units, and options granted under FHN’s equity compensation plans and deferred compensation arrangements had been issued. FHN utilizes the treasury stock method in this calculation. Diluted earnings per share does not reflect an adjustment for potentially dilutive shares in periods in which a net loss available to common shareholders exists.</t>
        </is>
      </c>
    </row>
    <row r="28">
      <c r="A28" s="4" t="inlineStr">
        <is>
          <t>Equity Compensation</t>
        </is>
      </c>
      <c r="B28" s="4" t="inlineStr">
        <is>
          <t>Equity Compensation FHN accounts for its employee stock-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For awards with service vesting criteria, expense is recognized using the straight-line method over the requisite service period (generally the vesting period). Forfeitures are recognized when they occur. For awards vesting based on a performance measure, anticipated performance is projected to determine the number of awards expected to vest, and the corresponding aggregate expense is adjusted to reflect the elapsed portion of the performance period. If a performance period extends beyond the required service term, total expense is adjusted for changes in estimated achievement through the end of the performance period. Some performance awards include a total shareholder return modifier (“TSR Modifier”) that operates after determination of the performance criteria, affecting only the quantity of awards issued if the minimum performance threshold is attained. The effect of the TSR Modifier is included in the grant date fair value of the related performance awards using a Monte Carlo valuation technique. The fair value of equity awards with cash payout requirements, as well as awards for which fair value cannot be estimated at grant date, is remeasured each reporting period through vesting date. Performance awards with pre-grant date achievement criteria are expensed over the period from the start of the performance period through the end of the service vesting term. Awards are amortized using the nonsubstantive vesting methodology which requires that expense associated with awards having only service vesting criteria that continue vesting after retirement be recognized over a period ending no later than an employee’s retirement eligibility date. Cash settled awards with payouts partially or fully based on changes in share price are accounted for as liability awards and are remeasured based on changes in their fair value, until the end of the performance period. Compensation cost for each reporting period is based on the change in the fair value of the award within each reporting period adjusted for the portion of required service that occurred during the reporting period.</t>
        </is>
      </c>
    </row>
    <row r="29">
      <c r="A29" s="4" t="inlineStr">
        <is>
          <t>Repurchase and Foreclosure Provision</t>
        </is>
      </c>
      <c r="B29" s="4" t="inlineStr">
        <is>
          <t>Repurchase and Foreclosure Provision The repurchase and foreclosure provision is the charge to earnings necessary to maintain the liability at a level that reflects management’s best estimate of losses associated with the repurchase of loans previously transferred in whole loans sales or securitizations, or make whole requests as of the balance sheet date. See Note 16 - Contingencies and Other Disclosures for discussion related to FHN’s obligations to repurchase such loans.</t>
        </is>
      </c>
    </row>
    <row r="30">
      <c r="A30" s="4" t="inlineStr">
        <is>
          <t>Legal Costs</t>
        </is>
      </c>
      <c r="B30" s="4" t="inlineStr">
        <is>
          <t>Legal Costs Generally, legal costs are expensed as incurred. Costs related to equity issuances are netted against capital surplus. Costs related to debt issuances are included in debt issuance costs that are recorded within term borrowings. Costs related to equity issuances are recorded as a reduction of the proceeds from the related issuance.</t>
        </is>
      </c>
    </row>
    <row r="31">
      <c r="A31" s="4" t="inlineStr">
        <is>
          <t>Contingency Accruals</t>
        </is>
      </c>
      <c r="B31" s="4" t="inlineStr">
        <is>
          <t>Contingency Accruals Contingent liabilities arise in the ordinary course of business, including those related to lawsuits, arbitration, mediation, and other forms of litigation. FHN establishes loss contingency liabilities for matters when loss is both probable and reasonably estimable in accordance with ASC 450-20-50 “Contingencies – Accruals for Loss Contingencies”. If loss for a matter is probable and a range of possible loss outcomes is the best estimate available, accounting guidance generally requires a liability to be est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generally recognized when received. Recognized recoveries are recorded as offsets to the related expense in the Consolidated Statements of Income. The favorable resolution of a gain contingency generally results in the recognition of other income in the Consolidated Statements of Income. Contingencies assumed in business combinations are evaluated through the end of the one-year post-closing measurement period. If the acquisition-date fair value of the contingency can be determined during the measurement period, recognition occurs as part of the acquisition-date fair value of the acquired business. If the acquisition-date fair value of the contingency cannot be determined, but loss is considered probable as of the acquisition date and can be reasonably estimated within the measurement period, then the estimated amount is recorded within acquisition accounting. If the requirements for inclusion of the contingency as part of the acquisition are not met, subsequent recognition of the contingency is included in earnings.</t>
        </is>
      </c>
    </row>
    <row r="32">
      <c r="A32" s="4" t="inlineStr">
        <is>
          <t>Business Combinations</t>
        </is>
      </c>
      <c r="B32" s="4" t="inlineStr">
        <is>
          <t>Business Combinations Assets and liabilities acquired in business combinations are generally recognized at their fair values as of the acquisition date, with the related transaction costs expensed in the period incurred. Specified items such as net investment in leases as lessor, acquired operating lease assets and liabilities as lessee, employee benefit plans and income-tax related balances are recognized in accordance with accounting guidance that results in measurements that may differ from fair value. FHN may record provisional amounts at the time of acquisition based on available information. The provisional valuation estimat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Business combinations are included in the financial statements from the respective dates of acquisition. Adjustments recorded during the measurement period are recognized in the current reporting period. The excess of purchase price over the valuation of specifically identified assets and liabilities is recorded as goodwill. In certain circumstances the net values of assets and liabilities acquired may exceed the purchase price, which is recognized within non-interest income as a purchase accounting gain.</t>
        </is>
      </c>
    </row>
    <row r="33">
      <c r="A33" s="4" t="inlineStr">
        <is>
          <t>Accounting Changes With Extended Transition Periods and Accounting Changes Issued But Not Currently Effective</t>
        </is>
      </c>
      <c r="B33" s="4" t="inlineStr">
        <is>
          <t>Accounting Changes With Extended Transition Periods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were effective upon release and apply only to contracts, hedging relationships, and other transactions that reference LIBOR or another reference rate expected to be discontinued because of reference rate reform. Including the adoption of ASU 2022-06 (discussed below), the expedients and exceptions provided by ASU 2020-04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FHN identified contracts affected by reference rate reform, developed modification plans for those contracts and implemented those modifications before the last quotation of LIBOR on June 30, 2023. FHN elected to utilize the optional expedients and exceptions provided by ASU 2020-04 for contract modifications that immediately converted the reference rate within each contract. FHN also elected that revisions to contractual fallback provisions, including modifications in accordance with the provisions of Regulation ZZ, did not require evaluation for modification accounting. Additionally, FHN elected that the revisions to derivative contracts implemented by central clearinghouses to convert centrally cleared derivative contracts from LIBOR to SOFR plus an appropriate spread adjustment were not considered changes requiring assessment for modification accounting. During the transition period, for cash flow hedges that reference 1-Month USD LIBOR, FHN applied expedients related to 1) the assumption of probability of cash flows when reference rates are changed on hedged items 2) avoiding dedesignation when critical terms (i.e., reference rates) change and 3) the allowed assumption of shared risk exposure for hedged items. Additionally, for its cash flow hedges that reference 1-Month Term SOFR, FHN applied expedients related to 1) the allowed assumption of shared risk exposure for hedged items and 2) multiple allowed assumptions of conformity between hedged items and the hedging instrument when assessing effectiveness. FHN continued to utilize these expedients and exceptions through the final cash flows affected by the quotation of LIBOR. In accordance with the provisions of ASU 2020-04, effective immediately after the end of the transition period for its cash flow hedges (i.e., no more cash flows were affected by LIBOR), FHN elected that the cessation of effectiveness assessments under the transition guidance and subsequent initiation of hedge effectiveness assessments under ASC 815 did not require dedesignation of the hedge relationships. In December 2022, the FASB issued ASU 2022-06, "Deferral of the Sunset Date of Topic 848" which extends the transition window for ASU 2020-04 from December 31, 2022 to December 31, 2024, consistent with key USD LIBOR tenors continuing to be published through June 30, 2023. In January 2021, the FASB issued ASU 2021-01, "Scope" to expand the scope of ASU 2020-04 to apply to certain contract modifications that were implemented in October 2020 by derivative clearinghouses for the use of the Secured Overnight Funding Rate (SOFR) in discounting, margining and price alignment for centrally cleared derivatives, including derivatives utilized in hedging relationships. ASU 2021-01 also applies to derivative contracts affected by the change in discounting convention regardless of whether they are centrally cleared (i.e., bi-lateral contracts can also be modified) and regardless of whether they reference LIBOR. ASU 2021-01 was effective immediately upon issuance with retroactive application permitted. FHN elected to retroactively apply the provisions of ASU 2021-01 because FHN's centrally cleared derivatives were affected by the change in discounting convention and because FHN has other bi-lateral derivative contracts that may be modified to conform to the use of SOFR for discounting. Adoption did not have a significant effect on FHN's reported financial condition or results of operations. Summary of Accounting Changes ASU 2022-01 In March 2022, the FASB issued ASU 2022-01, "Fair Value Hedging — Portfolio Layer Method", which expanded FHN's ability to hedge the benchmark interest rate risk of portfolios of financial interests (or beneficial interests) in a fair value hedge. The provisions of ASU 2022-01 also permit FHN to apply the same portfolio hedging method to both prepayable and non-prepayable financial assets, namely by expanding the use of the "portfolio layer" method to non-prepayable financial assets. ASU 2022-01 also permits multiple hedged layers to be designated as a single closed portfolio to achieve hedge accounting. Additionally, the ASU requires that basis adjustments must be maintained on the closed portfolio of assets as a whole, and not allocated to individual assets for active portfolio layer method hedges. ASU 2022-01 was effective for fiscal years beginning after December 15, 2022, including interim periods within those fiscal years. FHN may utilize the provisions of ASU 2022-01 in its future hedging strategies. ASU 2022-02 In March 2022, the FASB issued ASU 2022-02, “Troubled Debt Restructurings and Vintage Disclosures” that eliminates current TDR recognition and measurement guidance and instead requires the Company to evaluate whether the modification represents a new loan or a continuation of an existing loan (which is consistent with the accounting for other loan modifications). The provisions of ASU 2022-02 also enhance existing disclosure requirements and introduce new disclosures related to certain modifications made to borrowers experiencing financial difficulty. The provisions of this ASU also require FHN to disclose current period gross write-offs of loans and leases by year of origination. ASU 2022-02 was effective for fiscal years beginning after December 15, 2022, including interim periods within those fiscal years. For the transition method related to the recognition and measurement of TDRs, FHN elected to apply the modified retrospective transition effective January 1, 2023, resulting in a cumulative-effect reduction in ALLL of $6 million and an increase to retained earnings of $4 million, net of tax. The disclosure provisions of ASU 2022-02 were applied prospectively and presented in Note 3 – Loans and Leases and Note 4 – Allowance for Credit Losses. Accounting Changes Issued But Not Currently Effective ASU 2023-02 In March 2023, the FASB issued ASU 2023-02, “Accounting for Investments in Tax Credit Structures Using the Proportional Amortization Method” which permits investors to elect to account for their tax equity investments, regardless of the tax credit program from which the income tax credits are received, using the proportional amortization method if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provision (benefit). Prior to ASU 2023-02, the proportional amortization method was only available to qualifying low income housing equity investments. An investor is required to make an accounting policy election to apply the proportional amortization method on a tax-credit-program-by-tax-credit-program basis. An investor that applies the proportional amortization method to qualifying tax equity investments must account for the receipt of the investment tax credits using the flow-through method, even if the entity applies the deferral method for other investment tax credits received. ASU 2023-02 also requires specific disclosures that must be applied to all investments that generate income tax credits and other income tax benefits from a tax credit program for which the entity has elected to apply the proportional amortization method. ASU 2023-02 is effective for fiscal years beginning after December 15, 2023, including interim periods within those fiscal years. Early adoption is permitted for all entities in any interim period. If ASU 2023-02 is adopted in an interim period, it must be adopted as of the beginning of the fiscal year that includes that interim period. Adoption of ASU 2023-02 is applied on either a modified retrospective (cumulative catch up) or a retrospective (restatement of prior years) basis. FHN has assessed the applicability of ASU 2023-02 to its tax credit program equity investments and determined that it will make the proportional method election for New Markets Tax Credit and Historic Tax Credit programs. The use of the proportional amortization method will continue for Low-Income Housing Tax Credits. Upon adoption of ASU 2023-02 FHN will recognize a cumulative effect adjustment to increase retained earnings for $8 million, net of tax, on January 1, 2024. ASU 2023-07 In November 2023, the FASB issued ASU 2023-07, "Improvements to Reportable Segment Disclosures" that requires public entities to provide disclosures of significant segment expenses and other segment items on an annual and interim basis and to provide in interim periods all disclosures about a reportable segment's profit or loss and assets that are currently required annually. The ASU requires a public entity to disclose, for each reportable segment, the significant expense categories and amounts that are regularly provided to the chief operating decision-maker (CODM) and included in each reported measure of a segment's profit or loss. ASU 2023-07 also requires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for interim periods beginning after December 15, 2024. Early adoption is permitted. The guidance is applied retrospectively to all periods presented in the financial statements, unless it is impracticable. FHN is currently assessing the effects of ASU 2023-07 on its reportable segment disclosures. ASU 2023-09 In December 2023, the FASB issued ASU 2023-09, "Improvements to Income Tax Disclosures" to enhance transparency and decision usefulness of income tax disclosures. The provisions of this ASU require disaggregated information about a reporting entity's effective tax rate reconciliation in both percentages and reporting currency amounts. Certain categories of reconciling items are required by the ASU with additional categories required if a specified quantitative threshold is met. Reporting entities are also required to provide a qualitative discussion of the primary state and local jurisdictions for income taxes and the type of reconciling categories. ASU 2023-09 also requires disaggregation of income taxes paid by jurisdiction. For public business entities, ASU 2023-09 is effective for annual periods beginning after December 31, 2024. The guidance will be applied on a prospective basis with the option to apply the standard retrospectively. Early adoption is permitted. FHN is currently assessing the impact of adopting ASU 2023-09 on its income tax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FHN's Investment Securities</t>
        </is>
      </c>
      <c r="B4" s="4" t="inlineStr">
        <is>
          <t>The following table summarizes FHN’s investment securities as of December 31, 2023 and 2022: Table 8.2.1 INVESTMENT SECURITIES December 31, 2023 (Dollars in millions) Amortized Gross Gross Fair Securities available for sale: Government agency issued MBS $ 5,061 $ 2 $ (579) $ 4,484 Government agency issued CMO 2,487 — (341) 2,146 Other U.S. government agencies 1,321 2 (151) 1,172 States and municipalities 627 3 (41) 589 Total securities available for sale (a) $ 9,496 $ 7 $ (1,112) $ 8,391 Securities held to maturity: Government agency issued MBS $ 852 $ — $ (96) $ 756 Government agency issued CMO 471 — (66) 405 Total securities held to maturity $ 1,323 $ — $ (162) $ 1,161 (a) Includes $8.9 billion of securities pledged to secure public deposits, securities sold under agreements to repurchase, and for other purposes. December 31, 2022 (Dollars in millions) Amortized Gross Gross Fair Securities available for sale: Government agency issued MBS $ 5,457 $ 1 $ (695) $ 4,763 Government agency issued CMO 2,682 — (369) 2,313 Other U.S. government agencies 1,325 — (162) 1,163 States and municipalities 658 1 (62) 597 Total securities available for sale (a) $ 10,122 $ 2 $ (1,288) $ 8,836 Securities held to maturity: Government agency issued MBS $ 897 $ — $ (109) $ 788 Government agency issued CMO 474 — (53) 421 Total securities held to maturity $ 1,371 $ — $ (162) $ 1,209 (a) Includes $6.5 billion of securities pledged to secure public deposits, securities sold under agreements to repurchase, and for other purposes.</t>
        </is>
      </c>
    </row>
    <row r="5">
      <c r="A5" s="4" t="inlineStr">
        <is>
          <t>Schedule of Amortized Cost And Fair Value By Contractual Maturity</t>
        </is>
      </c>
      <c r="B5" s="4" t="inlineStr">
        <is>
          <t>The amortized cost and fair value by contractual maturity for the debt securities portfolio as of December 31, 2023 is provided below: Table 8.2.2 DEBT SECURITIES PORTFOLIO MATURITIES Held to Maturity Available for Sale (Dollars in millions) Amortized Fair Amortized Fair Within 1 year $ — $ — $ 36 $ 36 After 1 year through 5 years — — 99 95 After 5 years through 10 years — — 397 364 After 10 years — — 1,416 1,266 Subtotal — — 1,948 1,761 Government agency issued MBS and CMO (a) 1,323 1,161 7,548 6,630 Total $ 1,323 $ 1,161 $ 9,496 $ 8,391 (a) Expected maturities will differ from contractual maturities because borrowers may have the right to call or prepay obligations with or without call or prepayment penalties.</t>
        </is>
      </c>
    </row>
    <row r="6">
      <c r="A6" s="4" t="inlineStr">
        <is>
          <t>Schedule of Investments Within The Available For Sale Portfolio That Had Unrealized Losses</t>
        </is>
      </c>
      <c r="B6" s="4" t="inlineStr">
        <is>
          <t>The following tables provide information on investments within the available-for-sale portfolio that had unrealized losses as of December 31, 2023 and 2022: Table 8.2.3 AFS INVESTMENT SECURITIES WITH UNREALIZED LOSSES As of December 31, 2023 Less than 12 months 12 months or longer Total (Dollars in millions) Fair Value Unrealized Losses Fair Value Unrealized Losses Fair Value Unrealized Losses Government agency issued MBS $ 140 $ (2) $ 4,231 $ (577) $ 4,371 $ (579) Government agency issued CMO 32 — 2,098 (341) 2,130 (341) Other U.S. government agencies 114 (2) 905 (149) 1,019 (151) States and municipalities 14 — 465 (41) 479 (41) Total $ 300 $ (4) $ 7,699 $ (1,108) $ 7,999 $ (1,112) As of December 31, 2022 Less than 12 months 12 months or longer Total (Dollars in millions) Fair Value Unrealized Losses Fair Value Unrealized Losses Fair Value Unrealized Losses Government agency issued MBS $ 2,314 $ (249) $ 2,350 $ (446) $ 4,664 $ (695) Government agency issued CMO 1,104 (123) 1,209 (246) 2,313 (369) Other U.S. government agencies 643 (67) 424 (95) 1,067 (162) States and municipalities 493 (48) 54 (14) 547 (62) Total $ 4,554 $ (487) $ 4,037 $ (801) $ 8,591 $ (1,2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and Leases by Portfolio Segment</t>
        </is>
      </c>
      <c r="B4" s="4" t="inlineStr">
        <is>
          <t>The following table provides the amortized cost basis of loans and leases by portfolio segment and class as of December 31, 2023 and 2022, excluding accrued interest of $287 million and $226 million, respectively, which is included in other assets in the Consolidated Balance Sheets. Table 8.3.1 LOANS AND LEASES BY PORTFOLIO SEGMENT December 31, (Dollars in millions) 2023 2022 Commercial: Commercial and industrial (a) (b) $ 30,614 $ 29,523 Loans to mortgage companies 2,019 2,258 Total commercial, financial, and industrial 32,633 31,781 Commercial real estate 14,216 13,228 Consumer: HELOC 2,219 2,028 Real estate installment loans 11,431 10,225 Total consumer real estate 13,650 12,253 Credit card and other (c) 793 840 Loans and leases $ 61,292 $ 58,102 Allowance for loan and lease losses (773) (685) Net loans and leases $ 60,519 $ 57,417 (a) Includes equipment financing leases of $1.2 billion and $1.1 billion as of December 31, 2023 and 2022, respectively. (b) Includes PPP loans fully guaranteed by the SBA of $29 million and $76 million as of December 31, 2023 and 2022, respectively. (c) Includes $180 million and $193 million of commercial credit card balances as of December 31, 2023 and 2022, respectively.</t>
        </is>
      </c>
    </row>
    <row r="5">
      <c r="A5" s="4" t="inlineStr">
        <is>
          <t>Schedule of Financing Receivable Credit Quality Indicators</t>
        </is>
      </c>
      <c r="B5" s="4" t="inlineStr">
        <is>
          <t xml:space="preserve">The following table provides the amortized cost basis of the commercial loan portfolio by year of origination and credit quality indicator as of December 31, 2023 and 2022: Table 8.3.2 C&amp;I PORTFOLIO December 31, 2023 (Dollars in millions) 2023 2022 2021 2020 2019 Prior to 2019 LMC (a) Revolving Revolving Total Credit Quality Indicator: Pass (PD grades 1 through 12) (b) $ 4,009 $ 5,638 $ 3,507 $ 1,636 $ 1,666 $ 3,449 $ 2,014 $ 9,087 $ 327 $ 31,333 Special Mention (PD grade 13) 75 60 64 56 101 57 — 186 — 599 Substandard, Doubtful, or Loss (PD grades 14,15, and 16) 41 135 94 51 39 100 5 187 49 701 Total C&amp;I loans $ 4,125 $ 5,833 $ 3,665 $ 1,743 $ 1,806 $ 3,606 $ 2,019 $ 9,460 $ 376 $ 32,633 December 31, 2022 (Dollars in millions) 2022 2021 2020 2019 2018 Prior to 2018 LMC (a) Revolving Revolving Total Credit Quality Indicator: Pass (PD grades 1 through 12) (b) $ 7,456 $ 3,634 $ 1,803 $ 1,912 $ 1,112 $ 3,170 $ 2,258 $ 9,166 $ 371 $ 30,882 Special Mention (PD grade 13) 17 56 17 125 8 80 — 126 — 429 Substandard, Doubtful, or Loss (PD grades 14,15, and 16) 36 48 41 34 25 55 — 134 97 470 Total C&amp;I loans $ 7,509 $ 3,738 $ 1,861 $ 2,071 $ 1,145 $ 3,305 $ 2,258 $ 9,426 $ 468 $ 31,781 (a)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b) Includes PPP loans. Table 8.3.3 CRE PORTFOLIO December 31, 2023 (Dollars in millions) 2023 2022 2021 2020 2019 Prior to 2019 Revolving Revolving Total Credit Quality Indicator: Pass (PD grades 1 through 12) $ 853 $ 3,473 $ 3,518 $ 1,162 $ 1,216 $ 2,853 $ 393 $ 18 $ 13,486 Special Mention (PD grade 13) 5 1 129 86 175 82 — — 478 Substandard, Doubtful, or Loss (PD grades 14,15, and 16) — 2 5 11 175 59 — — 252 Total CRE loans $ 858 $ 3,476 $ 3,652 $ 1,259 $ 1,566 $ 2,994 $ 393 $ 18 $ 14,216 December 31, 2022 (Dollars in millions) 2022 2021 2020 2019 2018 Prior to 2018 Revolving Revolving Total Credit Quality Indicator: Pass (PD grades 1 through 12) $ 2,637 $ 3,324 $ 1,488 $ 1,855 $ 808 $ 2,565 $ 274 $ 20 $ 12,971 Special Mention (PD grade 13) — 3 3 37 68 5 1 — 117 Substandard, Doubtful, or Loss (PD grades 14,15, and 16) 1 4 12 50 31 31 11 — 140 Total CRE loans $ 2,638 $ 3,331 $ 1,503 $ 1,942 $ 907 $ 2,601 $ 286 $ 20 $ 13,228 The following table reflects the amortized cost basis by year of origination and refreshed FICO scores for consumer real estate loans as of December 31, 2023 and 2022. Within consumer real estate, classes include HELOC and real estate installment loans. HELOCs are loans which during their draw period are classified as revolving loans. Once the draw period ends and the loan enters its repayment period, the loan converts to a term loan and is classified as a revolving loan converted to a term loan. All loans classified in the following table as revolving loans or revolving loans converted to term loans are HELOCs. Real estate installment loans are originated as fixed term loans and are classified below in their vintage year. All loans in the following tables classified in a vintage year are real estate installment loans. Table 8.3.4 CONSUMER REAL ESTATE PORTFOLIO December 31, 2023 (Dollars in millions) 2023 2022 2021 2020 2019 Prior to 2019 Revolving Loans Revolving Loans Converted to Term Loans Total FICO score 740 or greater $ 1,572 $ 2,099 $ 1,720 $ 730 $ 465 $ 1,332 $ 1,522 $ 50 $ 9,490 FICO score 720-739 205 286 227 107 88 230 192 15 1,350 FICO score 700-719 154 232 193 81 52 224 159 17 1,112 FICO score 660-699 170 198 113 83 53 290 168 18 1,093 FICO score 620-659 11 20 23 22 36 106 36 7 261 FICO score less than 620 18 19 15 20 12 225 24 11 344 Total $ 2,130 $ 2,854 $ 2,291 $ 1,043 $ 706 $ 2,407 $ 2,101 $ 118 $ 13,650 December 31, 2022 (Dollars in millions) 2022 2021 2020 2019 2018 Prior to 2018 Revolving Loans Revolving Loans Converted to Term Loans Total FICO score 740 or greater $ 2,154 $ 1,847 $ 819 $ 523 $ 278 $ 1,294 $ 1,297 $ 63 $ 8,275 FICO score 720-739 292 246 116 98 34 238 183 18 1,225 FICO score 700-719 242 206 93 55 35 226 142 22 1,021 FICO score 660-699 214 137 90 55 62 278 192 23 1,051 FICO score 620-659 21 24 25 41 20 105 47 9 292 FICO score less than 620 15 19 32 12 23 256 16 16 389 Total $ 2,938 $ 2,479 $ 1,175 $ 784 $ 452 $ 2,397 $ 1,877 $ 151 $ 12,253 The following table reflects the amortized cost basis by year of origination and refreshed FICO scores for credit card and other loans as of December 31, 2023 and 2022. Table 8.3.5 CREDIT CARD &amp; OTHER PORTFOLIO December 31, 2023 (Dollars in millions) 2023 2022 2021 2020 2019 Prior to 2019 Revolving Loans Revolving Loans Converted to Term Loans Total FICO score 740 or greater $ 52 $ 26 $ 10 $ 5 $ 3 $ 27 $ 207 $ 5 $ 335 FICO score 720-739 5 3 1 1 1 5 24 1 41 FICO score 700-719 5 4 1 1 1 4 25 1 42 FICO score 660-699 4 3 1 1 1 8 23 — 41 FICO score 620-659 2 1 1 — — 3 7 — 14 FICO score less than 620 12 9 6 8 13 103 168 1 320 Total $ 80 $ 46 $ 20 $ 16 $ 19 $ 150 $ 454 $ 8 $ 793 December 31, 2022 (Dollars in millions) 2022 2021 2020 2019 2018 Prior to 2018 Revolving Loans Revolving Loans Converted to Term Loans Total FICO score 740 or greater $ 36 $ 14 $ 10 $ 10 $ 4 $ 25 $ 291 $ 6 $ 396 FICO score 720-739 3 2 2 1 — 4 30 1 43 FICO score 700-719 3 3 1 1 — 4 33 1 46 FICO score 660-699 3 2 1 1 2 7 30 1 47 FICO score 620-659 1 3 1 — — 3 18 — 26 FICO score less than 620 7 6 6 10 7 71 174 1 282 Total $ 53 $ 30 $ 21 $ 23 $ 13 $ 114 $ 576 $ 10 $ 840 </t>
        </is>
      </c>
    </row>
    <row r="6">
      <c r="A6" s="4" t="inlineStr">
        <is>
          <t>Schedule of Accruing and Non-Accruing Loans by Class</t>
        </is>
      </c>
      <c r="B6" s="4" t="inlineStr">
        <is>
          <t>The following table reflects accruing and non-accruing loans and leases by class on December 31, 2023 and 2022: Table 8.3.6 ACCRUING &amp; NON-ACCRUING LOANS &amp; LEASES December 31, 2023 Accruing Non-Accruing (Dollars in millions) Current 30-89 90+ Total Current 30-89 90+ Total Total Commercial, financial, and industrial: C&amp;I (a) $ 30,403 $ 31 $ 1 $ 30,435 $ 108 $ 18 $ 53 $ 179 $ 30,614 Loans to mortgage companies 2,013 1 — 2,014 5 — — 5 2,019 Total commercial, financial, and industrial 32,416 32 1 32,449 113 18 53 184 32,633 Commercial real estate: CRE (b) 14,072 8 — 14,080 41 — 95 136 14,216 Consumer real estate: HELOC (c) 2,158 11 4 2,173 30 6 10 46 2,219 Real estate installment loans (d) 11,295 29 13 11,337 43 6 45 94 11,431 Total consumer real estate 13,453 40 17 13,510 73 12 55 140 13,650 Credit card and other: Credit card 271 3 3 277 — — — — 277 Other 512 2 — 514 1 — 1 2 516 Total credit card and other 783 5 3 791 1 — 1 2 793 Total loans and leases $ 60,724 $ 85 $ 21 $ 60,830 $ 228 $ 30 $ 204 $ 462 $ 61,292 December 31, 2022 Accruing Non-Accruing (Dollars in millions) Current 30-89 90+ Total Current 30-89 90+ Total Total Commercial, financial, and industrial: C&amp;I (a) $ 29,309 $ 50 $ 11 $ 29,370 $ 64 $ 10 $ 79 $ 153 $ 29,523 Loans to mortgage companies 2,258 — — 2,258 — — — — 2,258 Total commercial, financial, and industrial 31,567 50 11 31,628 64 10 79 153 31,781 Commercial real estate: CRE (b) 13,208 11 — 13,219 7 — 2 9 13,228 Consumer real estate: HELOC (c) 1,967 12 5 1,984 32 4 8 44 2,028 Real estate installment loans (d) 10,079 25 13 10,117 56 5 47 108 10,225 Total consumer real estate 12,046 37 18 12,101 88 9 55 152 12,253 Credit card and other: Credit card 287 5 4 296 — — — — 296 Other 540 2 — 542 1 — 1 2 544 Total credit card and other 827 7 4 838 1 — 1 2 840 Total loans and leases $ 57,648 $ 105 $ 33 $ 57,786 $ 160 $ 19 $ 137 $ 316 $ 58,102 (a) $178 million and $147 million of C&amp;I loans are nonaccrual loans that have been specifically reviewed for impairment with no related allowance in 2023 and 2022, respectively. (b) $129 million and $5 million of CRE loans are nonaccrual loans that have been specifically reviewed for impairment with no related allowance for 2023 and 2022, respectively. (c) $4 million and $5 million of HELOC loans are nonaccrual loans that have been specifically reviewed for impairment with no related allowance for 2023 and 2022, respectively. (d) $10 million and $7 million of real estate installment loans are nonaccrual loans that have been specifically reviewed for impairment with no related allowance for 2023 and 2022, respectively.</t>
        </is>
      </c>
    </row>
    <row r="7">
      <c r="A7" s="4" t="inlineStr">
        <is>
          <t>Schedule of Financing Receivable, Modified</t>
        </is>
      </c>
      <c r="B7" s="4" t="inlineStr">
        <is>
          <t>The following tables present the amortized cost basis at the end of the reporting period of loans modified to borrowers experiencing financial difficulty, disaggregated by class of financing receivable and type of modification made, as well as the financial effect of the modifications made as of December 31, 2023: Table 8.3.7 LOAN MODIFICATIONS TO BORROWERS EXPERIENCING FINANCIAL DIFFICULTY December 31, 2023 Interest Rate Reduction (Dollars in millions) Balance % of Total Class Financial Effect Consumer real estate $ 2 — % Reduced weighted-average contractual interest rate from 8.60% to 5.00% Credit card and other (a) — — Reduced weighted-average contractual interest rate from 11.20% to 0.00% Total $ 2 — % December 31, 2023 Term Extension (Dollars in millions) Balance % of Total Class Financial Effect C&amp;I $ 90 0.3 % Added a weighted-average 1 year to the life of loans, which reduced monthly payment amounts for the borrowers CRE 40 0.3 Added a weighted-average 0.8 year to the life of loans, which reduced monthly payment amounts for the borrowers Consumer real estate 2 — Added a weighted-average 12 years to the life of loans, which reduced monthly payment amounts for the borrowers Total $ 132 0.2 % December 31, 2023 Principal Forgiveness (Dollars in millions) Balance % of Total Class Financial Effect Consumer real estate $ 2 — % $1.3 million of the principal of consumer loans was legally discharged in bankruptcy during the period and the borrowers have not re-affirmed the debt as of period end Total $ 2 — % December 31, 2023 Payment Deferrals (Dollars in millions) Balance % of Total Class Financial Effect Consumer real estate $ 3 — % Payment deferral for 11 months, with a balloon payment at the end of the term Total $ 3 — % December 31, 2023 Combination - Term Extension and Interest Rate Reduction (Dollars in millions) Balance % of Total Class Financial Effect C&amp;I (a) $ — — % Added a weighted-average 1.2 years to the life of loans and reduced weighted-average contractual interest rate from 13.00% to 11.50% Consumer real estate 6 — Added a weighted-average 14.3 years to the life of loans and reduced weighted-average contractual interest rate from 5.00% to 4.70% Total $ 6 — % December 31, 2023 Combination - Term Extension, Interest Rate Reduction, and Interest Forgiveness (Dollars in millions) Balance % of Total Class Financial Effect C&amp;I $ 2 — % Added a weighted-average 3.7 years to the life of loans, reduced weighted-average contractual interest rate from 11.25% to 7.50% and provided less than $1 million in interest forgiveness Total $ 2 — % December 31, 2023 Combination - Term Extension, Interest Rate Reduction, and Interest Deferrals (Dollars in millions) Balance % of Total Class Financial Effect CRE $ 15 0.1 % Added a weighted-average 1 year to the life of loans, reduced weighted-average contractual interest rate from 8.65% to 8.00% and provided less than $1 million in deferred interest Total $ 15 — % (a) Balance less than $1 million.</t>
        </is>
      </c>
    </row>
    <row r="8">
      <c r="A8" s="4" t="inlineStr">
        <is>
          <t>Schedule of Financing Receivable, Performance of Modified Loan</t>
        </is>
      </c>
      <c r="B8" s="4" t="inlineStr">
        <is>
          <t xml:space="preserve">The following table depicts the performance of loans that have been modified in the last 12 months : Table 8.3.8 PERFORMANCE OF LOANS THAT HAVE BEEN MODIFIED IN THE LAST 12 MONTHS December 31, 2023 (Dollars in millions) Current 30-89 Days Past Due 90+ Days Past Due Non-Accruing C&amp;I $ 70 $ — $ — $ 22 CRE 8 — — 47 Consumer real estate 4 — — 11 Credit card and other — — — — Total $ 82 $ — $ — $ 80 </t>
        </is>
      </c>
    </row>
    <row r="9">
      <c r="A9" s="4" t="inlineStr">
        <is>
          <t>Schedule of Financing Receivable, Modified Loans in a TDR</t>
        </is>
      </c>
      <c r="B9" s="4" t="inlineStr">
        <is>
          <t xml:space="preserve">The following table presents the end of period balance for loans modified in a TDR during the year ended December 31, 2022: Table 8.3.9 LOANS MODIFIED IN A TDR Year Ended December 31, 2022 (Dollars in millions) Number Pre-Modification Post-Modification C&amp;I 6 $ 30 $ 24 CRE 1 1 1 HELOC 98 7 7 Real estate installment loans 181 41 41 Credit card and other 81 12 12 Total TDRs 367 $ 91 $ 85 </t>
        </is>
      </c>
    </row>
    <row r="10">
      <c r="A10" s="4" t="inlineStr">
        <is>
          <t>Schedule Of Troubled Debt Restructurings Within The Previous 12 Months</t>
        </is>
      </c>
      <c r="B10" s="4" t="inlineStr">
        <is>
          <t xml:space="preserve">The following table presents TDRs which re-defaulted during 2022, and as to which the modification occurred 12 months or less prior to the re-default. For purposes of this disclosure, FHN generally defines payment default as 30 or more days past due. Table 8.3.10 LOANS MODIFIED IN A TDR THAT RE-DEFAULTED Year Ended December 31, 2022 (Dollars in millions) Number Recorded C&amp;I 5 $ — CRE — — HELOC 22 1 Real estate installment loans 54 15 Credit card and other 17 — Total TDRs 98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chedule of Rollforward of the Allowance for Loan Losses by Portfolio Segment</t>
        </is>
      </c>
      <c r="B4" s="4" t="inlineStr">
        <is>
          <t>The following table provides a rollforward of the ALLL and the reserve for unfunded lending commitments by portfolio type for December 31, 2023, 2022 and 2021: Table 8.4.1 ROLLFORWARD OF ALLL &amp; RESERVE FOR UNFUNDED LENDING COMMITMENTS (Dollars in millions) Commercial, Financial, and Industrial (a) Commercial Consumer Credit Card Total Allowance for loan and lease losses: Balance as of January 1, 2023 $ 308 $ 146 $ 200 $ 31 $ 685 Adoption of ASU 2022-02 (b) 1 — (7) — (6) Charge-offs (c) (156) (17) (4) (22) (199) Recoveries 14 2 9 4 29 Provision for loan and lease losses 172 41 35 16 264 Balance as of December 31, 2023 339 172 233 29 773 Reserve for remaining unfunded commitments: Balance as of January 1, 2023 55 22 10 — 87 Provision for unfunded lending commitments (6) — 2 — (4) Balance as of December 31, 2023 49 22 12 — 83 Allowance for credit losses as of December 31, 2023 $ 388 $ 194 $ 245 $ 29 $ 856 Allowance for loan and lease losses: Balance as of January 1, 2022 $ 334 $ 154 $ 163 $ 19 $ 670 Charge-offs (62) (1) (5) (25) (93) Recoveries 9 1 19 5 34 Provision for loan and lease losses 27 (8) 23 32 74 Balance as of December 31, 2022 308 146 200 31 685 Reserve for remaining unfunded commitments: Balance as of January 1, 2022 46 12 8 — 66 Provision for unfunded lending commitments 9 10 2 — 21 Balance as of December 31, 2022 55 22 10 — 87 Allowance for credit losses as of December 31, 2022 $ 363 $ 168 $ 210 $ 31 $ 772 Allowance for loan and lease losses Balance as of January 1, 2021 $ 453 $ 242 $ 242 $ 26 $ 963 Charge-offs (34) (5) (5) (15) (59) Recoveries 21 5 27 4 57 Provision for loan and lease losses (106) (88) (101) 4 (291) Balance as of December 31, 2021 334 154 163 19 670 Reserve for remaining unfunded commitments: Balance as of January 1, 2021 65 10 10 — 85 Provision for unfunded lending commitments (19) 2 (2) — (19) Balance as of December 31, 2021 46 12 8 — 66 Allowance for credit losses as of December 31, 2021 $ 380 $ 166 $ 171 $ 19 $ 736 ( a) C&amp;I loans as of December 31, 2023, 2022, and 2021 include $29 million, $76 million, and $1.0 billion in PPP loans, respectively, which due to the government guarantee and forgiveness provisions are considered to have no credit risk and therefore have no allowance for loan and lease losses. (b) See Note 1 for additional information. (c) Charge-offs in the C&amp;I portfolio in 2023 include $72 million from a single credit from a company in bankruptcy.</t>
        </is>
      </c>
    </row>
    <row r="5">
      <c r="A5" s="4" t="inlineStr">
        <is>
          <t>Schedule Of Gross Charge Offs by Year of Origination</t>
        </is>
      </c>
      <c r="B5" s="4" t="inlineStr">
        <is>
          <t xml:space="preserve">The following table represents gross charge-offs by year of origination for the year ended December 31, 2023: Table 8.4.2 GROSS CHARGE-OFFS (Dollars in millions) 2023 2022 2021 2020 2019 Prior to 2019 Revolving Loans Total C&amp;I $ 1 $ 17 $ 82 $ 5 $ 10 $ 34 $ 7 $ 156 CRE — — — — 2 15 — 17 Consumer real estate — 1 — — — 3 — 4 Credit card and other 12 1 — — — 2 7 22 Total $ 13 $ 19 $ 82 $ 5 $ 12 $ 54 $ 14 $ 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emises, Equipment, and Lease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Premises and equipment was comprised of the following at December 31, 2023 and 2022: Table 8.5.1 PREMISES &amp; EQUIPMENT (Dollars in millions) December 31, 2023 December 31, 2022 Land $ 163 $ 163 Buildings 554 544 Leasehold improvements 84 82 Furniture, fixtures, and equipment 295 277 Fixed assets held for sale (a) — 1 Total premises and equipment 1,096 1,067 Less accumulated depreciation and amortization (506) (455) Premises and equipment, net $ 590 $ 612 (a) Primarily comprised of land and buildings.</t>
        </is>
      </c>
    </row>
    <row r="5">
      <c r="A5" s="4" t="inlineStr">
        <is>
          <t>Schedule of Lease Liabilities Included in the Consolidated Balance Sheet</t>
        </is>
      </c>
      <c r="B5" s="4" t="inlineStr">
        <is>
          <t xml:space="preserve">The following table provides details of the classification of FHN's right-of-use assets and lease liabilities included in the Consolidated Balance Sheets. Table 8.5.2 RIGHT-OF-USE ASSETS &amp; LEASE LIABILITIES (Dollars in millions) December 31, 2023 December 31, 2022 Lease right-of-use assets: Classification Operating lease right-of-use assets Other assets $ 306 $ 331 Finance lease right-of-use assets Other assets 3 3 Total lease right-of-use assets $ 309 $ 334 Lease liabilities: Operating lease liabilities Other liabilities $ 342 $ 367 Finance lease liabilities Other liabilities 3 4 Total lease liabilities $ 345 $ 371 </t>
        </is>
      </c>
    </row>
    <row r="6">
      <c r="A6" s="4" t="inlineStr">
        <is>
          <t>Schedule of Components of Lease Expense, Other Information, and Supplemental Cash Flow</t>
        </is>
      </c>
      <c r="B6" s="4" t="inlineStr">
        <is>
          <t xml:space="preserve">The following table details the weighted average remaining lease term and discount rate for FHN's operating and finance leases as of December 31, 2023 and 2022. Table 8.5.3 REMAINING LEASE TERMS &amp; DISCOUNT RATES December 31, 2023 December 31, 2022 Weighted Average Remaining Lease Terms Operating leases 11.79 years 12.22 years Finance leases 9.15 years 9.83 years Weighted Average Discount Rate Operating leases 2.84 % 2.69 % Finance leases 2.39 % 2.62 % The following table provides a detail of the components of lease expense and other lease information for the years ended December 31, 2023, 2022, and 2021: Table 8.5.4 LEASE EXPENSE &amp; OTHER INFORMATION (Dollars in millions) 2023 2022 2021 Lease cost Operating lease cost $ 45 $ 47 $ 48 Sublease income (2) (2) (1) Total lease cost $ 43 $ 45 $ 47 Other information (Gain) loss on right-of-use asset impairment - operating leases $ 1 $ 1 $ 3 Cash paid for amounts included in the measurement of lease liabilities: Operating cash flows from operating leases 46 50 53 Right-of-use assets obtained in exchange for new lease obligations: Operating leases 11 31 19 </t>
        </is>
      </c>
    </row>
    <row r="7">
      <c r="A7" s="4" t="inlineStr">
        <is>
          <t>Schedule of Maturity of Lease Liabilities, Operating</t>
        </is>
      </c>
      <c r="B7" s="4" t="inlineStr">
        <is>
          <t xml:space="preserve">The following table provides a detail of the maturities of FHN's operating and finance lease liabilities as of December 31, 2023: Table 8.5.5 LEASE LIABILITY MATURITIES (Dollars in millions) December 31, 2023 2024 $ 44 2025 43 2026 42 2027 41 2028 35 2029 and thereafter 204 Total lease payments 409 Less lease liability interest (64) Total lease liability $ 345 </t>
        </is>
      </c>
    </row>
    <row r="8">
      <c r="A8" s="4" t="inlineStr">
        <is>
          <t>Schedule of Maturity of Lease Liabilities, Finance</t>
        </is>
      </c>
      <c r="B8" s="4" t="inlineStr">
        <is>
          <t xml:space="preserve">The following table provides a detail of the maturities of FHN's operating and finance lease liabilities as of December 31, 2023: Table 8.5.5 LEASE LIABILITY MATURITIES (Dollars in millions) December 31, 2023 2024 $ 44 2025 43 2026 42 2027 41 2028 35 2029 and thereafter 204 Total lease payments 409 Less lease liability interest (64) Total lease liability $ 345 </t>
        </is>
      </c>
    </row>
    <row r="9">
      <c r="A9" s="4" t="inlineStr">
        <is>
          <t>Schedule of Lease Net Investments</t>
        </is>
      </c>
      <c r="B9" s="4" t="inlineStr">
        <is>
          <t xml:space="preserve">The components of the Company’s net investment in leases as of December 31, 2023 and 2022 were as follows: Table 8.5.6 LEASE NET INVESTMENTS (Dollars in millions) December 31, 2023 December 31, 2022 Lease receivable $ 1,143 $ 984 Unearned income (244) (198) Guaranteed residual 147 121 Unguaranteed residual 189 153 Total net investment $ 1,235 $ 1,060 </t>
        </is>
      </c>
    </row>
    <row r="10">
      <c r="A10" s="4" t="inlineStr">
        <is>
          <t>Schedule of Maturity of Lease Receivables as Lessor</t>
        </is>
      </c>
      <c r="B10" s="4" t="inlineStr">
        <is>
          <t xml:space="preserve">Maturities of the Company's lease receivables as of December 31, 2023 were as follows: Table 8.5.7 LEASE RECEIVABLE MATURITIES (Dollars in millions) December 31, 2023 2024 $ 214 2025 193 2026 168 2027 132 2028 98 2029 and thereafter 338 Total future minimum lease payments $ 1,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7" t="n">
        <v>3575</v>
      </c>
      <c r="C4" s="7" t="n">
        <v>2292</v>
      </c>
      <c r="D4" s="7" t="n">
        <v>1957</v>
      </c>
    </row>
    <row r="5">
      <c r="A5" s="4" t="inlineStr">
        <is>
          <t>Interest and fees on loans held for sale</t>
        </is>
      </c>
      <c r="B5" s="6" t="n">
        <v>51</v>
      </c>
      <c r="C5" s="6" t="n">
        <v>39</v>
      </c>
      <c r="D5" s="6" t="n">
        <v>33</v>
      </c>
    </row>
    <row r="6">
      <c r="A6" s="4" t="inlineStr">
        <is>
          <t>Interest on investment securities</t>
        </is>
      </c>
      <c r="B6" s="6" t="n">
        <v>247</v>
      </c>
      <c r="C6" s="6" t="n">
        <v>198</v>
      </c>
      <c r="D6" s="6" t="n">
        <v>121</v>
      </c>
    </row>
    <row r="7">
      <c r="A7" s="4" t="inlineStr">
        <is>
          <t>Interest on trading securities</t>
        </is>
      </c>
      <c r="B7" s="6" t="n">
        <v>78</v>
      </c>
      <c r="C7" s="6" t="n">
        <v>58</v>
      </c>
      <c r="D7" s="6" t="n">
        <v>30</v>
      </c>
    </row>
    <row r="8">
      <c r="A8" s="4" t="inlineStr">
        <is>
          <t>Interest on other earning assets</t>
        </is>
      </c>
      <c r="B8" s="6" t="n">
        <v>149</v>
      </c>
      <c r="C8" s="6" t="n">
        <v>96</v>
      </c>
      <c r="D8" s="6" t="n">
        <v>17</v>
      </c>
    </row>
    <row r="9">
      <c r="A9" s="4" t="inlineStr">
        <is>
          <t>Total interest income</t>
        </is>
      </c>
      <c r="B9" s="6" t="n">
        <v>4100</v>
      </c>
      <c r="C9" s="6" t="n">
        <v>2683</v>
      </c>
      <c r="D9" s="6" t="n">
        <v>2158</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266</v>
      </c>
      <c r="C11" s="6" t="n">
        <v>184</v>
      </c>
      <c r="D11" s="6" t="n">
        <v>81</v>
      </c>
    </row>
    <row r="12">
      <c r="A12" s="4" t="inlineStr">
        <is>
          <t>Interest on trading liabilities</t>
        </is>
      </c>
      <c r="B12" s="6" t="n">
        <v>12</v>
      </c>
      <c r="C12" s="6" t="n">
        <v>12</v>
      </c>
      <c r="D12" s="6" t="n">
        <v>6</v>
      </c>
    </row>
    <row r="13">
      <c r="A13" s="4" t="inlineStr">
        <is>
          <t>Interest on short-term borrowings</t>
        </is>
      </c>
      <c r="B13" s="6" t="n">
        <v>210</v>
      </c>
      <c r="C13" s="6" t="n">
        <v>23</v>
      </c>
      <c r="D13" s="6" t="n">
        <v>5</v>
      </c>
    </row>
    <row r="14">
      <c r="A14" s="4" t="inlineStr">
        <is>
          <t>Interest on term borrowings</t>
        </is>
      </c>
      <c r="B14" s="6" t="n">
        <v>72</v>
      </c>
      <c r="C14" s="6" t="n">
        <v>72</v>
      </c>
      <c r="D14" s="6" t="n">
        <v>72</v>
      </c>
    </row>
    <row r="15">
      <c r="A15" s="4" t="inlineStr">
        <is>
          <t>Total interest expense</t>
        </is>
      </c>
      <c r="B15" s="6" t="n">
        <v>1560</v>
      </c>
      <c r="C15" s="6" t="n">
        <v>291</v>
      </c>
      <c r="D15" s="6" t="n">
        <v>164</v>
      </c>
    </row>
    <row r="16">
      <c r="A16" s="4" t="inlineStr">
        <is>
          <t>Net interest income</t>
        </is>
      </c>
      <c r="B16" s="6" t="n">
        <v>2540</v>
      </c>
      <c r="C16" s="6" t="n">
        <v>2392</v>
      </c>
      <c r="D16" s="6" t="n">
        <v>1994</v>
      </c>
    </row>
    <row r="17">
      <c r="A17" s="4" t="inlineStr">
        <is>
          <t>Provision (benefit) for credit losses</t>
        </is>
      </c>
      <c r="B17" s="6" t="n">
        <v>260</v>
      </c>
      <c r="C17" s="6" t="n">
        <v>95</v>
      </c>
      <c r="D17" s="6" t="n">
        <v>-310</v>
      </c>
    </row>
    <row r="18">
      <c r="A18" s="4" t="inlineStr">
        <is>
          <t>Net interest income after provision for credit losses</t>
        </is>
      </c>
      <c r="B18" s="6" t="n">
        <v>2280</v>
      </c>
      <c r="C18" s="6" t="n">
        <v>2297</v>
      </c>
      <c r="D18" s="6" t="n">
        <v>2304</v>
      </c>
    </row>
    <row r="19">
      <c r="A19" s="3" t="inlineStr">
        <is>
          <t>Noninterest income</t>
        </is>
      </c>
      <c r="B19" s="4" t="inlineStr">
        <is>
          <t xml:space="preserve"> </t>
        </is>
      </c>
      <c r="C19" s="4" t="inlineStr">
        <is>
          <t xml:space="preserve"> </t>
        </is>
      </c>
      <c r="D19" s="4" t="inlineStr">
        <is>
          <t xml:space="preserve"> </t>
        </is>
      </c>
    </row>
    <row r="20">
      <c r="A20" s="4" t="inlineStr">
        <is>
          <t>Deposit transactions and cash management</t>
        </is>
      </c>
      <c r="B20" s="6" t="n">
        <v>179</v>
      </c>
      <c r="C20" s="6" t="n">
        <v>171</v>
      </c>
      <c r="D20" s="6" t="n">
        <v>175</v>
      </c>
    </row>
    <row r="21">
      <c r="A21" s="4" t="inlineStr">
        <is>
          <t>Fixed income</t>
        </is>
      </c>
      <c r="B21" s="6" t="n">
        <v>133</v>
      </c>
      <c r="C21" s="6" t="n">
        <v>205</v>
      </c>
      <c r="D21" s="6" t="n">
        <v>406</v>
      </c>
    </row>
    <row r="22">
      <c r="A22" s="4" t="inlineStr">
        <is>
          <t>Brokerage, management fees and commissions</t>
        </is>
      </c>
      <c r="B22" s="6" t="n">
        <v>90</v>
      </c>
      <c r="C22" s="6" t="n">
        <v>92</v>
      </c>
      <c r="D22" s="6" t="n">
        <v>88</v>
      </c>
    </row>
    <row r="23">
      <c r="A23" s="4" t="inlineStr">
        <is>
          <t>Card and digital banking fees</t>
        </is>
      </c>
      <c r="B23" s="6" t="n">
        <v>77</v>
      </c>
      <c r="C23" s="6" t="n">
        <v>84</v>
      </c>
      <c r="D23" s="6" t="n">
        <v>78</v>
      </c>
    </row>
    <row r="24">
      <c r="A24" s="4" t="inlineStr">
        <is>
          <t>Other service charges and fees</t>
        </is>
      </c>
      <c r="B24" s="6" t="n">
        <v>54</v>
      </c>
      <c r="C24" s="6" t="n">
        <v>54</v>
      </c>
      <c r="D24" s="6" t="n">
        <v>44</v>
      </c>
    </row>
    <row r="25">
      <c r="A25" s="4" t="inlineStr">
        <is>
          <t>Trust services and investment management</t>
        </is>
      </c>
      <c r="B25" s="6" t="n">
        <v>47</v>
      </c>
      <c r="C25" s="6" t="n">
        <v>48</v>
      </c>
      <c r="D25" s="6" t="n">
        <v>51</v>
      </c>
    </row>
    <row r="26">
      <c r="A26" s="4" t="inlineStr">
        <is>
          <t>Mortgage banking and title income</t>
        </is>
      </c>
      <c r="B26" s="6" t="n">
        <v>23</v>
      </c>
      <c r="C26" s="6" t="n">
        <v>68</v>
      </c>
      <c r="D26" s="6" t="n">
        <v>154</v>
      </c>
    </row>
    <row r="27">
      <c r="A27" s="4" t="inlineStr">
        <is>
          <t>Gain on merger termination</t>
        </is>
      </c>
      <c r="B27" s="6" t="n">
        <v>225</v>
      </c>
      <c r="C27" s="6" t="n">
        <v>0</v>
      </c>
      <c r="D27" s="6" t="n">
        <v>0</v>
      </c>
    </row>
    <row r="28">
      <c r="A28" s="4" t="inlineStr">
        <is>
          <t>Securities gains (losses), net</t>
        </is>
      </c>
      <c r="B28" s="6" t="n">
        <v>-4</v>
      </c>
      <c r="C28" s="6" t="n">
        <v>18</v>
      </c>
      <c r="D28" s="6" t="n">
        <v>13</v>
      </c>
    </row>
    <row r="29">
      <c r="A29" s="4" t="inlineStr">
        <is>
          <t>Other income</t>
        </is>
      </c>
      <c r="B29" s="6" t="n">
        <v>103</v>
      </c>
      <c r="C29" s="6" t="n">
        <v>75</v>
      </c>
      <c r="D29" s="6" t="n">
        <v>67</v>
      </c>
    </row>
    <row r="30">
      <c r="A30" s="4" t="inlineStr">
        <is>
          <t>Total noninterest income</t>
        </is>
      </c>
      <c r="B30" s="6" t="n">
        <v>927</v>
      </c>
      <c r="C30" s="6" t="n">
        <v>815</v>
      </c>
      <c r="D30" s="6" t="n">
        <v>1076</v>
      </c>
    </row>
    <row r="31">
      <c r="A31" s="3" t="inlineStr">
        <is>
          <t>Noninterest expense</t>
        </is>
      </c>
      <c r="B31" s="4" t="inlineStr">
        <is>
          <t xml:space="preserve"> </t>
        </is>
      </c>
      <c r="C31" s="4" t="inlineStr">
        <is>
          <t xml:space="preserve"> </t>
        </is>
      </c>
      <c r="D31" s="4" t="inlineStr">
        <is>
          <t xml:space="preserve"> </t>
        </is>
      </c>
    </row>
    <row r="32">
      <c r="A32" s="4" t="inlineStr">
        <is>
          <t>Personnel expense</t>
        </is>
      </c>
      <c r="B32" s="6" t="n">
        <v>1100</v>
      </c>
      <c r="C32" s="6" t="n">
        <v>1101</v>
      </c>
      <c r="D32" s="6" t="n">
        <v>1210</v>
      </c>
    </row>
    <row r="33">
      <c r="A33" s="4" t="inlineStr">
        <is>
          <t>Net occupancy expense</t>
        </is>
      </c>
      <c r="B33" s="6" t="n">
        <v>123</v>
      </c>
      <c r="C33" s="6" t="n">
        <v>128</v>
      </c>
      <c r="D33" s="6" t="n">
        <v>137</v>
      </c>
    </row>
    <row r="34">
      <c r="A34" s="4" t="inlineStr">
        <is>
          <t>Deposit insurance expense</t>
        </is>
      </c>
      <c r="B34" s="6" t="n">
        <v>122</v>
      </c>
      <c r="C34" s="6" t="n">
        <v>32</v>
      </c>
      <c r="D34" s="6" t="n">
        <v>24</v>
      </c>
    </row>
    <row r="35">
      <c r="A35" s="4" t="inlineStr">
        <is>
          <t>Computer software</t>
        </is>
      </c>
      <c r="B35" s="6" t="n">
        <v>111</v>
      </c>
      <c r="C35" s="6" t="n">
        <v>113</v>
      </c>
      <c r="D35" s="6" t="n">
        <v>116</v>
      </c>
    </row>
    <row r="36">
      <c r="A36" s="4" t="inlineStr">
        <is>
          <t>Operations services</t>
        </is>
      </c>
      <c r="B36" s="6" t="n">
        <v>87</v>
      </c>
      <c r="C36" s="6" t="n">
        <v>87</v>
      </c>
      <c r="D36" s="6" t="n">
        <v>80</v>
      </c>
    </row>
    <row r="37">
      <c r="A37" s="4" t="inlineStr">
        <is>
          <t>Advertising and public relations</t>
        </is>
      </c>
      <c r="B37" s="6" t="n">
        <v>71</v>
      </c>
      <c r="C37" s="6" t="n">
        <v>50</v>
      </c>
      <c r="D37" s="6" t="n">
        <v>37</v>
      </c>
    </row>
    <row r="38">
      <c r="A38" s="4" t="inlineStr">
        <is>
          <t>Contributions</t>
        </is>
      </c>
      <c r="B38" s="6" t="n">
        <v>61</v>
      </c>
      <c r="C38" s="6" t="n">
        <v>7</v>
      </c>
      <c r="D38" s="6" t="n">
        <v>14</v>
      </c>
    </row>
    <row r="39">
      <c r="A39" s="4" t="inlineStr">
        <is>
          <t>Legal and professional fees</t>
        </is>
      </c>
      <c r="B39" s="6" t="n">
        <v>49</v>
      </c>
      <c r="C39" s="6" t="n">
        <v>62</v>
      </c>
      <c r="D39" s="6" t="n">
        <v>68</v>
      </c>
    </row>
    <row r="40">
      <c r="A40" s="4" t="inlineStr">
        <is>
          <t>Contract employment and outsourcing</t>
        </is>
      </c>
      <c r="B40" s="6" t="n">
        <v>49</v>
      </c>
      <c r="C40" s="6" t="n">
        <v>54</v>
      </c>
      <c r="D40" s="6" t="n">
        <v>67</v>
      </c>
    </row>
    <row r="41">
      <c r="A41" s="4" t="inlineStr">
        <is>
          <t>Amortization of intangible assets</t>
        </is>
      </c>
      <c r="B41" s="6" t="n">
        <v>47</v>
      </c>
      <c r="C41" s="6" t="n">
        <v>51</v>
      </c>
      <c r="D41" s="6" t="n">
        <v>56</v>
      </c>
    </row>
    <row r="42">
      <c r="A42" s="4" t="inlineStr">
        <is>
          <t>Equipment expense</t>
        </is>
      </c>
      <c r="B42" s="6" t="n">
        <v>42</v>
      </c>
      <c r="C42" s="6" t="n">
        <v>45</v>
      </c>
      <c r="D42" s="6" t="n">
        <v>47</v>
      </c>
    </row>
    <row r="43">
      <c r="A43" s="4" t="inlineStr">
        <is>
          <t>Communications and delivery</t>
        </is>
      </c>
      <c r="B43" s="6" t="n">
        <v>35</v>
      </c>
      <c r="C43" s="6" t="n">
        <v>37</v>
      </c>
      <c r="D43" s="6" t="n">
        <v>37</v>
      </c>
    </row>
    <row r="44">
      <c r="A44" s="4" t="inlineStr">
        <is>
          <t>Impairment of long-lived assets</t>
        </is>
      </c>
      <c r="B44" s="6" t="n">
        <v>0</v>
      </c>
      <c r="C44" s="6" t="n">
        <v>0</v>
      </c>
      <c r="D44" s="6" t="n">
        <v>34</v>
      </c>
    </row>
    <row r="45">
      <c r="A45" s="4" t="inlineStr">
        <is>
          <t>Other expense</t>
        </is>
      </c>
      <c r="B45" s="6" t="n">
        <v>182</v>
      </c>
      <c r="C45" s="6" t="n">
        <v>186</v>
      </c>
      <c r="D45" s="6" t="n">
        <v>169</v>
      </c>
    </row>
    <row r="46">
      <c r="A46" s="4" t="inlineStr">
        <is>
          <t>Total noninterest expense</t>
        </is>
      </c>
      <c r="B46" s="6" t="n">
        <v>2079</v>
      </c>
      <c r="C46" s="6" t="n">
        <v>1953</v>
      </c>
      <c r="D46" s="6" t="n">
        <v>2096</v>
      </c>
    </row>
    <row r="47">
      <c r="A47" s="4" t="inlineStr">
        <is>
          <t>Income before income taxes</t>
        </is>
      </c>
      <c r="B47" s="6" t="n">
        <v>1128</v>
      </c>
      <c r="C47" s="6" t="n">
        <v>1159</v>
      </c>
      <c r="D47" s="6" t="n">
        <v>1284</v>
      </c>
    </row>
    <row r="48">
      <c r="A48" s="4" t="inlineStr">
        <is>
          <t>Income tax expense</t>
        </is>
      </c>
      <c r="B48" s="6" t="n">
        <v>212</v>
      </c>
      <c r="C48" s="6" t="n">
        <v>247</v>
      </c>
      <c r="D48" s="6" t="n">
        <v>274</v>
      </c>
    </row>
    <row r="49">
      <c r="A49" s="4" t="inlineStr">
        <is>
          <t>Net income (loss)</t>
        </is>
      </c>
      <c r="B49" s="6" t="n">
        <v>916</v>
      </c>
      <c r="C49" s="6" t="n">
        <v>912</v>
      </c>
      <c r="D49" s="6" t="n">
        <v>1010</v>
      </c>
    </row>
    <row r="50">
      <c r="A50" s="4" t="inlineStr">
        <is>
          <t>Net income attributable to noncontrolling interest</t>
        </is>
      </c>
      <c r="B50" s="6" t="n">
        <v>19</v>
      </c>
      <c r="C50" s="6" t="n">
        <v>12</v>
      </c>
      <c r="D50" s="6" t="n">
        <v>11</v>
      </c>
    </row>
    <row r="51">
      <c r="A51" s="4" t="inlineStr">
        <is>
          <t>Net income attributable to controlling interest</t>
        </is>
      </c>
      <c r="B51" s="6" t="n">
        <v>897</v>
      </c>
      <c r="C51" s="6" t="n">
        <v>900</v>
      </c>
      <c r="D51" s="6" t="n">
        <v>999</v>
      </c>
    </row>
    <row r="52">
      <c r="A52" s="4" t="inlineStr">
        <is>
          <t>Preferred stock dividends</t>
        </is>
      </c>
      <c r="B52" s="6" t="n">
        <v>32</v>
      </c>
      <c r="C52" s="6" t="n">
        <v>32</v>
      </c>
      <c r="D52" s="6" t="n">
        <v>37</v>
      </c>
    </row>
    <row r="53">
      <c r="A53" s="4" t="inlineStr">
        <is>
          <t>Net income available to common shareholders</t>
        </is>
      </c>
      <c r="B53" s="6" t="n">
        <v>865</v>
      </c>
      <c r="C53" s="6" t="n">
        <v>868</v>
      </c>
      <c r="D53" s="6" t="n">
        <v>962</v>
      </c>
    </row>
    <row r="54">
      <c r="A54" s="4" t="inlineStr">
        <is>
          <t>Net income available to common shareholders</t>
        </is>
      </c>
      <c r="B54" s="7" t="n">
        <v>865</v>
      </c>
      <c r="C54" s="7" t="n">
        <v>868</v>
      </c>
      <c r="D54" s="7" t="n">
        <v>962</v>
      </c>
    </row>
    <row r="55">
      <c r="A55" s="4" t="inlineStr">
        <is>
          <t>Basic earnings per share (in dollars per share)</t>
        </is>
      </c>
      <c r="B55" s="9" t="n">
        <v>1.58</v>
      </c>
      <c r="C55" s="9" t="n">
        <v>1.62</v>
      </c>
      <c r="D55" s="9" t="n">
        <v>1.76</v>
      </c>
    </row>
    <row r="56">
      <c r="A56" s="4" t="inlineStr">
        <is>
          <t>Diluted earnings per share (in dollars per share)</t>
        </is>
      </c>
      <c r="B56" s="9" t="n">
        <v>1.54</v>
      </c>
      <c r="C56" s="9" t="n">
        <v>1.53</v>
      </c>
      <c r="D56" s="9" t="n">
        <v>1.74</v>
      </c>
    </row>
    <row r="57">
      <c r="A57" s="4" t="inlineStr">
        <is>
          <t>Weighted average common shares (in shares)</t>
        </is>
      </c>
      <c r="B57" s="6" t="n">
        <v>548410</v>
      </c>
      <c r="C57" s="6" t="n">
        <v>535033</v>
      </c>
      <c r="D57" s="6" t="n">
        <v>546354</v>
      </c>
    </row>
    <row r="58">
      <c r="A58" s="4" t="inlineStr">
        <is>
          <t>Diluted average common shares (in shares)</t>
        </is>
      </c>
      <c r="B58" s="6" t="n">
        <v>561732</v>
      </c>
      <c r="C58" s="6" t="n">
        <v>566004</v>
      </c>
      <c r="D58" s="6" t="n">
        <v>551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ross Goodwill and Accumulated Impairment Losses and Write-Offs Detailed By Reportable Segments</t>
        </is>
      </c>
      <c r="B4" s="4" t="inlineStr">
        <is>
          <t>The following is a summary of goodwill by reportable segment included in the Consolidated Balance Sheets as of December 31, 2023: Table 8.6.1 GOODWILL (Dollars in millions) Regional Specialty Total December 31, 2020 $ 880 $ 631 $ 1,511 Additions — — — December 31, 2021 $ 880 $ 631 $ 1,511 Additions — — — December 31, 2022 $ 880 $ 631 $ 1,511 Additions — — — Divestitures (a) — (1) (1) December 31, 2023 $ 880 $ 630 $ 1,510 (a) Reduction in goodwill is related to the divestiture of FHN Financial Main Street Advisors assets in December 2023.</t>
        </is>
      </c>
    </row>
    <row r="5">
      <c r="A5" s="4" t="inlineStr">
        <is>
          <t>Schedule of Intangible Assets and Accumulated Amortization Included In The Consolidated Statements of Condition</t>
        </is>
      </c>
      <c r="B5" s="4" t="inlineStr">
        <is>
          <t>The following table, which excludes fully amortized intangibles, presents other intangible assets included in the Consolidated Balance Sheets: Table 8.6.2 OTHER INTANGIBLE ASSETS December 31, 2023 December 31, 2022 (Dollars in millions) Gross Carrying Accumulated Net Carrying Gross Carrying Accumulated Net Carrying Core deposit intangibles $ 368 $ (208) $ 160 $ 371 $ (171) $ 200 Client relationships 32 (16) 16 32 (13) 19 Other (a) 27 (17) 10 27 (12) 15 Total $ 427 $ (241) $ 186 $ 430 $ (196) $ 234 (a)</t>
        </is>
      </c>
    </row>
    <row r="6">
      <c r="A6" s="4" t="inlineStr">
        <is>
          <t>Schedule of Estimated Aggregate Amortization Expense for Intangible Assets</t>
        </is>
      </c>
      <c r="B6" s="4" t="inlineStr">
        <is>
          <t xml:space="preserve">The following table shows the aggregated amortization expense estimated, as of December 31, 2023, for the next five years: Table 8.6.3 ESTIMATED AMORTIZATION EXPENSE (Dollars in millions) 2024 $ 44 2025 38 2026 33 2027 29 2028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 Banking Activity (Tables)</t>
        </is>
      </c>
      <c r="B1" s="2" t="inlineStr">
        <is>
          <t>12 Months Ended</t>
        </is>
      </c>
    </row>
    <row r="2">
      <c r="B2" s="2" t="inlineStr">
        <is>
          <t>Dec. 31, 2023</t>
        </is>
      </c>
    </row>
    <row r="3">
      <c r="A3" s="3" t="inlineStr">
        <is>
          <t>Mortgage Banking [Abstract]</t>
        </is>
      </c>
      <c r="B3" s="4" t="inlineStr">
        <is>
          <t xml:space="preserve"> </t>
        </is>
      </c>
    </row>
    <row r="4">
      <c r="A4" s="4" t="inlineStr">
        <is>
          <t>Schedule of Residential Mortgage Loans Held For Sale</t>
        </is>
      </c>
      <c r="B4" s="4" t="inlineStr">
        <is>
          <t xml:space="preserve">The following table summarizes activity relating to residential mortgage loans held for sale for the years ended December 31, 2023, 2022, and 2021: Table 8.7.1 MORTGAGE LOAN ACTIVITY (Dollars in millions) 2023 2022 2021 Balance at beginning of period $ 44 $ 250 $ 409 Originations and purchases 692 1,275 2,836 Sales, net of gains (674) (1,481) (3,025) Mortgage loans transferred from (to) held for investment — — 30 Balance at end of period $ 62 $ 44 $ 250 </t>
        </is>
      </c>
    </row>
    <row r="5">
      <c r="A5" s="4" t="inlineStr">
        <is>
          <t>Schedule of Mortgage Servicing Rights</t>
        </is>
      </c>
      <c r="B5" s="4" t="inlineStr">
        <is>
          <t xml:space="preserve">Mortgage servicing rights had the following carrying values as of the periods indicated in the table below. Table 8.7.2 MORTGAGE SERVICING RIGHTS December 31, 2023 (Dollars in millions) Gross Accumulated Net Carrying Amount Mortgage servicing rights $ 25 $ (7) $ 18 December 31, 2022 (Dollars in millions) Gross Accumulated Net Carrying Amount Mortgage servicing rights $ 21 $ (5) $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3</t>
        </is>
      </c>
    </row>
    <row r="3">
      <c r="A3" s="3" t="inlineStr">
        <is>
          <t>Maturities of Time Deposits [Abstract]</t>
        </is>
      </c>
      <c r="B3" s="4" t="inlineStr">
        <is>
          <t xml:space="preserve"> </t>
        </is>
      </c>
    </row>
    <row r="4">
      <c r="A4" s="4" t="inlineStr">
        <is>
          <t>Schedule of Composition of Deposits</t>
        </is>
      </c>
      <c r="B4" s="4" t="inlineStr">
        <is>
          <t xml:space="preserve">The composition of deposits is presented in the following table: Table 8.8.1 DEPOSITS (Dollars in millions) 2023 2022 Savings $ 25,082 $ 21,971 Time deposits 6,804 2,887 Other interest-bearing deposits 16,690 15,165 Total interest-bearing deposits 48,576 40,023 Noninterest-bearing deposits 17,204 23,466 Total deposits $ 65,780 $ 63,489 </t>
        </is>
      </c>
    </row>
    <row r="5">
      <c r="A5" s="4" t="inlineStr">
        <is>
          <t>Schedule of Time Deposits Included in Interest-Bearing Deposits</t>
        </is>
      </c>
      <c r="B5" s="4" t="inlineStr">
        <is>
          <t xml:space="preserve">Scheduled maturities of time deposits as of December 31, 2023 were as follows: Table 8.8.2 TIME DEPOSIT MATURITIES (Dollars in millions) 2024 $ 6,528 2025 138 2026 56 2027 52 2028 23 2029 and after 7 Total $ 6,8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A summary of short-term borrowings for the years 2023, 2022 and 2021 is presented in the following table: Table 8.9.1 SHORT-TERM BORROWINGS (Dollars in millions) Trading Liabilities Federal Funds Purchased Securities Sold Under Agreements to Repurchase Other Short-term Borrowings 2023 Average balance $ 301 $ 349 $ 1,426 $ 2,688 Year-end balance 509 302 1,921 326 Maximum month-end outstanding 509 622 1,957 7,476 Average rate for the year 4.16 % 5.12 % 3.66 % 5.19 % Average rate at year-end 4.48 % 5.40 % 3.98 % 5.36 % 2022 Average balance $ 480 $ 699 $ 881 $ 229 Year-end balance 335 400 1,013 1,093 Maximum month-end outstanding 700 1,023 1,211 1,093 Average rate for the year 2.56 % 1.56 % 0.77 % 2.26 % Average rate at year-end 3.67 % 4.40 % 2.19 % 4.30 % 2021 Average balance $ 540 $ 949 $ 1,235 $ 124 Year-end balance 426 775 1,247 102 Maximum month-end outstanding 685 1,037 1,615 146 Average rate for the year 1.11 % 0.12 % 0.30 % 0.09 % Average rate at year-end 1.62 % 0.10 % 0.11 % 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Information Pertaining to Term Borrowings</t>
        </is>
      </c>
      <c r="B4" s="4" t="inlineStr">
        <is>
          <t>The following table presents information pertaining to term borrowings as of December 31, 2023 and 2022: Table 8.10.1 TERM BORROWINGS (Dollars in millions) 2023 2022 First Horizon Bank: Subordinated notes (a) Maturity date – May 1, 2030 - 5.75% $ 448 $ 448 Other collateralized borrowings - Maturity date – December 22, 2037 5.95% on December 31, 2023 and 5.07% on December 31, 2022 (b) 88 87 Other collateralized borrowings - SBA loans (c) 3 3 First Horizon Corporation: Senior notes Maturity date – May 26, 2023 - 3.55% — 450 Maturity date – May 26, 2025 - 4.00% 349 349 Junior subordinated debentures (d) Maturity date - June 28, 2035 - 7.33% on December 31, 2023 and 6.45% on December 31, 2022 3 3 Maturity date - December 15, 2035 - 7.02% on December 31, 2023 and 6.14% on December 31, 2022 18 18 Maturity date - March 15, 2036 - 7.05% on December 31, 2023 and 6.17% on December 31, 2022 9 9 Maturity date - March 15, 2036 - 7.19% on December 31, 2023 and 6.31% on December 31, 2022 12 12 Maturity date - June 30, 2036 - 6.91% on December 31, 2023 and 6.05% on December 31, 2022 28 27 Maturity date - July 7, 2036 - 7.21% on December 31, 2023 and 5.63% on December 31, 2022 19 18 Maturity date - June 15, 2037 - 7.30% on December 31, 2023 and 6.42% on December 31, 2022 52 52 Maturity date - September 6, 2037 - 7.05% on December 31, 2023 and 6.16% on December 31, 2022 9 9 Notes payable - New market tax credit investments; 7 to 35 year term, 0.93% to 4.95% 65 66 FT Real Estate Securities Company, Inc.: Cumulative preferred stock (e) Maturity date – March 31, 2031 – 9.50% 47 46 Total $ 1,150 $ 1,597 (a) Qualifies for Tier 2 capital under the risk-based capital guidelines for First Horizon Bank as well as First Horizon Corporation up to certain limits for minority interest capital instruments. (b) Secured by trust preferred loans. (c) Collateralized borrowings associated with SBA loan sales that did not meet sales criteria. The loans have remaining terms of 2 to 25 years. These borrowings had a weighted average interest rate of 4.81% and 5.13% on December 31, 2023 and 2022, respectively. (d) Acquired in conjunction with the acquisition of CBF. A portion qualifies for Tier 2 capital under the risk-based capital guidelines. (e) Qualifies for Tier 2 capital under the risk-based capital guidelines for both First Horizon Bank and First Horizon Corporation up to certain limits for minority interest capital instruments.</t>
        </is>
      </c>
    </row>
    <row r="5">
      <c r="A5" s="4" t="inlineStr">
        <is>
          <t>Schedule of Annual Principal Repayment Requirements</t>
        </is>
      </c>
      <c r="B5" s="4" t="inlineStr">
        <is>
          <t xml:space="preserve">Annual principal repayment requirements as of December 31, 2023 are as follows: Table 8.10.2 ANNUAL PRINCIPAL REPAYMENT SCHEDULE (Dollars in millions) 2024 $ 6 2025 350 2026 — 2027 — 2028 and after 8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The following table presents a summary of FHN's non-cumulative perpetual preferred stock: Table 8.11.1 PREFERRED STOCK December 31, (Dollars in millions) 2023 2022 Issuance Date Earliest Redemption Date (a) Annual Dividend Rate Dividend Payments Shares Outstanding Liquidation Amount Carrying Amount Carrying Amount Series B 7/2/2020 8/1/2025 6.625 % (b) Semi-annually 8,000 $ 80 $ 77 $ 77 Series C 7/2/2020 5/1/2026 6.600 % (c) Quarterly 5,750 58 59 59 Series D 7/2/2020 5/1/2024 6.100 % (d) Semi-annually 10,000 100 94 94 Series E 5/28/2020 10/10/2025 6.500 % Quarterly 1,500 150 145 145 Series F 5/3/2021 7/10/2026 4.700 % Quarterly 1,500 150 145 145 Series G 2/28/2022 2/28/2027 N/A N/A — — — 494 26,750 $ 538 $ 520 $ 1,014 N/A - not applicable (a) Denotes earliest optional redemption date. Earlier redemption is possible, at FHN's election, if certain regulatory capital events occur. (b) Fixed dividend rate will reset on August 1, 2025 to three-month CME Term SOFR plus 4.52361% (0.26161% plus 4.262%). (c) Fixed dividend rate will reset on May 1, 2026 to three-month CME Term SOFR plus 5.18161% (0.26161% plus 4.920%). (d) Fixed dividend rate will reset on May 1, 2024 to three-month CME Term SOFR plus 4.12061% (0.26161% plus 3.8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Restrictions (Tables)</t>
        </is>
      </c>
      <c r="B1" s="2" t="inlineStr">
        <is>
          <t>12 Months Ended</t>
        </is>
      </c>
    </row>
    <row r="2">
      <c r="B2" s="2" t="inlineStr">
        <is>
          <t>Dec. 31, 2023</t>
        </is>
      </c>
    </row>
    <row r="3">
      <c r="A3" s="3" t="inlineStr">
        <is>
          <t>Broker-Dealer [Abstract]</t>
        </is>
      </c>
      <c r="B3" s="4" t="inlineStr">
        <is>
          <t xml:space="preserve"> </t>
        </is>
      </c>
    </row>
    <row r="4">
      <c r="A4" s="4" t="inlineStr">
        <is>
          <t>Schedule of Actual Capital Amounts And Ratios</t>
        </is>
      </c>
      <c r="B4" s="4" t="inlineStr">
        <is>
          <t>The actual capital amounts and ratios of FHN and First Horizon Bank are presented in the following table. Table 8.12.1 CAPITAL AMOUNTS &amp; RATIOS (Dollars in millions) First Horizon Corporation First Horizon Bank Amount Ratio Amount Ratio December 31, 2023 Actual: Total Capital $ 9,922 13.96% $ 9,303 13.17% Tier 1 Capital 8,825 12.42 8,350 11.82 Common Equity Tier 1 8,104 11.40 8,055 11.40 Leverage 8,825 10.69 8,350 10.20 Minimum Requirement for Capital Adequacy Purposes: Total Capital 5,686 8.00 5,651 8.00 Tier 1 Capital 4,264 6.00 4,238 6.00 Common Equity Tier 1 3,198 4.50 3,179 4.50 Leverage 3,302 4.00 3,276 4.00 Minimum Requirement to be Well Capitalized Under Prompt Corrective Action Provisions: Total Capital 7,064 10.00 Tier 1 Capital 5,651 8.00 Common Equity Tier 1 4,591 6.50 Leverage 4,095 5.00 December 31, 2022 Actual: Total Capital $ 9,222 13.33% $ 8,532 12.41% Tier 1 Capital 8,247 11.92 7,700 11.20 Common Equity Tier 1 7,032 10.17 7,405 10.77 Leverage 8,247 10.36 7,700 9.76 Minimum Requirement for Capital Adequacy Purposes: Total Capital 5,533 8.00 5,498 8.00 Tier 1 Capital 4,150 6.00 4,124 6.00 Common Equity Tier 1 3,112 4.50 3,093 4.50 Leverage 3,183 4.00 3,157 4.00 Minimum Requirement to be Well Capitalized Under Prompt Corrective Action Provisions: Total Capital 6,873 10.00 Tier 1 Capital 5,498 8.00 Common Equity Tier 1 4,467 6.50 Leverage 3,946 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onents of Other Comprehensive Income (Loss) (Tables)</t>
        </is>
      </c>
      <c r="B1" s="2" t="inlineStr">
        <is>
          <t>12 Months Ended</t>
        </is>
      </c>
    </row>
    <row r="2">
      <c r="B2" s="2" t="inlineStr">
        <is>
          <t>Dec. 31, 2023</t>
        </is>
      </c>
    </row>
    <row r="3">
      <c r="A3" s="3" t="inlineStr">
        <is>
          <t>Other Comprehensive Income (Loss), Net of Tax [Abstract]</t>
        </is>
      </c>
      <c r="B3" s="4" t="inlineStr">
        <is>
          <t xml:space="preserve"> </t>
        </is>
      </c>
    </row>
    <row r="4">
      <c r="A4" s="4" t="inlineStr">
        <is>
          <t>Schedule of Accumulated Other Comprehensive Income (Loss)</t>
        </is>
      </c>
      <c r="B4" s="4" t="inlineStr">
        <is>
          <t>The following table provides the changes in accumulated other comprehensive income (loss) by component, net of tax, for the years ended December 31, 2023, 2022, and 2021: Table 8.13.1 ACCUMULATED OTHER COMPREHENSIVE INCOME (LOSS) (Dollars in millions) Securities AFS Cash Flow Pension and Total Balance as of December 31, 2020 $ 108 $ 12 $ (260) $ (140) Net unrealized gains (losses) (144) (3) (2) (149) Amounts reclassified from AOCI — (7) 8 1 Other comprehensive income (loss) (144) (10) 6 (148) Balance as of December 31, 2021 $ (36) $ 2 $ (254) $ (288) Net unrealized gains (losses) (937) (144) (22) (1,103) Amounts reclassified from AOCI — 15 8 23 Other comprehensive income (loss) (937) (129) (14) (1,080) Balance as of December 31, 2022 $ (973) $ (127) $ (268) $ (1,368) Net unrealized gains (losses) 137 (5) (11) 121 Amounts reclassified from AOCI — 52 7 59 Other comprehensive income (loss) 137 47 (4) 180 Balance as of December 31, 2023 $ (836) $ (80) $ (272) $ (1,188)</t>
        </is>
      </c>
    </row>
    <row r="5">
      <c r="A5" s="4" t="inlineStr">
        <is>
          <t>Schedule of Reclassification Out of Accumulated Other Comprehensive Income</t>
        </is>
      </c>
      <c r="B5" s="4" t="inlineStr">
        <is>
          <t xml:space="preserve">Reclassifications from AOCI, and related tax effects, were as follows: Table 8.13.2 RECLASSIFICATIONS FROM AOCI (Dollars in millions) Details about AOCI 2023 2022 2021 Affected line item in the statement where net income is presented Cash flow hedges: Realized (gains) losses on cash flow hedges $ 69 $ 20 $ (9) Interest and fees on loans and leases Tax expense (benefit) (17) (5) 2 Income tax expense $ 52 $ 15 $ (7) Pension and Postretirement Plans: Amortization of prior service cost and net actuarial (gain) loss $ 9 $ 10 $ 10 Other expense Tax expense (benefit) (2) (2) (2) Income tax expense 7 8 8 Total reclassification from AOCI $ 59 $ 23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Consolidated Statements of Income and Equity</t>
        </is>
      </c>
      <c r="B4" s="4" t="inlineStr">
        <is>
          <t xml:space="preserve">The aggregate amount of income taxes included in the Consolidated Statements of Income and the Consolidated Statements of Changes in Equity for the years ended December 31, were as follows: Table 8.14.1 INCOME TAX EXPENSE (Dollars in millions) 2023 2022 2021 Consolidated Statements of Income: Income tax expense $ 212 $ 247 $ 274 Consolidated Statements of Changes in Equity: Income tax expense (benefit) related to: Net unrealized gains (losses) on pension and other postretirement plans (1) (5) 2 Net unrealized gains (losses) on securities available for sale 44 (302) (46) Net unrealized gains (losses) on cash flow hedges 15 (42) (3) Total $ 270 $ (102) $ 227 </t>
        </is>
      </c>
    </row>
    <row r="5">
      <c r="A5" s="4" t="inlineStr">
        <is>
          <t>Schedule of Components of Income Tax Expense/(Benefit)</t>
        </is>
      </c>
      <c r="B5" s="4" t="inlineStr">
        <is>
          <t xml:space="preserve">The components of income tax expense (benefit) for the years ended December 31, were as follows: Table 8.14.2 INCOME TAX EXPENSE COMPONENTS (Dollars in millions) 2023 2022 2021 Current: Federal $ 140 $ 123 $ 235 State 28 33 39 Deferred: Federal 37 87 (1) State 7 4 1 Total $ 212 $ 247 $ 274 </t>
        </is>
      </c>
    </row>
    <row r="6">
      <c r="A6" s="4" t="inlineStr">
        <is>
          <t>Schedule of Computation of Income Tax Expense Differed from The Amounts Computed By Applying Statutory Federal Income Tax Rate To Income/(Loss) From Continuing Operations Before Income Taxes</t>
        </is>
      </c>
      <c r="B6" s="4" t="inlineStr">
        <is>
          <t xml:space="preserve">A reconciliation of expected income tax expense (benefit) at the federal statutory rate of 21% for 2023, 2022, and 2021, respectively, to the total income tax expense follows: Table 8.14.3 RECONCILIATION FROM STATUTORY RATES (Dollars in millions) 2023 2022 2021 Federal income tax rate 21 % 21 % 21 % Tax computed at statutory rate $ 237 $ 243 $ 270 Increase (decrease) resulting from: State income taxes, net of federal income tax benefit 34 31 32 Bank-owned life insurance (6) (4) (7) Tax-exempt interest (12) (10) (10) FDIC premium 11 7 5 Non-deductible expenses 9 4 3 LIHTC credits and benefits, net of amortization (15) (16) (14) Other tax credits (5) (4) (4) Other changes in unrecognized tax benefits (50) (2) 4 Termination of BOLI policies 21 — — Other (12) (2) (5) Total $ 212 $ 247 $ 274 </t>
        </is>
      </c>
    </row>
    <row r="7">
      <c r="A7" s="4" t="inlineStr">
        <is>
          <t>Schedule of Net DTA Balances Related to Income Tax Carryforwards</t>
        </is>
      </c>
      <c r="B7" s="4" t="inlineStr">
        <is>
          <t xml:space="preserve">As of December 31, 2023, FHN had net deferred tax asset balances related to federal and state income tax carryforwards of $32 million and $3 million, respectively, which will expire at various dates as follows: Table 8.14.4 TAX CARRYFORWARD DTA EXPIRATION DATES (Dollars in millions) Expiration Dates Net Deferred Tax Losses - federal 2028 - 2035 $ 32 Net operating losses - states 2024 - 2033 2 Net operating losses - states 2034 - 2041 1 </t>
        </is>
      </c>
    </row>
    <row r="8">
      <c r="A8" s="4" t="inlineStr">
        <is>
          <t>Schedule of Deferred Tax Assets and Liabilities</t>
        </is>
      </c>
      <c r="B8" s="4" t="inlineStr">
        <is>
          <t>Temporary differences which gave rise to deferred tax assets and deferred tax liabilities on December 31, 2023 and 2022 were as follows: Table 8.14.5 COMPONENTS OF DTAs &amp; DTLs (Dollars in millions) 2023 2022 Deferred tax assets: Loan valuations and loss reserves $ 107 $ 108 Employee benefits 128 93 Accrued expenses 21 22 Depreciation and amortization 37 24 Lease liability 85 91 Federal loss carryforwards 32 34 State loss carryforwards 3 2 Securities available for sale and financial instruments (a) 296 355 Other 28 32 Gross deferred tax assets 737 761 Deferred tax liabilities: Equity investments $ 31 $ 3 Other intangible assets 75 80 Prepaid expenses 20 17 ROU lease asset 76 82 Leasing 316 265 Other 4 1 Gross deferred tax liabilities 522 448 Net deferred tax assets $ 215 $ 313 (a) Tax effects of unrealized gains and losses are tracked on a security-by-security basis.</t>
        </is>
      </c>
    </row>
    <row r="9">
      <c r="A9" s="4" t="inlineStr">
        <is>
          <t>Schedule of Rollforward of Unrecognized Tax Benefits</t>
        </is>
      </c>
      <c r="B9" s="4" t="inlineStr">
        <is>
          <t xml:space="preserve">The rollforward of unrecognized tax benefits is shown in the following table: Table 8.14.6 ROLLFORWARD OF UNRECOGNIZED TAX BENEFITS (Dollars in millions) Balance at December 31, 2021 $ 92 Increases related to prior year tax positions 3 Increases related to current year tax positions 1 Decreases related to prior year tax positions (7) Balance at December 31, 2022 $ 89 Increases related to prior year tax positions 1 Increases related to current year tax positions 2 Settlements (76) Lapse of statutes (1) Balance at December 31, 2023 $ 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Earnings Per Common And Diluted Share</t>
        </is>
      </c>
      <c r="B4" s="4" t="inlineStr">
        <is>
          <t>The computations of basic and diluted earnings per common share were as follows: Table 8.15.1 EARNINGS PER SHARE COMPUTATIONS (Dollars in millions, except per share data; shares in thousands) 2023 2022 2021 Net income $ 916 $ 912 $ 1,010 Net income attributable to noncontrolling interest 19 12 11 Net income attributable to controlling interest 897 900 999 Preferred stock dividends 32 32 37 Net income available to common shareholders 865 868 962 Weighted average common shares outstanding—basic 548,410 535,033 546,354 Effect of dilutive restricted stock, performance equity awards and options 3,802 7,830 4,887 Effect of dilutive convertible preferred stock (a) 9,520 23,141 — Weighted average common shares outstanding—diluted 561,732 566,004 551,241 Basic earnings per common share $ 1.58 $ 1.62 $ 1.76 Diluted earnings per common share $ 1.54 $ 1.53 $ 1.74 (a) On February 28, 2022, FHN issued $494 million of Series G Convertible Preferred Stock, which was converted into common stock on June 26, 2023, following the termination of the TD Merger Agreement. Conversion occurred at the rate of 4,000 common shares per Series G preferred share resulting in 19,742,776 additional common shares outstanding. 2023 includes the impact of the Series G based on the final conversion rate and 2022 includes the impact based on the original maximum conversion rate. For more information on the convertible features, including the conversion rate, see Note 11 - Preferred Stock.</t>
        </is>
      </c>
    </row>
    <row r="5">
      <c r="A5" s="4" t="inlineStr">
        <is>
          <t>Schedule of Anti-Dilutive Options and Awards</t>
        </is>
      </c>
      <c r="B5" s="4" t="inlineStr">
        <is>
          <t xml:space="preserve">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able 8.15.2 ANTI-DILUTIVE EQUITY AWARDS (Shares in thousands) 2023 2022 2021 Stock options excluded from the calculation of diluted EPS — 29 1,366 Weighted average exercise price of stock options excluded from the calculation of diluted EPS $ 24.36 $ 25.64 $ 20.44 Other equity awards excluded from the calculation of diluted EPS 2,242 144 1,5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s of Comprehensive Income/(loss)</t>
        </is>
      </c>
      <c r="B3" s="4" t="inlineStr">
        <is>
          <t xml:space="preserve"> </t>
        </is>
      </c>
      <c r="C3" s="4" t="inlineStr">
        <is>
          <t xml:space="preserve"> </t>
        </is>
      </c>
      <c r="D3" s="4" t="inlineStr">
        <is>
          <t xml:space="preserve"> </t>
        </is>
      </c>
    </row>
    <row r="4">
      <c r="A4" s="4" t="inlineStr">
        <is>
          <t>Net income</t>
        </is>
      </c>
      <c r="B4" s="7" t="n">
        <v>916</v>
      </c>
      <c r="C4" s="7" t="n">
        <v>912</v>
      </c>
      <c r="D4" s="7" t="n">
        <v>1010</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 available for sale</t>
        </is>
      </c>
      <c r="B6" s="6" t="n">
        <v>137</v>
      </c>
      <c r="C6" s="6" t="n">
        <v>-937</v>
      </c>
      <c r="D6" s="6" t="n">
        <v>-144</v>
      </c>
    </row>
    <row r="7">
      <c r="A7" s="4" t="inlineStr">
        <is>
          <t>Net unrealized gains (losses) on cash flow hedges</t>
        </is>
      </c>
      <c r="B7" s="6" t="n">
        <v>47</v>
      </c>
      <c r="C7" s="6" t="n">
        <v>-129</v>
      </c>
      <c r="D7" s="6" t="n">
        <v>-10</v>
      </c>
    </row>
    <row r="8">
      <c r="A8" s="4" t="inlineStr">
        <is>
          <t>Net unrealized gains (losses) on pension and other postretirement plans</t>
        </is>
      </c>
      <c r="B8" s="6" t="n">
        <v>-4</v>
      </c>
      <c r="C8" s="6" t="n">
        <v>-14</v>
      </c>
      <c r="D8" s="6" t="n">
        <v>6</v>
      </c>
    </row>
    <row r="9">
      <c r="A9" s="4" t="inlineStr">
        <is>
          <t>Other comprehensive income (loss)</t>
        </is>
      </c>
      <c r="B9" s="6" t="n">
        <v>180</v>
      </c>
      <c r="C9" s="6" t="n">
        <v>-1080</v>
      </c>
      <c r="D9" s="6" t="n">
        <v>-148</v>
      </c>
    </row>
    <row r="10">
      <c r="A10" s="4" t="inlineStr">
        <is>
          <t>Comprehensive income (loss)</t>
        </is>
      </c>
      <c r="B10" s="6" t="n">
        <v>1096</v>
      </c>
      <c r="C10" s="6" t="n">
        <v>-168</v>
      </c>
      <c r="D10" s="6" t="n">
        <v>862</v>
      </c>
    </row>
    <row r="11">
      <c r="A11" s="4" t="inlineStr">
        <is>
          <t>Comprehensive income attributable to noncontrolling interest</t>
        </is>
      </c>
      <c r="B11" s="6" t="n">
        <v>19</v>
      </c>
      <c r="C11" s="6" t="n">
        <v>12</v>
      </c>
      <c r="D11" s="6" t="n">
        <v>11</v>
      </c>
    </row>
    <row r="12">
      <c r="A12" s="4" t="inlineStr">
        <is>
          <t>Comprehensive income (loss) attributable to controlling interest</t>
        </is>
      </c>
      <c r="B12" s="6" t="n">
        <v>1077</v>
      </c>
      <c r="C12" s="6" t="n">
        <v>-180</v>
      </c>
      <c r="D12" s="6" t="n">
        <v>851</v>
      </c>
    </row>
    <row r="13">
      <c r="A13" s="3" t="inlineStr">
        <is>
          <t>Income tax expense (benefit) of items included in other comprehensive income:</t>
        </is>
      </c>
      <c r="B13" s="4" t="inlineStr">
        <is>
          <t xml:space="preserve"> </t>
        </is>
      </c>
      <c r="C13" s="4" t="inlineStr">
        <is>
          <t xml:space="preserve"> </t>
        </is>
      </c>
      <c r="D13" s="4" t="inlineStr">
        <is>
          <t xml:space="preserve"> </t>
        </is>
      </c>
    </row>
    <row r="14">
      <c r="A14" s="4" t="inlineStr">
        <is>
          <t>Net unrealized gains (losses) on securities available for sale</t>
        </is>
      </c>
      <c r="B14" s="6" t="n">
        <v>44</v>
      </c>
      <c r="C14" s="6" t="n">
        <v>-302</v>
      </c>
      <c r="D14" s="6" t="n">
        <v>-46</v>
      </c>
    </row>
    <row r="15">
      <c r="A15" s="4" t="inlineStr">
        <is>
          <t>Net unrealized gains (losses) on cash flow hedges</t>
        </is>
      </c>
      <c r="B15" s="6" t="n">
        <v>15</v>
      </c>
      <c r="C15" s="6" t="n">
        <v>-42</v>
      </c>
      <c r="D15" s="6" t="n">
        <v>-3</v>
      </c>
    </row>
    <row r="16">
      <c r="A16" s="4" t="inlineStr">
        <is>
          <t>Net unrealized gains (losses) on pension and other postretirement plans</t>
        </is>
      </c>
      <c r="B16" s="7" t="n">
        <v>-1</v>
      </c>
      <c r="C16" s="7" t="n">
        <v>-5</v>
      </c>
      <c r="D16" s="7"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Retirement Plans and Other 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ssumptions Used in the Defined Benefit Plans</t>
        </is>
      </c>
      <c r="B4" s="4" t="inlineStr">
        <is>
          <t>The actuarial assumptions used in the defined benefit pension plans and other employee benefit plans were as follows: Table 8.17.1 ACTUARIAL ASSUMPTIONS FOR DEFINED BENEFIT PLANS Benefit Obligations Net Periodic Benefit Cost 2023 2022 2021 2023 2022 2021 Discount rate Qualified pension 5.00% 5.20% 2.95% 5.20% 2.96% 2.64% Nonqualified pension 4.90% 5.10% 2.65% 5.10% 2.65% 2.24% Other nonqualified pension 4.75% 4.94% 1.99% 4.94% 1.99% 1.41% Postretirement benefits 4.84% - 5.06% 5.04% - 5.25% 2.43% - 3.07% 4.88% - 5.25% 2.42% - 5.08% 1.93% - 2.81% Expected long-term rate of return Qualified pension/ N/A N/A N/A 5.15% 2.85% 2.30% Postretirement benefit (retirees post January 1, 1993) N/A N/A N/A 5.50% 5.95% 5.80% Postretirement benefit (retirees prior to January 1, 1993) N/A N/A N/A N/A 1.05% 1.00%</t>
        </is>
      </c>
    </row>
    <row r="5">
      <c r="A5" s="4" t="inlineStr">
        <is>
          <t>Schedule of Projected Benefit Obligation and Interest Credit Ratings</t>
        </is>
      </c>
      <c r="B5" s="4" t="inlineStr">
        <is>
          <t>FHN has one pension plan where participants' benefits are affected by interest crediting rates. The plan's projected benefit obligation as of December 31, 2023, 2022 and 2021 and interest crediting rates for the respective years were as follows: Table 8.17.2 PROJECTED BENEFIT OBLIGATION &amp; CREDITING RATE (Dollars in millions) 2023 2022 2021 Projected benefit obligation $ 8 $ 10 $ 12 Interest crediting rate 12.04 % 10.77 % 9.07 %</t>
        </is>
      </c>
    </row>
    <row r="6">
      <c r="A6" s="4" t="inlineStr">
        <is>
          <t>Schedule of Components of Net Periodic Benefit Cost</t>
        </is>
      </c>
      <c r="B6" s="4" t="inlineStr">
        <is>
          <t xml:space="preserve">The components of net periodic benefit cost for the plan years 2023, 2022 and 2021 were as follows: Table 8.17.3 COMPONENTS OF NET PERIODIC BENEFIT COST (Dollars in millions) Pension Benefits Other Benefits 2023 2022 2021 2023 2022 2021 Components of net periodic benefit cost Interest cost $ 33 $ 20 $ 17 $ 2 $ 1 $ 1 Expected return on plan assets (32) (24) (20) (1) (2) (1) Amortization of unrecognized: Actuarial (gain) loss 13 12 10 (1) — — Net periodic benefit cost $ 14 $ 8 $ 7 $ — $ (1) $ — </t>
        </is>
      </c>
    </row>
    <row r="7">
      <c r="A7" s="4" t="inlineStr">
        <is>
          <t>Schedule of Plan's Benefit Obligations and Plan Assets</t>
        </is>
      </c>
      <c r="B7" s="4" t="inlineStr">
        <is>
          <t>The following table presents the plans’ benefit obligations and plan assets for 2023 and 2022: Table 8.17.4 BENEFIT OBLIGATIONS &amp; PLAN ASSETS (Dollars in millions) Pension Benefits Other Benefits 2023 2022 2023 2022 Change in benefit obligation Benefit obligation, beginning of year $ 663 $ 845 $ 32 $ 41 Interest cost 33 20 2 1 Actuarial (gain) loss (a) 20 (163) — (9) Actual benefits paid (41) (39) (3) (1) Benefit obligation, end of year $ 675 $ 663 $ 31 $ 32 Change in plan assets Fair value of plan assets, beginning of year $ 641 $ 849 $ 21 $ 26 Actual return on plan assets 35 (172) 2 (4) Employer contributions 3 3 3 1 Actual benefits paid – settlement payments (2) (2) (3) (2) Actual benefits paid – other payments (1) (1) — — Premium paid for annuity purchase (b) (38) (36) — — Fair value of plan assets, end of year $ 638 $ 641 $ 23 $ 21 Funded (unfunded) status of the plans $ (37) $ (22) $ (8) $ (11) Amounts recognized in the Balance Sheets Other assets $ — $ 4 $ 21 $ 19 Other liabilities (37) (26) (29) (30) Net asset (liability) at end of year $ (37) $ (22) $ (8) $ (11) (a) Variances in the actuarial (gain) loss are due to normal activity such as changes in discount rates, updates to participant demographic information and revisions to life expectancy assumptions. (b) Amounts represent settlements of certain retired participants in the qualified pension plan that occurred during the year.</t>
        </is>
      </c>
    </row>
    <row r="8">
      <c r="A8" s="4" t="inlineStr">
        <is>
          <t>Schedule of Funded (Unfunded) Status of Plan</t>
        </is>
      </c>
      <c r="B8" s="4" t="inlineStr">
        <is>
          <t xml:space="preserve">The projected benefit obligation for unfunded plans was as follows: Table 8.17.5 BENEFIT OBLIGATION - UNFUNDED PLANS Pension Benefits Other Benefits (Dollars in millions) 2023 2022 2023 2022 Projected benefit obligation $ 24 $ 26 $ 29 $ 30 </t>
        </is>
      </c>
    </row>
    <row r="9">
      <c r="A9" s="4" t="inlineStr">
        <is>
          <t>Schedule of Balances Reflected in AOCI on Pre-tax Basis</t>
        </is>
      </c>
      <c r="B9" s="4" t="inlineStr">
        <is>
          <t>Balances reflected in accumulated other comprehensive income on a pre-tax basis for the years ended December 31, 2023 and 2022 consist of: Table 8.17.6 PRE-TAX ACTUARIAL (GAINS) LOSSES REFLECTED IN AOCI (Dollars in millions) Pension Benefits Other Benefits 2023 2022 2023 2022 Amounts recognized in accumulated other comprehensive income Net actuarial (gain) loss $ 367 $ 363 $ (8) $ (8)</t>
        </is>
      </c>
    </row>
    <row r="10">
      <c r="A10" s="4" t="inlineStr">
        <is>
          <t>Schedule of Amounts Recognized in Other Comprehensive Income</t>
        </is>
      </c>
      <c r="B10" s="4" t="inlineStr">
        <is>
          <t>The pre-tax amounts recognized in other comprehensive income during 2023, 2022, and 2021 were as follows: Table 8.17.7 PRE-TAX AMOUNTS RECOGNIZED IN OCI (Dollars in millions) Pension Benefits Other Benefits 2023 2022 2021 2023 2022 2021 Changes in plan assets and benefit obligation recognized in other comprehensive income Net actuarial (gain) loss arising during measurement period $ 17 $ 32 $ 13 $ — $ (3) $ (7) Items amortized during the measurement period: Net actuarial gain (loss) (13) (11) (10) 1 — — Total recognized in other comprehensive income $ 4 $ 21 $ 3 $ 1 $ (3) $ (7)</t>
        </is>
      </c>
    </row>
    <row r="11">
      <c r="A11" s="4" t="inlineStr">
        <is>
          <t>Schedule of Expected Benefit Payments</t>
        </is>
      </c>
      <c r="B11" s="4" t="inlineStr">
        <is>
          <t xml:space="preserve">The following table provides detail on expected benefit payments, which reflect expected future service, as appropriate: Table 8.17.8 EXPECTED BENEFIT PAYMENTS (Dollars in millions) Pension Other 2024 $ 44 $ 2 2025 46 2 2026 47 2 2027 48 2 2028 48 2 2029-2033 239 11 </t>
        </is>
      </c>
    </row>
    <row r="12">
      <c r="A12" s="4" t="inlineStr">
        <is>
          <t>Schedule of Fair Value of Pension Plan Assets</t>
        </is>
      </c>
      <c r="B12" s="4" t="inlineStr">
        <is>
          <t xml:space="preserve">The fair value of FHN’s pension plan assets at December 31, 2023 and 2022, by asset category classified using the Fair Value measurement hierarchy, is shown in the table below. See Note 23 – Fair Value of Assets and Liabilities for more details about fair value measurements. Table 8.17.9 FAIR VALUE OF PENSION ASSETS (Dollars in millions) December 31, 2023 Level 1 Level 2 Level 3 Total Cash equivalents and money market funds $ 6 $ — $ — $ 6 Fixed income securities: U.S. treasuries — 9 — 9 Corporate, municipal and foreign bonds — 317 — 317 Common and collective funds: Fixed income — 306 — 306 Total $ 6 $ 632 $ — $ 638 (Dollars in millions) December 31, 2022 Level 1 Level 2 Level 3 Total Cash equivalents and money market funds $ 20 $ — $ — $ 20 Fixed income securities: U.S. treasuries — 15 — 15 Corporate, municipal and foreign bonds — 300 — 300 Common and collective funds: Fixed income — 306 — 306 Total $ 20 $ 621 $ — $ 641 </t>
        </is>
      </c>
    </row>
    <row r="13">
      <c r="A13" s="4" t="inlineStr">
        <is>
          <t>Schedule of Fair Value of Retiree Medical Plan Assets By Asset Category</t>
        </is>
      </c>
      <c r="B13" s="4" t="inlineStr">
        <is>
          <t xml:space="preserve">The fair value of FHN’s retiree medical plan assets at December 31, 2023 and 2022 by asset category are as follows: Table 8.17.10 FAIR VALUE OF RETIREE MEDICAL PLAN ASSETS (Dollars in millions) December 31, 2023 Level 1 Level 2 Level 3 Total Mutual funds: Equity mutual funds $ 7 $ — $ — $ 7 Fixed income mutual funds 16 — — 16 Total $ 23 $ — $ — $ 23 (Dollars in millions) December 31, 2022 Level 1 Level 2 Level 3 Total Mutual funds: Equity mutual funds $ 6 $ — $ — $ 6 Fixed income mutual funds 15 — — 15 Total $ 21 $ — $ — $ 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Options, Restricted Stock, and Dividend Reinvestmen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and Performance Stock Activity</t>
        </is>
      </c>
      <c r="B4" s="4" t="inlineStr">
        <is>
          <t>A summary of restricted and performance stock and unit activity during the year ended December 31, 2023, is presented below: Table 8.18.1 RESTRICTED AND PERFORMANCE EQUITY AWARD ACTIVITY Shares/ Weighted average January 1, 2023 13,033,646 $ 17.09 Shares/units granted 4,558,402 16.08 Shares/units vested/distributed (2,880,586) 11.41 Shares/units canceled (c) (3,393,758) 22.43 December 31, 2023 11,317,704 $ 15.89 (a) Includes only units that settle in shares; nonvested performance units are included at 100% payout level. (b) The weighted average grant date fair value for shares/units granted in 2022 and 2021 was $17.09 and $13.14, respectively. (c)</t>
        </is>
      </c>
    </row>
    <row r="5">
      <c r="A5" s="4" t="inlineStr">
        <is>
          <t>Schedule of Stock Options</t>
        </is>
      </c>
      <c r="B5" s="4" t="inlineStr">
        <is>
          <t xml:space="preserve">The summary of stock option activity for the year ended December 31, 2023, is shown below: Table 8.18.2 STOCK OPTION ACTIVITY Options Weighted Weighted Average Aggregate January 1, 2023 2,437,446 $ 15.72 Options granted — — Options exercised (393,560) 13.49 Options expired/canceled (144,918) 14.05 December 31, 2023 1,898,968 $ 16.31 2.87 $ — Options exercisable 1,617,760 16.44 2.62 — Options expected to vest 281,208 15.53 4.33 — </t>
        </is>
      </c>
    </row>
    <row r="6">
      <c r="A6" s="4" t="inlineStr">
        <is>
          <t>Schedule of Assumptions to Estimate the Fair Value of Stock Options</t>
        </is>
      </c>
      <c r="B6" s="4" t="inlineStr">
        <is>
          <t>FHN used the Black-Scholes Option Pricing Model to estimate the fair value of stock options granted or converted in 2021 and with the following assumptions: Table 8.18.3 STOCK OPTION FAIR VALUE ASSUMPTIONS 2021 Expected dividend yield 4.16% Expected weighted-average lives of options granted 6.29 years Expected weighted-average volatility 38.44% Expected volatility range 37.86% - 39.02% Risk-free interest rate 0.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chedule of Segment Financial Information</t>
        </is>
      </c>
      <c r="B4" s="4" t="inlineStr">
        <is>
          <t>The following table presents financial information for each reportable business segment for the years ended December 31: Table 8.19.1 SEGMENT FINANCIAL INFORMATION 2023 (Dollars in millions) Regional Banking Specialty Banking Corporate Consolidated Net interest income (expense) $ 2,354 $ 518 $ (332) $ 2,540 Provision for credit losses 224 50 (14) 260 Noninterest income (a) 433 209 285 927 Noninterest expense (b)(c)(e) 1,301 364 414 2,079 Income (loss) before income taxes 1,262 313 (447) 1,128 Income tax expense (benefit) (f) 296 76 (160) 212 Net income (loss) $ 966 $ 237 $ (287) $ 916 Average assets $ 45,858 $ 20,161 $ 15,664 $ 81,683 Depreciation and amortization 60 — 42 102 Expenditures for long-lived assets 29 4 1 34 2022 (Dollars in millions) Regional Banking Specialty Banking Corporate Consolidated Net interest income (expense) $ 1,954 $ 557 $ (119) $ 2,392 Provision for credit losses 94 14 (13) 95 Noninterest income (a) 443 312 60 815 Noninterest expense (b)(e) 1,226 446 281 1,953 Income (loss) before income taxes 1,077 409 (327) 1,159 Income tax expense (benefit) 253 99 (105) 247 Net income (loss) $ 824 $ 310 $ (222) $ 912 Average assets $ 42,297 $ 19,965 $ 21,955 $ 84,217 Depreciation and amortization 24 2 59 85 Expenditures for long-lived assets 18 12 (6) 24 2021 (Dollars in millions) Regional Banking Specialty Banking Corporate Consolidated Net interest income (expense) $ 1,764 $ 620 $ (390) $ 1,994 Provision (benefit) for credit losses (229) (64) (17) (310) Noninterest income (a) 438 597 41 1,076 Noninterest expense (b)(d)(e) 1,136 573 387 2,096 Income (loss) before income taxes 1,295 708 (719) 1,284 Income tax expense (benefit) 303 172 (201) 274 Net income (loss) $ 992 $ 536 $ (518) $ 1,010 Average assets $ 41,527 $ 20,789 $ 25,293 $ 87,609 Depreciation and amortization (57) 4 98 45 Expenditures for long-lived assets 27 3 7 37 (a) 2023 includes a $225 million gain on merger termination and a $6 million loss on equities valuation adjustments in the Corporate segment and a $7 million gain on a small FHN Financial asset disposition in the Specialty Banking segment. 2022 includes a $12 million gain on sale of mortgage servicing rights in the Specialty Banking segment and a $22 million gain related to the sale of the title insurance business, a $10 million gain on equity securities and a $6 million gain related to a fintech investment in the Corporate segment. 2021 includes a loss of $26 million related to TRUPS redemption in the Corporate segment. (b) 2023 includes $51 million in merger and integration planning expenses related to the TD Transaction in the Corporate Segment. 2022 and 2021 include $136 million and $187 million, respectively, in merger and integration expenses related to the IBKC merger and TD Transaction in the Corporate segment. (c) 2023 includes $10 million of restructuring costs, an FDIC special assessment of $68 million, and a $50 million contribution to the First Horizon Foundation in the Corporate segment. (d) 2021 includes $37 million in asset impairments related to IBKC merger integration efforts in the Corporate segment. (e) 2023, 2022 and 2021 include $15 million, $22 million and $19 million, respectively, in derivative valuation adjustments related to prior Visa Class-B share sales in the Corporate segment. (f) 2023 includes $24 million in expense related to the surrender of bank owned life insurance policies and a $59 million benefit from merger-related tax items in the Corporate segment. The following table presents a disaggregation of FHN’s noninterest income by major product line and reportable segment for the years ended December 31, 2023, 2022, and 2021: Table 8.19.2 NONINTEREST INCOME DETAIL BY SEGMENT December 31, 2023 (Dollars in millions) Regional Banking Specialty Banking Corporate Consolidated Noninterest income: Deposit transactions and cash management $ 161 $ 10 $ 8 $ 179 Fixed income (a) — 133 — 133 Brokerage, management fees and commissions 90 — — 90 Card and digital banking fees 68 2 7 77 Other service charges and fees 30 24 — 54 Trust services and investment management 47 — — 47 Mortgage banking and title income — 23 — 23 Gain on merger termination — — 225 225 Securities gains (losses), net (b) — — (4) (4) Other income (c) 37 17 49 103 Total noninterest income $ 433 $ 209 $ 285 $ 927 December 31, 2022 (Dollars in millions) Regional Banking Specialty Banking Corporate Consolidated Noninterest income: Deposit transactions and cash management $ 153 $ 9 $ 9 $ 171 Fixed income (a) — 205 — 205 Brokerage, management fees and commissions 92 — — 92 Card and digital banking fees 75 2 7 84 Other service charges and fees 32 22 — 54 Trust services and investment management 48 — — 48 Mortgage banking and title income — 68 — 68 Securities gains (losses), net (b) — — 18 18 Other income (c) 43 6 26 75 Total noninterest income $ 443 $ 312 $ 60 $ 815 December 31, 2021 (Dollars in millions) Regional Banking Specialty Banking Corporate Consolidated Noninterest income: Deposit transactions and cash management $ 157 $ 12 $ 6 $ 175 Fixed income (a) — 406 — 406 Brokerage, management fees and commissions 88 — — 88 Card and digital banking fees 67 3 8 78 Other service charges and fees 23 17 4 44 Trust services and investment management 51 — — 51 Mortgage banking and title income — 152 2 154 Securities gains (losses), net (b) — — 13 13 Other income (c) 52 7 8 67 Total noninterest income $ 438 $ 597 $ 41 $ 1,076 (a) 2023, 2022 and 2021, include $42 million, $43 million, and $44 million, respectively, of underwriting, portfolio advisory, and other noninterest income in scope of ASC 606, "Revenue From Contracts With Customers. (b) Represents noninterest income excluded from the scope of ASC 606. Amount is presented for informational purposes to reconcile total noninterest income. (c) Includes letter of credit fees and insurance commissions in scope of ASC 6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VIEs Consolidated By FHN</t>
        </is>
      </c>
      <c r="B4" s="4" t="inlineStr">
        <is>
          <t xml:space="preserve">The following table summarizes the carrying value of assets and liabilities associated with rabbi trusts used for deferred compensation plans which are consolidated by FHN as of December 31, 2023 and 2022: Table 8.20.1 CONSOLIDATED VIEs (Dollars in millions) December 31, 2023 December 31, 2022 Assets: Other assets $ 177 $ 181 Liabilities: Other liabilities $ 150 $ 150 </t>
        </is>
      </c>
    </row>
    <row r="5">
      <c r="A5" s="4" t="inlineStr">
        <is>
          <t>Schedule of the Impact of Qualifying LIHTC Investments</t>
        </is>
      </c>
      <c r="B5" s="4" t="inlineStr">
        <is>
          <t>The following table summarizes the impact to income tax expense on the Consolidated Statements of Income for the years ended December 31, 2023, 2022 and 2021 for LIHTC investments accounted for under the proportional amortization method. Table 8.20.2 LIHTC IMPACTS ON TAX EXPENSE (Dollars in millions) 2023 2022 2021 Income tax expense (benefit): Amortization of qualifying LIHTC investments $ 54 $ 44 $ 26 Low income housing tax credits (55) (48) (32) Other tax benefits related to qualifying LIHTC investments (13) (12) (7)</t>
        </is>
      </c>
    </row>
    <row r="6">
      <c r="A6" s="4" t="inlineStr">
        <is>
          <t>Schedule of VIEs Not Consolidated By FHN</t>
        </is>
      </c>
      <c r="B6" s="4" t="inlineStr">
        <is>
          <t>The following tables summarize FHN’s nonconsolidated VIEs as of December 31, 2023 and 2022: Table 8.20.3 NONCONSOLIDATED VIEs AT DECEMBER 31, 2023 (Dollars in millions) Maximum Liability Classification Type: Low income housing partnerships $ 587 $ 223 (a) Other tax credit investments (b) 79 64 Other assets Small issuer trust preferred holdings (c) 173 — Loans and leases On-balance sheet trust preferred securitization 26 88 (d) Holdings of agency mortgage-backed securities (c) 8,402 — (e) Commercial loan modifications to borrowers experiencing financial difficulty (f) 129 — Loans and leases Proprietary trust preferred issuances (g) — 167 Term borrowings (a) Maximum loss exposure represents $364 million of current investments and $223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3 million classified as loans and leases and $2 million classified as trading securities, which are offset by $88 million classified as term borrowings. (e) Includes $450 million classified as trading securities, $1.3 billion classified as securities held to maturity, and $6.6 billion classified as securities available for sale. (f) Maximum loss exposure represents $129 million of current receivables with no additional contractual funding commitments on loans related to commercial loan modifications to borrowers experiencing financial difficulty. (g) No exposure to loss due to nature of FHN's involvement. Table 8.20.4 NONCONSOLIDATED VIEs AT DECEMBER 31, 2022 (Dollars in millions) Maximum Liability Classification Type: Low income housing partnerships $ 463 $ 154 (a) Other tax credit investments (b) 85 67 Other assets Small issuer trust preferred holdings (c) 171 — Loans and leases On-balance sheet trust preferred securitization 27 87 (d) Holdings of agency mortgage-backed securities (c) 8,652 — (e) Commercial loan troubled debt restructurings (f) 53 — Loans and leases Proprietary trust preferred issuances (g) — 167 Term borrowings (a) Maximum loss exposure represents $309 million of current investments and $154 million of accrued contractual funding commitments. Accrued funding commitments represent unconditional contractual obligations for future funding events and are recognized in other liabilities. FHN currently expects to be required to fund these accrued commitments by the end of 2024. (b) Maximum loss exposure represents the value of current investments. (c) Maximum loss exposure represents the value of current investments. A liability is not recognized as FHN is solely a holder of the trusts’ securities. (d) Includes $112 million classified as loans and leases and $2 million classified as trading securities, which are offset by $87 million classified as term borrowings. (e) Includes $205 million classified as trading securities, $1.4 billion classified as securities held to maturity, and $7.1 billion classified as securities available for sale. (f) Maximum loss exposure represents $53 million of current receivables with no additional contractual funding commitments on loans related to commercial borrowers involved in a troubled debt restructuring. (g) No exposure to loss due to nature of FHN's involvem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Associated With Fixed Income Trading Activities</t>
        </is>
      </c>
      <c r="B4" s="4" t="inlineStr">
        <is>
          <t xml:space="preserve">The following table summarizes derivatives associated with FHNF's trading activities as of December 31, 2023 and 2022: Table 8.21.1 DERIVATIVES ASSOCIATED WITH TRADING December 31, 2023 (Dollars in millions) Notional Assets Liabilities Customer interest rate contracts $ 4,067 $ 22 $ 197 Offsetting upstream interest rate contracts 4,273 135 23 Forwards and futures purchased 777 9 — Forwards and futures sold 912 — 9 December 31, 2022 (Dollars in millions) Notional Assets Liabilities Customer interest rate contracts $ 3,076 $ 3 $ 270 Offsetting upstream interest rate contracts 3,076 91 6 Option contracts purchased 40 — — Forwards and futures purchased 1,127 5 2 Forwards and futures sold 1,256 4 5 </t>
        </is>
      </c>
    </row>
    <row r="5">
      <c r="A5" s="4" t="inlineStr">
        <is>
          <t>Schedule of Derivatives Associated With Interest Rate Risk Management Activities</t>
        </is>
      </c>
      <c r="B5" s="4" t="inlineStr">
        <is>
          <t xml:space="preserve">The following table summarizes FHN’s derivatives associated with interest rate risk management activities as of December 31, 2023 and 2022: Table 8.21.2 DERIVATIVES ASSOCIATED WITH INTEREST RATE RISK MANAGEMENT December 31, 2023 (Dollars in millions) Notional Assets Liabilities Customer Interest Rate Contracts Hedging Hedging Instruments and Hedged Items: Customer interest rate contracts $ 8,375 $ 21 $ 392 Offsetting upstream interest rate contracts 8,375 389 22 December 31, 2022 (Dollars in millions) Notional Assets Liabilities Customer Interest Rate Contracts Hedging Hedging Instruments and Hedged Items: Customer interest rate contracts $ 8,377 $ 3 $ 570 Offsetting upstream interest rate contracts 8,377 351 5 </t>
        </is>
      </c>
    </row>
    <row r="6">
      <c r="A6" s="4" t="inlineStr">
        <is>
          <t>Schedule of Gains/(Losses) on Derivatives Associated with Interest Rate Risk Management Activities</t>
        </is>
      </c>
      <c r="B6" s="4" t="inlineStr">
        <is>
          <t>The following table summarizes gains (losses) on FHN’s derivatives associated with interest rate risk management activities for the years ended December 31, 2023, 2022, and 2021: Table 8.21.3 DERIVATIVE GAINS (LOSSES) ASSOCIATED WITH INTEREST RATE RISK MANAGEMENT Year Ended December 31, 2023 2022 2021 (Dollars in millions) Gains (Losses) Gains (Losses) Gains (Losses) Customer Interest Rate Contracts Hedging Hedging Instruments and Hedged Items: Customer interest rate contracts (a) $ 195 $ (744) $ (268) Offsetting upstream interest rate contracts (a) (195) 744 268 (a) Gains (losses) included in other expense within the Consolidated Statements of Income.</t>
        </is>
      </c>
    </row>
    <row r="7">
      <c r="A7" s="4" t="inlineStr">
        <is>
          <t>Schedule of Derivative Associated With Cash Flow Hedges</t>
        </is>
      </c>
      <c r="B7" s="4" t="inlineStr">
        <is>
          <t>The following tables summarize FHN’s derivative activities associated with cash flow hedges as of December 31, 2023 and 2022: Table 8.21.4 DERIVATIVES ASSOCIATED WITH CASH FLOW HEDGES December 31, 2023 (Dollars in millions) Notional Assets Liabilities Cash Flow Hedges Hedging Instruments: Interest rate contracts $ 5,200 $ — $ 32 Hedged Items: Variability in cash flows related to debt instruments (primarily loans) N/A $ 5,200 N/A December 31, 2022 (Dollars in millions) Notional Assets Liabilities Cash Flow Hedges Hedging Instruments: Interest rate contracts $ 5,350 $ — $ 71 Hedged Items: Variability in cash flows related to debt instruments (primarily loans) N/A $ 5,350 N/A</t>
        </is>
      </c>
    </row>
    <row r="8">
      <c r="A8" s="4" t="inlineStr">
        <is>
          <t>Schedule of Gains/(Losses) on Derivatives Associated with Cash Flow Hedges</t>
        </is>
      </c>
      <c r="B8" s="4" t="inlineStr">
        <is>
          <t>The following table summarizes gains (losses) on FHN’s derivatives associated with cash flow hedges for the years ended December 31, 2023, 2022, and 2021: Table 8.21.5 DERIVATIVE GAINS (LOSSES) ASSOCIATED WITH CASH FLOW HEDGES Year Ended December 31, 2023 2022 2021 (Dollars in millions) Gains (Losses) Gains (Losses) Gains (Losses) Cash Flow Hedges Hedging Instruments: Interest rate contracts (a) $ 45 $ 195 $ 29 Gain (loss) recognized in other comprehensive income (loss) 52 15 (3) Gain (loss) reclassified from AOCI into interest income 47 (129) (7) (a) Approximately $9 million of pre-tax losses are expected to be reclassified into earnings in the next twelve months.</t>
        </is>
      </c>
    </row>
    <row r="9">
      <c r="A9" s="4" t="inlineStr">
        <is>
          <t>Schedule of Fair Value Hedging Instruments, Statements of Financial Performance and Financial Position, Location</t>
        </is>
      </c>
      <c r="B9" s="4" t="inlineStr">
        <is>
          <t xml:space="preserve">The notional and fair values of these contracts are presented in the table below. Table 8.21.6 DERIVATIVES ASSOCIATED WITH MORTGAGE BANKING HEDGES December 31, 2023 (Dollars in millions) Notional Assets Liabilities Mortgage Banking Hedges Option contracts written $ 55 $ 1 $ — Forward contracts written 93 — 1 December 31, 2022 (Dollars in millions) Notional Assets Liabilities Mortgage Banking Hedges Option contracts written $ 35 $ — $ — Forward contracts written 61 — — The following table summarizes gains (losses) on FHN's derivatives associated with mortgage banking activities for the years ended December 31, 2023 and 2022: Table 8.21.7 DERIVATIVE GAINS (LOSSES) ASSOCIATED WITH MORTGAGE BANKING HEDGES Year Ended December 31, 2023 2022 2021 (Dollars in millions) Gains (Losses) Gains (Losses) Gains (Losses) Mortgage Banking Hedges Option contracts written $ — $ 3 $ 15 Forward contracts written 1 32 11 </t>
        </is>
      </c>
    </row>
    <row r="10">
      <c r="A10" s="4" t="inlineStr">
        <is>
          <t>Schedule of Derivative Assets And Collateral Received</t>
        </is>
      </c>
      <c r="B10" s="4" t="inlineStr">
        <is>
          <t>The following table provides details of derivative assets and collateral received as presented on the Consolidated Balance Sheets as of December 31, 2023 and 2022: Table 8.21.8 DERIVATIVE ASSETS &amp; COLLATERAL RECEIVED Gross amounts not offset in the Balance Sheets (Dollars in millions) Gross amounts Gross amounts Net amounts of Derivative liabilities Collateral Net amount Derivative assets: December 31, 2023 Interest rate derivative contracts $ 567 $ — $ 567 $ (75) $ (486) $ 6 Forward contracts 9 — 9 (4) (3) 2 $ 576 $ — $ 576 $ (79) $ (489) $ 8 December 31, 2022 Interest rate derivative contracts $ 449 $ — $ 449 $ (58) $ (378) $ 13 Forward contracts 9 — 9 (6) (2) 1 $ 458 $ — $ 458 $ (64) $ (380) $ 14 (a) Included in other assets on the Consolidated Balance Sheets. As of December 31, 2023 and 2022, $1 million and $2 million, respectively, of derivative assets have been excluded from these tables because they are generally not subject to master netting or similar agreements.</t>
        </is>
      </c>
    </row>
    <row r="11">
      <c r="A11" s="4" t="inlineStr">
        <is>
          <t>Schedule of Derivative Liabilities and Collateral Pledged</t>
        </is>
      </c>
      <c r="B11" s="4" t="inlineStr">
        <is>
          <t>The following table provides details of derivative liabilities and collateral pledged as presented on the Consolidated Balance Sheets as of December 31, 2023 and 2022: Table 8.21.9 DERIVATIVE LIABILITIES &amp; COLLATERAL PLEDGED Gross amounts not offset in the Balance Sheets (Dollars in millions) Gross amounts Gross Net amounts of Derivative assets Collateral Net amount Derivative liabilities: December 31, 2023 Interest rate derivative contracts $ 666 $ — $ 666 $ (75) $ (164) $ 427 Forward contracts 9 — 9 (4) (5) — $ 675 $ — $ 675 $ (79) $ (169) $ 427 December 31, 2022 Interest rate derivative contracts $ 921 $ — $ 921 $ (58) $ (175) $ 688 Forward contracts 8 — 8 (6) (1) 1 $ 929 $ — $ 929 $ (64) $ (176) $ 689 (a) Included in other liabilities on the Consolidated Balance Sheets. As of December 31, 2023 and 2022, $24 million and $29 million, respectively, of derivative liabilities (primarily Visa-related derivatives) have been excluded from these tables because they are generally not subject to master netting or similar agre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ster Netting and Similar Agreements - Repurchase, Reverse Repurchase, and Securities Borrowing Transactions (Tables)</t>
        </is>
      </c>
      <c r="B1" s="2" t="inlineStr">
        <is>
          <t>12 Months Ended</t>
        </is>
      </c>
    </row>
    <row r="2">
      <c r="B2" s="2" t="inlineStr">
        <is>
          <t>Dec. 31, 2023</t>
        </is>
      </c>
    </row>
    <row r="3">
      <c r="A3" s="3" t="inlineStr">
        <is>
          <t>Offsetting [Abstract]</t>
        </is>
      </c>
      <c r="B3" s="4" t="inlineStr">
        <is>
          <t xml:space="preserve"> </t>
        </is>
      </c>
    </row>
    <row r="4">
      <c r="A4" s="4" t="inlineStr">
        <is>
          <t>Schedule of Securities Purchased Under Agreements To Resell And Collateral Pledged By Counterparties</t>
        </is>
      </c>
      <c r="B4" s="4" t="inlineStr">
        <is>
          <t xml:space="preserve">The following table provides details of securities purchased under agreements to resell and collateral pledged by counterparties as of December 31, 2023 and 2022: Table 8.22.1 SECURITIES PURCHASED UNDER AGREEMENTS TO RESELL Gross amounts not offset in the (Dollars in millions) Gross amounts Gross amounts Net amounts of Offsetting Securities collateral Net amount Securities purchased under agreements to resell: 2023 $ 519 $ — $ 519 $ — $ (516) $ 3 2022 353 — 353 (10) (340) 3 </t>
        </is>
      </c>
    </row>
    <row r="5">
      <c r="A5" s="4" t="inlineStr">
        <is>
          <t>Schedule of Securities Sold Under Agreements To Repurchase And Collateral Pledged By Company</t>
        </is>
      </c>
      <c r="B5" s="4" t="inlineStr">
        <is>
          <t xml:space="preserve">The following table provides details of securities sold under agreements to repurchase and collateral pledged by FHN as of December 31, 2023 and 2022: Table 8.22.2 SECURITIES SOLD UNDER AGREEMENTS TO REPURCHASE Gross amounts not offset in the (Dollars in millions) Gross amounts Gross amounts Net amounts of Offsetting securities Securities/ Net amount Securities sold under agreements to repurchase: 2023 $ 1,921 $ — $ 1,921 $ — $ (1,921) $ — 2022 1,013 — 1,013 (10) (1,003) — </t>
        </is>
      </c>
    </row>
    <row r="6">
      <c r="A6" s="4" t="inlineStr">
        <is>
          <t>Schedule of the Remaining Contractual Maturity by Collateral Type of Securities Sold Under Agreements To Repurchase</t>
        </is>
      </c>
      <c r="B6" s="4" t="inlineStr">
        <is>
          <t xml:space="preserve">The following table provides details, by collateral type, of the remaining contractual maturity of securities sold under agreements to repurchase as of December 31, 2023 and 2022: Table 8.22.3 MATURITIES OF SECURITIES SOLD UNDER AGREEMENTS TO REPURCHASE December 31, 2023 (Dollars in millions) Overnight and Up to 30 Days Total Securities sold under agreements to repurchase: Government agency issued MBS $ 1,717 $ — $ 1,717 Government agency issued CMO 161 — 161 Other U.S. government agencies 43 — 43 Total securities sold under agreements to repurchase $ 1,921 $ — $ 1,921 December 31, 2022 (Dollars in millions) Overnight and Up to 30 Days Total Securities sold under agreements to repurchase: U.S. treasuries $ 10 $ — $ 10 Government agency issued MBS 851 — 851 Government agency issued CMO 122 — 122 Other U.S. government agencies 30 — 30 Total securities sold under agreements to repurchase $ 1,013 $ — $ 1,0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on Recurring Basis</t>
        </is>
      </c>
      <c r="B4" s="4" t="inlineStr">
        <is>
          <t xml:space="preserve">Recurring Fair Value Measurements The following table presents the balances of assets and liabilities measured at fair value on a recurring basis as of December 31, 2023 and 2022: Table 8.23.1 BALANCES OF ASSETS &amp; LIABILITIES MEASURED AT FAIR VALUE ON A RECURRING BASIS December 31, 2023 (Dollars in millions) Level 1 Level 2 Level 3 Total Trading securities: U.S. treasuries $ — $ 3 $ — $ 3 Government agency issued MBS — 114 — 114 Government agency issued CMO — 336 — 336 Other U.S. government agencies — 152 — 152 States and municipalities — 17 — 17 Corporate and other debt — 777 — 777 Interest-only strips (elected fair value) — — 13 13 Total trading securities — 1,399 13 1,412 Loans held for sale (elected fair value) — 42 26 68 Securities available for sale: Government agency issued MBS — 4,484 — 4,484 Government agency issued CMO — 2,146 — 2,146 Other U.S. government agencies — 1,172 — 1,172 States and municipalities — 589 — 589 Total securities available for sale — 8,391 — 8,391 Other assets: Deferred compensation mutual funds 102 — — 102 Equity, mutual funds, and other 34 — — 34 Derivatives, forwards and futures 9 — — 9 Derivatives, interest rate contracts — 568 — 568 Total other assets 145 568 — 713 Total assets $ 145 $ 10,400 $ 39 $ 10,584 Trading liabilities: U.S. treasuries $ — $ 426 $ — $ 426 Government agency issued MBS — 1 — 1 Corporate and other debt — 82 — 82 Total trading liabilities — 509 — 509 Other liabilities: Derivatives, forwards and futures 10 — — 10 Derivatives, interest rate contracts — 666 — 666 Derivatives, other — — 23 23 Total other liabilities 10 666 23 699 Total liabilities $ 10 $ 1,175 $ 23 $ 1,208 December 31, 2022 (Dollars in millions) Level 1 Level 2 Level 3 Total Trading securities: U.S. treasuries $ — $ 101 $ — $ 101 Government agency issued MBS — 144 — 144 Government agency issued CMO — 61 — 61 Other U.S. government agencies — 115 — 115 States and municipalities — 54 — 54 Corporate and other debt — 875 — 875 Interest-only strips (elected fair value) — — 25 25 Total trading securities — 1,350 25 1,375 Loans held for sale (elected fair value) — 29 22 51 Securities available for sale: Government agency issued MBS — 4,763 — 4,763 Government agency issued CMO — 2,313 — 2,313 Other U.S. government agencies — 1,163 — 1,163 States and municipalities — 597 — 597 Total securities available for sale — 8,836 — 8,836 Other assets: Deferred compensation mutual funds 112 — — 112 Equity, mutual funds, and other 22 — — 22 Derivatives, forwards and futures 9 — — 9 Derivatives, interest rate contracts — 449 — 449 Derivatives, other — 2 — 2 Total other assets 143 451 — 594 Total assets $ 143 $ 10,666 $ 47 $ 10,856 Trading liabilities: U.S. treasuries $ — $ 275 $ — $ 275 Government agency issued MBS — 2 — 2 Corporate and other debt — 58 — 58 Total trading liabilities — 335 — 335 Other liabilities: Derivatives, forwards and futures 8 — — 8 Derivatives, interest rate contracts — 922 — 922 Derivatives, other — 1 27 28 Total other liabilities 8 923 27 958 Total liabilities $ 8 $ 1,258 $ 27 $ 1,293 </t>
        </is>
      </c>
    </row>
    <row r="5">
      <c r="A5" s="4" t="inlineStr">
        <is>
          <t>Schedule of Changes in Level 3 Assets and Liabilities Measured At Fair Value</t>
        </is>
      </c>
      <c r="B5" s="4" t="inlineStr">
        <is>
          <t>The changes in Level 3 assets and liabilities measured at fair value for the years ended December 31, 2023, 2022 and 2021 on a recurring basis are summarized as follows: Table 8.23.2 CHANGES IN LEVEL 3 ASSETS &amp; LIABILITIES MEASURED AT FAIR VALUE Year Ended December 31, 2023 (Dollars in millions) Interest-only strips Loans held for sale Net derivative Balance on January 1, 2023 $ 25 $ 22 $ (27) Total net gains (losses) included in net income (12) 4 (15) Purchases — 3 — Sales (54) (3) — Settlements — (2) 19 Net transfers into (out of) Level 3 54 (b) 2 — Balance on December 31, 2023 $ 13 $ 26 $ (23) Net unrealized gains (losses) included in net income $ (1) (c) $ 4 (a) $ (15) (d) Year Ended December 31, 2022 (Dollars in millions) Interest-only strips Loans held for sale Net derivative Balance on January 1, 2022 $ 38 $ 28 $ (23) Total net gains (losses) included in net income (7) — (23) Purchases — 2 — Sales (76) (12) — Settlements — (2) 19 Repayments — (1) — Net transfers into (out of) Level 3 70 (b) 7 — Balance on December 31, 2022 $ 25 $ 22 $ (27) Net unrealized gains (losses) included in net income $ (2) (c) $ — (a) $ (23) (d) Year Ended December 31, 2021 (Dollars in millions) Interest-only strips Loans held for sale Loans held for investment Net derivative Balance on January 1, 2021 $ 32 $ 12 $ 16 $ (14) Total net gains (losses) included in net income 3 1 — (19) Purchases — 10 — — Sales (68) (18) — — Settlements — (3) (2) 10 Net transfers into (out of) Level 3 71 (b) 26 (e) (14) (e) — Balance on December 31, 2021 $ 38 $ 28 $ — $ (23) Net unrealized gains (losses) included in net income $ (2) (c) $ 1 (a) $ — $ (19) (d) (a) Primarily included in mortgage banking and title income on the Consolidated Statements of Income. (b) Transfers into interest-only strips level 3 measured on a recurring basis reflect movements from loans held for sale (Level 2 nonrecurring). (c) Primarily included in fixed income on the Consolidated Statements of Income. (d) Included in other expense on the Consolidated Statements of Income. (e) The loans held for investment at fair value option portfolio was transferred to the loans held for sale portfolio on April 1, 2021.</t>
        </is>
      </c>
    </row>
    <row r="6">
      <c r="A6" s="4" t="inlineStr">
        <is>
          <t>Schedule of Nonrecurring Fair Value Measurements</t>
        </is>
      </c>
      <c r="B6" s="4" t="inlineStr">
        <is>
          <t>For assets measured at fair value on a nonrecurring basis which were still held on the Consolidated Balance Sheets at December 31, 2023, 2022 and 2021, respectively, the following table provides the level of valuation assumptions used to determine each adjustment and the related carrying value. Table 8.23.3 LEVEL OF VALUATION ASSUMPTIONS FOR ASSETS MEASURED AT FAIR VALUE ON A NON-RECURRING BASIS Carrying value at December 31, 2023 Year Ended December 31, 2023 (Dollars in millions) Level 1 Level 2 Level 3 Total Net gains (losses) Loans held for sale—SBAs and USDA $ — $ 406 $ — $ 406 $ (3) Loans and leases (a) — — 245 245 (42) OREO (b) — — 4 4 — Other assets (c) — — 90 90 (7) $ (52) Carrying value at December 31, 2022 Year Ended December 31, 2022 (Dollars in millions) Level 1 Level 2 Level 3 Total Net gains (losses) Loans held for sale—SBAs and USDA $ — $ 506 $ — $ 506 $ (3) Loans and leases (a) — — 135 135 (19) OREO (b) — — 3 3 — Other assets (c) — — 91 91 (10) $ (32) Carrying value at December 31, 2021 Year Ended December 31, 2021 (Dollars in millions) Level 1 Level 2 Level 3 Total Net gains (losses) Loans held for sale—SBAs and USDA $ — $ 852 $ 1 $ 853 $ (2) Loans held for sale—first mortgages — — 1 1 — Loans and leases (a) — — 84 84 (13) OREO (b) — — 3 3 (1) Other assets (c) — — 80 80 (7) $ (23) (a) Represents carrying value of loans for which adjustments are required to be based on the appraised value of the collateral less estimated costs to sell. Write-downs on these loans are recognized as part of provision for credit losses. (b) Represents the fair value and related losses of foreclosed properties that were measured subsequent to their initial classification as OREO. Balance excludes OREO related to government-insured mortgages. (c) Represents tax credit investments accounted for under the equity method.</t>
        </is>
      </c>
    </row>
    <row r="7">
      <c r="A7" s="4" t="inlineStr">
        <is>
          <t>Schedule of Unobservable Inputs Utilized In Determining The Fair Value of Level 3 Recurring And Non-Recurring Measurements</t>
        </is>
      </c>
      <c r="B7" s="4" t="inlineStr">
        <is>
          <t>Level 3 Measurements The following table provides information regarding the unobservable inputs utilized in determining the fair value of Level 3 recurring and non-recurring measurements as of December 31, 2023 and 2022: Table 8.23.4 UNOBSERVABLE INPUTS USED IN LEVEL 3 FAIR VALUE MEASUREMENTS (Dollars in millions) Values Utilized Level 3 Class Fair Value at December 31, 2023 Valuation Techniques Unobservable Input Range Weighted Average (d) Trading securities - SBA interest-only strips $ 13 Discounted cash flow Constant prepayment rate 14% - 15% 14% Bond equivalent yield 18% - 21% 18% Loans held for sale - residential real estate $ 26 Discounted cash flow Prepayment speeds - First mortgage 2% - 7% 3% Foreclosure losses 64% - 68% 65% Loss severity trends - First mortgage 0% - 3% of UPB 2% Derivative liabilities, other $ 23 Discounted cash flow Visa covered litigation resolution amount $5.7 billion - $6.7 billion $6.3 billion Probability of resolution scenarios 10% - 25% 18% Time until resolution 6 - 36 months 24 months Loans and leases (a) $ 245 Appraisals from comparable properties Marketability adjustments for specific properties 0% - 25% of appraisal NM Other collateral valuations Borrowing base certificates liquidation adjustment 25% - 50% of gross value NM Financial Statements liquidation adjustment 50% - 100% of reported value NM Auction appraisals marketability adjustment 0% - 10% of reported value NM OREO (b) $ 4 Appraisals from comparable properties Adjustment for value changes since appraisal 0% - 10% of appraisal NM Other assets (c) $ 90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millions) Values Utilized Level 3 Class Fair Value at December 31, 2022 Valuation Techniques Unobservable Input Range Weighted Average (d) Trading securities - SBA interest-only strips $ 25 Discounted cash flow Constant prepayment rate 12% - 13% 12% Bond equivalent yield 17% 17% Loans held for sale - residential real estate $ 22 Discounted cash flow Prepayment speeds - First mortgage 2% - 8% 3% Foreclosure losses 63% - 75% 65% Loss severity trends - First mortgage 0% - 11% of UPB 5% Derivative liabilities, other $ 27 Discounted cash flow Visa covered litigation resolution amount $5.6 billion - $6.0 billion $5.9 billion Probability of resolution scenarios 5% - 25% 20% Time until resolution 12 - 42 months 28 months Loans and leases (a) $ 135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 3 Appraisals from comparable properties Adjustment for value changes since appraisal 0% - 10% of appraisal NM Other assets (c) $ 91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credit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is>
      </c>
    </row>
    <row r="8">
      <c r="A8" s="4" t="inlineStr">
        <is>
          <t>Schedule of Differences Between The Fair Value Carrying Amount of Mortgages Held-For-Sale and Aggregate Unpaid Principal Amount</t>
        </is>
      </c>
      <c r="B8" s="4" t="inlineStr">
        <is>
          <t xml:space="preserve">The following table reflects the differences between the fair value carrying amount of residential real estate loans held for sale and held for investment measured at fair value in accordance with management’s election and the aggregate unpaid principal amount FHN is contractually entitled to receive at maturity. Table 8.23.5 DIFFERENCES BETWEEN FAIR VALUE CARRYING AMOUNTS AND CONTRACTUAL AMOUNTS OF RESIDENTIAL REAL ESTATE LOANS REPORTED AT FAIR VALUE December 31, 2023 (Dollars in millions) Fair value Aggregate Fair value carrying amount Residential real estate loans held for sale reported at fair value: Total loans $ 68 $ 73 $ (5) Nonaccrual loans 2 5 (3) Loans 90 days or more past due and still accruing 1 1 — December 31, 2022 (Dollars in millions) Fair value Aggregate Fair value carrying amount Residential real estate loans held for sale reported at fair value: Total loans $ 51 $ 58 $ (7) Nonaccrual loans 5 8 (3) Loans 90 days or more past due and still accruing 1 1 — </t>
        </is>
      </c>
    </row>
    <row r="9">
      <c r="A9" s="4" t="inlineStr">
        <is>
          <t>Schedule of Changes In Fair Value of Assets and Liabilities Which Fair Value Option Included In Current Period Earnings</t>
        </is>
      </c>
      <c r="B9" s="4" t="inlineStr">
        <is>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able 8.23.6 CHANGES IN FAIR VALUE RECOGNIZED IN NET INCOME Year Ended December 31, (Dollars in millions) 2023 2022 2021 Changes in fair value included in net income: Mortgage banking and title noninterest income Loans held for sale $ 1 $ (9) $ (10)</t>
        </is>
      </c>
    </row>
    <row r="10">
      <c r="A10" s="4" t="inlineStr">
        <is>
          <t>Schedule of Book Value And Estimated Fair Value of Financial Instruments</t>
        </is>
      </c>
      <c r="B10" s="4" t="inlineStr">
        <is>
          <t xml:space="preserve">The following table summarizes the book value and estimated fair value of financial instruments recorded in the Consolidated Balance Sheets as of December 31, 2023 and December 31, 2022: BOOK VALUE AND ESTIMATED FAIR VALUE OF FINANCIAL INSTRUMENTS December 31, 2023 Book Fair Value (Dollars in millions) Level 1 Level 2 Level 3 Total Assets: Loans and leases, net of allowance for loan and lease losses Commercial: Commercial, financial and industrial $ 32,294 $ — $ — $ 31,678 $ 31,678 Commercial real estate 14,044 — — 13,832 13,832 Consumer: Consumer real estate 13,417 — — 12,616 12,616 Credit card and other 764 — — 742 742 Total loans and leases, net of allowance for loan and lease losses 60,519 — — 58,868 58,868 Short-term financial assets: Interest-bearing deposits with banks 1,328 1,328 — — 1,328 Federal funds sold 200 — 200 — 200 Securities purchased under agreements to resell 519 — 519 — 519 Total short-term financial assets 2,047 1,328 719 — 2,047 Trading securities (a) 1,412 — 1,399 13 1,412 Loans held for sale: Mortgage loans (elected fair value) (a) 68 — 42 26 68 USDA &amp; SBA loans - LOCOM 406 — 407 — 407 Mortgage loans - LOCOM 28 — — 28 28 Total loans held for sale 502 — 449 54 503 Securities available for sale (a) 8,391 — 8,391 — 8,391 Securities held to maturity 1,323 — 1,161 — 1,161 Derivative assets (a) 577 9 568 — 577 Other assets: Tax credit investments 665 — — 653 653 Deferred compensation mutual funds 102 102 — — 102 Equity, mutual funds, and other (b) 261 34 — 227 261 Total other assets 1,028 136 — 880 1,016 Total assets $ 75,799 $ 1,473 $ 12,687 $ 59,815 $ 73,975 Liabilities: Defined maturity deposits $ 6,804 $ — $ 6,851 $ — $ 6,851 Trading liabilities (a) 509 — 509 — 509 Short-term financial liabilities: Federal funds purchased 302 — 302 — 302 Securities sold under agreements to repurchase 1,921 — 1,921 — 1,921 Other short-term borrowings 326 — 326 — 326 Total short-term financial liabilities 2,549 — 2,549 — 2,549 Term borrowings: Real estate investment trust-preferred 47 — — 47 47 Term borrowings—new market tax credit investment 65 — — 60 60 Secured borrowings 3 — — 3 3 Junior subordinated debentures 150 — — 150 150 Other long-term borrowings 885 — 824 — 824 Total term borrowings 1,150 — 824 260 1,084 Derivative liabilities (a) 699 10 666 23 699 Total liabilities $ 11,711 $ 10 $ 11,399 $ 283 $ 11,692 (a) Classes are detailed in the recurring and nonrecurring measurement tables. (b) Level 1 primarily consists of mutual funds with readily determinable fair values. Level 3 includes restricted investments in FHLB-Cincinnati stock of $24 million and FRB stock of $203 million. December 31, 2022 Book Fair Value (Dollars in millions) Level 1 Level 2 Level 3 Total Assets: Loans and leases, net of allowance for loan and lease losses Commercial: Commercial, financial and industrial $ 31,473 $ — $ — $ 31,329 $ 31,329 Commercial real estate 13,082 — — 12,909 12,909 Consumer: Consumer real estate 12,053 — — 11,934 11,934 Credit card and other 809 — — 810 810 Total loans and leases, net of allowance for loan and lease losses 57,417 — — 56,982 56,982 Short-term financial assets: Interest-bearing deposits with banks 1,384 1,384 — — 1,384 Federal funds sold 129 — 129 — 129 Securities purchased under agreements to resell 353 — 353 — 353 Total short-term financial assets 1,866 1,384 482 — 1,866 Trading securities (a) 1,375 — 1,350 25 1,375 Loans held for sale: Mortgage loans (elected fair value) (a) 51 — 29 22 51 USDA &amp; SBA loans - LOCOM 506 — 512 — 512 Mortgage loans - LOCOM 33 — — 33 33 Total loans held for sale 590 — 541 55 596 Securities available for sale (a) 8,836 — 8,836 — 8,836 Securities held to maturity 1,371 — 1,209 — 1,209 Derivative assets (a) 460 9 451 — 460 Other assets: Tax credit investments 547 — — 542 542 Deferred compensation mutual funds 112 112 — — 112 Equity, mutual funds, and other (b) 275 22 — 253 275 Total other assets 934 134 — 795 929 Total assets $ 72,849 $ 1,527 $ 12,869 $ 57,857 $ 72,253 Liabilities: Defined maturity deposits $ 2,887 $ — $ 2,890 $ — $ 2,890 Trading liabilities (a) 335 — 335 — 335 Short-term financial liabilities: Federal funds purchased 400 — 400 — 400 Securities sold under agreements to repurchase 1,013 — 1,013 — 1,013 Other short-term borrowings 1,093 — 1,093 — 1,093 Total short-term financial liabilities 2,506 — 2,506 — 2,506 Term borrowings: Real estate investment trust-preferred 46 — — 47 47 Term borrowings—new market tax credit investment 66 — — 59 59 Secured borrowings 3 — — 3 3 Junior subordinated debentures 148 — — 150 150 Other long-term borrowings 1,334 — 1,301 — 1,301 Total term borrowings 1,597 — 1,301 259 1,560 Derivative liabilities (a) 958 8 923 27 958 Total liabilities $ 8,283 $ 8 $ 7,955 $ 286 $ 8,249 (a) Classes are detailed in the recurring and nonrecurring measurement tables. (b) Level 1 primarily consists of mutual funds with readily determinable fair values. Level 3 includes restricted investments in FHLB-Cincinnati stock of $50 million and FRB stock of $203 million . The following table presents the contractual amount and fair value of unfunded loan commitments and standby and other commitments as of December 31, 2023 and December 31, 2022: Table 8.23.8 UNFUNDED COMMITMENTS Contractual Amount Fair Value (Dollars in millions) December 31, 2023 December 31, 2022 December 31, 2023 December 31, 2022 Unfunded Commitments: Loan commitments $ 24,579 $ 25,953 $ 1 $ 1 Standby and other commitments 746 754 8 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Statements of Balance Sheets</t>
        </is>
      </c>
      <c r="B4" s="4" t="inlineStr">
        <is>
          <t xml:space="preserve">Following are statements of the parent company: Parent Company Balance Sheets Balance Sheets December 31, (Dollars in millions) 2023 2022 Assets: Cash $ 854 $ 1,335 Notes receivable 3 3 Investments in subsidiaries: Bank 8,658 7,861 Non-bank 49 42 Other assets 256 251 Total assets $ 9,820 $ 9,492 Liabilities and equity: Accrued employee benefits and other liabilities $ 324 $ 293 Term borrowings 500 948 Total liabilities 824 1,241 Total equity 8,996 8,251 Total liabilities and equity $ 9,820 $ 9,492 </t>
        </is>
      </c>
    </row>
    <row r="5">
      <c r="A5" s="4" t="inlineStr">
        <is>
          <t>Parent Company Statements of Income</t>
        </is>
      </c>
      <c r="B5" s="4" t="inlineStr">
        <is>
          <t xml:space="preserve">Year Ended December 31, (Dollars in millions) 2023 2022 2021 Dividend income: Bank $ 220 $ 435 $ 770 Non-bank — 16 — Total dividend income 220 451 770 Other income (loss) 226 22 (26) Total income 446 473 744 Interest expense - term borrowings 21 31 31 Personnel and other expense 114 128 89 Total expense 135 159 120 Income before income taxes 311 314 624 Income tax benefit 24 (31) (35) Income before equity in undistributed net income of subsidiaries 287 345 659 Equity in undistributed net income (loss) of subsidiaries: Bank 613 561 332 Non-bank (3) (6) 8 Net income attributable to the controlling interest $ 897 $ 900 $ 999 </t>
        </is>
      </c>
    </row>
    <row r="6">
      <c r="A6" s="4" t="inlineStr">
        <is>
          <t>Parent Company Statements of Cash Flows</t>
        </is>
      </c>
      <c r="B6" s="4" t="inlineStr">
        <is>
          <t xml:space="preserve">Year Ended December 31, (Dollars in millions) 2023 2022 2021 Operating activities: Net income $ 897 $ 900 $ 999 Less undistributed net income of subsidiaries 610 555 340 Income before undistributed net income of subsidiaries 287 345 659 Adjustments to reconcile income to net cash provided by operating activities: Deferred income tax expense 8 7 8 Stock-based compensation expense 36 76 43 Loss on extinguishment of debt — — 26 Gain on sale of title services business — (22) — Other operating activities, net 1 2 (11) Total adjustments 45 63 66 Net cash provided by operating activities 332 408 725 Investing activities: Proceeds from sales and prepayments of securities 21 8 3 Purchases of securities (1) (1) (10) (Investment in) return on subsidiary (10) 13 8 Proceeds from business divestitures, net — 22 — Net cash provided by investing activities 10 42 1 Financing activities: Proceeds from issuance of preferred stock — 494 145 Call of preferred stock — — (100) Cash dividends paid - preferred stock (32) (32) (33) Common stock: Stock options exercised 5 36 28 Cash dividends paid (335) (324) (333) Repurchase of shares (10) (13) (416) Repayment of term borrowings (450) — (120) Net cash provided by (used in) financing activities (822) 161 (829) Net increase (decrease) in cash and cash equivalents (480) 611 (103) Cash and cash equivalents at beginning of year 1,335 724 827 Cash and cash equivalents at end of year $ 855 $ 1,335 $ 724 Total interest paid $ 33 $ 35 $ 35 Income taxes received from (paid to) subsidiaries (46) 42 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ignificant Accounting Policies - Narrative (Details) - USD ($) $ in Millions</t>
        </is>
      </c>
      <c r="C1" s="2" t="inlineStr">
        <is>
          <t>12 Months Ended</t>
        </is>
      </c>
    </row>
    <row r="2">
      <c r="B2" s="2" t="inlineStr">
        <is>
          <t>May 04, 2023</t>
        </is>
      </c>
      <c r="C2" s="2" t="inlineStr">
        <is>
          <t>Dec. 31, 2023</t>
        </is>
      </c>
      <c r="D2" s="2" t="inlineStr">
        <is>
          <t>Dec. 31, 2022</t>
        </is>
      </c>
      <c r="E2" s="2" t="inlineStr">
        <is>
          <t>Jan. 01, 2024</t>
        </is>
      </c>
      <c r="F2" s="2" t="inlineStr">
        <is>
          <t>Jan. 01, 2023</t>
        </is>
      </c>
      <c r="G2" s="2" t="inlineStr">
        <is>
          <t>Dec. 31, 2021</t>
        </is>
      </c>
      <c r="H2" s="2" t="inlineStr">
        <is>
          <t>Dec. 31, 2020</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Securities, Available-for-Sale, Accrued Interest, after Allowance for Credit Loss, Statement of Financial Position [Extensible Enumeration]</t>
        </is>
      </c>
      <c r="B4" s="4" t="inlineStr">
        <is>
          <t xml:space="preserve"> </t>
        </is>
      </c>
      <c r="C4" s="4" t="inlineStr">
        <is>
          <t>Other assets</t>
        </is>
      </c>
      <c r="D4" s="4" t="inlineStr">
        <is>
          <t>Other assets</t>
        </is>
      </c>
      <c r="E4" s="4" t="inlineStr">
        <is>
          <t xml:space="preserve"> </t>
        </is>
      </c>
      <c r="F4" s="4" t="inlineStr">
        <is>
          <t xml:space="preserve"> </t>
        </is>
      </c>
      <c r="G4" s="4" t="inlineStr">
        <is>
          <t xml:space="preserve"> </t>
        </is>
      </c>
      <c r="H4" s="4" t="inlineStr">
        <is>
          <t xml:space="preserve"> </t>
        </is>
      </c>
    </row>
    <row r="5">
      <c r="A5" s="4" t="inlineStr">
        <is>
          <t>Past due threshold period for nonaccrual status</t>
        </is>
      </c>
      <c r="B5" s="4" t="inlineStr">
        <is>
          <t xml:space="preserve"> </t>
        </is>
      </c>
      <c r="C5" s="4" t="inlineStr">
        <is>
          <t>9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loan and lease losses</t>
        </is>
      </c>
      <c r="B6" s="4" t="inlineStr">
        <is>
          <t xml:space="preserve"> </t>
        </is>
      </c>
      <c r="C6" s="7" t="n">
        <v>-773</v>
      </c>
      <c r="D6" s="7" t="n">
        <v>-685</v>
      </c>
      <c r="E6" s="4" t="inlineStr">
        <is>
          <t xml:space="preserve"> </t>
        </is>
      </c>
      <c r="F6" s="4" t="inlineStr">
        <is>
          <t xml:space="preserve"> </t>
        </is>
      </c>
      <c r="G6" s="7" t="n">
        <v>-670</v>
      </c>
      <c r="H6" s="7" t="n">
        <v>-963</v>
      </c>
    </row>
    <row r="7">
      <c r="A7" s="4" t="inlineStr">
        <is>
          <t>Retained earnings</t>
        </is>
      </c>
      <c r="B7" s="4" t="inlineStr">
        <is>
          <t xml:space="preserve"> </t>
        </is>
      </c>
      <c r="C7" s="7" t="n">
        <v>3964</v>
      </c>
      <c r="D7" s="6" t="n">
        <v>3430</v>
      </c>
      <c r="E7" s="4" t="inlineStr">
        <is>
          <t xml:space="preserve"> </t>
        </is>
      </c>
      <c r="F7" s="4" t="inlineStr">
        <is>
          <t xml:space="preserve"> </t>
        </is>
      </c>
      <c r="G7" s="4" t="inlineStr">
        <is>
          <t xml:space="preserve"> </t>
        </is>
      </c>
      <c r="H7" s="4" t="inlineStr">
        <is>
          <t xml:space="preserve"> </t>
        </is>
      </c>
    </row>
    <row r="8">
      <c r="A8" s="4" t="inlineStr">
        <is>
          <t>Accounting Standards Update 2022-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loan and lease losses</t>
        </is>
      </c>
      <c r="B10" s="4" t="inlineStr">
        <is>
          <t xml:space="preserve"> </t>
        </is>
      </c>
      <c r="C10" s="4" t="inlineStr">
        <is>
          <t xml:space="preserve"> </t>
        </is>
      </c>
      <c r="D10" s="6" t="n">
        <v>6</v>
      </c>
      <c r="E10" s="4" t="inlineStr">
        <is>
          <t xml:space="preserve"> </t>
        </is>
      </c>
      <c r="F10" s="7" t="n">
        <v>6</v>
      </c>
      <c r="G10" s="4" t="inlineStr">
        <is>
          <t xml:space="preserve"> </t>
        </is>
      </c>
      <c r="H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7" t="n">
        <v>4</v>
      </c>
      <c r="G11" s="4" t="inlineStr">
        <is>
          <t xml:space="preserve"> </t>
        </is>
      </c>
      <c r="H11" s="4" t="inlineStr">
        <is>
          <t xml:space="preserve"> </t>
        </is>
      </c>
    </row>
    <row r="12">
      <c r="A12" s="4" t="inlineStr">
        <is>
          <t>Accounting Standards Update 2023-02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tained earnings</t>
        </is>
      </c>
      <c r="B14" s="4" t="inlineStr">
        <is>
          <t xml:space="preserve"> </t>
        </is>
      </c>
      <c r="C14" s="4" t="inlineStr">
        <is>
          <t xml:space="preserve"> </t>
        </is>
      </c>
      <c r="D14" s="4" t="inlineStr">
        <is>
          <t xml:space="preserve"> </t>
        </is>
      </c>
      <c r="E14" s="7" t="n">
        <v>8</v>
      </c>
      <c r="F14" s="4" t="inlineStr">
        <is>
          <t xml:space="preserve"> </t>
        </is>
      </c>
      <c r="G14" s="4" t="inlineStr">
        <is>
          <t xml:space="preserve"> </t>
        </is>
      </c>
      <c r="H14" s="4" t="inlineStr">
        <is>
          <t xml:space="preserve"> </t>
        </is>
      </c>
    </row>
    <row r="15">
      <c r="A15" s="4" t="inlineStr">
        <is>
          <t>Furniture and Fixtur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fe of premises and equipment</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rniture and Fixture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hange in Accounting Estim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 of premises and equipment</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ilding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 of premises and equipment</t>
        </is>
      </c>
      <c r="B23" s="4" t="inlineStr">
        <is>
          <t xml:space="preserve"> </t>
        </is>
      </c>
      <c r="C23" s="4" t="inlineStr">
        <is>
          <t>7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ilding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hange in Accounting Estim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seful life of premises and equipment</t>
        </is>
      </c>
      <c r="B26" s="4" t="inlineStr">
        <is>
          <t xml:space="preserve"> </t>
        </is>
      </c>
      <c r="C26" s="4" t="inlineStr">
        <is>
          <t>4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osit B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hange in Accounting Estim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amortiz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Accru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hange in Accounting Estim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receivable, net</t>
        </is>
      </c>
      <c r="B32" s="4" t="inlineStr">
        <is>
          <t xml:space="preserve"> </t>
        </is>
      </c>
      <c r="C32" s="7" t="n">
        <v>13</v>
      </c>
      <c r="D32" s="6" t="n">
        <v>12</v>
      </c>
      <c r="E32" s="4" t="inlineStr">
        <is>
          <t xml:space="preserve"> </t>
        </is>
      </c>
      <c r="F32" s="4" t="inlineStr">
        <is>
          <t xml:space="preserve"> </t>
        </is>
      </c>
      <c r="G32" s="4" t="inlineStr">
        <is>
          <t xml:space="preserve"> </t>
        </is>
      </c>
      <c r="H32" s="4" t="inlineStr">
        <is>
          <t xml:space="preserve"> </t>
        </is>
      </c>
    </row>
    <row r="33">
      <c r="A33" s="4" t="inlineStr">
        <is>
          <t>TD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hange in Accounting Estim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merger contract termination</t>
        </is>
      </c>
      <c r="B35" s="7" t="n">
        <v>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ee reimbursement received</t>
        </is>
      </c>
      <c r="B36" s="7"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D Merge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hange in Accounting Estim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rger and integration expense</t>
        </is>
      </c>
      <c r="B39" s="4" t="inlineStr">
        <is>
          <t xml:space="preserve"> </t>
        </is>
      </c>
      <c r="C39" s="7" t="n">
        <v>51</v>
      </c>
      <c r="D39" s="7" t="n">
        <v>87</v>
      </c>
      <c r="E39" s="4" t="inlineStr">
        <is>
          <t xml:space="preserve"> </t>
        </is>
      </c>
      <c r="F39" s="4" t="inlineStr">
        <is>
          <t xml:space="preserve"> </t>
        </is>
      </c>
      <c r="G39" s="4" t="inlineStr">
        <is>
          <t xml:space="preserve"> </t>
        </is>
      </c>
      <c r="H3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HN's Investmen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9496</v>
      </c>
      <c r="C3" s="4" t="inlineStr">
        <is>
          <t xml:space="preserve"> </t>
        </is>
      </c>
    </row>
    <row r="4">
      <c r="A4" s="4" t="inlineStr">
        <is>
          <t>Securities available for sale at fair value</t>
        </is>
      </c>
      <c r="B4" s="6" t="n">
        <v>8391</v>
      </c>
      <c r="C4" s="7" t="n">
        <v>8836</v>
      </c>
    </row>
    <row r="5">
      <c r="A5" s="4" t="inlineStr">
        <is>
          <t>Amortized Cost</t>
        </is>
      </c>
      <c r="B5" s="6" t="n">
        <v>1323</v>
      </c>
      <c r="C5" s="6" t="n">
        <v>1371</v>
      </c>
    </row>
    <row r="6">
      <c r="A6" s="4" t="inlineStr">
        <is>
          <t>Gross Unrealized Gains</t>
        </is>
      </c>
      <c r="B6" s="6" t="n">
        <v>0</v>
      </c>
      <c r="C6" s="6" t="n">
        <v>0</v>
      </c>
    </row>
    <row r="7">
      <c r="A7" s="4" t="inlineStr">
        <is>
          <t>Gross Unrealized Losses</t>
        </is>
      </c>
      <c r="B7" s="6" t="n">
        <v>-162</v>
      </c>
      <c r="C7" s="6" t="n">
        <v>-162</v>
      </c>
    </row>
    <row r="8">
      <c r="A8" s="4" t="inlineStr">
        <is>
          <t>Fair Value</t>
        </is>
      </c>
      <c r="B8" s="6" t="n">
        <v>1161</v>
      </c>
      <c r="C8" s="6" t="n">
        <v>1209</v>
      </c>
    </row>
    <row r="9">
      <c r="A9" s="4" t="inlineStr">
        <is>
          <t>Government agency issued MB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6" t="n">
        <v>5061</v>
      </c>
      <c r="C11" s="6" t="n">
        <v>5457</v>
      </c>
    </row>
    <row r="12">
      <c r="A12" s="4" t="inlineStr">
        <is>
          <t>Gross Unrealized Gains</t>
        </is>
      </c>
      <c r="B12" s="6" t="n">
        <v>2</v>
      </c>
      <c r="C12" s="6" t="n">
        <v>1</v>
      </c>
    </row>
    <row r="13">
      <c r="A13" s="4" t="inlineStr">
        <is>
          <t>Gross Unrealized Losses</t>
        </is>
      </c>
      <c r="B13" s="6" t="n">
        <v>-579</v>
      </c>
      <c r="C13" s="6" t="n">
        <v>-695</v>
      </c>
    </row>
    <row r="14">
      <c r="A14" s="4" t="inlineStr">
        <is>
          <t>Securities available for sale at fair value</t>
        </is>
      </c>
      <c r="B14" s="6" t="n">
        <v>4484</v>
      </c>
      <c r="C14" s="6" t="n">
        <v>4763</v>
      </c>
    </row>
    <row r="15">
      <c r="A15" s="4" t="inlineStr">
        <is>
          <t>Amortized Cost</t>
        </is>
      </c>
      <c r="B15" s="6" t="n">
        <v>471</v>
      </c>
      <c r="C15" s="6" t="n">
        <v>897</v>
      </c>
    </row>
    <row r="16">
      <c r="A16" s="4" t="inlineStr">
        <is>
          <t>Gross Unrealized Gains</t>
        </is>
      </c>
      <c r="B16" s="6" t="n">
        <v>0</v>
      </c>
      <c r="C16" s="6" t="n">
        <v>0</v>
      </c>
    </row>
    <row r="17">
      <c r="A17" s="4" t="inlineStr">
        <is>
          <t>Gross Unrealized Losses</t>
        </is>
      </c>
      <c r="B17" s="6" t="n">
        <v>-66</v>
      </c>
      <c r="C17" s="6" t="n">
        <v>-109</v>
      </c>
    </row>
    <row r="18">
      <c r="A18" s="4" t="inlineStr">
        <is>
          <t>Fair Value</t>
        </is>
      </c>
      <c r="B18" s="6" t="n">
        <v>405</v>
      </c>
      <c r="C18" s="6" t="n">
        <v>788</v>
      </c>
    </row>
    <row r="19">
      <c r="A19" s="4" t="inlineStr">
        <is>
          <t>Government agency issued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2487</v>
      </c>
      <c r="C21" s="6" t="n">
        <v>2682</v>
      </c>
    </row>
    <row r="22">
      <c r="A22" s="4" t="inlineStr">
        <is>
          <t>Gross Unrealized Gains</t>
        </is>
      </c>
      <c r="B22" s="6" t="n">
        <v>0</v>
      </c>
      <c r="C22" s="6" t="n">
        <v>0</v>
      </c>
    </row>
    <row r="23">
      <c r="A23" s="4" t="inlineStr">
        <is>
          <t>Gross Unrealized Losses</t>
        </is>
      </c>
      <c r="B23" s="6" t="n">
        <v>-341</v>
      </c>
      <c r="C23" s="6" t="n">
        <v>-369</v>
      </c>
    </row>
    <row r="24">
      <c r="A24" s="4" t="inlineStr">
        <is>
          <t>Securities available for sale at fair value</t>
        </is>
      </c>
      <c r="B24" s="6" t="n">
        <v>2146</v>
      </c>
      <c r="C24" s="6" t="n">
        <v>2313</v>
      </c>
    </row>
    <row r="25">
      <c r="A25" s="4" t="inlineStr">
        <is>
          <t>Amortized Cost</t>
        </is>
      </c>
      <c r="B25" s="6" t="n">
        <v>852</v>
      </c>
      <c r="C25" s="6" t="n">
        <v>474</v>
      </c>
    </row>
    <row r="26">
      <c r="A26" s="4" t="inlineStr">
        <is>
          <t>Gross Unrealized Gains</t>
        </is>
      </c>
      <c r="B26" s="6" t="n">
        <v>0</v>
      </c>
      <c r="C26" s="6" t="n">
        <v>0</v>
      </c>
    </row>
    <row r="27">
      <c r="A27" s="4" t="inlineStr">
        <is>
          <t>Gross Unrealized Losses</t>
        </is>
      </c>
      <c r="B27" s="6" t="n">
        <v>-96</v>
      </c>
      <c r="C27" s="6" t="n">
        <v>-53</v>
      </c>
    </row>
    <row r="28">
      <c r="A28" s="4" t="inlineStr">
        <is>
          <t>Fair Value</t>
        </is>
      </c>
      <c r="B28" s="6" t="n">
        <v>756</v>
      </c>
      <c r="C28" s="6" t="n">
        <v>421</v>
      </c>
    </row>
    <row r="29">
      <c r="A29" s="4" t="inlineStr">
        <is>
          <t>Other U.S. government agenc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1321</v>
      </c>
      <c r="C31" s="6" t="n">
        <v>1325</v>
      </c>
    </row>
    <row r="32">
      <c r="A32" s="4" t="inlineStr">
        <is>
          <t>Gross Unrealized Gains</t>
        </is>
      </c>
      <c r="B32" s="6" t="n">
        <v>2</v>
      </c>
      <c r="C32" s="6" t="n">
        <v>0</v>
      </c>
    </row>
    <row r="33">
      <c r="A33" s="4" t="inlineStr">
        <is>
          <t>Gross Unrealized Losses</t>
        </is>
      </c>
      <c r="B33" s="6" t="n">
        <v>-151</v>
      </c>
      <c r="C33" s="6" t="n">
        <v>-162</v>
      </c>
    </row>
    <row r="34">
      <c r="A34" s="4" t="inlineStr">
        <is>
          <t>Securities available for sale at fair value</t>
        </is>
      </c>
      <c r="B34" s="6" t="n">
        <v>1172</v>
      </c>
      <c r="C34" s="6" t="n">
        <v>1163</v>
      </c>
    </row>
    <row r="35">
      <c r="A35" s="4" t="inlineStr">
        <is>
          <t>States and municipal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627</v>
      </c>
      <c r="C37" s="6" t="n">
        <v>658</v>
      </c>
    </row>
    <row r="38">
      <c r="A38" s="4" t="inlineStr">
        <is>
          <t>Gross Unrealized Gains</t>
        </is>
      </c>
      <c r="B38" s="6" t="n">
        <v>3</v>
      </c>
      <c r="C38" s="6" t="n">
        <v>1</v>
      </c>
    </row>
    <row r="39">
      <c r="A39" s="4" t="inlineStr">
        <is>
          <t>Gross Unrealized Losses</t>
        </is>
      </c>
      <c r="B39" s="6" t="n">
        <v>-41</v>
      </c>
      <c r="C39" s="6" t="n">
        <v>-62</v>
      </c>
    </row>
    <row r="40">
      <c r="A40" s="4" t="inlineStr">
        <is>
          <t>Securities available for sale at fair value</t>
        </is>
      </c>
      <c r="B40" s="6" t="n">
        <v>589</v>
      </c>
      <c r="C40" s="6" t="n">
        <v>597</v>
      </c>
    </row>
    <row r="41">
      <c r="A41" s="4" t="inlineStr">
        <is>
          <t>Securities available-for-sale, excluding interest only strip</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9496</v>
      </c>
      <c r="C43" s="6" t="n">
        <v>10122</v>
      </c>
    </row>
    <row r="44">
      <c r="A44" s="4" t="inlineStr">
        <is>
          <t>Gross Unrealized Gains</t>
        </is>
      </c>
      <c r="B44" s="6" t="n">
        <v>7</v>
      </c>
      <c r="C44" s="6" t="n">
        <v>2</v>
      </c>
    </row>
    <row r="45">
      <c r="A45" s="4" t="inlineStr">
        <is>
          <t>Gross Unrealized Losses</t>
        </is>
      </c>
      <c r="B45" s="6" t="n">
        <v>-1112</v>
      </c>
      <c r="C45" s="6" t="n">
        <v>-1288</v>
      </c>
    </row>
    <row r="46">
      <c r="A46" s="4" t="inlineStr">
        <is>
          <t>Securities available for sale at fair value</t>
        </is>
      </c>
      <c r="B46" s="6" t="n">
        <v>8391</v>
      </c>
      <c r="C46" s="6" t="n">
        <v>8836</v>
      </c>
    </row>
    <row r="47">
      <c r="A47" s="4" t="inlineStr">
        <is>
          <t>Securities available-for-sale, excluding interest only strip | Asset Pledged as Collateral</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7" t="n">
        <v>8900</v>
      </c>
      <c r="C49" s="7" t="n">
        <v>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6" customWidth="1" min="5" max="5"/>
    <col width="13" customWidth="1" min="6" max="6"/>
    <col width="22" customWidth="1" min="7" max="7"/>
    <col width="16" customWidth="1" min="8" max="8"/>
    <col width="25" customWidth="1" min="9" max="9"/>
    <col width="18" customWidth="1" min="10" max="10"/>
    <col width="46" customWidth="1" min="11" max="11"/>
    <col width="13" customWidth="1" min="12" max="12"/>
    <col width="24" customWidth="1" min="13" max="13"/>
  </cols>
  <sheetData>
    <row r="1">
      <c r="A1" s="1" t="inlineStr">
        <is>
          <t>Consolidated Statements of Changes in Equity - USD ($) $ in Millions</t>
        </is>
      </c>
      <c r="C1" s="2" t="inlineStr">
        <is>
          <t>Total</t>
        </is>
      </c>
      <c r="D1" s="2" t="inlineStr">
        <is>
          <t>Series G</t>
        </is>
      </c>
      <c r="E1" s="2" t="inlineStr">
        <is>
          <t>Preferred Stock</t>
        </is>
      </c>
      <c r="F1" s="2" t="inlineStr">
        <is>
          <t>Common Stock</t>
        </is>
      </c>
      <c r="G1" s="2" t="inlineStr">
        <is>
          <t>Common Stock Series G</t>
        </is>
      </c>
      <c r="H1" s="2" t="inlineStr">
        <is>
          <t>Capital Surplus</t>
        </is>
      </c>
      <c r="I1" s="2" t="inlineStr">
        <is>
          <t>Capital Surplus Series G</t>
        </is>
      </c>
      <c r="J1" s="2" t="inlineStr">
        <is>
          <t>Retained Earnings</t>
        </is>
      </c>
      <c r="K1" s="2" t="inlineStr">
        <is>
          <t>Accumulated Other Comprehensive Income (Loss)</t>
        </is>
      </c>
      <c r="M1" s="2" t="inlineStr">
        <is>
          <t>Noncontrolling Interest</t>
        </is>
      </c>
    </row>
    <row r="2">
      <c r="A2" s="4" t="inlineStr">
        <is>
          <t>Beginning balance (in shares) at Dec. 31, 2020</t>
        </is>
      </c>
      <c r="C2" s="4" t="inlineStr">
        <is>
          <t xml:space="preserve"> </t>
        </is>
      </c>
      <c r="D2" s="4" t="inlineStr">
        <is>
          <t xml:space="preserve"> </t>
        </is>
      </c>
      <c r="E2" s="6" t="n">
        <v>262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row>
    <row r="3">
      <c r="A3" s="4" t="inlineStr">
        <is>
          <t>Beginning balance (in shares) at Dec. 31, 2020</t>
        </is>
      </c>
      <c r="C3" s="4" t="inlineStr">
        <is>
          <t xml:space="preserve"> </t>
        </is>
      </c>
      <c r="D3" s="4" t="inlineStr">
        <is>
          <t xml:space="preserve"> </t>
        </is>
      </c>
      <c r="E3" s="4" t="inlineStr">
        <is>
          <t xml:space="preserve"> </t>
        </is>
      </c>
      <c r="F3" s="6" t="n">
        <v>555031000</v>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Beginning balance at Dec. 31, 2020</t>
        </is>
      </c>
      <c r="C4" s="7" t="n">
        <v>8307</v>
      </c>
      <c r="D4" s="4" t="inlineStr">
        <is>
          <t xml:space="preserve"> </t>
        </is>
      </c>
      <c r="E4" s="7" t="n">
        <v>470</v>
      </c>
      <c r="F4" s="7" t="n">
        <v>347</v>
      </c>
      <c r="G4" s="4" t="inlineStr">
        <is>
          <t xml:space="preserve"> </t>
        </is>
      </c>
      <c r="H4" s="7" t="n">
        <v>5074</v>
      </c>
      <c r="I4" s="4" t="inlineStr">
        <is>
          <t xml:space="preserve"> </t>
        </is>
      </c>
      <c r="J4" s="7" t="n">
        <v>2261</v>
      </c>
      <c r="K4" s="7" t="n">
        <v>-140</v>
      </c>
      <c r="L4" s="4" t="inlineStr">
        <is>
          <t>[1]</t>
        </is>
      </c>
      <c r="M4" s="7" t="n">
        <v>295</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Net income</t>
        </is>
      </c>
      <c r="C6" s="6" t="n">
        <v>10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99</v>
      </c>
      <c r="K6" s="4" t="inlineStr">
        <is>
          <t xml:space="preserve"> </t>
        </is>
      </c>
      <c r="M6" s="6" t="n">
        <v>11</v>
      </c>
    </row>
    <row r="7">
      <c r="A7" s="4" t="inlineStr">
        <is>
          <t>Other comprehensive income (loss)</t>
        </is>
      </c>
      <c r="C7" s="6" t="n">
        <v>-1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8</v>
      </c>
      <c r="L7" s="4" t="inlineStr">
        <is>
          <t>[1]</t>
        </is>
      </c>
      <c r="M7" s="4" t="inlineStr">
        <is>
          <t xml:space="preserve"> </t>
        </is>
      </c>
    </row>
    <row r="8">
      <c r="A8" s="3" t="inlineStr">
        <is>
          <t>Cash dividends decla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Preferred stock</t>
        </is>
      </c>
      <c r="C9" s="6" t="n">
        <v>-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v>
      </c>
      <c r="K9" s="4" t="inlineStr">
        <is>
          <t xml:space="preserve"> </t>
        </is>
      </c>
      <c r="M9" s="4" t="inlineStr">
        <is>
          <t xml:space="preserve"> </t>
        </is>
      </c>
    </row>
    <row r="10">
      <c r="A10" s="4" t="inlineStr">
        <is>
          <t>Preferred stock</t>
        </is>
      </c>
      <c r="C10" s="6" t="n">
        <v>-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Common stock</t>
        </is>
      </c>
      <c r="C11" s="6" t="n">
        <v>-3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2</v>
      </c>
      <c r="K11" s="4" t="inlineStr">
        <is>
          <t xml:space="preserve"> </t>
        </is>
      </c>
      <c r="M11" s="4" t="inlineStr">
        <is>
          <t xml:space="preserve"> </t>
        </is>
      </c>
    </row>
    <row r="12">
      <c r="A12" s="4" t="inlineStr">
        <is>
          <t>Preferred stock issuance (in shares)</t>
        </is>
      </c>
      <c r="C12" s="4" t="inlineStr">
        <is>
          <t xml:space="preserve"> </t>
        </is>
      </c>
      <c r="D12" s="4" t="inlineStr">
        <is>
          <t xml:space="preserve"> </t>
        </is>
      </c>
      <c r="E12" s="6" t="n">
        <v>1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Preferred stock issuance</t>
        </is>
      </c>
      <c r="C13" s="6" t="n">
        <v>145</v>
      </c>
      <c r="D13" s="4" t="inlineStr">
        <is>
          <t xml:space="preserve"> </t>
        </is>
      </c>
      <c r="E13" s="7" t="n">
        <v>14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Call of preferred stock (in shares)</t>
        </is>
      </c>
      <c r="C14" s="4" t="inlineStr">
        <is>
          <t xml:space="preserve"> </t>
        </is>
      </c>
      <c r="D14" s="4" t="inlineStr">
        <is>
          <t xml:space="preserve"> </t>
        </is>
      </c>
      <c r="E14" s="6" t="n">
        <v>-1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Call of preferred stock</t>
        </is>
      </c>
      <c r="C15" s="6" t="n">
        <v>-100</v>
      </c>
      <c r="D15" s="4" t="inlineStr">
        <is>
          <t xml:space="preserve"> </t>
        </is>
      </c>
      <c r="E15" s="7" t="n">
        <v>-95</v>
      </c>
      <c r="F15" s="4" t="inlineStr">
        <is>
          <t xml:space="preserve"> </t>
        </is>
      </c>
      <c r="G15" s="4" t="inlineStr">
        <is>
          <t xml:space="preserve"> </t>
        </is>
      </c>
      <c r="H15" s="4" t="inlineStr">
        <is>
          <t xml:space="preserve"> </t>
        </is>
      </c>
      <c r="I15" s="4" t="inlineStr">
        <is>
          <t xml:space="preserve"> </t>
        </is>
      </c>
      <c r="J15" s="6" t="n">
        <v>-5</v>
      </c>
      <c r="K15" s="4" t="inlineStr">
        <is>
          <t xml:space="preserve"> </t>
        </is>
      </c>
      <c r="M15" s="4" t="inlineStr">
        <is>
          <t xml:space="preserve"> </t>
        </is>
      </c>
    </row>
    <row r="16">
      <c r="A16" s="4" t="inlineStr">
        <is>
          <t>Common stock repurchased (in shares)</t>
        </is>
      </c>
      <c r="B16" s="4" t="inlineStr">
        <is>
          <t>[2]</t>
        </is>
      </c>
      <c r="C16" s="4" t="inlineStr">
        <is>
          <t xml:space="preserve"> </t>
        </is>
      </c>
      <c r="D16" s="4" t="inlineStr">
        <is>
          <t xml:space="preserve"> </t>
        </is>
      </c>
      <c r="E16" s="4" t="inlineStr">
        <is>
          <t xml:space="preserve"> </t>
        </is>
      </c>
      <c r="F16" s="6" t="n">
        <v>-25063000</v>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Common stock repurchased</t>
        </is>
      </c>
      <c r="B17" s="4" t="inlineStr">
        <is>
          <t>[2]</t>
        </is>
      </c>
      <c r="C17" s="6" t="n">
        <v>-416</v>
      </c>
      <c r="D17" s="4" t="inlineStr">
        <is>
          <t xml:space="preserve"> </t>
        </is>
      </c>
      <c r="E17" s="4" t="inlineStr">
        <is>
          <t xml:space="preserve"> </t>
        </is>
      </c>
      <c r="F17" s="7" t="n">
        <v>-16</v>
      </c>
      <c r="G17" s="4" t="inlineStr">
        <is>
          <t xml:space="preserve"> </t>
        </is>
      </c>
      <c r="H17" s="6" t="n">
        <v>-400</v>
      </c>
      <c r="I17" s="4" t="inlineStr">
        <is>
          <t xml:space="preserve"> </t>
        </is>
      </c>
      <c r="J17" s="4" t="inlineStr">
        <is>
          <t xml:space="preserve"> </t>
        </is>
      </c>
      <c r="K17" s="4" t="inlineStr">
        <is>
          <t xml:space="preserve"> </t>
        </is>
      </c>
      <c r="M17" s="4" t="inlineStr">
        <is>
          <t xml:space="preserve"> </t>
        </is>
      </c>
    </row>
    <row r="18">
      <c r="A18" s="3" t="inlineStr">
        <is>
          <t>Common stock issued fo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4" t="inlineStr">
        <is>
          <t>Stock options and restricted stock awards (in shares)</t>
        </is>
      </c>
      <c r="C19" s="4" t="inlineStr">
        <is>
          <t xml:space="preserve"> </t>
        </is>
      </c>
      <c r="D19" s="4" t="inlineStr">
        <is>
          <t xml:space="preserve"> </t>
        </is>
      </c>
      <c r="E19" s="4" t="inlineStr">
        <is>
          <t xml:space="preserve"> </t>
        </is>
      </c>
      <c r="F19" s="6" t="n">
        <v>3609000</v>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Stock options exercised and restricted stock awards</t>
        </is>
      </c>
      <c r="C20" s="6" t="n">
        <v>28</v>
      </c>
      <c r="D20" s="4" t="inlineStr">
        <is>
          <t xml:space="preserve"> </t>
        </is>
      </c>
      <c r="E20" s="4" t="inlineStr">
        <is>
          <t xml:space="preserve"> </t>
        </is>
      </c>
      <c r="F20" s="7" t="n">
        <v>2</v>
      </c>
      <c r="G20" s="4" t="inlineStr">
        <is>
          <t xml:space="preserve"> </t>
        </is>
      </c>
      <c r="H20" s="6" t="n">
        <v>26</v>
      </c>
      <c r="I20" s="4" t="inlineStr">
        <is>
          <t xml:space="preserve"> </t>
        </is>
      </c>
      <c r="J20" s="4" t="inlineStr">
        <is>
          <t xml:space="preserve"> </t>
        </is>
      </c>
      <c r="K20" s="4" t="inlineStr">
        <is>
          <t xml:space="preserve"> </t>
        </is>
      </c>
      <c r="M20" s="4" t="inlineStr">
        <is>
          <t xml:space="preserve"> </t>
        </is>
      </c>
    </row>
    <row r="21">
      <c r="A21" s="4" t="inlineStr">
        <is>
          <t>Preferred stock conversion to common stock</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tock-based compensation expense</t>
        </is>
      </c>
      <c r="C22" s="6" t="n">
        <v>43</v>
      </c>
      <c r="D22" s="4" t="inlineStr">
        <is>
          <t xml:space="preserve"> </t>
        </is>
      </c>
      <c r="E22" s="4" t="inlineStr">
        <is>
          <t xml:space="preserve"> </t>
        </is>
      </c>
      <c r="F22" s="4" t="inlineStr">
        <is>
          <t xml:space="preserve"> </t>
        </is>
      </c>
      <c r="G22" s="4" t="inlineStr">
        <is>
          <t xml:space="preserve"> </t>
        </is>
      </c>
      <c r="H22" s="6" t="n">
        <v>43</v>
      </c>
      <c r="I22" s="4" t="inlineStr">
        <is>
          <t xml:space="preserve"> </t>
        </is>
      </c>
      <c r="J22" s="4" t="inlineStr">
        <is>
          <t xml:space="preserve"> </t>
        </is>
      </c>
      <c r="K22" s="4" t="inlineStr">
        <is>
          <t xml:space="preserve"> </t>
        </is>
      </c>
      <c r="M22" s="4" t="inlineStr">
        <is>
          <t xml:space="preserve"> </t>
        </is>
      </c>
    </row>
    <row r="23">
      <c r="A23" s="4" t="inlineStr">
        <is>
          <t>Dividends declared - noncontrolling interest of subsidiary preferred stock</t>
        </is>
      </c>
      <c r="C23" s="6" t="n">
        <v>-1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6" t="n">
        <v>-11</v>
      </c>
    </row>
    <row r="24">
      <c r="A24" s="4" t="inlineStr">
        <is>
          <t>Ending balance (in shares) at Dec. 31, 2021</t>
        </is>
      </c>
      <c r="C24" s="4" t="inlineStr">
        <is>
          <t xml:space="preserve"> </t>
        </is>
      </c>
      <c r="D24" s="4" t="inlineStr">
        <is>
          <t xml:space="preserve"> </t>
        </is>
      </c>
      <c r="E24" s="6" t="n">
        <v>267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row>
    <row r="25">
      <c r="A25" s="4" t="inlineStr">
        <is>
          <t>Ending balance (in shares) at Dec. 31, 2021</t>
        </is>
      </c>
      <c r="C25" s="4" t="inlineStr">
        <is>
          <t xml:space="preserve"> </t>
        </is>
      </c>
      <c r="D25" s="4" t="inlineStr">
        <is>
          <t xml:space="preserve"> </t>
        </is>
      </c>
      <c r="E25" s="4" t="inlineStr">
        <is>
          <t xml:space="preserve"> </t>
        </is>
      </c>
      <c r="F25" s="6" t="n">
        <v>533577000</v>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Ending balance at Dec. 31, 2021</t>
        </is>
      </c>
      <c r="C26" s="7" t="n">
        <v>8494</v>
      </c>
      <c r="D26" s="4" t="inlineStr">
        <is>
          <t xml:space="preserve"> </t>
        </is>
      </c>
      <c r="E26" s="7" t="n">
        <v>520</v>
      </c>
      <c r="F26" s="7" t="n">
        <v>333</v>
      </c>
      <c r="G26" s="4" t="inlineStr">
        <is>
          <t xml:space="preserve"> </t>
        </is>
      </c>
      <c r="H26" s="6" t="n">
        <v>4743</v>
      </c>
      <c r="I26" s="4" t="inlineStr">
        <is>
          <t xml:space="preserve"> </t>
        </is>
      </c>
      <c r="J26" s="6" t="n">
        <v>2891</v>
      </c>
      <c r="K26" s="6" t="n">
        <v>-288</v>
      </c>
      <c r="L26" s="4" t="inlineStr">
        <is>
          <t>[1]</t>
        </is>
      </c>
      <c r="M26" s="6" t="n">
        <v>295</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row>
    <row r="28">
      <c r="A28" s="4" t="inlineStr">
        <is>
          <t>Accounting Standards Update [Extensible List]</t>
        </is>
      </c>
      <c r="C28" s="4" t="inlineStr">
        <is>
          <t>Accounting Standards Update 2022-0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Net income</t>
        </is>
      </c>
      <c r="C29" s="7" t="n">
        <v>9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00</v>
      </c>
      <c r="K29" s="4" t="inlineStr">
        <is>
          <t xml:space="preserve"> </t>
        </is>
      </c>
      <c r="M29" s="6" t="n">
        <v>12</v>
      </c>
    </row>
    <row r="30">
      <c r="A30" s="4" t="inlineStr">
        <is>
          <t>Other comprehensive income (loss)</t>
        </is>
      </c>
      <c r="C30" s="6" t="n">
        <v>-108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80</v>
      </c>
      <c r="L30" s="4" t="inlineStr">
        <is>
          <t>[1]</t>
        </is>
      </c>
      <c r="M30" s="4" t="inlineStr">
        <is>
          <t xml:space="preserve"> </t>
        </is>
      </c>
    </row>
    <row r="31">
      <c r="A31" s="3" t="inlineStr">
        <is>
          <t>Cash dividends declar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Preferred stock</t>
        </is>
      </c>
      <c r="C32" s="6" t="n">
        <v>-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2</v>
      </c>
      <c r="K32" s="4" t="inlineStr">
        <is>
          <t xml:space="preserve"> </t>
        </is>
      </c>
      <c r="M32" s="4" t="inlineStr">
        <is>
          <t xml:space="preserve"> </t>
        </is>
      </c>
    </row>
    <row r="33">
      <c r="A33" s="4" t="inlineStr">
        <is>
          <t>Common stock</t>
        </is>
      </c>
      <c r="C33" s="6" t="n">
        <v>-3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9</v>
      </c>
      <c r="K33" s="4" t="inlineStr">
        <is>
          <t xml:space="preserve"> </t>
        </is>
      </c>
      <c r="M33" s="4" t="inlineStr">
        <is>
          <t xml:space="preserve"> </t>
        </is>
      </c>
    </row>
    <row r="34">
      <c r="A34" s="4" t="inlineStr">
        <is>
          <t>Preferred stock issuance (in shares)</t>
        </is>
      </c>
      <c r="C34" s="4" t="inlineStr">
        <is>
          <t xml:space="preserve"> </t>
        </is>
      </c>
      <c r="D34" s="4" t="inlineStr">
        <is>
          <t xml:space="preserve"> </t>
        </is>
      </c>
      <c r="E34" s="6" t="n">
        <v>493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row>
    <row r="35">
      <c r="A35" s="4" t="inlineStr">
        <is>
          <t>Preferred stock issuance</t>
        </is>
      </c>
      <c r="C35" s="6" t="n">
        <v>494</v>
      </c>
      <c r="D35" s="4" t="inlineStr">
        <is>
          <t xml:space="preserve"> </t>
        </is>
      </c>
      <c r="E35" s="7" t="n">
        <v>49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row>
    <row r="36">
      <c r="A36" s="4" t="inlineStr">
        <is>
          <t>Common stock repurchased (in shares)</t>
        </is>
      </c>
      <c r="C36" s="4" t="inlineStr">
        <is>
          <t xml:space="preserve"> </t>
        </is>
      </c>
      <c r="D36" s="4" t="inlineStr">
        <is>
          <t xml:space="preserve"> </t>
        </is>
      </c>
      <c r="E36" s="4" t="inlineStr">
        <is>
          <t xml:space="preserve"> </t>
        </is>
      </c>
      <c r="F36" s="6" t="n">
        <v>-577000</v>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Common stock repurchased</t>
        </is>
      </c>
      <c r="C37" s="6" t="n">
        <v>-12</v>
      </c>
      <c r="D37" s="4" t="inlineStr">
        <is>
          <t xml:space="preserve"> </t>
        </is>
      </c>
      <c r="E37" s="4" t="inlineStr">
        <is>
          <t xml:space="preserve"> </t>
        </is>
      </c>
      <c r="F37" s="4" t="inlineStr">
        <is>
          <t xml:space="preserve"> </t>
        </is>
      </c>
      <c r="G37" s="4" t="inlineStr">
        <is>
          <t xml:space="preserve"> </t>
        </is>
      </c>
      <c r="H37" s="6" t="n">
        <v>-12</v>
      </c>
      <c r="I37" s="4" t="inlineStr">
        <is>
          <t xml:space="preserve"> </t>
        </is>
      </c>
      <c r="J37" s="4" t="inlineStr">
        <is>
          <t xml:space="preserve"> </t>
        </is>
      </c>
      <c r="K37" s="4" t="inlineStr">
        <is>
          <t xml:space="preserve"> </t>
        </is>
      </c>
      <c r="M37" s="4" t="inlineStr">
        <is>
          <t xml:space="preserve"> </t>
        </is>
      </c>
    </row>
    <row r="38">
      <c r="A38" s="3" t="inlineStr">
        <is>
          <t>Common stock issued fo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Stock options and restricted stock awards (in shares)</t>
        </is>
      </c>
      <c r="C39" s="4" t="inlineStr">
        <is>
          <t xml:space="preserve"> </t>
        </is>
      </c>
      <c r="D39" s="4" t="inlineStr">
        <is>
          <t xml:space="preserve"> </t>
        </is>
      </c>
      <c r="E39" s="4" t="inlineStr">
        <is>
          <t xml:space="preserve"> </t>
        </is>
      </c>
      <c r="F39" s="6" t="n">
        <v>4101000</v>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row>
    <row r="40">
      <c r="A40" s="4" t="inlineStr">
        <is>
          <t>Stock options exercised and restricted stock awards</t>
        </is>
      </c>
      <c r="C40" s="6" t="n">
        <v>37</v>
      </c>
      <c r="D40" s="4" t="inlineStr">
        <is>
          <t xml:space="preserve"> </t>
        </is>
      </c>
      <c r="E40" s="4" t="inlineStr">
        <is>
          <t xml:space="preserve"> </t>
        </is>
      </c>
      <c r="F40" s="7" t="n">
        <v>3</v>
      </c>
      <c r="G40" s="4" t="inlineStr">
        <is>
          <t xml:space="preserve"> </t>
        </is>
      </c>
      <c r="H40" s="6" t="n">
        <v>34</v>
      </c>
      <c r="I40" s="4" t="inlineStr">
        <is>
          <t xml:space="preserve"> </t>
        </is>
      </c>
      <c r="J40" s="4" t="inlineStr">
        <is>
          <t xml:space="preserve"> </t>
        </is>
      </c>
      <c r="K40" s="4" t="inlineStr">
        <is>
          <t xml:space="preserve"> </t>
        </is>
      </c>
      <c r="M40" s="4" t="inlineStr">
        <is>
          <t xml:space="preserve"> </t>
        </is>
      </c>
    </row>
    <row r="41">
      <c r="A41" s="4" t="inlineStr">
        <is>
          <t>Preferred stock conversion to common stock</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row>
    <row r="42">
      <c r="A42" s="4" t="inlineStr">
        <is>
          <t>Stock-based compensation expense</t>
        </is>
      </c>
      <c r="C42" s="6" t="n">
        <v>75</v>
      </c>
      <c r="D42" s="4" t="inlineStr">
        <is>
          <t xml:space="preserve"> </t>
        </is>
      </c>
      <c r="E42" s="4" t="inlineStr">
        <is>
          <t xml:space="preserve"> </t>
        </is>
      </c>
      <c r="F42" s="4" t="inlineStr">
        <is>
          <t xml:space="preserve"> </t>
        </is>
      </c>
      <c r="G42" s="4" t="inlineStr">
        <is>
          <t xml:space="preserve"> </t>
        </is>
      </c>
      <c r="H42" s="6" t="n">
        <v>75</v>
      </c>
      <c r="I42" s="4" t="inlineStr">
        <is>
          <t xml:space="preserve"> </t>
        </is>
      </c>
      <c r="J42" s="4" t="inlineStr">
        <is>
          <t xml:space="preserve"> </t>
        </is>
      </c>
      <c r="K42" s="4" t="inlineStr">
        <is>
          <t xml:space="preserve"> </t>
        </is>
      </c>
      <c r="M42" s="4" t="inlineStr">
        <is>
          <t xml:space="preserve"> </t>
        </is>
      </c>
    </row>
    <row r="43">
      <c r="A43" s="4" t="inlineStr">
        <is>
          <t>Dividends declared - noncontrolling interest of subsidiary preferred stock</t>
        </is>
      </c>
      <c r="C43" s="6" t="n">
        <v>-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6" t="n">
        <v>-12</v>
      </c>
    </row>
    <row r="44">
      <c r="A44" s="4" t="inlineStr">
        <is>
          <t>Ending balance (in shares) at Dec. 31, 2022</t>
        </is>
      </c>
      <c r="C44" s="4" t="inlineStr">
        <is>
          <t xml:space="preserve"> </t>
        </is>
      </c>
      <c r="D44" s="4" t="inlineStr">
        <is>
          <t xml:space="preserve"> </t>
        </is>
      </c>
      <c r="E44" s="6" t="n">
        <v>31686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row>
    <row r="45">
      <c r="A45" s="4" t="inlineStr">
        <is>
          <t>Ending balance (in shares) at Dec. 31, 2022</t>
        </is>
      </c>
      <c r="C45" s="4" t="inlineStr">
        <is>
          <t xml:space="preserve"> </t>
        </is>
      </c>
      <c r="D45" s="4" t="inlineStr">
        <is>
          <t xml:space="preserve"> </t>
        </is>
      </c>
      <c r="E45" s="4" t="inlineStr">
        <is>
          <t xml:space="preserve"> </t>
        </is>
      </c>
      <c r="F45" s="6" t="n">
        <v>537101000</v>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row>
    <row r="46">
      <c r="A46" s="4" t="inlineStr">
        <is>
          <t>Ending balance at Dec. 31, 2022</t>
        </is>
      </c>
      <c r="C46" s="6" t="n">
        <v>8547</v>
      </c>
      <c r="D46" s="4" t="inlineStr">
        <is>
          <t xml:space="preserve"> </t>
        </is>
      </c>
      <c r="E46" s="7" t="n">
        <v>1014</v>
      </c>
      <c r="F46" s="7" t="n">
        <v>336</v>
      </c>
      <c r="G46" s="4" t="inlineStr">
        <is>
          <t xml:space="preserve"> </t>
        </is>
      </c>
      <c r="H46" s="6" t="n">
        <v>4840</v>
      </c>
      <c r="I46" s="4" t="inlineStr">
        <is>
          <t xml:space="preserve"> </t>
        </is>
      </c>
      <c r="J46" s="6" t="n">
        <v>3430</v>
      </c>
      <c r="K46" s="6" t="n">
        <v>-1368</v>
      </c>
      <c r="L46" s="4" t="inlineStr">
        <is>
          <t>[1]</t>
        </is>
      </c>
      <c r="M46" s="6" t="n">
        <v>295</v>
      </c>
    </row>
    <row r="47">
      <c r="A47" s="4" t="inlineStr">
        <is>
          <t>Ending balance (Accounting Standards Update 2022-02) at Dec. 31, 2022</t>
        </is>
      </c>
      <c r="C47" s="6" t="n">
        <v>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v>
      </c>
      <c r="K47" s="4" t="inlineStr">
        <is>
          <t xml:space="preserve"> </t>
        </is>
      </c>
      <c r="M47" s="4" t="inlineStr">
        <is>
          <t xml:space="preserve"> </t>
        </is>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row>
    <row r="49">
      <c r="A49" s="4" t="inlineStr">
        <is>
          <t>Net income</t>
        </is>
      </c>
      <c r="C49" s="6" t="n">
        <v>91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97</v>
      </c>
      <c r="K49" s="4" t="inlineStr">
        <is>
          <t xml:space="preserve"> </t>
        </is>
      </c>
      <c r="M49" s="6" t="n">
        <v>19</v>
      </c>
    </row>
    <row r="50">
      <c r="A50" s="4" t="inlineStr">
        <is>
          <t>Other comprehensive income (loss)</t>
        </is>
      </c>
      <c r="C50" s="6" t="n">
        <v>18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80</v>
      </c>
      <c r="M50" s="4" t="inlineStr">
        <is>
          <t xml:space="preserve"> </t>
        </is>
      </c>
    </row>
    <row r="51">
      <c r="A51" s="3" t="inlineStr">
        <is>
          <t>Cash dividends declar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row>
    <row r="52">
      <c r="A52" s="4" t="inlineStr">
        <is>
          <t>Preferred stock</t>
        </is>
      </c>
      <c r="C52" s="6" t="n">
        <v>-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2</v>
      </c>
      <c r="K52" s="4" t="inlineStr">
        <is>
          <t xml:space="preserve"> </t>
        </is>
      </c>
      <c r="M52" s="4" t="inlineStr">
        <is>
          <t xml:space="preserve"> </t>
        </is>
      </c>
    </row>
    <row r="53">
      <c r="A53" s="4" t="inlineStr">
        <is>
          <t>Common stock</t>
        </is>
      </c>
      <c r="C53" s="6" t="n">
        <v>-3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35</v>
      </c>
      <c r="K53" s="4" t="inlineStr">
        <is>
          <t xml:space="preserve"> </t>
        </is>
      </c>
      <c r="M53" s="4" t="inlineStr">
        <is>
          <t xml:space="preserve"> </t>
        </is>
      </c>
    </row>
    <row r="54">
      <c r="A54" s="4" t="inlineStr">
        <is>
          <t>Call of preferred stock (in shares)</t>
        </is>
      </c>
      <c r="C54" s="4" t="inlineStr">
        <is>
          <t xml:space="preserve"> </t>
        </is>
      </c>
      <c r="D54" s="4" t="inlineStr">
        <is>
          <t xml:space="preserve"> </t>
        </is>
      </c>
      <c r="E54" s="6" t="n">
        <v>-4936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row>
    <row r="55">
      <c r="A55" s="4" t="inlineStr">
        <is>
          <t>Call of preferred stock</t>
        </is>
      </c>
      <c r="C55" s="6" t="n">
        <v>-494</v>
      </c>
      <c r="D55" s="4" t="inlineStr">
        <is>
          <t xml:space="preserve"> </t>
        </is>
      </c>
      <c r="E55" s="7" t="n">
        <v>-49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row>
    <row r="56">
      <c r="A56" s="4" t="inlineStr">
        <is>
          <t>Common stock repurchased (in shares)</t>
        </is>
      </c>
      <c r="C56" s="4" t="inlineStr">
        <is>
          <t xml:space="preserve"> </t>
        </is>
      </c>
      <c r="D56" s="4" t="inlineStr">
        <is>
          <t xml:space="preserve"> </t>
        </is>
      </c>
      <c r="E56" s="4" t="inlineStr">
        <is>
          <t xml:space="preserve"> </t>
        </is>
      </c>
      <c r="F56" s="6" t="n">
        <v>-807000</v>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row>
    <row r="57">
      <c r="A57" s="4" t="inlineStr">
        <is>
          <t>Common stock repurchased</t>
        </is>
      </c>
      <c r="C57" s="6" t="n">
        <v>-10</v>
      </c>
      <c r="D57" s="4" t="inlineStr">
        <is>
          <t xml:space="preserve"> </t>
        </is>
      </c>
      <c r="E57" s="4" t="inlineStr">
        <is>
          <t xml:space="preserve"> </t>
        </is>
      </c>
      <c r="F57" s="7" t="n">
        <v>-1</v>
      </c>
      <c r="G57" s="4" t="inlineStr">
        <is>
          <t xml:space="preserve"> </t>
        </is>
      </c>
      <c r="H57" s="6" t="n">
        <v>-9</v>
      </c>
      <c r="I57" s="4" t="inlineStr">
        <is>
          <t xml:space="preserve"> </t>
        </is>
      </c>
      <c r="J57" s="4" t="inlineStr">
        <is>
          <t xml:space="preserve"> </t>
        </is>
      </c>
      <c r="K57" s="4" t="inlineStr">
        <is>
          <t xml:space="preserve"> </t>
        </is>
      </c>
      <c r="M57" s="4" t="inlineStr">
        <is>
          <t xml:space="preserve"> </t>
        </is>
      </c>
    </row>
    <row r="58">
      <c r="A58" s="3" t="inlineStr">
        <is>
          <t>Common stock issued fo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row>
    <row r="59">
      <c r="A59" s="4" t="inlineStr">
        <is>
          <t>Stock options and restricted stock awards (in shares)</t>
        </is>
      </c>
      <c r="C59" s="4" t="inlineStr">
        <is>
          <t xml:space="preserve"> </t>
        </is>
      </c>
      <c r="D59" s="4" t="inlineStr">
        <is>
          <t xml:space="preserve"> </t>
        </is>
      </c>
      <c r="E59" s="4" t="inlineStr">
        <is>
          <t xml:space="preserve"> </t>
        </is>
      </c>
      <c r="F59" s="6" t="n">
        <v>2802000</v>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row>
    <row r="60">
      <c r="A60" s="4" t="inlineStr">
        <is>
          <t>Stock options exercised and restricted stock awards</t>
        </is>
      </c>
      <c r="C60" s="6" t="n">
        <v>5</v>
      </c>
      <c r="D60" s="4" t="inlineStr">
        <is>
          <t xml:space="preserve"> </t>
        </is>
      </c>
      <c r="E60" s="4" t="inlineStr">
        <is>
          <t xml:space="preserve"> </t>
        </is>
      </c>
      <c r="F60" s="4" t="inlineStr">
        <is>
          <t xml:space="preserve"> </t>
        </is>
      </c>
      <c r="G60" s="4" t="inlineStr">
        <is>
          <t xml:space="preserve"> </t>
        </is>
      </c>
      <c r="H60" s="6" t="n">
        <v>5</v>
      </c>
      <c r="I60" s="4" t="inlineStr">
        <is>
          <t xml:space="preserve"> </t>
        </is>
      </c>
      <c r="J60" s="4" t="inlineStr">
        <is>
          <t xml:space="preserve"> </t>
        </is>
      </c>
      <c r="K60" s="4" t="inlineStr">
        <is>
          <t xml:space="preserve"> </t>
        </is>
      </c>
      <c r="M60" s="4" t="inlineStr">
        <is>
          <t xml:space="preserve"> </t>
        </is>
      </c>
    </row>
    <row r="61">
      <c r="A61" s="4" t="inlineStr">
        <is>
          <t>Series G preferred stock conversion (in shares)</t>
        </is>
      </c>
      <c r="C61" s="4" t="inlineStr">
        <is>
          <t xml:space="preserve"> </t>
        </is>
      </c>
      <c r="D61" s="4" t="inlineStr">
        <is>
          <t xml:space="preserve"> </t>
        </is>
      </c>
      <c r="E61" s="4" t="inlineStr">
        <is>
          <t xml:space="preserve"> </t>
        </is>
      </c>
      <c r="F61" s="4" t="inlineStr">
        <is>
          <t xml:space="preserve"> </t>
        </is>
      </c>
      <c r="G61" s="6" t="n">
        <v>19743000</v>
      </c>
      <c r="H61" s="4" t="inlineStr">
        <is>
          <t xml:space="preserve"> </t>
        </is>
      </c>
      <c r="I61" s="4" t="inlineStr">
        <is>
          <t xml:space="preserve"> </t>
        </is>
      </c>
      <c r="J61" s="4" t="inlineStr">
        <is>
          <t xml:space="preserve"> </t>
        </is>
      </c>
      <c r="K61" s="4" t="inlineStr">
        <is>
          <t xml:space="preserve"> </t>
        </is>
      </c>
      <c r="M61" s="4" t="inlineStr">
        <is>
          <t xml:space="preserve"> </t>
        </is>
      </c>
    </row>
    <row r="62">
      <c r="A62" s="4" t="inlineStr">
        <is>
          <t>Preferred stock conversion to common stock</t>
        </is>
      </c>
      <c r="C62" s="6" t="n">
        <v>493</v>
      </c>
      <c r="D62" s="7" t="n">
        <v>493</v>
      </c>
      <c r="E62" s="4" t="inlineStr">
        <is>
          <t xml:space="preserve"> </t>
        </is>
      </c>
      <c r="F62" s="4" t="inlineStr">
        <is>
          <t xml:space="preserve"> </t>
        </is>
      </c>
      <c r="G62" s="7" t="n">
        <v>12</v>
      </c>
      <c r="H62" s="4" t="inlineStr">
        <is>
          <t xml:space="preserve"> </t>
        </is>
      </c>
      <c r="I62" s="7" t="n">
        <v>481</v>
      </c>
      <c r="J62" s="4" t="inlineStr">
        <is>
          <t xml:space="preserve"> </t>
        </is>
      </c>
      <c r="K62" s="4" t="inlineStr">
        <is>
          <t xml:space="preserve"> </t>
        </is>
      </c>
      <c r="M62" s="4" t="inlineStr">
        <is>
          <t xml:space="preserve"> </t>
        </is>
      </c>
    </row>
    <row r="63">
      <c r="A63" s="4" t="inlineStr">
        <is>
          <t>Stock-based compensation expense</t>
        </is>
      </c>
      <c r="C63" s="6" t="n">
        <v>36</v>
      </c>
      <c r="D63" s="4" t="inlineStr">
        <is>
          <t xml:space="preserve"> </t>
        </is>
      </c>
      <c r="E63" s="4" t="inlineStr">
        <is>
          <t xml:space="preserve"> </t>
        </is>
      </c>
      <c r="F63" s="7" t="n">
        <v>2</v>
      </c>
      <c r="G63" s="4" t="inlineStr">
        <is>
          <t xml:space="preserve"> </t>
        </is>
      </c>
      <c r="H63" s="6" t="n">
        <v>34</v>
      </c>
      <c r="I63" s="4" t="inlineStr">
        <is>
          <t xml:space="preserve"> </t>
        </is>
      </c>
      <c r="J63" s="4" t="inlineStr">
        <is>
          <t xml:space="preserve"> </t>
        </is>
      </c>
      <c r="K63" s="4" t="inlineStr">
        <is>
          <t xml:space="preserve"> </t>
        </is>
      </c>
      <c r="M63" s="4" t="inlineStr">
        <is>
          <t xml:space="preserve"> </t>
        </is>
      </c>
    </row>
    <row r="64">
      <c r="A64" s="4" t="inlineStr">
        <is>
          <t>Dividends declared - noncontrolling interest of subsidiary preferred stock</t>
        </is>
      </c>
      <c r="C64" s="7" t="n">
        <v>-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6" t="n">
        <v>-19</v>
      </c>
    </row>
    <row r="65">
      <c r="A65" s="4" t="inlineStr">
        <is>
          <t>Ending balance (in shares) at Dec. 31, 2023</t>
        </is>
      </c>
      <c r="C65" s="6" t="n">
        <v>26750</v>
      </c>
      <c r="D65" s="6" t="n">
        <v>0</v>
      </c>
      <c r="E65" s="6" t="n">
        <v>267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row>
    <row r="66">
      <c r="A66" s="4" t="inlineStr">
        <is>
          <t>Ending balance (in shares) at Dec. 31, 2023</t>
        </is>
      </c>
      <c r="C66" s="4" t="inlineStr">
        <is>
          <t xml:space="preserve"> </t>
        </is>
      </c>
      <c r="D66" s="4" t="inlineStr">
        <is>
          <t xml:space="preserve"> </t>
        </is>
      </c>
      <c r="E66" s="4" t="inlineStr">
        <is>
          <t xml:space="preserve"> </t>
        </is>
      </c>
      <c r="F66" s="6" t="n">
        <v>558839000</v>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row>
    <row r="67">
      <c r="A67" s="4" t="inlineStr">
        <is>
          <t>Ending balance at Dec. 31, 2023</t>
        </is>
      </c>
      <c r="C67" s="7" t="n">
        <v>9291</v>
      </c>
      <c r="D67" s="4" t="inlineStr">
        <is>
          <t xml:space="preserve"> </t>
        </is>
      </c>
      <c r="E67" s="7" t="n">
        <v>520</v>
      </c>
      <c r="F67" s="7" t="n">
        <v>349</v>
      </c>
      <c r="G67" s="4" t="inlineStr">
        <is>
          <t xml:space="preserve"> </t>
        </is>
      </c>
      <c r="H67" s="7" t="n">
        <v>5351</v>
      </c>
      <c r="I67" s="4" t="inlineStr">
        <is>
          <t xml:space="preserve"> </t>
        </is>
      </c>
      <c r="J67" s="7" t="n">
        <v>3964</v>
      </c>
      <c r="K67" s="7" t="n">
        <v>-1188</v>
      </c>
      <c r="L67" s="4" t="inlineStr">
        <is>
          <t>[1]</t>
        </is>
      </c>
      <c r="M67" s="7" t="n">
        <v>295</v>
      </c>
    </row>
    <row r="68"/>
    <row r="69">
      <c r="A69" s="4" t="inlineStr">
        <is>
          <t>[1] Due to the nature of the preferred stock issued by FHN and its subsidiaries, all components of other comprehensive income (loss) have been attributed solely to FHN as the controlling interest holder. 2021 includes $401 million repurchased under share repurchase programs.</t>
        </is>
      </c>
    </row>
  </sheetData>
  <mergeCells count="4">
    <mergeCell ref="A1:B1"/>
    <mergeCell ref="K1:L1"/>
    <mergeCell ref="A68:L68"/>
    <mergeCell ref="A69:L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Millions</t>
        </is>
      </c>
      <c r="B1" s="2" t="inlineStr">
        <is>
          <t>Dec. 31, 2023</t>
        </is>
      </c>
      <c r="C1" s="2" t="inlineStr">
        <is>
          <t>Dec. 31, 2022</t>
        </is>
      </c>
    </row>
    <row r="2">
      <c r="A2" s="3" t="inlineStr">
        <is>
          <t>Held-to-Maturity, Amortized Cost</t>
        </is>
      </c>
      <c r="B2" s="4" t="inlineStr">
        <is>
          <t xml:space="preserve"> </t>
        </is>
      </c>
      <c r="C2" s="4" t="inlineStr">
        <is>
          <t xml:space="preserve"> </t>
        </is>
      </c>
    </row>
    <row r="3">
      <c r="A3" s="4" t="inlineStr">
        <is>
          <t>Within 1 year</t>
        </is>
      </c>
      <c r="B3" s="7" t="n">
        <v>0</v>
      </c>
      <c r="C3" s="4" t="inlineStr">
        <is>
          <t xml:space="preserve"> </t>
        </is>
      </c>
    </row>
    <row r="4">
      <c r="A4" s="4" t="inlineStr">
        <is>
          <t>After 1 year through 5 years</t>
        </is>
      </c>
      <c r="B4" s="6" t="n">
        <v>0</v>
      </c>
      <c r="C4" s="4" t="inlineStr">
        <is>
          <t xml:space="preserve"> </t>
        </is>
      </c>
    </row>
    <row r="5">
      <c r="A5" s="4" t="inlineStr">
        <is>
          <t>After 5 years through 10 years</t>
        </is>
      </c>
      <c r="B5" s="6" t="n">
        <v>0</v>
      </c>
      <c r="C5" s="4" t="inlineStr">
        <is>
          <t xml:space="preserve"> </t>
        </is>
      </c>
    </row>
    <row r="6">
      <c r="A6" s="4" t="inlineStr">
        <is>
          <t>After 10 years</t>
        </is>
      </c>
      <c r="B6" s="6" t="n">
        <v>0</v>
      </c>
      <c r="C6" s="4" t="inlineStr">
        <is>
          <t xml:space="preserve"> </t>
        </is>
      </c>
    </row>
    <row r="7">
      <c r="A7" s="4" t="inlineStr">
        <is>
          <t>Subtotal</t>
        </is>
      </c>
      <c r="B7" s="6" t="n">
        <v>0</v>
      </c>
      <c r="C7" s="4" t="inlineStr">
        <is>
          <t xml:space="preserve"> </t>
        </is>
      </c>
    </row>
    <row r="8">
      <c r="A8" s="4" t="inlineStr">
        <is>
          <t>Government agency issued MBS and CMO</t>
        </is>
      </c>
      <c r="B8" s="6" t="n">
        <v>1323</v>
      </c>
      <c r="C8" s="4" t="inlineStr">
        <is>
          <t xml:space="preserve"> </t>
        </is>
      </c>
    </row>
    <row r="9">
      <c r="A9" s="4" t="inlineStr">
        <is>
          <t>Total</t>
        </is>
      </c>
      <c r="B9" s="6" t="n">
        <v>1323</v>
      </c>
      <c r="C9" s="4" t="inlineStr">
        <is>
          <t xml:space="preserve"> </t>
        </is>
      </c>
    </row>
    <row r="10">
      <c r="A10" s="3" t="inlineStr">
        <is>
          <t>Held-to-Maturity, Fair Value</t>
        </is>
      </c>
      <c r="B10" s="4" t="inlineStr">
        <is>
          <t xml:space="preserve"> </t>
        </is>
      </c>
      <c r="C10" s="4" t="inlineStr">
        <is>
          <t xml:space="preserve"> </t>
        </is>
      </c>
    </row>
    <row r="11">
      <c r="A11" s="4" t="inlineStr">
        <is>
          <t>Within 1 year</t>
        </is>
      </c>
      <c r="B11" s="6" t="n">
        <v>0</v>
      </c>
      <c r="C11" s="4" t="inlineStr">
        <is>
          <t xml:space="preserve"> </t>
        </is>
      </c>
    </row>
    <row r="12">
      <c r="A12" s="4" t="inlineStr">
        <is>
          <t>After 1 year through 5 years</t>
        </is>
      </c>
      <c r="B12" s="6" t="n">
        <v>0</v>
      </c>
      <c r="C12" s="4" t="inlineStr">
        <is>
          <t xml:space="preserve"> </t>
        </is>
      </c>
    </row>
    <row r="13">
      <c r="A13" s="4" t="inlineStr">
        <is>
          <t>After 5 years through 10 years</t>
        </is>
      </c>
      <c r="B13" s="6" t="n">
        <v>0</v>
      </c>
      <c r="C13" s="4" t="inlineStr">
        <is>
          <t xml:space="preserve"> </t>
        </is>
      </c>
    </row>
    <row r="14">
      <c r="A14" s="4" t="inlineStr">
        <is>
          <t>After 10 years</t>
        </is>
      </c>
      <c r="B14" s="6" t="n">
        <v>0</v>
      </c>
      <c r="C14" s="4" t="inlineStr">
        <is>
          <t xml:space="preserve"> </t>
        </is>
      </c>
    </row>
    <row r="15">
      <c r="A15" s="4" t="inlineStr">
        <is>
          <t>Subtotal</t>
        </is>
      </c>
      <c r="B15" s="6" t="n">
        <v>0</v>
      </c>
      <c r="C15" s="4" t="inlineStr">
        <is>
          <t xml:space="preserve"> </t>
        </is>
      </c>
    </row>
    <row r="16">
      <c r="A16" s="4" t="inlineStr">
        <is>
          <t>Government agency issued MBS and CMO</t>
        </is>
      </c>
      <c r="B16" s="6" t="n">
        <v>1161</v>
      </c>
      <c r="C16" s="4" t="inlineStr">
        <is>
          <t xml:space="preserve"> </t>
        </is>
      </c>
    </row>
    <row r="17">
      <c r="A17" s="4" t="inlineStr">
        <is>
          <t>Fair Value</t>
        </is>
      </c>
      <c r="B17" s="6" t="n">
        <v>1161</v>
      </c>
      <c r="C17" s="7" t="n">
        <v>1209</v>
      </c>
    </row>
    <row r="18">
      <c r="A18" s="3" t="inlineStr">
        <is>
          <t>Available-for-Sale, Amortized Cost</t>
        </is>
      </c>
      <c r="B18" s="4" t="inlineStr">
        <is>
          <t xml:space="preserve"> </t>
        </is>
      </c>
      <c r="C18" s="4" t="inlineStr">
        <is>
          <t xml:space="preserve"> </t>
        </is>
      </c>
    </row>
    <row r="19">
      <c r="A19" s="4" t="inlineStr">
        <is>
          <t>Within 1 year</t>
        </is>
      </c>
      <c r="B19" s="6" t="n">
        <v>36</v>
      </c>
      <c r="C19" s="4" t="inlineStr">
        <is>
          <t xml:space="preserve"> </t>
        </is>
      </c>
    </row>
    <row r="20">
      <c r="A20" s="4" t="inlineStr">
        <is>
          <t>After 1 year through 5 years</t>
        </is>
      </c>
      <c r="B20" s="6" t="n">
        <v>99</v>
      </c>
      <c r="C20" s="4" t="inlineStr">
        <is>
          <t xml:space="preserve"> </t>
        </is>
      </c>
    </row>
    <row r="21">
      <c r="A21" s="4" t="inlineStr">
        <is>
          <t>After 5 years through 10 years</t>
        </is>
      </c>
      <c r="B21" s="6" t="n">
        <v>397</v>
      </c>
      <c r="C21" s="4" t="inlineStr">
        <is>
          <t xml:space="preserve"> </t>
        </is>
      </c>
    </row>
    <row r="22">
      <c r="A22" s="4" t="inlineStr">
        <is>
          <t>After 10 years</t>
        </is>
      </c>
      <c r="B22" s="6" t="n">
        <v>1416</v>
      </c>
      <c r="C22" s="4" t="inlineStr">
        <is>
          <t xml:space="preserve"> </t>
        </is>
      </c>
    </row>
    <row r="23">
      <c r="A23" s="4" t="inlineStr">
        <is>
          <t>Subtotal</t>
        </is>
      </c>
      <c r="B23" s="6" t="n">
        <v>1948</v>
      </c>
      <c r="C23" s="4" t="inlineStr">
        <is>
          <t xml:space="preserve"> </t>
        </is>
      </c>
    </row>
    <row r="24">
      <c r="A24" s="4" t="inlineStr">
        <is>
          <t>Government agency issued MBS and CMO</t>
        </is>
      </c>
      <c r="B24" s="6" t="n">
        <v>7548</v>
      </c>
      <c r="C24" s="4" t="inlineStr">
        <is>
          <t xml:space="preserve"> </t>
        </is>
      </c>
    </row>
    <row r="25">
      <c r="A25" s="4" t="inlineStr">
        <is>
          <t>Securities available for sale, amortized cost</t>
        </is>
      </c>
      <c r="B25" s="6" t="n">
        <v>9496</v>
      </c>
      <c r="C25" s="4" t="inlineStr">
        <is>
          <t xml:space="preserve"> </t>
        </is>
      </c>
    </row>
    <row r="26">
      <c r="A26" s="3" t="inlineStr">
        <is>
          <t>Available-for-Sale, Fair Value</t>
        </is>
      </c>
      <c r="B26" s="4" t="inlineStr">
        <is>
          <t xml:space="preserve"> </t>
        </is>
      </c>
      <c r="C26" s="4" t="inlineStr">
        <is>
          <t xml:space="preserve"> </t>
        </is>
      </c>
    </row>
    <row r="27">
      <c r="A27" s="4" t="inlineStr">
        <is>
          <t>Within 1 year</t>
        </is>
      </c>
      <c r="B27" s="6" t="n">
        <v>36</v>
      </c>
      <c r="C27" s="4" t="inlineStr">
        <is>
          <t xml:space="preserve"> </t>
        </is>
      </c>
    </row>
    <row r="28">
      <c r="A28" s="4" t="inlineStr">
        <is>
          <t>After 1 year through 5 years</t>
        </is>
      </c>
      <c r="B28" s="6" t="n">
        <v>95</v>
      </c>
      <c r="C28" s="4" t="inlineStr">
        <is>
          <t xml:space="preserve"> </t>
        </is>
      </c>
    </row>
    <row r="29">
      <c r="A29" s="4" t="inlineStr">
        <is>
          <t>After 5 years through 10 years</t>
        </is>
      </c>
      <c r="B29" s="6" t="n">
        <v>364</v>
      </c>
      <c r="C29" s="4" t="inlineStr">
        <is>
          <t xml:space="preserve"> </t>
        </is>
      </c>
    </row>
    <row r="30">
      <c r="A30" s="4" t="inlineStr">
        <is>
          <t>After 10 years</t>
        </is>
      </c>
      <c r="B30" s="6" t="n">
        <v>1266</v>
      </c>
      <c r="C30" s="4" t="inlineStr">
        <is>
          <t xml:space="preserve"> </t>
        </is>
      </c>
    </row>
    <row r="31">
      <c r="A31" s="4" t="inlineStr">
        <is>
          <t>Subtotal</t>
        </is>
      </c>
      <c r="B31" s="6" t="n">
        <v>1761</v>
      </c>
      <c r="C31" s="4" t="inlineStr">
        <is>
          <t xml:space="preserve"> </t>
        </is>
      </c>
    </row>
    <row r="32">
      <c r="A32" s="4" t="inlineStr">
        <is>
          <t>Government agency issued MBS and CMO</t>
        </is>
      </c>
      <c r="B32" s="6" t="n">
        <v>6630</v>
      </c>
      <c r="C32" s="4" t="inlineStr">
        <is>
          <t xml:space="preserve"> </t>
        </is>
      </c>
    </row>
    <row r="33">
      <c r="A33" s="4" t="inlineStr">
        <is>
          <t>Securities available-for-sale</t>
        </is>
      </c>
      <c r="B33" s="7" t="n">
        <v>8391</v>
      </c>
      <c r="C33" s="7" t="n">
        <v>88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arrative (Details) - USD ($)</t>
        </is>
      </c>
      <c r="B1" s="2" t="inlineStr">
        <is>
          <t>12 Months Ended</t>
        </is>
      </c>
    </row>
    <row r="2">
      <c r="B2" s="2" t="inlineStr">
        <is>
          <t>Dec. 31, 2023</t>
        </is>
      </c>
      <c r="C2" s="2" t="inlineStr">
        <is>
          <t>Dec. 31, 2022</t>
        </is>
      </c>
      <c r="D2" s="2" t="inlineStr">
        <is>
          <t>Dec. 31, 2021</t>
        </is>
      </c>
    </row>
    <row r="3">
      <c r="A3" s="3" t="inlineStr">
        <is>
          <t>Marketable Securities [Abstract]</t>
        </is>
      </c>
      <c r="B3" s="4" t="inlineStr">
        <is>
          <t xml:space="preserve"> </t>
        </is>
      </c>
      <c r="C3" s="4" t="inlineStr">
        <is>
          <t xml:space="preserve"> </t>
        </is>
      </c>
      <c r="D3" s="4" t="inlineStr">
        <is>
          <t xml:space="preserve"> </t>
        </is>
      </c>
    </row>
    <row r="4">
      <c r="A4" s="4" t="inlineStr">
        <is>
          <t>Gains (losses) on available-for-sale securities</t>
        </is>
      </c>
      <c r="B4" s="7" t="n">
        <v>0</v>
      </c>
      <c r="C4" s="7" t="n">
        <v>0</v>
      </c>
      <c r="D4" s="4" t="inlineStr">
        <is>
          <t xml:space="preserve"> </t>
        </is>
      </c>
    </row>
    <row r="5">
      <c r="A5" s="4" t="inlineStr">
        <is>
          <t>Loss on sale of debt investment securities</t>
        </is>
      </c>
      <c r="B5" s="4" t="inlineStr">
        <is>
          <t xml:space="preserve"> </t>
        </is>
      </c>
      <c r="C5" s="4" t="inlineStr">
        <is>
          <t xml:space="preserve"> </t>
        </is>
      </c>
      <c r="D5" s="7" t="n">
        <v>0</v>
      </c>
    </row>
    <row r="6">
      <c r="A6" s="4" t="inlineStr">
        <is>
          <t>Gain on sale of debt investment securities</t>
        </is>
      </c>
      <c r="B6" s="4" t="inlineStr">
        <is>
          <t xml:space="preserve"> </t>
        </is>
      </c>
      <c r="C6" s="4" t="inlineStr">
        <is>
          <t xml:space="preserve"> </t>
        </is>
      </c>
      <c r="D6" s="6" t="n">
        <v>0</v>
      </c>
    </row>
    <row r="7">
      <c r="A7" s="4" t="inlineStr">
        <is>
          <t>Proceeds from sales and prepayments of securities</t>
        </is>
      </c>
      <c r="B7" s="6" t="n">
        <v>0</v>
      </c>
      <c r="C7" s="6" t="n">
        <v>0</v>
      </c>
      <c r="D7" s="6" t="n">
        <v>68000000</v>
      </c>
    </row>
    <row r="8">
      <c r="A8" s="4" t="inlineStr">
        <is>
          <t>Available-for-sale, accrued interest, after allowance for credit loss</t>
        </is>
      </c>
      <c r="B8" s="6" t="n">
        <v>32000000</v>
      </c>
      <c r="C8" s="6" t="n">
        <v>32000000</v>
      </c>
      <c r="D8" s="4" t="inlineStr">
        <is>
          <t xml:space="preserve"> </t>
        </is>
      </c>
    </row>
    <row r="9">
      <c r="A9" s="4" t="inlineStr">
        <is>
          <t>Held-to-maturity, accrued interest, after allowance for credit loss</t>
        </is>
      </c>
      <c r="B9" s="6" t="n">
        <v>3000000</v>
      </c>
      <c r="C9" s="6" t="n">
        <v>3000000</v>
      </c>
      <c r="D9" s="4" t="inlineStr">
        <is>
          <t xml:space="preserve"> </t>
        </is>
      </c>
    </row>
    <row r="10">
      <c r="A10" s="4" t="inlineStr">
        <is>
          <t>Allowance for credit losses for HTM securities</t>
        </is>
      </c>
      <c r="B10" s="6" t="n">
        <v>0</v>
      </c>
      <c r="C10" s="6" t="n">
        <v>0</v>
      </c>
      <c r="D10" s="4" t="inlineStr">
        <is>
          <t xml:space="preserve"> </t>
        </is>
      </c>
    </row>
    <row r="11">
      <c r="A11" s="4" t="inlineStr">
        <is>
          <t>Carrying amount of equity method investments without readily determinable fair value</t>
        </is>
      </c>
      <c r="B11" s="6" t="n">
        <v>89000000</v>
      </c>
      <c r="C11" s="6" t="n">
        <v>79000000</v>
      </c>
      <c r="D11" s="4" t="inlineStr">
        <is>
          <t xml:space="preserve"> </t>
        </is>
      </c>
    </row>
    <row r="12">
      <c r="A12" s="4" t="inlineStr">
        <is>
          <t>Downward valuation adjustment</t>
        </is>
      </c>
      <c r="B12" s="6" t="n">
        <v>6000000</v>
      </c>
      <c r="C12" s="6" t="n">
        <v>0</v>
      </c>
      <c r="D12" s="4" t="inlineStr">
        <is>
          <t xml:space="preserve"> </t>
        </is>
      </c>
    </row>
    <row r="13">
      <c r="A13" s="4" t="inlineStr">
        <is>
          <t>Unrealized gains (losses) for equity investments with readily determinable fair value</t>
        </is>
      </c>
      <c r="B13" s="7" t="n">
        <v>11000000</v>
      </c>
      <c r="C13" s="7" t="n">
        <v>-11000000</v>
      </c>
      <c r="D13" s="7" t="n">
        <v>3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Within The Available For Sale Portfolio That Had Unrealized Losses (Details) - USD ($) $ in Millions</t>
        </is>
      </c>
      <c r="B1" s="2" t="inlineStr">
        <is>
          <t>Dec. 31, 2023</t>
        </is>
      </c>
      <c r="C1" s="2" t="inlineStr">
        <is>
          <t>Dec. 31, 2022</t>
        </is>
      </c>
    </row>
    <row r="2">
      <c r="A2" s="3" t="inlineStr">
        <is>
          <t>Unrealized Losses</t>
        </is>
      </c>
      <c r="B2" s="4" t="inlineStr">
        <is>
          <t xml:space="preserve"> </t>
        </is>
      </c>
      <c r="C2" s="4" t="inlineStr">
        <is>
          <t xml:space="preserve"> </t>
        </is>
      </c>
    </row>
    <row r="3">
      <c r="A3" s="4" t="inlineStr">
        <is>
          <t>Fair value, less than 12 months</t>
        </is>
      </c>
      <c r="B3" s="7" t="n">
        <v>300</v>
      </c>
      <c r="C3" s="7" t="n">
        <v>4554</v>
      </c>
    </row>
    <row r="4">
      <c r="A4" s="4" t="inlineStr">
        <is>
          <t>Unrealized losses, less than 12 months</t>
        </is>
      </c>
      <c r="B4" s="6" t="n">
        <v>-4</v>
      </c>
      <c r="C4" s="6" t="n">
        <v>-487</v>
      </c>
    </row>
    <row r="5">
      <c r="A5" s="4" t="inlineStr">
        <is>
          <t>Fair value, 12 months or longer</t>
        </is>
      </c>
      <c r="B5" s="6" t="n">
        <v>7699</v>
      </c>
      <c r="C5" s="6" t="n">
        <v>4037</v>
      </c>
    </row>
    <row r="6">
      <c r="A6" s="4" t="inlineStr">
        <is>
          <t>Unrealized loss, 12 months or longer</t>
        </is>
      </c>
      <c r="B6" s="6" t="n">
        <v>-1108</v>
      </c>
      <c r="C6" s="6" t="n">
        <v>-801</v>
      </c>
    </row>
    <row r="7">
      <c r="A7" s="4" t="inlineStr">
        <is>
          <t>Fair value, total</t>
        </is>
      </c>
      <c r="B7" s="6" t="n">
        <v>7999</v>
      </c>
      <c r="C7" s="6" t="n">
        <v>8591</v>
      </c>
    </row>
    <row r="8">
      <c r="A8" s="4" t="inlineStr">
        <is>
          <t>Unrealized losses, total</t>
        </is>
      </c>
      <c r="B8" s="6" t="n">
        <v>-1112</v>
      </c>
      <c r="C8" s="6" t="n">
        <v>-1288</v>
      </c>
    </row>
    <row r="9">
      <c r="A9" s="4" t="inlineStr">
        <is>
          <t>Government agency issued MBS</t>
        </is>
      </c>
      <c r="B9" s="4" t="inlineStr">
        <is>
          <t xml:space="preserve"> </t>
        </is>
      </c>
      <c r="C9" s="4" t="inlineStr">
        <is>
          <t xml:space="preserve"> </t>
        </is>
      </c>
    </row>
    <row r="10">
      <c r="A10" s="3" t="inlineStr">
        <is>
          <t>Unrealized Losses</t>
        </is>
      </c>
      <c r="B10" s="4" t="inlineStr">
        <is>
          <t xml:space="preserve"> </t>
        </is>
      </c>
      <c r="C10" s="4" t="inlineStr">
        <is>
          <t xml:space="preserve"> </t>
        </is>
      </c>
    </row>
    <row r="11">
      <c r="A11" s="4" t="inlineStr">
        <is>
          <t>Fair value, less than 12 months</t>
        </is>
      </c>
      <c r="B11" s="6" t="n">
        <v>140</v>
      </c>
      <c r="C11" s="6" t="n">
        <v>2314</v>
      </c>
    </row>
    <row r="12">
      <c r="A12" s="4" t="inlineStr">
        <is>
          <t>Unrealized losses, less than 12 months</t>
        </is>
      </c>
      <c r="B12" s="6" t="n">
        <v>-2</v>
      </c>
      <c r="C12" s="6" t="n">
        <v>-249</v>
      </c>
    </row>
    <row r="13">
      <c r="A13" s="4" t="inlineStr">
        <is>
          <t>Fair value, 12 months or longer</t>
        </is>
      </c>
      <c r="B13" s="6" t="n">
        <v>4231</v>
      </c>
      <c r="C13" s="6" t="n">
        <v>2350</v>
      </c>
    </row>
    <row r="14">
      <c r="A14" s="4" t="inlineStr">
        <is>
          <t>Unrealized loss, 12 months or longer</t>
        </is>
      </c>
      <c r="B14" s="6" t="n">
        <v>-577</v>
      </c>
      <c r="C14" s="6" t="n">
        <v>-446</v>
      </c>
    </row>
    <row r="15">
      <c r="A15" s="4" t="inlineStr">
        <is>
          <t>Fair value, total</t>
        </is>
      </c>
      <c r="B15" s="6" t="n">
        <v>4371</v>
      </c>
      <c r="C15" s="6" t="n">
        <v>4664</v>
      </c>
    </row>
    <row r="16">
      <c r="A16" s="4" t="inlineStr">
        <is>
          <t>Unrealized losses, total</t>
        </is>
      </c>
      <c r="B16" s="6" t="n">
        <v>-579</v>
      </c>
      <c r="C16" s="6" t="n">
        <v>-695</v>
      </c>
    </row>
    <row r="17">
      <c r="A17" s="4" t="inlineStr">
        <is>
          <t>Government agency issued CMO</t>
        </is>
      </c>
      <c r="B17" s="4" t="inlineStr">
        <is>
          <t xml:space="preserve"> </t>
        </is>
      </c>
      <c r="C17" s="4" t="inlineStr">
        <is>
          <t xml:space="preserve"> </t>
        </is>
      </c>
    </row>
    <row r="18">
      <c r="A18" s="3" t="inlineStr">
        <is>
          <t>Unrealized Losses</t>
        </is>
      </c>
      <c r="B18" s="4" t="inlineStr">
        <is>
          <t xml:space="preserve"> </t>
        </is>
      </c>
      <c r="C18" s="4" t="inlineStr">
        <is>
          <t xml:space="preserve"> </t>
        </is>
      </c>
    </row>
    <row r="19">
      <c r="A19" s="4" t="inlineStr">
        <is>
          <t>Fair value, less than 12 months</t>
        </is>
      </c>
      <c r="B19" s="6" t="n">
        <v>32</v>
      </c>
      <c r="C19" s="6" t="n">
        <v>1104</v>
      </c>
    </row>
    <row r="20">
      <c r="A20" s="4" t="inlineStr">
        <is>
          <t>Unrealized losses, less than 12 months</t>
        </is>
      </c>
      <c r="B20" s="6" t="n">
        <v>0</v>
      </c>
      <c r="C20" s="6" t="n">
        <v>-123</v>
      </c>
    </row>
    <row r="21">
      <c r="A21" s="4" t="inlineStr">
        <is>
          <t>Fair value, 12 months or longer</t>
        </is>
      </c>
      <c r="B21" s="6" t="n">
        <v>2098</v>
      </c>
      <c r="C21" s="6" t="n">
        <v>1209</v>
      </c>
    </row>
    <row r="22">
      <c r="A22" s="4" t="inlineStr">
        <is>
          <t>Unrealized loss, 12 months or longer</t>
        </is>
      </c>
      <c r="B22" s="6" t="n">
        <v>-341</v>
      </c>
      <c r="C22" s="6" t="n">
        <v>-246</v>
      </c>
    </row>
    <row r="23">
      <c r="A23" s="4" t="inlineStr">
        <is>
          <t>Fair value, total</t>
        </is>
      </c>
      <c r="B23" s="6" t="n">
        <v>2130</v>
      </c>
      <c r="C23" s="6" t="n">
        <v>2313</v>
      </c>
    </row>
    <row r="24">
      <c r="A24" s="4" t="inlineStr">
        <is>
          <t>Unrealized losses, total</t>
        </is>
      </c>
      <c r="B24" s="6" t="n">
        <v>-341</v>
      </c>
      <c r="C24" s="6" t="n">
        <v>-369</v>
      </c>
    </row>
    <row r="25">
      <c r="A25" s="4" t="inlineStr">
        <is>
          <t>Other U.S. government agencies</t>
        </is>
      </c>
      <c r="B25" s="4" t="inlineStr">
        <is>
          <t xml:space="preserve"> </t>
        </is>
      </c>
      <c r="C25" s="4" t="inlineStr">
        <is>
          <t xml:space="preserve"> </t>
        </is>
      </c>
    </row>
    <row r="26">
      <c r="A26" s="3" t="inlineStr">
        <is>
          <t>Unrealized Losses</t>
        </is>
      </c>
      <c r="B26" s="4" t="inlineStr">
        <is>
          <t xml:space="preserve"> </t>
        </is>
      </c>
      <c r="C26" s="4" t="inlineStr">
        <is>
          <t xml:space="preserve"> </t>
        </is>
      </c>
    </row>
    <row r="27">
      <c r="A27" s="4" t="inlineStr">
        <is>
          <t>Fair value, less than 12 months</t>
        </is>
      </c>
      <c r="B27" s="6" t="n">
        <v>114</v>
      </c>
      <c r="C27" s="6" t="n">
        <v>643</v>
      </c>
    </row>
    <row r="28">
      <c r="A28" s="4" t="inlineStr">
        <is>
          <t>Unrealized losses, less than 12 months</t>
        </is>
      </c>
      <c r="B28" s="6" t="n">
        <v>-2</v>
      </c>
      <c r="C28" s="6" t="n">
        <v>-67</v>
      </c>
    </row>
    <row r="29">
      <c r="A29" s="4" t="inlineStr">
        <is>
          <t>Fair value, 12 months or longer</t>
        </is>
      </c>
      <c r="B29" s="6" t="n">
        <v>905</v>
      </c>
      <c r="C29" s="6" t="n">
        <v>424</v>
      </c>
    </row>
    <row r="30">
      <c r="A30" s="4" t="inlineStr">
        <is>
          <t>Unrealized loss, 12 months or longer</t>
        </is>
      </c>
      <c r="B30" s="6" t="n">
        <v>-149</v>
      </c>
      <c r="C30" s="6" t="n">
        <v>-95</v>
      </c>
    </row>
    <row r="31">
      <c r="A31" s="4" t="inlineStr">
        <is>
          <t>Fair value, total</t>
        </is>
      </c>
      <c r="B31" s="6" t="n">
        <v>1019</v>
      </c>
      <c r="C31" s="6" t="n">
        <v>1067</v>
      </c>
    </row>
    <row r="32">
      <c r="A32" s="4" t="inlineStr">
        <is>
          <t>Unrealized losses, total</t>
        </is>
      </c>
      <c r="B32" s="6" t="n">
        <v>-151</v>
      </c>
      <c r="C32" s="6" t="n">
        <v>-162</v>
      </c>
    </row>
    <row r="33">
      <c r="A33" s="4" t="inlineStr">
        <is>
          <t>States and municipalities</t>
        </is>
      </c>
      <c r="B33" s="4" t="inlineStr">
        <is>
          <t xml:space="preserve"> </t>
        </is>
      </c>
      <c r="C33" s="4" t="inlineStr">
        <is>
          <t xml:space="preserve"> </t>
        </is>
      </c>
    </row>
    <row r="34">
      <c r="A34" s="3" t="inlineStr">
        <is>
          <t>Unrealized Losses</t>
        </is>
      </c>
      <c r="B34" s="4" t="inlineStr">
        <is>
          <t xml:space="preserve"> </t>
        </is>
      </c>
      <c r="C34" s="4" t="inlineStr">
        <is>
          <t xml:space="preserve"> </t>
        </is>
      </c>
    </row>
    <row r="35">
      <c r="A35" s="4" t="inlineStr">
        <is>
          <t>Fair value, less than 12 months</t>
        </is>
      </c>
      <c r="B35" s="6" t="n">
        <v>14</v>
      </c>
      <c r="C35" s="6" t="n">
        <v>493</v>
      </c>
    </row>
    <row r="36">
      <c r="A36" s="4" t="inlineStr">
        <is>
          <t>Unrealized losses, less than 12 months</t>
        </is>
      </c>
      <c r="B36" s="6" t="n">
        <v>0</v>
      </c>
      <c r="C36" s="6" t="n">
        <v>-48</v>
      </c>
    </row>
    <row r="37">
      <c r="A37" s="4" t="inlineStr">
        <is>
          <t>Fair value, 12 months or longer</t>
        </is>
      </c>
      <c r="B37" s="6" t="n">
        <v>465</v>
      </c>
      <c r="C37" s="6" t="n">
        <v>54</v>
      </c>
    </row>
    <row r="38">
      <c r="A38" s="4" t="inlineStr">
        <is>
          <t>Unrealized loss, 12 months or longer</t>
        </is>
      </c>
      <c r="B38" s="6" t="n">
        <v>-41</v>
      </c>
      <c r="C38" s="6" t="n">
        <v>-14</v>
      </c>
    </row>
    <row r="39">
      <c r="A39" s="4" t="inlineStr">
        <is>
          <t>Fair value, total</t>
        </is>
      </c>
      <c r="B39" s="6" t="n">
        <v>479</v>
      </c>
      <c r="C39" s="6" t="n">
        <v>547</v>
      </c>
    </row>
    <row r="40">
      <c r="A40" s="4" t="inlineStr">
        <is>
          <t>Unrealized losses, total</t>
        </is>
      </c>
      <c r="B40" s="7" t="n">
        <v>-41</v>
      </c>
      <c r="C40" s="7" t="n">
        <v>-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and Leases - Narrativ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ccrued interest</t>
        </is>
      </c>
      <c r="B4" s="7" t="n">
        <v>287</v>
      </c>
      <c r="C4" s="7" t="n">
        <v>226</v>
      </c>
    </row>
    <row r="5">
      <c r="A5" s="4" t="inlineStr">
        <is>
          <t>Net loans and leases</t>
        </is>
      </c>
      <c r="B5" s="6" t="n">
        <v>60519</v>
      </c>
      <c r="C5" s="6" t="n">
        <v>57417</v>
      </c>
    </row>
    <row r="6">
      <c r="A6" s="4" t="inlineStr">
        <is>
          <t>Loans and leases</t>
        </is>
      </c>
      <c r="B6" s="6" t="n">
        <v>61292</v>
      </c>
      <c r="C6" s="6" t="n">
        <v>58102</v>
      </c>
    </row>
    <row r="7">
      <c r="A7" s="4" t="inlineStr">
        <is>
          <t>Post-Modification Outstanding Recorded Investment</t>
        </is>
      </c>
      <c r="B7" s="7" t="n">
        <v>28</v>
      </c>
      <c r="C7" s="6" t="n">
        <v>85</v>
      </c>
    </row>
    <row r="8">
      <c r="A8" s="4" t="inlineStr">
        <is>
          <t>TDR loans balance</t>
        </is>
      </c>
      <c r="B8" s="4" t="inlineStr">
        <is>
          <t xml:space="preserve"> </t>
        </is>
      </c>
      <c r="C8" s="6" t="n">
        <v>180</v>
      </c>
    </row>
    <row r="9">
      <c r="A9" s="4" t="inlineStr">
        <is>
          <t>Held for sa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DR loans balance</t>
        </is>
      </c>
      <c r="B11" s="4" t="inlineStr">
        <is>
          <t xml:space="preserve"> </t>
        </is>
      </c>
      <c r="C11" s="6" t="n">
        <v>30</v>
      </c>
    </row>
    <row r="12">
      <c r="A12" s="4" t="inlineStr">
        <is>
          <t>Commercial | Minimum | Pa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mmercial loan grades</t>
        </is>
      </c>
      <c r="B14" s="6" t="n">
        <v>1</v>
      </c>
      <c r="C14" s="4" t="inlineStr">
        <is>
          <t xml:space="preserve"> </t>
        </is>
      </c>
    </row>
    <row r="15">
      <c r="A15" s="4" t="inlineStr">
        <is>
          <t>Commercial | Maximum | Pas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mmercial loan grades</t>
        </is>
      </c>
      <c r="B17" s="6" t="n">
        <v>16</v>
      </c>
      <c r="C17" s="4" t="inlineStr">
        <is>
          <t xml:space="preserve"> </t>
        </is>
      </c>
    </row>
    <row r="18">
      <c r="A18" s="4" t="inlineStr">
        <is>
          <t>Commercial | C&amp;I</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t>
        </is>
      </c>
      <c r="B20" s="7" t="n">
        <v>32633</v>
      </c>
      <c r="C20" s="6" t="n">
        <v>31781</v>
      </c>
    </row>
    <row r="21">
      <c r="A21" s="4" t="inlineStr">
        <is>
          <t>Commercial | Loans to mortgage compani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t>
        </is>
      </c>
      <c r="B23" s="6" t="n">
        <v>2019</v>
      </c>
      <c r="C23" s="6" t="n">
        <v>2258</v>
      </c>
    </row>
    <row r="24">
      <c r="A24" s="4" t="inlineStr">
        <is>
          <t>Loans to mortgage companies | Commercial | C&amp;I</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t>
        </is>
      </c>
      <c r="B26" s="6" t="n">
        <v>2019</v>
      </c>
      <c r="C26" s="6" t="n">
        <v>2258</v>
      </c>
    </row>
    <row r="27">
      <c r="A27" s="4" t="inlineStr">
        <is>
          <t>Finance And Insurance Companies | Commercial | C&amp;I</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t>
        </is>
      </c>
      <c r="B29" s="7" t="n">
        <v>4100</v>
      </c>
      <c r="C29" s="4" t="inlineStr">
        <is>
          <t xml:space="preserve"> </t>
        </is>
      </c>
    </row>
    <row r="30">
      <c r="A30" s="4" t="inlineStr">
        <is>
          <t>Percentage of loans sensitive to impacts on financial services industry</t>
        </is>
      </c>
      <c r="B30" s="10" t="n">
        <v>0.18</v>
      </c>
      <c r="C30" s="4" t="inlineStr">
        <is>
          <t xml:space="preserve"> </t>
        </is>
      </c>
    </row>
    <row r="31">
      <c r="A31" s="4" t="inlineStr">
        <is>
          <t>Asset Pledged as Collater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et loans and leases</t>
        </is>
      </c>
      <c r="B33" s="7" t="n">
        <v>46100</v>
      </c>
      <c r="C33" s="7" t="n">
        <v>38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Schedule Of Loans By Portfolio Segment (Details) - USD ($) $ in Million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nd leases</t>
        </is>
      </c>
      <c r="B3" s="7" t="n">
        <v>61292</v>
      </c>
      <c r="C3" s="7" t="n">
        <v>58102</v>
      </c>
      <c r="D3" s="4" t="inlineStr">
        <is>
          <t xml:space="preserve"> </t>
        </is>
      </c>
      <c r="E3" s="4" t="inlineStr">
        <is>
          <t xml:space="preserve"> </t>
        </is>
      </c>
    </row>
    <row r="4">
      <c r="A4" s="4" t="inlineStr">
        <is>
          <t>Allowance for loan and lease losses</t>
        </is>
      </c>
      <c r="B4" s="6" t="n">
        <v>-773</v>
      </c>
      <c r="C4" s="6" t="n">
        <v>-685</v>
      </c>
      <c r="D4" s="7" t="n">
        <v>-670</v>
      </c>
      <c r="E4" s="7" t="n">
        <v>-963</v>
      </c>
    </row>
    <row r="5">
      <c r="A5" s="4" t="inlineStr">
        <is>
          <t>Net loans and leases</t>
        </is>
      </c>
      <c r="B5" s="6" t="n">
        <v>60519</v>
      </c>
      <c r="C5" s="6" t="n">
        <v>57417</v>
      </c>
      <c r="D5" s="4" t="inlineStr">
        <is>
          <t xml:space="preserve"> </t>
        </is>
      </c>
      <c r="E5" s="4" t="inlineStr">
        <is>
          <t xml:space="preserve"> </t>
        </is>
      </c>
    </row>
    <row r="6">
      <c r="A6" s="4" t="inlineStr">
        <is>
          <t>Equipment</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Property, plant, and equipment and finance leases</t>
        </is>
      </c>
      <c r="B8" s="6" t="n">
        <v>1200</v>
      </c>
      <c r="C8" s="6" t="n">
        <v>1100</v>
      </c>
      <c r="D8" s="4" t="inlineStr">
        <is>
          <t xml:space="preserve"> </t>
        </is>
      </c>
      <c r="E8" s="4" t="inlineStr">
        <is>
          <t xml:space="preserve"> </t>
        </is>
      </c>
    </row>
    <row r="9">
      <c r="A9" s="4" t="inlineStr">
        <is>
          <t>Commercial | Commercial and Industrial, Excluding Loans to Mortgage Compani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and leases</t>
        </is>
      </c>
      <c r="B11" s="6" t="n">
        <v>30614</v>
      </c>
      <c r="C11" s="6" t="n">
        <v>29523</v>
      </c>
      <c r="D11" s="4" t="inlineStr">
        <is>
          <t xml:space="preserve"> </t>
        </is>
      </c>
      <c r="E11" s="4" t="inlineStr">
        <is>
          <t xml:space="preserve"> </t>
        </is>
      </c>
    </row>
    <row r="12">
      <c r="A12" s="4" t="inlineStr">
        <is>
          <t>Commercial | Loans to mortgage compani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and leases</t>
        </is>
      </c>
      <c r="B14" s="6" t="n">
        <v>2019</v>
      </c>
      <c r="C14" s="6" t="n">
        <v>2258</v>
      </c>
      <c r="D14" s="4" t="inlineStr">
        <is>
          <t xml:space="preserve"> </t>
        </is>
      </c>
      <c r="E14" s="4" t="inlineStr">
        <is>
          <t xml:space="preserve"> </t>
        </is>
      </c>
    </row>
    <row r="15">
      <c r="A15" s="4" t="inlineStr">
        <is>
          <t>Commercial | Commercial, financial and industrial</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and leases</t>
        </is>
      </c>
      <c r="B17" s="6" t="n">
        <v>32633</v>
      </c>
      <c r="C17" s="6" t="n">
        <v>31781</v>
      </c>
      <c r="D17" s="4" t="inlineStr">
        <is>
          <t xml:space="preserve"> </t>
        </is>
      </c>
      <c r="E17" s="4" t="inlineStr">
        <is>
          <t xml:space="preserve"> </t>
        </is>
      </c>
    </row>
    <row r="18">
      <c r="A18" s="4" t="inlineStr">
        <is>
          <t>Allowance for loan and lease losses</t>
        </is>
      </c>
      <c r="B18" s="6" t="n">
        <v>-339</v>
      </c>
      <c r="C18" s="6" t="n">
        <v>-308</v>
      </c>
      <c r="D18" s="6" t="n">
        <v>-334</v>
      </c>
      <c r="E18" s="6" t="n">
        <v>-453</v>
      </c>
    </row>
    <row r="19">
      <c r="A19" s="4" t="inlineStr">
        <is>
          <t>Commercial | Commercial, financial and industrial | Paycheck Protection Plan</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and leases</t>
        </is>
      </c>
      <c r="B21" s="6" t="n">
        <v>29</v>
      </c>
      <c r="C21" s="6" t="n">
        <v>76</v>
      </c>
      <c r="D21" s="6" t="n">
        <v>1000</v>
      </c>
      <c r="E21" s="4" t="inlineStr">
        <is>
          <t xml:space="preserve"> </t>
        </is>
      </c>
    </row>
    <row r="22">
      <c r="A22" s="4" t="inlineStr">
        <is>
          <t>Commercial | Commercial real estat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and leases</t>
        </is>
      </c>
      <c r="B24" s="6" t="n">
        <v>14216</v>
      </c>
      <c r="C24" s="6" t="n">
        <v>13228</v>
      </c>
      <c r="D24" s="4" t="inlineStr">
        <is>
          <t xml:space="preserve"> </t>
        </is>
      </c>
      <c r="E24" s="4" t="inlineStr">
        <is>
          <t xml:space="preserve"> </t>
        </is>
      </c>
    </row>
    <row r="25">
      <c r="A25" s="4" t="inlineStr">
        <is>
          <t>Allowance for loan and lease losses</t>
        </is>
      </c>
      <c r="B25" s="6" t="n">
        <v>-172</v>
      </c>
      <c r="C25" s="6" t="n">
        <v>-146</v>
      </c>
      <c r="D25" s="6" t="n">
        <v>-154</v>
      </c>
      <c r="E25" s="6" t="n">
        <v>-242</v>
      </c>
    </row>
    <row r="26">
      <c r="A26" s="4" t="inlineStr">
        <is>
          <t>Commercial | Credit card and oth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 and leases</t>
        </is>
      </c>
      <c r="B28" s="6" t="n">
        <v>180</v>
      </c>
      <c r="C28" s="6" t="n">
        <v>193</v>
      </c>
      <c r="D28" s="4" t="inlineStr">
        <is>
          <t xml:space="preserve"> </t>
        </is>
      </c>
      <c r="E28" s="4" t="inlineStr">
        <is>
          <t xml:space="preserve"> </t>
        </is>
      </c>
    </row>
    <row r="29">
      <c r="A29" s="4" t="inlineStr">
        <is>
          <t>Consum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and leases</t>
        </is>
      </c>
      <c r="B31" s="6" t="n">
        <v>13650</v>
      </c>
      <c r="C31" s="6" t="n">
        <v>12253</v>
      </c>
      <c r="D31" s="4" t="inlineStr">
        <is>
          <t xml:space="preserve"> </t>
        </is>
      </c>
      <c r="E31" s="4" t="inlineStr">
        <is>
          <t xml:space="preserve"> </t>
        </is>
      </c>
    </row>
    <row r="32">
      <c r="A32" s="4" t="inlineStr">
        <is>
          <t>Consumer | HELOC</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and leases</t>
        </is>
      </c>
      <c r="B34" s="6" t="n">
        <v>2219</v>
      </c>
      <c r="C34" s="6" t="n">
        <v>2028</v>
      </c>
      <c r="D34" s="4" t="inlineStr">
        <is>
          <t xml:space="preserve"> </t>
        </is>
      </c>
      <c r="E34" s="4" t="inlineStr">
        <is>
          <t xml:space="preserve"> </t>
        </is>
      </c>
    </row>
    <row r="35">
      <c r="A35" s="4" t="inlineStr">
        <is>
          <t>Consumer | Real estate installment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Loans and leases</t>
        </is>
      </c>
      <c r="B37" s="6" t="n">
        <v>11431</v>
      </c>
      <c r="C37" s="6" t="n">
        <v>10225</v>
      </c>
      <c r="D37" s="4" t="inlineStr">
        <is>
          <t xml:space="preserve"> </t>
        </is>
      </c>
      <c r="E37" s="4" t="inlineStr">
        <is>
          <t xml:space="preserve"> </t>
        </is>
      </c>
    </row>
    <row r="38">
      <c r="A38" s="4" t="inlineStr">
        <is>
          <t>Consumer | Credit card and other</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and leases</t>
        </is>
      </c>
      <c r="B40" s="6" t="n">
        <v>793</v>
      </c>
      <c r="C40" s="6" t="n">
        <v>840</v>
      </c>
      <c r="D40" s="4" t="inlineStr">
        <is>
          <t xml:space="preserve"> </t>
        </is>
      </c>
      <c r="E40" s="4" t="inlineStr">
        <is>
          <t xml:space="preserve"> </t>
        </is>
      </c>
    </row>
    <row r="41">
      <c r="A41" s="4" t="inlineStr">
        <is>
          <t>Allowance for loan and lease losses</t>
        </is>
      </c>
      <c r="B41" s="7" t="n">
        <v>-29</v>
      </c>
      <c r="C41" s="7" t="n">
        <v>-31</v>
      </c>
      <c r="D41" s="7" t="n">
        <v>-19</v>
      </c>
      <c r="E41" s="7"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Balances Of Commercial Loan Portfolio Classes, Disaggregated By PD Grad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t>
        </is>
      </c>
      <c r="B3" s="7" t="n">
        <v>61292</v>
      </c>
      <c r="C3" s="7" t="n">
        <v>58102</v>
      </c>
    </row>
    <row r="4">
      <c r="A4" s="4" t="inlineStr">
        <is>
          <t>C&amp;I | 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originated year one</t>
        </is>
      </c>
      <c r="B6" s="6" t="n">
        <v>4125</v>
      </c>
      <c r="C6" s="6" t="n">
        <v>7509</v>
      </c>
    </row>
    <row r="7">
      <c r="A7" s="4" t="inlineStr">
        <is>
          <t>Financing receivable, originated year two</t>
        </is>
      </c>
      <c r="B7" s="6" t="n">
        <v>5833</v>
      </c>
      <c r="C7" s="6" t="n">
        <v>3738</v>
      </c>
    </row>
    <row r="8">
      <c r="A8" s="4" t="inlineStr">
        <is>
          <t>Financing receivable, originated year three</t>
        </is>
      </c>
      <c r="B8" s="6" t="n">
        <v>3665</v>
      </c>
      <c r="C8" s="6" t="n">
        <v>1861</v>
      </c>
    </row>
    <row r="9">
      <c r="A9" s="4" t="inlineStr">
        <is>
          <t>Financing receivable, originated year four</t>
        </is>
      </c>
      <c r="B9" s="6" t="n">
        <v>1743</v>
      </c>
      <c r="C9" s="6" t="n">
        <v>2071</v>
      </c>
    </row>
    <row r="10">
      <c r="A10" s="4" t="inlineStr">
        <is>
          <t>Financing receivable, originated year five</t>
        </is>
      </c>
      <c r="B10" s="6" t="n">
        <v>1806</v>
      </c>
      <c r="C10" s="6" t="n">
        <v>1145</v>
      </c>
    </row>
    <row r="11">
      <c r="A11" s="4" t="inlineStr">
        <is>
          <t>Financing receivable, originated prior to year five</t>
        </is>
      </c>
      <c r="B11" s="6" t="n">
        <v>3606</v>
      </c>
      <c r="C11" s="6" t="n">
        <v>3305</v>
      </c>
    </row>
    <row r="12">
      <c r="A12" s="4" t="inlineStr">
        <is>
          <t>LMC, Non-Revolving Loans</t>
        </is>
      </c>
      <c r="B12" s="6" t="n">
        <v>2019</v>
      </c>
      <c r="C12" s="6" t="n">
        <v>2258</v>
      </c>
    </row>
    <row r="13">
      <c r="A13" s="4" t="inlineStr">
        <is>
          <t>Revolving loans</t>
        </is>
      </c>
      <c r="B13" s="6" t="n">
        <v>9460</v>
      </c>
      <c r="C13" s="6" t="n">
        <v>9426</v>
      </c>
    </row>
    <row r="14">
      <c r="A14" s="4" t="inlineStr">
        <is>
          <t>Revolving Loans converted to term loans</t>
        </is>
      </c>
      <c r="B14" s="6" t="n">
        <v>376</v>
      </c>
      <c r="C14" s="6" t="n">
        <v>468</v>
      </c>
    </row>
    <row r="15">
      <c r="A15" s="4" t="inlineStr">
        <is>
          <t>Loans and leases</t>
        </is>
      </c>
      <c r="B15" s="6" t="n">
        <v>32633</v>
      </c>
      <c r="C15" s="6" t="n">
        <v>31781</v>
      </c>
    </row>
    <row r="16">
      <c r="A16" s="4" t="inlineStr">
        <is>
          <t>C&amp;I | PD Grade 1 -12 | Commer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originated year one</t>
        </is>
      </c>
      <c r="B18" s="6" t="n">
        <v>4009</v>
      </c>
      <c r="C18" s="6" t="n">
        <v>7456</v>
      </c>
    </row>
    <row r="19">
      <c r="A19" s="4" t="inlineStr">
        <is>
          <t>Financing receivable, originated year two</t>
        </is>
      </c>
      <c r="B19" s="6" t="n">
        <v>5638</v>
      </c>
      <c r="C19" s="6" t="n">
        <v>3634</v>
      </c>
    </row>
    <row r="20">
      <c r="A20" s="4" t="inlineStr">
        <is>
          <t>Financing receivable, originated year three</t>
        </is>
      </c>
      <c r="B20" s="6" t="n">
        <v>3507</v>
      </c>
      <c r="C20" s="6" t="n">
        <v>1803</v>
      </c>
    </row>
    <row r="21">
      <c r="A21" s="4" t="inlineStr">
        <is>
          <t>Financing receivable, originated year four</t>
        </is>
      </c>
      <c r="B21" s="6" t="n">
        <v>1636</v>
      </c>
      <c r="C21" s="6" t="n">
        <v>1912</v>
      </c>
    </row>
    <row r="22">
      <c r="A22" s="4" t="inlineStr">
        <is>
          <t>Financing receivable, originated year five</t>
        </is>
      </c>
      <c r="B22" s="6" t="n">
        <v>1666</v>
      </c>
      <c r="C22" s="6" t="n">
        <v>1112</v>
      </c>
    </row>
    <row r="23">
      <c r="A23" s="4" t="inlineStr">
        <is>
          <t>Financing receivable, originated prior to year five</t>
        </is>
      </c>
      <c r="B23" s="6" t="n">
        <v>3449</v>
      </c>
      <c r="C23" s="6" t="n">
        <v>3170</v>
      </c>
    </row>
    <row r="24">
      <c r="A24" s="4" t="inlineStr">
        <is>
          <t>LMC, Non-Revolving Loans</t>
        </is>
      </c>
      <c r="B24" s="6" t="n">
        <v>2014</v>
      </c>
      <c r="C24" s="6" t="n">
        <v>2258</v>
      </c>
    </row>
    <row r="25">
      <c r="A25" s="4" t="inlineStr">
        <is>
          <t>Revolving loans</t>
        </is>
      </c>
      <c r="B25" s="6" t="n">
        <v>9087</v>
      </c>
      <c r="C25" s="6" t="n">
        <v>9166</v>
      </c>
    </row>
    <row r="26">
      <c r="A26" s="4" t="inlineStr">
        <is>
          <t>Revolving Loans converted to term loans</t>
        </is>
      </c>
      <c r="B26" s="6" t="n">
        <v>327</v>
      </c>
      <c r="C26" s="6" t="n">
        <v>371</v>
      </c>
    </row>
    <row r="27">
      <c r="A27" s="4" t="inlineStr">
        <is>
          <t>Loans and leases</t>
        </is>
      </c>
      <c r="B27" s="6" t="n">
        <v>31333</v>
      </c>
      <c r="C27" s="6" t="n">
        <v>30882</v>
      </c>
    </row>
    <row r="28">
      <c r="A28" s="4" t="inlineStr">
        <is>
          <t>C&amp;I | PD Grades 13 | 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originated year one</t>
        </is>
      </c>
      <c r="B30" s="6" t="n">
        <v>75</v>
      </c>
      <c r="C30" s="6" t="n">
        <v>17</v>
      </c>
    </row>
    <row r="31">
      <c r="A31" s="4" t="inlineStr">
        <is>
          <t>Financing receivable, originated year two</t>
        </is>
      </c>
      <c r="B31" s="6" t="n">
        <v>60</v>
      </c>
      <c r="C31" s="6" t="n">
        <v>56</v>
      </c>
    </row>
    <row r="32">
      <c r="A32" s="4" t="inlineStr">
        <is>
          <t>Financing receivable, originated year three</t>
        </is>
      </c>
      <c r="B32" s="6" t="n">
        <v>64</v>
      </c>
      <c r="C32" s="6" t="n">
        <v>17</v>
      </c>
    </row>
    <row r="33">
      <c r="A33" s="4" t="inlineStr">
        <is>
          <t>Financing receivable, originated year four</t>
        </is>
      </c>
      <c r="B33" s="6" t="n">
        <v>56</v>
      </c>
      <c r="C33" s="6" t="n">
        <v>125</v>
      </c>
    </row>
    <row r="34">
      <c r="A34" s="4" t="inlineStr">
        <is>
          <t>Financing receivable, originated year five</t>
        </is>
      </c>
      <c r="B34" s="6" t="n">
        <v>101</v>
      </c>
      <c r="C34" s="6" t="n">
        <v>8</v>
      </c>
    </row>
    <row r="35">
      <c r="A35" s="4" t="inlineStr">
        <is>
          <t>Financing receivable, originated prior to year five</t>
        </is>
      </c>
      <c r="B35" s="6" t="n">
        <v>57</v>
      </c>
      <c r="C35" s="6" t="n">
        <v>80</v>
      </c>
    </row>
    <row r="36">
      <c r="A36" s="4" t="inlineStr">
        <is>
          <t>LMC, Non-Revolving Loans</t>
        </is>
      </c>
      <c r="B36" s="6" t="n">
        <v>0</v>
      </c>
      <c r="C36" s="6" t="n">
        <v>0</v>
      </c>
    </row>
    <row r="37">
      <c r="A37" s="4" t="inlineStr">
        <is>
          <t>Revolving loans</t>
        </is>
      </c>
      <c r="B37" s="6" t="n">
        <v>186</v>
      </c>
      <c r="C37" s="6" t="n">
        <v>126</v>
      </c>
    </row>
    <row r="38">
      <c r="A38" s="4" t="inlineStr">
        <is>
          <t>Revolving Loans converted to term loans</t>
        </is>
      </c>
      <c r="B38" s="6" t="n">
        <v>0</v>
      </c>
      <c r="C38" s="6" t="n">
        <v>0</v>
      </c>
    </row>
    <row r="39">
      <c r="A39" s="4" t="inlineStr">
        <is>
          <t>Loans and leases</t>
        </is>
      </c>
      <c r="B39" s="6" t="n">
        <v>599</v>
      </c>
      <c r="C39" s="6" t="n">
        <v>429</v>
      </c>
    </row>
    <row r="40">
      <c r="A40" s="4" t="inlineStr">
        <is>
          <t>C&amp;I | PD Grades 14 15 16 | Commerci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6" t="n">
        <v>41</v>
      </c>
      <c r="C42" s="6" t="n">
        <v>36</v>
      </c>
    </row>
    <row r="43">
      <c r="A43" s="4" t="inlineStr">
        <is>
          <t>Financing receivable, originated year two</t>
        </is>
      </c>
      <c r="B43" s="6" t="n">
        <v>135</v>
      </c>
      <c r="C43" s="6" t="n">
        <v>48</v>
      </c>
    </row>
    <row r="44">
      <c r="A44" s="4" t="inlineStr">
        <is>
          <t>Financing receivable, originated year three</t>
        </is>
      </c>
      <c r="B44" s="6" t="n">
        <v>94</v>
      </c>
      <c r="C44" s="6" t="n">
        <v>41</v>
      </c>
    </row>
    <row r="45">
      <c r="A45" s="4" t="inlineStr">
        <is>
          <t>Financing receivable, originated year four</t>
        </is>
      </c>
      <c r="B45" s="6" t="n">
        <v>51</v>
      </c>
      <c r="C45" s="6" t="n">
        <v>34</v>
      </c>
    </row>
    <row r="46">
      <c r="A46" s="4" t="inlineStr">
        <is>
          <t>Financing receivable, originated year five</t>
        </is>
      </c>
      <c r="B46" s="6" t="n">
        <v>39</v>
      </c>
      <c r="C46" s="6" t="n">
        <v>25</v>
      </c>
    </row>
    <row r="47">
      <c r="A47" s="4" t="inlineStr">
        <is>
          <t>Financing receivable, originated prior to year five</t>
        </is>
      </c>
      <c r="B47" s="6" t="n">
        <v>100</v>
      </c>
      <c r="C47" s="6" t="n">
        <v>55</v>
      </c>
    </row>
    <row r="48">
      <c r="A48" s="4" t="inlineStr">
        <is>
          <t>LMC, Non-Revolving Loans</t>
        </is>
      </c>
      <c r="B48" s="6" t="n">
        <v>5</v>
      </c>
      <c r="C48" s="6" t="n">
        <v>0</v>
      </c>
    </row>
    <row r="49">
      <c r="A49" s="4" t="inlineStr">
        <is>
          <t>Revolving loans</t>
        </is>
      </c>
      <c r="B49" s="6" t="n">
        <v>187</v>
      </c>
      <c r="C49" s="6" t="n">
        <v>134</v>
      </c>
    </row>
    <row r="50">
      <c r="A50" s="4" t="inlineStr">
        <is>
          <t>Revolving Loans converted to term loans</t>
        </is>
      </c>
      <c r="B50" s="6" t="n">
        <v>49</v>
      </c>
      <c r="C50" s="6" t="n">
        <v>97</v>
      </c>
    </row>
    <row r="51">
      <c r="A51" s="4" t="inlineStr">
        <is>
          <t>Loans and leases</t>
        </is>
      </c>
      <c r="B51" s="6" t="n">
        <v>701</v>
      </c>
      <c r="C51" s="6" t="n">
        <v>470</v>
      </c>
    </row>
    <row r="52">
      <c r="A52" s="4" t="inlineStr">
        <is>
          <t>Commercial real estate | Commercial</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6" t="n">
        <v>14216</v>
      </c>
      <c r="C54" s="6" t="n">
        <v>13228</v>
      </c>
    </row>
    <row r="55">
      <c r="A55" s="4" t="inlineStr">
        <is>
          <t>Commercial real estate | CRE | Commercial</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Financing receivable, originated year one</t>
        </is>
      </c>
      <c r="B57" s="6" t="n">
        <v>858</v>
      </c>
      <c r="C57" s="6" t="n">
        <v>2638</v>
      </c>
    </row>
    <row r="58">
      <c r="A58" s="4" t="inlineStr">
        <is>
          <t>Financing receivable, originated year two</t>
        </is>
      </c>
      <c r="B58" s="6" t="n">
        <v>3476</v>
      </c>
      <c r="C58" s="6" t="n">
        <v>3331</v>
      </c>
    </row>
    <row r="59">
      <c r="A59" s="4" t="inlineStr">
        <is>
          <t>Financing receivable, originated year three</t>
        </is>
      </c>
      <c r="B59" s="6" t="n">
        <v>3652</v>
      </c>
      <c r="C59" s="6" t="n">
        <v>1503</v>
      </c>
    </row>
    <row r="60">
      <c r="A60" s="4" t="inlineStr">
        <is>
          <t>Financing receivable, originated year four</t>
        </is>
      </c>
      <c r="B60" s="6" t="n">
        <v>1259</v>
      </c>
      <c r="C60" s="6" t="n">
        <v>1942</v>
      </c>
    </row>
    <row r="61">
      <c r="A61" s="4" t="inlineStr">
        <is>
          <t>Financing receivable, originated year five</t>
        </is>
      </c>
      <c r="B61" s="6" t="n">
        <v>1566</v>
      </c>
      <c r="C61" s="6" t="n">
        <v>907</v>
      </c>
    </row>
    <row r="62">
      <c r="A62" s="4" t="inlineStr">
        <is>
          <t>Financing receivable, originated prior to year five</t>
        </is>
      </c>
      <c r="B62" s="6" t="n">
        <v>2994</v>
      </c>
      <c r="C62" s="6" t="n">
        <v>2601</v>
      </c>
    </row>
    <row r="63">
      <c r="A63" s="4" t="inlineStr">
        <is>
          <t>Revolving loans</t>
        </is>
      </c>
      <c r="B63" s="6" t="n">
        <v>393</v>
      </c>
      <c r="C63" s="6" t="n">
        <v>286</v>
      </c>
    </row>
    <row r="64">
      <c r="A64" s="4" t="inlineStr">
        <is>
          <t>Revolving Loans converted to term loans</t>
        </is>
      </c>
      <c r="B64" s="6" t="n">
        <v>18</v>
      </c>
      <c r="C64" s="6" t="n">
        <v>20</v>
      </c>
    </row>
    <row r="65">
      <c r="A65" s="4" t="inlineStr">
        <is>
          <t>Loans and leases</t>
        </is>
      </c>
      <c r="B65" s="6" t="n">
        <v>14216</v>
      </c>
      <c r="C65" s="6" t="n">
        <v>13228</v>
      </c>
    </row>
    <row r="66">
      <c r="A66" s="4" t="inlineStr">
        <is>
          <t>Commercial real estate | PD Grade 1 -12 | CRE | Commercial</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Financing receivable, originated year one</t>
        </is>
      </c>
      <c r="B68" s="6" t="n">
        <v>853</v>
      </c>
      <c r="C68" s="6" t="n">
        <v>2637</v>
      </c>
    </row>
    <row r="69">
      <c r="A69" s="4" t="inlineStr">
        <is>
          <t>Financing receivable, originated year two</t>
        </is>
      </c>
      <c r="B69" s="6" t="n">
        <v>3473</v>
      </c>
      <c r="C69" s="6" t="n">
        <v>3324</v>
      </c>
    </row>
    <row r="70">
      <c r="A70" s="4" t="inlineStr">
        <is>
          <t>Financing receivable, originated year three</t>
        </is>
      </c>
      <c r="B70" s="6" t="n">
        <v>3518</v>
      </c>
      <c r="C70" s="6" t="n">
        <v>1488</v>
      </c>
    </row>
    <row r="71">
      <c r="A71" s="4" t="inlineStr">
        <is>
          <t>Financing receivable, originated year four</t>
        </is>
      </c>
      <c r="B71" s="6" t="n">
        <v>1162</v>
      </c>
      <c r="C71" s="6" t="n">
        <v>1855</v>
      </c>
    </row>
    <row r="72">
      <c r="A72" s="4" t="inlineStr">
        <is>
          <t>Financing receivable, originated year five</t>
        </is>
      </c>
      <c r="B72" s="6" t="n">
        <v>1216</v>
      </c>
      <c r="C72" s="6" t="n">
        <v>808</v>
      </c>
    </row>
    <row r="73">
      <c r="A73" s="4" t="inlineStr">
        <is>
          <t>Financing receivable, originated prior to year five</t>
        </is>
      </c>
      <c r="B73" s="6" t="n">
        <v>2853</v>
      </c>
      <c r="C73" s="6" t="n">
        <v>2565</v>
      </c>
    </row>
    <row r="74">
      <c r="A74" s="4" t="inlineStr">
        <is>
          <t>Revolving loans</t>
        </is>
      </c>
      <c r="B74" s="6" t="n">
        <v>393</v>
      </c>
      <c r="C74" s="6" t="n">
        <v>274</v>
      </c>
    </row>
    <row r="75">
      <c r="A75" s="4" t="inlineStr">
        <is>
          <t>Revolving Loans converted to term loans</t>
        </is>
      </c>
      <c r="B75" s="6" t="n">
        <v>18</v>
      </c>
      <c r="C75" s="6" t="n">
        <v>20</v>
      </c>
    </row>
    <row r="76">
      <c r="A76" s="4" t="inlineStr">
        <is>
          <t>Loans and leases</t>
        </is>
      </c>
      <c r="B76" s="6" t="n">
        <v>13486</v>
      </c>
      <c r="C76" s="6" t="n">
        <v>12971</v>
      </c>
    </row>
    <row r="77">
      <c r="A77" s="4" t="inlineStr">
        <is>
          <t>Commercial real estate | PD Grades 13 | CRE | Commercial</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originated year one</t>
        </is>
      </c>
      <c r="B79" s="6" t="n">
        <v>5</v>
      </c>
      <c r="C79" s="6" t="n">
        <v>0</v>
      </c>
    </row>
    <row r="80">
      <c r="A80" s="4" t="inlineStr">
        <is>
          <t>Financing receivable, originated year two</t>
        </is>
      </c>
      <c r="B80" s="6" t="n">
        <v>1</v>
      </c>
      <c r="C80" s="6" t="n">
        <v>3</v>
      </c>
    </row>
    <row r="81">
      <c r="A81" s="4" t="inlineStr">
        <is>
          <t>Financing receivable, originated year three</t>
        </is>
      </c>
      <c r="B81" s="6" t="n">
        <v>129</v>
      </c>
      <c r="C81" s="6" t="n">
        <v>3</v>
      </c>
    </row>
    <row r="82">
      <c r="A82" s="4" t="inlineStr">
        <is>
          <t>Financing receivable, originated year four</t>
        </is>
      </c>
      <c r="B82" s="6" t="n">
        <v>86</v>
      </c>
      <c r="C82" s="6" t="n">
        <v>37</v>
      </c>
    </row>
    <row r="83">
      <c r="A83" s="4" t="inlineStr">
        <is>
          <t>Financing receivable, originated year five</t>
        </is>
      </c>
      <c r="B83" s="6" t="n">
        <v>175</v>
      </c>
      <c r="C83" s="6" t="n">
        <v>68</v>
      </c>
    </row>
    <row r="84">
      <c r="A84" s="4" t="inlineStr">
        <is>
          <t>Financing receivable, originated prior to year five</t>
        </is>
      </c>
      <c r="B84" s="6" t="n">
        <v>82</v>
      </c>
      <c r="C84" s="6" t="n">
        <v>5</v>
      </c>
    </row>
    <row r="85">
      <c r="A85" s="4" t="inlineStr">
        <is>
          <t>Revolving loans</t>
        </is>
      </c>
      <c r="B85" s="6" t="n">
        <v>0</v>
      </c>
      <c r="C85" s="6" t="n">
        <v>1</v>
      </c>
    </row>
    <row r="86">
      <c r="A86" s="4" t="inlineStr">
        <is>
          <t>Revolving Loans converted to term loans</t>
        </is>
      </c>
      <c r="B86" s="6" t="n">
        <v>0</v>
      </c>
      <c r="C86" s="6" t="n">
        <v>0</v>
      </c>
    </row>
    <row r="87">
      <c r="A87" s="4" t="inlineStr">
        <is>
          <t>Loans and leases</t>
        </is>
      </c>
      <c r="B87" s="6" t="n">
        <v>478</v>
      </c>
      <c r="C87" s="6" t="n">
        <v>117</v>
      </c>
    </row>
    <row r="88">
      <c r="A88" s="4" t="inlineStr">
        <is>
          <t>Commercial real estate | PD Grades 14 15 16 | CRE | Commercial</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Financing receivable, originated year one</t>
        </is>
      </c>
      <c r="B90" s="6" t="n">
        <v>0</v>
      </c>
      <c r="C90" s="6" t="n">
        <v>1</v>
      </c>
    </row>
    <row r="91">
      <c r="A91" s="4" t="inlineStr">
        <is>
          <t>Financing receivable, originated year two</t>
        </is>
      </c>
      <c r="B91" s="6" t="n">
        <v>2</v>
      </c>
      <c r="C91" s="6" t="n">
        <v>4</v>
      </c>
    </row>
    <row r="92">
      <c r="A92" s="4" t="inlineStr">
        <is>
          <t>Financing receivable, originated year three</t>
        </is>
      </c>
      <c r="B92" s="6" t="n">
        <v>5</v>
      </c>
      <c r="C92" s="6" t="n">
        <v>12</v>
      </c>
    </row>
    <row r="93">
      <c r="A93" s="4" t="inlineStr">
        <is>
          <t>Financing receivable, originated year four</t>
        </is>
      </c>
      <c r="B93" s="6" t="n">
        <v>11</v>
      </c>
      <c r="C93" s="6" t="n">
        <v>50</v>
      </c>
    </row>
    <row r="94">
      <c r="A94" s="4" t="inlineStr">
        <is>
          <t>Financing receivable, originated year five</t>
        </is>
      </c>
      <c r="B94" s="6" t="n">
        <v>175</v>
      </c>
      <c r="C94" s="6" t="n">
        <v>31</v>
      </c>
    </row>
    <row r="95">
      <c r="A95" s="4" t="inlineStr">
        <is>
          <t>Financing receivable, originated prior to year five</t>
        </is>
      </c>
      <c r="B95" s="6" t="n">
        <v>59</v>
      </c>
      <c r="C95" s="6" t="n">
        <v>31</v>
      </c>
    </row>
    <row r="96">
      <c r="A96" s="4" t="inlineStr">
        <is>
          <t>Revolving loans</t>
        </is>
      </c>
      <c r="B96" s="6" t="n">
        <v>0</v>
      </c>
      <c r="C96" s="6" t="n">
        <v>11</v>
      </c>
    </row>
    <row r="97">
      <c r="A97" s="4" t="inlineStr">
        <is>
          <t>Revolving Loans converted to term loans</t>
        </is>
      </c>
      <c r="B97" s="6" t="n">
        <v>0</v>
      </c>
      <c r="C97" s="6" t="n">
        <v>0</v>
      </c>
    </row>
    <row r="98">
      <c r="A98" s="4" t="inlineStr">
        <is>
          <t>Loans and leases</t>
        </is>
      </c>
      <c r="B98" s="7" t="n">
        <v>252</v>
      </c>
      <c r="C98" s="7" t="n">
        <v>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Loans by FICO Score, Consumer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and leases</t>
        </is>
      </c>
      <c r="B3" s="7" t="n">
        <v>61292</v>
      </c>
      <c r="C3" s="7" t="n">
        <v>58102</v>
      </c>
    </row>
    <row r="4">
      <c r="A4" s="4" t="inlineStr">
        <is>
          <t>Consum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6" t="n">
        <v>13650</v>
      </c>
      <c r="C6" s="6" t="n">
        <v>12253</v>
      </c>
    </row>
    <row r="7">
      <c r="A7" s="4" t="inlineStr">
        <is>
          <t>Consumer real estate | 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originated year one</t>
        </is>
      </c>
      <c r="B9" s="6" t="n">
        <v>2130</v>
      </c>
      <c r="C9" s="6" t="n">
        <v>2938</v>
      </c>
    </row>
    <row r="10">
      <c r="A10" s="4" t="inlineStr">
        <is>
          <t>Financing receivable, originated year two</t>
        </is>
      </c>
      <c r="B10" s="6" t="n">
        <v>2854</v>
      </c>
      <c r="C10" s="6" t="n">
        <v>2479</v>
      </c>
    </row>
    <row r="11">
      <c r="A11" s="4" t="inlineStr">
        <is>
          <t>Financing receivable, originated year three</t>
        </is>
      </c>
      <c r="B11" s="6" t="n">
        <v>2291</v>
      </c>
      <c r="C11" s="6" t="n">
        <v>1175</v>
      </c>
    </row>
    <row r="12">
      <c r="A12" s="4" t="inlineStr">
        <is>
          <t>Financing receivable, originated year four</t>
        </is>
      </c>
      <c r="B12" s="6" t="n">
        <v>1043</v>
      </c>
      <c r="C12" s="6" t="n">
        <v>784</v>
      </c>
    </row>
    <row r="13">
      <c r="A13" s="4" t="inlineStr">
        <is>
          <t>Financing receivable, originated year five</t>
        </is>
      </c>
      <c r="B13" s="6" t="n">
        <v>706</v>
      </c>
      <c r="C13" s="6" t="n">
        <v>452</v>
      </c>
    </row>
    <row r="14">
      <c r="A14" s="4" t="inlineStr">
        <is>
          <t>Financing receivable, originated prior to year five</t>
        </is>
      </c>
      <c r="B14" s="6" t="n">
        <v>2407</v>
      </c>
      <c r="C14" s="6" t="n">
        <v>2397</v>
      </c>
    </row>
    <row r="15">
      <c r="A15" s="4" t="inlineStr">
        <is>
          <t>Revolving loans</t>
        </is>
      </c>
      <c r="B15" s="6" t="n">
        <v>2101</v>
      </c>
      <c r="C15" s="6" t="n">
        <v>1877</v>
      </c>
    </row>
    <row r="16">
      <c r="A16" s="4" t="inlineStr">
        <is>
          <t>Revolving Loans converted to term loans</t>
        </is>
      </c>
      <c r="B16" s="6" t="n">
        <v>118</v>
      </c>
      <c r="C16" s="6" t="n">
        <v>151</v>
      </c>
    </row>
    <row r="17">
      <c r="A17" s="4" t="inlineStr">
        <is>
          <t>Loans and leases</t>
        </is>
      </c>
      <c r="B17" s="6" t="n">
        <v>13650</v>
      </c>
      <c r="C17" s="6" t="n">
        <v>12253</v>
      </c>
    </row>
    <row r="18">
      <c r="A18" s="4" t="inlineStr">
        <is>
          <t>Consumer real estate | Consumer | FICO score 740 or great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originated year one</t>
        </is>
      </c>
      <c r="B20" s="6" t="n">
        <v>1572</v>
      </c>
      <c r="C20" s="6" t="n">
        <v>2154</v>
      </c>
    </row>
    <row r="21">
      <c r="A21" s="4" t="inlineStr">
        <is>
          <t>Financing receivable, originated year two</t>
        </is>
      </c>
      <c r="B21" s="6" t="n">
        <v>2099</v>
      </c>
      <c r="C21" s="6" t="n">
        <v>1847</v>
      </c>
    </row>
    <row r="22">
      <c r="A22" s="4" t="inlineStr">
        <is>
          <t>Financing receivable, originated year three</t>
        </is>
      </c>
      <c r="B22" s="6" t="n">
        <v>1720</v>
      </c>
      <c r="C22" s="6" t="n">
        <v>819</v>
      </c>
    </row>
    <row r="23">
      <c r="A23" s="4" t="inlineStr">
        <is>
          <t>Financing receivable, originated year four</t>
        </is>
      </c>
      <c r="B23" s="6" t="n">
        <v>730</v>
      </c>
      <c r="C23" s="6" t="n">
        <v>523</v>
      </c>
    </row>
    <row r="24">
      <c r="A24" s="4" t="inlineStr">
        <is>
          <t>Financing receivable, originated year five</t>
        </is>
      </c>
      <c r="B24" s="6" t="n">
        <v>465</v>
      </c>
      <c r="C24" s="6" t="n">
        <v>278</v>
      </c>
    </row>
    <row r="25">
      <c r="A25" s="4" t="inlineStr">
        <is>
          <t>Financing receivable, originated prior to year five</t>
        </is>
      </c>
      <c r="B25" s="6" t="n">
        <v>1332</v>
      </c>
      <c r="C25" s="6" t="n">
        <v>1294</v>
      </c>
    </row>
    <row r="26">
      <c r="A26" s="4" t="inlineStr">
        <is>
          <t>Revolving loans</t>
        </is>
      </c>
      <c r="B26" s="6" t="n">
        <v>1522</v>
      </c>
      <c r="C26" s="6" t="n">
        <v>1297</v>
      </c>
    </row>
    <row r="27">
      <c r="A27" s="4" t="inlineStr">
        <is>
          <t>Revolving Loans converted to term loans</t>
        </is>
      </c>
      <c r="B27" s="6" t="n">
        <v>50</v>
      </c>
      <c r="C27" s="6" t="n">
        <v>63</v>
      </c>
    </row>
    <row r="28">
      <c r="A28" s="4" t="inlineStr">
        <is>
          <t>Loans and leases</t>
        </is>
      </c>
      <c r="B28" s="6" t="n">
        <v>9490</v>
      </c>
      <c r="C28" s="6" t="n">
        <v>8275</v>
      </c>
    </row>
    <row r="29">
      <c r="A29" s="4" t="inlineStr">
        <is>
          <t>Consumer real estate | Consumer | FICO score 720-739</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originated year one</t>
        </is>
      </c>
      <c r="B31" s="6" t="n">
        <v>205</v>
      </c>
      <c r="C31" s="6" t="n">
        <v>292</v>
      </c>
    </row>
    <row r="32">
      <c r="A32" s="4" t="inlineStr">
        <is>
          <t>Financing receivable, originated year two</t>
        </is>
      </c>
      <c r="B32" s="6" t="n">
        <v>286</v>
      </c>
      <c r="C32" s="6" t="n">
        <v>246</v>
      </c>
    </row>
    <row r="33">
      <c r="A33" s="4" t="inlineStr">
        <is>
          <t>Financing receivable, originated year three</t>
        </is>
      </c>
      <c r="B33" s="6" t="n">
        <v>227</v>
      </c>
      <c r="C33" s="6" t="n">
        <v>116</v>
      </c>
    </row>
    <row r="34">
      <c r="A34" s="4" t="inlineStr">
        <is>
          <t>Financing receivable, originated year four</t>
        </is>
      </c>
      <c r="B34" s="6" t="n">
        <v>107</v>
      </c>
      <c r="C34" s="6" t="n">
        <v>98</v>
      </c>
    </row>
    <row r="35">
      <c r="A35" s="4" t="inlineStr">
        <is>
          <t>Financing receivable, originated year five</t>
        </is>
      </c>
      <c r="B35" s="6" t="n">
        <v>88</v>
      </c>
      <c r="C35" s="6" t="n">
        <v>34</v>
      </c>
    </row>
    <row r="36">
      <c r="A36" s="4" t="inlineStr">
        <is>
          <t>Financing receivable, originated prior to year five</t>
        </is>
      </c>
      <c r="B36" s="6" t="n">
        <v>230</v>
      </c>
      <c r="C36" s="6" t="n">
        <v>238</v>
      </c>
    </row>
    <row r="37">
      <c r="A37" s="4" t="inlineStr">
        <is>
          <t>Revolving loans</t>
        </is>
      </c>
      <c r="B37" s="6" t="n">
        <v>192</v>
      </c>
      <c r="C37" s="6" t="n">
        <v>183</v>
      </c>
    </row>
    <row r="38">
      <c r="A38" s="4" t="inlineStr">
        <is>
          <t>Revolving Loans converted to term loans</t>
        </is>
      </c>
      <c r="B38" s="6" t="n">
        <v>15</v>
      </c>
      <c r="C38" s="6" t="n">
        <v>18</v>
      </c>
    </row>
    <row r="39">
      <c r="A39" s="4" t="inlineStr">
        <is>
          <t>Loans and leases</t>
        </is>
      </c>
      <c r="B39" s="6" t="n">
        <v>1350</v>
      </c>
      <c r="C39" s="6" t="n">
        <v>1225</v>
      </c>
    </row>
    <row r="40">
      <c r="A40" s="4" t="inlineStr">
        <is>
          <t>Consumer real estate | Consumer | FICO score 700-719</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Financing receivable, originated year one</t>
        </is>
      </c>
      <c r="B42" s="6" t="n">
        <v>154</v>
      </c>
      <c r="C42" s="6" t="n">
        <v>242</v>
      </c>
    </row>
    <row r="43">
      <c r="A43" s="4" t="inlineStr">
        <is>
          <t>Financing receivable, originated year two</t>
        </is>
      </c>
      <c r="B43" s="6" t="n">
        <v>232</v>
      </c>
      <c r="C43" s="6" t="n">
        <v>206</v>
      </c>
    </row>
    <row r="44">
      <c r="A44" s="4" t="inlineStr">
        <is>
          <t>Financing receivable, originated year three</t>
        </is>
      </c>
      <c r="B44" s="6" t="n">
        <v>193</v>
      </c>
      <c r="C44" s="6" t="n">
        <v>93</v>
      </c>
    </row>
    <row r="45">
      <c r="A45" s="4" t="inlineStr">
        <is>
          <t>Financing receivable, originated year four</t>
        </is>
      </c>
      <c r="B45" s="6" t="n">
        <v>81</v>
      </c>
      <c r="C45" s="6" t="n">
        <v>55</v>
      </c>
    </row>
    <row r="46">
      <c r="A46" s="4" t="inlineStr">
        <is>
          <t>Financing receivable, originated year five</t>
        </is>
      </c>
      <c r="B46" s="6" t="n">
        <v>52</v>
      </c>
      <c r="C46" s="6" t="n">
        <v>35</v>
      </c>
    </row>
    <row r="47">
      <c r="A47" s="4" t="inlineStr">
        <is>
          <t>Financing receivable, originated prior to year five</t>
        </is>
      </c>
      <c r="B47" s="6" t="n">
        <v>224</v>
      </c>
      <c r="C47" s="6" t="n">
        <v>226</v>
      </c>
    </row>
    <row r="48">
      <c r="A48" s="4" t="inlineStr">
        <is>
          <t>Revolving loans</t>
        </is>
      </c>
      <c r="B48" s="6" t="n">
        <v>159</v>
      </c>
      <c r="C48" s="6" t="n">
        <v>142</v>
      </c>
    </row>
    <row r="49">
      <c r="A49" s="4" t="inlineStr">
        <is>
          <t>Revolving Loans converted to term loans</t>
        </is>
      </c>
      <c r="B49" s="6" t="n">
        <v>17</v>
      </c>
      <c r="C49" s="6" t="n">
        <v>22</v>
      </c>
    </row>
    <row r="50">
      <c r="A50" s="4" t="inlineStr">
        <is>
          <t>Loans and leases</t>
        </is>
      </c>
      <c r="B50" s="6" t="n">
        <v>1112</v>
      </c>
      <c r="C50" s="6" t="n">
        <v>1021</v>
      </c>
    </row>
    <row r="51">
      <c r="A51" s="4" t="inlineStr">
        <is>
          <t>Consumer real estate | Consumer | FICO score 660-699</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originated year one</t>
        </is>
      </c>
      <c r="B53" s="6" t="n">
        <v>170</v>
      </c>
      <c r="C53" s="6" t="n">
        <v>214</v>
      </c>
    </row>
    <row r="54">
      <c r="A54" s="4" t="inlineStr">
        <is>
          <t>Financing receivable, originated year two</t>
        </is>
      </c>
      <c r="B54" s="6" t="n">
        <v>198</v>
      </c>
      <c r="C54" s="6" t="n">
        <v>137</v>
      </c>
    </row>
    <row r="55">
      <c r="A55" s="4" t="inlineStr">
        <is>
          <t>Financing receivable, originated year three</t>
        </is>
      </c>
      <c r="B55" s="6" t="n">
        <v>113</v>
      </c>
      <c r="C55" s="6" t="n">
        <v>90</v>
      </c>
    </row>
    <row r="56">
      <c r="A56" s="4" t="inlineStr">
        <is>
          <t>Financing receivable, originated year four</t>
        </is>
      </c>
      <c r="B56" s="6" t="n">
        <v>83</v>
      </c>
      <c r="C56" s="6" t="n">
        <v>55</v>
      </c>
    </row>
    <row r="57">
      <c r="A57" s="4" t="inlineStr">
        <is>
          <t>Financing receivable, originated year five</t>
        </is>
      </c>
      <c r="B57" s="6" t="n">
        <v>53</v>
      </c>
      <c r="C57" s="6" t="n">
        <v>62</v>
      </c>
    </row>
    <row r="58">
      <c r="A58" s="4" t="inlineStr">
        <is>
          <t>Financing receivable, originated prior to year five</t>
        </is>
      </c>
      <c r="B58" s="6" t="n">
        <v>290</v>
      </c>
      <c r="C58" s="6" t="n">
        <v>278</v>
      </c>
    </row>
    <row r="59">
      <c r="A59" s="4" t="inlineStr">
        <is>
          <t>Revolving loans</t>
        </is>
      </c>
      <c r="B59" s="6" t="n">
        <v>168</v>
      </c>
      <c r="C59" s="6" t="n">
        <v>192</v>
      </c>
    </row>
    <row r="60">
      <c r="A60" s="4" t="inlineStr">
        <is>
          <t>Revolving Loans converted to term loans</t>
        </is>
      </c>
      <c r="B60" s="6" t="n">
        <v>18</v>
      </c>
      <c r="C60" s="6" t="n">
        <v>23</v>
      </c>
    </row>
    <row r="61">
      <c r="A61" s="4" t="inlineStr">
        <is>
          <t>Loans and leases</t>
        </is>
      </c>
      <c r="B61" s="6" t="n">
        <v>1093</v>
      </c>
      <c r="C61" s="6" t="n">
        <v>1051</v>
      </c>
    </row>
    <row r="62">
      <c r="A62" s="4" t="inlineStr">
        <is>
          <t>Consumer real estate | Consumer | FICO score 620-659</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originated year one</t>
        </is>
      </c>
      <c r="B64" s="6" t="n">
        <v>11</v>
      </c>
      <c r="C64" s="6" t="n">
        <v>21</v>
      </c>
    </row>
    <row r="65">
      <c r="A65" s="4" t="inlineStr">
        <is>
          <t>Financing receivable, originated year two</t>
        </is>
      </c>
      <c r="B65" s="6" t="n">
        <v>20</v>
      </c>
      <c r="C65" s="6" t="n">
        <v>24</v>
      </c>
    </row>
    <row r="66">
      <c r="A66" s="4" t="inlineStr">
        <is>
          <t>Financing receivable, originated year three</t>
        </is>
      </c>
      <c r="B66" s="6" t="n">
        <v>23</v>
      </c>
      <c r="C66" s="6" t="n">
        <v>25</v>
      </c>
    </row>
    <row r="67">
      <c r="A67" s="4" t="inlineStr">
        <is>
          <t>Financing receivable, originated year four</t>
        </is>
      </c>
      <c r="B67" s="6" t="n">
        <v>22</v>
      </c>
      <c r="C67" s="6" t="n">
        <v>41</v>
      </c>
    </row>
    <row r="68">
      <c r="A68" s="4" t="inlineStr">
        <is>
          <t>Financing receivable, originated year five</t>
        </is>
      </c>
      <c r="B68" s="6" t="n">
        <v>36</v>
      </c>
      <c r="C68" s="6" t="n">
        <v>20</v>
      </c>
    </row>
    <row r="69">
      <c r="A69" s="4" t="inlineStr">
        <is>
          <t>Financing receivable, originated prior to year five</t>
        </is>
      </c>
      <c r="B69" s="6" t="n">
        <v>106</v>
      </c>
      <c r="C69" s="6" t="n">
        <v>105</v>
      </c>
    </row>
    <row r="70">
      <c r="A70" s="4" t="inlineStr">
        <is>
          <t>Revolving loans</t>
        </is>
      </c>
      <c r="B70" s="6" t="n">
        <v>36</v>
      </c>
      <c r="C70" s="6" t="n">
        <v>47</v>
      </c>
    </row>
    <row r="71">
      <c r="A71" s="4" t="inlineStr">
        <is>
          <t>Revolving Loans converted to term loans</t>
        </is>
      </c>
      <c r="B71" s="6" t="n">
        <v>7</v>
      </c>
      <c r="C71" s="6" t="n">
        <v>9</v>
      </c>
    </row>
    <row r="72">
      <c r="A72" s="4" t="inlineStr">
        <is>
          <t>Loans and leases</t>
        </is>
      </c>
      <c r="B72" s="6" t="n">
        <v>261</v>
      </c>
      <c r="C72" s="6" t="n">
        <v>292</v>
      </c>
    </row>
    <row r="73">
      <c r="A73" s="4" t="inlineStr">
        <is>
          <t>Consumer real estate | Consumer | FICO score less than 620</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Financing receivable, originated year one</t>
        </is>
      </c>
      <c r="B75" s="6" t="n">
        <v>18</v>
      </c>
      <c r="C75" s="6" t="n">
        <v>15</v>
      </c>
    </row>
    <row r="76">
      <c r="A76" s="4" t="inlineStr">
        <is>
          <t>Financing receivable, originated year two</t>
        </is>
      </c>
      <c r="B76" s="6" t="n">
        <v>19</v>
      </c>
      <c r="C76" s="6" t="n">
        <v>19</v>
      </c>
    </row>
    <row r="77">
      <c r="A77" s="4" t="inlineStr">
        <is>
          <t>Financing receivable, originated year three</t>
        </is>
      </c>
      <c r="B77" s="6" t="n">
        <v>15</v>
      </c>
      <c r="C77" s="6" t="n">
        <v>32</v>
      </c>
    </row>
    <row r="78">
      <c r="A78" s="4" t="inlineStr">
        <is>
          <t>Financing receivable, originated year four</t>
        </is>
      </c>
      <c r="B78" s="6" t="n">
        <v>20</v>
      </c>
      <c r="C78" s="6" t="n">
        <v>12</v>
      </c>
    </row>
    <row r="79">
      <c r="A79" s="4" t="inlineStr">
        <is>
          <t>Financing receivable, originated year five</t>
        </is>
      </c>
      <c r="B79" s="6" t="n">
        <v>12</v>
      </c>
      <c r="C79" s="6" t="n">
        <v>23</v>
      </c>
    </row>
    <row r="80">
      <c r="A80" s="4" t="inlineStr">
        <is>
          <t>Financing receivable, originated prior to year five</t>
        </is>
      </c>
      <c r="B80" s="6" t="n">
        <v>225</v>
      </c>
      <c r="C80" s="6" t="n">
        <v>256</v>
      </c>
    </row>
    <row r="81">
      <c r="A81" s="4" t="inlineStr">
        <is>
          <t>Revolving loans</t>
        </is>
      </c>
      <c r="B81" s="6" t="n">
        <v>24</v>
      </c>
      <c r="C81" s="6" t="n">
        <v>16</v>
      </c>
    </row>
    <row r="82">
      <c r="A82" s="4" t="inlineStr">
        <is>
          <t>Revolving Loans converted to term loans</t>
        </is>
      </c>
      <c r="B82" s="6" t="n">
        <v>11</v>
      </c>
      <c r="C82" s="6" t="n">
        <v>16</v>
      </c>
    </row>
    <row r="83">
      <c r="A83" s="4" t="inlineStr">
        <is>
          <t>Loans and leases</t>
        </is>
      </c>
      <c r="B83" s="6" t="n">
        <v>344</v>
      </c>
      <c r="C83" s="6" t="n">
        <v>389</v>
      </c>
    </row>
    <row r="84">
      <c r="A84" s="4" t="inlineStr">
        <is>
          <t>Credit card and other | Consumer</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Financing receivable, originated year one</t>
        </is>
      </c>
      <c r="B86" s="6" t="n">
        <v>80</v>
      </c>
      <c r="C86" s="6" t="n">
        <v>53</v>
      </c>
    </row>
    <row r="87">
      <c r="A87" s="4" t="inlineStr">
        <is>
          <t>Financing receivable, originated year two</t>
        </is>
      </c>
      <c r="B87" s="6" t="n">
        <v>46</v>
      </c>
      <c r="C87" s="6" t="n">
        <v>30</v>
      </c>
    </row>
    <row r="88">
      <c r="A88" s="4" t="inlineStr">
        <is>
          <t>Financing receivable, originated year three</t>
        </is>
      </c>
      <c r="B88" s="6" t="n">
        <v>20</v>
      </c>
      <c r="C88" s="6" t="n">
        <v>21</v>
      </c>
    </row>
    <row r="89">
      <c r="A89" s="4" t="inlineStr">
        <is>
          <t>Financing receivable, originated year four</t>
        </is>
      </c>
      <c r="B89" s="6" t="n">
        <v>16</v>
      </c>
      <c r="C89" s="6" t="n">
        <v>23</v>
      </c>
    </row>
    <row r="90">
      <c r="A90" s="4" t="inlineStr">
        <is>
          <t>Financing receivable, originated year five</t>
        </is>
      </c>
      <c r="B90" s="6" t="n">
        <v>19</v>
      </c>
      <c r="C90" s="6" t="n">
        <v>13</v>
      </c>
    </row>
    <row r="91">
      <c r="A91" s="4" t="inlineStr">
        <is>
          <t>Financing receivable, originated prior to year five</t>
        </is>
      </c>
      <c r="B91" s="6" t="n">
        <v>150</v>
      </c>
      <c r="C91" s="6" t="n">
        <v>114</v>
      </c>
    </row>
    <row r="92">
      <c r="A92" s="4" t="inlineStr">
        <is>
          <t>Revolving loans</t>
        </is>
      </c>
      <c r="B92" s="6" t="n">
        <v>454</v>
      </c>
      <c r="C92" s="6" t="n">
        <v>576</v>
      </c>
    </row>
    <row r="93">
      <c r="A93" s="4" t="inlineStr">
        <is>
          <t>Revolving Loans converted to term loans</t>
        </is>
      </c>
      <c r="B93" s="6" t="n">
        <v>8</v>
      </c>
      <c r="C93" s="6" t="n">
        <v>10</v>
      </c>
    </row>
    <row r="94">
      <c r="A94" s="4" t="inlineStr">
        <is>
          <t>Loans and leases</t>
        </is>
      </c>
      <c r="B94" s="6" t="n">
        <v>793</v>
      </c>
      <c r="C94" s="6" t="n">
        <v>840</v>
      </c>
    </row>
    <row r="95">
      <c r="A95" s="4" t="inlineStr">
        <is>
          <t>Credit card and other | Consumer | FICO score 740 or great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Financing receivable, originated year one</t>
        </is>
      </c>
      <c r="B97" s="6" t="n">
        <v>52</v>
      </c>
      <c r="C97" s="6" t="n">
        <v>36</v>
      </c>
    </row>
    <row r="98">
      <c r="A98" s="4" t="inlineStr">
        <is>
          <t>Financing receivable, originated year two</t>
        </is>
      </c>
      <c r="B98" s="6" t="n">
        <v>26</v>
      </c>
      <c r="C98" s="6" t="n">
        <v>14</v>
      </c>
    </row>
    <row r="99">
      <c r="A99" s="4" t="inlineStr">
        <is>
          <t>Financing receivable, originated year three</t>
        </is>
      </c>
      <c r="B99" s="6" t="n">
        <v>10</v>
      </c>
      <c r="C99" s="6" t="n">
        <v>10</v>
      </c>
    </row>
    <row r="100">
      <c r="A100" s="4" t="inlineStr">
        <is>
          <t>Financing receivable, originated year four</t>
        </is>
      </c>
      <c r="B100" s="6" t="n">
        <v>5</v>
      </c>
      <c r="C100" s="6" t="n">
        <v>10</v>
      </c>
    </row>
    <row r="101">
      <c r="A101" s="4" t="inlineStr">
        <is>
          <t>Financing receivable, originated year five</t>
        </is>
      </c>
      <c r="B101" s="6" t="n">
        <v>3</v>
      </c>
      <c r="C101" s="6" t="n">
        <v>4</v>
      </c>
    </row>
    <row r="102">
      <c r="A102" s="4" t="inlineStr">
        <is>
          <t>Financing receivable, originated prior to year five</t>
        </is>
      </c>
      <c r="B102" s="6" t="n">
        <v>27</v>
      </c>
      <c r="C102" s="6" t="n">
        <v>25</v>
      </c>
    </row>
    <row r="103">
      <c r="A103" s="4" t="inlineStr">
        <is>
          <t>Revolving loans</t>
        </is>
      </c>
      <c r="B103" s="6" t="n">
        <v>207</v>
      </c>
      <c r="C103" s="6" t="n">
        <v>291</v>
      </c>
    </row>
    <row r="104">
      <c r="A104" s="4" t="inlineStr">
        <is>
          <t>Revolving Loans converted to term loans</t>
        </is>
      </c>
      <c r="B104" s="6" t="n">
        <v>5</v>
      </c>
      <c r="C104" s="6" t="n">
        <v>6</v>
      </c>
    </row>
    <row r="105">
      <c r="A105" s="4" t="inlineStr">
        <is>
          <t>Loans and leases</t>
        </is>
      </c>
      <c r="B105" s="6" t="n">
        <v>335</v>
      </c>
      <c r="C105" s="6" t="n">
        <v>396</v>
      </c>
    </row>
    <row r="106">
      <c r="A106" s="4" t="inlineStr">
        <is>
          <t>Credit card and other | Consumer | FICO score 720-739</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Financing receivable, originated year one</t>
        </is>
      </c>
      <c r="B108" s="6" t="n">
        <v>5</v>
      </c>
      <c r="C108" s="6" t="n">
        <v>3</v>
      </c>
    </row>
    <row r="109">
      <c r="A109" s="4" t="inlineStr">
        <is>
          <t>Financing receivable, originated year two</t>
        </is>
      </c>
      <c r="B109" s="6" t="n">
        <v>3</v>
      </c>
      <c r="C109" s="6" t="n">
        <v>2</v>
      </c>
    </row>
    <row r="110">
      <c r="A110" s="4" t="inlineStr">
        <is>
          <t>Financing receivable, originated year three</t>
        </is>
      </c>
      <c r="B110" s="6" t="n">
        <v>1</v>
      </c>
      <c r="C110" s="6" t="n">
        <v>2</v>
      </c>
    </row>
    <row r="111">
      <c r="A111" s="4" t="inlineStr">
        <is>
          <t>Financing receivable, originated year four</t>
        </is>
      </c>
      <c r="B111" s="6" t="n">
        <v>1</v>
      </c>
      <c r="C111" s="6" t="n">
        <v>1</v>
      </c>
    </row>
    <row r="112">
      <c r="A112" s="4" t="inlineStr">
        <is>
          <t>Financing receivable, originated year five</t>
        </is>
      </c>
      <c r="B112" s="6" t="n">
        <v>1</v>
      </c>
      <c r="C112" s="6" t="n">
        <v>0</v>
      </c>
    </row>
    <row r="113">
      <c r="A113" s="4" t="inlineStr">
        <is>
          <t>Financing receivable, originated prior to year five</t>
        </is>
      </c>
      <c r="B113" s="6" t="n">
        <v>5</v>
      </c>
      <c r="C113" s="6" t="n">
        <v>4</v>
      </c>
    </row>
    <row r="114">
      <c r="A114" s="4" t="inlineStr">
        <is>
          <t>Revolving loans</t>
        </is>
      </c>
      <c r="B114" s="6" t="n">
        <v>24</v>
      </c>
      <c r="C114" s="6" t="n">
        <v>30</v>
      </c>
    </row>
    <row r="115">
      <c r="A115" s="4" t="inlineStr">
        <is>
          <t>Revolving Loans converted to term loans</t>
        </is>
      </c>
      <c r="B115" s="6" t="n">
        <v>1</v>
      </c>
      <c r="C115" s="6" t="n">
        <v>1</v>
      </c>
    </row>
    <row r="116">
      <c r="A116" s="4" t="inlineStr">
        <is>
          <t>Loans and leases</t>
        </is>
      </c>
      <c r="B116" s="6" t="n">
        <v>41</v>
      </c>
      <c r="C116" s="6" t="n">
        <v>43</v>
      </c>
    </row>
    <row r="117">
      <c r="A117" s="4" t="inlineStr">
        <is>
          <t>Credit card and other | Consumer | FICO score 700-719</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originated year one</t>
        </is>
      </c>
      <c r="B119" s="6" t="n">
        <v>5</v>
      </c>
      <c r="C119" s="6" t="n">
        <v>3</v>
      </c>
    </row>
    <row r="120">
      <c r="A120" s="4" t="inlineStr">
        <is>
          <t>Financing receivable, originated year two</t>
        </is>
      </c>
      <c r="B120" s="6" t="n">
        <v>4</v>
      </c>
      <c r="C120" s="6" t="n">
        <v>3</v>
      </c>
    </row>
    <row r="121">
      <c r="A121" s="4" t="inlineStr">
        <is>
          <t>Financing receivable, originated year three</t>
        </is>
      </c>
      <c r="B121" s="6" t="n">
        <v>1</v>
      </c>
      <c r="C121" s="6" t="n">
        <v>1</v>
      </c>
    </row>
    <row r="122">
      <c r="A122" s="4" t="inlineStr">
        <is>
          <t>Financing receivable, originated year four</t>
        </is>
      </c>
      <c r="B122" s="6" t="n">
        <v>1</v>
      </c>
      <c r="C122" s="6" t="n">
        <v>1</v>
      </c>
    </row>
    <row r="123">
      <c r="A123" s="4" t="inlineStr">
        <is>
          <t>Financing receivable, originated year five</t>
        </is>
      </c>
      <c r="B123" s="6" t="n">
        <v>1</v>
      </c>
      <c r="C123" s="6" t="n">
        <v>0</v>
      </c>
    </row>
    <row r="124">
      <c r="A124" s="4" t="inlineStr">
        <is>
          <t>Financing receivable, originated prior to year five</t>
        </is>
      </c>
      <c r="B124" s="6" t="n">
        <v>4</v>
      </c>
      <c r="C124" s="6" t="n">
        <v>4</v>
      </c>
    </row>
    <row r="125">
      <c r="A125" s="4" t="inlineStr">
        <is>
          <t>Revolving loans</t>
        </is>
      </c>
      <c r="B125" s="6" t="n">
        <v>25</v>
      </c>
      <c r="C125" s="6" t="n">
        <v>33</v>
      </c>
    </row>
    <row r="126">
      <c r="A126" s="4" t="inlineStr">
        <is>
          <t>Revolving Loans converted to term loans</t>
        </is>
      </c>
      <c r="B126" s="6" t="n">
        <v>1</v>
      </c>
      <c r="C126" s="6" t="n">
        <v>1</v>
      </c>
    </row>
    <row r="127">
      <c r="A127" s="4" t="inlineStr">
        <is>
          <t>Loans and leases</t>
        </is>
      </c>
      <c r="B127" s="6" t="n">
        <v>42</v>
      </c>
      <c r="C127" s="6" t="n">
        <v>46</v>
      </c>
    </row>
    <row r="128">
      <c r="A128" s="4" t="inlineStr">
        <is>
          <t>Credit card and other | Consumer | FICO score 660-699</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Financing receivable, originated year one</t>
        </is>
      </c>
      <c r="B130" s="6" t="n">
        <v>4</v>
      </c>
      <c r="C130" s="6" t="n">
        <v>3</v>
      </c>
    </row>
    <row r="131">
      <c r="A131" s="4" t="inlineStr">
        <is>
          <t>Financing receivable, originated year two</t>
        </is>
      </c>
      <c r="B131" s="6" t="n">
        <v>3</v>
      </c>
      <c r="C131" s="6" t="n">
        <v>2</v>
      </c>
    </row>
    <row r="132">
      <c r="A132" s="4" t="inlineStr">
        <is>
          <t>Financing receivable, originated year three</t>
        </is>
      </c>
      <c r="B132" s="6" t="n">
        <v>1</v>
      </c>
      <c r="C132" s="6" t="n">
        <v>1</v>
      </c>
    </row>
    <row r="133">
      <c r="A133" s="4" t="inlineStr">
        <is>
          <t>Financing receivable, originated year four</t>
        </is>
      </c>
      <c r="B133" s="6" t="n">
        <v>1</v>
      </c>
      <c r="C133" s="6" t="n">
        <v>1</v>
      </c>
    </row>
    <row r="134">
      <c r="A134" s="4" t="inlineStr">
        <is>
          <t>Financing receivable, originated year five</t>
        </is>
      </c>
      <c r="B134" s="6" t="n">
        <v>1</v>
      </c>
      <c r="C134" s="6" t="n">
        <v>2</v>
      </c>
    </row>
    <row r="135">
      <c r="A135" s="4" t="inlineStr">
        <is>
          <t>Financing receivable, originated prior to year five</t>
        </is>
      </c>
      <c r="B135" s="6" t="n">
        <v>8</v>
      </c>
      <c r="C135" s="6" t="n">
        <v>7</v>
      </c>
    </row>
    <row r="136">
      <c r="A136" s="4" t="inlineStr">
        <is>
          <t>Revolving loans</t>
        </is>
      </c>
      <c r="B136" s="6" t="n">
        <v>23</v>
      </c>
      <c r="C136" s="6" t="n">
        <v>30</v>
      </c>
    </row>
    <row r="137">
      <c r="A137" s="4" t="inlineStr">
        <is>
          <t>Revolving Loans converted to term loans</t>
        </is>
      </c>
      <c r="B137" s="6" t="n">
        <v>0</v>
      </c>
      <c r="C137" s="6" t="n">
        <v>1</v>
      </c>
    </row>
    <row r="138">
      <c r="A138" s="4" t="inlineStr">
        <is>
          <t>Loans and leases</t>
        </is>
      </c>
      <c r="B138" s="6" t="n">
        <v>41</v>
      </c>
      <c r="C138" s="6" t="n">
        <v>47</v>
      </c>
    </row>
    <row r="139">
      <c r="A139" s="4" t="inlineStr">
        <is>
          <t>Credit card and other | Consumer | FICO score 620-659</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Financing receivable, originated year one</t>
        </is>
      </c>
      <c r="B141" s="6" t="n">
        <v>2</v>
      </c>
      <c r="C141" s="6" t="n">
        <v>1</v>
      </c>
    </row>
    <row r="142">
      <c r="A142" s="4" t="inlineStr">
        <is>
          <t>Financing receivable, originated year two</t>
        </is>
      </c>
      <c r="B142" s="6" t="n">
        <v>1</v>
      </c>
      <c r="C142" s="6" t="n">
        <v>3</v>
      </c>
    </row>
    <row r="143">
      <c r="A143" s="4" t="inlineStr">
        <is>
          <t>Financing receivable, originated year three</t>
        </is>
      </c>
      <c r="B143" s="6" t="n">
        <v>1</v>
      </c>
      <c r="C143" s="6" t="n">
        <v>1</v>
      </c>
    </row>
    <row r="144">
      <c r="A144" s="4" t="inlineStr">
        <is>
          <t>Financing receivable, originated year four</t>
        </is>
      </c>
      <c r="B144" s="6" t="n">
        <v>0</v>
      </c>
      <c r="C144" s="6" t="n">
        <v>0</v>
      </c>
    </row>
    <row r="145">
      <c r="A145" s="4" t="inlineStr">
        <is>
          <t>Financing receivable, originated year five</t>
        </is>
      </c>
      <c r="B145" s="6" t="n">
        <v>0</v>
      </c>
      <c r="C145" s="6" t="n">
        <v>0</v>
      </c>
    </row>
    <row r="146">
      <c r="A146" s="4" t="inlineStr">
        <is>
          <t>Financing receivable, originated prior to year five</t>
        </is>
      </c>
      <c r="B146" s="6" t="n">
        <v>3</v>
      </c>
      <c r="C146" s="6" t="n">
        <v>3</v>
      </c>
    </row>
    <row r="147">
      <c r="A147" s="4" t="inlineStr">
        <is>
          <t>Revolving loans</t>
        </is>
      </c>
      <c r="B147" s="6" t="n">
        <v>7</v>
      </c>
      <c r="C147" s="6" t="n">
        <v>18</v>
      </c>
    </row>
    <row r="148">
      <c r="A148" s="4" t="inlineStr">
        <is>
          <t>Revolving Loans converted to term loans</t>
        </is>
      </c>
      <c r="B148" s="6" t="n">
        <v>0</v>
      </c>
      <c r="C148" s="6" t="n">
        <v>0</v>
      </c>
    </row>
    <row r="149">
      <c r="A149" s="4" t="inlineStr">
        <is>
          <t>Loans and leases</t>
        </is>
      </c>
      <c r="B149" s="6" t="n">
        <v>14</v>
      </c>
      <c r="C149" s="6" t="n">
        <v>26</v>
      </c>
    </row>
    <row r="150">
      <c r="A150" s="4" t="inlineStr">
        <is>
          <t>Credit card and other | Consumer | FICO score less than 620</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Financing receivable, originated year one</t>
        </is>
      </c>
      <c r="B152" s="6" t="n">
        <v>12</v>
      </c>
      <c r="C152" s="6" t="n">
        <v>7</v>
      </c>
    </row>
    <row r="153">
      <c r="A153" s="4" t="inlineStr">
        <is>
          <t>Financing receivable, originated year two</t>
        </is>
      </c>
      <c r="B153" s="6" t="n">
        <v>9</v>
      </c>
      <c r="C153" s="6" t="n">
        <v>6</v>
      </c>
    </row>
    <row r="154">
      <c r="A154" s="4" t="inlineStr">
        <is>
          <t>Financing receivable, originated year three</t>
        </is>
      </c>
      <c r="B154" s="6" t="n">
        <v>6</v>
      </c>
      <c r="C154" s="6" t="n">
        <v>6</v>
      </c>
    </row>
    <row r="155">
      <c r="A155" s="4" t="inlineStr">
        <is>
          <t>Financing receivable, originated year four</t>
        </is>
      </c>
      <c r="B155" s="6" t="n">
        <v>8</v>
      </c>
      <c r="C155" s="6" t="n">
        <v>10</v>
      </c>
    </row>
    <row r="156">
      <c r="A156" s="4" t="inlineStr">
        <is>
          <t>Financing receivable, originated year five</t>
        </is>
      </c>
      <c r="B156" s="6" t="n">
        <v>13</v>
      </c>
      <c r="C156" s="6" t="n">
        <v>7</v>
      </c>
    </row>
    <row r="157">
      <c r="A157" s="4" t="inlineStr">
        <is>
          <t>Financing receivable, originated prior to year five</t>
        </is>
      </c>
      <c r="B157" s="6" t="n">
        <v>103</v>
      </c>
      <c r="C157" s="6" t="n">
        <v>71</v>
      </c>
    </row>
    <row r="158">
      <c r="A158" s="4" t="inlineStr">
        <is>
          <t>Revolving loans</t>
        </is>
      </c>
      <c r="B158" s="6" t="n">
        <v>168</v>
      </c>
      <c r="C158" s="6" t="n">
        <v>174</v>
      </c>
    </row>
    <row r="159">
      <c r="A159" s="4" t="inlineStr">
        <is>
          <t>Revolving Loans converted to term loans</t>
        </is>
      </c>
      <c r="B159" s="6" t="n">
        <v>1</v>
      </c>
      <c r="C159" s="6" t="n">
        <v>1</v>
      </c>
    </row>
    <row r="160">
      <c r="A160" s="4" t="inlineStr">
        <is>
          <t>Loans and leases</t>
        </is>
      </c>
      <c r="B160" s="7" t="n">
        <v>320</v>
      </c>
      <c r="C160" s="7" t="n">
        <v>2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ccruing And Non-Accruing Loans By Clas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urrent, accruing</t>
        </is>
      </c>
      <c r="B3" s="7" t="n">
        <v>60724</v>
      </c>
      <c r="C3" s="7" t="n">
        <v>57648</v>
      </c>
    </row>
    <row r="4">
      <c r="A4" s="4" t="inlineStr">
        <is>
          <t>Total accruing</t>
        </is>
      </c>
      <c r="B4" s="6" t="n">
        <v>60830</v>
      </c>
      <c r="C4" s="6" t="n">
        <v>57786</v>
      </c>
    </row>
    <row r="5">
      <c r="A5" s="4" t="inlineStr">
        <is>
          <t>Current, non-accruing</t>
        </is>
      </c>
      <c r="B5" s="6" t="n">
        <v>228</v>
      </c>
      <c r="C5" s="6" t="n">
        <v>160</v>
      </c>
    </row>
    <row r="6">
      <c r="A6" s="4" t="inlineStr">
        <is>
          <t>Total non-accruing</t>
        </is>
      </c>
      <c r="B6" s="6" t="n">
        <v>462</v>
      </c>
      <c r="C6" s="6" t="n">
        <v>316</v>
      </c>
    </row>
    <row r="7">
      <c r="A7" s="4" t="inlineStr">
        <is>
          <t>Loans and leases</t>
        </is>
      </c>
      <c r="B7" s="6" t="n">
        <v>61292</v>
      </c>
      <c r="C7" s="6" t="n">
        <v>58102</v>
      </c>
    </row>
    <row r="8">
      <c r="A8" s="4" t="inlineStr">
        <is>
          <t>30-8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st due, accruing</t>
        </is>
      </c>
      <c r="B10" s="6" t="n">
        <v>85</v>
      </c>
      <c r="C10" s="6" t="n">
        <v>105</v>
      </c>
    </row>
    <row r="11">
      <c r="A11" s="4" t="inlineStr">
        <is>
          <t>Past due, non-accruing</t>
        </is>
      </c>
      <c r="B11" s="6" t="n">
        <v>30</v>
      </c>
      <c r="C11" s="6" t="n">
        <v>19</v>
      </c>
    </row>
    <row r="12">
      <c r="A12" s="4" t="inlineStr">
        <is>
          <t>90+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ast due, accruing</t>
        </is>
      </c>
      <c r="B14" s="6" t="n">
        <v>21</v>
      </c>
      <c r="C14" s="6" t="n">
        <v>33</v>
      </c>
    </row>
    <row r="15">
      <c r="A15" s="4" t="inlineStr">
        <is>
          <t>Past due, non-accruing</t>
        </is>
      </c>
      <c r="B15" s="6" t="n">
        <v>204</v>
      </c>
      <c r="C15" s="6" t="n">
        <v>137</v>
      </c>
    </row>
    <row r="16">
      <c r="A16" s="4" t="inlineStr">
        <is>
          <t>Commercial | Commercial, financial and industr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urrent, accruing</t>
        </is>
      </c>
      <c r="B18" s="6" t="n">
        <v>32416</v>
      </c>
      <c r="C18" s="6" t="n">
        <v>31567</v>
      </c>
    </row>
    <row r="19">
      <c r="A19" s="4" t="inlineStr">
        <is>
          <t>Total accruing</t>
        </is>
      </c>
      <c r="B19" s="6" t="n">
        <v>32449</v>
      </c>
      <c r="C19" s="6" t="n">
        <v>31628</v>
      </c>
    </row>
    <row r="20">
      <c r="A20" s="4" t="inlineStr">
        <is>
          <t>Current, non-accruing</t>
        </is>
      </c>
      <c r="B20" s="6" t="n">
        <v>113</v>
      </c>
      <c r="C20" s="6" t="n">
        <v>64</v>
      </c>
    </row>
    <row r="21">
      <c r="A21" s="4" t="inlineStr">
        <is>
          <t>Total non-accruing</t>
        </is>
      </c>
      <c r="B21" s="6" t="n">
        <v>184</v>
      </c>
      <c r="C21" s="6" t="n">
        <v>153</v>
      </c>
    </row>
    <row r="22">
      <c r="A22" s="4" t="inlineStr">
        <is>
          <t>Loans and leases</t>
        </is>
      </c>
      <c r="B22" s="6" t="n">
        <v>32633</v>
      </c>
      <c r="C22" s="6" t="n">
        <v>31781</v>
      </c>
    </row>
    <row r="23">
      <c r="A23" s="4" t="inlineStr">
        <is>
          <t>Commercial | Commercial, financial and industrial | 30-89 Days Past 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st due, accruing</t>
        </is>
      </c>
      <c r="B25" s="6" t="n">
        <v>32</v>
      </c>
      <c r="C25" s="6" t="n">
        <v>50</v>
      </c>
    </row>
    <row r="26">
      <c r="A26" s="4" t="inlineStr">
        <is>
          <t>Past due, non-accruing</t>
        </is>
      </c>
      <c r="B26" s="6" t="n">
        <v>18</v>
      </c>
      <c r="C26" s="6" t="n">
        <v>10</v>
      </c>
    </row>
    <row r="27">
      <c r="A27" s="4" t="inlineStr">
        <is>
          <t>Commercial | Commercial, financial and industrial | 90+ Days Past Du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ast due, accruing</t>
        </is>
      </c>
      <c r="B29" s="6" t="n">
        <v>1</v>
      </c>
      <c r="C29" s="6" t="n">
        <v>11</v>
      </c>
    </row>
    <row r="30">
      <c r="A30" s="4" t="inlineStr">
        <is>
          <t>Past due, non-accruing</t>
        </is>
      </c>
      <c r="B30" s="6" t="n">
        <v>53</v>
      </c>
      <c r="C30" s="6" t="n">
        <v>79</v>
      </c>
    </row>
    <row r="31">
      <c r="A31" s="4" t="inlineStr">
        <is>
          <t>Commercial | Commercial, financial and industrial | C&amp;I</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accruing</t>
        </is>
      </c>
      <c r="B33" s="6" t="n">
        <v>30403</v>
      </c>
      <c r="C33" s="6" t="n">
        <v>29309</v>
      </c>
    </row>
    <row r="34">
      <c r="A34" s="4" t="inlineStr">
        <is>
          <t>Total accruing</t>
        </is>
      </c>
      <c r="B34" s="6" t="n">
        <v>30435</v>
      </c>
      <c r="C34" s="6" t="n">
        <v>29370</v>
      </c>
    </row>
    <row r="35">
      <c r="A35" s="4" t="inlineStr">
        <is>
          <t>Current, non-accruing</t>
        </is>
      </c>
      <c r="B35" s="6" t="n">
        <v>108</v>
      </c>
      <c r="C35" s="6" t="n">
        <v>64</v>
      </c>
    </row>
    <row r="36">
      <c r="A36" s="4" t="inlineStr">
        <is>
          <t>Total non-accruing</t>
        </is>
      </c>
      <c r="B36" s="6" t="n">
        <v>179</v>
      </c>
      <c r="C36" s="6" t="n">
        <v>153</v>
      </c>
    </row>
    <row r="37">
      <c r="A37" s="4" t="inlineStr">
        <is>
          <t>Loans and leases</t>
        </is>
      </c>
      <c r="B37" s="6" t="n">
        <v>30614</v>
      </c>
      <c r="C37" s="6" t="n">
        <v>29523</v>
      </c>
    </row>
    <row r="38">
      <c r="A38" s="4" t="inlineStr">
        <is>
          <t>Nonaccrual, no allowance</t>
        </is>
      </c>
      <c r="B38" s="6" t="n">
        <v>178</v>
      </c>
      <c r="C38" s="6" t="n">
        <v>147</v>
      </c>
    </row>
    <row r="39">
      <c r="A39" s="4" t="inlineStr">
        <is>
          <t>Commercial | Commercial, financial and industrial | C&amp;I | 30-89 Days Past Du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Past due, accruing</t>
        </is>
      </c>
      <c r="B41" s="6" t="n">
        <v>31</v>
      </c>
      <c r="C41" s="6" t="n">
        <v>50</v>
      </c>
    </row>
    <row r="42">
      <c r="A42" s="4" t="inlineStr">
        <is>
          <t>Past due, non-accruing</t>
        </is>
      </c>
      <c r="B42" s="6" t="n">
        <v>18</v>
      </c>
      <c r="C42" s="6" t="n">
        <v>10</v>
      </c>
    </row>
    <row r="43">
      <c r="A43" s="4" t="inlineStr">
        <is>
          <t>Commercial | Commercial, financial and industrial | C&amp;I | 90+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Past due, accruing</t>
        </is>
      </c>
      <c r="B45" s="6" t="n">
        <v>1</v>
      </c>
      <c r="C45" s="6" t="n">
        <v>11</v>
      </c>
    </row>
    <row r="46">
      <c r="A46" s="4" t="inlineStr">
        <is>
          <t>Past due, non-accruing</t>
        </is>
      </c>
      <c r="B46" s="6" t="n">
        <v>53</v>
      </c>
      <c r="C46" s="6" t="n">
        <v>79</v>
      </c>
    </row>
    <row r="47">
      <c r="A47" s="4" t="inlineStr">
        <is>
          <t>Commercial | Commercial, financial and industrial | Loans to mortgage companie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urrent, accruing</t>
        </is>
      </c>
      <c r="B49" s="6" t="n">
        <v>2013</v>
      </c>
      <c r="C49" s="6" t="n">
        <v>2258</v>
      </c>
    </row>
    <row r="50">
      <c r="A50" s="4" t="inlineStr">
        <is>
          <t>Total accruing</t>
        </is>
      </c>
      <c r="B50" s="6" t="n">
        <v>2014</v>
      </c>
      <c r="C50" s="6" t="n">
        <v>2258</v>
      </c>
    </row>
    <row r="51">
      <c r="A51" s="4" t="inlineStr">
        <is>
          <t>Current, non-accruing</t>
        </is>
      </c>
      <c r="B51" s="6" t="n">
        <v>5</v>
      </c>
      <c r="C51" s="6" t="n">
        <v>0</v>
      </c>
    </row>
    <row r="52">
      <c r="A52" s="4" t="inlineStr">
        <is>
          <t>Total non-accruing</t>
        </is>
      </c>
      <c r="B52" s="6" t="n">
        <v>5</v>
      </c>
      <c r="C52" s="6" t="n">
        <v>0</v>
      </c>
    </row>
    <row r="53">
      <c r="A53" s="4" t="inlineStr">
        <is>
          <t>Loans and leases</t>
        </is>
      </c>
      <c r="B53" s="6" t="n">
        <v>2019</v>
      </c>
      <c r="C53" s="6" t="n">
        <v>2258</v>
      </c>
    </row>
    <row r="54">
      <c r="A54" s="4" t="inlineStr">
        <is>
          <t>Commercial | Commercial, financial and industrial | Loans to mortgage companies | 30-89 Days Past Du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ast due, accruing</t>
        </is>
      </c>
      <c r="B56" s="6" t="n">
        <v>1</v>
      </c>
      <c r="C56" s="6" t="n">
        <v>0</v>
      </c>
    </row>
    <row r="57">
      <c r="A57" s="4" t="inlineStr">
        <is>
          <t>Past due, non-accruing</t>
        </is>
      </c>
      <c r="B57" s="6" t="n">
        <v>0</v>
      </c>
      <c r="C57" s="6" t="n">
        <v>0</v>
      </c>
    </row>
    <row r="58">
      <c r="A58" s="4" t="inlineStr">
        <is>
          <t>Commercial | Commercial, financial and industrial | Loans to mortgage companies | 90+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Past due, accruing</t>
        </is>
      </c>
      <c r="B60" s="6" t="n">
        <v>0</v>
      </c>
      <c r="C60" s="6" t="n">
        <v>0</v>
      </c>
    </row>
    <row r="61">
      <c r="A61" s="4" t="inlineStr">
        <is>
          <t>Past due, non-accruing</t>
        </is>
      </c>
      <c r="B61" s="6" t="n">
        <v>0</v>
      </c>
      <c r="C61" s="6" t="n">
        <v>0</v>
      </c>
    </row>
    <row r="62">
      <c r="A62" s="4" t="inlineStr">
        <is>
          <t>Commercial | Commercial, financial and industrial | CR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Nonaccrual, no allowance</t>
        </is>
      </c>
      <c r="B64" s="6" t="n">
        <v>129</v>
      </c>
      <c r="C64" s="6" t="n">
        <v>5</v>
      </c>
    </row>
    <row r="65">
      <c r="A65" s="4" t="inlineStr">
        <is>
          <t>Commercial | Commercial real estat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and leases</t>
        </is>
      </c>
      <c r="B67" s="6" t="n">
        <v>14216</v>
      </c>
      <c r="C67" s="6" t="n">
        <v>13228</v>
      </c>
    </row>
    <row r="68">
      <c r="A68" s="4" t="inlineStr">
        <is>
          <t>Commercial | Commercial real estate | CR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Current, accruing</t>
        </is>
      </c>
      <c r="B70" s="6" t="n">
        <v>14072</v>
      </c>
      <c r="C70" s="6" t="n">
        <v>13208</v>
      </c>
    </row>
    <row r="71">
      <c r="A71" s="4" t="inlineStr">
        <is>
          <t>Total accruing</t>
        </is>
      </c>
      <c r="B71" s="6" t="n">
        <v>14080</v>
      </c>
      <c r="C71" s="6" t="n">
        <v>13219</v>
      </c>
    </row>
    <row r="72">
      <c r="A72" s="4" t="inlineStr">
        <is>
          <t>Current, non-accruing</t>
        </is>
      </c>
      <c r="B72" s="6" t="n">
        <v>41</v>
      </c>
      <c r="C72" s="6" t="n">
        <v>7</v>
      </c>
    </row>
    <row r="73">
      <c r="A73" s="4" t="inlineStr">
        <is>
          <t>Total non-accruing</t>
        </is>
      </c>
      <c r="B73" s="6" t="n">
        <v>136</v>
      </c>
      <c r="C73" s="6" t="n">
        <v>9</v>
      </c>
    </row>
    <row r="74">
      <c r="A74" s="4" t="inlineStr">
        <is>
          <t>Loans and leases</t>
        </is>
      </c>
      <c r="B74" s="6" t="n">
        <v>14216</v>
      </c>
      <c r="C74" s="6" t="n">
        <v>13228</v>
      </c>
    </row>
    <row r="75">
      <c r="A75" s="4" t="inlineStr">
        <is>
          <t>Commercial | Commercial real estate | CRE | 30-89 Days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Past due, accruing</t>
        </is>
      </c>
      <c r="B77" s="6" t="n">
        <v>8</v>
      </c>
      <c r="C77" s="6" t="n">
        <v>11</v>
      </c>
    </row>
    <row r="78">
      <c r="A78" s="4" t="inlineStr">
        <is>
          <t>Past due, non-accruing</t>
        </is>
      </c>
      <c r="B78" s="6" t="n">
        <v>0</v>
      </c>
      <c r="C78" s="6" t="n">
        <v>0</v>
      </c>
    </row>
    <row r="79">
      <c r="A79" s="4" t="inlineStr">
        <is>
          <t>Commercial | Commercial real estate | CRE | 90+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Past due, accruing</t>
        </is>
      </c>
      <c r="B81" s="6" t="n">
        <v>0</v>
      </c>
      <c r="C81" s="6" t="n">
        <v>0</v>
      </c>
    </row>
    <row r="82">
      <c r="A82" s="4" t="inlineStr">
        <is>
          <t>Past due, non-accruing</t>
        </is>
      </c>
      <c r="B82" s="6" t="n">
        <v>95</v>
      </c>
      <c r="C82" s="6" t="n">
        <v>2</v>
      </c>
    </row>
    <row r="83">
      <c r="A83" s="4" t="inlineStr">
        <is>
          <t>Commercial | Credit Card and Oth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Loans and leases</t>
        </is>
      </c>
      <c r="B85" s="6" t="n">
        <v>180</v>
      </c>
      <c r="C85" s="6" t="n">
        <v>193</v>
      </c>
    </row>
    <row r="86">
      <c r="A86" s="4" t="inlineStr">
        <is>
          <t>Consum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and leases</t>
        </is>
      </c>
      <c r="B88" s="6" t="n">
        <v>13650</v>
      </c>
      <c r="C88" s="6" t="n">
        <v>12253</v>
      </c>
    </row>
    <row r="89">
      <c r="A89" s="4" t="inlineStr">
        <is>
          <t>Consumer | Consumer real estat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Current, accruing</t>
        </is>
      </c>
      <c r="B91" s="6" t="n">
        <v>13453</v>
      </c>
      <c r="C91" s="6" t="n">
        <v>12046</v>
      </c>
    </row>
    <row r="92">
      <c r="A92" s="4" t="inlineStr">
        <is>
          <t>Total accruing</t>
        </is>
      </c>
      <c r="B92" s="6" t="n">
        <v>13510</v>
      </c>
      <c r="C92" s="6" t="n">
        <v>12101</v>
      </c>
    </row>
    <row r="93">
      <c r="A93" s="4" t="inlineStr">
        <is>
          <t>Current, non-accruing</t>
        </is>
      </c>
      <c r="B93" s="6" t="n">
        <v>73</v>
      </c>
      <c r="C93" s="6" t="n">
        <v>88</v>
      </c>
    </row>
    <row r="94">
      <c r="A94" s="4" t="inlineStr">
        <is>
          <t>Total non-accruing</t>
        </is>
      </c>
      <c r="B94" s="6" t="n">
        <v>140</v>
      </c>
      <c r="C94" s="6" t="n">
        <v>152</v>
      </c>
    </row>
    <row r="95">
      <c r="A95" s="4" t="inlineStr">
        <is>
          <t>Loans and leases</t>
        </is>
      </c>
      <c r="B95" s="6" t="n">
        <v>13650</v>
      </c>
      <c r="C95" s="6" t="n">
        <v>12253</v>
      </c>
    </row>
    <row r="96">
      <c r="A96" s="4" t="inlineStr">
        <is>
          <t>Consumer | Consumer real estate | 30-89 Days Past Due</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Past due, accruing</t>
        </is>
      </c>
      <c r="B98" s="6" t="n">
        <v>40</v>
      </c>
      <c r="C98" s="6" t="n">
        <v>37</v>
      </c>
    </row>
    <row r="99">
      <c r="A99" s="4" t="inlineStr">
        <is>
          <t>Past due, non-accruing</t>
        </is>
      </c>
      <c r="B99" s="6" t="n">
        <v>12</v>
      </c>
      <c r="C99" s="6" t="n">
        <v>9</v>
      </c>
    </row>
    <row r="100">
      <c r="A100" s="4" t="inlineStr">
        <is>
          <t>Consumer | Consumer real estate | 90+ Days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Past due, accruing</t>
        </is>
      </c>
      <c r="B102" s="6" t="n">
        <v>17</v>
      </c>
      <c r="C102" s="6" t="n">
        <v>18</v>
      </c>
    </row>
    <row r="103">
      <c r="A103" s="4" t="inlineStr">
        <is>
          <t>Past due, non-accruing</t>
        </is>
      </c>
      <c r="B103" s="6" t="n">
        <v>55</v>
      </c>
      <c r="C103" s="6" t="n">
        <v>55</v>
      </c>
    </row>
    <row r="104">
      <c r="A104" s="4" t="inlineStr">
        <is>
          <t>Consumer | Consumer real estate | HELOC</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Current, accruing</t>
        </is>
      </c>
      <c r="B106" s="6" t="n">
        <v>2158</v>
      </c>
      <c r="C106" s="6" t="n">
        <v>1967</v>
      </c>
    </row>
    <row r="107">
      <c r="A107" s="4" t="inlineStr">
        <is>
          <t>Total accruing</t>
        </is>
      </c>
      <c r="B107" s="6" t="n">
        <v>2173</v>
      </c>
      <c r="C107" s="6" t="n">
        <v>1984</v>
      </c>
    </row>
    <row r="108">
      <c r="A108" s="4" t="inlineStr">
        <is>
          <t>Current, non-accruing</t>
        </is>
      </c>
      <c r="B108" s="6" t="n">
        <v>30</v>
      </c>
      <c r="C108" s="6" t="n">
        <v>32</v>
      </c>
    </row>
    <row r="109">
      <c r="A109" s="4" t="inlineStr">
        <is>
          <t>Total non-accruing</t>
        </is>
      </c>
      <c r="B109" s="6" t="n">
        <v>46</v>
      </c>
      <c r="C109" s="6" t="n">
        <v>44</v>
      </c>
    </row>
    <row r="110">
      <c r="A110" s="4" t="inlineStr">
        <is>
          <t>Loans and leases</t>
        </is>
      </c>
      <c r="B110" s="6" t="n">
        <v>2219</v>
      </c>
      <c r="C110" s="6" t="n">
        <v>2028</v>
      </c>
    </row>
    <row r="111">
      <c r="A111" s="4" t="inlineStr">
        <is>
          <t>Nonaccrual, no allowance</t>
        </is>
      </c>
      <c r="B111" s="6" t="n">
        <v>4</v>
      </c>
      <c r="C111" s="6" t="n">
        <v>5</v>
      </c>
    </row>
    <row r="112">
      <c r="A112" s="4" t="inlineStr">
        <is>
          <t>Consumer | Consumer real estate | HELOC | 30-89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Past due, accruing</t>
        </is>
      </c>
      <c r="B114" s="6" t="n">
        <v>11</v>
      </c>
      <c r="C114" s="6" t="n">
        <v>12</v>
      </c>
    </row>
    <row r="115">
      <c r="A115" s="4" t="inlineStr">
        <is>
          <t>Past due, non-accruing</t>
        </is>
      </c>
      <c r="B115" s="6" t="n">
        <v>6</v>
      </c>
      <c r="C115" s="6" t="n">
        <v>4</v>
      </c>
    </row>
    <row r="116">
      <c r="A116" s="4" t="inlineStr">
        <is>
          <t>Consumer | Consumer real estate | HELOC | 90+ Days Past Due</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Past due, accruing</t>
        </is>
      </c>
      <c r="B118" s="6" t="n">
        <v>4</v>
      </c>
      <c r="C118" s="6" t="n">
        <v>5</v>
      </c>
    </row>
    <row r="119">
      <c r="A119" s="4" t="inlineStr">
        <is>
          <t>Past due, non-accruing</t>
        </is>
      </c>
      <c r="B119" s="6" t="n">
        <v>10</v>
      </c>
      <c r="C119" s="6" t="n">
        <v>8</v>
      </c>
    </row>
    <row r="120">
      <c r="A120" s="4" t="inlineStr">
        <is>
          <t>Consumer | Consumer real estate | Real estate installment loans</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Current, accruing</t>
        </is>
      </c>
      <c r="B122" s="6" t="n">
        <v>11295</v>
      </c>
      <c r="C122" s="6" t="n">
        <v>10079</v>
      </c>
    </row>
    <row r="123">
      <c r="A123" s="4" t="inlineStr">
        <is>
          <t>Total accruing</t>
        </is>
      </c>
      <c r="B123" s="6" t="n">
        <v>11337</v>
      </c>
      <c r="C123" s="6" t="n">
        <v>10117</v>
      </c>
    </row>
    <row r="124">
      <c r="A124" s="4" t="inlineStr">
        <is>
          <t>Current, non-accruing</t>
        </is>
      </c>
      <c r="B124" s="6" t="n">
        <v>43</v>
      </c>
      <c r="C124" s="6" t="n">
        <v>56</v>
      </c>
    </row>
    <row r="125">
      <c r="A125" s="4" t="inlineStr">
        <is>
          <t>Total non-accruing</t>
        </is>
      </c>
      <c r="B125" s="6" t="n">
        <v>94</v>
      </c>
      <c r="C125" s="6" t="n">
        <v>108</v>
      </c>
    </row>
    <row r="126">
      <c r="A126" s="4" t="inlineStr">
        <is>
          <t>Loans and leases</t>
        </is>
      </c>
      <c r="B126" s="6" t="n">
        <v>11431</v>
      </c>
      <c r="C126" s="6" t="n">
        <v>10225</v>
      </c>
    </row>
    <row r="127">
      <c r="A127" s="4" t="inlineStr">
        <is>
          <t>Nonaccrual, no allowance</t>
        </is>
      </c>
      <c r="B127" s="6" t="n">
        <v>10</v>
      </c>
      <c r="C127" s="6" t="n">
        <v>7</v>
      </c>
    </row>
    <row r="128">
      <c r="A128" s="4" t="inlineStr">
        <is>
          <t>Consumer | Consumer real estate | Real estate installment loans | 30-89 Days Past Du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Past due, accruing</t>
        </is>
      </c>
      <c r="B130" s="6" t="n">
        <v>29</v>
      </c>
      <c r="C130" s="6" t="n">
        <v>25</v>
      </c>
    </row>
    <row r="131">
      <c r="A131" s="4" t="inlineStr">
        <is>
          <t>Past due, non-accruing</t>
        </is>
      </c>
      <c r="B131" s="6" t="n">
        <v>6</v>
      </c>
      <c r="C131" s="6" t="n">
        <v>5</v>
      </c>
    </row>
    <row r="132">
      <c r="A132" s="4" t="inlineStr">
        <is>
          <t>Consumer | Consumer real estate | Real estate installment loans | 90+ Days Past Du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Past due, accruing</t>
        </is>
      </c>
      <c r="B134" s="6" t="n">
        <v>13</v>
      </c>
      <c r="C134" s="6" t="n">
        <v>13</v>
      </c>
    </row>
    <row r="135">
      <c r="A135" s="4" t="inlineStr">
        <is>
          <t>Past due, non-accruing</t>
        </is>
      </c>
      <c r="B135" s="6" t="n">
        <v>45</v>
      </c>
      <c r="C135" s="6" t="n">
        <v>47</v>
      </c>
    </row>
    <row r="136">
      <c r="A136" s="4" t="inlineStr">
        <is>
          <t>Consumer | Credit Card and Oth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Current, accruing</t>
        </is>
      </c>
      <c r="B138" s="6" t="n">
        <v>783</v>
      </c>
      <c r="C138" s="6" t="n">
        <v>827</v>
      </c>
    </row>
    <row r="139">
      <c r="A139" s="4" t="inlineStr">
        <is>
          <t>Total accruing</t>
        </is>
      </c>
      <c r="B139" s="6" t="n">
        <v>791</v>
      </c>
      <c r="C139" s="6" t="n">
        <v>838</v>
      </c>
    </row>
    <row r="140">
      <c r="A140" s="4" t="inlineStr">
        <is>
          <t>Current, non-accruing</t>
        </is>
      </c>
      <c r="B140" s="6" t="n">
        <v>1</v>
      </c>
      <c r="C140" s="6" t="n">
        <v>1</v>
      </c>
    </row>
    <row r="141">
      <c r="A141" s="4" t="inlineStr">
        <is>
          <t>Total non-accruing</t>
        </is>
      </c>
      <c r="B141" s="6" t="n">
        <v>2</v>
      </c>
      <c r="C141" s="6" t="n">
        <v>2</v>
      </c>
    </row>
    <row r="142">
      <c r="A142" s="4" t="inlineStr">
        <is>
          <t>Loans and leases</t>
        </is>
      </c>
      <c r="B142" s="6" t="n">
        <v>793</v>
      </c>
      <c r="C142" s="6" t="n">
        <v>840</v>
      </c>
    </row>
    <row r="143">
      <c r="A143" s="4" t="inlineStr">
        <is>
          <t>Consumer | Credit Card and Other | 30-89 Days Past Due</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Past due, accruing</t>
        </is>
      </c>
      <c r="B145" s="6" t="n">
        <v>5</v>
      </c>
      <c r="C145" s="6" t="n">
        <v>7</v>
      </c>
    </row>
    <row r="146">
      <c r="A146" s="4" t="inlineStr">
        <is>
          <t>Past due, non-accruing</t>
        </is>
      </c>
      <c r="B146" s="6" t="n">
        <v>0</v>
      </c>
      <c r="C146" s="6" t="n">
        <v>0</v>
      </c>
    </row>
    <row r="147">
      <c r="A147" s="4" t="inlineStr">
        <is>
          <t>Consumer | Credit Card and Other | 90+ Days Past Due</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Past due, accruing</t>
        </is>
      </c>
      <c r="B149" s="6" t="n">
        <v>3</v>
      </c>
      <c r="C149" s="6" t="n">
        <v>4</v>
      </c>
    </row>
    <row r="150">
      <c r="A150" s="4" t="inlineStr">
        <is>
          <t>Past due, non-accruing</t>
        </is>
      </c>
      <c r="B150" s="6" t="n">
        <v>1</v>
      </c>
      <c r="C150" s="6" t="n">
        <v>1</v>
      </c>
    </row>
    <row r="151">
      <c r="A151" s="4" t="inlineStr">
        <is>
          <t>Consumer | Credit Card and Other | Credit card</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Current, accruing</t>
        </is>
      </c>
      <c r="B153" s="6" t="n">
        <v>271</v>
      </c>
      <c r="C153" s="6" t="n">
        <v>287</v>
      </c>
    </row>
    <row r="154">
      <c r="A154" s="4" t="inlineStr">
        <is>
          <t>Total accruing</t>
        </is>
      </c>
      <c r="B154" s="6" t="n">
        <v>277</v>
      </c>
      <c r="C154" s="6" t="n">
        <v>296</v>
      </c>
    </row>
    <row r="155">
      <c r="A155" s="4" t="inlineStr">
        <is>
          <t>Current, non-accruing</t>
        </is>
      </c>
      <c r="B155" s="6" t="n">
        <v>0</v>
      </c>
      <c r="C155" s="6" t="n">
        <v>0</v>
      </c>
    </row>
    <row r="156">
      <c r="A156" s="4" t="inlineStr">
        <is>
          <t>Total non-accruing</t>
        </is>
      </c>
      <c r="B156" s="6" t="n">
        <v>0</v>
      </c>
      <c r="C156" s="6" t="n">
        <v>0</v>
      </c>
    </row>
    <row r="157">
      <c r="A157" s="4" t="inlineStr">
        <is>
          <t>Loans and leases</t>
        </is>
      </c>
      <c r="B157" s="6" t="n">
        <v>277</v>
      </c>
      <c r="C157" s="6" t="n">
        <v>296</v>
      </c>
    </row>
    <row r="158">
      <c r="A158" s="4" t="inlineStr">
        <is>
          <t>Consumer | Credit Card and Other | Credit card | 30-89 Days Past Due</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Past due, accruing</t>
        </is>
      </c>
      <c r="B160" s="6" t="n">
        <v>3</v>
      </c>
      <c r="C160" s="6" t="n">
        <v>5</v>
      </c>
    </row>
    <row r="161">
      <c r="A161" s="4" t="inlineStr">
        <is>
          <t>Past due, non-accruing</t>
        </is>
      </c>
      <c r="B161" s="6" t="n">
        <v>0</v>
      </c>
      <c r="C161" s="6" t="n">
        <v>0</v>
      </c>
    </row>
    <row r="162">
      <c r="A162" s="4" t="inlineStr">
        <is>
          <t>Consumer | Credit Card and Other | Credit card | 90+ Days Past Due</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Past due, accruing</t>
        </is>
      </c>
      <c r="B164" s="6" t="n">
        <v>3</v>
      </c>
      <c r="C164" s="6" t="n">
        <v>4</v>
      </c>
    </row>
    <row r="165">
      <c r="A165" s="4" t="inlineStr">
        <is>
          <t>Past due, non-accruing</t>
        </is>
      </c>
      <c r="B165" s="6" t="n">
        <v>0</v>
      </c>
      <c r="C165" s="6" t="n">
        <v>0</v>
      </c>
    </row>
    <row r="166">
      <c r="A166" s="4" t="inlineStr">
        <is>
          <t>Consumer | Credit Card and Other | Oth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Current, accruing</t>
        </is>
      </c>
      <c r="B168" s="6" t="n">
        <v>512</v>
      </c>
      <c r="C168" s="6" t="n">
        <v>540</v>
      </c>
    </row>
    <row r="169">
      <c r="A169" s="4" t="inlineStr">
        <is>
          <t>Total accruing</t>
        </is>
      </c>
      <c r="B169" s="6" t="n">
        <v>514</v>
      </c>
      <c r="C169" s="6" t="n">
        <v>542</v>
      </c>
    </row>
    <row r="170">
      <c r="A170" s="4" t="inlineStr">
        <is>
          <t>Current, non-accruing</t>
        </is>
      </c>
      <c r="B170" s="6" t="n">
        <v>1</v>
      </c>
      <c r="C170" s="6" t="n">
        <v>1</v>
      </c>
    </row>
    <row r="171">
      <c r="A171" s="4" t="inlineStr">
        <is>
          <t>Total non-accruing</t>
        </is>
      </c>
      <c r="B171" s="6" t="n">
        <v>2</v>
      </c>
      <c r="C171" s="6" t="n">
        <v>2</v>
      </c>
    </row>
    <row r="172">
      <c r="A172" s="4" t="inlineStr">
        <is>
          <t>Loans and leases</t>
        </is>
      </c>
      <c r="B172" s="6" t="n">
        <v>516</v>
      </c>
      <c r="C172" s="6" t="n">
        <v>544</v>
      </c>
    </row>
    <row r="173">
      <c r="A173" s="4" t="inlineStr">
        <is>
          <t>Consumer | Credit Card and Other | Other | 30-89 Days Past Due</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Past due, accruing</t>
        </is>
      </c>
      <c r="B175" s="6" t="n">
        <v>2</v>
      </c>
      <c r="C175" s="6" t="n">
        <v>2</v>
      </c>
    </row>
    <row r="176">
      <c r="A176" s="4" t="inlineStr">
        <is>
          <t>Past due, non-accruing</t>
        </is>
      </c>
      <c r="B176" s="6" t="n">
        <v>0</v>
      </c>
      <c r="C176" s="6" t="n">
        <v>0</v>
      </c>
    </row>
    <row r="177">
      <c r="A177" s="4" t="inlineStr">
        <is>
          <t>Consumer | Credit Card and Other | Other | 90+ Days Past Due</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Past due, accruing</t>
        </is>
      </c>
      <c r="B179" s="6" t="n">
        <v>0</v>
      </c>
      <c r="C179" s="6" t="n">
        <v>0</v>
      </c>
    </row>
    <row r="180">
      <c r="A180" s="4" t="inlineStr">
        <is>
          <t>Past due, non-accruing</t>
        </is>
      </c>
      <c r="B180" s="7" t="n">
        <v>1</v>
      </c>
      <c r="C180" s="7"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Collateral-Dependent Loans Narrativ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oans and leases</t>
        </is>
      </c>
      <c r="B4" s="7" t="n">
        <v>61292</v>
      </c>
      <c r="C4" s="7" t="n">
        <v>58102</v>
      </c>
    </row>
    <row r="5">
      <c r="A5" s="4" t="inlineStr">
        <is>
          <t>Financing receivable, allowance for credit loss, writeoff, collateral</t>
        </is>
      </c>
      <c r="B5" s="6" t="n">
        <v>1</v>
      </c>
      <c r="C5" s="6" t="n">
        <v>2</v>
      </c>
    </row>
    <row r="6">
      <c r="A6" s="4" t="inlineStr">
        <is>
          <t>Commercial | Collateral Pledg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t>
        </is>
      </c>
      <c r="B8" s="6" t="n">
        <v>250</v>
      </c>
      <c r="C8" s="6" t="n">
        <v>124</v>
      </c>
    </row>
    <row r="9">
      <c r="A9" s="4" t="inlineStr">
        <is>
          <t>Commercial | C&amp;I</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t>
        </is>
      </c>
      <c r="B11" s="6" t="n">
        <v>32633</v>
      </c>
      <c r="C11" s="6" t="n">
        <v>31781</v>
      </c>
    </row>
    <row r="12">
      <c r="A12" s="4" t="inlineStr">
        <is>
          <t>Commercial | Commercial real estat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t>
        </is>
      </c>
      <c r="B14" s="6" t="n">
        <v>14216</v>
      </c>
      <c r="C14" s="6" t="n">
        <v>13228</v>
      </c>
    </row>
    <row r="15">
      <c r="A15" s="4" t="inlineStr">
        <is>
          <t>C&amp;I | Asset Pledged as Collater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allowance for credit loss, writeoff, collateral</t>
        </is>
      </c>
      <c r="B17" s="6" t="n">
        <v>144</v>
      </c>
      <c r="C17" s="6" t="n">
        <v>10</v>
      </c>
    </row>
    <row r="18">
      <c r="A18" s="4" t="inlineStr">
        <is>
          <t>C&amp;I | Commercial | C&amp;I</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t>
        </is>
      </c>
      <c r="B20" s="6" t="n">
        <v>30614</v>
      </c>
      <c r="C20" s="6" t="n">
        <v>29523</v>
      </c>
    </row>
    <row r="21">
      <c r="A21" s="4" t="inlineStr">
        <is>
          <t>C&amp;I | Commercial | C&amp;I | Collateral Pledged</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t>
        </is>
      </c>
      <c r="B23" s="6" t="n">
        <v>117</v>
      </c>
      <c r="C23" s="4" t="inlineStr">
        <is>
          <t xml:space="preserve"> </t>
        </is>
      </c>
    </row>
    <row r="24">
      <c r="A24" s="4" t="inlineStr">
        <is>
          <t>CRE | Commercial | Commerc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and leases</t>
        </is>
      </c>
      <c r="B26" s="6" t="n">
        <v>14216</v>
      </c>
      <c r="C26" s="6" t="n">
        <v>13228</v>
      </c>
    </row>
    <row r="27">
      <c r="A27" s="4" t="inlineStr">
        <is>
          <t>CRE | Commercial | Commercial real estate | Collateral Pledged</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and leases</t>
        </is>
      </c>
      <c r="B29" s="6" t="n">
        <v>133</v>
      </c>
      <c r="C29" s="4" t="inlineStr">
        <is>
          <t xml:space="preserve"> </t>
        </is>
      </c>
    </row>
    <row r="30">
      <c r="A30" s="4" t="inlineStr">
        <is>
          <t>HELOC | Asset Pledged as Collateral</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and leases</t>
        </is>
      </c>
      <c r="B32" s="6" t="n">
        <v>6</v>
      </c>
      <c r="C32" s="6" t="n">
        <v>7</v>
      </c>
    </row>
    <row r="33">
      <c r="A33" s="4" t="inlineStr">
        <is>
          <t>Real estate installment loans | Asset Pledged as Collater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and leases</t>
        </is>
      </c>
      <c r="B35" s="7" t="n">
        <v>27</v>
      </c>
      <c r="C35" s="7" t="n">
        <v>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6" customWidth="1" min="2" max="2"/>
  </cols>
  <sheetData>
    <row r="1">
      <c r="A1" s="1" t="inlineStr">
        <is>
          <t>Loans and Leases - Modifications to Borrowers Experiencing Financial Difficulty (Details) $ in Millions</t>
        </is>
      </c>
      <c r="B1" s="2" t="inlineStr">
        <is>
          <t>12 Months Ended</t>
        </is>
      </c>
    </row>
    <row r="2">
      <c r="B2" s="2" t="inlineStr">
        <is>
          <t>Dec. 31, 2023 USD ($)</t>
        </is>
      </c>
    </row>
    <row r="3">
      <c r="A3" s="4" t="inlineStr">
        <is>
          <t>Contractual Interest Rate Reduction</t>
        </is>
      </c>
      <c r="B3" s="4" t="inlineStr">
        <is>
          <t xml:space="preserve"> </t>
        </is>
      </c>
    </row>
    <row r="4">
      <c r="A4" s="3" t="inlineStr">
        <is>
          <t>Accounts, Notes, Loans and Financing Receivable [Line Items]</t>
        </is>
      </c>
      <c r="B4" s="4" t="inlineStr">
        <is>
          <t xml:space="preserve"> </t>
        </is>
      </c>
    </row>
    <row r="5">
      <c r="A5" s="4" t="inlineStr">
        <is>
          <t>Balance</t>
        </is>
      </c>
      <c r="B5" s="7" t="n">
        <v>2</v>
      </c>
    </row>
    <row r="6">
      <c r="A6" s="4" t="inlineStr">
        <is>
          <t>% of Total Class</t>
        </is>
      </c>
      <c r="B6" s="10" t="n">
        <v>0</v>
      </c>
    </row>
    <row r="7">
      <c r="A7" s="4" t="inlineStr">
        <is>
          <t>Extended maturities</t>
        </is>
      </c>
      <c r="B7" s="4" t="inlineStr">
        <is>
          <t xml:space="preserve"> </t>
        </is>
      </c>
    </row>
    <row r="8">
      <c r="A8" s="3" t="inlineStr">
        <is>
          <t>Accounts, Notes, Loans and Financing Receivable [Line Items]</t>
        </is>
      </c>
      <c r="B8" s="4" t="inlineStr">
        <is>
          <t xml:space="preserve"> </t>
        </is>
      </c>
    </row>
    <row r="9">
      <c r="A9" s="4" t="inlineStr">
        <is>
          <t>Balance</t>
        </is>
      </c>
      <c r="B9" s="7" t="n">
        <v>132</v>
      </c>
    </row>
    <row r="10">
      <c r="A10" s="4" t="inlineStr">
        <is>
          <t>% of Total Class</t>
        </is>
      </c>
      <c r="B10" s="11" t="n">
        <v>0.002</v>
      </c>
    </row>
    <row r="11">
      <c r="A11" s="4" t="inlineStr">
        <is>
          <t>Principal Forgiveness</t>
        </is>
      </c>
      <c r="B11" s="4" t="inlineStr">
        <is>
          <t xml:space="preserve"> </t>
        </is>
      </c>
    </row>
    <row r="12">
      <c r="A12" s="3" t="inlineStr">
        <is>
          <t>Accounts, Notes, Loans and Financing Receivable [Line Items]</t>
        </is>
      </c>
      <c r="B12" s="4" t="inlineStr">
        <is>
          <t xml:space="preserve"> </t>
        </is>
      </c>
    </row>
    <row r="13">
      <c r="A13" s="4" t="inlineStr">
        <is>
          <t>Balance</t>
        </is>
      </c>
      <c r="B13" s="7" t="n">
        <v>2</v>
      </c>
    </row>
    <row r="14">
      <c r="A14" s="4" t="inlineStr">
        <is>
          <t>% of Total Class</t>
        </is>
      </c>
      <c r="B14" s="10" t="n">
        <v>0</v>
      </c>
    </row>
    <row r="15">
      <c r="A15" s="4" t="inlineStr">
        <is>
          <t>Payment Deferral</t>
        </is>
      </c>
      <c r="B15" s="4" t="inlineStr">
        <is>
          <t xml:space="preserve"> </t>
        </is>
      </c>
    </row>
    <row r="16">
      <c r="A16" s="3" t="inlineStr">
        <is>
          <t>Accounts, Notes, Loans and Financing Receivable [Line Items]</t>
        </is>
      </c>
      <c r="B16" s="4" t="inlineStr">
        <is>
          <t xml:space="preserve"> </t>
        </is>
      </c>
    </row>
    <row r="17">
      <c r="A17" s="4" t="inlineStr">
        <is>
          <t>Balance</t>
        </is>
      </c>
      <c r="B17" s="7" t="n">
        <v>3</v>
      </c>
    </row>
    <row r="18">
      <c r="A18" s="4" t="inlineStr">
        <is>
          <t>% of Total Class</t>
        </is>
      </c>
      <c r="B18" s="10" t="n">
        <v>0</v>
      </c>
    </row>
    <row r="19">
      <c r="A19" s="4" t="inlineStr">
        <is>
          <t>Term Extension And Interest Rate Reduction</t>
        </is>
      </c>
      <c r="B19" s="4" t="inlineStr">
        <is>
          <t xml:space="preserve"> </t>
        </is>
      </c>
    </row>
    <row r="20">
      <c r="A20" s="3" t="inlineStr">
        <is>
          <t>Accounts, Notes, Loans and Financing Receivable [Line Items]</t>
        </is>
      </c>
      <c r="B20" s="4" t="inlineStr">
        <is>
          <t xml:space="preserve"> </t>
        </is>
      </c>
    </row>
    <row r="21">
      <c r="A21" s="4" t="inlineStr">
        <is>
          <t>Balance</t>
        </is>
      </c>
      <c r="B21" s="7" t="n">
        <v>6</v>
      </c>
    </row>
    <row r="22">
      <c r="A22" s="4" t="inlineStr">
        <is>
          <t>% of Total Class</t>
        </is>
      </c>
      <c r="B22" s="10" t="n">
        <v>0</v>
      </c>
    </row>
    <row r="23">
      <c r="A23" s="4" t="inlineStr">
        <is>
          <t>Term Extension, Interest Rate Reduction, and Interest Forgiveness</t>
        </is>
      </c>
      <c r="B23" s="4" t="inlineStr">
        <is>
          <t xml:space="preserve"> </t>
        </is>
      </c>
    </row>
    <row r="24">
      <c r="A24" s="3" t="inlineStr">
        <is>
          <t>Accounts, Notes, Loans and Financing Receivable [Line Items]</t>
        </is>
      </c>
      <c r="B24" s="4" t="inlineStr">
        <is>
          <t xml:space="preserve"> </t>
        </is>
      </c>
    </row>
    <row r="25">
      <c r="A25" s="4" t="inlineStr">
        <is>
          <t>Balance</t>
        </is>
      </c>
      <c r="B25" s="7" t="n">
        <v>2</v>
      </c>
    </row>
    <row r="26">
      <c r="A26" s="4" t="inlineStr">
        <is>
          <t>% of Total Class</t>
        </is>
      </c>
      <c r="B26" s="10" t="n">
        <v>0</v>
      </c>
    </row>
    <row r="27">
      <c r="A27" s="4" t="inlineStr">
        <is>
          <t>Term Extension, Interest Rate Reduction, and Interest Deferrals</t>
        </is>
      </c>
      <c r="B27" s="4" t="inlineStr">
        <is>
          <t xml:space="preserve"> </t>
        </is>
      </c>
    </row>
    <row r="28">
      <c r="A28" s="3" t="inlineStr">
        <is>
          <t>Accounts, Notes, Loans and Financing Receivable [Line Items]</t>
        </is>
      </c>
      <c r="B28" s="4" t="inlineStr">
        <is>
          <t xml:space="preserve"> </t>
        </is>
      </c>
    </row>
    <row r="29">
      <c r="A29" s="4" t="inlineStr">
        <is>
          <t>Balance</t>
        </is>
      </c>
      <c r="B29" s="7" t="n">
        <v>15</v>
      </c>
    </row>
    <row r="30">
      <c r="A30" s="4" t="inlineStr">
        <is>
          <t>% of Total Class</t>
        </is>
      </c>
      <c r="B30" s="10" t="n">
        <v>0</v>
      </c>
    </row>
    <row r="31">
      <c r="A31" s="4" t="inlineStr">
        <is>
          <t>Consumer | Consumer real estate | Contractual Interest Rate Reduction</t>
        </is>
      </c>
      <c r="B31" s="4" t="inlineStr">
        <is>
          <t xml:space="preserve"> </t>
        </is>
      </c>
    </row>
    <row r="32">
      <c r="A32" s="3" t="inlineStr">
        <is>
          <t>Accounts, Notes, Loans and Financing Receivable [Line Items]</t>
        </is>
      </c>
      <c r="B32" s="4" t="inlineStr">
        <is>
          <t xml:space="preserve"> </t>
        </is>
      </c>
    </row>
    <row r="33">
      <c r="A33" s="4" t="inlineStr">
        <is>
          <t>Balance</t>
        </is>
      </c>
      <c r="B33" s="7" t="n">
        <v>2</v>
      </c>
    </row>
    <row r="34">
      <c r="A34" s="4" t="inlineStr">
        <is>
          <t>% of Total Class</t>
        </is>
      </c>
      <c r="B34" s="10" t="n">
        <v>0</v>
      </c>
    </row>
    <row r="35">
      <c r="A35" s="4" t="inlineStr">
        <is>
          <t>Consumer | Consumer real estate | Contractual Interest Rate Reduction | Minimum</t>
        </is>
      </c>
      <c r="B35" s="4" t="inlineStr">
        <is>
          <t xml:space="preserve"> </t>
        </is>
      </c>
    </row>
    <row r="36">
      <c r="A36" s="3" t="inlineStr">
        <is>
          <t>Accounts, Notes, Loans and Financing Receivable [Line Items]</t>
        </is>
      </c>
      <c r="B36" s="4" t="inlineStr">
        <is>
          <t xml:space="preserve"> </t>
        </is>
      </c>
    </row>
    <row r="37">
      <c r="A37" s="4" t="inlineStr">
        <is>
          <t>Weighted average interest rate of loans</t>
        </is>
      </c>
      <c r="B37" s="10" t="n">
        <v>0.05</v>
      </c>
    </row>
    <row r="38">
      <c r="A38" s="4" t="inlineStr">
        <is>
          <t>Consumer | Consumer real estate | Contractual Interest Rate Reduction | Maximum</t>
        </is>
      </c>
      <c r="B38" s="4" t="inlineStr">
        <is>
          <t xml:space="preserve"> </t>
        </is>
      </c>
    </row>
    <row r="39">
      <c r="A39" s="3" t="inlineStr">
        <is>
          <t>Accounts, Notes, Loans and Financing Receivable [Line Items]</t>
        </is>
      </c>
      <c r="B39" s="4" t="inlineStr">
        <is>
          <t xml:space="preserve"> </t>
        </is>
      </c>
    </row>
    <row r="40">
      <c r="A40" s="4" t="inlineStr">
        <is>
          <t>Weighted average interest rate of loans</t>
        </is>
      </c>
      <c r="B40" s="11" t="n">
        <v>0.08599999999999999</v>
      </c>
    </row>
    <row r="41">
      <c r="A41" s="4" t="inlineStr">
        <is>
          <t>Consumer | Consumer real estate | Extended maturities</t>
        </is>
      </c>
      <c r="B41" s="4" t="inlineStr">
        <is>
          <t xml:space="preserve"> </t>
        </is>
      </c>
    </row>
    <row r="42">
      <c r="A42" s="3" t="inlineStr">
        <is>
          <t>Accounts, Notes, Loans and Financing Receivable [Line Items]</t>
        </is>
      </c>
      <c r="B42" s="4" t="inlineStr">
        <is>
          <t xml:space="preserve"> </t>
        </is>
      </c>
    </row>
    <row r="43">
      <c r="A43" s="4" t="inlineStr">
        <is>
          <t>Balance</t>
        </is>
      </c>
      <c r="B43" s="7" t="n">
        <v>2</v>
      </c>
    </row>
    <row r="44">
      <c r="A44" s="4" t="inlineStr">
        <is>
          <t>% of Total Class</t>
        </is>
      </c>
      <c r="B44" s="10" t="n">
        <v>0</v>
      </c>
    </row>
    <row r="45">
      <c r="A45" s="4" t="inlineStr">
        <is>
          <t>Weighted average life of loans</t>
        </is>
      </c>
      <c r="B45" s="4" t="inlineStr">
        <is>
          <t>12 years</t>
        </is>
      </c>
    </row>
    <row r="46">
      <c r="A46" s="4" t="inlineStr">
        <is>
          <t>Consumer | Consumer real estate | Principal Forgiveness</t>
        </is>
      </c>
      <c r="B46" s="4" t="inlineStr">
        <is>
          <t xml:space="preserve"> </t>
        </is>
      </c>
    </row>
    <row r="47">
      <c r="A47" s="3" t="inlineStr">
        <is>
          <t>Accounts, Notes, Loans and Financing Receivable [Line Items]</t>
        </is>
      </c>
      <c r="B47" s="4" t="inlineStr">
        <is>
          <t xml:space="preserve"> </t>
        </is>
      </c>
    </row>
    <row r="48">
      <c r="A48" s="4" t="inlineStr">
        <is>
          <t>Balance</t>
        </is>
      </c>
      <c r="B48" s="7" t="n">
        <v>2</v>
      </c>
    </row>
    <row r="49">
      <c r="A49" s="4" t="inlineStr">
        <is>
          <t>% of Total Class</t>
        </is>
      </c>
      <c r="B49" s="10" t="n">
        <v>0</v>
      </c>
    </row>
    <row r="50">
      <c r="A50" s="4" t="inlineStr">
        <is>
          <t>Decrease from loan modification</t>
        </is>
      </c>
      <c r="B50" s="5" t="n">
        <v>1.3</v>
      </c>
    </row>
    <row r="51">
      <c r="A51" s="4" t="inlineStr">
        <is>
          <t>Consumer | Consumer real estate | Payment Deferral</t>
        </is>
      </c>
      <c r="B51" s="4" t="inlineStr">
        <is>
          <t xml:space="preserve"> </t>
        </is>
      </c>
    </row>
    <row r="52">
      <c r="A52" s="3" t="inlineStr">
        <is>
          <t>Accounts, Notes, Loans and Financing Receivable [Line Items]</t>
        </is>
      </c>
      <c r="B52" s="4" t="inlineStr">
        <is>
          <t xml:space="preserve"> </t>
        </is>
      </c>
    </row>
    <row r="53">
      <c r="A53" s="4" t="inlineStr">
        <is>
          <t>Balance</t>
        </is>
      </c>
      <c r="B53" s="7" t="n">
        <v>3</v>
      </c>
    </row>
    <row r="54">
      <c r="A54" s="4" t="inlineStr">
        <is>
          <t>% of Total Class</t>
        </is>
      </c>
      <c r="B54" s="10" t="n">
        <v>0</v>
      </c>
    </row>
    <row r="55">
      <c r="A55" s="4" t="inlineStr">
        <is>
          <t>Weighted average life of loans</t>
        </is>
      </c>
      <c r="B55" s="4" t="inlineStr">
        <is>
          <t>11 months</t>
        </is>
      </c>
    </row>
    <row r="56">
      <c r="A56" s="4" t="inlineStr">
        <is>
          <t>Consumer | Consumer real estate | Term Extension And Interest Rate Reduction</t>
        </is>
      </c>
      <c r="B56" s="4" t="inlineStr">
        <is>
          <t xml:space="preserve"> </t>
        </is>
      </c>
    </row>
    <row r="57">
      <c r="A57" s="3" t="inlineStr">
        <is>
          <t>Accounts, Notes, Loans and Financing Receivable [Line Items]</t>
        </is>
      </c>
      <c r="B57" s="4" t="inlineStr">
        <is>
          <t xml:space="preserve"> </t>
        </is>
      </c>
    </row>
    <row r="58">
      <c r="A58" s="4" t="inlineStr">
        <is>
          <t>Balance</t>
        </is>
      </c>
      <c r="B58" s="7" t="n">
        <v>6</v>
      </c>
    </row>
    <row r="59">
      <c r="A59" s="4" t="inlineStr">
        <is>
          <t>% of Total Class</t>
        </is>
      </c>
      <c r="B59" s="10" t="n">
        <v>0</v>
      </c>
    </row>
    <row r="60">
      <c r="A60" s="4" t="inlineStr">
        <is>
          <t>Weighted average life of loans</t>
        </is>
      </c>
      <c r="B60" s="4" t="inlineStr">
        <is>
          <t>14 years 3 months 18 days</t>
        </is>
      </c>
    </row>
    <row r="61">
      <c r="A61" s="4" t="inlineStr">
        <is>
          <t>Consumer | Consumer real estate | Term Extension And Interest Rate Reduction | Minimum</t>
        </is>
      </c>
      <c r="B61" s="4" t="inlineStr">
        <is>
          <t xml:space="preserve"> </t>
        </is>
      </c>
    </row>
    <row r="62">
      <c r="A62" s="3" t="inlineStr">
        <is>
          <t>Accounts, Notes, Loans and Financing Receivable [Line Items]</t>
        </is>
      </c>
      <c r="B62" s="4" t="inlineStr">
        <is>
          <t xml:space="preserve"> </t>
        </is>
      </c>
    </row>
    <row r="63">
      <c r="A63" s="4" t="inlineStr">
        <is>
          <t>Weighted average interest rate of loans</t>
        </is>
      </c>
      <c r="B63" s="11" t="n">
        <v>0.047</v>
      </c>
    </row>
    <row r="64">
      <c r="A64" s="4" t="inlineStr">
        <is>
          <t>Consumer | Consumer real estate | Term Extension And Interest Rate Reduction | Maximum</t>
        </is>
      </c>
      <c r="B64" s="4" t="inlineStr">
        <is>
          <t xml:space="preserve"> </t>
        </is>
      </c>
    </row>
    <row r="65">
      <c r="A65" s="3" t="inlineStr">
        <is>
          <t>Accounts, Notes, Loans and Financing Receivable [Line Items]</t>
        </is>
      </c>
      <c r="B65" s="4" t="inlineStr">
        <is>
          <t xml:space="preserve"> </t>
        </is>
      </c>
    </row>
    <row r="66">
      <c r="A66" s="4" t="inlineStr">
        <is>
          <t>Weighted average interest rate of loans</t>
        </is>
      </c>
      <c r="B66" s="10" t="n">
        <v>0.05</v>
      </c>
    </row>
    <row r="67">
      <c r="A67" s="4" t="inlineStr">
        <is>
          <t>Consumer | Credit card and other | Contractual Interest Rate Reduction</t>
        </is>
      </c>
      <c r="B67" s="4" t="inlineStr">
        <is>
          <t xml:space="preserve"> </t>
        </is>
      </c>
    </row>
    <row r="68">
      <c r="A68" s="3" t="inlineStr">
        <is>
          <t>Accounts, Notes, Loans and Financing Receivable [Line Items]</t>
        </is>
      </c>
      <c r="B68" s="4" t="inlineStr">
        <is>
          <t xml:space="preserve"> </t>
        </is>
      </c>
    </row>
    <row r="69">
      <c r="A69" s="4" t="inlineStr">
        <is>
          <t>Balance</t>
        </is>
      </c>
      <c r="B69" s="7" t="n">
        <v>0</v>
      </c>
    </row>
    <row r="70">
      <c r="A70" s="4" t="inlineStr">
        <is>
          <t>% of Total Class</t>
        </is>
      </c>
      <c r="B70" s="10" t="n">
        <v>0</v>
      </c>
    </row>
    <row r="71">
      <c r="A71" s="4" t="inlineStr">
        <is>
          <t>Consumer | Credit card and other | Contractual Interest Rate Reduction | Minimum</t>
        </is>
      </c>
      <c r="B71" s="4" t="inlineStr">
        <is>
          <t xml:space="preserve"> </t>
        </is>
      </c>
    </row>
    <row r="72">
      <c r="A72" s="3" t="inlineStr">
        <is>
          <t>Accounts, Notes, Loans and Financing Receivable [Line Items]</t>
        </is>
      </c>
      <c r="B72" s="4" t="inlineStr">
        <is>
          <t xml:space="preserve"> </t>
        </is>
      </c>
    </row>
    <row r="73">
      <c r="A73" s="4" t="inlineStr">
        <is>
          <t>Weighted average interest rate of loans</t>
        </is>
      </c>
      <c r="B73" s="10" t="n">
        <v>0</v>
      </c>
    </row>
    <row r="74">
      <c r="A74" s="4" t="inlineStr">
        <is>
          <t>Consumer | Credit card and other | Contractual Interest Rate Reduction | Maximum</t>
        </is>
      </c>
      <c r="B74" s="4" t="inlineStr">
        <is>
          <t xml:space="preserve"> </t>
        </is>
      </c>
    </row>
    <row r="75">
      <c r="A75" s="3" t="inlineStr">
        <is>
          <t>Accounts, Notes, Loans and Financing Receivable [Line Items]</t>
        </is>
      </c>
      <c r="B75" s="4" t="inlineStr">
        <is>
          <t xml:space="preserve"> </t>
        </is>
      </c>
    </row>
    <row r="76">
      <c r="A76" s="4" t="inlineStr">
        <is>
          <t>Weighted average interest rate of loans</t>
        </is>
      </c>
      <c r="B76" s="11" t="n">
        <v>0.112</v>
      </c>
    </row>
    <row r="77">
      <c r="A77" s="4" t="inlineStr">
        <is>
          <t>Commercial | C&amp;I | Extended maturities</t>
        </is>
      </c>
      <c r="B77" s="4" t="inlineStr">
        <is>
          <t xml:space="preserve"> </t>
        </is>
      </c>
    </row>
    <row r="78">
      <c r="A78" s="3" t="inlineStr">
        <is>
          <t>Accounts, Notes, Loans and Financing Receivable [Line Items]</t>
        </is>
      </c>
      <c r="B78" s="4" t="inlineStr">
        <is>
          <t xml:space="preserve"> </t>
        </is>
      </c>
    </row>
    <row r="79">
      <c r="A79" s="4" t="inlineStr">
        <is>
          <t>Balance</t>
        </is>
      </c>
      <c r="B79" s="7" t="n">
        <v>90</v>
      </c>
    </row>
    <row r="80">
      <c r="A80" s="4" t="inlineStr">
        <is>
          <t>% of Total Class</t>
        </is>
      </c>
      <c r="B80" s="11" t="n">
        <v>0.003</v>
      </c>
    </row>
    <row r="81">
      <c r="A81" s="4" t="inlineStr">
        <is>
          <t>Weighted average life of loans</t>
        </is>
      </c>
      <c r="B81" s="4" t="inlineStr">
        <is>
          <t>1 year</t>
        </is>
      </c>
    </row>
    <row r="82">
      <c r="A82" s="4" t="inlineStr">
        <is>
          <t>Commercial | C&amp;I | Term Extension And Interest Rate Reduction</t>
        </is>
      </c>
      <c r="B82" s="4" t="inlineStr">
        <is>
          <t xml:space="preserve"> </t>
        </is>
      </c>
    </row>
    <row r="83">
      <c r="A83" s="3" t="inlineStr">
        <is>
          <t>Accounts, Notes, Loans and Financing Receivable [Line Items]</t>
        </is>
      </c>
      <c r="B83" s="4" t="inlineStr">
        <is>
          <t xml:space="preserve"> </t>
        </is>
      </c>
    </row>
    <row r="84">
      <c r="A84" s="4" t="inlineStr">
        <is>
          <t>Balance</t>
        </is>
      </c>
      <c r="B84" s="7" t="n">
        <v>0</v>
      </c>
    </row>
    <row r="85">
      <c r="A85" s="4" t="inlineStr">
        <is>
          <t>% of Total Class</t>
        </is>
      </c>
      <c r="B85" s="10" t="n">
        <v>0</v>
      </c>
    </row>
    <row r="86">
      <c r="A86" s="4" t="inlineStr">
        <is>
          <t>Weighted average life of loans</t>
        </is>
      </c>
      <c r="B86" s="4" t="inlineStr">
        <is>
          <t>1 year 2 months 12 days</t>
        </is>
      </c>
    </row>
    <row r="87">
      <c r="A87" s="4" t="inlineStr">
        <is>
          <t>Commercial | C&amp;I | Term Extension And Interest Rate Reduction | Minimum</t>
        </is>
      </c>
      <c r="B87" s="4" t="inlineStr">
        <is>
          <t xml:space="preserve"> </t>
        </is>
      </c>
    </row>
    <row r="88">
      <c r="A88" s="3" t="inlineStr">
        <is>
          <t>Accounts, Notes, Loans and Financing Receivable [Line Items]</t>
        </is>
      </c>
      <c r="B88" s="4" t="inlineStr">
        <is>
          <t xml:space="preserve"> </t>
        </is>
      </c>
    </row>
    <row r="89">
      <c r="A89" s="4" t="inlineStr">
        <is>
          <t>Weighted average interest rate of loans</t>
        </is>
      </c>
      <c r="B89" s="11" t="n">
        <v>0.115</v>
      </c>
    </row>
    <row r="90">
      <c r="A90" s="4" t="inlineStr">
        <is>
          <t>Commercial | C&amp;I | Term Extension And Interest Rate Reduction | Maximum</t>
        </is>
      </c>
      <c r="B90" s="4" t="inlineStr">
        <is>
          <t xml:space="preserve"> </t>
        </is>
      </c>
    </row>
    <row r="91">
      <c r="A91" s="3" t="inlineStr">
        <is>
          <t>Accounts, Notes, Loans and Financing Receivable [Line Items]</t>
        </is>
      </c>
      <c r="B91" s="4" t="inlineStr">
        <is>
          <t xml:space="preserve"> </t>
        </is>
      </c>
    </row>
    <row r="92">
      <c r="A92" s="4" t="inlineStr">
        <is>
          <t>Weighted average interest rate of loans</t>
        </is>
      </c>
      <c r="B92" s="10" t="n">
        <v>0.13</v>
      </c>
    </row>
    <row r="93">
      <c r="A93" s="4" t="inlineStr">
        <is>
          <t>Commercial | C&amp;I | Term Extension, Interest Rate Reduction, and Interest Forgiveness</t>
        </is>
      </c>
      <c r="B93" s="4" t="inlineStr">
        <is>
          <t xml:space="preserve"> </t>
        </is>
      </c>
    </row>
    <row r="94">
      <c r="A94" s="3" t="inlineStr">
        <is>
          <t>Accounts, Notes, Loans and Financing Receivable [Line Items]</t>
        </is>
      </c>
      <c r="B94" s="4" t="inlineStr">
        <is>
          <t xml:space="preserve"> </t>
        </is>
      </c>
    </row>
    <row r="95">
      <c r="A95" s="4" t="inlineStr">
        <is>
          <t>Balance</t>
        </is>
      </c>
      <c r="B95" s="7" t="n">
        <v>2</v>
      </c>
    </row>
    <row r="96">
      <c r="A96" s="4" t="inlineStr">
        <is>
          <t>% of Total Class</t>
        </is>
      </c>
      <c r="B96" s="10" t="n">
        <v>0</v>
      </c>
    </row>
    <row r="97">
      <c r="A97" s="4" t="inlineStr">
        <is>
          <t>Weighted average life of loans</t>
        </is>
      </c>
      <c r="B97" s="4" t="inlineStr">
        <is>
          <t>3 years 8 months 12 days</t>
        </is>
      </c>
    </row>
    <row r="98">
      <c r="A98" s="4" t="inlineStr">
        <is>
          <t>Interest forgiveness</t>
        </is>
      </c>
      <c r="B98" s="7" t="n">
        <v>1</v>
      </c>
    </row>
    <row r="99">
      <c r="A99" s="4" t="inlineStr">
        <is>
          <t>Commercial | C&amp;I | Term Extension, Interest Rate Reduction, and Interest Forgiveness | Minimum</t>
        </is>
      </c>
      <c r="B99" s="4" t="inlineStr">
        <is>
          <t xml:space="preserve"> </t>
        </is>
      </c>
    </row>
    <row r="100">
      <c r="A100" s="3" t="inlineStr">
        <is>
          <t>Accounts, Notes, Loans and Financing Receivable [Line Items]</t>
        </is>
      </c>
      <c r="B100" s="4" t="inlineStr">
        <is>
          <t xml:space="preserve"> </t>
        </is>
      </c>
    </row>
    <row r="101">
      <c r="A101" s="4" t="inlineStr">
        <is>
          <t>Weighted average interest rate of loans</t>
        </is>
      </c>
      <c r="B101" s="11" t="n">
        <v>0.075</v>
      </c>
    </row>
    <row r="102">
      <c r="A102" s="4" t="inlineStr">
        <is>
          <t>Commercial | C&amp;I | Term Extension, Interest Rate Reduction, and Interest Forgiveness | Maximum</t>
        </is>
      </c>
      <c r="B102" s="4" t="inlineStr">
        <is>
          <t xml:space="preserve"> </t>
        </is>
      </c>
    </row>
    <row r="103">
      <c r="A103" s="3" t="inlineStr">
        <is>
          <t>Accounts, Notes, Loans and Financing Receivable [Line Items]</t>
        </is>
      </c>
      <c r="B103" s="4" t="inlineStr">
        <is>
          <t xml:space="preserve"> </t>
        </is>
      </c>
    </row>
    <row r="104">
      <c r="A104" s="4" t="inlineStr">
        <is>
          <t>Weighted average interest rate of loans</t>
        </is>
      </c>
      <c r="B104" s="11" t="n">
        <v>0.1125</v>
      </c>
    </row>
    <row r="105">
      <c r="A105" s="4" t="inlineStr">
        <is>
          <t>Commercial | Commercial real estate | Extended maturities</t>
        </is>
      </c>
      <c r="B105" s="4" t="inlineStr">
        <is>
          <t xml:space="preserve"> </t>
        </is>
      </c>
    </row>
    <row r="106">
      <c r="A106" s="3" t="inlineStr">
        <is>
          <t>Accounts, Notes, Loans and Financing Receivable [Line Items]</t>
        </is>
      </c>
      <c r="B106" s="4" t="inlineStr">
        <is>
          <t xml:space="preserve"> </t>
        </is>
      </c>
    </row>
    <row r="107">
      <c r="A107" s="4" t="inlineStr">
        <is>
          <t>Balance</t>
        </is>
      </c>
      <c r="B107" s="7" t="n">
        <v>40</v>
      </c>
    </row>
    <row r="108">
      <c r="A108" s="4" t="inlineStr">
        <is>
          <t>% of Total Class</t>
        </is>
      </c>
      <c r="B108" s="11" t="n">
        <v>0.003</v>
      </c>
    </row>
    <row r="109">
      <c r="A109" s="4" t="inlineStr">
        <is>
          <t>Weighted average life of loans</t>
        </is>
      </c>
      <c r="B109" s="4" t="inlineStr">
        <is>
          <t>9 months 18 days</t>
        </is>
      </c>
    </row>
    <row r="110">
      <c r="A110" s="4" t="inlineStr">
        <is>
          <t>Commercial | Commercial real estate | Term Extension, Interest Rate Reduction, and Interest Deferrals</t>
        </is>
      </c>
      <c r="B110" s="4" t="inlineStr">
        <is>
          <t xml:space="preserve"> </t>
        </is>
      </c>
    </row>
    <row r="111">
      <c r="A111" s="3" t="inlineStr">
        <is>
          <t>Accounts, Notes, Loans and Financing Receivable [Line Items]</t>
        </is>
      </c>
      <c r="B111" s="4" t="inlineStr">
        <is>
          <t xml:space="preserve"> </t>
        </is>
      </c>
    </row>
    <row r="112">
      <c r="A112" s="4" t="inlineStr">
        <is>
          <t>Balance</t>
        </is>
      </c>
      <c r="B112" s="7" t="n">
        <v>15</v>
      </c>
    </row>
    <row r="113">
      <c r="A113" s="4" t="inlineStr">
        <is>
          <t>% of Total Class</t>
        </is>
      </c>
      <c r="B113" s="11" t="n">
        <v>0.001</v>
      </c>
    </row>
    <row r="114">
      <c r="A114" s="4" t="inlineStr">
        <is>
          <t>Weighted average life of loans</t>
        </is>
      </c>
      <c r="B114" s="4" t="inlineStr">
        <is>
          <t>1 year</t>
        </is>
      </c>
    </row>
    <row r="115">
      <c r="A115" s="4" t="inlineStr">
        <is>
          <t>Deferred interest</t>
        </is>
      </c>
      <c r="B115" s="7" t="n">
        <v>1</v>
      </c>
    </row>
    <row r="116">
      <c r="A116" s="4" t="inlineStr">
        <is>
          <t>Commercial | Commercial real estate | Term Extension, Interest Rate Reduction, and Interest Deferrals | Minimum</t>
        </is>
      </c>
      <c r="B116" s="4" t="inlineStr">
        <is>
          <t xml:space="preserve"> </t>
        </is>
      </c>
    </row>
    <row r="117">
      <c r="A117" s="3" t="inlineStr">
        <is>
          <t>Accounts, Notes, Loans and Financing Receivable [Line Items]</t>
        </is>
      </c>
      <c r="B117" s="4" t="inlineStr">
        <is>
          <t xml:space="preserve"> </t>
        </is>
      </c>
    </row>
    <row r="118">
      <c r="A118" s="4" t="inlineStr">
        <is>
          <t>Weighted average interest rate of loans</t>
        </is>
      </c>
      <c r="B118" s="10" t="n">
        <v>0.08</v>
      </c>
    </row>
    <row r="119">
      <c r="A119" s="4" t="inlineStr">
        <is>
          <t>Commercial | Commercial real estate | Term Extension, Interest Rate Reduction, and Interest Deferrals | Maximum</t>
        </is>
      </c>
      <c r="B119" s="4" t="inlineStr">
        <is>
          <t xml:space="preserve"> </t>
        </is>
      </c>
    </row>
    <row r="120">
      <c r="A120" s="3" t="inlineStr">
        <is>
          <t>Accounts, Notes, Loans and Financing Receivable [Line Items]</t>
        </is>
      </c>
      <c r="B120" s="4" t="inlineStr">
        <is>
          <t xml:space="preserve"> </t>
        </is>
      </c>
    </row>
    <row r="121">
      <c r="A121" s="4" t="inlineStr">
        <is>
          <t>Weighted average interest rate of loans</t>
        </is>
      </c>
      <c r="B121" s="11" t="n">
        <v>0.086499999999999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Common stock - cash dividends declared per share (in dollars per share)</t>
        </is>
      </c>
      <c r="B4" s="9" t="n">
        <v>0.6</v>
      </c>
      <c r="C4" s="9" t="n">
        <v>0.6</v>
      </c>
      <c r="D4" s="9" t="n">
        <v>0.6</v>
      </c>
    </row>
    <row r="5">
      <c r="A5" s="4" t="inlineStr">
        <is>
          <t>First Horizon Share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Common stock repurchased under share repurchase programs</t>
        </is>
      </c>
      <c r="B7" s="4" t="inlineStr">
        <is>
          <t xml:space="preserve"> </t>
        </is>
      </c>
      <c r="C7" s="4" t="inlineStr">
        <is>
          <t xml:space="preserve"> </t>
        </is>
      </c>
      <c r="D7" s="7" t="n">
        <v>401</v>
      </c>
    </row>
    <row r="8">
      <c r="A8" s="4" t="inlineStr">
        <is>
          <t>Preferred Stock</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Number of shares issued in transaction (in shares)</t>
        </is>
      </c>
      <c r="B10" s="4" t="inlineStr">
        <is>
          <t xml:space="preserve"> </t>
        </is>
      </c>
      <c r="C10" s="6" t="n">
        <v>4936</v>
      </c>
      <c r="D10" s="6" t="n">
        <v>1500</v>
      </c>
    </row>
    <row r="11">
      <c r="A11" s="4" t="inlineStr">
        <is>
          <t>Preferred stock issuance, net of offering cost (in dollars per share)</t>
        </is>
      </c>
      <c r="B11" s="4" t="inlineStr">
        <is>
          <t xml:space="preserve"> </t>
        </is>
      </c>
      <c r="C11" s="7" t="n">
        <v>100000</v>
      </c>
      <c r="D11" s="7" t="n">
        <v>1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Loans and Leases - Performance Of Loans That Have Been Modified In The Last 12 Months (Details) $ in Millions</t>
        </is>
      </c>
      <c r="B1" s="2" t="inlineStr">
        <is>
          <t>Dec. 31, 2023 USD ($)</t>
        </is>
      </c>
    </row>
    <row r="2">
      <c r="A2" s="3" t="inlineStr">
        <is>
          <t>Accounts, Notes, Loans and Financing Receivable [Line Items]</t>
        </is>
      </c>
      <c r="B2" s="4" t="inlineStr">
        <is>
          <t xml:space="preserve"> </t>
        </is>
      </c>
    </row>
    <row r="3">
      <c r="A3" s="4" t="inlineStr">
        <is>
          <t>Non-Accruing</t>
        </is>
      </c>
      <c r="B3" s="7" t="n">
        <v>80</v>
      </c>
    </row>
    <row r="4">
      <c r="A4" s="4" t="inlineStr">
        <is>
          <t>Financial Asset, Not Past Due</t>
        </is>
      </c>
      <c r="B4" s="4" t="inlineStr">
        <is>
          <t xml:space="preserve"> </t>
        </is>
      </c>
    </row>
    <row r="5">
      <c r="A5" s="3" t="inlineStr">
        <is>
          <t>Accounts, Notes, Loans and Financing Receivable [Line Items]</t>
        </is>
      </c>
      <c r="B5" s="4" t="inlineStr">
        <is>
          <t xml:space="preserve"> </t>
        </is>
      </c>
    </row>
    <row r="6">
      <c r="A6" s="4" t="inlineStr">
        <is>
          <t>Loans</t>
        </is>
      </c>
      <c r="B6" s="6" t="n">
        <v>82</v>
      </c>
    </row>
    <row r="7">
      <c r="A7" s="4" t="inlineStr">
        <is>
          <t>30-89 Days Past Due</t>
        </is>
      </c>
      <c r="B7" s="4" t="inlineStr">
        <is>
          <t xml:space="preserve"> </t>
        </is>
      </c>
    </row>
    <row r="8">
      <c r="A8" s="3" t="inlineStr">
        <is>
          <t>Accounts, Notes, Loans and Financing Receivable [Line Items]</t>
        </is>
      </c>
      <c r="B8" s="4" t="inlineStr">
        <is>
          <t xml:space="preserve"> </t>
        </is>
      </c>
    </row>
    <row r="9">
      <c r="A9" s="4" t="inlineStr">
        <is>
          <t>Loans</t>
        </is>
      </c>
      <c r="B9" s="6" t="n">
        <v>0</v>
      </c>
    </row>
    <row r="10">
      <c r="A10" s="4" t="inlineStr">
        <is>
          <t>90+ Days Past Due</t>
        </is>
      </c>
      <c r="B10" s="4" t="inlineStr">
        <is>
          <t xml:space="preserve"> </t>
        </is>
      </c>
    </row>
    <row r="11">
      <c r="A11" s="3" t="inlineStr">
        <is>
          <t>Accounts, Notes, Loans and Financing Receivable [Line Items]</t>
        </is>
      </c>
      <c r="B11" s="4" t="inlineStr">
        <is>
          <t xml:space="preserve"> </t>
        </is>
      </c>
    </row>
    <row r="12">
      <c r="A12" s="4" t="inlineStr">
        <is>
          <t>Loans</t>
        </is>
      </c>
      <c r="B12" s="6" t="n">
        <v>0</v>
      </c>
    </row>
    <row r="13">
      <c r="A13" s="4" t="inlineStr">
        <is>
          <t>Commercial | C&amp;I</t>
        </is>
      </c>
      <c r="B13" s="4" t="inlineStr">
        <is>
          <t xml:space="preserve"> </t>
        </is>
      </c>
    </row>
    <row r="14">
      <c r="A14" s="3" t="inlineStr">
        <is>
          <t>Accounts, Notes, Loans and Financing Receivable [Line Items]</t>
        </is>
      </c>
      <c r="B14" s="4" t="inlineStr">
        <is>
          <t xml:space="preserve"> </t>
        </is>
      </c>
    </row>
    <row r="15">
      <c r="A15" s="4" t="inlineStr">
        <is>
          <t>Non-Accruing</t>
        </is>
      </c>
      <c r="B15" s="6" t="n">
        <v>22</v>
      </c>
    </row>
    <row r="16">
      <c r="A16" s="4" t="inlineStr">
        <is>
          <t>Commercial | C&amp;I | Financial Asset, Not Past Due</t>
        </is>
      </c>
      <c r="B16" s="4" t="inlineStr">
        <is>
          <t xml:space="preserve"> </t>
        </is>
      </c>
    </row>
    <row r="17">
      <c r="A17" s="3" t="inlineStr">
        <is>
          <t>Accounts, Notes, Loans and Financing Receivable [Line Items]</t>
        </is>
      </c>
      <c r="B17" s="4" t="inlineStr">
        <is>
          <t xml:space="preserve"> </t>
        </is>
      </c>
    </row>
    <row r="18">
      <c r="A18" s="4" t="inlineStr">
        <is>
          <t>Loans</t>
        </is>
      </c>
      <c r="B18" s="6" t="n">
        <v>70</v>
      </c>
    </row>
    <row r="19">
      <c r="A19" s="4" t="inlineStr">
        <is>
          <t>Commercial | C&amp;I | 30-89 Days Past Due</t>
        </is>
      </c>
      <c r="B19" s="4" t="inlineStr">
        <is>
          <t xml:space="preserve"> </t>
        </is>
      </c>
    </row>
    <row r="20">
      <c r="A20" s="3" t="inlineStr">
        <is>
          <t>Accounts, Notes, Loans and Financing Receivable [Line Items]</t>
        </is>
      </c>
      <c r="B20" s="4" t="inlineStr">
        <is>
          <t xml:space="preserve"> </t>
        </is>
      </c>
    </row>
    <row r="21">
      <c r="A21" s="4" t="inlineStr">
        <is>
          <t>Loans</t>
        </is>
      </c>
      <c r="B21" s="6" t="n">
        <v>0</v>
      </c>
    </row>
    <row r="22">
      <c r="A22" s="4" t="inlineStr">
        <is>
          <t>Commercial | C&amp;I | 90+ Days Past Due</t>
        </is>
      </c>
      <c r="B22" s="4" t="inlineStr">
        <is>
          <t xml:space="preserve"> </t>
        </is>
      </c>
    </row>
    <row r="23">
      <c r="A23" s="3" t="inlineStr">
        <is>
          <t>Accounts, Notes, Loans and Financing Receivable [Line Items]</t>
        </is>
      </c>
      <c r="B23" s="4" t="inlineStr">
        <is>
          <t xml:space="preserve"> </t>
        </is>
      </c>
    </row>
    <row r="24">
      <c r="A24" s="4" t="inlineStr">
        <is>
          <t>Loans</t>
        </is>
      </c>
      <c r="B24" s="6" t="n">
        <v>0</v>
      </c>
    </row>
    <row r="25">
      <c r="A25" s="4" t="inlineStr">
        <is>
          <t>Commercial | Commercial real estate</t>
        </is>
      </c>
      <c r="B25" s="4" t="inlineStr">
        <is>
          <t xml:space="preserve"> </t>
        </is>
      </c>
    </row>
    <row r="26">
      <c r="A26" s="3" t="inlineStr">
        <is>
          <t>Accounts, Notes, Loans and Financing Receivable [Line Items]</t>
        </is>
      </c>
      <c r="B26" s="4" t="inlineStr">
        <is>
          <t xml:space="preserve"> </t>
        </is>
      </c>
    </row>
    <row r="27">
      <c r="A27" s="4" t="inlineStr">
        <is>
          <t>Non-Accruing</t>
        </is>
      </c>
      <c r="B27" s="6" t="n">
        <v>47</v>
      </c>
    </row>
    <row r="28">
      <c r="A28" s="4" t="inlineStr">
        <is>
          <t>Commercial | Commercial real estate | Financial Asset, Not Past Due</t>
        </is>
      </c>
      <c r="B28" s="4" t="inlineStr">
        <is>
          <t xml:space="preserve"> </t>
        </is>
      </c>
    </row>
    <row r="29">
      <c r="A29" s="3" t="inlineStr">
        <is>
          <t>Accounts, Notes, Loans and Financing Receivable [Line Items]</t>
        </is>
      </c>
      <c r="B29" s="4" t="inlineStr">
        <is>
          <t xml:space="preserve"> </t>
        </is>
      </c>
    </row>
    <row r="30">
      <c r="A30" s="4" t="inlineStr">
        <is>
          <t>Loans</t>
        </is>
      </c>
      <c r="B30" s="6" t="n">
        <v>8</v>
      </c>
    </row>
    <row r="31">
      <c r="A31" s="4" t="inlineStr">
        <is>
          <t>Commercial | Commercial real estate | 30-89 Days Past Due</t>
        </is>
      </c>
      <c r="B31" s="4" t="inlineStr">
        <is>
          <t xml:space="preserve"> </t>
        </is>
      </c>
    </row>
    <row r="32">
      <c r="A32" s="3" t="inlineStr">
        <is>
          <t>Accounts, Notes, Loans and Financing Receivable [Line Items]</t>
        </is>
      </c>
      <c r="B32" s="4" t="inlineStr">
        <is>
          <t xml:space="preserve"> </t>
        </is>
      </c>
    </row>
    <row r="33">
      <c r="A33" s="4" t="inlineStr">
        <is>
          <t>Loans</t>
        </is>
      </c>
      <c r="B33" s="6" t="n">
        <v>0</v>
      </c>
    </row>
    <row r="34">
      <c r="A34" s="4" t="inlineStr">
        <is>
          <t>Commercial | Commercial real estate | 90+ Days Past Due</t>
        </is>
      </c>
      <c r="B34" s="4" t="inlineStr">
        <is>
          <t xml:space="preserve"> </t>
        </is>
      </c>
    </row>
    <row r="35">
      <c r="A35" s="3" t="inlineStr">
        <is>
          <t>Accounts, Notes, Loans and Financing Receivable [Line Items]</t>
        </is>
      </c>
      <c r="B35" s="4" t="inlineStr">
        <is>
          <t xml:space="preserve"> </t>
        </is>
      </c>
    </row>
    <row r="36">
      <c r="A36" s="4" t="inlineStr">
        <is>
          <t>Loans</t>
        </is>
      </c>
      <c r="B36" s="6" t="n">
        <v>0</v>
      </c>
    </row>
    <row r="37">
      <c r="A37" s="4" t="inlineStr">
        <is>
          <t>Consumer | Consumer real estate</t>
        </is>
      </c>
      <c r="B37" s="4" t="inlineStr">
        <is>
          <t xml:space="preserve"> </t>
        </is>
      </c>
    </row>
    <row r="38">
      <c r="A38" s="3" t="inlineStr">
        <is>
          <t>Accounts, Notes, Loans and Financing Receivable [Line Items]</t>
        </is>
      </c>
      <c r="B38" s="4" t="inlineStr">
        <is>
          <t xml:space="preserve"> </t>
        </is>
      </c>
    </row>
    <row r="39">
      <c r="A39" s="4" t="inlineStr">
        <is>
          <t>Non-Accruing</t>
        </is>
      </c>
      <c r="B39" s="6" t="n">
        <v>11</v>
      </c>
    </row>
    <row r="40">
      <c r="A40" s="4" t="inlineStr">
        <is>
          <t>Consumer | Consumer real estate | Financial Asset, Not Past Due</t>
        </is>
      </c>
      <c r="B40" s="4" t="inlineStr">
        <is>
          <t xml:space="preserve"> </t>
        </is>
      </c>
    </row>
    <row r="41">
      <c r="A41" s="3" t="inlineStr">
        <is>
          <t>Accounts, Notes, Loans and Financing Receivable [Line Items]</t>
        </is>
      </c>
      <c r="B41" s="4" t="inlineStr">
        <is>
          <t xml:space="preserve"> </t>
        </is>
      </c>
    </row>
    <row r="42">
      <c r="A42" s="4" t="inlineStr">
        <is>
          <t>Loans</t>
        </is>
      </c>
      <c r="B42" s="6" t="n">
        <v>4</v>
      </c>
    </row>
    <row r="43">
      <c r="A43" s="4" t="inlineStr">
        <is>
          <t>Consumer | Consumer real estate | 30-89 Days Past Due</t>
        </is>
      </c>
      <c r="B43" s="4" t="inlineStr">
        <is>
          <t xml:space="preserve"> </t>
        </is>
      </c>
    </row>
    <row r="44">
      <c r="A44" s="3" t="inlineStr">
        <is>
          <t>Accounts, Notes, Loans and Financing Receivable [Line Items]</t>
        </is>
      </c>
      <c r="B44" s="4" t="inlineStr">
        <is>
          <t xml:space="preserve"> </t>
        </is>
      </c>
    </row>
    <row r="45">
      <c r="A45" s="4" t="inlineStr">
        <is>
          <t>Loans</t>
        </is>
      </c>
      <c r="B45" s="6" t="n">
        <v>0</v>
      </c>
    </row>
    <row r="46">
      <c r="A46" s="4" t="inlineStr">
        <is>
          <t>Consumer | Consumer real estate | 90+ Days Past Due</t>
        </is>
      </c>
      <c r="B46" s="4" t="inlineStr">
        <is>
          <t xml:space="preserve"> </t>
        </is>
      </c>
    </row>
    <row r="47">
      <c r="A47" s="3" t="inlineStr">
        <is>
          <t>Accounts, Notes, Loans and Financing Receivable [Line Items]</t>
        </is>
      </c>
      <c r="B47" s="4" t="inlineStr">
        <is>
          <t xml:space="preserve"> </t>
        </is>
      </c>
    </row>
    <row r="48">
      <c r="A48" s="4" t="inlineStr">
        <is>
          <t>Loans</t>
        </is>
      </c>
      <c r="B48" s="6" t="n">
        <v>0</v>
      </c>
    </row>
    <row r="49">
      <c r="A49" s="4" t="inlineStr">
        <is>
          <t>Consumer | Credit card and other</t>
        </is>
      </c>
      <c r="B49" s="4" t="inlineStr">
        <is>
          <t xml:space="preserve"> </t>
        </is>
      </c>
    </row>
    <row r="50">
      <c r="A50" s="3" t="inlineStr">
        <is>
          <t>Accounts, Notes, Loans and Financing Receivable [Line Items]</t>
        </is>
      </c>
      <c r="B50" s="4" t="inlineStr">
        <is>
          <t xml:space="preserve"> </t>
        </is>
      </c>
    </row>
    <row r="51">
      <c r="A51" s="4" t="inlineStr">
        <is>
          <t>Non-Accruing</t>
        </is>
      </c>
      <c r="B51" s="6" t="n">
        <v>0</v>
      </c>
    </row>
    <row r="52">
      <c r="A52" s="4" t="inlineStr">
        <is>
          <t>Consumer | Credit card and other | Financial Asset, Not Past Due</t>
        </is>
      </c>
      <c r="B52" s="4" t="inlineStr">
        <is>
          <t xml:space="preserve"> </t>
        </is>
      </c>
    </row>
    <row r="53">
      <c r="A53" s="3" t="inlineStr">
        <is>
          <t>Accounts, Notes, Loans and Financing Receivable [Line Items]</t>
        </is>
      </c>
      <c r="B53" s="4" t="inlineStr">
        <is>
          <t xml:space="preserve"> </t>
        </is>
      </c>
    </row>
    <row r="54">
      <c r="A54" s="4" t="inlineStr">
        <is>
          <t>Loans</t>
        </is>
      </c>
      <c r="B54" s="6" t="n">
        <v>0</v>
      </c>
    </row>
    <row r="55">
      <c r="A55" s="4" t="inlineStr">
        <is>
          <t>Consumer | Credit card and other | 30-89 Days Past Due</t>
        </is>
      </c>
      <c r="B55" s="4" t="inlineStr">
        <is>
          <t xml:space="preserve"> </t>
        </is>
      </c>
    </row>
    <row r="56">
      <c r="A56" s="3" t="inlineStr">
        <is>
          <t>Accounts, Notes, Loans and Financing Receivable [Line Items]</t>
        </is>
      </c>
      <c r="B56" s="4" t="inlineStr">
        <is>
          <t xml:space="preserve"> </t>
        </is>
      </c>
    </row>
    <row r="57">
      <c r="A57" s="4" t="inlineStr">
        <is>
          <t>Loans</t>
        </is>
      </c>
      <c r="B57" s="6" t="n">
        <v>0</v>
      </c>
    </row>
    <row r="58">
      <c r="A58" s="4" t="inlineStr">
        <is>
          <t>Consumer | Credit card and other | 90+ Days Past Due</t>
        </is>
      </c>
      <c r="B58" s="4" t="inlineStr">
        <is>
          <t xml:space="preserve"> </t>
        </is>
      </c>
    </row>
    <row r="59">
      <c r="A59" s="3" t="inlineStr">
        <is>
          <t>Accounts, Notes, Loans and Financing Receivable [Line Items]</t>
        </is>
      </c>
      <c r="B59" s="4" t="inlineStr">
        <is>
          <t xml:space="preserve"> </t>
        </is>
      </c>
    </row>
    <row r="60">
      <c r="A60" s="4" t="inlineStr">
        <is>
          <t>Loans</t>
        </is>
      </c>
      <c r="B60"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and Leases - Schedule Of Troubled Debt Restructurings Occurring During The Year (Details) $ in Millions</t>
        </is>
      </c>
      <c r="B1" s="2" t="inlineStr">
        <is>
          <t>12 Months Ended</t>
        </is>
      </c>
    </row>
    <row r="2">
      <c r="B2" s="2" t="inlineStr">
        <is>
          <t>Dec. 31, 2023 USD ($)</t>
        </is>
      </c>
      <c r="C2" s="2" t="inlineStr">
        <is>
          <t>Dec. 31, 2022 USD ($) loan</t>
        </is>
      </c>
    </row>
    <row r="3">
      <c r="A3" s="3" t="inlineStr">
        <is>
          <t>Financing Receivable, Troubled Debt Restructuring [Line Items]</t>
        </is>
      </c>
      <c r="B3" s="4" t="inlineStr">
        <is>
          <t xml:space="preserve"> </t>
        </is>
      </c>
      <c r="C3" s="4" t="inlineStr">
        <is>
          <t xml:space="preserve"> </t>
        </is>
      </c>
    </row>
    <row r="4">
      <c r="A4" s="4" t="inlineStr">
        <is>
          <t>Number | loan</t>
        </is>
      </c>
      <c r="B4" s="4" t="inlineStr">
        <is>
          <t xml:space="preserve"> </t>
        </is>
      </c>
      <c r="C4" s="6" t="n">
        <v>367</v>
      </c>
    </row>
    <row r="5">
      <c r="A5" s="4" t="inlineStr">
        <is>
          <t>Pre-Modification Outstanding Recorded Investment</t>
        </is>
      </c>
      <c r="B5" s="4" t="inlineStr">
        <is>
          <t xml:space="preserve"> </t>
        </is>
      </c>
      <c r="C5" s="7" t="n">
        <v>91</v>
      </c>
    </row>
    <row r="6">
      <c r="A6" s="4" t="inlineStr">
        <is>
          <t>Post-Modification Outstanding Recorded Investment</t>
        </is>
      </c>
      <c r="B6" s="7" t="n">
        <v>28</v>
      </c>
      <c r="C6" s="7" t="n">
        <v>85</v>
      </c>
    </row>
    <row r="7">
      <c r="A7" s="4" t="inlineStr">
        <is>
          <t>Consumer | Credit card and oth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 loan</t>
        </is>
      </c>
      <c r="B9" s="4" t="inlineStr">
        <is>
          <t xml:space="preserve"> </t>
        </is>
      </c>
      <c r="C9" s="6" t="n">
        <v>81</v>
      </c>
    </row>
    <row r="10">
      <c r="A10" s="4" t="inlineStr">
        <is>
          <t>Pre-Modification Outstanding Recorded Investment</t>
        </is>
      </c>
      <c r="B10" s="4" t="inlineStr">
        <is>
          <t xml:space="preserve"> </t>
        </is>
      </c>
      <c r="C10" s="7" t="n">
        <v>12</v>
      </c>
    </row>
    <row r="11">
      <c r="A11" s="4" t="inlineStr">
        <is>
          <t>Post-Modification Outstanding Recorded Investment</t>
        </is>
      </c>
      <c r="B11" s="4" t="inlineStr">
        <is>
          <t xml:space="preserve"> </t>
        </is>
      </c>
      <c r="C11" s="7" t="n">
        <v>12</v>
      </c>
    </row>
    <row r="12">
      <c r="A12" s="4" t="inlineStr">
        <is>
          <t>C&amp;I | Commercial | C&amp;I</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Number | loan</t>
        </is>
      </c>
      <c r="B14" s="4" t="inlineStr">
        <is>
          <t xml:space="preserve"> </t>
        </is>
      </c>
      <c r="C14" s="6" t="n">
        <v>6</v>
      </c>
    </row>
    <row r="15">
      <c r="A15" s="4" t="inlineStr">
        <is>
          <t>Pre-Modification Outstanding Recorded Investment</t>
        </is>
      </c>
      <c r="B15" s="4" t="inlineStr">
        <is>
          <t xml:space="preserve"> </t>
        </is>
      </c>
      <c r="C15" s="7" t="n">
        <v>30</v>
      </c>
    </row>
    <row r="16">
      <c r="A16" s="4" t="inlineStr">
        <is>
          <t>Post-Modification Outstanding Recorded Investment</t>
        </is>
      </c>
      <c r="B16" s="4" t="inlineStr">
        <is>
          <t xml:space="preserve"> </t>
        </is>
      </c>
      <c r="C16" s="7" t="n">
        <v>24</v>
      </c>
    </row>
    <row r="17">
      <c r="A17" s="4" t="inlineStr">
        <is>
          <t>CRE | Commercial | Commercial real estat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Number | loan</t>
        </is>
      </c>
      <c r="B19" s="4" t="inlineStr">
        <is>
          <t xml:space="preserve"> </t>
        </is>
      </c>
      <c r="C19" s="6" t="n">
        <v>1</v>
      </c>
    </row>
    <row r="20">
      <c r="A20" s="4" t="inlineStr">
        <is>
          <t>Pre-Modification Outstanding Recorded Investment</t>
        </is>
      </c>
      <c r="B20" s="4" t="inlineStr">
        <is>
          <t xml:space="preserve"> </t>
        </is>
      </c>
      <c r="C20" s="7" t="n">
        <v>1</v>
      </c>
    </row>
    <row r="21">
      <c r="A21" s="4" t="inlineStr">
        <is>
          <t>Post-Modification Outstanding Recorded Investment</t>
        </is>
      </c>
      <c r="B21" s="4" t="inlineStr">
        <is>
          <t xml:space="preserve"> </t>
        </is>
      </c>
      <c r="C21" s="7" t="n">
        <v>1</v>
      </c>
    </row>
    <row r="22">
      <c r="A22" s="4" t="inlineStr">
        <is>
          <t>HELOC | Consumer | Consumer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Number | loan</t>
        </is>
      </c>
      <c r="B24" s="4" t="inlineStr">
        <is>
          <t xml:space="preserve"> </t>
        </is>
      </c>
      <c r="C24" s="6" t="n">
        <v>98</v>
      </c>
    </row>
    <row r="25">
      <c r="A25" s="4" t="inlineStr">
        <is>
          <t>Pre-Modification Outstanding Recorded Investment</t>
        </is>
      </c>
      <c r="B25" s="4" t="inlineStr">
        <is>
          <t xml:space="preserve"> </t>
        </is>
      </c>
      <c r="C25" s="7" t="n">
        <v>7</v>
      </c>
    </row>
    <row r="26">
      <c r="A26" s="4" t="inlineStr">
        <is>
          <t>Post-Modification Outstanding Recorded Investment</t>
        </is>
      </c>
      <c r="B26" s="4" t="inlineStr">
        <is>
          <t xml:space="preserve"> </t>
        </is>
      </c>
      <c r="C26" s="7" t="n">
        <v>7</v>
      </c>
    </row>
    <row r="27">
      <c r="A27" s="4" t="inlineStr">
        <is>
          <t>Real estate installment loans | Consumer | Consumer real estate</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Number | loan</t>
        </is>
      </c>
      <c r="B29" s="4" t="inlineStr">
        <is>
          <t xml:space="preserve"> </t>
        </is>
      </c>
      <c r="C29" s="6" t="n">
        <v>181</v>
      </c>
    </row>
    <row r="30">
      <c r="A30" s="4" t="inlineStr">
        <is>
          <t>Pre-Modification Outstanding Recorded Investment</t>
        </is>
      </c>
      <c r="B30" s="4" t="inlineStr">
        <is>
          <t xml:space="preserve"> </t>
        </is>
      </c>
      <c r="C30" s="7" t="n">
        <v>41</v>
      </c>
    </row>
    <row r="31">
      <c r="A31" s="4" t="inlineStr">
        <is>
          <t>Post-Modification Outstanding Recorded Investment</t>
        </is>
      </c>
      <c r="B31" s="4" t="inlineStr">
        <is>
          <t xml:space="preserve"> </t>
        </is>
      </c>
      <c r="C31" s="7" t="n">
        <v>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Loans and Leases - Schedule Of Troubled Debt Restructurings Within The Previous 12 Months (Details) $ in Millions</t>
        </is>
      </c>
      <c r="B1" s="2" t="inlineStr">
        <is>
          <t>12 Months Ended</t>
        </is>
      </c>
    </row>
    <row r="2">
      <c r="B2" s="2" t="inlineStr">
        <is>
          <t>Dec. 31, 2022 USD ($) loan</t>
        </is>
      </c>
    </row>
    <row r="3">
      <c r="A3" s="3" t="inlineStr">
        <is>
          <t>Financing Receivable, Troubled Debt Restructuring [Line Items]</t>
        </is>
      </c>
      <c r="B3" s="4" t="inlineStr">
        <is>
          <t xml:space="preserve"> </t>
        </is>
      </c>
    </row>
    <row r="4">
      <c r="A4" s="4" t="inlineStr">
        <is>
          <t>Number | loan</t>
        </is>
      </c>
      <c r="B4" s="6" t="n">
        <v>98</v>
      </c>
    </row>
    <row r="5">
      <c r="A5" s="4" t="inlineStr">
        <is>
          <t>Recorded Investment | $</t>
        </is>
      </c>
      <c r="B5" s="7" t="n">
        <v>16</v>
      </c>
    </row>
    <row r="6">
      <c r="A6" s="4" t="inlineStr">
        <is>
          <t>Consumer | Credit card and other</t>
        </is>
      </c>
      <c r="B6" s="4" t="inlineStr">
        <is>
          <t xml:space="preserve"> </t>
        </is>
      </c>
    </row>
    <row r="7">
      <c r="A7" s="3" t="inlineStr">
        <is>
          <t>Financing Receivable, Troubled Debt Restructuring [Line Items]</t>
        </is>
      </c>
      <c r="B7" s="4" t="inlineStr">
        <is>
          <t xml:space="preserve"> </t>
        </is>
      </c>
    </row>
    <row r="8">
      <c r="A8" s="4" t="inlineStr">
        <is>
          <t>Number | loan</t>
        </is>
      </c>
      <c r="B8" s="6" t="n">
        <v>17</v>
      </c>
    </row>
    <row r="9">
      <c r="A9" s="4" t="inlineStr">
        <is>
          <t>Recorded Investment | $</t>
        </is>
      </c>
      <c r="B9" s="7" t="n">
        <v>0</v>
      </c>
    </row>
    <row r="10">
      <c r="A10" s="4" t="inlineStr">
        <is>
          <t>C&amp;I | Commercial | C&amp;I</t>
        </is>
      </c>
      <c r="B10" s="4" t="inlineStr">
        <is>
          <t xml:space="preserve"> </t>
        </is>
      </c>
    </row>
    <row r="11">
      <c r="A11" s="3" t="inlineStr">
        <is>
          <t>Financing Receivable, Troubled Debt Restructuring [Line Items]</t>
        </is>
      </c>
      <c r="B11" s="4" t="inlineStr">
        <is>
          <t xml:space="preserve"> </t>
        </is>
      </c>
    </row>
    <row r="12">
      <c r="A12" s="4" t="inlineStr">
        <is>
          <t>Number | loan</t>
        </is>
      </c>
      <c r="B12" s="6" t="n">
        <v>5</v>
      </c>
    </row>
    <row r="13">
      <c r="A13" s="4" t="inlineStr">
        <is>
          <t>Recorded Investment | $</t>
        </is>
      </c>
      <c r="B13" s="7" t="n">
        <v>0</v>
      </c>
    </row>
    <row r="14">
      <c r="A14" s="4" t="inlineStr">
        <is>
          <t>CRE | Commercial | C&amp;I</t>
        </is>
      </c>
      <c r="B14" s="4" t="inlineStr">
        <is>
          <t xml:space="preserve"> </t>
        </is>
      </c>
    </row>
    <row r="15">
      <c r="A15" s="3" t="inlineStr">
        <is>
          <t>Financing Receivable, Troubled Debt Restructuring [Line Items]</t>
        </is>
      </c>
      <c r="B15" s="4" t="inlineStr">
        <is>
          <t xml:space="preserve"> </t>
        </is>
      </c>
    </row>
    <row r="16">
      <c r="A16" s="4" t="inlineStr">
        <is>
          <t>Number | loan</t>
        </is>
      </c>
      <c r="B16" s="6" t="n">
        <v>0</v>
      </c>
    </row>
    <row r="17">
      <c r="A17" s="4" t="inlineStr">
        <is>
          <t>Recorded Investment | $</t>
        </is>
      </c>
      <c r="B17" s="7" t="n">
        <v>0</v>
      </c>
    </row>
    <row r="18">
      <c r="A18" s="4" t="inlineStr">
        <is>
          <t>HELOC | Consumer | Consumer real estate</t>
        </is>
      </c>
      <c r="B18" s="4" t="inlineStr">
        <is>
          <t xml:space="preserve"> </t>
        </is>
      </c>
    </row>
    <row r="19">
      <c r="A19" s="3" t="inlineStr">
        <is>
          <t>Financing Receivable, Troubled Debt Restructuring [Line Items]</t>
        </is>
      </c>
      <c r="B19" s="4" t="inlineStr">
        <is>
          <t xml:space="preserve"> </t>
        </is>
      </c>
    </row>
    <row r="20">
      <c r="A20" s="4" t="inlineStr">
        <is>
          <t>Number | loan</t>
        </is>
      </c>
      <c r="B20" s="6" t="n">
        <v>22</v>
      </c>
    </row>
    <row r="21">
      <c r="A21" s="4" t="inlineStr">
        <is>
          <t>Recorded Investment | $</t>
        </is>
      </c>
      <c r="B21" s="7" t="n">
        <v>1</v>
      </c>
    </row>
    <row r="22">
      <c r="A22" s="4" t="inlineStr">
        <is>
          <t>Real estate installment loans | Consumer | Consumer real estate</t>
        </is>
      </c>
      <c r="B22" s="4" t="inlineStr">
        <is>
          <t xml:space="preserve"> </t>
        </is>
      </c>
    </row>
    <row r="23">
      <c r="A23" s="3" t="inlineStr">
        <is>
          <t>Financing Receivable, Troubled Debt Restructuring [Line Items]</t>
        </is>
      </c>
      <c r="B23" s="4" t="inlineStr">
        <is>
          <t xml:space="preserve"> </t>
        </is>
      </c>
    </row>
    <row r="24">
      <c r="A24" s="4" t="inlineStr">
        <is>
          <t>Number | loan</t>
        </is>
      </c>
      <c r="B24" s="6" t="n">
        <v>54</v>
      </c>
    </row>
    <row r="25">
      <c r="A25" s="4" t="inlineStr">
        <is>
          <t>Recorded Investment | $</t>
        </is>
      </c>
      <c r="B25" s="7"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Allowance for Credit Losses - Narrative (Details)</t>
        </is>
      </c>
      <c r="B1" s="2" t="inlineStr">
        <is>
          <t>Dec. 31, 2023 forecastScenario</t>
        </is>
      </c>
    </row>
    <row r="2">
      <c r="A2" s="3" t="inlineStr">
        <is>
          <t>Accounts, Notes, Loans and Financing Receivable, Gross, Allowance, and Net [Abstract]</t>
        </is>
      </c>
      <c r="B2" s="4" t="inlineStr">
        <is>
          <t xml:space="preserve"> </t>
        </is>
      </c>
    </row>
    <row r="3">
      <c r="A3" s="4" t="inlineStr">
        <is>
          <t>Number of Moody's forecast scenarios used for macroeconomic inputs</t>
        </is>
      </c>
      <c r="B3"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36" customWidth="1" min="3" max="3"/>
    <col width="14" customWidth="1" min="4" max="4"/>
  </cols>
  <sheetData>
    <row r="1">
      <c r="A1" s="1" t="inlineStr">
        <is>
          <t>Allowance for Credit Losses - Schedule of Rollforward of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7" t="n">
        <v>685</v>
      </c>
      <c r="C4" s="7" t="n">
        <v>670</v>
      </c>
      <c r="D4" s="7" t="n">
        <v>963</v>
      </c>
    </row>
    <row r="5">
      <c r="A5" s="4" t="inlineStr">
        <is>
          <t>Charge-offs</t>
        </is>
      </c>
      <c r="B5" s="6" t="n">
        <v>-199</v>
      </c>
      <c r="C5" s="6" t="n">
        <v>-93</v>
      </c>
      <c r="D5" s="6" t="n">
        <v>-59</v>
      </c>
    </row>
    <row r="6">
      <c r="A6" s="4" t="inlineStr">
        <is>
          <t>Recoveries</t>
        </is>
      </c>
      <c r="B6" s="6" t="n">
        <v>29</v>
      </c>
      <c r="C6" s="6" t="n">
        <v>34</v>
      </c>
      <c r="D6" s="6" t="n">
        <v>57</v>
      </c>
    </row>
    <row r="7">
      <c r="A7" s="4" t="inlineStr">
        <is>
          <t>Ending balance</t>
        </is>
      </c>
      <c r="B7" s="6" t="n">
        <v>773</v>
      </c>
      <c r="C7" s="7" t="n">
        <v>685</v>
      </c>
      <c r="D7" s="6" t="n">
        <v>670</v>
      </c>
    </row>
    <row r="8">
      <c r="A8" s="4" t="inlineStr">
        <is>
          <t>Accounting Standards Update [Extensible List]</t>
        </is>
      </c>
      <c r="B8" s="4" t="inlineStr">
        <is>
          <t xml:space="preserve"> </t>
        </is>
      </c>
      <c r="C8" s="4" t="inlineStr">
        <is>
          <t>Accounting Standards Update 2022-02</t>
        </is>
      </c>
      <c r="D8" s="4" t="inlineStr">
        <is>
          <t xml:space="preserve"> </t>
        </is>
      </c>
    </row>
    <row r="9">
      <c r="A9" s="4" t="inlineStr">
        <is>
          <t>Loans and leases</t>
        </is>
      </c>
      <c r="B9" s="6" t="n">
        <v>61292</v>
      </c>
      <c r="C9" s="7" t="n">
        <v>58102</v>
      </c>
      <c r="D9" s="4" t="inlineStr">
        <is>
          <t xml:space="preserve"> </t>
        </is>
      </c>
    </row>
    <row r="10">
      <c r="A10" s="4" t="inlineStr">
        <is>
          <t>Accounting Standards Update 2022-02</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eginning balance</t>
        </is>
      </c>
      <c r="B12" s="6" t="n">
        <v>-6</v>
      </c>
      <c r="C12" s="4" t="inlineStr">
        <is>
          <t xml:space="preserve"> </t>
        </is>
      </c>
      <c r="D12" s="4" t="inlineStr">
        <is>
          <t xml:space="preserve"> </t>
        </is>
      </c>
    </row>
    <row r="13">
      <c r="A13" s="4" t="inlineStr">
        <is>
          <t>Ending balance</t>
        </is>
      </c>
      <c r="B13" s="4" t="inlineStr">
        <is>
          <t xml:space="preserve"> </t>
        </is>
      </c>
      <c r="C13" s="6" t="n">
        <v>-6</v>
      </c>
      <c r="D13" s="4" t="inlineStr">
        <is>
          <t xml:space="preserve"> </t>
        </is>
      </c>
    </row>
    <row r="14">
      <c r="A14" s="4" t="inlineStr">
        <is>
          <t>Funded and Unfunded Loan Commitments</t>
        </is>
      </c>
      <c r="B14" s="4" t="inlineStr">
        <is>
          <t xml:space="preserve"> </t>
        </is>
      </c>
      <c r="C14" s="4" t="inlineStr">
        <is>
          <t xml:space="preserve"> </t>
        </is>
      </c>
      <c r="D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row>
    <row r="16">
      <c r="A16" s="4" t="inlineStr">
        <is>
          <t>Beginning balance</t>
        </is>
      </c>
      <c r="B16" s="6" t="n">
        <v>772</v>
      </c>
      <c r="C16" s="6" t="n">
        <v>736</v>
      </c>
      <c r="D16" s="4" t="inlineStr">
        <is>
          <t xml:space="preserve"> </t>
        </is>
      </c>
    </row>
    <row r="17">
      <c r="A17" s="4" t="inlineStr">
        <is>
          <t>Ending balance</t>
        </is>
      </c>
      <c r="B17" s="6" t="n">
        <v>856</v>
      </c>
      <c r="C17" s="6" t="n">
        <v>772</v>
      </c>
      <c r="D17" s="6" t="n">
        <v>736</v>
      </c>
    </row>
    <row r="18">
      <c r="A18" s="4" t="inlineStr">
        <is>
          <t>Funded Commitments</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Provision for loan and lease losses</t>
        </is>
      </c>
      <c r="B20" s="6" t="n">
        <v>264</v>
      </c>
      <c r="C20" s="6" t="n">
        <v>74</v>
      </c>
      <c r="D20" s="6" t="n">
        <v>-291</v>
      </c>
    </row>
    <row r="21">
      <c r="A21" s="4" t="inlineStr">
        <is>
          <t>Unfunded Commitment</t>
        </is>
      </c>
      <c r="B21" s="4" t="inlineStr">
        <is>
          <t xml:space="preserve"> </t>
        </is>
      </c>
      <c r="C21" s="4" t="inlineStr">
        <is>
          <t xml:space="preserve"> </t>
        </is>
      </c>
      <c r="D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row>
    <row r="23">
      <c r="A23" s="4" t="inlineStr">
        <is>
          <t>Beginning balance</t>
        </is>
      </c>
      <c r="B23" s="6" t="n">
        <v>87</v>
      </c>
      <c r="C23" s="6" t="n">
        <v>66</v>
      </c>
      <c r="D23" s="6" t="n">
        <v>85</v>
      </c>
    </row>
    <row r="24">
      <c r="A24" s="4" t="inlineStr">
        <is>
          <t>Provision for loan and lease losses</t>
        </is>
      </c>
      <c r="B24" s="6" t="n">
        <v>-4</v>
      </c>
      <c r="C24" s="6" t="n">
        <v>21</v>
      </c>
      <c r="D24" s="6" t="n">
        <v>-19</v>
      </c>
    </row>
    <row r="25">
      <c r="A25" s="4" t="inlineStr">
        <is>
          <t>Ending balance</t>
        </is>
      </c>
      <c r="B25" s="6" t="n">
        <v>83</v>
      </c>
      <c r="C25" s="6" t="n">
        <v>87</v>
      </c>
      <c r="D25" s="6" t="n">
        <v>66</v>
      </c>
    </row>
    <row r="26">
      <c r="A26" s="4" t="inlineStr">
        <is>
          <t>Commercial | C&amp;I</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eginning balance</t>
        </is>
      </c>
      <c r="B28" s="6" t="n">
        <v>308</v>
      </c>
      <c r="C28" s="6" t="n">
        <v>334</v>
      </c>
      <c r="D28" s="6" t="n">
        <v>453</v>
      </c>
    </row>
    <row r="29">
      <c r="A29" s="4" t="inlineStr">
        <is>
          <t>Charge-offs</t>
        </is>
      </c>
      <c r="B29" s="6" t="n">
        <v>-156</v>
      </c>
      <c r="C29" s="6" t="n">
        <v>-62</v>
      </c>
      <c r="D29" s="6" t="n">
        <v>-34</v>
      </c>
    </row>
    <row r="30">
      <c r="A30" s="4" t="inlineStr">
        <is>
          <t>Recoveries</t>
        </is>
      </c>
      <c r="B30" s="6" t="n">
        <v>14</v>
      </c>
      <c r="C30" s="6" t="n">
        <v>9</v>
      </c>
      <c r="D30" s="6" t="n">
        <v>21</v>
      </c>
    </row>
    <row r="31">
      <c r="A31" s="4" t="inlineStr">
        <is>
          <t>Ending balance</t>
        </is>
      </c>
      <c r="B31" s="6" t="n">
        <v>339</v>
      </c>
      <c r="C31" s="6" t="n">
        <v>308</v>
      </c>
      <c r="D31" s="6" t="n">
        <v>334</v>
      </c>
    </row>
    <row r="32">
      <c r="A32" s="4" t="inlineStr">
        <is>
          <t>Loans and leases</t>
        </is>
      </c>
      <c r="B32" s="6" t="n">
        <v>32633</v>
      </c>
      <c r="C32" s="6" t="n">
        <v>31781</v>
      </c>
      <c r="D32" s="4" t="inlineStr">
        <is>
          <t xml:space="preserve"> </t>
        </is>
      </c>
    </row>
    <row r="33">
      <c r="A33" s="4" t="inlineStr">
        <is>
          <t>Commercial | C&amp;I | Single Company</t>
        </is>
      </c>
      <c r="B33" s="4" t="inlineStr">
        <is>
          <t xml:space="preserve"> </t>
        </is>
      </c>
      <c r="C33" s="4" t="inlineStr">
        <is>
          <t xml:space="preserve"> </t>
        </is>
      </c>
      <c r="D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row>
    <row r="35">
      <c r="A35" s="4" t="inlineStr">
        <is>
          <t>Charge-offs</t>
        </is>
      </c>
      <c r="B35" s="6" t="n">
        <v>-72</v>
      </c>
      <c r="C35" s="4" t="inlineStr">
        <is>
          <t xml:space="preserve"> </t>
        </is>
      </c>
      <c r="D35" s="4" t="inlineStr">
        <is>
          <t xml:space="preserve"> </t>
        </is>
      </c>
    </row>
    <row r="36">
      <c r="A36" s="4" t="inlineStr">
        <is>
          <t>Commercial | C&amp;I | Paycheck Protection Plan</t>
        </is>
      </c>
      <c r="B36" s="4" t="inlineStr">
        <is>
          <t xml:space="preserve"> </t>
        </is>
      </c>
      <c r="C36" s="4" t="inlineStr">
        <is>
          <t xml:space="preserve"> </t>
        </is>
      </c>
      <c r="D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row>
    <row r="38">
      <c r="A38" s="4" t="inlineStr">
        <is>
          <t>Loans and leases</t>
        </is>
      </c>
      <c r="B38" s="6" t="n">
        <v>29</v>
      </c>
      <c r="C38" s="6" t="n">
        <v>76</v>
      </c>
      <c r="D38" s="6" t="n">
        <v>1000</v>
      </c>
    </row>
    <row r="39">
      <c r="A39" s="4" t="inlineStr">
        <is>
          <t>Commercial | C&amp;I | Accounting Standards Update 2022-02</t>
        </is>
      </c>
      <c r="B39" s="4" t="inlineStr">
        <is>
          <t xml:space="preserve"> </t>
        </is>
      </c>
      <c r="C39" s="4" t="inlineStr">
        <is>
          <t xml:space="preserve"> </t>
        </is>
      </c>
      <c r="D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row>
    <row r="41">
      <c r="A41" s="4" t="inlineStr">
        <is>
          <t>Beginning balance</t>
        </is>
      </c>
      <c r="B41" s="6" t="n">
        <v>1</v>
      </c>
      <c r="C41" s="4" t="inlineStr">
        <is>
          <t xml:space="preserve"> </t>
        </is>
      </c>
      <c r="D41" s="4" t="inlineStr">
        <is>
          <t xml:space="preserve"> </t>
        </is>
      </c>
    </row>
    <row r="42">
      <c r="A42" s="4" t="inlineStr">
        <is>
          <t>Ending balance</t>
        </is>
      </c>
      <c r="B42" s="4" t="inlineStr">
        <is>
          <t xml:space="preserve"> </t>
        </is>
      </c>
      <c r="C42" s="6" t="n">
        <v>1</v>
      </c>
      <c r="D42" s="4" t="inlineStr">
        <is>
          <t xml:space="preserve"> </t>
        </is>
      </c>
    </row>
    <row r="43">
      <c r="A43" s="4" t="inlineStr">
        <is>
          <t>Commercial | C&amp;I | Funded and Unfunded Loan Commitments</t>
        </is>
      </c>
      <c r="B43" s="4" t="inlineStr">
        <is>
          <t xml:space="preserve"> </t>
        </is>
      </c>
      <c r="C43" s="4" t="inlineStr">
        <is>
          <t xml:space="preserve"> </t>
        </is>
      </c>
      <c r="D43" s="4" t="inlineStr">
        <is>
          <t xml:space="preserve"> </t>
        </is>
      </c>
    </row>
    <row r="44">
      <c r="A44" s="3" t="inlineStr">
        <is>
          <t>Allowance for Loan and Lease Losses [Roll Forward]</t>
        </is>
      </c>
      <c r="B44" s="4" t="inlineStr">
        <is>
          <t xml:space="preserve"> </t>
        </is>
      </c>
      <c r="C44" s="4" t="inlineStr">
        <is>
          <t xml:space="preserve"> </t>
        </is>
      </c>
      <c r="D44" s="4" t="inlineStr">
        <is>
          <t xml:space="preserve"> </t>
        </is>
      </c>
    </row>
    <row r="45">
      <c r="A45" s="4" t="inlineStr">
        <is>
          <t>Beginning balance</t>
        </is>
      </c>
      <c r="B45" s="6" t="n">
        <v>363</v>
      </c>
      <c r="C45" s="6" t="n">
        <v>380</v>
      </c>
      <c r="D45" s="4" t="inlineStr">
        <is>
          <t xml:space="preserve"> </t>
        </is>
      </c>
    </row>
    <row r="46">
      <c r="A46" s="4" t="inlineStr">
        <is>
          <t>Ending balance</t>
        </is>
      </c>
      <c r="B46" s="6" t="n">
        <v>388</v>
      </c>
      <c r="C46" s="6" t="n">
        <v>363</v>
      </c>
      <c r="D46" s="6" t="n">
        <v>380</v>
      </c>
    </row>
    <row r="47">
      <c r="A47" s="4" t="inlineStr">
        <is>
          <t>Commercial | C&amp;I | Funded Commitments</t>
        </is>
      </c>
      <c r="B47" s="4" t="inlineStr">
        <is>
          <t xml:space="preserve"> </t>
        </is>
      </c>
      <c r="C47" s="4" t="inlineStr">
        <is>
          <t xml:space="preserve"> </t>
        </is>
      </c>
      <c r="D47" s="4" t="inlineStr">
        <is>
          <t xml:space="preserve"> </t>
        </is>
      </c>
    </row>
    <row r="48">
      <c r="A48" s="3" t="inlineStr">
        <is>
          <t>Allowance for Loan and Lease Losses [Roll Forward]</t>
        </is>
      </c>
      <c r="B48" s="4" t="inlineStr">
        <is>
          <t xml:space="preserve"> </t>
        </is>
      </c>
      <c r="C48" s="4" t="inlineStr">
        <is>
          <t xml:space="preserve"> </t>
        </is>
      </c>
      <c r="D48" s="4" t="inlineStr">
        <is>
          <t xml:space="preserve"> </t>
        </is>
      </c>
    </row>
    <row r="49">
      <c r="A49" s="4" t="inlineStr">
        <is>
          <t>Provision for loan and lease losses</t>
        </is>
      </c>
      <c r="B49" s="6" t="n">
        <v>172</v>
      </c>
      <c r="C49" s="6" t="n">
        <v>27</v>
      </c>
      <c r="D49" s="6" t="n">
        <v>-106</v>
      </c>
    </row>
    <row r="50">
      <c r="A50" s="4" t="inlineStr">
        <is>
          <t>Commercial | C&amp;I | Unfunded Commitment</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eginning balance</t>
        </is>
      </c>
      <c r="B52" s="6" t="n">
        <v>55</v>
      </c>
      <c r="C52" s="6" t="n">
        <v>46</v>
      </c>
      <c r="D52" s="6" t="n">
        <v>65</v>
      </c>
    </row>
    <row r="53">
      <c r="A53" s="4" t="inlineStr">
        <is>
          <t>Provision for loan and lease losses</t>
        </is>
      </c>
      <c r="B53" s="6" t="n">
        <v>-6</v>
      </c>
      <c r="C53" s="6" t="n">
        <v>9</v>
      </c>
      <c r="D53" s="6" t="n">
        <v>-19</v>
      </c>
    </row>
    <row r="54">
      <c r="A54" s="4" t="inlineStr">
        <is>
          <t>Ending balance</t>
        </is>
      </c>
      <c r="B54" s="6" t="n">
        <v>49</v>
      </c>
      <c r="C54" s="6" t="n">
        <v>55</v>
      </c>
      <c r="D54" s="6" t="n">
        <v>46</v>
      </c>
    </row>
    <row r="55">
      <c r="A55" s="4" t="inlineStr">
        <is>
          <t>Commercial | Commercial Real Estate</t>
        </is>
      </c>
      <c r="B55" s="4" t="inlineStr">
        <is>
          <t xml:space="preserve"> </t>
        </is>
      </c>
      <c r="C55" s="4" t="inlineStr">
        <is>
          <t xml:space="preserve"> </t>
        </is>
      </c>
      <c r="D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row>
    <row r="57">
      <c r="A57" s="4" t="inlineStr">
        <is>
          <t>Beginning balance</t>
        </is>
      </c>
      <c r="B57" s="6" t="n">
        <v>146</v>
      </c>
      <c r="C57" s="6" t="n">
        <v>154</v>
      </c>
      <c r="D57" s="6" t="n">
        <v>242</v>
      </c>
    </row>
    <row r="58">
      <c r="A58" s="4" t="inlineStr">
        <is>
          <t>Charge-offs</t>
        </is>
      </c>
      <c r="B58" s="6" t="n">
        <v>-17</v>
      </c>
      <c r="C58" s="6" t="n">
        <v>-1</v>
      </c>
      <c r="D58" s="6" t="n">
        <v>-5</v>
      </c>
    </row>
    <row r="59">
      <c r="A59" s="4" t="inlineStr">
        <is>
          <t>Recoveries</t>
        </is>
      </c>
      <c r="B59" s="6" t="n">
        <v>2</v>
      </c>
      <c r="C59" s="6" t="n">
        <v>1</v>
      </c>
      <c r="D59" s="6" t="n">
        <v>5</v>
      </c>
    </row>
    <row r="60">
      <c r="A60" s="4" t="inlineStr">
        <is>
          <t>Ending balance</t>
        </is>
      </c>
      <c r="B60" s="6" t="n">
        <v>172</v>
      </c>
      <c r="C60" s="6" t="n">
        <v>146</v>
      </c>
      <c r="D60" s="6" t="n">
        <v>154</v>
      </c>
    </row>
    <row r="61">
      <c r="A61" s="4" t="inlineStr">
        <is>
          <t>Loans and leases</t>
        </is>
      </c>
      <c r="B61" s="6" t="n">
        <v>14216</v>
      </c>
      <c r="C61" s="6" t="n">
        <v>13228</v>
      </c>
      <c r="D61" s="4" t="inlineStr">
        <is>
          <t xml:space="preserve"> </t>
        </is>
      </c>
    </row>
    <row r="62">
      <c r="A62" s="4" t="inlineStr">
        <is>
          <t>Commercial | Commercial Real Estate | Accounting Standards Update 2022-02</t>
        </is>
      </c>
      <c r="B62" s="4" t="inlineStr">
        <is>
          <t xml:space="preserve"> </t>
        </is>
      </c>
      <c r="C62" s="4" t="inlineStr">
        <is>
          <t xml:space="preserve"> </t>
        </is>
      </c>
      <c r="D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row>
    <row r="64">
      <c r="A64" s="4" t="inlineStr">
        <is>
          <t>Beginning balance</t>
        </is>
      </c>
      <c r="B64" s="6" t="n">
        <v>0</v>
      </c>
      <c r="C64" s="4" t="inlineStr">
        <is>
          <t xml:space="preserve"> </t>
        </is>
      </c>
      <c r="D64" s="4" t="inlineStr">
        <is>
          <t xml:space="preserve"> </t>
        </is>
      </c>
    </row>
    <row r="65">
      <c r="A65" s="4" t="inlineStr">
        <is>
          <t>Ending balance</t>
        </is>
      </c>
      <c r="B65" s="4" t="inlineStr">
        <is>
          <t xml:space="preserve"> </t>
        </is>
      </c>
      <c r="C65" s="6" t="n">
        <v>0</v>
      </c>
      <c r="D65" s="4" t="inlineStr">
        <is>
          <t xml:space="preserve"> </t>
        </is>
      </c>
    </row>
    <row r="66">
      <c r="A66" s="4" t="inlineStr">
        <is>
          <t>Commercial | Commercial Real Estate | Funded and Unfunded Loan Commitments</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Beginning balance</t>
        </is>
      </c>
      <c r="B68" s="6" t="n">
        <v>168</v>
      </c>
      <c r="C68" s="6" t="n">
        <v>166</v>
      </c>
      <c r="D68" s="4" t="inlineStr">
        <is>
          <t xml:space="preserve"> </t>
        </is>
      </c>
    </row>
    <row r="69">
      <c r="A69" s="4" t="inlineStr">
        <is>
          <t>Ending balance</t>
        </is>
      </c>
      <c r="B69" s="6" t="n">
        <v>194</v>
      </c>
      <c r="C69" s="6" t="n">
        <v>168</v>
      </c>
      <c r="D69" s="6" t="n">
        <v>166</v>
      </c>
    </row>
    <row r="70">
      <c r="A70" s="4" t="inlineStr">
        <is>
          <t>Commercial | Commercial Real Estate | Funded Commitments</t>
        </is>
      </c>
      <c r="B70" s="4" t="inlineStr">
        <is>
          <t xml:space="preserve"> </t>
        </is>
      </c>
      <c r="C70" s="4" t="inlineStr">
        <is>
          <t xml:space="preserve"> </t>
        </is>
      </c>
      <c r="D70" s="4" t="inlineStr">
        <is>
          <t xml:space="preserve"> </t>
        </is>
      </c>
    </row>
    <row r="71">
      <c r="A71" s="3" t="inlineStr">
        <is>
          <t>Allowance for Loan and Lease Losses [Roll Forward]</t>
        </is>
      </c>
      <c r="B71" s="4" t="inlineStr">
        <is>
          <t xml:space="preserve"> </t>
        </is>
      </c>
      <c r="C71" s="4" t="inlineStr">
        <is>
          <t xml:space="preserve"> </t>
        </is>
      </c>
      <c r="D71" s="4" t="inlineStr">
        <is>
          <t xml:space="preserve"> </t>
        </is>
      </c>
    </row>
    <row r="72">
      <c r="A72" s="4" t="inlineStr">
        <is>
          <t>Provision for loan and lease losses</t>
        </is>
      </c>
      <c r="B72" s="6" t="n">
        <v>41</v>
      </c>
      <c r="C72" s="6" t="n">
        <v>-8</v>
      </c>
      <c r="D72" s="6" t="n">
        <v>-88</v>
      </c>
    </row>
    <row r="73">
      <c r="A73" s="4" t="inlineStr">
        <is>
          <t>Commercial | Commercial Real Estate | Unfunded Commitment</t>
        </is>
      </c>
      <c r="B73" s="4" t="inlineStr">
        <is>
          <t xml:space="preserve"> </t>
        </is>
      </c>
      <c r="C73" s="4" t="inlineStr">
        <is>
          <t xml:space="preserve"> </t>
        </is>
      </c>
      <c r="D73" s="4" t="inlineStr">
        <is>
          <t xml:space="preserve"> </t>
        </is>
      </c>
    </row>
    <row r="74">
      <c r="A74" s="3" t="inlineStr">
        <is>
          <t>Allowance for Loan and Lease Losses [Roll Forward]</t>
        </is>
      </c>
      <c r="B74" s="4" t="inlineStr">
        <is>
          <t xml:space="preserve"> </t>
        </is>
      </c>
      <c r="C74" s="4" t="inlineStr">
        <is>
          <t xml:space="preserve"> </t>
        </is>
      </c>
      <c r="D74" s="4" t="inlineStr">
        <is>
          <t xml:space="preserve"> </t>
        </is>
      </c>
    </row>
    <row r="75">
      <c r="A75" s="4" t="inlineStr">
        <is>
          <t>Beginning balance</t>
        </is>
      </c>
      <c r="B75" s="6" t="n">
        <v>22</v>
      </c>
      <c r="C75" s="6" t="n">
        <v>12</v>
      </c>
      <c r="D75" s="6" t="n">
        <v>10</v>
      </c>
    </row>
    <row r="76">
      <c r="A76" s="4" t="inlineStr">
        <is>
          <t>Provision for loan and lease losses</t>
        </is>
      </c>
      <c r="B76" s="6" t="n">
        <v>0</v>
      </c>
      <c r="C76" s="6" t="n">
        <v>10</v>
      </c>
      <c r="D76" s="6" t="n">
        <v>2</v>
      </c>
    </row>
    <row r="77">
      <c r="A77" s="4" t="inlineStr">
        <is>
          <t>Ending balance</t>
        </is>
      </c>
      <c r="B77" s="6" t="n">
        <v>22</v>
      </c>
      <c r="C77" s="6" t="n">
        <v>22</v>
      </c>
      <c r="D77" s="6" t="n">
        <v>12</v>
      </c>
    </row>
    <row r="78">
      <c r="A78" s="4" t="inlineStr">
        <is>
          <t>Commercial | Credit card and other</t>
        </is>
      </c>
      <c r="B78" s="4" t="inlineStr">
        <is>
          <t xml:space="preserve"> </t>
        </is>
      </c>
      <c r="C78" s="4" t="inlineStr">
        <is>
          <t xml:space="preserve"> </t>
        </is>
      </c>
      <c r="D78" s="4" t="inlineStr">
        <is>
          <t xml:space="preserve"> </t>
        </is>
      </c>
    </row>
    <row r="79">
      <c r="A79" s="3" t="inlineStr">
        <is>
          <t>Allowance for Loan and Lease Losses [Roll Forward]</t>
        </is>
      </c>
      <c r="B79" s="4" t="inlineStr">
        <is>
          <t xml:space="preserve"> </t>
        </is>
      </c>
      <c r="C79" s="4" t="inlineStr">
        <is>
          <t xml:space="preserve"> </t>
        </is>
      </c>
      <c r="D79" s="4" t="inlineStr">
        <is>
          <t xml:space="preserve"> </t>
        </is>
      </c>
    </row>
    <row r="80">
      <c r="A80" s="4" t="inlineStr">
        <is>
          <t>Loans and leases</t>
        </is>
      </c>
      <c r="B80" s="6" t="n">
        <v>180</v>
      </c>
      <c r="C80" s="6" t="n">
        <v>193</v>
      </c>
      <c r="D80" s="4" t="inlineStr">
        <is>
          <t xml:space="preserve"> </t>
        </is>
      </c>
    </row>
    <row r="81">
      <c r="A81" s="4" t="inlineStr">
        <is>
          <t>Consumer</t>
        </is>
      </c>
      <c r="B81" s="4" t="inlineStr">
        <is>
          <t xml:space="preserve"> </t>
        </is>
      </c>
      <c r="C81" s="4" t="inlineStr">
        <is>
          <t xml:space="preserve"> </t>
        </is>
      </c>
      <c r="D81" s="4" t="inlineStr">
        <is>
          <t xml:space="preserve"> </t>
        </is>
      </c>
    </row>
    <row r="82">
      <c r="A82" s="3" t="inlineStr">
        <is>
          <t>Allowance for Loan and Lease Losses [Roll Forward]</t>
        </is>
      </c>
      <c r="B82" s="4" t="inlineStr">
        <is>
          <t xml:space="preserve"> </t>
        </is>
      </c>
      <c r="C82" s="4" t="inlineStr">
        <is>
          <t xml:space="preserve"> </t>
        </is>
      </c>
      <c r="D82" s="4" t="inlineStr">
        <is>
          <t xml:space="preserve"> </t>
        </is>
      </c>
    </row>
    <row r="83">
      <c r="A83" s="4" t="inlineStr">
        <is>
          <t>Loans and leases</t>
        </is>
      </c>
      <c r="B83" s="6" t="n">
        <v>13650</v>
      </c>
      <c r="C83" s="6" t="n">
        <v>12253</v>
      </c>
      <c r="D83" s="4" t="inlineStr">
        <is>
          <t xml:space="preserve"> </t>
        </is>
      </c>
    </row>
    <row r="84">
      <c r="A84" s="4" t="inlineStr">
        <is>
          <t>Consumer | Consumer real estate</t>
        </is>
      </c>
      <c r="B84" s="4" t="inlineStr">
        <is>
          <t xml:space="preserve"> </t>
        </is>
      </c>
      <c r="C84" s="4" t="inlineStr">
        <is>
          <t xml:space="preserve"> </t>
        </is>
      </c>
      <c r="D84" s="4" t="inlineStr">
        <is>
          <t xml:space="preserve"> </t>
        </is>
      </c>
    </row>
    <row r="85">
      <c r="A85" s="3" t="inlineStr">
        <is>
          <t>Allowance for Loan and Lease Losses [Roll Forward]</t>
        </is>
      </c>
      <c r="B85" s="4" t="inlineStr">
        <is>
          <t xml:space="preserve"> </t>
        </is>
      </c>
      <c r="C85" s="4" t="inlineStr">
        <is>
          <t xml:space="preserve"> </t>
        </is>
      </c>
      <c r="D85" s="4" t="inlineStr">
        <is>
          <t xml:space="preserve"> </t>
        </is>
      </c>
    </row>
    <row r="86">
      <c r="A86" s="4" t="inlineStr">
        <is>
          <t>Beginning balance</t>
        </is>
      </c>
      <c r="B86" s="6" t="n">
        <v>200</v>
      </c>
      <c r="C86" s="6" t="n">
        <v>163</v>
      </c>
      <c r="D86" s="6" t="n">
        <v>242</v>
      </c>
    </row>
    <row r="87">
      <c r="A87" s="4" t="inlineStr">
        <is>
          <t>Charge-offs</t>
        </is>
      </c>
      <c r="B87" s="6" t="n">
        <v>-4</v>
      </c>
      <c r="C87" s="6" t="n">
        <v>-5</v>
      </c>
      <c r="D87" s="6" t="n">
        <v>-5</v>
      </c>
    </row>
    <row r="88">
      <c r="A88" s="4" t="inlineStr">
        <is>
          <t>Recoveries</t>
        </is>
      </c>
      <c r="B88" s="6" t="n">
        <v>9</v>
      </c>
      <c r="C88" s="6" t="n">
        <v>19</v>
      </c>
      <c r="D88" s="6" t="n">
        <v>27</v>
      </c>
    </row>
    <row r="89">
      <c r="A89" s="4" t="inlineStr">
        <is>
          <t>Ending balance</t>
        </is>
      </c>
      <c r="B89" s="6" t="n">
        <v>233</v>
      </c>
      <c r="C89" s="6" t="n">
        <v>200</v>
      </c>
      <c r="D89" s="6" t="n">
        <v>163</v>
      </c>
    </row>
    <row r="90">
      <c r="A90" s="4" t="inlineStr">
        <is>
          <t>Loans and leases</t>
        </is>
      </c>
      <c r="B90" s="6" t="n">
        <v>13650</v>
      </c>
      <c r="C90" s="6" t="n">
        <v>12253</v>
      </c>
      <c r="D90" s="4" t="inlineStr">
        <is>
          <t xml:space="preserve"> </t>
        </is>
      </c>
    </row>
    <row r="91">
      <c r="A91" s="4" t="inlineStr">
        <is>
          <t>Consumer | Consumer real estate | Accounting Standards Update 2022-02</t>
        </is>
      </c>
      <c r="B91" s="4" t="inlineStr">
        <is>
          <t xml:space="preserve"> </t>
        </is>
      </c>
      <c r="C91" s="4" t="inlineStr">
        <is>
          <t xml:space="preserve"> </t>
        </is>
      </c>
      <c r="D91" s="4" t="inlineStr">
        <is>
          <t xml:space="preserve"> </t>
        </is>
      </c>
    </row>
    <row r="92">
      <c r="A92" s="3" t="inlineStr">
        <is>
          <t>Allowance for Loan and Lease Losses [Roll Forward]</t>
        </is>
      </c>
      <c r="B92" s="4" t="inlineStr">
        <is>
          <t xml:space="preserve"> </t>
        </is>
      </c>
      <c r="C92" s="4" t="inlineStr">
        <is>
          <t xml:space="preserve"> </t>
        </is>
      </c>
      <c r="D92" s="4" t="inlineStr">
        <is>
          <t xml:space="preserve"> </t>
        </is>
      </c>
    </row>
    <row r="93">
      <c r="A93" s="4" t="inlineStr">
        <is>
          <t>Beginning balance</t>
        </is>
      </c>
      <c r="B93" s="6" t="n">
        <v>-7</v>
      </c>
      <c r="C93" s="4" t="inlineStr">
        <is>
          <t xml:space="preserve"> </t>
        </is>
      </c>
      <c r="D93" s="4" t="inlineStr">
        <is>
          <t xml:space="preserve"> </t>
        </is>
      </c>
    </row>
    <row r="94">
      <c r="A94" s="4" t="inlineStr">
        <is>
          <t>Ending balance</t>
        </is>
      </c>
      <c r="B94" s="4" t="inlineStr">
        <is>
          <t xml:space="preserve"> </t>
        </is>
      </c>
      <c r="C94" s="6" t="n">
        <v>-7</v>
      </c>
      <c r="D94" s="4" t="inlineStr">
        <is>
          <t xml:space="preserve"> </t>
        </is>
      </c>
    </row>
    <row r="95">
      <c r="A95" s="4" t="inlineStr">
        <is>
          <t>Consumer | Consumer real estate | Funded and Unfunded Loan Commitments</t>
        </is>
      </c>
      <c r="B95" s="4" t="inlineStr">
        <is>
          <t xml:space="preserve"> </t>
        </is>
      </c>
      <c r="C95" s="4" t="inlineStr">
        <is>
          <t xml:space="preserve"> </t>
        </is>
      </c>
      <c r="D95" s="4" t="inlineStr">
        <is>
          <t xml:space="preserve"> </t>
        </is>
      </c>
    </row>
    <row r="96">
      <c r="A96" s="3" t="inlineStr">
        <is>
          <t>Allowance for Loan and Lease Losses [Roll Forward]</t>
        </is>
      </c>
      <c r="B96" s="4" t="inlineStr">
        <is>
          <t xml:space="preserve"> </t>
        </is>
      </c>
      <c r="C96" s="4" t="inlineStr">
        <is>
          <t xml:space="preserve"> </t>
        </is>
      </c>
      <c r="D96" s="4" t="inlineStr">
        <is>
          <t xml:space="preserve"> </t>
        </is>
      </c>
    </row>
    <row r="97">
      <c r="A97" s="4" t="inlineStr">
        <is>
          <t>Beginning balance</t>
        </is>
      </c>
      <c r="B97" s="6" t="n">
        <v>210</v>
      </c>
      <c r="C97" s="6" t="n">
        <v>171</v>
      </c>
      <c r="D97" s="4" t="inlineStr">
        <is>
          <t xml:space="preserve"> </t>
        </is>
      </c>
    </row>
    <row r="98">
      <c r="A98" s="4" t="inlineStr">
        <is>
          <t>Ending balance</t>
        </is>
      </c>
      <c r="B98" s="6" t="n">
        <v>245</v>
      </c>
      <c r="C98" s="6" t="n">
        <v>210</v>
      </c>
      <c r="D98" s="6" t="n">
        <v>171</v>
      </c>
    </row>
    <row r="99">
      <c r="A99" s="4" t="inlineStr">
        <is>
          <t>Consumer | Consumer real estate | Funded Commitments</t>
        </is>
      </c>
      <c r="B99" s="4" t="inlineStr">
        <is>
          <t xml:space="preserve"> </t>
        </is>
      </c>
      <c r="C99" s="4" t="inlineStr">
        <is>
          <t xml:space="preserve"> </t>
        </is>
      </c>
      <c r="D99" s="4" t="inlineStr">
        <is>
          <t xml:space="preserve"> </t>
        </is>
      </c>
    </row>
    <row r="100">
      <c r="A100" s="3" t="inlineStr">
        <is>
          <t>Allowance for Loan and Lease Losses [Roll Forward]</t>
        </is>
      </c>
      <c r="B100" s="4" t="inlineStr">
        <is>
          <t xml:space="preserve"> </t>
        </is>
      </c>
      <c r="C100" s="4" t="inlineStr">
        <is>
          <t xml:space="preserve"> </t>
        </is>
      </c>
      <c r="D100" s="4" t="inlineStr">
        <is>
          <t xml:space="preserve"> </t>
        </is>
      </c>
    </row>
    <row r="101">
      <c r="A101" s="4" t="inlineStr">
        <is>
          <t>Provision for loan and lease losses</t>
        </is>
      </c>
      <c r="B101" s="6" t="n">
        <v>35</v>
      </c>
      <c r="C101" s="6" t="n">
        <v>23</v>
      </c>
      <c r="D101" s="6" t="n">
        <v>-101</v>
      </c>
    </row>
    <row r="102">
      <c r="A102" s="4" t="inlineStr">
        <is>
          <t>Consumer | Consumer real estate | Unfunded Commitment</t>
        </is>
      </c>
      <c r="B102" s="4" t="inlineStr">
        <is>
          <t xml:space="preserve"> </t>
        </is>
      </c>
      <c r="C102" s="4" t="inlineStr">
        <is>
          <t xml:space="preserve"> </t>
        </is>
      </c>
      <c r="D102" s="4" t="inlineStr">
        <is>
          <t xml:space="preserve"> </t>
        </is>
      </c>
    </row>
    <row r="103">
      <c r="A103" s="3" t="inlineStr">
        <is>
          <t>Allowance for Loan and Lease Losses [Roll Forward]</t>
        </is>
      </c>
      <c r="B103" s="4" t="inlineStr">
        <is>
          <t xml:space="preserve"> </t>
        </is>
      </c>
      <c r="C103" s="4" t="inlineStr">
        <is>
          <t xml:space="preserve"> </t>
        </is>
      </c>
      <c r="D103" s="4" t="inlineStr">
        <is>
          <t xml:space="preserve"> </t>
        </is>
      </c>
    </row>
    <row r="104">
      <c r="A104" s="4" t="inlineStr">
        <is>
          <t>Beginning balance</t>
        </is>
      </c>
      <c r="B104" s="6" t="n">
        <v>10</v>
      </c>
      <c r="C104" s="6" t="n">
        <v>8</v>
      </c>
      <c r="D104" s="6" t="n">
        <v>10</v>
      </c>
    </row>
    <row r="105">
      <c r="A105" s="4" t="inlineStr">
        <is>
          <t>Provision for loan and lease losses</t>
        </is>
      </c>
      <c r="B105" s="6" t="n">
        <v>2</v>
      </c>
      <c r="C105" s="6" t="n">
        <v>2</v>
      </c>
      <c r="D105" s="6" t="n">
        <v>-2</v>
      </c>
    </row>
    <row r="106">
      <c r="A106" s="4" t="inlineStr">
        <is>
          <t>Ending balance</t>
        </is>
      </c>
      <c r="B106" s="6" t="n">
        <v>12</v>
      </c>
      <c r="C106" s="6" t="n">
        <v>10</v>
      </c>
      <c r="D106" s="6" t="n">
        <v>8</v>
      </c>
    </row>
    <row r="107">
      <c r="A107" s="4" t="inlineStr">
        <is>
          <t>Consumer | Credit card and other</t>
        </is>
      </c>
      <c r="B107" s="4" t="inlineStr">
        <is>
          <t xml:space="preserve"> </t>
        </is>
      </c>
      <c r="C107" s="4" t="inlineStr">
        <is>
          <t xml:space="preserve"> </t>
        </is>
      </c>
      <c r="D107" s="4" t="inlineStr">
        <is>
          <t xml:space="preserve"> </t>
        </is>
      </c>
    </row>
    <row r="108">
      <c r="A108" s="3" t="inlineStr">
        <is>
          <t>Allowance for Loan and Lease Losses [Roll Forward]</t>
        </is>
      </c>
      <c r="B108" s="4" t="inlineStr">
        <is>
          <t xml:space="preserve"> </t>
        </is>
      </c>
      <c r="C108" s="4" t="inlineStr">
        <is>
          <t xml:space="preserve"> </t>
        </is>
      </c>
      <c r="D108" s="4" t="inlineStr">
        <is>
          <t xml:space="preserve"> </t>
        </is>
      </c>
    </row>
    <row r="109">
      <c r="A109" s="4" t="inlineStr">
        <is>
          <t>Beginning balance</t>
        </is>
      </c>
      <c r="B109" s="6" t="n">
        <v>31</v>
      </c>
      <c r="C109" s="6" t="n">
        <v>19</v>
      </c>
      <c r="D109" s="6" t="n">
        <v>26</v>
      </c>
    </row>
    <row r="110">
      <c r="A110" s="4" t="inlineStr">
        <is>
          <t>Charge-offs</t>
        </is>
      </c>
      <c r="B110" s="6" t="n">
        <v>-22</v>
      </c>
      <c r="C110" s="6" t="n">
        <v>-25</v>
      </c>
      <c r="D110" s="6" t="n">
        <v>-15</v>
      </c>
    </row>
    <row r="111">
      <c r="A111" s="4" t="inlineStr">
        <is>
          <t>Recoveries</t>
        </is>
      </c>
      <c r="B111" s="6" t="n">
        <v>4</v>
      </c>
      <c r="C111" s="6" t="n">
        <v>5</v>
      </c>
      <c r="D111" s="6" t="n">
        <v>4</v>
      </c>
    </row>
    <row r="112">
      <c r="A112" s="4" t="inlineStr">
        <is>
          <t>Ending balance</t>
        </is>
      </c>
      <c r="B112" s="6" t="n">
        <v>29</v>
      </c>
      <c r="C112" s="6" t="n">
        <v>31</v>
      </c>
      <c r="D112" s="6" t="n">
        <v>19</v>
      </c>
    </row>
    <row r="113">
      <c r="A113" s="4" t="inlineStr">
        <is>
          <t>Loans and leases</t>
        </is>
      </c>
      <c r="B113" s="6" t="n">
        <v>793</v>
      </c>
      <c r="C113" s="6" t="n">
        <v>840</v>
      </c>
      <c r="D113" s="4" t="inlineStr">
        <is>
          <t xml:space="preserve"> </t>
        </is>
      </c>
    </row>
    <row r="114">
      <c r="A114" s="4" t="inlineStr">
        <is>
          <t>Consumer | Credit card and other | Accounting Standards Update 2022-02</t>
        </is>
      </c>
      <c r="B114" s="4" t="inlineStr">
        <is>
          <t xml:space="preserve"> </t>
        </is>
      </c>
      <c r="C114" s="4" t="inlineStr">
        <is>
          <t xml:space="preserve"> </t>
        </is>
      </c>
      <c r="D114" s="4" t="inlineStr">
        <is>
          <t xml:space="preserve"> </t>
        </is>
      </c>
    </row>
    <row r="115">
      <c r="A115" s="3" t="inlineStr">
        <is>
          <t>Allowance for Loan and Lease Losses [Roll Forward]</t>
        </is>
      </c>
      <c r="B115" s="4" t="inlineStr">
        <is>
          <t xml:space="preserve"> </t>
        </is>
      </c>
      <c r="C115" s="4" t="inlineStr">
        <is>
          <t xml:space="preserve"> </t>
        </is>
      </c>
      <c r="D115" s="4" t="inlineStr">
        <is>
          <t xml:space="preserve"> </t>
        </is>
      </c>
    </row>
    <row r="116">
      <c r="A116" s="4" t="inlineStr">
        <is>
          <t>Beginning balance</t>
        </is>
      </c>
      <c r="B116" s="6" t="n">
        <v>0</v>
      </c>
      <c r="C116" s="4" t="inlineStr">
        <is>
          <t xml:space="preserve"> </t>
        </is>
      </c>
      <c r="D116" s="4" t="inlineStr">
        <is>
          <t xml:space="preserve"> </t>
        </is>
      </c>
    </row>
    <row r="117">
      <c r="A117" s="4" t="inlineStr">
        <is>
          <t>Ending balance</t>
        </is>
      </c>
      <c r="B117" s="4" t="inlineStr">
        <is>
          <t xml:space="preserve"> </t>
        </is>
      </c>
      <c r="C117" s="6" t="n">
        <v>0</v>
      </c>
      <c r="D117" s="4" t="inlineStr">
        <is>
          <t xml:space="preserve"> </t>
        </is>
      </c>
    </row>
    <row r="118">
      <c r="A118" s="4" t="inlineStr">
        <is>
          <t>Consumer | Credit card and other | Funded and Unfunded Loan Commitments</t>
        </is>
      </c>
      <c r="B118" s="4" t="inlineStr">
        <is>
          <t xml:space="preserve"> </t>
        </is>
      </c>
      <c r="C118" s="4" t="inlineStr">
        <is>
          <t xml:space="preserve"> </t>
        </is>
      </c>
      <c r="D118" s="4" t="inlineStr">
        <is>
          <t xml:space="preserve"> </t>
        </is>
      </c>
    </row>
    <row r="119">
      <c r="A119" s="3" t="inlineStr">
        <is>
          <t>Allowance for Loan and Lease Losses [Roll Forward]</t>
        </is>
      </c>
      <c r="B119" s="4" t="inlineStr">
        <is>
          <t xml:space="preserve"> </t>
        </is>
      </c>
      <c r="C119" s="4" t="inlineStr">
        <is>
          <t xml:space="preserve"> </t>
        </is>
      </c>
      <c r="D119" s="4" t="inlineStr">
        <is>
          <t xml:space="preserve"> </t>
        </is>
      </c>
    </row>
    <row r="120">
      <c r="A120" s="4" t="inlineStr">
        <is>
          <t>Beginning balance</t>
        </is>
      </c>
      <c r="B120" s="6" t="n">
        <v>31</v>
      </c>
      <c r="C120" s="6" t="n">
        <v>19</v>
      </c>
      <c r="D120" s="4" t="inlineStr">
        <is>
          <t xml:space="preserve"> </t>
        </is>
      </c>
    </row>
    <row r="121">
      <c r="A121" s="4" t="inlineStr">
        <is>
          <t>Ending balance</t>
        </is>
      </c>
      <c r="B121" s="6" t="n">
        <v>29</v>
      </c>
      <c r="C121" s="6" t="n">
        <v>31</v>
      </c>
      <c r="D121" s="6" t="n">
        <v>19</v>
      </c>
    </row>
    <row r="122">
      <c r="A122" s="4" t="inlineStr">
        <is>
          <t>Consumer | Credit card and other | Funded Commitments</t>
        </is>
      </c>
      <c r="B122" s="4" t="inlineStr">
        <is>
          <t xml:space="preserve"> </t>
        </is>
      </c>
      <c r="C122" s="4" t="inlineStr">
        <is>
          <t xml:space="preserve"> </t>
        </is>
      </c>
      <c r="D122" s="4" t="inlineStr">
        <is>
          <t xml:space="preserve"> </t>
        </is>
      </c>
    </row>
    <row r="123">
      <c r="A123" s="3" t="inlineStr">
        <is>
          <t>Allowance for Loan and Lease Losses [Roll Forward]</t>
        </is>
      </c>
      <c r="B123" s="4" t="inlineStr">
        <is>
          <t xml:space="preserve"> </t>
        </is>
      </c>
      <c r="C123" s="4" t="inlineStr">
        <is>
          <t xml:space="preserve"> </t>
        </is>
      </c>
      <c r="D123" s="4" t="inlineStr">
        <is>
          <t xml:space="preserve"> </t>
        </is>
      </c>
    </row>
    <row r="124">
      <c r="A124" s="4" t="inlineStr">
        <is>
          <t>Provision for loan and lease losses</t>
        </is>
      </c>
      <c r="B124" s="6" t="n">
        <v>16</v>
      </c>
      <c r="C124" s="6" t="n">
        <v>32</v>
      </c>
      <c r="D124" s="6" t="n">
        <v>4</v>
      </c>
    </row>
    <row r="125">
      <c r="A125" s="4" t="inlineStr">
        <is>
          <t>Consumer | Credit card and other | Unfunded Commitment</t>
        </is>
      </c>
      <c r="B125" s="4" t="inlineStr">
        <is>
          <t xml:space="preserve"> </t>
        </is>
      </c>
      <c r="C125" s="4" t="inlineStr">
        <is>
          <t xml:space="preserve"> </t>
        </is>
      </c>
      <c r="D125" s="4" t="inlineStr">
        <is>
          <t xml:space="preserve"> </t>
        </is>
      </c>
    </row>
    <row r="126">
      <c r="A126" s="3" t="inlineStr">
        <is>
          <t>Allowance for Loan and Lease Losses [Roll Forward]</t>
        </is>
      </c>
      <c r="B126" s="4" t="inlineStr">
        <is>
          <t xml:space="preserve"> </t>
        </is>
      </c>
      <c r="C126" s="4" t="inlineStr">
        <is>
          <t xml:space="preserve"> </t>
        </is>
      </c>
      <c r="D126" s="4" t="inlineStr">
        <is>
          <t xml:space="preserve"> </t>
        </is>
      </c>
    </row>
    <row r="127">
      <c r="A127" s="4" t="inlineStr">
        <is>
          <t>Beginning balance</t>
        </is>
      </c>
      <c r="B127" s="6" t="n">
        <v>0</v>
      </c>
      <c r="C127" s="6" t="n">
        <v>0</v>
      </c>
      <c r="D127" s="6" t="n">
        <v>0</v>
      </c>
    </row>
    <row r="128">
      <c r="A128" s="4" t="inlineStr">
        <is>
          <t>Provision for loan and lease losses</t>
        </is>
      </c>
      <c r="B128" s="6" t="n">
        <v>0</v>
      </c>
      <c r="C128" s="6" t="n">
        <v>0</v>
      </c>
      <c r="D128" s="6" t="n">
        <v>0</v>
      </c>
    </row>
    <row r="129">
      <c r="A129" s="4" t="inlineStr">
        <is>
          <t>Ending balance</t>
        </is>
      </c>
      <c r="B129" s="7" t="n">
        <v>0</v>
      </c>
      <c r="C129" s="7" t="n">
        <v>0</v>
      </c>
      <c r="D129"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Gross Charge Offs by Year of Origination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Year one, current fiscal year charge offs</t>
        </is>
      </c>
      <c r="B4" s="7" t="n">
        <v>13</v>
      </c>
      <c r="C4" s="4" t="inlineStr">
        <is>
          <t xml:space="preserve"> </t>
        </is>
      </c>
      <c r="D4" s="4" t="inlineStr">
        <is>
          <t xml:space="preserve"> </t>
        </is>
      </c>
    </row>
    <row r="5">
      <c r="A5" s="4" t="inlineStr">
        <is>
          <t>Year two, current fiscal year charge offs</t>
        </is>
      </c>
      <c r="B5" s="6" t="n">
        <v>19</v>
      </c>
      <c r="C5" s="4" t="inlineStr">
        <is>
          <t xml:space="preserve"> </t>
        </is>
      </c>
      <c r="D5" s="4" t="inlineStr">
        <is>
          <t xml:space="preserve"> </t>
        </is>
      </c>
    </row>
    <row r="6">
      <c r="A6" s="4" t="inlineStr">
        <is>
          <t>Year three, current fiscal year charge offs</t>
        </is>
      </c>
      <c r="B6" s="6" t="n">
        <v>82</v>
      </c>
      <c r="C6" s="4" t="inlineStr">
        <is>
          <t xml:space="preserve"> </t>
        </is>
      </c>
      <c r="D6" s="4" t="inlineStr">
        <is>
          <t xml:space="preserve"> </t>
        </is>
      </c>
    </row>
    <row r="7">
      <c r="A7" s="4" t="inlineStr">
        <is>
          <t>Year four, current fiscal year charge offs</t>
        </is>
      </c>
      <c r="B7" s="6" t="n">
        <v>5</v>
      </c>
      <c r="C7" s="4" t="inlineStr">
        <is>
          <t xml:space="preserve"> </t>
        </is>
      </c>
      <c r="D7" s="4" t="inlineStr">
        <is>
          <t xml:space="preserve"> </t>
        </is>
      </c>
    </row>
    <row r="8">
      <c r="A8" s="4" t="inlineStr">
        <is>
          <t>Year five, current fiscal year charge offs</t>
        </is>
      </c>
      <c r="B8" s="6" t="n">
        <v>12</v>
      </c>
      <c r="C8" s="4" t="inlineStr">
        <is>
          <t xml:space="preserve"> </t>
        </is>
      </c>
      <c r="D8" s="4" t="inlineStr">
        <is>
          <t xml:space="preserve"> </t>
        </is>
      </c>
    </row>
    <row r="9">
      <c r="A9" s="4" t="inlineStr">
        <is>
          <t>Prior year charge offs</t>
        </is>
      </c>
      <c r="B9" s="6" t="n">
        <v>54</v>
      </c>
      <c r="C9" s="4" t="inlineStr">
        <is>
          <t xml:space="preserve"> </t>
        </is>
      </c>
      <c r="D9" s="4" t="inlineStr">
        <is>
          <t xml:space="preserve"> </t>
        </is>
      </c>
    </row>
    <row r="10">
      <c r="A10" s="4" t="inlineStr">
        <is>
          <t>Revolving loans charge offs</t>
        </is>
      </c>
      <c r="B10" s="6" t="n">
        <v>14</v>
      </c>
      <c r="C10" s="4" t="inlineStr">
        <is>
          <t xml:space="preserve"> </t>
        </is>
      </c>
      <c r="D10" s="4" t="inlineStr">
        <is>
          <t xml:space="preserve"> </t>
        </is>
      </c>
    </row>
    <row r="11">
      <c r="A11" s="4" t="inlineStr">
        <is>
          <t>Total charge offs</t>
        </is>
      </c>
      <c r="B11" s="6" t="n">
        <v>199</v>
      </c>
      <c r="C11" s="7" t="n">
        <v>93</v>
      </c>
      <c r="D11" s="7" t="n">
        <v>59</v>
      </c>
    </row>
    <row r="12">
      <c r="A12" s="4" t="inlineStr">
        <is>
          <t>Commercial | C&amp;I</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Year one, current fiscal year charge offs</t>
        </is>
      </c>
      <c r="B14" s="6" t="n">
        <v>1</v>
      </c>
      <c r="C14" s="4" t="inlineStr">
        <is>
          <t xml:space="preserve"> </t>
        </is>
      </c>
      <c r="D14" s="4" t="inlineStr">
        <is>
          <t xml:space="preserve"> </t>
        </is>
      </c>
    </row>
    <row r="15">
      <c r="A15" s="4" t="inlineStr">
        <is>
          <t>Year two, current fiscal year charge offs</t>
        </is>
      </c>
      <c r="B15" s="6" t="n">
        <v>17</v>
      </c>
      <c r="C15" s="4" t="inlineStr">
        <is>
          <t xml:space="preserve"> </t>
        </is>
      </c>
      <c r="D15" s="4" t="inlineStr">
        <is>
          <t xml:space="preserve"> </t>
        </is>
      </c>
    </row>
    <row r="16">
      <c r="A16" s="4" t="inlineStr">
        <is>
          <t>Year three, current fiscal year charge offs</t>
        </is>
      </c>
      <c r="B16" s="6" t="n">
        <v>82</v>
      </c>
      <c r="C16" s="4" t="inlineStr">
        <is>
          <t xml:space="preserve"> </t>
        </is>
      </c>
      <c r="D16" s="4" t="inlineStr">
        <is>
          <t xml:space="preserve"> </t>
        </is>
      </c>
    </row>
    <row r="17">
      <c r="A17" s="4" t="inlineStr">
        <is>
          <t>Year four, current fiscal year charge offs</t>
        </is>
      </c>
      <c r="B17" s="6" t="n">
        <v>5</v>
      </c>
      <c r="C17" s="4" t="inlineStr">
        <is>
          <t xml:space="preserve"> </t>
        </is>
      </c>
      <c r="D17" s="4" t="inlineStr">
        <is>
          <t xml:space="preserve"> </t>
        </is>
      </c>
    </row>
    <row r="18">
      <c r="A18" s="4" t="inlineStr">
        <is>
          <t>Year five, current fiscal year charge offs</t>
        </is>
      </c>
      <c r="B18" s="6" t="n">
        <v>10</v>
      </c>
      <c r="C18" s="4" t="inlineStr">
        <is>
          <t xml:space="preserve"> </t>
        </is>
      </c>
      <c r="D18" s="4" t="inlineStr">
        <is>
          <t xml:space="preserve"> </t>
        </is>
      </c>
    </row>
    <row r="19">
      <c r="A19" s="4" t="inlineStr">
        <is>
          <t>Prior year charge offs</t>
        </is>
      </c>
      <c r="B19" s="6" t="n">
        <v>34</v>
      </c>
      <c r="C19" s="4" t="inlineStr">
        <is>
          <t xml:space="preserve"> </t>
        </is>
      </c>
      <c r="D19" s="4" t="inlineStr">
        <is>
          <t xml:space="preserve"> </t>
        </is>
      </c>
    </row>
    <row r="20">
      <c r="A20" s="4" t="inlineStr">
        <is>
          <t>Revolving loans charge offs</t>
        </is>
      </c>
      <c r="B20" s="6" t="n">
        <v>7</v>
      </c>
      <c r="C20" s="4" t="inlineStr">
        <is>
          <t xml:space="preserve"> </t>
        </is>
      </c>
      <c r="D20" s="4" t="inlineStr">
        <is>
          <t xml:space="preserve"> </t>
        </is>
      </c>
    </row>
    <row r="21">
      <c r="A21" s="4" t="inlineStr">
        <is>
          <t>Total charge offs</t>
        </is>
      </c>
      <c r="B21" s="6" t="n">
        <v>156</v>
      </c>
      <c r="C21" s="6" t="n">
        <v>62</v>
      </c>
      <c r="D21" s="6" t="n">
        <v>34</v>
      </c>
    </row>
    <row r="22">
      <c r="A22" s="4" t="inlineStr">
        <is>
          <t>Commercial | Commercial real estat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Year one, current fiscal year charge offs</t>
        </is>
      </c>
      <c r="B24" s="6" t="n">
        <v>0</v>
      </c>
      <c r="C24" s="4" t="inlineStr">
        <is>
          <t xml:space="preserve"> </t>
        </is>
      </c>
      <c r="D24" s="4" t="inlineStr">
        <is>
          <t xml:space="preserve"> </t>
        </is>
      </c>
    </row>
    <row r="25">
      <c r="A25" s="4" t="inlineStr">
        <is>
          <t>Year two, current fiscal year charge offs</t>
        </is>
      </c>
      <c r="B25" s="6" t="n">
        <v>0</v>
      </c>
      <c r="C25" s="4" t="inlineStr">
        <is>
          <t xml:space="preserve"> </t>
        </is>
      </c>
      <c r="D25" s="4" t="inlineStr">
        <is>
          <t xml:space="preserve"> </t>
        </is>
      </c>
    </row>
    <row r="26">
      <c r="A26" s="4" t="inlineStr">
        <is>
          <t>Year three, current fiscal year charge offs</t>
        </is>
      </c>
      <c r="B26" s="6" t="n">
        <v>0</v>
      </c>
      <c r="C26" s="4" t="inlineStr">
        <is>
          <t xml:space="preserve"> </t>
        </is>
      </c>
      <c r="D26" s="4" t="inlineStr">
        <is>
          <t xml:space="preserve"> </t>
        </is>
      </c>
    </row>
    <row r="27">
      <c r="A27" s="4" t="inlineStr">
        <is>
          <t>Year four, current fiscal year charge offs</t>
        </is>
      </c>
      <c r="B27" s="6" t="n">
        <v>0</v>
      </c>
      <c r="C27" s="4" t="inlineStr">
        <is>
          <t xml:space="preserve"> </t>
        </is>
      </c>
      <c r="D27" s="4" t="inlineStr">
        <is>
          <t xml:space="preserve"> </t>
        </is>
      </c>
    </row>
    <row r="28">
      <c r="A28" s="4" t="inlineStr">
        <is>
          <t>Year five, current fiscal year charge offs</t>
        </is>
      </c>
      <c r="B28" s="6" t="n">
        <v>2</v>
      </c>
      <c r="C28" s="4" t="inlineStr">
        <is>
          <t xml:space="preserve"> </t>
        </is>
      </c>
      <c r="D28" s="4" t="inlineStr">
        <is>
          <t xml:space="preserve"> </t>
        </is>
      </c>
    </row>
    <row r="29">
      <c r="A29" s="4" t="inlineStr">
        <is>
          <t>Prior year charge offs</t>
        </is>
      </c>
      <c r="B29" s="6" t="n">
        <v>15</v>
      </c>
      <c r="C29" s="4" t="inlineStr">
        <is>
          <t xml:space="preserve"> </t>
        </is>
      </c>
      <c r="D29" s="4" t="inlineStr">
        <is>
          <t xml:space="preserve"> </t>
        </is>
      </c>
    </row>
    <row r="30">
      <c r="A30" s="4" t="inlineStr">
        <is>
          <t>Revolving loans charge offs</t>
        </is>
      </c>
      <c r="B30" s="6" t="n">
        <v>0</v>
      </c>
      <c r="C30" s="4" t="inlineStr">
        <is>
          <t xml:space="preserve"> </t>
        </is>
      </c>
      <c r="D30" s="4" t="inlineStr">
        <is>
          <t xml:space="preserve"> </t>
        </is>
      </c>
    </row>
    <row r="31">
      <c r="A31" s="4" t="inlineStr">
        <is>
          <t>Total charge offs</t>
        </is>
      </c>
      <c r="B31" s="6" t="n">
        <v>17</v>
      </c>
      <c r="C31" s="6" t="n">
        <v>1</v>
      </c>
      <c r="D31" s="6" t="n">
        <v>5</v>
      </c>
    </row>
    <row r="32">
      <c r="A32" s="4" t="inlineStr">
        <is>
          <t>Consumer | Consumer real estat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Year one, current fiscal year charge offs</t>
        </is>
      </c>
      <c r="B34" s="6" t="n">
        <v>0</v>
      </c>
      <c r="C34" s="4" t="inlineStr">
        <is>
          <t xml:space="preserve"> </t>
        </is>
      </c>
      <c r="D34" s="4" t="inlineStr">
        <is>
          <t xml:space="preserve"> </t>
        </is>
      </c>
    </row>
    <row r="35">
      <c r="A35" s="4" t="inlineStr">
        <is>
          <t>Year two, current fiscal year charge offs</t>
        </is>
      </c>
      <c r="B35" s="6" t="n">
        <v>1</v>
      </c>
      <c r="C35" s="4" t="inlineStr">
        <is>
          <t xml:space="preserve"> </t>
        </is>
      </c>
      <c r="D35" s="4" t="inlineStr">
        <is>
          <t xml:space="preserve"> </t>
        </is>
      </c>
    </row>
    <row r="36">
      <c r="A36" s="4" t="inlineStr">
        <is>
          <t>Year three, current fiscal year charge offs</t>
        </is>
      </c>
      <c r="B36" s="6" t="n">
        <v>0</v>
      </c>
      <c r="C36" s="4" t="inlineStr">
        <is>
          <t xml:space="preserve"> </t>
        </is>
      </c>
      <c r="D36" s="4" t="inlineStr">
        <is>
          <t xml:space="preserve"> </t>
        </is>
      </c>
    </row>
    <row r="37">
      <c r="A37" s="4" t="inlineStr">
        <is>
          <t>Year four, current fiscal year charge offs</t>
        </is>
      </c>
      <c r="B37" s="6" t="n">
        <v>0</v>
      </c>
      <c r="C37" s="4" t="inlineStr">
        <is>
          <t xml:space="preserve"> </t>
        </is>
      </c>
      <c r="D37" s="4" t="inlineStr">
        <is>
          <t xml:space="preserve"> </t>
        </is>
      </c>
    </row>
    <row r="38">
      <c r="A38" s="4" t="inlineStr">
        <is>
          <t>Year five, current fiscal year charge offs</t>
        </is>
      </c>
      <c r="B38" s="6" t="n">
        <v>0</v>
      </c>
      <c r="C38" s="4" t="inlineStr">
        <is>
          <t xml:space="preserve"> </t>
        </is>
      </c>
      <c r="D38" s="4" t="inlineStr">
        <is>
          <t xml:space="preserve"> </t>
        </is>
      </c>
    </row>
    <row r="39">
      <c r="A39" s="4" t="inlineStr">
        <is>
          <t>Prior year charge offs</t>
        </is>
      </c>
      <c r="B39" s="6" t="n">
        <v>3</v>
      </c>
      <c r="C39" s="4" t="inlineStr">
        <is>
          <t xml:space="preserve"> </t>
        </is>
      </c>
      <c r="D39" s="4" t="inlineStr">
        <is>
          <t xml:space="preserve"> </t>
        </is>
      </c>
    </row>
    <row r="40">
      <c r="A40" s="4" t="inlineStr">
        <is>
          <t>Revolving loans charge offs</t>
        </is>
      </c>
      <c r="B40" s="6" t="n">
        <v>0</v>
      </c>
      <c r="C40" s="4" t="inlineStr">
        <is>
          <t xml:space="preserve"> </t>
        </is>
      </c>
      <c r="D40" s="4" t="inlineStr">
        <is>
          <t xml:space="preserve"> </t>
        </is>
      </c>
    </row>
    <row r="41">
      <c r="A41" s="4" t="inlineStr">
        <is>
          <t>Total charge offs</t>
        </is>
      </c>
      <c r="B41" s="6" t="n">
        <v>4</v>
      </c>
      <c r="C41" s="6" t="n">
        <v>5</v>
      </c>
      <c r="D41" s="6" t="n">
        <v>5</v>
      </c>
    </row>
    <row r="42">
      <c r="A42" s="4" t="inlineStr">
        <is>
          <t>Consumer | Credit card and oth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Year one, current fiscal year charge offs</t>
        </is>
      </c>
      <c r="B44" s="6" t="n">
        <v>12</v>
      </c>
      <c r="C44" s="4" t="inlineStr">
        <is>
          <t xml:space="preserve"> </t>
        </is>
      </c>
      <c r="D44" s="4" t="inlineStr">
        <is>
          <t xml:space="preserve"> </t>
        </is>
      </c>
    </row>
    <row r="45">
      <c r="A45" s="4" t="inlineStr">
        <is>
          <t>Year two, current fiscal year charge offs</t>
        </is>
      </c>
      <c r="B45" s="6" t="n">
        <v>1</v>
      </c>
      <c r="C45" s="4" t="inlineStr">
        <is>
          <t xml:space="preserve"> </t>
        </is>
      </c>
      <c r="D45" s="4" t="inlineStr">
        <is>
          <t xml:space="preserve"> </t>
        </is>
      </c>
    </row>
    <row r="46">
      <c r="A46" s="4" t="inlineStr">
        <is>
          <t>Year three, current fiscal year charge offs</t>
        </is>
      </c>
      <c r="B46" s="6" t="n">
        <v>0</v>
      </c>
      <c r="C46" s="4" t="inlineStr">
        <is>
          <t xml:space="preserve"> </t>
        </is>
      </c>
      <c r="D46" s="4" t="inlineStr">
        <is>
          <t xml:space="preserve"> </t>
        </is>
      </c>
    </row>
    <row r="47">
      <c r="A47" s="4" t="inlineStr">
        <is>
          <t>Year four, current fiscal year charge offs</t>
        </is>
      </c>
      <c r="B47" s="6" t="n">
        <v>0</v>
      </c>
      <c r="C47" s="4" t="inlineStr">
        <is>
          <t xml:space="preserve"> </t>
        </is>
      </c>
      <c r="D47" s="4" t="inlineStr">
        <is>
          <t xml:space="preserve"> </t>
        </is>
      </c>
    </row>
    <row r="48">
      <c r="A48" s="4" t="inlineStr">
        <is>
          <t>Year five, current fiscal year charge offs</t>
        </is>
      </c>
      <c r="B48" s="6" t="n">
        <v>0</v>
      </c>
      <c r="C48" s="4" t="inlineStr">
        <is>
          <t xml:space="preserve"> </t>
        </is>
      </c>
      <c r="D48" s="4" t="inlineStr">
        <is>
          <t xml:space="preserve"> </t>
        </is>
      </c>
    </row>
    <row r="49">
      <c r="A49" s="4" t="inlineStr">
        <is>
          <t>Prior year charge offs</t>
        </is>
      </c>
      <c r="B49" s="6" t="n">
        <v>2</v>
      </c>
      <c r="C49" s="4" t="inlineStr">
        <is>
          <t xml:space="preserve"> </t>
        </is>
      </c>
      <c r="D49" s="4" t="inlineStr">
        <is>
          <t xml:space="preserve"> </t>
        </is>
      </c>
    </row>
    <row r="50">
      <c r="A50" s="4" t="inlineStr">
        <is>
          <t>Revolving loans charge offs</t>
        </is>
      </c>
      <c r="B50" s="6" t="n">
        <v>7</v>
      </c>
      <c r="C50" s="4" t="inlineStr">
        <is>
          <t xml:space="preserve"> </t>
        </is>
      </c>
      <c r="D50" s="4" t="inlineStr">
        <is>
          <t xml:space="preserve"> </t>
        </is>
      </c>
    </row>
    <row r="51">
      <c r="A51" s="4" t="inlineStr">
        <is>
          <t>Total charge offs</t>
        </is>
      </c>
      <c r="B51" s="7" t="n">
        <v>22</v>
      </c>
      <c r="C51" s="7" t="n">
        <v>25</v>
      </c>
      <c r="D51" s="7" t="n">
        <v>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chedule of Premises and Equipment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7" t="n">
        <v>163</v>
      </c>
      <c r="C3" s="7" t="n">
        <v>163</v>
      </c>
    </row>
    <row r="4">
      <c r="A4" s="4" t="inlineStr">
        <is>
          <t>Buildings</t>
        </is>
      </c>
      <c r="B4" s="6" t="n">
        <v>554</v>
      </c>
      <c r="C4" s="6" t="n">
        <v>544</v>
      </c>
    </row>
    <row r="5">
      <c r="A5" s="4" t="inlineStr">
        <is>
          <t>Leasehold improvements</t>
        </is>
      </c>
      <c r="B5" s="6" t="n">
        <v>84</v>
      </c>
      <c r="C5" s="6" t="n">
        <v>82</v>
      </c>
    </row>
    <row r="6">
      <c r="A6" s="4" t="inlineStr">
        <is>
          <t>Furniture, fixtures, and equipment</t>
        </is>
      </c>
      <c r="B6" s="6" t="n">
        <v>295</v>
      </c>
      <c r="C6" s="6" t="n">
        <v>277</v>
      </c>
    </row>
    <row r="7">
      <c r="A7" s="4" t="inlineStr">
        <is>
          <t>Fixed assets held-for-sale</t>
        </is>
      </c>
      <c r="B7" s="6" t="n">
        <v>0</v>
      </c>
      <c r="C7" s="6" t="n">
        <v>1</v>
      </c>
    </row>
    <row r="8">
      <c r="A8" s="4" t="inlineStr">
        <is>
          <t>Total premises and equipment</t>
        </is>
      </c>
      <c r="B8" s="6" t="n">
        <v>1096</v>
      </c>
      <c r="C8" s="6" t="n">
        <v>1067</v>
      </c>
    </row>
    <row r="9">
      <c r="A9" s="4" t="inlineStr">
        <is>
          <t>Less accumulated depreciation and amortization</t>
        </is>
      </c>
      <c r="B9" s="6" t="n">
        <v>-506</v>
      </c>
      <c r="C9" s="6" t="n">
        <v>-455</v>
      </c>
    </row>
    <row r="10">
      <c r="A10" s="4" t="inlineStr">
        <is>
          <t>Premises and equipment, net</t>
        </is>
      </c>
      <c r="B10" s="7" t="n">
        <v>590</v>
      </c>
      <c r="C10" s="7" t="n">
        <v>6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emises, Equipment, and Leases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 and lease asset impairments</t>
        </is>
      </c>
      <c r="B4" s="7" t="n">
        <v>0</v>
      </c>
      <c r="C4" s="7" t="n">
        <v>0</v>
      </c>
      <c r="D4" s="4" t="inlineStr">
        <is>
          <t xml:space="preserve"> </t>
        </is>
      </c>
    </row>
    <row r="5">
      <c r="A5" s="4" t="inlineStr">
        <is>
          <t>Fixed asset impairments</t>
        </is>
      </c>
      <c r="B5" s="4" t="inlineStr">
        <is>
          <t xml:space="preserve"> </t>
        </is>
      </c>
      <c r="C5" s="4" t="inlineStr">
        <is>
          <t xml:space="preserve"> </t>
        </is>
      </c>
      <c r="D5" s="7" t="n">
        <v>34000000</v>
      </c>
    </row>
    <row r="6">
      <c r="A6" s="4" t="inlineStr">
        <is>
          <t>Leased asset impairments</t>
        </is>
      </c>
      <c r="B6" s="4" t="inlineStr">
        <is>
          <t xml:space="preserve"> </t>
        </is>
      </c>
      <c r="C6" s="4" t="inlineStr">
        <is>
          <t xml:space="preserve"> </t>
        </is>
      </c>
      <c r="D6" s="6" t="n">
        <v>3000000</v>
      </c>
    </row>
    <row r="7">
      <c r="A7" s="4" t="inlineStr">
        <is>
          <t>Net gain on sale of properties, before applicable income taxes</t>
        </is>
      </c>
      <c r="B7" s="6" t="n">
        <v>0</v>
      </c>
      <c r="C7" s="6" t="n">
        <v>0</v>
      </c>
      <c r="D7" s="6" t="n">
        <v>6000000</v>
      </c>
    </row>
    <row r="8">
      <c r="A8" s="4" t="inlineStr">
        <is>
          <t>Direct financing and sale-type lease, interest income</t>
        </is>
      </c>
      <c r="B8" s="6" t="n">
        <v>50000000</v>
      </c>
      <c r="C8" s="6" t="n">
        <v>34000000</v>
      </c>
      <c r="D8" s="6" t="n">
        <v>26000000</v>
      </c>
    </row>
    <row r="9">
      <c r="A9" s="4" t="inlineStr">
        <is>
          <t>Profit (loss) direct financing or sales-type leases</t>
        </is>
      </c>
      <c r="B9" s="7" t="n">
        <v>0</v>
      </c>
      <c r="C9" s="7" t="n">
        <v>0</v>
      </c>
      <c r="D9" s="7" t="n">
        <v>0</v>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irect financing lease term</t>
        </is>
      </c>
      <c r="B12" s="4" t="inlineStr">
        <is>
          <t>2 years</t>
        </is>
      </c>
      <c r="C12" s="4" t="inlineStr">
        <is>
          <t xml:space="preserve"> </t>
        </is>
      </c>
      <c r="D12" s="4" t="inlineStr">
        <is>
          <t xml:space="preserve"> </t>
        </is>
      </c>
    </row>
    <row r="13">
      <c r="A13" s="4" t="inlineStr">
        <is>
          <t>Sales-type lease term</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irect financing lease term</t>
        </is>
      </c>
      <c r="B16" s="4" t="inlineStr">
        <is>
          <t>23 years</t>
        </is>
      </c>
      <c r="C16" s="4" t="inlineStr">
        <is>
          <t xml:space="preserve"> </t>
        </is>
      </c>
      <c r="D16" s="4" t="inlineStr">
        <is>
          <t xml:space="preserve"> </t>
        </is>
      </c>
    </row>
    <row r="17">
      <c r="A17" s="4" t="inlineStr">
        <is>
          <t>Sales-type lease term</t>
        </is>
      </c>
      <c r="B17" s="4" t="inlineStr">
        <is>
          <t>2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emises, Equipment, and Leases - Schedule of Lease Liabilities Included in the Consolidated Balance Sheet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s</t>
        </is>
      </c>
      <c r="B4" s="7" t="n">
        <v>306</v>
      </c>
      <c r="C4" s="7" t="n">
        <v>331</v>
      </c>
    </row>
    <row r="5">
      <c r="A5" s="4" t="inlineStr">
        <is>
          <t>Finance Lease, Right-of-Use Asset, Statement of Financial Position [Extensible List]</t>
        </is>
      </c>
      <c r="B5" s="4" t="inlineStr">
        <is>
          <t>Other assets</t>
        </is>
      </c>
      <c r="C5" s="4" t="inlineStr">
        <is>
          <t>Other assets</t>
        </is>
      </c>
    </row>
    <row r="6">
      <c r="A6" s="4" t="inlineStr">
        <is>
          <t>Finance lease right-of-use assets</t>
        </is>
      </c>
      <c r="B6" s="7" t="n">
        <v>3</v>
      </c>
      <c r="C6" s="7" t="n">
        <v>3</v>
      </c>
    </row>
    <row r="7">
      <c r="A7" s="4" t="inlineStr">
        <is>
          <t>Total lease right-of-use assets</t>
        </is>
      </c>
      <c r="B7" s="7" t="n">
        <v>309</v>
      </c>
      <c r="C7" s="7" t="n">
        <v>334</v>
      </c>
    </row>
    <row r="8">
      <c r="A8" s="4" t="inlineStr">
        <is>
          <t>Operating Lease, Liability, Statement of Financial Position [Extensible List]</t>
        </is>
      </c>
      <c r="B8" s="4" t="inlineStr">
        <is>
          <t>Other liabilities</t>
        </is>
      </c>
      <c r="C8" s="4" t="inlineStr">
        <is>
          <t>Other liabilities</t>
        </is>
      </c>
    </row>
    <row r="9">
      <c r="A9" s="4" t="inlineStr">
        <is>
          <t>Operating lease liabilities</t>
        </is>
      </c>
      <c r="B9" s="7" t="n">
        <v>342</v>
      </c>
      <c r="C9" s="7" t="n">
        <v>367</v>
      </c>
    </row>
    <row r="10">
      <c r="A10" s="4" t="inlineStr">
        <is>
          <t>Finance Lease, Liability, Statement of Financial Position [Extensible List]</t>
        </is>
      </c>
      <c r="B10" s="4" t="inlineStr">
        <is>
          <t>Other liabilities</t>
        </is>
      </c>
      <c r="C10" s="4" t="inlineStr">
        <is>
          <t>Other liabilities</t>
        </is>
      </c>
    </row>
    <row r="11">
      <c r="A11" s="4" t="inlineStr">
        <is>
          <t>Finance lease liabilities</t>
        </is>
      </c>
      <c r="B11" s="7" t="n">
        <v>3</v>
      </c>
      <c r="C11" s="7" t="n">
        <v>4</v>
      </c>
    </row>
    <row r="12">
      <c r="A12" s="4" t="inlineStr">
        <is>
          <t>Total lease liabilities</t>
        </is>
      </c>
      <c r="B12" s="7" t="n">
        <v>345</v>
      </c>
      <c r="C12" s="7" t="n">
        <v>3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remises, Equipment, and Leases - Schedule of Weighted Average Remaining Lease Terms and Discount Rate (Details)</t>
        </is>
      </c>
      <c r="B1" s="2" t="inlineStr">
        <is>
          <t>Dec. 31, 2023</t>
        </is>
      </c>
      <c r="C1" s="2" t="inlineStr">
        <is>
          <t>Dec. 31, 2022</t>
        </is>
      </c>
    </row>
    <row r="2">
      <c r="A2" s="3" t="inlineStr">
        <is>
          <t>Weighted Average Remaining Lease Terms</t>
        </is>
      </c>
      <c r="B2" s="4" t="inlineStr">
        <is>
          <t xml:space="preserve"> </t>
        </is>
      </c>
      <c r="C2" s="4" t="inlineStr">
        <is>
          <t xml:space="preserve"> </t>
        </is>
      </c>
    </row>
    <row r="3">
      <c r="A3" s="4" t="inlineStr">
        <is>
          <t>Weighed average remaining lease terms - operating leases</t>
        </is>
      </c>
      <c r="B3" s="4" t="inlineStr">
        <is>
          <t>11 years 9 months 14 days</t>
        </is>
      </c>
      <c r="C3" s="4" t="inlineStr">
        <is>
          <t>12 years 2 months 19 days</t>
        </is>
      </c>
    </row>
    <row r="4">
      <c r="A4" s="4" t="inlineStr">
        <is>
          <t>Weighed average remaining lease terms - finance leases</t>
        </is>
      </c>
      <c r="B4" s="4" t="inlineStr">
        <is>
          <t>9 years 1 month 24 days</t>
        </is>
      </c>
      <c r="C4" s="4" t="inlineStr">
        <is>
          <t>9 years 9 months 29 days</t>
        </is>
      </c>
    </row>
    <row r="5">
      <c r="A5" s="3" t="inlineStr">
        <is>
          <t>Weighted Average Discount Rate</t>
        </is>
      </c>
      <c r="B5" s="4" t="inlineStr">
        <is>
          <t xml:space="preserve"> </t>
        </is>
      </c>
      <c r="C5" s="4" t="inlineStr">
        <is>
          <t xml:space="preserve"> </t>
        </is>
      </c>
    </row>
    <row r="6">
      <c r="A6" s="4" t="inlineStr">
        <is>
          <t>Weighted average discount rate - operating leases</t>
        </is>
      </c>
      <c r="B6" s="11" t="n">
        <v>0.0284</v>
      </c>
      <c r="C6" s="11" t="n">
        <v>0.0269</v>
      </c>
    </row>
    <row r="7">
      <c r="A7" s="4" t="inlineStr">
        <is>
          <t>Weighted average discount rate - finance leases</t>
        </is>
      </c>
      <c r="B7" s="11" t="n">
        <v>0.0239</v>
      </c>
      <c r="C7" s="11" t="n">
        <v>0.02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16</v>
      </c>
      <c r="C4" s="7" t="n">
        <v>912</v>
      </c>
      <c r="D4" s="7" t="n">
        <v>101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benefit) for credit losses</t>
        </is>
      </c>
      <c r="B6" s="6" t="n">
        <v>260</v>
      </c>
      <c r="C6" s="6" t="n">
        <v>95</v>
      </c>
      <c r="D6" s="6" t="n">
        <v>-310</v>
      </c>
    </row>
    <row r="7">
      <c r="A7" s="4" t="inlineStr">
        <is>
          <t>Deferred income tax expense (benefit)</t>
        </is>
      </c>
      <c r="B7" s="6" t="n">
        <v>44</v>
      </c>
      <c r="C7" s="6" t="n">
        <v>91</v>
      </c>
      <c r="D7" s="6" t="n">
        <v>0</v>
      </c>
    </row>
    <row r="8">
      <c r="A8" s="4" t="inlineStr">
        <is>
          <t>Depreciation and amortization of premises and equipment</t>
        </is>
      </c>
      <c r="B8" s="6" t="n">
        <v>55</v>
      </c>
      <c r="C8" s="6" t="n">
        <v>59</v>
      </c>
      <c r="D8" s="6" t="n">
        <v>61</v>
      </c>
    </row>
    <row r="9">
      <c r="A9" s="4" t="inlineStr">
        <is>
          <t>Amortization of intangible assets</t>
        </is>
      </c>
      <c r="B9" s="6" t="n">
        <v>47</v>
      </c>
      <c r="C9" s="6" t="n">
        <v>51</v>
      </c>
      <c r="D9" s="6" t="n">
        <v>56</v>
      </c>
    </row>
    <row r="10">
      <c r="A10" s="4" t="inlineStr">
        <is>
          <t>Net other amortization and accretion</t>
        </is>
      </c>
      <c r="B10" s="6" t="n">
        <v>0</v>
      </c>
      <c r="C10" s="6" t="n">
        <v>-25</v>
      </c>
      <c r="D10" s="6" t="n">
        <v>-72</v>
      </c>
    </row>
    <row r="11">
      <c r="A11" s="4" t="inlineStr">
        <is>
          <t>Net decrease in trading securities</t>
        </is>
      </c>
      <c r="B11" s="6" t="n">
        <v>1163</v>
      </c>
      <c r="C11" s="6" t="n">
        <v>2120</v>
      </c>
      <c r="D11" s="6" t="n">
        <v>1824</v>
      </c>
    </row>
    <row r="12">
      <c r="A12" s="4" t="inlineStr">
        <is>
          <t>Net (increase) decrease in derivatives</t>
        </is>
      </c>
      <c r="B12" s="6" t="n">
        <v>-314</v>
      </c>
      <c r="C12" s="6" t="n">
        <v>524</v>
      </c>
      <c r="D12" s="6" t="n">
        <v>412</v>
      </c>
    </row>
    <row r="13">
      <c r="A13" s="4" t="inlineStr">
        <is>
          <t>Stock-based compensation expense</t>
        </is>
      </c>
      <c r="B13" s="6" t="n">
        <v>36</v>
      </c>
      <c r="C13" s="6" t="n">
        <v>75</v>
      </c>
      <c r="D13" s="6" t="n">
        <v>43</v>
      </c>
    </row>
    <row r="14">
      <c r="A14" s="4" t="inlineStr">
        <is>
          <t>Securities (gains) losses, net</t>
        </is>
      </c>
      <c r="B14" s="6" t="n">
        <v>4</v>
      </c>
      <c r="C14" s="6" t="n">
        <v>-18</v>
      </c>
      <c r="D14" s="6" t="n">
        <v>-13</v>
      </c>
    </row>
    <row r="15">
      <c r="A15" s="4" t="inlineStr">
        <is>
          <t>Loss on debt extinguishment</t>
        </is>
      </c>
      <c r="B15" s="6" t="n">
        <v>0</v>
      </c>
      <c r="C15" s="6" t="n">
        <v>0</v>
      </c>
      <c r="D15" s="6" t="n">
        <v>26</v>
      </c>
    </row>
    <row r="16">
      <c r="A16" s="4" t="inlineStr">
        <is>
          <t>Net (gains) losses on sale/disposal of fixed assets</t>
        </is>
      </c>
      <c r="B16" s="6" t="n">
        <v>0</v>
      </c>
      <c r="C16" s="6" t="n">
        <v>-1</v>
      </c>
      <c r="D16" s="6" t="n">
        <v>29</v>
      </c>
    </row>
    <row r="17">
      <c r="A17" s="4" t="inlineStr">
        <is>
          <t>Gain on sale of title services business</t>
        </is>
      </c>
      <c r="B17" s="6" t="n">
        <v>-9</v>
      </c>
      <c r="C17" s="6" t="n">
        <v>0</v>
      </c>
      <c r="D17" s="6" t="n">
        <v>0</v>
      </c>
    </row>
    <row r="18">
      <c r="A18" s="4" t="inlineStr">
        <is>
          <t>(Gain) loss on BOLI</t>
        </is>
      </c>
      <c r="B18" s="6" t="n">
        <v>-7</v>
      </c>
      <c r="C18" s="6" t="n">
        <v>-9</v>
      </c>
      <c r="D18" s="6" t="n">
        <v>-8</v>
      </c>
    </row>
    <row r="19">
      <c r="A19" s="3" t="inlineStr">
        <is>
          <t>Loans held for sale:</t>
        </is>
      </c>
      <c r="B19" s="4" t="inlineStr">
        <is>
          <t xml:space="preserve"> </t>
        </is>
      </c>
      <c r="C19" s="4" t="inlineStr">
        <is>
          <t xml:space="preserve"> </t>
        </is>
      </c>
      <c r="D19" s="4" t="inlineStr">
        <is>
          <t xml:space="preserve"> </t>
        </is>
      </c>
    </row>
    <row r="20">
      <c r="A20" s="4" t="inlineStr">
        <is>
          <t>Purchases and originations</t>
        </is>
      </c>
      <c r="B20" s="6" t="n">
        <v>-2295</v>
      </c>
      <c r="C20" s="6" t="n">
        <v>-3728</v>
      </c>
      <c r="D20" s="6" t="n">
        <v>-6644</v>
      </c>
    </row>
    <row r="21">
      <c r="A21" s="4" t="inlineStr">
        <is>
          <t>Gross proceeds from settlements and sales</t>
        </is>
      </c>
      <c r="B21" s="6" t="n">
        <v>1183</v>
      </c>
      <c r="C21" s="6" t="n">
        <v>2310</v>
      </c>
      <c r="D21" s="6" t="n">
        <v>4451</v>
      </c>
    </row>
    <row r="22">
      <c r="A22" s="4" t="inlineStr">
        <is>
          <t>(Gain) loss due to fair value adjustments and other</t>
        </is>
      </c>
      <c r="B22" s="6" t="n">
        <v>-12</v>
      </c>
      <c r="C22" s="6" t="n">
        <v>107</v>
      </c>
      <c r="D22" s="6" t="n">
        <v>-205</v>
      </c>
    </row>
    <row r="23">
      <c r="A23" s="4" t="inlineStr">
        <is>
          <t>Other operating activities, net</t>
        </is>
      </c>
      <c r="B23" s="6" t="n">
        <v>228</v>
      </c>
      <c r="C23" s="6" t="n">
        <v>-272</v>
      </c>
      <c r="D23" s="6" t="n">
        <v>65</v>
      </c>
    </row>
    <row r="24">
      <c r="A24" s="4" t="inlineStr">
        <is>
          <t>Total adjustments</t>
        </is>
      </c>
      <c r="B24" s="6" t="n">
        <v>383</v>
      </c>
      <c r="C24" s="6" t="n">
        <v>1379</v>
      </c>
      <c r="D24" s="6" t="n">
        <v>-285</v>
      </c>
    </row>
    <row r="25">
      <c r="A25" s="4" t="inlineStr">
        <is>
          <t>Net cash provided by operating activities</t>
        </is>
      </c>
      <c r="B25" s="6" t="n">
        <v>1299</v>
      </c>
      <c r="C25" s="6" t="n">
        <v>2291</v>
      </c>
      <c r="D25" s="6" t="n">
        <v>725</v>
      </c>
    </row>
    <row r="26">
      <c r="A26" s="3" t="inlineStr">
        <is>
          <t>Investing Activities</t>
        </is>
      </c>
      <c r="B26" s="4" t="inlineStr">
        <is>
          <t xml:space="preserve"> </t>
        </is>
      </c>
      <c r="C26" s="4" t="inlineStr">
        <is>
          <t xml:space="preserve"> </t>
        </is>
      </c>
      <c r="D26" s="4" t="inlineStr">
        <is>
          <t xml:space="preserve"> </t>
        </is>
      </c>
    </row>
    <row r="27">
      <c r="A27" s="4" t="inlineStr">
        <is>
          <t>Proceeds from sales of securities available for sale</t>
        </is>
      </c>
      <c r="B27" s="6" t="n">
        <v>0</v>
      </c>
      <c r="C27" s="6" t="n">
        <v>0</v>
      </c>
      <c r="D27" s="6" t="n">
        <v>68</v>
      </c>
    </row>
    <row r="28">
      <c r="A28" s="4" t="inlineStr">
        <is>
          <t>Proceeds from maturities of securities available for sale</t>
        </is>
      </c>
      <c r="B28" s="6" t="n">
        <v>856</v>
      </c>
      <c r="C28" s="6" t="n">
        <v>1351</v>
      </c>
      <c r="D28" s="6" t="n">
        <v>2771</v>
      </c>
    </row>
    <row r="29">
      <c r="A29" s="4" t="inlineStr">
        <is>
          <t>Purchases of securities available for sale</t>
        </is>
      </c>
      <c r="B29" s="6" t="n">
        <v>-261</v>
      </c>
      <c r="C29" s="6" t="n">
        <v>-2767</v>
      </c>
      <c r="D29" s="6" t="n">
        <v>-3736</v>
      </c>
    </row>
    <row r="30">
      <c r="A30" s="4" t="inlineStr">
        <is>
          <t>Purchases of securities held to maturity</t>
        </is>
      </c>
      <c r="B30" s="6" t="n">
        <v>0</v>
      </c>
      <c r="C30" s="6" t="n">
        <v>-712</v>
      </c>
      <c r="D30" s="6" t="n">
        <v>-720</v>
      </c>
    </row>
    <row r="31">
      <c r="A31" s="4" t="inlineStr">
        <is>
          <t>Proceeds from prepayments of securities held to maturity</t>
        </is>
      </c>
      <c r="B31" s="6" t="n">
        <v>53</v>
      </c>
      <c r="C31" s="6" t="n">
        <v>55</v>
      </c>
      <c r="D31" s="6" t="n">
        <v>17</v>
      </c>
    </row>
    <row r="32">
      <c r="A32" s="4" t="inlineStr">
        <is>
          <t>Proceeds from sales of premises and equipment</t>
        </is>
      </c>
      <c r="B32" s="6" t="n">
        <v>1</v>
      </c>
      <c r="C32" s="6" t="n">
        <v>18</v>
      </c>
      <c r="D32" s="6" t="n">
        <v>42</v>
      </c>
    </row>
    <row r="33">
      <c r="A33" s="4" t="inlineStr">
        <is>
          <t>Purchases of premises and equipment</t>
        </is>
      </c>
      <c r="B33" s="6" t="n">
        <v>-37</v>
      </c>
      <c r="C33" s="6" t="n">
        <v>-28</v>
      </c>
      <c r="D33" s="6" t="n">
        <v>-53</v>
      </c>
    </row>
    <row r="34">
      <c r="A34" s="4" t="inlineStr">
        <is>
          <t>Proceeds from BOLI</t>
        </is>
      </c>
      <c r="B34" s="6" t="n">
        <v>14</v>
      </c>
      <c r="C34" s="6" t="n">
        <v>22</v>
      </c>
      <c r="D34" s="6" t="n">
        <v>22</v>
      </c>
    </row>
    <row r="35">
      <c r="A35" s="4" t="inlineStr">
        <is>
          <t>Net (increase) decrease in loans and leases</t>
        </is>
      </c>
      <c r="B35" s="6" t="n">
        <v>-3303</v>
      </c>
      <c r="C35" s="6" t="n">
        <v>-3204</v>
      </c>
      <c r="D35" s="6" t="n">
        <v>3525</v>
      </c>
    </row>
    <row r="36">
      <c r="A36" s="4" t="inlineStr">
        <is>
          <t>Net (increase) decrease in interest-bearing deposits with banks</t>
        </is>
      </c>
      <c r="B36" s="6" t="n">
        <v>56</v>
      </c>
      <c r="C36" s="6" t="n">
        <v>13523</v>
      </c>
      <c r="D36" s="6" t="n">
        <v>-6556</v>
      </c>
    </row>
    <row r="37">
      <c r="A37" s="4" t="inlineStr">
        <is>
          <t>Cash received for divestitures</t>
        </is>
      </c>
      <c r="B37" s="6" t="n">
        <v>11</v>
      </c>
      <c r="C37" s="6" t="n">
        <v>0</v>
      </c>
      <c r="D37" s="6" t="n">
        <v>0</v>
      </c>
    </row>
    <row r="38">
      <c r="A38" s="4" t="inlineStr">
        <is>
          <t>Other investing activities, net</t>
        </is>
      </c>
      <c r="B38" s="6" t="n">
        <v>5</v>
      </c>
      <c r="C38" s="6" t="n">
        <v>75</v>
      </c>
      <c r="D38" s="6" t="n">
        <v>19</v>
      </c>
    </row>
    <row r="39">
      <c r="A39" s="4" t="inlineStr">
        <is>
          <t>Net cash provided by (used in) investing activities</t>
        </is>
      </c>
      <c r="B39" s="6" t="n">
        <v>-2605</v>
      </c>
      <c r="C39" s="6" t="n">
        <v>8333</v>
      </c>
      <c r="D39" s="6" t="n">
        <v>-4601</v>
      </c>
    </row>
    <row r="40">
      <c r="A40" s="3" t="inlineStr">
        <is>
          <t>Common stock:</t>
        </is>
      </c>
      <c r="B40" s="4" t="inlineStr">
        <is>
          <t xml:space="preserve"> </t>
        </is>
      </c>
      <c r="C40" s="4" t="inlineStr">
        <is>
          <t xml:space="preserve"> </t>
        </is>
      </c>
      <c r="D40" s="4" t="inlineStr">
        <is>
          <t xml:space="preserve"> </t>
        </is>
      </c>
    </row>
    <row r="41">
      <c r="A41" s="4" t="inlineStr">
        <is>
          <t>Stock options exercised</t>
        </is>
      </c>
      <c r="B41" s="6" t="n">
        <v>5</v>
      </c>
      <c r="C41" s="6" t="n">
        <v>36</v>
      </c>
      <c r="D41" s="6" t="n">
        <v>28</v>
      </c>
    </row>
    <row r="42">
      <c r="A42" s="4" t="inlineStr">
        <is>
          <t>Cash dividends paid</t>
        </is>
      </c>
      <c r="B42" s="6" t="n">
        <v>-335</v>
      </c>
      <c r="C42" s="6" t="n">
        <v>-324</v>
      </c>
      <c r="D42" s="6" t="n">
        <v>-333</v>
      </c>
    </row>
    <row r="43">
      <c r="A43" s="4" t="inlineStr">
        <is>
          <t>Repurchase of shares</t>
        </is>
      </c>
      <c r="B43" s="6" t="n">
        <v>-10</v>
      </c>
      <c r="C43" s="6" t="n">
        <v>-12</v>
      </c>
      <c r="D43" s="6" t="n">
        <v>-416</v>
      </c>
    </row>
    <row r="44">
      <c r="A44" s="4" t="inlineStr">
        <is>
          <t>Preferred stock issuance</t>
        </is>
      </c>
      <c r="B44" s="6" t="n">
        <v>0</v>
      </c>
      <c r="C44" s="6" t="n">
        <v>494</v>
      </c>
      <c r="D44" s="6" t="n">
        <v>145</v>
      </c>
    </row>
    <row r="45">
      <c r="A45" s="4" t="inlineStr">
        <is>
          <t>Call of preferred stock</t>
        </is>
      </c>
      <c r="B45" s="6" t="n">
        <v>0</v>
      </c>
      <c r="C45" s="6" t="n">
        <v>0</v>
      </c>
      <c r="D45" s="6" t="n">
        <v>-100</v>
      </c>
    </row>
    <row r="46">
      <c r="A46" s="4" t="inlineStr">
        <is>
          <t>Cash dividends paid - preferred stock - noncontrolling interest</t>
        </is>
      </c>
      <c r="B46" s="6" t="n">
        <v>-17</v>
      </c>
      <c r="C46" s="6" t="n">
        <v>-11</v>
      </c>
      <c r="D46" s="6" t="n">
        <v>-11</v>
      </c>
    </row>
    <row r="47">
      <c r="A47" s="4" t="inlineStr">
        <is>
          <t>Cash dividends paid - preferred stock</t>
        </is>
      </c>
      <c r="B47" s="6" t="n">
        <v>-32</v>
      </c>
      <c r="C47" s="6" t="n">
        <v>-32</v>
      </c>
      <c r="D47" s="6" t="n">
        <v>-33</v>
      </c>
    </row>
    <row r="48">
      <c r="A48" s="4" t="inlineStr">
        <is>
          <t>Net increase (decrease) in deposits</t>
        </is>
      </c>
      <c r="B48" s="6" t="n">
        <v>2289</v>
      </c>
      <c r="C48" s="6" t="n">
        <v>-11406</v>
      </c>
      <c r="D48" s="6" t="n">
        <v>4919</v>
      </c>
    </row>
    <row r="49">
      <c r="A49" s="4" t="inlineStr">
        <is>
          <t>Net increase (decrease) in short-term borrowings</t>
        </is>
      </c>
      <c r="B49" s="6" t="n">
        <v>43</v>
      </c>
      <c r="C49" s="6" t="n">
        <v>382</v>
      </c>
      <c r="D49" s="6" t="n">
        <v>-75</v>
      </c>
    </row>
    <row r="50">
      <c r="A50" s="4" t="inlineStr">
        <is>
          <t>Increases (decreases) in term borrowings</t>
        </is>
      </c>
      <c r="B50" s="6" t="n">
        <v>-449</v>
      </c>
      <c r="C50" s="6" t="n">
        <v>4</v>
      </c>
      <c r="D50" s="6" t="n">
        <v>-108</v>
      </c>
    </row>
    <row r="51">
      <c r="A51" s="4" t="inlineStr">
        <is>
          <t>Net cash provided by (used in) financing activities</t>
        </is>
      </c>
      <c r="B51" s="6" t="n">
        <v>1494</v>
      </c>
      <c r="C51" s="6" t="n">
        <v>-10869</v>
      </c>
      <c r="D51" s="6" t="n">
        <v>4016</v>
      </c>
    </row>
    <row r="52">
      <c r="A52" s="4" t="inlineStr">
        <is>
          <t>Net increase (decrease) in cash and cash equivalents</t>
        </is>
      </c>
      <c r="B52" s="6" t="n">
        <v>188</v>
      </c>
      <c r="C52" s="6" t="n">
        <v>-245</v>
      </c>
      <c r="D52" s="6" t="n">
        <v>140</v>
      </c>
    </row>
    <row r="53">
      <c r="A53" s="4" t="inlineStr">
        <is>
          <t>Cash and cash equivalents at beginning of period</t>
        </is>
      </c>
      <c r="B53" s="6" t="n">
        <v>1543</v>
      </c>
      <c r="C53" s="6" t="n">
        <v>1788</v>
      </c>
      <c r="D53" s="6" t="n">
        <v>1648</v>
      </c>
    </row>
    <row r="54">
      <c r="A54" s="4" t="inlineStr">
        <is>
          <t>Cash and cash equivalents at end of period</t>
        </is>
      </c>
      <c r="B54" s="6" t="n">
        <v>1731</v>
      </c>
      <c r="C54" s="6" t="n">
        <v>1543</v>
      </c>
      <c r="D54" s="6" t="n">
        <v>1788</v>
      </c>
    </row>
    <row r="55">
      <c r="A55" s="3" t="inlineStr">
        <is>
          <t>Supplemental Disclosures</t>
        </is>
      </c>
      <c r="B55" s="4" t="inlineStr">
        <is>
          <t xml:space="preserve"> </t>
        </is>
      </c>
      <c r="C55" s="4" t="inlineStr">
        <is>
          <t xml:space="preserve"> </t>
        </is>
      </c>
      <c r="D55" s="4" t="inlineStr">
        <is>
          <t xml:space="preserve"> </t>
        </is>
      </c>
    </row>
    <row r="56">
      <c r="A56" s="4" t="inlineStr">
        <is>
          <t>Total interest paid</t>
        </is>
      </c>
      <c r="B56" s="6" t="n">
        <v>1428</v>
      </c>
      <c r="C56" s="6" t="n">
        <v>280</v>
      </c>
      <c r="D56" s="6" t="n">
        <v>170</v>
      </c>
    </row>
    <row r="57">
      <c r="A57" s="4" t="inlineStr">
        <is>
          <t>Total taxes paid</t>
        </is>
      </c>
      <c r="B57" s="6" t="n">
        <v>123</v>
      </c>
      <c r="C57" s="6" t="n">
        <v>20</v>
      </c>
      <c r="D57" s="6" t="n">
        <v>258</v>
      </c>
    </row>
    <row r="58">
      <c r="A58" s="4" t="inlineStr">
        <is>
          <t>Total taxes refunded</t>
        </is>
      </c>
      <c r="B58" s="6" t="n">
        <v>19</v>
      </c>
      <c r="C58" s="6" t="n">
        <v>7</v>
      </c>
      <c r="D58" s="6" t="n">
        <v>30</v>
      </c>
    </row>
    <row r="59">
      <c r="A59" s="4" t="inlineStr">
        <is>
          <t>Transfer from loans to OREO</t>
        </is>
      </c>
      <c r="B59" s="6" t="n">
        <v>4</v>
      </c>
      <c r="C59" s="6" t="n">
        <v>3</v>
      </c>
      <c r="D59" s="6" t="n">
        <v>4</v>
      </c>
    </row>
    <row r="60">
      <c r="A60" s="4" t="inlineStr">
        <is>
          <t>Transfer from loans HFS to trading securities</t>
        </is>
      </c>
      <c r="B60" s="6" t="n">
        <v>1212</v>
      </c>
      <c r="C60" s="6" t="n">
        <v>1893</v>
      </c>
      <c r="D60" s="6" t="n">
        <v>2232</v>
      </c>
    </row>
    <row r="61">
      <c r="A61" s="4" t="inlineStr">
        <is>
          <t>Transfer from loans to loans HFS</t>
        </is>
      </c>
      <c r="B61" s="6" t="n">
        <v>7</v>
      </c>
      <c r="C61" s="6" t="n">
        <v>0</v>
      </c>
      <c r="D61" s="6" t="n">
        <v>31</v>
      </c>
    </row>
    <row r="62">
      <c r="A62" s="4" t="inlineStr">
        <is>
          <t>Preferred stock conversion to common stock</t>
        </is>
      </c>
      <c r="B62" s="7" t="n">
        <v>493</v>
      </c>
      <c r="C62" s="7" t="n">
        <v>0</v>
      </c>
      <c r="D62"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s - Schedule of Lease Expense and Other Information (Details)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45</v>
      </c>
      <c r="C4" s="7" t="n">
        <v>47</v>
      </c>
      <c r="D4" s="7" t="n">
        <v>48</v>
      </c>
    </row>
    <row r="5">
      <c r="A5" s="4" t="inlineStr">
        <is>
          <t>Sublease income</t>
        </is>
      </c>
      <c r="B5" s="6" t="n">
        <v>-2</v>
      </c>
      <c r="C5" s="6" t="n">
        <v>-2</v>
      </c>
      <c r="D5" s="6" t="n">
        <v>-1</v>
      </c>
    </row>
    <row r="6">
      <c r="A6" s="4" t="inlineStr">
        <is>
          <t>Total lease cost</t>
        </is>
      </c>
      <c r="B6" s="6" t="n">
        <v>43</v>
      </c>
      <c r="C6" s="6" t="n">
        <v>45</v>
      </c>
      <c r="D6" s="6" t="n">
        <v>47</v>
      </c>
    </row>
    <row r="7">
      <c r="A7" s="3" t="inlineStr">
        <is>
          <t>Other information</t>
        </is>
      </c>
      <c r="B7" s="4" t="inlineStr">
        <is>
          <t xml:space="preserve"> </t>
        </is>
      </c>
      <c r="C7" s="4" t="inlineStr">
        <is>
          <t xml:space="preserve"> </t>
        </is>
      </c>
      <c r="D7" s="4" t="inlineStr">
        <is>
          <t xml:space="preserve"> </t>
        </is>
      </c>
    </row>
    <row r="8">
      <c r="A8" s="4" t="inlineStr">
        <is>
          <t>(Gain) loss on right-of-use asset impairment - operating leases</t>
        </is>
      </c>
      <c r="B8" s="6" t="n">
        <v>1</v>
      </c>
      <c r="C8" s="6" t="n">
        <v>1</v>
      </c>
      <c r="D8" s="6" t="n">
        <v>3</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46</v>
      </c>
      <c r="C10" s="6" t="n">
        <v>50</v>
      </c>
      <c r="D10" s="6" t="n">
        <v>53</v>
      </c>
    </row>
    <row r="11">
      <c r="A11" s="3" t="inlineStr">
        <is>
          <t>Right-of-use assets obtained in exchange for new lease obligations:</t>
        </is>
      </c>
      <c r="B11" s="4" t="inlineStr">
        <is>
          <t xml:space="preserve"> </t>
        </is>
      </c>
      <c r="C11" s="4" t="inlineStr">
        <is>
          <t xml:space="preserve"> </t>
        </is>
      </c>
      <c r="D11" s="4" t="inlineStr">
        <is>
          <t xml:space="preserve"> </t>
        </is>
      </c>
    </row>
    <row r="12">
      <c r="A12" s="4" t="inlineStr">
        <is>
          <t>Operating leases</t>
        </is>
      </c>
      <c r="B12" s="7" t="n">
        <v>11</v>
      </c>
      <c r="C12" s="7" t="n">
        <v>31</v>
      </c>
      <c r="D12" s="7" t="n">
        <v>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chedule of Maturity of Lease Liabilities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7" t="n">
        <v>44</v>
      </c>
      <c r="C3" s="4" t="inlineStr">
        <is>
          <t xml:space="preserve"> </t>
        </is>
      </c>
    </row>
    <row r="4">
      <c r="A4" s="4" t="inlineStr">
        <is>
          <t>2025</t>
        </is>
      </c>
      <c r="B4" s="6" t="n">
        <v>43</v>
      </c>
      <c r="C4" s="4" t="inlineStr">
        <is>
          <t xml:space="preserve"> </t>
        </is>
      </c>
    </row>
    <row r="5">
      <c r="A5" s="4" t="inlineStr">
        <is>
          <t>2026</t>
        </is>
      </c>
      <c r="B5" s="6" t="n">
        <v>42</v>
      </c>
      <c r="C5" s="4" t="inlineStr">
        <is>
          <t xml:space="preserve"> </t>
        </is>
      </c>
    </row>
    <row r="6">
      <c r="A6" s="4" t="inlineStr">
        <is>
          <t>2027</t>
        </is>
      </c>
      <c r="B6" s="6" t="n">
        <v>41</v>
      </c>
      <c r="C6" s="4" t="inlineStr">
        <is>
          <t xml:space="preserve"> </t>
        </is>
      </c>
    </row>
    <row r="7">
      <c r="A7" s="4" t="inlineStr">
        <is>
          <t>2028</t>
        </is>
      </c>
      <c r="B7" s="6" t="n">
        <v>35</v>
      </c>
      <c r="C7" s="4" t="inlineStr">
        <is>
          <t xml:space="preserve"> </t>
        </is>
      </c>
    </row>
    <row r="8">
      <c r="A8" s="4" t="inlineStr">
        <is>
          <t>2029 and thereafter</t>
        </is>
      </c>
      <c r="B8" s="6" t="n">
        <v>204</v>
      </c>
      <c r="C8" s="4" t="inlineStr">
        <is>
          <t xml:space="preserve"> </t>
        </is>
      </c>
    </row>
    <row r="9">
      <c r="A9" s="4" t="inlineStr">
        <is>
          <t>Total lease payments</t>
        </is>
      </c>
      <c r="B9" s="6" t="n">
        <v>409</v>
      </c>
      <c r="C9" s="4" t="inlineStr">
        <is>
          <t xml:space="preserve"> </t>
        </is>
      </c>
    </row>
    <row r="10">
      <c r="A10" s="4" t="inlineStr">
        <is>
          <t>Less lease liability interest</t>
        </is>
      </c>
      <c r="B10" s="6" t="n">
        <v>-64</v>
      </c>
      <c r="C10" s="4" t="inlineStr">
        <is>
          <t xml:space="preserve"> </t>
        </is>
      </c>
    </row>
    <row r="11">
      <c r="A11" s="4" t="inlineStr">
        <is>
          <t>Total lease liability</t>
        </is>
      </c>
      <c r="B11" s="7" t="n">
        <v>345</v>
      </c>
      <c r="C11" s="7" t="n">
        <v>3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chedule of Net Investment in Leases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ease receivable</t>
        </is>
      </c>
      <c r="B3" s="7" t="n">
        <v>1143</v>
      </c>
      <c r="C3" s="7" t="n">
        <v>984</v>
      </c>
    </row>
    <row r="4">
      <c r="A4" s="4" t="inlineStr">
        <is>
          <t>Unearned income</t>
        </is>
      </c>
      <c r="B4" s="6" t="n">
        <v>-244</v>
      </c>
      <c r="C4" s="6" t="n">
        <v>-198</v>
      </c>
    </row>
    <row r="5">
      <c r="A5" s="4" t="inlineStr">
        <is>
          <t>Guaranteed residual</t>
        </is>
      </c>
      <c r="B5" s="6" t="n">
        <v>147</v>
      </c>
      <c r="C5" s="6" t="n">
        <v>121</v>
      </c>
    </row>
    <row r="6">
      <c r="A6" s="4" t="inlineStr">
        <is>
          <t>Unguaranteed residual</t>
        </is>
      </c>
      <c r="B6" s="6" t="n">
        <v>189</v>
      </c>
      <c r="C6" s="6" t="n">
        <v>153</v>
      </c>
    </row>
    <row r="7">
      <c r="A7" s="4" t="inlineStr">
        <is>
          <t>Total net investment</t>
        </is>
      </c>
      <c r="B7" s="7" t="n">
        <v>1235</v>
      </c>
      <c r="C7" s="7" t="n">
        <v>10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Schedule of Maturities of Lease Receivables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2024</t>
        </is>
      </c>
      <c r="B3" s="7" t="n">
        <v>214</v>
      </c>
      <c r="C3" s="4" t="inlineStr">
        <is>
          <t xml:space="preserve"> </t>
        </is>
      </c>
    </row>
    <row r="4">
      <c r="A4" s="4" t="inlineStr">
        <is>
          <t>2025</t>
        </is>
      </c>
      <c r="B4" s="6" t="n">
        <v>193</v>
      </c>
      <c r="C4" s="4" t="inlineStr">
        <is>
          <t xml:space="preserve"> </t>
        </is>
      </c>
    </row>
    <row r="5">
      <c r="A5" s="4" t="inlineStr">
        <is>
          <t>2026</t>
        </is>
      </c>
      <c r="B5" s="6" t="n">
        <v>168</v>
      </c>
      <c r="C5" s="4" t="inlineStr">
        <is>
          <t xml:space="preserve"> </t>
        </is>
      </c>
    </row>
    <row r="6">
      <c r="A6" s="4" t="inlineStr">
        <is>
          <t>2027</t>
        </is>
      </c>
      <c r="B6" s="6" t="n">
        <v>132</v>
      </c>
      <c r="C6" s="4" t="inlineStr">
        <is>
          <t xml:space="preserve"> </t>
        </is>
      </c>
    </row>
    <row r="7">
      <c r="A7" s="4" t="inlineStr">
        <is>
          <t>2028</t>
        </is>
      </c>
      <c r="B7" s="6" t="n">
        <v>98</v>
      </c>
      <c r="C7" s="4" t="inlineStr">
        <is>
          <t xml:space="preserve"> </t>
        </is>
      </c>
    </row>
    <row r="8">
      <c r="A8" s="4" t="inlineStr">
        <is>
          <t>2029 and thereafter</t>
        </is>
      </c>
      <c r="B8" s="6" t="n">
        <v>338</v>
      </c>
      <c r="C8" s="4" t="inlineStr">
        <is>
          <t xml:space="preserve"> </t>
        </is>
      </c>
    </row>
    <row r="9">
      <c r="A9" s="4" t="inlineStr">
        <is>
          <t>Total future minimum lease payments</t>
        </is>
      </c>
      <c r="B9" s="7" t="n">
        <v>1143</v>
      </c>
      <c r="C9" s="7" t="n">
        <v>9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ross Goodwill And Accumulated Impairment Losses And Write-Offs Detailed By Reportable Segments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1511</v>
      </c>
      <c r="C4" s="7" t="n">
        <v>1511</v>
      </c>
      <c r="D4" s="7" t="n">
        <v>1511</v>
      </c>
    </row>
    <row r="5">
      <c r="A5" s="4" t="inlineStr">
        <is>
          <t>Additions</t>
        </is>
      </c>
      <c r="B5" s="6" t="n">
        <v>0</v>
      </c>
      <c r="C5" s="6" t="n">
        <v>0</v>
      </c>
      <c r="D5" s="6" t="n">
        <v>0</v>
      </c>
    </row>
    <row r="6">
      <c r="A6" s="4" t="inlineStr">
        <is>
          <t>Divestitures</t>
        </is>
      </c>
      <c r="B6" s="6" t="n">
        <v>-1</v>
      </c>
      <c r="C6" s="4" t="inlineStr">
        <is>
          <t xml:space="preserve"> </t>
        </is>
      </c>
      <c r="D6" s="4" t="inlineStr">
        <is>
          <t xml:space="preserve"> </t>
        </is>
      </c>
    </row>
    <row r="7">
      <c r="A7" s="4" t="inlineStr">
        <is>
          <t>Goodwill, Ending balance</t>
        </is>
      </c>
      <c r="B7" s="6" t="n">
        <v>1510</v>
      </c>
      <c r="C7" s="6" t="n">
        <v>1511</v>
      </c>
      <c r="D7" s="6" t="n">
        <v>1511</v>
      </c>
    </row>
    <row r="8">
      <c r="A8" s="4" t="inlineStr">
        <is>
          <t>Regional Banking</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880</v>
      </c>
      <c r="C10" s="6" t="n">
        <v>880</v>
      </c>
      <c r="D10" s="6" t="n">
        <v>880</v>
      </c>
    </row>
    <row r="11">
      <c r="A11" s="4" t="inlineStr">
        <is>
          <t>Additions</t>
        </is>
      </c>
      <c r="B11" s="6" t="n">
        <v>0</v>
      </c>
      <c r="C11" s="6" t="n">
        <v>0</v>
      </c>
      <c r="D11" s="6" t="n">
        <v>0</v>
      </c>
    </row>
    <row r="12">
      <c r="A12" s="4" t="inlineStr">
        <is>
          <t>Divestitures</t>
        </is>
      </c>
      <c r="B12" s="6" t="n">
        <v>0</v>
      </c>
      <c r="C12" s="4" t="inlineStr">
        <is>
          <t xml:space="preserve"> </t>
        </is>
      </c>
      <c r="D12" s="4" t="inlineStr">
        <is>
          <t xml:space="preserve"> </t>
        </is>
      </c>
    </row>
    <row r="13">
      <c r="A13" s="4" t="inlineStr">
        <is>
          <t>Goodwill, Ending balance</t>
        </is>
      </c>
      <c r="B13" s="6" t="n">
        <v>880</v>
      </c>
      <c r="C13" s="6" t="n">
        <v>880</v>
      </c>
      <c r="D13" s="6" t="n">
        <v>880</v>
      </c>
    </row>
    <row r="14">
      <c r="A14" s="4" t="inlineStr">
        <is>
          <t>Specialty Banking</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6" t="n">
        <v>631</v>
      </c>
      <c r="C16" s="6" t="n">
        <v>631</v>
      </c>
      <c r="D16" s="6" t="n">
        <v>631</v>
      </c>
    </row>
    <row r="17">
      <c r="A17" s="4" t="inlineStr">
        <is>
          <t>Additions</t>
        </is>
      </c>
      <c r="B17" s="6" t="n">
        <v>0</v>
      </c>
      <c r="C17" s="6" t="n">
        <v>0</v>
      </c>
      <c r="D17" s="6" t="n">
        <v>0</v>
      </c>
    </row>
    <row r="18">
      <c r="A18" s="4" t="inlineStr">
        <is>
          <t>Divestitures</t>
        </is>
      </c>
      <c r="B18" s="6" t="n">
        <v>-1</v>
      </c>
      <c r="C18" s="4" t="inlineStr">
        <is>
          <t xml:space="preserve"> </t>
        </is>
      </c>
      <c r="D18" s="4" t="inlineStr">
        <is>
          <t xml:space="preserve"> </t>
        </is>
      </c>
    </row>
    <row r="19">
      <c r="A19" s="4" t="inlineStr">
        <is>
          <t>Goodwill, Ending balance</t>
        </is>
      </c>
      <c r="B19" s="7" t="n">
        <v>630</v>
      </c>
      <c r="C19" s="7" t="n">
        <v>631</v>
      </c>
      <c r="D19" s="7" t="n">
        <v>63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and Accumulated Amortization Included In The Consolidated Statements of Condition (Details) - USD ($) $ in Million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Gross Carrying Amount</t>
        </is>
      </c>
      <c r="B3" s="7" t="n">
        <v>427</v>
      </c>
      <c r="C3" s="7" t="n">
        <v>430</v>
      </c>
    </row>
    <row r="4">
      <c r="A4" s="4" t="inlineStr">
        <is>
          <t>Accumulated Amortization</t>
        </is>
      </c>
      <c r="B4" s="6" t="n">
        <v>-241</v>
      </c>
      <c r="C4" s="6" t="n">
        <v>-196</v>
      </c>
    </row>
    <row r="5">
      <c r="A5" s="4" t="inlineStr">
        <is>
          <t>Net Carrying Value</t>
        </is>
      </c>
      <c r="B5" s="6" t="n">
        <v>186</v>
      </c>
      <c r="C5" s="6" t="n">
        <v>234</v>
      </c>
    </row>
    <row r="6">
      <c r="A6" s="4" t="inlineStr">
        <is>
          <t>Core deposit intangibl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Gross Carrying Amount</t>
        </is>
      </c>
      <c r="B8" s="6" t="n">
        <v>368</v>
      </c>
      <c r="C8" s="6" t="n">
        <v>371</v>
      </c>
    </row>
    <row r="9">
      <c r="A9" s="4" t="inlineStr">
        <is>
          <t>Accumulated Amortization</t>
        </is>
      </c>
      <c r="B9" s="6" t="n">
        <v>-208</v>
      </c>
      <c r="C9" s="6" t="n">
        <v>-171</v>
      </c>
    </row>
    <row r="10">
      <c r="A10" s="4" t="inlineStr">
        <is>
          <t>Net Carrying Value</t>
        </is>
      </c>
      <c r="B10" s="6" t="n">
        <v>160</v>
      </c>
      <c r="C10" s="6" t="n">
        <v>200</v>
      </c>
    </row>
    <row r="11">
      <c r="A11" s="4" t="inlineStr">
        <is>
          <t>Client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t>
        </is>
      </c>
      <c r="B13" s="6" t="n">
        <v>32</v>
      </c>
      <c r="C13" s="6" t="n">
        <v>32</v>
      </c>
    </row>
    <row r="14">
      <c r="A14" s="4" t="inlineStr">
        <is>
          <t>Accumulated Amortization</t>
        </is>
      </c>
      <c r="B14" s="6" t="n">
        <v>-16</v>
      </c>
      <c r="C14" s="6" t="n">
        <v>-13</v>
      </c>
    </row>
    <row r="15">
      <c r="A15" s="4" t="inlineStr">
        <is>
          <t>Net Carrying Value</t>
        </is>
      </c>
      <c r="B15" s="6" t="n">
        <v>16</v>
      </c>
      <c r="C15" s="6" t="n">
        <v>19</v>
      </c>
    </row>
    <row r="16">
      <c r="A16" s="4" t="inlineStr">
        <is>
          <t>Other</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Gross Carrying Amount</t>
        </is>
      </c>
      <c r="B18" s="6" t="n">
        <v>27</v>
      </c>
      <c r="C18" s="6" t="n">
        <v>27</v>
      </c>
    </row>
    <row r="19">
      <c r="A19" s="4" t="inlineStr">
        <is>
          <t>Accumulated Amortization</t>
        </is>
      </c>
      <c r="B19" s="6" t="n">
        <v>-17</v>
      </c>
      <c r="C19" s="6" t="n">
        <v>-12</v>
      </c>
    </row>
    <row r="20">
      <c r="A20" s="4" t="inlineStr">
        <is>
          <t>Net Carrying Value</t>
        </is>
      </c>
      <c r="B20" s="7" t="n">
        <v>10</v>
      </c>
      <c r="C20" s="7" t="n">
        <v>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47</v>
      </c>
      <c r="C4" s="7" t="n">
        <v>51</v>
      </c>
      <c r="D4" s="7" t="n">
        <v>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ggregate Amortization Expense for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7" t="n">
        <v>44</v>
      </c>
    </row>
    <row r="4">
      <c r="A4" s="4" t="inlineStr">
        <is>
          <t>2025</t>
        </is>
      </c>
      <c r="B4" s="6" t="n">
        <v>38</v>
      </c>
    </row>
    <row r="5">
      <c r="A5" s="4" t="inlineStr">
        <is>
          <t>2026</t>
        </is>
      </c>
      <c r="B5" s="6" t="n">
        <v>33</v>
      </c>
    </row>
    <row r="6">
      <c r="A6" s="4" t="inlineStr">
        <is>
          <t>2027</t>
        </is>
      </c>
      <c r="B6" s="6" t="n">
        <v>29</v>
      </c>
    </row>
    <row r="7">
      <c r="A7" s="4" t="inlineStr">
        <is>
          <t>2028</t>
        </is>
      </c>
      <c r="B7" s="7" t="n">
        <v>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ortgage Banking Activity - Narrative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loans and leases</t>
        </is>
      </c>
      <c r="B4" s="7" t="n">
        <v>60519</v>
      </c>
      <c r="C4" s="7" t="n">
        <v>57417</v>
      </c>
      <c r="D4" s="4" t="inlineStr">
        <is>
          <t xml:space="preserve"> </t>
        </is>
      </c>
    </row>
    <row r="5">
      <c r="A5" s="4" t="inlineStr">
        <is>
          <t>Mortgage banking and title income</t>
        </is>
      </c>
      <c r="B5" s="6" t="n">
        <v>23</v>
      </c>
      <c r="C5" s="6" t="n">
        <v>68</v>
      </c>
      <c r="D5" s="7" t="n">
        <v>154</v>
      </c>
    </row>
    <row r="6">
      <c r="A6" s="4" t="inlineStr">
        <is>
          <t>Mortgage banking and title incom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Mortgage banking and title income</t>
        </is>
      </c>
      <c r="B8" s="6" t="n">
        <v>4</v>
      </c>
      <c r="C8" s="6" t="n">
        <v>4</v>
      </c>
      <c r="D8" s="7" t="n">
        <v>4</v>
      </c>
    </row>
    <row r="9">
      <c r="A9" s="4" t="inlineStr">
        <is>
          <t>Sale of mortgage servicing rights</t>
        </is>
      </c>
      <c r="B9" s="4" t="inlineStr">
        <is>
          <t xml:space="preserve"> </t>
        </is>
      </c>
      <c r="C9" s="6" t="n">
        <v>21</v>
      </c>
      <c r="D9" s="4" t="inlineStr">
        <is>
          <t xml:space="preserve"> </t>
        </is>
      </c>
    </row>
    <row r="10">
      <c r="A10" s="4" t="inlineStr">
        <is>
          <t>Gain on sale of mortgage servicing rights</t>
        </is>
      </c>
      <c r="B10" s="4" t="inlineStr">
        <is>
          <t xml:space="preserve"> </t>
        </is>
      </c>
      <c r="C10" s="7" t="n">
        <v>12</v>
      </c>
      <c r="D10" s="4" t="inlineStr">
        <is>
          <t xml:space="preserve"> </t>
        </is>
      </c>
    </row>
    <row r="11">
      <c r="A11" s="4" t="inlineStr">
        <is>
          <t>First Horizon Bank</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et loans and leases</t>
        </is>
      </c>
      <c r="B13" s="7" t="n">
        <v>3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y - Schedule of Residential Mortgage Loans (Details) - USD ($) $ in Millions</t>
        </is>
      </c>
      <c r="B1" s="2" t="inlineStr">
        <is>
          <t>12 Months Ended</t>
        </is>
      </c>
    </row>
    <row r="2">
      <c r="B2" s="2" t="inlineStr">
        <is>
          <t>Dec. 31, 2023</t>
        </is>
      </c>
      <c r="C2" s="2" t="inlineStr">
        <is>
          <t>Dec. 31, 2022</t>
        </is>
      </c>
      <c r="D2" s="2" t="inlineStr">
        <is>
          <t>Dec. 31, 2021</t>
        </is>
      </c>
    </row>
    <row r="3">
      <c r="A3" s="3" t="inlineStr">
        <is>
          <t>Loans Receivable Held-for-sale, Net, Reconciliation to Cash Flow [Roll Forward]</t>
        </is>
      </c>
      <c r="B3" s="4" t="inlineStr">
        <is>
          <t xml:space="preserve"> </t>
        </is>
      </c>
      <c r="C3" s="4" t="inlineStr">
        <is>
          <t xml:space="preserve"> </t>
        </is>
      </c>
      <c r="D3" s="4" t="inlineStr">
        <is>
          <t xml:space="preserve"> </t>
        </is>
      </c>
    </row>
    <row r="4">
      <c r="A4" s="4" t="inlineStr">
        <is>
          <t>Beginning Balance</t>
        </is>
      </c>
      <c r="B4" s="7" t="n">
        <v>590</v>
      </c>
      <c r="C4" s="4" t="inlineStr">
        <is>
          <t xml:space="preserve"> </t>
        </is>
      </c>
      <c r="D4" s="4" t="inlineStr">
        <is>
          <t xml:space="preserve"> </t>
        </is>
      </c>
    </row>
    <row r="5">
      <c r="A5" s="4" t="inlineStr">
        <is>
          <t>Ending Balance</t>
        </is>
      </c>
      <c r="B5" s="6" t="n">
        <v>502</v>
      </c>
      <c r="C5" s="7" t="n">
        <v>590</v>
      </c>
      <c r="D5" s="4" t="inlineStr">
        <is>
          <t xml:space="preserve"> </t>
        </is>
      </c>
    </row>
    <row r="6">
      <c r="A6" s="4" t="inlineStr">
        <is>
          <t>Mortgage loans</t>
        </is>
      </c>
      <c r="B6" s="4" t="inlineStr">
        <is>
          <t xml:space="preserve"> </t>
        </is>
      </c>
      <c r="C6" s="4" t="inlineStr">
        <is>
          <t xml:space="preserve"> </t>
        </is>
      </c>
      <c r="D6" s="4" t="inlineStr">
        <is>
          <t xml:space="preserve"> </t>
        </is>
      </c>
    </row>
    <row r="7">
      <c r="A7" s="3" t="inlineStr">
        <is>
          <t>Loans Receivable Held-for-sale, Net, Reconciliation to Cash Flow [Roll Forward]</t>
        </is>
      </c>
      <c r="B7" s="4" t="inlineStr">
        <is>
          <t xml:space="preserve"> </t>
        </is>
      </c>
      <c r="C7" s="4" t="inlineStr">
        <is>
          <t xml:space="preserve"> </t>
        </is>
      </c>
      <c r="D7" s="4" t="inlineStr">
        <is>
          <t xml:space="preserve"> </t>
        </is>
      </c>
    </row>
    <row r="8">
      <c r="A8" s="4" t="inlineStr">
        <is>
          <t>Beginning Balance</t>
        </is>
      </c>
      <c r="B8" s="6" t="n">
        <v>44</v>
      </c>
      <c r="C8" s="6" t="n">
        <v>250</v>
      </c>
      <c r="D8" s="7" t="n">
        <v>409</v>
      </c>
    </row>
    <row r="9">
      <c r="A9" s="4" t="inlineStr">
        <is>
          <t>Originations and purchases</t>
        </is>
      </c>
      <c r="B9" s="6" t="n">
        <v>692</v>
      </c>
      <c r="C9" s="6" t="n">
        <v>1275</v>
      </c>
      <c r="D9" s="6" t="n">
        <v>2836</v>
      </c>
    </row>
    <row r="10">
      <c r="A10" s="4" t="inlineStr">
        <is>
          <t>Sales, net of gains</t>
        </is>
      </c>
      <c r="B10" s="6" t="n">
        <v>-674</v>
      </c>
      <c r="C10" s="6" t="n">
        <v>-1481</v>
      </c>
      <c r="D10" s="6" t="n">
        <v>-3025</v>
      </c>
    </row>
    <row r="11">
      <c r="A11" s="4" t="inlineStr">
        <is>
          <t>Mortgage loans transferred from (to) held for investment</t>
        </is>
      </c>
      <c r="B11" s="6" t="n">
        <v>0</v>
      </c>
      <c r="C11" s="6" t="n">
        <v>0</v>
      </c>
      <c r="D11" s="6" t="n">
        <v>30</v>
      </c>
    </row>
    <row r="12">
      <c r="A12" s="4" t="inlineStr">
        <is>
          <t>Ending Balance</t>
        </is>
      </c>
      <c r="B12" s="7" t="n">
        <v>62</v>
      </c>
      <c r="C12" s="7" t="n">
        <v>44</v>
      </c>
      <c r="D12" s="7" t="n">
        <v>2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Basis of Accounting The consolidated financial statements of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TD Transaction As previously disclosed, on February 27, 2022, FHN entered into an Agreement and Plan of Merger (the “TD Merger Agreement”) with The Toronto-Dominion Bank, a Canadian chartered bank (“TD”), and certain TD subsidiaries. On May 4, 2023, FHN and TD mutually terminated the TD Merger Agreement. Under the terms of the termination agreement, TD made a $200 million cash payment to FHN, in addition to the $25 million fee reimbursement due to FHN pursuant to the TD Merger Agreement. Merger and integration planning expenses related to the transactions associated with the TD Merger Agreement ("TD Transaction") are recorded in FHN’s Corporate segment. Expenses recognized during the years ended December 31, 2023 and 2022 were $51 million and $87 million, respectively. Principles of Consolidation The consolidated financial statements include the accounts of FHN and other entities in which it has a controlling financial interest. Variable Interest Entit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tments are included in other assets, and FHN’s proportionate share of income or loss is included in noninterest income. All significant intercompany transactions and balances have been eliminated. Revenues Revenue is recognized when the performance obligations under the terms of a contract with a client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Following is a discussion of FHN's key revenues within the scope of ASC 606, "Revenue from Contracts with Customers", except as noted. Fixed Income Fixed income includes fixed income securities sales, trading, and strategies, loan sales and derivative sales which are not within the scope of revenue from contracts with customers. Fixed income also includes investment banking fees earned for services related to underwriting debt securities and performing portfolio advisory services. FHN's performance obligation for underwriting services is satisfied on the trade date while advisory services is satisfied over time. Mortgage Banking and Title Income Mortgage banking and title income includes mortgage servicing income, title income, mortgage loan originations and sales, derivative settlements, as well as any changes in fair value recorded on mortgage loans and derivatives. Mortgage banking income from 1) sale of loans, 2) settlement of derivatives, 3) changes in fair value of loans, derivatives and servicing rights and 4) servicing of loans are not within the scope of revenue from contracts with customers. Prior to the sale of this business during 2022, title income was earned when FHN fulfilled its performance obligation at the point in time when the services were completed. Deposit Transactions and Cash Management Deposit transactions and cash management activities include fees for services related to consumer and commercial deposit products (such as service charges on checking accounts), cash management products and services such as electronic transaction processing (Automated Clearing House and Electronic Data Interchange), account reconciliation services, cash vault services, lockbox processing, and information reporting to large corporate clients. FHN's obligation for transaction-based services is satisfied at the time of the transaction when the service is delivered while FHN's obligation for service based fees is satisfied over the course of each month. Brokerage, Management Fees and Commissions Brokerage, management fees and commissions include fees for portfolio management, trade commissions, and annuity and mutual fund sales. Asset-based management fees are charged based on the market value of the client’s assets. The services associated with these revenues, which include investment advice and active management of client assets are generally performed and recognized over a month or quarter. Transactional revenues are based on the size and number of transactions executed at the client’s direction and are generally recognized on the trade date. Trust Services and Investment Management Trust services and investment management fees include investment management, personal trust, employee benefits, and custodial trust services. Obligations for trust services are generally satisfied over time but may be satisfied at points in time for certain activities that are transactional in nature. Card and Digital Banking Fees Card and digital banking fees include credit interchange and network revenues and various card-related fees. Interchange income is recognized concurrently with the delivery of services on a daily basis. Card-related fees such as late fees, currency conversion, and cash advance fees are loan-related and excluded from the scope of ASC 606. Contract Balances As of December 31, 2023 and 2022, accounts receivable related to products and services on non-interest income were $13 million and $12 million, respectively. For the year ended December 31, 2023, FHN had no material impairment losses on non-interest accounts receivable and there were no material contract assets, contract liabilities or deferred contract costs recorded on the Consolidated Balance Sheets as of December 31, 2023. Credit risk is assessed on these accounts receivable each reporting period and the amount of estimated uncollectible receivables is not material. Transaction Price Allocated to Remaining Performance Obligations For the year ended December 31, 2023,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9 - Business Segment Information for a reconciliation of disaggregated revenue by major product line and reportable segment. 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 Interest-Bearing Deposits With Banks Interest-bearing deposits with banks primarily consist of funds on deposit with the Federal Reserve and collateral posted with derivative counterparties. Interest is earned at overnight rates. Debt Investment Securities Debt securities that may be sold prior to maturity are classified as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Statements of Comprehensive Income. Debt securities which management has the intent and ability to hold to maturity are reported at amortized cost. See Note 23 - Fair Value of Assets and Liabilities for additional information. Realized gains and losses (i.e., from sales) for debt investment securities are determined by the specific identification method and reported in noninterest income. The evaluation of credit risk for HTM debt securities mirrors the process described below for loans held for 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from the fair value and amortized cost basis on debt securities when assessing whether these securities have experienced credit impairment. Additionally, FHN has elected to not measure an allowance for credit losses on AIR for debt securities based on its policy to write off uncollectible interest in a timely manner, which generally occurs when delinquency reaches no more than 90 days for all security types. Any such write offs are recognized as a reduction of interest income. AIR for debt securities is included within other assets Equity Investments Equity investments are classified in other assets. Banks organized under state law may apply to be members of the Federal Reserve System. Each member bank is required to own stock in its regional Federal Reserve Bank. Given this requirement, FRB stock may not be sold, traded, or pledged as collateral for loans. Membership in the Federal Home Loan Bank network requires ownership of capital stock. Member banks are entitled to borrow funds from the FHLB and are required to pledge mortgage loans as collateral. Investments in the FHLB are non-transferable and, generally, membership is maintained primarily to provide a source of liquidity as needed. FRB and FHLB stock are recorded at cost and are subject to impairment reviews. FHN's subsidiary, First Horizon Bank, was a state member bank throughout 2023. Other equity investments primarily consist of mutual funds which are marked to fair value through earnings. Smaller balances of equity investments without a readily determinable fair value are recorded at cost minus impairment with adjustments through earnings for observable price changes in orderly transactions for the identical or a similar investment of the same issuer. Federal Funds Sold and Purchased Federal funds sold and purchased represent unsecured overnight funding arrangements between participants in the Federal Reserve system primarily to assist banks in meeting their regulatory cash reserve requirements. Federal Funds Sold are evaluated for credit risk each reporting period. Due to the short duration of each transaction and the history of no credit losses, no credit loss has been recognized. 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lient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Balance Sheets.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22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 Loans Held for Sale Loans originated or purchased for which management lacks the intent to hold are included in loans held for sale in the Consolidated Balance Sheets. FHN generally accounts for loans held for sale at the lower of amortized cost or market value, with an exception for certain mortgage loans held for sale and repurchased loans that are not government insured which are accounted for under the fair value option of reporting. • Fair Value Option Election. These loans consist of originated fixed rate single-family residential mortgage loans that are committed to be sold in the secondary market. Gains and losses on these mortgage loans are included in mortgage banking and title income. • Other loans held for sale. For these loans, gains on sale are recognized through noninterest income. Net unrealized losses, if any, are recognized through a valuation allowance that is also recorded as a charge to noninterest income. Loans and Lease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Loan commitment fees are generally deferred and amortized on a straight-line basis over the commitment period. Equipment financing leases to commercial clients are primarily classified as direct financing and sales-type leases. Equipment financing leases are reported at the net lease investment, which represents the sum of minimum lease payments over the lease term and the estimated residual value, less unearned interest income. Interest income is accrued as earned over the term of the lease based on the net investment in leases. Fees incurred to originate the lease are deferred and recognized as an adjustment of the yield on the lease. FHN has elected to exclude accrued interest receivable from the amortized cost basis on its held-for-investment loan portfolio. FHN has also elected to not measure an allowance for credit losses on AIR for loans held for investment based on its policy to write off uncollectible interest in a timely manner, which occurs when a loan is placed on nonaccrual status. Such write-offs are recognized as a reduction of interest income. AIR for held-for-investment loans is included within other assets in the Consolidated Balance Sheets. Nonaccrual and Past Due Loans Generally, loans are placed on nonaccrual status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Consumer loans are generally placed into nonaccrual status no later than 90 days past due. • Residential real estate loans discharged through Chapter 7 bankruptcy and not reaffirmed by the borrower (“discharged bankruptcies”) are placed on nonaccrual. They are not returned to accrual status even if current and performing in the future. • Current second lien residential real estate loans that are junior to first liens are placed on nonaccrual status if in bankruptcy. When commercial and consumer loans within each portfolio segment and class are placed on nonaccrual status, accrued but uncollected interest is reversed and charged against interest income. Management may elect to continue the accrual of interest when the estimated net realizable value of collateral is sufficient to recover the principal balance and accrued interest. Interest payments received on nonaccrual loans are normally applied to outs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pically requires that a borrower make payments in accordance with the contractual terms for a sustained period of time (generally for a minimum of six months) before being returned to accrual status. Residential real estate loans discharged through Chapter 7 bankruptcy and not reaffirmed by the borrower are not returned to accrual status. For current second liens that have been placed on nonaccrual because the first lien is 90 or more days past due, the second lien may be returned to accrual upon pay-off or cure of the first lien. Charge-offs For all commercial and consumer loan portfolio segments, all losses of principal are charged to the ALLL in the period in which the loan is deemed to be uncollectible. For consumer loans, the timing of a full or partial charge-off generally depends on the loan type and delinquency status. Generally, for the consumer real estate segment, a loan will be either partially or fully charged-off when it becomes 180 days past due. At this time, if the collateral value does not support foreclosure, balances are fully charged-off and other avenues of recovery are pursued. If the collateral value supports foreclosure, the loan is charged-down to net realizable value (collateral value less estimated costs to sell) and is placed on nonaccrual status. For residential real estate loans discharged in Chapter 7 bankruptcy and not reaffirmed by the borrower, the fair value of the collateral position is assessed at the time FHN is made aware of the discharge and the loan is charged down to the net realizable value (collateral value less estimated costs to sell). Within the credit card and other portfolio segment, credit cards are normally charged-off upon reaching 180 days past due while other non-real estate consumer loans are charged-off or partially charged-off upon reaching 120 days past due. For acquired PCD loans where all or a portion of the loan balance had been charged off prior to acquisition, and for which active collection efforts are still underway, the ALLL recorded at acquisition is immediately charged off if required by FHN’s existing charge off policy. Additionally, FHN is required to consider its existing policies in determining whether to charge off any financial assets, regardless of whether a charge-off was recorded by the predecessor company. The initial ALLL recognized on PCD assets includes the gross-up of the loan balance reduced by immediate charge-offs for loans previously charged off by the predecessor company or which meet FHN’s charge-off policy on the date of acquisition. Charge-offs against the allowance related to such acquired PCD loans do not result in an income statement impact. Purchased Credit-Deteriorated Loans At the time of acquisition FHN evaluates all acquired loans to determine if they have experienced a more-than-insignificant deterioration in credit quality since origination.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loan modification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ion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For PCD loans where all or a portion of the loan balance has been previously written-off, or would be subject to write-off under FHN’s charge-off policy, the initial ALLL included as part of the grossed-up loan balance at acquisition was immediately written-off, resulting in a zero period-end allowance balance and no impact on the ALLL rollforward. Allowance for Credit Losses The nature of the process by which FHN determines the appropriate ACL requires the exercise of considerable judgment. The ACL is determined in accordance with ASC 326-20 "Financial Instruments - Credit Losses" which was adopted on January 1, 2020. See Note 4 - Allowance for Credit Losses for a discussion of FHN’s ACL methodology and a description of the models utilized in the estimation process for the commercial and consumer loan portfolios. Future adjustments to the AC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Management's estimate of expected credit losses in the loan and lease portfolio is recorded in the ALLL and the reserve for unfunded lending commitments, collectively the ACL. The ACL is maintained at a level that management determines is appropriate to absorb current expected credit losses in the loan and lease portfolio and unfunded lending commitments. Management uses analytical models to estimate expected credit losses in the loan and lease portfolio and unfunded lending commitments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Qualitative adjustments are also used to accommodate for the imprecision of certain assumptions and uncertainties inherent in the model calculations as well as to align certain differences in models used by acquired loan portfolios to the methodologies described herein. Loans accounted for at elected fair value are excluded from CECL measurements. The ALLL is increased by the provision for loan and lease losses and is decreased by loan charge-offs. Credit loss estimation is based on the amortized cost of loans,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Premiums, discounts and net deferred origination costs/fees affect the calculated amount of expected credit losses but they are not considered when determining the amount of expected credit losses that are recorded. Under CECL, a loan must be pooled when it shares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prior to January 1, 2023, losses were estimated over the estimated remaining life of reasonably expected TDRs which could extend beyond the current remaining contractual term. Management has developed multiple current expected credit losses models which segment the loan and lease portfolio by borrower type and loan or lease type to estimate expected lifetime expected credit losses for loans and leases that share similar risk characteristics.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and external historical loss information, as applicable, for all available historical periods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FHN generally measures expected credit losses using undiscounted cash flow methodologies. Credit enhancements (e.g., guarantors) that are not freestanding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for borrowers experiencing financial difficulty certain loans are valued at the fair value of collateral when repayment is expected to be provided substantially through the operation of the collateral. The fair value of the collateral is reduced for estimated costs to sell when repayment is expected through sale of the collateral. Prior to January 1, 2023, expected credit losses for TDRs were measured in accordance with ASC 310-40, which generally required a discounted cash flow methodology, whereby the loans were measured based on the present value of expected future payments discounted at the loan’s original effective interest rate. Subsequent to December 31, 2022, in accordance with the provisions of ASU 2022-02, FHN has ceased recognition of TDRs and no longer performs discounted cash flow calculations for these loans to estimate expected credit losses. FHN now monitors and discloses information associated with modifications to borrowers experiencing financial difficulty. For both commercial and consumer portfolio segments, an adjustment to the ACL is generally not recorded at the time of modification because FHN includes these modified loans in its quantitative loss estimation processes. In the event of principal forgiveness, which primarily occurs for commercial loan workouts and consumer loans experiencing bankruptcy, FHN records the reduction in expected collectible principal balance as a charge-off against the ALLL. Expected recoveries of previously charged-off amounts are also included as a qualitative adjustment in the estimation of expected credit losses, which reduces the amount of the allowance recognized. Estimates of recoveries on previously charged-off assets included in the allowance for loan losses do not exceed the aggregate of amounts previously written off and expected to be written off for an individual loan or pool. Since CECL requires the estimation of credit losses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Banking Activity - Schedule of Mortgage Servicing Rights (Details) - USD ($) $ in Millions</t>
        </is>
      </c>
      <c r="B1" s="2" t="inlineStr">
        <is>
          <t>12 Months Ended</t>
        </is>
      </c>
    </row>
    <row r="2">
      <c r="B2" s="2" t="inlineStr">
        <is>
          <t>Dec. 31, 2023</t>
        </is>
      </c>
      <c r="C2" s="2" t="inlineStr">
        <is>
          <t>Dec. 31, 2022</t>
        </is>
      </c>
    </row>
    <row r="3">
      <c r="A3" s="3" t="inlineStr">
        <is>
          <t>Mortgage Banking [Abstract]</t>
        </is>
      </c>
      <c r="B3" s="4" t="inlineStr">
        <is>
          <t xml:space="preserve"> </t>
        </is>
      </c>
      <c r="C3" s="4" t="inlineStr">
        <is>
          <t xml:space="preserve"> </t>
        </is>
      </c>
    </row>
    <row r="4">
      <c r="A4" s="4" t="inlineStr">
        <is>
          <t>Gross  Carrying Amount</t>
        </is>
      </c>
      <c r="B4" s="7" t="n">
        <v>25</v>
      </c>
      <c r="C4" s="7" t="n">
        <v>21</v>
      </c>
    </row>
    <row r="5">
      <c r="A5" s="4" t="inlineStr">
        <is>
          <t>Accumulated Amortization</t>
        </is>
      </c>
      <c r="B5" s="6" t="n">
        <v>-7</v>
      </c>
      <c r="C5" s="6" t="n">
        <v>-5</v>
      </c>
    </row>
    <row r="6">
      <c r="A6" s="4" t="inlineStr">
        <is>
          <t>Net Carrying Amount</t>
        </is>
      </c>
      <c r="B6" s="7" t="n">
        <v>18</v>
      </c>
      <c r="C6" s="7" t="n">
        <v>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Millions</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Savings</t>
        </is>
      </c>
      <c r="B3" s="7" t="n">
        <v>25082</v>
      </c>
      <c r="C3" s="7" t="n">
        <v>21971</v>
      </c>
    </row>
    <row r="4">
      <c r="A4" s="4" t="inlineStr">
        <is>
          <t>Time deposits</t>
        </is>
      </c>
      <c r="B4" s="6" t="n">
        <v>6804</v>
      </c>
      <c r="C4" s="6" t="n">
        <v>2887</v>
      </c>
    </row>
    <row r="5">
      <c r="A5" s="4" t="inlineStr">
        <is>
          <t>Other interest-bearing deposits</t>
        </is>
      </c>
      <c r="B5" s="6" t="n">
        <v>16690</v>
      </c>
      <c r="C5" s="6" t="n">
        <v>15165</v>
      </c>
    </row>
    <row r="6">
      <c r="A6" s="4" t="inlineStr">
        <is>
          <t>Interest-bearing deposits</t>
        </is>
      </c>
      <c r="B6" s="6" t="n">
        <v>48576</v>
      </c>
      <c r="C6" s="6" t="n">
        <v>40023</v>
      </c>
    </row>
    <row r="7">
      <c r="A7" s="4" t="inlineStr">
        <is>
          <t>Noninterest-bearing deposits</t>
        </is>
      </c>
      <c r="B7" s="6" t="n">
        <v>17204</v>
      </c>
      <c r="C7" s="6" t="n">
        <v>23466</v>
      </c>
    </row>
    <row r="8">
      <c r="A8" s="4" t="inlineStr">
        <is>
          <t>Total deposits</t>
        </is>
      </c>
      <c r="B8" s="7" t="n">
        <v>65780</v>
      </c>
      <c r="C8" s="7" t="n">
        <v>634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Time deposits, at or above FDIC insurance limit</t>
        </is>
      </c>
      <c r="B3" s="7" t="n">
        <v>1800</v>
      </c>
      <c r="C3" s="7" t="n">
        <v>9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Schedule of Maturities (Details) - USD ($) $ in Millions</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2024</t>
        </is>
      </c>
      <c r="B3" s="7" t="n">
        <v>6528</v>
      </c>
      <c r="C3" s="4" t="inlineStr">
        <is>
          <t xml:space="preserve"> </t>
        </is>
      </c>
    </row>
    <row r="4">
      <c r="A4" s="4" t="inlineStr">
        <is>
          <t>2025</t>
        </is>
      </c>
      <c r="B4" s="6" t="n">
        <v>138</v>
      </c>
      <c r="C4" s="4" t="inlineStr">
        <is>
          <t xml:space="preserve"> </t>
        </is>
      </c>
    </row>
    <row r="5">
      <c r="A5" s="4" t="inlineStr">
        <is>
          <t>2026</t>
        </is>
      </c>
      <c r="B5" s="6" t="n">
        <v>56</v>
      </c>
      <c r="C5" s="4" t="inlineStr">
        <is>
          <t xml:space="preserve"> </t>
        </is>
      </c>
    </row>
    <row r="6">
      <c r="A6" s="4" t="inlineStr">
        <is>
          <t>2027</t>
        </is>
      </c>
      <c r="B6" s="6" t="n">
        <v>52</v>
      </c>
      <c r="C6" s="4" t="inlineStr">
        <is>
          <t xml:space="preserve"> </t>
        </is>
      </c>
    </row>
    <row r="7">
      <c r="A7" s="4" t="inlineStr">
        <is>
          <t>2028</t>
        </is>
      </c>
      <c r="B7" s="6" t="n">
        <v>23</v>
      </c>
      <c r="C7" s="4" t="inlineStr">
        <is>
          <t xml:space="preserve"> </t>
        </is>
      </c>
    </row>
    <row r="8">
      <c r="A8" s="4" t="inlineStr">
        <is>
          <t>2029</t>
        </is>
      </c>
      <c r="B8" s="6" t="n">
        <v>7</v>
      </c>
      <c r="C8" s="4" t="inlineStr">
        <is>
          <t xml:space="preserve"> </t>
        </is>
      </c>
    </row>
    <row r="9">
      <c r="A9" s="4" t="inlineStr">
        <is>
          <t>Total</t>
        </is>
      </c>
      <c r="B9" s="7" t="n">
        <v>6804</v>
      </c>
      <c r="C9" s="7" t="n">
        <v>288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Short-Term Borrowings (Details) - USD ($) $ in Millions</t>
        </is>
      </c>
      <c r="B1" s="2" t="inlineStr">
        <is>
          <t>12 Months Ended</t>
        </is>
      </c>
    </row>
    <row r="2">
      <c r="B2" s="2" t="inlineStr">
        <is>
          <t>Dec. 31,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Year-end balance</t>
        </is>
      </c>
      <c r="B4" s="7" t="n">
        <v>2549</v>
      </c>
      <c r="C4" s="7" t="n">
        <v>2506</v>
      </c>
      <c r="D4" s="4" t="inlineStr">
        <is>
          <t xml:space="preserve"> </t>
        </is>
      </c>
    </row>
    <row r="5">
      <c r="A5" s="4" t="inlineStr">
        <is>
          <t>Trading Liabilitie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Average balance</t>
        </is>
      </c>
      <c r="B7" s="6" t="n">
        <v>301</v>
      </c>
      <c r="C7" s="6" t="n">
        <v>480</v>
      </c>
      <c r="D7" s="7" t="n">
        <v>540</v>
      </c>
    </row>
    <row r="8">
      <c r="A8" s="4" t="inlineStr">
        <is>
          <t>Year-end balance</t>
        </is>
      </c>
      <c r="B8" s="6" t="n">
        <v>509</v>
      </c>
      <c r="C8" s="6" t="n">
        <v>335</v>
      </c>
      <c r="D8" s="6" t="n">
        <v>426</v>
      </c>
    </row>
    <row r="9">
      <c r="A9" s="4" t="inlineStr">
        <is>
          <t>Maximum month-end outstanding</t>
        </is>
      </c>
      <c r="B9" s="7" t="n">
        <v>509</v>
      </c>
      <c r="C9" s="7" t="n">
        <v>700</v>
      </c>
      <c r="D9" s="7" t="n">
        <v>685</v>
      </c>
    </row>
    <row r="10">
      <c r="A10" s="4" t="inlineStr">
        <is>
          <t>Average rate for the year</t>
        </is>
      </c>
      <c r="B10" s="11" t="n">
        <v>0.0416</v>
      </c>
      <c r="C10" s="11" t="n">
        <v>0.0256</v>
      </c>
      <c r="D10" s="11" t="n">
        <v>0.0111</v>
      </c>
    </row>
    <row r="11">
      <c r="A11" s="4" t="inlineStr">
        <is>
          <t>Average rate at year-end</t>
        </is>
      </c>
      <c r="B11" s="11" t="n">
        <v>0.0448</v>
      </c>
      <c r="C11" s="11" t="n">
        <v>0.0367</v>
      </c>
      <c r="D11" s="11" t="n">
        <v>0.0162</v>
      </c>
    </row>
    <row r="12">
      <c r="A12" s="4" t="inlineStr">
        <is>
          <t>Federal Funds Purchased</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Average balance</t>
        </is>
      </c>
      <c r="B14" s="7" t="n">
        <v>349</v>
      </c>
      <c r="C14" s="7" t="n">
        <v>699</v>
      </c>
      <c r="D14" s="7" t="n">
        <v>949</v>
      </c>
    </row>
    <row r="15">
      <c r="A15" s="4" t="inlineStr">
        <is>
          <t>Year-end balance</t>
        </is>
      </c>
      <c r="B15" s="6" t="n">
        <v>302</v>
      </c>
      <c r="C15" s="6" t="n">
        <v>400</v>
      </c>
      <c r="D15" s="6" t="n">
        <v>775</v>
      </c>
    </row>
    <row r="16">
      <c r="A16" s="4" t="inlineStr">
        <is>
          <t>Maximum month-end outstanding</t>
        </is>
      </c>
      <c r="B16" s="7" t="n">
        <v>622</v>
      </c>
      <c r="C16" s="7" t="n">
        <v>1023</v>
      </c>
      <c r="D16" s="7" t="n">
        <v>1037</v>
      </c>
    </row>
    <row r="17">
      <c r="A17" s="4" t="inlineStr">
        <is>
          <t>Average rate for the year</t>
        </is>
      </c>
      <c r="B17" s="11" t="n">
        <v>0.0512</v>
      </c>
      <c r="C17" s="11" t="n">
        <v>0.0156</v>
      </c>
      <c r="D17" s="11" t="n">
        <v>0.0012</v>
      </c>
    </row>
    <row r="18">
      <c r="A18" s="4" t="inlineStr">
        <is>
          <t>Average rate at year-end</t>
        </is>
      </c>
      <c r="B18" s="11" t="n">
        <v>0.054</v>
      </c>
      <c r="C18" s="11" t="n">
        <v>0.044</v>
      </c>
      <c r="D18" s="11" t="n">
        <v>0.001</v>
      </c>
    </row>
    <row r="19">
      <c r="A19" s="4" t="inlineStr">
        <is>
          <t>Securities Sold Under Agreements to Repurchase</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verage balance</t>
        </is>
      </c>
      <c r="B21" s="7" t="n">
        <v>1426</v>
      </c>
      <c r="C21" s="7" t="n">
        <v>881</v>
      </c>
      <c r="D21" s="7" t="n">
        <v>1235</v>
      </c>
    </row>
    <row r="22">
      <c r="A22" s="4" t="inlineStr">
        <is>
          <t>Year-end balance</t>
        </is>
      </c>
      <c r="B22" s="6" t="n">
        <v>1921</v>
      </c>
      <c r="C22" s="6" t="n">
        <v>1013</v>
      </c>
      <c r="D22" s="6" t="n">
        <v>1247</v>
      </c>
    </row>
    <row r="23">
      <c r="A23" s="4" t="inlineStr">
        <is>
          <t>Maximum month-end outstanding</t>
        </is>
      </c>
      <c r="B23" s="7" t="n">
        <v>1957</v>
      </c>
      <c r="C23" s="7" t="n">
        <v>1211</v>
      </c>
      <c r="D23" s="7" t="n">
        <v>1615</v>
      </c>
    </row>
    <row r="24">
      <c r="A24" s="4" t="inlineStr">
        <is>
          <t>Average rate for the year</t>
        </is>
      </c>
      <c r="B24" s="11" t="n">
        <v>0.0366</v>
      </c>
      <c r="C24" s="11" t="n">
        <v>0.0077</v>
      </c>
      <c r="D24" s="11" t="n">
        <v>0.003</v>
      </c>
    </row>
    <row r="25">
      <c r="A25" s="4" t="inlineStr">
        <is>
          <t>Average rate at year-end</t>
        </is>
      </c>
      <c r="B25" s="11" t="n">
        <v>0.0398</v>
      </c>
      <c r="C25" s="11" t="n">
        <v>0.0219</v>
      </c>
      <c r="D25" s="11" t="n">
        <v>0.0011</v>
      </c>
    </row>
    <row r="26">
      <c r="A26" s="4" t="inlineStr">
        <is>
          <t>Other Short-term Borrowings</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Average balance</t>
        </is>
      </c>
      <c r="B28" s="7" t="n">
        <v>2688</v>
      </c>
      <c r="C28" s="7" t="n">
        <v>229</v>
      </c>
      <c r="D28" s="7" t="n">
        <v>124</v>
      </c>
    </row>
    <row r="29">
      <c r="A29" s="4" t="inlineStr">
        <is>
          <t>Year-end balance</t>
        </is>
      </c>
      <c r="B29" s="6" t="n">
        <v>326</v>
      </c>
      <c r="C29" s="6" t="n">
        <v>1093</v>
      </c>
      <c r="D29" s="6" t="n">
        <v>102</v>
      </c>
    </row>
    <row r="30">
      <c r="A30" s="4" t="inlineStr">
        <is>
          <t>Maximum month-end outstanding</t>
        </is>
      </c>
      <c r="B30" s="7" t="n">
        <v>7476</v>
      </c>
      <c r="C30" s="7" t="n">
        <v>1093</v>
      </c>
      <c r="D30" s="7" t="n">
        <v>146</v>
      </c>
    </row>
    <row r="31">
      <c r="A31" s="4" t="inlineStr">
        <is>
          <t>Average rate for the year</t>
        </is>
      </c>
      <c r="B31" s="11" t="n">
        <v>0.0519</v>
      </c>
      <c r="C31" s="11" t="n">
        <v>0.0226</v>
      </c>
      <c r="D31" s="11" t="n">
        <v>0.0009</v>
      </c>
    </row>
    <row r="32">
      <c r="A32" s="4" t="inlineStr">
        <is>
          <t>Average rate at year-end</t>
        </is>
      </c>
      <c r="B32" s="11" t="n">
        <v>0.0536</v>
      </c>
      <c r="C32" s="11" t="n">
        <v>0.043</v>
      </c>
      <c r="D32" s="11" t="n">
        <v>0.00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hort-Term Borrowings - Narrative (Details)</t>
        </is>
      </c>
      <c r="B1" s="2" t="inlineStr">
        <is>
          <t>12 Months Ended</t>
        </is>
      </c>
    </row>
    <row r="2">
      <c r="B2" s="2" t="inlineStr">
        <is>
          <t>Dec. 31, 2023 USD ($)</t>
        </is>
      </c>
    </row>
    <row r="3">
      <c r="A3" s="3" t="inlineStr">
        <is>
          <t>Short-term Debt [Line Items]</t>
        </is>
      </c>
      <c r="B3" s="4" t="inlineStr">
        <is>
          <t xml:space="preserve"> </t>
        </is>
      </c>
    </row>
    <row r="4">
      <c r="A4" s="4" t="inlineStr">
        <is>
          <t>Federal home loan bank, advances, maturity period</t>
        </is>
      </c>
      <c r="B4" s="4" t="inlineStr">
        <is>
          <t>90 days</t>
        </is>
      </c>
    </row>
    <row r="5">
      <c r="A5" s="4" t="inlineStr">
        <is>
          <t>Trading liabilities maturity period (less than)</t>
        </is>
      </c>
      <c r="B5" s="4" t="inlineStr">
        <is>
          <t>90 days</t>
        </is>
      </c>
    </row>
    <row r="6">
      <c r="A6" s="4" t="inlineStr">
        <is>
          <t>Other short-term borrowings maturity period (or less)</t>
        </is>
      </c>
      <c r="B6" s="4" t="inlineStr">
        <is>
          <t>1 year</t>
        </is>
      </c>
    </row>
    <row r="7">
      <c r="A7" s="4" t="inlineStr">
        <is>
          <t>Fixed Income Securities</t>
        </is>
      </c>
      <c r="B7" s="4" t="inlineStr">
        <is>
          <t xml:space="preserve"> </t>
        </is>
      </c>
    </row>
    <row r="8">
      <c r="A8" s="3" t="inlineStr">
        <is>
          <t>Short-term Debt [Line Items]</t>
        </is>
      </c>
      <c r="B8" s="4" t="inlineStr">
        <is>
          <t xml:space="preserve"> </t>
        </is>
      </c>
    </row>
    <row r="9">
      <c r="A9" s="4" t="inlineStr">
        <is>
          <t>Securities pledged to secure other short term borrowings</t>
        </is>
      </c>
      <c r="B9"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rm Borrowings - Schedule of Information Pertaining To Term Borrowing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erm borrowings</t>
        </is>
      </c>
      <c r="B4" s="7" t="n">
        <v>1150</v>
      </c>
      <c r="C4" s="7" t="n">
        <v>1597</v>
      </c>
    </row>
    <row r="5">
      <c r="A5" s="4" t="inlineStr">
        <is>
          <t>Junior 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term</t>
        </is>
      </c>
      <c r="B7" s="4" t="inlineStr">
        <is>
          <t>30 years</t>
        </is>
      </c>
      <c r="C7" s="4" t="inlineStr">
        <is>
          <t xml:space="preserve"> </t>
        </is>
      </c>
    </row>
    <row r="8">
      <c r="A8" s="4" t="inlineStr">
        <is>
          <t>First Horizon Bank | Senior Notes | Maturity date – May 1, 2030 - 5.7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borrowings</t>
        </is>
      </c>
      <c r="B10" s="7" t="n">
        <v>448</v>
      </c>
      <c r="C10" s="7" t="n">
        <v>448</v>
      </c>
    </row>
    <row r="11">
      <c r="A11" s="4" t="inlineStr">
        <is>
          <t>Stated interest rate</t>
        </is>
      </c>
      <c r="B11" s="11" t="n">
        <v>0.0575</v>
      </c>
      <c r="C11" s="11" t="n">
        <v>0.0575</v>
      </c>
    </row>
    <row r="12">
      <c r="A12" s="4" t="inlineStr">
        <is>
          <t>First Horizon Bank | Collateralized By Loans | 0.50% on December 31, 2022 and 0.50% on December 31, 202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borrowings</t>
        </is>
      </c>
      <c r="B14" s="7" t="n">
        <v>88</v>
      </c>
      <c r="C14" s="7" t="n">
        <v>87</v>
      </c>
    </row>
    <row r="15">
      <c r="A15" s="4" t="inlineStr">
        <is>
          <t>Effective interest rate</t>
        </is>
      </c>
      <c r="B15" s="11" t="n">
        <v>0.0595</v>
      </c>
      <c r="C15" s="11" t="n">
        <v>0.0507</v>
      </c>
    </row>
    <row r="16">
      <c r="A16" s="4" t="inlineStr">
        <is>
          <t>First Horizon Bank | Collateralized By Loans | Other collateralized borrowings - SBA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 borrowings</t>
        </is>
      </c>
      <c r="B18" s="7" t="n">
        <v>3</v>
      </c>
      <c r="C18" s="7" t="n">
        <v>3</v>
      </c>
    </row>
    <row r="19">
      <c r="A19" s="4" t="inlineStr">
        <is>
          <t>Debt, weighted average interest rate</t>
        </is>
      </c>
      <c r="B19" s="11" t="n">
        <v>0.0481</v>
      </c>
      <c r="C19" s="11" t="n">
        <v>0.0513</v>
      </c>
    </row>
    <row r="20">
      <c r="A20" s="4" t="inlineStr">
        <is>
          <t>First Horizon Corporation | Senior Notes | Maturity date – May 26, 2023 - 3.5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erm borrowings</t>
        </is>
      </c>
      <c r="B22" s="7" t="n">
        <v>0</v>
      </c>
      <c r="C22" s="7" t="n">
        <v>450</v>
      </c>
    </row>
    <row r="23">
      <c r="A23" s="4" t="inlineStr">
        <is>
          <t>Stated interest rate</t>
        </is>
      </c>
      <c r="B23" s="11" t="n">
        <v>0.0355</v>
      </c>
      <c r="C23" s="11" t="n">
        <v>0.0355</v>
      </c>
    </row>
    <row r="24">
      <c r="A24" s="4" t="inlineStr">
        <is>
          <t>First Horizon Corporation | Senior Notes | Maturity date – May 26, 2025 - 4.0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erm borrowings</t>
        </is>
      </c>
      <c r="B26" s="7" t="n">
        <v>349</v>
      </c>
      <c r="C26" s="7" t="n">
        <v>349</v>
      </c>
    </row>
    <row r="27">
      <c r="A27" s="4" t="inlineStr">
        <is>
          <t>Stated interest rate</t>
        </is>
      </c>
      <c r="B27" s="10" t="n">
        <v>0.04</v>
      </c>
      <c r="C27" s="10" t="n">
        <v>0.04</v>
      </c>
    </row>
    <row r="28">
      <c r="A28" s="4" t="inlineStr">
        <is>
          <t>First Horizon Corporation | Junior Subordinated Debt | Maturity date - June 28, 2035 - 7.33% on December 31, 2023 and 6.45% on December 31, 2022</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erm borrowings</t>
        </is>
      </c>
      <c r="B30" s="7" t="n">
        <v>3</v>
      </c>
      <c r="C30" s="7" t="n">
        <v>3</v>
      </c>
    </row>
    <row r="31">
      <c r="A31" s="4" t="inlineStr">
        <is>
          <t>Stated interest rate</t>
        </is>
      </c>
      <c r="B31" s="11" t="n">
        <v>0.0733</v>
      </c>
      <c r="C31" s="11" t="n">
        <v>0.0645</v>
      </c>
    </row>
    <row r="32">
      <c r="A32" s="4" t="inlineStr">
        <is>
          <t>First Horizon Corporation | Junior Subordinated Debt | Maturity date - December 15, 2035 - 7.02% on December 31, 2023 and 6.14% on December 31, 202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erm borrowings</t>
        </is>
      </c>
      <c r="B34" s="7" t="n">
        <v>18</v>
      </c>
      <c r="C34" s="7" t="n">
        <v>18</v>
      </c>
    </row>
    <row r="35">
      <c r="A35" s="4" t="inlineStr">
        <is>
          <t>Stated interest rate</t>
        </is>
      </c>
      <c r="B35" s="11" t="n">
        <v>0.0702</v>
      </c>
      <c r="C35" s="11" t="n">
        <v>0.0614</v>
      </c>
    </row>
    <row r="36">
      <c r="A36" s="4" t="inlineStr">
        <is>
          <t>First Horizon Corporation | Junior Subordinated Debt | Maturity date - March 15, 2036 - 7.05% on December 31, 2023 and 6.17% on December 31, 2022</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erm borrowings</t>
        </is>
      </c>
      <c r="B38" s="7" t="n">
        <v>9</v>
      </c>
      <c r="C38" s="7" t="n">
        <v>9</v>
      </c>
    </row>
    <row r="39">
      <c r="A39" s="4" t="inlineStr">
        <is>
          <t>Stated interest rate</t>
        </is>
      </c>
      <c r="B39" s="11" t="n">
        <v>0.07049999999999999</v>
      </c>
      <c r="C39" s="11" t="n">
        <v>0.0617</v>
      </c>
    </row>
    <row r="40">
      <c r="A40" s="4" t="inlineStr">
        <is>
          <t>First Horizon Corporation | Junior Subordinated Debt | Maturity date - March 15, 2036 - 7.19% on December 31, 2023 and 6.31% on December 31, 2022</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erm borrowings</t>
        </is>
      </c>
      <c r="B42" s="7" t="n">
        <v>12</v>
      </c>
      <c r="C42" s="7" t="n">
        <v>12</v>
      </c>
    </row>
    <row r="43">
      <c r="A43" s="4" t="inlineStr">
        <is>
          <t>Stated interest rate</t>
        </is>
      </c>
      <c r="B43" s="11" t="n">
        <v>0.07190000000000001</v>
      </c>
      <c r="C43" s="11" t="n">
        <v>0.0631</v>
      </c>
    </row>
    <row r="44">
      <c r="A44" s="4" t="inlineStr">
        <is>
          <t>First Horizon Corporation | Junior Subordinated Debt | Maturity date - June 30, 2036 - 6.91% on December 31, 2023 and 6.05% on December 31, 2022</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erm borrowings</t>
        </is>
      </c>
      <c r="B46" s="7" t="n">
        <v>28</v>
      </c>
      <c r="C46" s="7" t="n">
        <v>27</v>
      </c>
    </row>
    <row r="47">
      <c r="A47" s="4" t="inlineStr">
        <is>
          <t>Stated interest rate</t>
        </is>
      </c>
      <c r="B47" s="11" t="n">
        <v>0.06909999999999999</v>
      </c>
      <c r="C47" s="11" t="n">
        <v>0.0605</v>
      </c>
    </row>
    <row r="48">
      <c r="A48" s="4" t="inlineStr">
        <is>
          <t>First Horizon Corporation | Junior Subordinated Debt | Maturity date - July 7, 2036 - 7.21% on December 31, 2023 and 5.63% on December 31, 202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erm borrowings</t>
        </is>
      </c>
      <c r="B50" s="7" t="n">
        <v>19</v>
      </c>
      <c r="C50" s="7" t="n">
        <v>18</v>
      </c>
    </row>
    <row r="51">
      <c r="A51" s="4" t="inlineStr">
        <is>
          <t>Stated interest rate</t>
        </is>
      </c>
      <c r="B51" s="11" t="n">
        <v>0.0721</v>
      </c>
      <c r="C51" s="11" t="n">
        <v>0.0563</v>
      </c>
    </row>
    <row r="52">
      <c r="A52" s="4" t="inlineStr">
        <is>
          <t>First Horizon Corporation | Junior Subordinated Debt | Maturity date - June 15, 2037 - 7.30% on December 31, 2023 and 6.42% on December 31, 2022</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erm borrowings</t>
        </is>
      </c>
      <c r="B54" s="7" t="n">
        <v>52</v>
      </c>
      <c r="C54" s="7" t="n">
        <v>52</v>
      </c>
    </row>
    <row r="55">
      <c r="A55" s="4" t="inlineStr">
        <is>
          <t>Stated interest rate</t>
        </is>
      </c>
      <c r="B55" s="11" t="n">
        <v>0.073</v>
      </c>
      <c r="C55" s="11" t="n">
        <v>0.06419999999999999</v>
      </c>
    </row>
    <row r="56">
      <c r="A56" s="4" t="inlineStr">
        <is>
          <t>First Horizon Corporation | Junior Subordinated Debt | Maturity date - September 6, 2037 - 7.05% on December 31, 2023 and 6.16% on December 31, 2022</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erm borrowings</t>
        </is>
      </c>
      <c r="B58" s="7" t="n">
        <v>9</v>
      </c>
      <c r="C58" s="7" t="n">
        <v>9</v>
      </c>
    </row>
    <row r="59">
      <c r="A59" s="4" t="inlineStr">
        <is>
          <t>Stated interest rate</t>
        </is>
      </c>
      <c r="B59" s="11" t="n">
        <v>0.07049999999999999</v>
      </c>
      <c r="C59" s="11" t="n">
        <v>0.0616</v>
      </c>
    </row>
    <row r="60">
      <c r="A60" s="4" t="inlineStr">
        <is>
          <t>First Horizon Corporation | Notes Payable, Other Payables | New Market Tax Credit Investment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erm borrowings</t>
        </is>
      </c>
      <c r="B62" s="7" t="n">
        <v>65</v>
      </c>
      <c r="C62" s="7" t="n">
        <v>66</v>
      </c>
    </row>
    <row r="63">
      <c r="A63" s="4" t="inlineStr">
        <is>
          <t>FT Real Estate Securities Company, Inc. | Cumulative Preferred Stock | Maturity date – March 31, 2031 – 9.50%</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Term borrowings</t>
        </is>
      </c>
      <c r="B65" s="7" t="n">
        <v>47</v>
      </c>
      <c r="C65" s="7" t="n">
        <v>46</v>
      </c>
    </row>
    <row r="66">
      <c r="A66" s="4" t="inlineStr">
        <is>
          <t>Stated interest rate</t>
        </is>
      </c>
      <c r="B66" s="11" t="n">
        <v>0.095</v>
      </c>
      <c r="C66" s="11" t="n">
        <v>0.095</v>
      </c>
    </row>
    <row r="67">
      <c r="A67" s="4" t="inlineStr">
        <is>
          <t>Minimum | First Horizon Bank | Collateralized By Loans | Other collateralized borrowings - SBA loan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term</t>
        </is>
      </c>
      <c r="B69" s="4" t="inlineStr">
        <is>
          <t>2 years</t>
        </is>
      </c>
      <c r="C69" s="4" t="inlineStr">
        <is>
          <t xml:space="preserve"> </t>
        </is>
      </c>
    </row>
    <row r="70">
      <c r="A70" s="4" t="inlineStr">
        <is>
          <t>Minimum | First Horizon Corporation | Notes Payable, Other Payables | New Market Tax Credit Investment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term</t>
        </is>
      </c>
      <c r="B72" s="4" t="inlineStr">
        <is>
          <t>7 years</t>
        </is>
      </c>
      <c r="C72" s="4" t="inlineStr">
        <is>
          <t xml:space="preserve"> </t>
        </is>
      </c>
    </row>
    <row r="73">
      <c r="A73" s="4" t="inlineStr">
        <is>
          <t>Debt, weighted average interest rate</t>
        </is>
      </c>
      <c r="B73" s="11" t="n">
        <v>0.009299999999999999</v>
      </c>
      <c r="C73" s="4" t="inlineStr">
        <is>
          <t xml:space="preserve"> </t>
        </is>
      </c>
    </row>
    <row r="74">
      <c r="A74" s="4" t="inlineStr">
        <is>
          <t>Maximum | First Horizon Bank | Collateralized By Loans | Other collateralized borrowings - SBA loan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term</t>
        </is>
      </c>
      <c r="B76" s="4" t="inlineStr">
        <is>
          <t>25 years</t>
        </is>
      </c>
      <c r="C76" s="4" t="inlineStr">
        <is>
          <t xml:space="preserve"> </t>
        </is>
      </c>
    </row>
    <row r="77">
      <c r="A77" s="4" t="inlineStr">
        <is>
          <t>Maximum | First Horizon Corporation | Notes Payable, Other Payables | New Market Tax Credit Investment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term</t>
        </is>
      </c>
      <c r="B79" s="4" t="inlineStr">
        <is>
          <t>35 years</t>
        </is>
      </c>
      <c r="C79" s="4" t="inlineStr">
        <is>
          <t xml:space="preserve"> </t>
        </is>
      </c>
    </row>
    <row r="80">
      <c r="A80" s="4" t="inlineStr">
        <is>
          <t>Debt, weighted average interest rate</t>
        </is>
      </c>
      <c r="B80" s="11" t="n">
        <v>0.0495</v>
      </c>
      <c r="C8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Borrowings - Schedule of Annual Principal Repayment Requirements (Details) $ in Millions</t>
        </is>
      </c>
      <c r="B1" s="2" t="inlineStr">
        <is>
          <t>Dec. 31, 2023 USD ($)</t>
        </is>
      </c>
    </row>
    <row r="2">
      <c r="A2" s="3" t="inlineStr">
        <is>
          <t>Long-term Debt, Fiscal Year Maturity [Abstract]</t>
        </is>
      </c>
      <c r="B2" s="4" t="inlineStr">
        <is>
          <t xml:space="preserve"> </t>
        </is>
      </c>
    </row>
    <row r="3">
      <c r="A3" s="4" t="inlineStr">
        <is>
          <t>2024</t>
        </is>
      </c>
      <c r="B3" s="7" t="n">
        <v>6</v>
      </c>
    </row>
    <row r="4">
      <c r="A4" s="4" t="inlineStr">
        <is>
          <t>2025</t>
        </is>
      </c>
      <c r="B4" s="6" t="n">
        <v>350</v>
      </c>
    </row>
    <row r="5">
      <c r="A5" s="4" t="inlineStr">
        <is>
          <t>2026</t>
        </is>
      </c>
      <c r="B5" s="6" t="n">
        <v>0</v>
      </c>
    </row>
    <row r="6">
      <c r="A6" s="4" t="inlineStr">
        <is>
          <t>2027</t>
        </is>
      </c>
      <c r="B6" s="6" t="n">
        <v>0</v>
      </c>
    </row>
    <row r="7">
      <c r="A7" s="4" t="inlineStr">
        <is>
          <t>2028 and after</t>
        </is>
      </c>
      <c r="B7" s="7" t="n">
        <v>8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erm Borrowings - Narrativ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7" t="n">
        <v>0</v>
      </c>
      <c r="C4" s="7" t="n">
        <v>0</v>
      </c>
      <c r="D4" s="7" t="n">
        <v>26</v>
      </c>
    </row>
    <row r="5">
      <c r="A5" s="4" t="inlineStr">
        <is>
          <t>Junior 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term</t>
        </is>
      </c>
      <c r="B7" s="4" t="inlineStr">
        <is>
          <t>30 years</t>
        </is>
      </c>
      <c r="C7" s="4" t="inlineStr">
        <is>
          <t xml:space="preserve"> </t>
        </is>
      </c>
      <c r="D7" s="4" t="inlineStr">
        <is>
          <t xml:space="preserve"> </t>
        </is>
      </c>
    </row>
    <row r="8">
      <c r="A8" s="4" t="inlineStr">
        <is>
          <t>Debt redeemed</t>
        </is>
      </c>
      <c r="B8" s="4" t="inlineStr">
        <is>
          <t xml:space="preserve"> </t>
        </is>
      </c>
      <c r="C8" s="4" t="inlineStr">
        <is>
          <t xml:space="preserve"> </t>
        </is>
      </c>
      <c r="D8" s="7" t="n">
        <v>94</v>
      </c>
    </row>
    <row r="9">
      <c r="A9" s="4" t="inlineStr">
        <is>
          <t>Loss on debt extinguishment</t>
        </is>
      </c>
      <c r="B9" s="7" t="n">
        <v>2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s>
  <sheetData>
    <row r="1">
      <c r="A1" s="1" t="inlineStr">
        <is>
          <t>Preferred Stock - Schedule of Non-Cumulative Perpetual Preferred Stock (Details) - USD ($) $ in Millions</t>
        </is>
      </c>
      <c r="E1" s="2" t="inlineStr">
        <is>
          <t>12 Months Ended</t>
        </is>
      </c>
    </row>
    <row r="2">
      <c r="B2" s="2" t="inlineStr">
        <is>
          <t>May 01, 2026</t>
        </is>
      </c>
      <c r="C2" s="2" t="inlineStr">
        <is>
          <t>Aug. 01, 2025</t>
        </is>
      </c>
      <c r="D2" s="2" t="inlineStr">
        <is>
          <t>May 0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6" t="n">
        <v>26750</v>
      </c>
      <c r="F4" s="4" t="inlineStr">
        <is>
          <t xml:space="preserve"> </t>
        </is>
      </c>
    </row>
    <row r="5">
      <c r="A5" s="4" t="inlineStr">
        <is>
          <t>Liquidation Amount</t>
        </is>
      </c>
      <c r="B5" s="4" t="inlineStr">
        <is>
          <t xml:space="preserve"> </t>
        </is>
      </c>
      <c r="C5" s="4" t="inlineStr">
        <is>
          <t xml:space="preserve"> </t>
        </is>
      </c>
      <c r="D5" s="4" t="inlineStr">
        <is>
          <t xml:space="preserve"> </t>
        </is>
      </c>
      <c r="E5" s="7" t="n">
        <v>538</v>
      </c>
      <c r="F5" s="4" t="inlineStr">
        <is>
          <t xml:space="preserve"> </t>
        </is>
      </c>
    </row>
    <row r="6">
      <c r="A6" s="4" t="inlineStr">
        <is>
          <t>Carrying Amount</t>
        </is>
      </c>
      <c r="B6" s="4" t="inlineStr">
        <is>
          <t xml:space="preserve"> </t>
        </is>
      </c>
      <c r="C6" s="4" t="inlineStr">
        <is>
          <t xml:space="preserve"> </t>
        </is>
      </c>
      <c r="D6" s="4" t="inlineStr">
        <is>
          <t xml:space="preserve"> </t>
        </is>
      </c>
      <c r="E6" s="7" t="n">
        <v>520</v>
      </c>
      <c r="F6" s="7" t="n">
        <v>1014</v>
      </c>
    </row>
    <row r="7">
      <c r="A7" s="4" t="inlineStr">
        <is>
          <t>Series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Dividend Rate</t>
        </is>
      </c>
      <c r="B9" s="4" t="inlineStr">
        <is>
          <t xml:space="preserve"> </t>
        </is>
      </c>
      <c r="C9" s="4" t="inlineStr">
        <is>
          <t xml:space="preserve"> </t>
        </is>
      </c>
      <c r="D9" s="4" t="inlineStr">
        <is>
          <t xml:space="preserve"> </t>
        </is>
      </c>
      <c r="E9" s="12" t="n">
        <v>0.06625</v>
      </c>
      <c r="F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6" t="n">
        <v>8000</v>
      </c>
      <c r="F10" s="4" t="inlineStr">
        <is>
          <t xml:space="preserve"> </t>
        </is>
      </c>
    </row>
    <row r="11">
      <c r="A11" s="4" t="inlineStr">
        <is>
          <t>Liquidation Amount</t>
        </is>
      </c>
      <c r="B11" s="4" t="inlineStr">
        <is>
          <t xml:space="preserve"> </t>
        </is>
      </c>
      <c r="C11" s="4" t="inlineStr">
        <is>
          <t xml:space="preserve"> </t>
        </is>
      </c>
      <c r="D11" s="4" t="inlineStr">
        <is>
          <t xml:space="preserve"> </t>
        </is>
      </c>
      <c r="E11" s="7" t="n">
        <v>80</v>
      </c>
      <c r="F11" s="4" t="inlineStr">
        <is>
          <t xml:space="preserve"> </t>
        </is>
      </c>
    </row>
    <row r="12">
      <c r="A12" s="4" t="inlineStr">
        <is>
          <t>Carrying Amount</t>
        </is>
      </c>
      <c r="B12" s="4" t="inlineStr">
        <is>
          <t xml:space="preserve"> </t>
        </is>
      </c>
      <c r="C12" s="4" t="inlineStr">
        <is>
          <t xml:space="preserve"> </t>
        </is>
      </c>
      <c r="D12" s="4" t="inlineStr">
        <is>
          <t xml:space="preserve"> </t>
        </is>
      </c>
      <c r="E12" s="7" t="n">
        <v>77</v>
      </c>
      <c r="F12" s="6" t="n">
        <v>77</v>
      </c>
    </row>
    <row r="13">
      <c r="A13" s="4" t="inlineStr">
        <is>
          <t>Series B | SOFR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13" t="n">
        <v>0.0452361</v>
      </c>
      <c r="D15" s="4" t="inlineStr">
        <is>
          <t xml:space="preserve"> </t>
        </is>
      </c>
      <c r="E15" s="4" t="inlineStr">
        <is>
          <t xml:space="preserve"> </t>
        </is>
      </c>
      <c r="F15" s="4" t="inlineStr">
        <is>
          <t xml:space="preserve"> </t>
        </is>
      </c>
    </row>
    <row r="16">
      <c r="A16" s="4" t="inlineStr">
        <is>
          <t>Series B | SOFR | Forecast | Variable Rate Basis Spread, Percentag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11" t="n">
        <v>4.262</v>
      </c>
      <c r="D18" s="4" t="inlineStr">
        <is>
          <t xml:space="preserve"> </t>
        </is>
      </c>
      <c r="E18" s="4" t="inlineStr">
        <is>
          <t xml:space="preserve"> </t>
        </is>
      </c>
      <c r="F18" s="4" t="inlineStr">
        <is>
          <t xml:space="preserve"> </t>
        </is>
      </c>
    </row>
    <row r="19">
      <c r="A19" s="4" t="inlineStr">
        <is>
          <t>Series B | SOFR | Forecast | Variable Rate Basis Spread, Percentag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4" t="inlineStr">
        <is>
          <t xml:space="preserve"> </t>
        </is>
      </c>
      <c r="C21" s="12" t="n">
        <v>0.26161</v>
      </c>
      <c r="D21" s="4" t="inlineStr">
        <is>
          <t xml:space="preserve"> </t>
        </is>
      </c>
      <c r="E21" s="4" t="inlineStr">
        <is>
          <t xml:space="preserve"> </t>
        </is>
      </c>
      <c r="F21" s="4" t="inlineStr">
        <is>
          <t xml:space="preserve"> </t>
        </is>
      </c>
    </row>
    <row r="22">
      <c r="A22" s="4" t="inlineStr">
        <is>
          <t>Series 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Dividend Rate</t>
        </is>
      </c>
      <c r="B24" s="4" t="inlineStr">
        <is>
          <t xml:space="preserve"> </t>
        </is>
      </c>
      <c r="C24" s="4" t="inlineStr">
        <is>
          <t xml:space="preserve"> </t>
        </is>
      </c>
      <c r="D24" s="4" t="inlineStr">
        <is>
          <t xml:space="preserve"> </t>
        </is>
      </c>
      <c r="E24" s="11" t="n">
        <v>0.066</v>
      </c>
      <c r="F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6" t="n">
        <v>5750</v>
      </c>
      <c r="F25" s="4" t="inlineStr">
        <is>
          <t xml:space="preserve"> </t>
        </is>
      </c>
    </row>
    <row r="26">
      <c r="A26" s="4" t="inlineStr">
        <is>
          <t>Liquidation Amount</t>
        </is>
      </c>
      <c r="B26" s="4" t="inlineStr">
        <is>
          <t xml:space="preserve"> </t>
        </is>
      </c>
      <c r="C26" s="4" t="inlineStr">
        <is>
          <t xml:space="preserve"> </t>
        </is>
      </c>
      <c r="D26" s="4" t="inlineStr">
        <is>
          <t xml:space="preserve"> </t>
        </is>
      </c>
      <c r="E26" s="7" t="n">
        <v>58</v>
      </c>
      <c r="F26" s="4" t="inlineStr">
        <is>
          <t xml:space="preserve"> </t>
        </is>
      </c>
    </row>
    <row r="27">
      <c r="A27" s="4" t="inlineStr">
        <is>
          <t>Carrying Amount</t>
        </is>
      </c>
      <c r="B27" s="4" t="inlineStr">
        <is>
          <t xml:space="preserve"> </t>
        </is>
      </c>
      <c r="C27" s="4" t="inlineStr">
        <is>
          <t xml:space="preserve"> </t>
        </is>
      </c>
      <c r="D27" s="4" t="inlineStr">
        <is>
          <t xml:space="preserve"> </t>
        </is>
      </c>
      <c r="E27" s="7" t="n">
        <v>59</v>
      </c>
      <c r="F27" s="6" t="n">
        <v>59</v>
      </c>
    </row>
    <row r="28">
      <c r="A28" s="4" t="inlineStr">
        <is>
          <t>Series C | SOFR | 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3" t="n">
        <v>0.0518161</v>
      </c>
      <c r="C30" s="4" t="inlineStr">
        <is>
          <t xml:space="preserve"> </t>
        </is>
      </c>
      <c r="D30" s="4" t="inlineStr">
        <is>
          <t xml:space="preserve"> </t>
        </is>
      </c>
      <c r="E30" s="4" t="inlineStr">
        <is>
          <t xml:space="preserve"> </t>
        </is>
      </c>
      <c r="F30" s="4" t="inlineStr">
        <is>
          <t xml:space="preserve"> </t>
        </is>
      </c>
    </row>
    <row r="31">
      <c r="A31" s="4" t="inlineStr">
        <is>
          <t>Series C | SOFR | Forecast | Variable Rate Basis Spread, Percentage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0" t="n">
        <v>4.92</v>
      </c>
      <c r="C33" s="4" t="inlineStr">
        <is>
          <t xml:space="preserve"> </t>
        </is>
      </c>
      <c r="D33" s="4" t="inlineStr">
        <is>
          <t xml:space="preserve"> </t>
        </is>
      </c>
      <c r="E33" s="4" t="inlineStr">
        <is>
          <t xml:space="preserve"> </t>
        </is>
      </c>
      <c r="F33" s="4" t="inlineStr">
        <is>
          <t xml:space="preserve"> </t>
        </is>
      </c>
    </row>
    <row r="34">
      <c r="A34" s="4" t="inlineStr">
        <is>
          <t>Series C | SOFR | Forecast | Variable Rate Basis Spread, Percentag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2" t="n">
        <v>0.26161</v>
      </c>
      <c r="C36" s="4" t="inlineStr">
        <is>
          <t xml:space="preserve"> </t>
        </is>
      </c>
      <c r="D36" s="4" t="inlineStr">
        <is>
          <t xml:space="preserve"> </t>
        </is>
      </c>
      <c r="E36" s="4" t="inlineStr">
        <is>
          <t xml:space="preserve"> </t>
        </is>
      </c>
      <c r="F36" s="4" t="inlineStr">
        <is>
          <t xml:space="preserve"> </t>
        </is>
      </c>
    </row>
    <row r="37">
      <c r="A37" s="4" t="inlineStr">
        <is>
          <t>Series 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nnual Dividend Rate</t>
        </is>
      </c>
      <c r="B39" s="4" t="inlineStr">
        <is>
          <t xml:space="preserve"> </t>
        </is>
      </c>
      <c r="C39" s="4" t="inlineStr">
        <is>
          <t xml:space="preserve"> </t>
        </is>
      </c>
      <c r="D39" s="4" t="inlineStr">
        <is>
          <t xml:space="preserve"> </t>
        </is>
      </c>
      <c r="E39" s="11" t="n">
        <v>0.061</v>
      </c>
      <c r="F39" s="4" t="inlineStr">
        <is>
          <t xml:space="preserve"> </t>
        </is>
      </c>
    </row>
    <row r="40">
      <c r="A40" s="4" t="inlineStr">
        <is>
          <t>Preferred stock, shares outstanding (in shares)</t>
        </is>
      </c>
      <c r="B40" s="4" t="inlineStr">
        <is>
          <t xml:space="preserve"> </t>
        </is>
      </c>
      <c r="C40" s="4" t="inlineStr">
        <is>
          <t xml:space="preserve"> </t>
        </is>
      </c>
      <c r="D40" s="4" t="inlineStr">
        <is>
          <t xml:space="preserve"> </t>
        </is>
      </c>
      <c r="E40" s="6" t="n">
        <v>10000</v>
      </c>
      <c r="F40" s="4" t="inlineStr">
        <is>
          <t xml:space="preserve"> </t>
        </is>
      </c>
    </row>
    <row r="41">
      <c r="A41" s="4" t="inlineStr">
        <is>
          <t>Liquidation Amount</t>
        </is>
      </c>
      <c r="B41" s="4" t="inlineStr">
        <is>
          <t xml:space="preserve"> </t>
        </is>
      </c>
      <c r="C41" s="4" t="inlineStr">
        <is>
          <t xml:space="preserve"> </t>
        </is>
      </c>
      <c r="D41" s="4" t="inlineStr">
        <is>
          <t xml:space="preserve"> </t>
        </is>
      </c>
      <c r="E41" s="7" t="n">
        <v>100</v>
      </c>
      <c r="F41" s="4" t="inlineStr">
        <is>
          <t xml:space="preserve"> </t>
        </is>
      </c>
    </row>
    <row r="42">
      <c r="A42" s="4" t="inlineStr">
        <is>
          <t>Carrying Amount</t>
        </is>
      </c>
      <c r="B42" s="4" t="inlineStr">
        <is>
          <t xml:space="preserve"> </t>
        </is>
      </c>
      <c r="C42" s="4" t="inlineStr">
        <is>
          <t xml:space="preserve"> </t>
        </is>
      </c>
      <c r="D42" s="4" t="inlineStr">
        <is>
          <t xml:space="preserve"> </t>
        </is>
      </c>
      <c r="E42" s="7" t="n">
        <v>94</v>
      </c>
      <c r="F42" s="6" t="n">
        <v>94</v>
      </c>
    </row>
    <row r="43">
      <c r="A43" s="4" t="inlineStr">
        <is>
          <t>Series D | SOFR | Foreca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t>
        </is>
      </c>
      <c r="B45" s="4" t="inlineStr">
        <is>
          <t xml:space="preserve"> </t>
        </is>
      </c>
      <c r="C45" s="4" t="inlineStr">
        <is>
          <t xml:space="preserve"> </t>
        </is>
      </c>
      <c r="D45" s="13" t="n">
        <v>0.0412061</v>
      </c>
      <c r="E45" s="4" t="inlineStr">
        <is>
          <t xml:space="preserve"> </t>
        </is>
      </c>
      <c r="F45" s="4" t="inlineStr">
        <is>
          <t xml:space="preserve"> </t>
        </is>
      </c>
    </row>
    <row r="46">
      <c r="A46" s="4" t="inlineStr">
        <is>
          <t>Series D | SOFR | Forecast | Variable Rate Basis Spread, Percentage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4" t="inlineStr">
        <is>
          <t xml:space="preserve"> </t>
        </is>
      </c>
      <c r="C48" s="4" t="inlineStr">
        <is>
          <t xml:space="preserve"> </t>
        </is>
      </c>
      <c r="D48" s="11" t="n">
        <v>3.859</v>
      </c>
      <c r="E48" s="4" t="inlineStr">
        <is>
          <t xml:space="preserve"> </t>
        </is>
      </c>
      <c r="F48" s="4" t="inlineStr">
        <is>
          <t xml:space="preserve"> </t>
        </is>
      </c>
    </row>
    <row r="49">
      <c r="A49" s="4" t="inlineStr">
        <is>
          <t>Series D | SOFR | Forecast | Variable Rate Basis Spread, Percentage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4" t="inlineStr">
        <is>
          <t xml:space="preserve"> </t>
        </is>
      </c>
      <c r="D51" s="12" t="n">
        <v>0.26161</v>
      </c>
      <c r="E51" s="4" t="inlineStr">
        <is>
          <t xml:space="preserve"> </t>
        </is>
      </c>
      <c r="F51" s="4" t="inlineStr">
        <is>
          <t xml:space="preserve"> </t>
        </is>
      </c>
    </row>
    <row r="52">
      <c r="A52" s="4" t="inlineStr">
        <is>
          <t>Series 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nnual Dividend Rate</t>
        </is>
      </c>
      <c r="B54" s="4" t="inlineStr">
        <is>
          <t xml:space="preserve"> </t>
        </is>
      </c>
      <c r="C54" s="4" t="inlineStr">
        <is>
          <t xml:space="preserve"> </t>
        </is>
      </c>
      <c r="D54" s="4" t="inlineStr">
        <is>
          <t xml:space="preserve"> </t>
        </is>
      </c>
      <c r="E54" s="11" t="n">
        <v>0.065</v>
      </c>
      <c r="F54" s="4" t="inlineStr">
        <is>
          <t xml:space="preserve"> </t>
        </is>
      </c>
    </row>
    <row r="55">
      <c r="A55" s="4" t="inlineStr">
        <is>
          <t>Preferred stock, shares outstanding (in shares)</t>
        </is>
      </c>
      <c r="B55" s="4" t="inlineStr">
        <is>
          <t xml:space="preserve"> </t>
        </is>
      </c>
      <c r="C55" s="4" t="inlineStr">
        <is>
          <t xml:space="preserve"> </t>
        </is>
      </c>
      <c r="D55" s="4" t="inlineStr">
        <is>
          <t xml:space="preserve"> </t>
        </is>
      </c>
      <c r="E55" s="6" t="n">
        <v>1500</v>
      </c>
      <c r="F55" s="4" t="inlineStr">
        <is>
          <t xml:space="preserve"> </t>
        </is>
      </c>
    </row>
    <row r="56">
      <c r="A56" s="4" t="inlineStr">
        <is>
          <t>Liquidation Amount</t>
        </is>
      </c>
      <c r="B56" s="4" t="inlineStr">
        <is>
          <t xml:space="preserve"> </t>
        </is>
      </c>
      <c r="C56" s="4" t="inlineStr">
        <is>
          <t xml:space="preserve"> </t>
        </is>
      </c>
      <c r="D56" s="4" t="inlineStr">
        <is>
          <t xml:space="preserve"> </t>
        </is>
      </c>
      <c r="E56" s="7" t="n">
        <v>150</v>
      </c>
      <c r="F56" s="4" t="inlineStr">
        <is>
          <t xml:space="preserve"> </t>
        </is>
      </c>
    </row>
    <row r="57">
      <c r="A57" s="4" t="inlineStr">
        <is>
          <t>Carrying Amount</t>
        </is>
      </c>
      <c r="B57" s="4" t="inlineStr">
        <is>
          <t xml:space="preserve"> </t>
        </is>
      </c>
      <c r="C57" s="4" t="inlineStr">
        <is>
          <t xml:space="preserve"> </t>
        </is>
      </c>
      <c r="D57" s="4" t="inlineStr">
        <is>
          <t xml:space="preserve"> </t>
        </is>
      </c>
      <c r="E57" s="7" t="n">
        <v>145</v>
      </c>
      <c r="F57" s="6" t="n">
        <v>145</v>
      </c>
    </row>
    <row r="58">
      <c r="A58" s="4" t="inlineStr">
        <is>
          <t>Series F</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nnual Dividend Rate</t>
        </is>
      </c>
      <c r="B60" s="4" t="inlineStr">
        <is>
          <t xml:space="preserve"> </t>
        </is>
      </c>
      <c r="C60" s="4" t="inlineStr">
        <is>
          <t xml:space="preserve"> </t>
        </is>
      </c>
      <c r="D60" s="4" t="inlineStr">
        <is>
          <t xml:space="preserve"> </t>
        </is>
      </c>
      <c r="E60" s="11" t="n">
        <v>0.047</v>
      </c>
      <c r="F60" s="4" t="inlineStr">
        <is>
          <t xml:space="preserve"> </t>
        </is>
      </c>
    </row>
    <row r="61">
      <c r="A61" s="4" t="inlineStr">
        <is>
          <t>Preferred stock, shares outstanding (in shares)</t>
        </is>
      </c>
      <c r="B61" s="4" t="inlineStr">
        <is>
          <t xml:space="preserve"> </t>
        </is>
      </c>
      <c r="C61" s="4" t="inlineStr">
        <is>
          <t xml:space="preserve"> </t>
        </is>
      </c>
      <c r="D61" s="4" t="inlineStr">
        <is>
          <t xml:space="preserve"> </t>
        </is>
      </c>
      <c r="E61" s="6" t="n">
        <v>1500</v>
      </c>
      <c r="F61" s="4" t="inlineStr">
        <is>
          <t xml:space="preserve"> </t>
        </is>
      </c>
    </row>
    <row r="62">
      <c r="A62" s="4" t="inlineStr">
        <is>
          <t>Liquidation Amount</t>
        </is>
      </c>
      <c r="B62" s="4" t="inlineStr">
        <is>
          <t xml:space="preserve"> </t>
        </is>
      </c>
      <c r="C62" s="4" t="inlineStr">
        <is>
          <t xml:space="preserve"> </t>
        </is>
      </c>
      <c r="D62" s="4" t="inlineStr">
        <is>
          <t xml:space="preserve"> </t>
        </is>
      </c>
      <c r="E62" s="7" t="n">
        <v>150</v>
      </c>
      <c r="F62" s="4" t="inlineStr">
        <is>
          <t xml:space="preserve"> </t>
        </is>
      </c>
    </row>
    <row r="63">
      <c r="A63" s="4" t="inlineStr">
        <is>
          <t>Carrying Amount</t>
        </is>
      </c>
      <c r="B63" s="4" t="inlineStr">
        <is>
          <t xml:space="preserve"> </t>
        </is>
      </c>
      <c r="C63" s="4" t="inlineStr">
        <is>
          <t xml:space="preserve"> </t>
        </is>
      </c>
      <c r="D63" s="4" t="inlineStr">
        <is>
          <t xml:space="preserve"> </t>
        </is>
      </c>
      <c r="E63" s="7" t="n">
        <v>145</v>
      </c>
      <c r="F63" s="6" t="n">
        <v>145</v>
      </c>
    </row>
    <row r="64">
      <c r="A64" s="4" t="inlineStr">
        <is>
          <t>Series 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shares outstanding (in shares)</t>
        </is>
      </c>
      <c r="B66" s="4" t="inlineStr">
        <is>
          <t xml:space="preserve"> </t>
        </is>
      </c>
      <c r="C66" s="4" t="inlineStr">
        <is>
          <t xml:space="preserve"> </t>
        </is>
      </c>
      <c r="D66" s="4" t="inlineStr">
        <is>
          <t xml:space="preserve"> </t>
        </is>
      </c>
      <c r="E66" s="6" t="n">
        <v>0</v>
      </c>
      <c r="F66" s="4" t="inlineStr">
        <is>
          <t xml:space="preserve"> </t>
        </is>
      </c>
    </row>
    <row r="67">
      <c r="A67" s="4" t="inlineStr">
        <is>
          <t>Liquidation Amount</t>
        </is>
      </c>
      <c r="B67" s="4" t="inlineStr">
        <is>
          <t xml:space="preserve"> </t>
        </is>
      </c>
      <c r="C67" s="4" t="inlineStr">
        <is>
          <t xml:space="preserve"> </t>
        </is>
      </c>
      <c r="D67" s="4" t="inlineStr">
        <is>
          <t xml:space="preserve"> </t>
        </is>
      </c>
      <c r="E67" s="7" t="n">
        <v>0</v>
      </c>
      <c r="F67" s="4" t="inlineStr">
        <is>
          <t xml:space="preserve"> </t>
        </is>
      </c>
    </row>
    <row r="68">
      <c r="A68" s="4" t="inlineStr">
        <is>
          <t>Carrying Amount</t>
        </is>
      </c>
      <c r="B68" s="4" t="inlineStr">
        <is>
          <t xml:space="preserve"> </t>
        </is>
      </c>
      <c r="C68" s="4" t="inlineStr">
        <is>
          <t xml:space="preserve"> </t>
        </is>
      </c>
      <c r="D68" s="4" t="inlineStr">
        <is>
          <t xml:space="preserve"> </t>
        </is>
      </c>
      <c r="E68" s="7" t="n">
        <v>0</v>
      </c>
      <c r="F68" s="7" t="n">
        <v>49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3:15:20Z</dcterms:created>
  <dcterms:modified xmlns:dcterms="http://purl.org/dc/terms/" xmlns:xsi="http://www.w3.org/2001/XMLSchema-instance" xsi:type="dcterms:W3CDTF">2024-02-22T23:15:20Z</dcterms:modified>
</cp:coreProperties>
</file>